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 sheetId="2" state="visible" r:id="rId2"/>
    <sheet xmlns:r="http://schemas.openxmlformats.org/officeDocument/2006/relationships" name="Consolidated Income Statement  " sheetId="3" state="visible" r:id="rId3"/>
    <sheet xmlns:r="http://schemas.openxmlformats.org/officeDocument/2006/relationships" name="Consolidated Comprehensive Inco" sheetId="4" state="visible" r:id="rId4"/>
    <sheet xmlns:r="http://schemas.openxmlformats.org/officeDocument/2006/relationships" name="Consolidated Balance Sheet (una" sheetId="5" state="visible" r:id="rId5"/>
    <sheet xmlns:r="http://schemas.openxmlformats.org/officeDocument/2006/relationships" name="Consolidated Balance Sheet  (un"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Accounting changes and new acco"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ntract revenue" sheetId="17" state="visible" r:id="rId17"/>
    <sheet xmlns:r="http://schemas.openxmlformats.org/officeDocument/2006/relationships" name="Net interest revenu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Variable interest entities and " sheetId="21" state="visible" r:id="rId21"/>
    <sheet xmlns:r="http://schemas.openxmlformats.org/officeDocument/2006/relationships" name="Preferred stock" sheetId="22" state="visible" r:id="rId22"/>
    <sheet xmlns:r="http://schemas.openxmlformats.org/officeDocument/2006/relationships" name="Other comprehensive income (los" sheetId="23" state="visible" r:id="rId23"/>
    <sheet xmlns:r="http://schemas.openxmlformats.org/officeDocument/2006/relationships" name="Fair value measurement" sheetId="24" state="visible" r:id="rId24"/>
    <sheet xmlns:r="http://schemas.openxmlformats.org/officeDocument/2006/relationships" name="Fair value option" sheetId="25" state="visible" r:id="rId25"/>
    <sheet xmlns:r="http://schemas.openxmlformats.org/officeDocument/2006/relationships" name="Derivative instruments" sheetId="26" state="visible" r:id="rId26"/>
    <sheet xmlns:r="http://schemas.openxmlformats.org/officeDocument/2006/relationships" name="Commitments and contingent liab" sheetId="27" state="visible" r:id="rId27"/>
    <sheet xmlns:r="http://schemas.openxmlformats.org/officeDocument/2006/relationships" name="Lines of business" sheetId="28" state="visible" r:id="rId28"/>
    <sheet xmlns:r="http://schemas.openxmlformats.org/officeDocument/2006/relationships" name="Supplemental information to the" sheetId="29" state="visible" r:id="rId29"/>
    <sheet xmlns:r="http://schemas.openxmlformats.org/officeDocument/2006/relationships" name="Basis of presentation (Policies" sheetId="30" state="visible" r:id="rId30"/>
    <sheet xmlns:r="http://schemas.openxmlformats.org/officeDocument/2006/relationships" name="Accounting changes and new ac_2" sheetId="31" state="visible" r:id="rId31"/>
    <sheet xmlns:r="http://schemas.openxmlformats.org/officeDocument/2006/relationships" name="Securities Other Than Temporary" sheetId="32" state="visible" r:id="rId32"/>
    <sheet xmlns:r="http://schemas.openxmlformats.org/officeDocument/2006/relationships" name="Variable interest entities an_2" sheetId="33" state="visible" r:id="rId33"/>
    <sheet xmlns:r="http://schemas.openxmlformats.org/officeDocument/2006/relationships" name="Accounting change and new accou" sheetId="34" state="visible" r:id="rId34"/>
    <sheet xmlns:r="http://schemas.openxmlformats.org/officeDocument/2006/relationships" name="Securities (Tables)" sheetId="35" state="visible" r:id="rId35"/>
    <sheet xmlns:r="http://schemas.openxmlformats.org/officeDocument/2006/relationships" name="Loans and asset quality (Tables" sheetId="36" state="visible" r:id="rId36"/>
    <sheet xmlns:r="http://schemas.openxmlformats.org/officeDocument/2006/relationships" name="Goodwill and intangible assets " sheetId="37" state="visible" r:id="rId37"/>
    <sheet xmlns:r="http://schemas.openxmlformats.org/officeDocument/2006/relationships" name="Other assets (Tables)" sheetId="38" state="visible" r:id="rId38"/>
    <sheet xmlns:r="http://schemas.openxmlformats.org/officeDocument/2006/relationships" name="Contract revenue (Tables)" sheetId="39" state="visible" r:id="rId39"/>
    <sheet xmlns:r="http://schemas.openxmlformats.org/officeDocument/2006/relationships" name="Net interest revenue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Variable interest entities an_3" sheetId="43" state="visible" r:id="rId43"/>
    <sheet xmlns:r="http://schemas.openxmlformats.org/officeDocument/2006/relationships" name="Preferred stock (Tables)" sheetId="44" state="visible" r:id="rId44"/>
    <sheet xmlns:r="http://schemas.openxmlformats.org/officeDocument/2006/relationships" name="Other comprehensive income (l_2" sheetId="45" state="visible" r:id="rId45"/>
    <sheet xmlns:r="http://schemas.openxmlformats.org/officeDocument/2006/relationships" name="Fair value measurement (Tables)" sheetId="46" state="visible" r:id="rId46"/>
    <sheet xmlns:r="http://schemas.openxmlformats.org/officeDocument/2006/relationships" name="Fair value option (Tables)" sheetId="47" state="visible" r:id="rId47"/>
    <sheet xmlns:r="http://schemas.openxmlformats.org/officeDocument/2006/relationships" name="Derivative instruments (Tables)" sheetId="48" state="visible" r:id="rId48"/>
    <sheet xmlns:r="http://schemas.openxmlformats.org/officeDocument/2006/relationships" name="Commitments and contingent li_2" sheetId="49" state="visible" r:id="rId49"/>
    <sheet xmlns:r="http://schemas.openxmlformats.org/officeDocument/2006/relationships" name="Lines of business (Tables)" sheetId="50" state="visible" r:id="rId50"/>
    <sheet xmlns:r="http://schemas.openxmlformats.org/officeDocument/2006/relationships" name="Supplemental information to t_2" sheetId="51" state="visible" r:id="rId51"/>
    <sheet xmlns:r="http://schemas.openxmlformats.org/officeDocument/2006/relationships" name="Accounting changes and new ac_3" sheetId="52" state="visible" r:id="rId52"/>
    <sheet xmlns:r="http://schemas.openxmlformats.org/officeDocument/2006/relationships" name="Accounting changes and new ac_4" sheetId="53" state="visible" r:id="rId53"/>
    <sheet xmlns:r="http://schemas.openxmlformats.org/officeDocument/2006/relationships" name="Acquisitions and dispositions (" sheetId="54" state="visible" r:id="rId54"/>
    <sheet xmlns:r="http://schemas.openxmlformats.org/officeDocument/2006/relationships" name="Securities - Amortized Cost, Gr" sheetId="55" state="visible" r:id="rId55"/>
    <sheet xmlns:r="http://schemas.openxmlformats.org/officeDocument/2006/relationships" name="Securities - Net Securities Gai" sheetId="56" state="visible" r:id="rId56"/>
    <sheet xmlns:r="http://schemas.openxmlformats.org/officeDocument/2006/relationships" name="Securities - Narrative (Details" sheetId="57" state="visible" r:id="rId57"/>
    <sheet xmlns:r="http://schemas.openxmlformats.org/officeDocument/2006/relationships" name="Securities - Fair Value of Inve" sheetId="58" state="visible" r:id="rId58"/>
    <sheet xmlns:r="http://schemas.openxmlformats.org/officeDocument/2006/relationships" name="Securities - Maturity Distribut" sheetId="59" state="visible" r:id="rId59"/>
    <sheet xmlns:r="http://schemas.openxmlformats.org/officeDocument/2006/relationships" name="Securities - Projected Weighted" sheetId="60" state="visible" r:id="rId60"/>
    <sheet xmlns:r="http://schemas.openxmlformats.org/officeDocument/2006/relationships" name="Securities - Pre-Tax Net Securi" sheetId="61" state="visible" r:id="rId61"/>
    <sheet xmlns:r="http://schemas.openxmlformats.org/officeDocument/2006/relationships" name="Securities - Debt Securities Cr" sheetId="62" state="visible" r:id="rId62"/>
    <sheet xmlns:r="http://schemas.openxmlformats.org/officeDocument/2006/relationships" name="Securities - Pledged assets (De" sheetId="63" state="visible" r:id="rId63"/>
    <sheet xmlns:r="http://schemas.openxmlformats.org/officeDocument/2006/relationships" name="Loans and asset quality - Loan " sheetId="64" state="visible" r:id="rId64"/>
    <sheet xmlns:r="http://schemas.openxmlformats.org/officeDocument/2006/relationships" name="Loans and asset quality - Loans" sheetId="65" state="visible" r:id="rId65"/>
    <sheet xmlns:r="http://schemas.openxmlformats.org/officeDocument/2006/relationships" name="Loans and asset quality - Allow" sheetId="66" state="visible" r:id="rId66"/>
    <sheet xmlns:r="http://schemas.openxmlformats.org/officeDocument/2006/relationships" name="Loans and asset quality - Nonpe" sheetId="67" state="visible" r:id="rId67"/>
    <sheet xmlns:r="http://schemas.openxmlformats.org/officeDocument/2006/relationships" name="Loans and asset quality - Lost " sheetId="68" state="visible" r:id="rId68"/>
    <sheet xmlns:r="http://schemas.openxmlformats.org/officeDocument/2006/relationships" name="Loans and asset quality - Impai" sheetId="69" state="visible" r:id="rId69"/>
    <sheet xmlns:r="http://schemas.openxmlformats.org/officeDocument/2006/relationships" name="Loans and asset quality - Infor" sheetId="70" state="visible" r:id="rId70"/>
    <sheet xmlns:r="http://schemas.openxmlformats.org/officeDocument/2006/relationships" name="Loans and asset quality - TDRs " sheetId="71" state="visible" r:id="rId71"/>
    <sheet xmlns:r="http://schemas.openxmlformats.org/officeDocument/2006/relationships" name="Loans and asset quality - Credi" sheetId="72" state="visible" r:id="rId72"/>
    <sheet xmlns:r="http://schemas.openxmlformats.org/officeDocument/2006/relationships" name="Loans and asset quality - Cre_2"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Other assets - Components of Ot" sheetId="79" state="visible" r:id="rId79"/>
    <sheet xmlns:r="http://schemas.openxmlformats.org/officeDocument/2006/relationships" name="Other assets - Qualified Afford" sheetId="80" state="visible" r:id="rId80"/>
    <sheet xmlns:r="http://schemas.openxmlformats.org/officeDocument/2006/relationships" name="Other assets - Seed Capital and" sheetId="81" state="visible" r:id="rId81"/>
    <sheet xmlns:r="http://schemas.openxmlformats.org/officeDocument/2006/relationships" name="Contract revenue - Disaggregati" sheetId="82" state="visible" r:id="rId82"/>
    <sheet xmlns:r="http://schemas.openxmlformats.org/officeDocument/2006/relationships" name="Contract revenue - Narrative (D" sheetId="83" state="visible" r:id="rId83"/>
    <sheet xmlns:r="http://schemas.openxmlformats.org/officeDocument/2006/relationships" name="Net interest revenue (Details)" sheetId="84" state="visible" r:id="rId84"/>
    <sheet xmlns:r="http://schemas.openxmlformats.org/officeDocument/2006/relationships" name="Employee benefit plans (Details" sheetId="85" state="visible" r:id="rId85"/>
    <sheet xmlns:r="http://schemas.openxmlformats.org/officeDocument/2006/relationships" name="Income taxes - Narrative (Detai" sheetId="86" state="visible" r:id="rId86"/>
    <sheet xmlns:r="http://schemas.openxmlformats.org/officeDocument/2006/relationships" name="Income taxes - Provisional Tax " sheetId="87" state="visible" r:id="rId87"/>
    <sheet xmlns:r="http://schemas.openxmlformats.org/officeDocument/2006/relationships" name="Variable interest entities an_4" sheetId="88" state="visible" r:id="rId88"/>
    <sheet xmlns:r="http://schemas.openxmlformats.org/officeDocument/2006/relationships" name="Variable interest entities an_5" sheetId="89" state="visible" r:id="rId89"/>
    <sheet xmlns:r="http://schemas.openxmlformats.org/officeDocument/2006/relationships" name="Preferred stock - Narrative (De" sheetId="90" state="visible" r:id="rId90"/>
    <sheet xmlns:r="http://schemas.openxmlformats.org/officeDocument/2006/relationships" name="Preferred stock - Summary (Deta" sheetId="91" state="visible" r:id="rId91"/>
    <sheet xmlns:r="http://schemas.openxmlformats.org/officeDocument/2006/relationships" name="Preferred stock - Summary of Pr" sheetId="92" state="visible" r:id="rId92"/>
    <sheet xmlns:r="http://schemas.openxmlformats.org/officeDocument/2006/relationships" name="Other comprehensive income (l_3" sheetId="93" state="visible" r:id="rId93"/>
    <sheet xmlns:r="http://schemas.openxmlformats.org/officeDocument/2006/relationships" name="Fair value measurement - Assets" sheetId="94" state="visible" r:id="rId94"/>
    <sheet xmlns:r="http://schemas.openxmlformats.org/officeDocument/2006/relationships" name="Fair value measurement - Certai" sheetId="95" state="visible" r:id="rId95"/>
    <sheet xmlns:r="http://schemas.openxmlformats.org/officeDocument/2006/relationships" name="Fair value measurement - Narrat" sheetId="96" state="visible" r:id="rId96"/>
    <sheet xmlns:r="http://schemas.openxmlformats.org/officeDocument/2006/relationships" name="Fair value measurement - Asse_2" sheetId="97" state="visible" r:id="rId97"/>
    <sheet xmlns:r="http://schemas.openxmlformats.org/officeDocument/2006/relationships" name="Fair value measurement - Financ" sheetId="98" state="visible" r:id="rId98"/>
    <sheet xmlns:r="http://schemas.openxmlformats.org/officeDocument/2006/relationships" name="Fair value measurement - Deriva" sheetId="99" state="visible" r:id="rId99"/>
    <sheet xmlns:r="http://schemas.openxmlformats.org/officeDocument/2006/relationships" name="Fair value option - Assets and " sheetId="100" state="visible" r:id="rId100"/>
    <sheet xmlns:r="http://schemas.openxmlformats.org/officeDocument/2006/relationships" name="Fair value option - Narrative (" sheetId="101" state="visible" r:id="rId101"/>
    <sheet xmlns:r="http://schemas.openxmlformats.org/officeDocument/2006/relationships" name="Fair value option - Changes in " sheetId="102" state="visible" r:id="rId102"/>
    <sheet xmlns:r="http://schemas.openxmlformats.org/officeDocument/2006/relationships" name="Derivative instruments - Narrat" sheetId="103" state="visible" r:id="rId103"/>
    <sheet xmlns:r="http://schemas.openxmlformats.org/officeDocument/2006/relationships" name="Derivative instruments - Gains " sheetId="104" state="visible" r:id="rId104"/>
    <sheet xmlns:r="http://schemas.openxmlformats.org/officeDocument/2006/relationships" name="Derivative instruments - Impact" sheetId="105" state="visible" r:id="rId105"/>
    <sheet xmlns:r="http://schemas.openxmlformats.org/officeDocument/2006/relationships" name="Derivative instruments - Hedged" sheetId="106" state="visible" r:id="rId106"/>
    <sheet xmlns:r="http://schemas.openxmlformats.org/officeDocument/2006/relationships" name="Derivative instruments - Impa_2" sheetId="107" state="visible" r:id="rId107"/>
    <sheet xmlns:r="http://schemas.openxmlformats.org/officeDocument/2006/relationships" name="Derivative instruments - Revenu" sheetId="108" state="visible" r:id="rId108"/>
    <sheet xmlns:r="http://schemas.openxmlformats.org/officeDocument/2006/relationships" name="Derivative instruments - Contra" sheetId="109" state="visible" r:id="rId109"/>
    <sheet xmlns:r="http://schemas.openxmlformats.org/officeDocument/2006/relationships" name="Derivative instruments - Offset" sheetId="110" state="visible" r:id="rId110"/>
    <sheet xmlns:r="http://schemas.openxmlformats.org/officeDocument/2006/relationships" name="Derivative instruments - Secure" sheetId="111" state="visible" r:id="rId111"/>
    <sheet xmlns:r="http://schemas.openxmlformats.org/officeDocument/2006/relationships" name="Commitments and contingent li_3" sheetId="112" state="visible" r:id="rId112"/>
    <sheet xmlns:r="http://schemas.openxmlformats.org/officeDocument/2006/relationships" name="Commitments and contingent li_4" sheetId="113" state="visible" r:id="rId113"/>
    <sheet xmlns:r="http://schemas.openxmlformats.org/officeDocument/2006/relationships" name="Commitments and contingent li_5" sheetId="114" state="visible" r:id="rId114"/>
    <sheet xmlns:r="http://schemas.openxmlformats.org/officeDocument/2006/relationships" name="Commitments and contingent li_6" sheetId="115" state="visible" r:id="rId115"/>
    <sheet xmlns:r="http://schemas.openxmlformats.org/officeDocument/2006/relationships" name="Lines of business - Narrative (" sheetId="116" state="visible" r:id="rId116"/>
    <sheet xmlns:r="http://schemas.openxmlformats.org/officeDocument/2006/relationships" name="Lines of business - Contributio" sheetId="117" state="visible" r:id="rId117"/>
    <sheet xmlns:r="http://schemas.openxmlformats.org/officeDocument/2006/relationships" name="Supplemental information to t_3" sheetId="118" state="visible" r:id="rId118"/>
    <sheet xmlns:r="http://schemas.openxmlformats.org/officeDocument/2006/relationships" name="Uncategorized Items - bk-201809" sheetId="119" state="visible" r:id="rId119"/>
  </sheets>
  <definedNames/>
  <calcPr calcId="124519" fullCalcOnLoad="1"/>
</workbook>
</file>

<file path=xl/sharedStrings.xml><?xml version="1.0" encoding="utf-8"?>
<sst xmlns="http://schemas.openxmlformats.org/spreadsheetml/2006/main" uniqueCount="1661">
  <si>
    <t>Document and Entity Information</t>
  </si>
  <si>
    <t>9 Months Ended</t>
  </si>
  <si>
    <t>Sep. 30, 2018shares</t>
  </si>
  <si>
    <t>Documentand Entity Information [Abstract]</t>
  </si>
  <si>
    <t>Document Type</t>
  </si>
  <si>
    <t>10-Q</t>
  </si>
  <si>
    <t>Amendment Flag</t>
  </si>
  <si>
    <t>false</t>
  </si>
  <si>
    <t>Document Period End Date</t>
  </si>
  <si>
    <t>Sep. 30,
		2018</t>
  </si>
  <si>
    <t>Document Fiscal Year Focus</t>
  </si>
  <si>
    <t>Document Fiscal Period Focus</t>
  </si>
  <si>
    <t>Q3</t>
  </si>
  <si>
    <t>Trading Symbol</t>
  </si>
  <si>
    <t>BK</t>
  </si>
  <si>
    <t>Entity Registrant Name</t>
  </si>
  <si>
    <t>Bank of New York Mellon CORP</t>
  </si>
  <si>
    <t>Entity Central Index Key</t>
  </si>
  <si>
    <t>Current Fiscal Year End Date</t>
  </si>
  <si>
    <t>--12-31</t>
  </si>
  <si>
    <t>Entity Filer Category</t>
  </si>
  <si>
    <t>Large Accelerated Filer</t>
  </si>
  <si>
    <t>Entity Common Stock, Shares Outstanding (shares)</t>
  </si>
  <si>
    <t>Consolidated Income Statement (unaudited) - USD ($) shares in Thousands, $ in Millions</t>
  </si>
  <si>
    <t>3 Months Ended</t>
  </si>
  <si>
    <t>Sep. 30, 2018</t>
  </si>
  <si>
    <t>Jun. 30, 2018</t>
  </si>
  <si>
    <t>Sep. 30, 2017</t>
  </si>
  <si>
    <t>Investment services fees:</t>
  </si>
  <si>
    <t>Asset servicing</t>
  </si>
  <si>
    <t>Clearing services</t>
  </si>
  <si>
    <t>Issuer services</t>
  </si>
  <si>
    <t>Treasury services</t>
  </si>
  <si>
    <t>Total investment services fees</t>
  </si>
  <si>
    <t>Investment management and performance fees</t>
  </si>
  <si>
    <t>Foreign exchange and other trading revenue</t>
  </si>
  <si>
    <t>Financing-related fees</t>
  </si>
  <si>
    <t>Distribution and servicing</t>
  </si>
  <si>
    <t>Investment and other income</t>
  </si>
  <si>
    <t>Total fee revenue</t>
  </si>
  <si>
    <t>Net securities gains (losses) — including other-than-temporary impairment</t>
  </si>
  <si>
    <t>Noncredit-related portion of other-than-temporary impairment (recognized in other comprehensive income)</t>
  </si>
  <si>
    <t>Net securities gains (losses)</t>
  </si>
  <si>
    <t>Total fee and other revenue</t>
  </si>
  <si>
    <t>Operations of consolidated investment management funds</t>
  </si>
  <si>
    <t>Investment income</t>
  </si>
  <si>
    <t>Interest of investment management fund note holders</t>
  </si>
  <si>
    <t>Income from consolidated investment management funds</t>
  </si>
  <si>
    <t>Net interest revenue</t>
  </si>
  <si>
    <t>Interest revenue</t>
  </si>
  <si>
    <t>Interest expense</t>
  </si>
  <si>
    <t>Total revenue</t>
  </si>
  <si>
    <t>Provision for credit losses</t>
  </si>
  <si>
    <t>Noninterest expense</t>
  </si>
  <si>
    <t>Staff</t>
  </si>
  <si>
    <t>[1]</t>
  </si>
  <si>
    <t>Professional, legal and other purchased services</t>
  </si>
  <si>
    <t>Software</t>
  </si>
  <si>
    <t>Net occupancy</t>
  </si>
  <si>
    <t>Sub-custodian and clearing</t>
  </si>
  <si>
    <t>[2]</t>
  </si>
  <si>
    <t>Furniture and equipment</t>
  </si>
  <si>
    <t>Business development</t>
  </si>
  <si>
    <t>Bank assessment charges</t>
  </si>
  <si>
    <t>Amortization of intangible assets</t>
  </si>
  <si>
    <t>Other</t>
  </si>
  <si>
    <t>[1],[2],[3]</t>
  </si>
  <si>
    <t>Total noninterest expense</t>
  </si>
  <si>
    <t>Income</t>
  </si>
  <si>
    <t>Income before income taxes</t>
  </si>
  <si>
    <t>Provision for income taxes</t>
  </si>
  <si>
    <t>Net income</t>
  </si>
  <si>
    <t>Net (income) loss attributable to noncontrolling interests (includes $(3), $(7), $(3), $1 and $(24)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Net income applicable to common shareholders of The Bank of New York Mellon Corporation used for the earnings per share calculation</t>
  </si>
  <si>
    <t>Less: Earnings allocated to participating securities</t>
  </si>
  <si>
    <t>Net income applicable to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4]</t>
  </si>
  <si>
    <t>Earnings per share applicable to the common shareholders of The Bank of New York Mellon Corporation</t>
  </si>
  <si>
    <t>Basic (usd per share)</t>
  </si>
  <si>
    <t>[5]</t>
  </si>
  <si>
    <t>Diluted (usd per share)</t>
  </si>
  <si>
    <t>In the first quarter of 2018, we adopted new accounting guidance included in ASU 2017-07, Compensation-Retirement Benefits: Improving the Presentation of Net Periodic Pension Cost and Net Periodic Postretirement Benefit Cost, which required the reclassification of the components of pension and other postretirement costs, other than the service cost component. As a result, staff expense increased and other expense decreased. Prior periods have been reclassified. See Note 2 of the Notes to Consolidated Financial Statements for additional information.</t>
  </si>
  <si>
    <t>Beginning in the first quarter of 2018, clearing expense, which was previously included in other expense, was included with sub-custodian expense. Prior periods have been reclassified.</t>
  </si>
  <si>
    <t>[3]</t>
  </si>
  <si>
    <t>Beginning in the first quarter of 2018, M&amp;amp;I, litigation and restructuring charges are no longer separately disclosed. Expenses previously reported in this line have been reclassified to existing expense categories, primarily other expense.</t>
  </si>
  <si>
    <t>Represents stock options, restricted stock, restricted stock units and participating securities outstanding but not included in the computation of diluted average common shares because their effect would be anti-dilutive.</t>
  </si>
  <si>
    <t>Basic and diluted earnings per share under the two-class method are determined on the net income applicable to common shareholders of The Bank of New York Mellon Corporation reported on the income statement less earnings allocated to participating securities.</t>
  </si>
  <si>
    <t>Consolidated Income Statement  (unaudited) (Parenthetical) - USD ($) $ in Millions</t>
  </si>
  <si>
    <t>Net (income) loss attributable to noncontrolling interests</t>
  </si>
  <si>
    <t>Investment Management</t>
  </si>
  <si>
    <t>Consolidated Comprehensive Income Statement (unaudited) - USD ($) $ in Millions</t>
  </si>
  <si>
    <t>Statement of Comprehensive Income [Abstract]</t>
  </si>
  <si>
    <t>Other comprehensive income, net of tax:</t>
  </si>
  <si>
    <t>Foreign currency translation adjustments</t>
  </si>
  <si>
    <t>Unrealized (loss) gain on assets available-for-sale:</t>
  </si>
  <si>
    <t>Unrealized (loss) gain arising during the period</t>
  </si>
  <si>
    <t>Reclassification adjustment</t>
  </si>
  <si>
    <t>Total unrealized (loss) gain on assets available-for-sale</t>
  </si>
  <si>
    <t>Defined benefit plans:</t>
  </si>
  <si>
    <t>Net gain arising during the period</t>
  </si>
  <si>
    <t>Amortization of prior service credit, net loss and initial obligation included in net periodic benefit cost</t>
  </si>
  <si>
    <t>Total defined benefit plans</t>
  </si>
  <si>
    <t>Net unrealized (loss) gain on cash flow hedges</t>
  </si>
  <si>
    <t>Total other comprehensive income (loss), net of tax</t>
  </si>
  <si>
    <t>Total comprehensive income</t>
  </si>
  <si>
    <t>Other comprehensive loss (income) attributable to noncontrolling interests</t>
  </si>
  <si>
    <t>Comprehensive income applicable to shareholders of The Bank of New York Mellon Corporation</t>
  </si>
  <si>
    <t>Other comprehensive (loss)</t>
  </si>
  <si>
    <t>Other comprehensive income (loss) attributable to The Bank of New York Mellon Corporation shareholders was $(188) million for the quarter ended Sept. 30, 2018, $(452) million for the quarter ended June 30, 2018, $312 million for the quarter ended Sept. 30, 2017, $(624) million for the nine months ended Sept. 30, 2018 and $984 million for the nine months ended Sept. 30, 2017.</t>
  </si>
  <si>
    <t>Consolidated Balance Sheet (unaudited) - USD ($) $ in Millions</t>
  </si>
  <si>
    <t>Dec. 31, 2017</t>
  </si>
  <si>
    <t>Securities:</t>
  </si>
  <si>
    <t>Held-to-maturity (fair value of $33,345 and $40,512)</t>
  </si>
  <si>
    <t>Loans</t>
  </si>
  <si>
    <t>Allowance for loan losses</t>
  </si>
  <si>
    <t>Goodwill</t>
  </si>
  <si>
    <t>Intangible assets</t>
  </si>
  <si>
    <t>Other assets (includes $832 and $791, at fair value)</t>
  </si>
  <si>
    <t>Total assets</t>
  </si>
  <si>
    <t>Deposits:</t>
  </si>
  <si>
    <t>Accrued taxes and other expenses</t>
  </si>
  <si>
    <t>Other liabilities (including allowance for lending-related commitments of $111 and $102, also includes $74 and $800, at fair value)</t>
  </si>
  <si>
    <t>Total liabilities</t>
  </si>
  <si>
    <t>Temporary equity</t>
  </si>
  <si>
    <t>Redeemable noncontrolling interests</t>
  </si>
  <si>
    <t>Permanent equity</t>
  </si>
  <si>
    <t>Preferred stock – par value $0.01 per share; authorized 100,000,000 shares; issued 35,826 and 35,826 shares</t>
  </si>
  <si>
    <t>Common stock – par value $0.01 per share; authorized 3,500,000,000 shares; issued 1,364,286,053 and 1,354,163,581 shares</t>
  </si>
  <si>
    <t>Additional paid-in capital</t>
  </si>
  <si>
    <t>Retained earnings</t>
  </si>
  <si>
    <t>Accumulated other comprehensive loss, net of tax</t>
  </si>
  <si>
    <t>Less: Treasury stock of 375,508,558 and 340,721,136 common shares, at cost</t>
  </si>
  <si>
    <t>Total The Bank of New York Mellon Corporation shareholders’ equity</t>
  </si>
  <si>
    <t>Nonredeemable noncontrolling interests of consolidated investment management funds</t>
  </si>
  <si>
    <t>Total permanent equity</t>
  </si>
  <si>
    <t>Total liabilities, temporary equity and permanent equity</t>
  </si>
  <si>
    <t>Investment Management funds</t>
  </si>
  <si>
    <t>Trading assets</t>
  </si>
  <si>
    <t>Assets of consolidated investment management funds, at fair value</t>
  </si>
  <si>
    <t>Liabilities of consolidated investment management funds, at fair value</t>
  </si>
  <si>
    <t>Operating segments</t>
  </si>
  <si>
    <t>Cash and due from:</t>
  </si>
  <si>
    <t>Banks</t>
  </si>
  <si>
    <t>Interest-bearing deposits with the Federal Reserve and other central banks</t>
  </si>
  <si>
    <t>Interest-bearing deposits with banks ($1,302 and $1,751 is restricted)</t>
  </si>
  <si>
    <t>Federal funds sold and securities purchased under resale agreements</t>
  </si>
  <si>
    <t>Available-for-sale</t>
  </si>
  <si>
    <t>Total securities</t>
  </si>
  <si>
    <t>Net loans</t>
  </si>
  <si>
    <t>Premises and equipment</t>
  </si>
  <si>
    <t>Accrued interest receivable</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Long-term debt (includes $363 and $367, at fair value)</t>
  </si>
  <si>
    <t>Operating segments | Investment Management funds</t>
  </si>
  <si>
    <t>Includes total The Bank of New York Mellon Corporation common shareholders’ equity of $37,709 million at Dec. 31, 2017 and $38,018 million at Sept. 30, 2018.</t>
  </si>
  <si>
    <t>Consolidated Balance Sheet  (unaudited) (Parenthetical) - USD ($) $ in Millions</t>
  </si>
  <si>
    <t>Restricted cash</t>
  </si>
  <si>
    <t>Other liabilities, allowance for lending related commitments</t>
  </si>
  <si>
    <t>Long-term debt, fair value</t>
  </si>
  <si>
    <t>Preferred stock, par value (usd per share)</t>
  </si>
  <si>
    <t>Preferred stock, shares authorized (shares)</t>
  </si>
  <si>
    <t>Preferred stock, issued (shares)</t>
  </si>
  <si>
    <t>Common stock, par value (usd per share)</t>
  </si>
  <si>
    <t>Common stock, authorized (shares)</t>
  </si>
  <si>
    <t>Common stock, issued (shares)</t>
  </si>
  <si>
    <t>Treasury stock, common shares (shares)</t>
  </si>
  <si>
    <t>Held-to-maturity, fair value</t>
  </si>
  <si>
    <t>Other assets, fair value</t>
  </si>
  <si>
    <t>Other liabilities, fair value</t>
  </si>
  <si>
    <t>Consolidated Statement of Cash Flows (unaudited) - USD ($) $ in Millions</t>
  </si>
  <si>
    <t>Operating activities</t>
  </si>
  <si>
    <t>Net loss (income) attributable to noncontrolling interests</t>
  </si>
  <si>
    <t>Adjustments to reconcile net income to net cash provided by (used for) operating activities:</t>
  </si>
  <si>
    <t>Pension plan contributions</t>
  </si>
  <si>
    <t>Depreciation and amortization</t>
  </si>
  <si>
    <t>Deferred tax (benefit) expense</t>
  </si>
  <si>
    <t>Net securities losses (gains)</t>
  </si>
  <si>
    <t>Change in trading assets and liabilities</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Net change in seed capital investments</t>
  </si>
  <si>
    <t>Purchases of premises and equipment/capitalized software</t>
  </si>
  <si>
    <t>Proceeds from the sale of premises and equipment</t>
  </si>
  <si>
    <t>Dispositions, net of cash</t>
  </si>
  <si>
    <t>Other, net</t>
  </si>
  <si>
    <t>Net cash provided by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Treasury stock acquired</t>
  </si>
  <si>
    <t>Common cash dividends paid</t>
  </si>
  <si>
    <t>Preferred cash dividends paid</t>
  </si>
  <si>
    <t>Net cash (used for) provided by financing activities</t>
  </si>
  <si>
    <t>Effect of exchange rate changes on cash</t>
  </si>
  <si>
    <t>Change in cash and due from banks and restricted cash</t>
  </si>
  <si>
    <t>Cash and due from banks and restricted cash at beginning of period</t>
  </si>
  <si>
    <t>Cash and due from banks and restricted cash at end of period</t>
  </si>
  <si>
    <t>Supplemental disclosures</t>
  </si>
  <si>
    <t>Interest paid</t>
  </si>
  <si>
    <t>Income taxes paid</t>
  </si>
  <si>
    <t>Income taxes refunded</t>
  </si>
  <si>
    <t>Reflects the impact of adopting new accounting guidance included in ASU 2016-15 and ASU 2016-18. Prior periods have been restated. See Note 2 of the Notes to Consolidated Financial Statements for additional information.</t>
  </si>
  <si>
    <t>Consolidated Statement of Changes in Equity (unaudited) - USD ($) $ in Millions</t>
  </si>
  <si>
    <t>Total</t>
  </si>
  <si>
    <t>Preferred stock</t>
  </si>
  <si>
    <t>Common stock</t>
  </si>
  <si>
    <t>Accumulated other comprehensive (loss), net of tax</t>
  </si>
  <si>
    <t>Treasury stock</t>
  </si>
  <si>
    <t>Non- redeemable noncontrolling interests of consolidated investment management funds</t>
  </si>
  <si>
    <t>Redeemable non- controlling interests/ temporary equity</t>
  </si>
  <si>
    <t>Common stock issued under:</t>
  </si>
  <si>
    <t>The Bank of New York Mellon Corporation shareholders’ equity</t>
  </si>
  <si>
    <t>Beginning Balance at Dec. 31, 2016</t>
  </si>
  <si>
    <t>Increase (Decrease) in Stockholders' Equity [Roll Forward]</t>
  </si>
  <si>
    <t>Shares issued to shareholders of noncontrolling interests</t>
  </si>
  <si>
    <t>Redemption of subsidiary shares from noncontrolling interests</t>
  </si>
  <si>
    <t>Other net changes in noncontrolling interests</t>
  </si>
  <si>
    <t>Net income (loss)</t>
  </si>
  <si>
    <t>Other comprehensive (loss) including portion attributable to noncontrolling interest</t>
  </si>
  <si>
    <t>Dividends:</t>
  </si>
  <si>
    <t>Repurchase of common stock</t>
  </si>
  <si>
    <t>Employee benefit plans</t>
  </si>
  <si>
    <t>Direct stock purchase and dividend reinvestment plan</t>
  </si>
  <si>
    <t>Stock awards and options exercised</t>
  </si>
  <si>
    <t>Ending Balance at Sep. 30, 2017</t>
  </si>
  <si>
    <t>Beginning Balance at Jun. 30, 2017</t>
  </si>
  <si>
    <t>Adjustment for the cumulative affect of applying the ASU | ASU 2014-09</t>
  </si>
  <si>
    <t>Adjustment for the cumulative affect of applying the ASU | ASU 2017-12</t>
  </si>
  <si>
    <t>Adjusted balance</t>
  </si>
  <si>
    <t>Beginning Balance at Dec. 31, 2017</t>
  </si>
  <si>
    <t>Ending Balance at Sep. 30, 2018</t>
  </si>
  <si>
    <t>Beginning Balance at Mar. 31, 2018</t>
  </si>
  <si>
    <t>Ending Balance at Jun. 30, 2018</t>
  </si>
  <si>
    <t>Consolidated Statement of Changes in Equity (unaudited) (Parenthetical) - $ / shares</t>
  </si>
  <si>
    <t>Statement of Stockholders' Equity [Abstract]</t>
  </si>
  <si>
    <t>Dividends on common stock, cash paid (usd per share)</t>
  </si>
  <si>
    <t>Basis of presentation</t>
  </si>
  <si>
    <t>Accounting Policies [Abstract]</t>
  </si>
  <si>
    <t>Basis of presentation 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7 . Certain immaterial reclassifications have been made to prior periods to place them on a basis comparable with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other-than-temporary impairment, goodwill and other intangibles and pension accounting. Among other effects, such changes in estimates could result in future impairments of securities, goodwill and intangible assets and establishment of allowances for loan losses and lending-related commitments as well as changes in pension and postretirement expense.</t>
  </si>
  <si>
    <t>Accounting changes and new accounting guidance</t>
  </si>
  <si>
    <t>Accounting Changes and Error Corrections [Abstract]</t>
  </si>
  <si>
    <t>Accounting changes and new accounting guidance The following accounting changes and new accounting guidance were adopted in 2018. ASU 2017-12, Derivatives and Hedging: Targeted Improvements to Accounting for Hedging Activities In August 2017, the FASB issued an ASU, Derivatives and Hedging: Targeted Improvements to Accounting for Hedging Activities . The objective of this ASU is to improve the financial reporting of hedging relationships to better portray the economic results of an entity’s risk management activities and to simplify the application of hedge accounting guidance. The most significant impact of the new guidance to the Company relates to the new accounting alternatives for fair value hedges of interest rate risk, specifically, the ability to hedge only the benchmark component of the contractual cash flows and partial-term hedging. The guidance also changed presentation and disclosure requirements and made changes to how the shortcut method is applied, which resulted in the Company using that method going forward for certain hedging relationships. BNY Mellon elected to early adopt this ASU on Jan. 31, 2018, which is the “as of” date for which the Company was permitted to make certain elections and the measurement date for recording the adoption impact for certain hedge modifications. As part of the adoption, we elected to reclassify approximately $1.1 billion of debt securities from held-to-maturity to available-for-sale which resulted in a decrease of $47 million pre-tax to accumulated other comprehensive income. The Company also elected to modify certain hedge relationships as of the adoption date primarily to utilize the benchmark component method of measuring hedge effectiveness, as such method is deemed to more closely match risk management objectives with accounting results. The Company recognized a $27 million after-tax increase in retained earnings as of Jan. 1, 2018 associated with the adoption impact of these hedge modifications. ASU 2017-07, Compensation-Retirement Benefits: Improving the Presentation of Net Periodic Pension Cost and Net Periodic Postretirement Benefit Cost In March 2017, the FASB issued an ASU, Compensation-Retirement Benefits: Improving the Presentation of Net Periodic Pension Cost and Net Periodic Postretirement Benefit Cost . The ASU requires the disaggregation of the service cost component from the other components of the net benefit cost in the consolidated income statement. The ASU also permits only the service cost component of net benefit cost to be eligible for capitalization. BNY Mellon adopted this ASU in the first quarter of 2018, and applied the guidance retrospectively for the presentation of the service cost component and the other components in the consolidated income statement, and prospectively for the capitalization of the service cost component in assets. The adoption of this standard increased staff expense and decreased other expense by $16 million for the third quarter of 2017 and $48 million for the first nine months of 2017. ASU 2016-18, Statement of Cash Flows: Restricted Cash In November 2016, the FASB issued an ASU, Statement of Cash Flows: Restricted Cash . This ASU provides guidance on the presentation of restricted cash or restricted cash equivalents in the consolidated statement of cash flows. Restricted cash consists of excess client funds held by our broker-dealer business and totaled $1.3 billion at Sept. 30, 2018 and $3.9 billion at Sept. 30, 2017. Restricted cash is included in interest-bearing deposits with banks on the consolidated balance sheet and with cash and due from banks when reconciling the beginning and end-of-period balances on the consolidated statement of cash flows. We adopted the guidance in this ASU retrospectively. As a result, the change in interest-bearing deposits with banks, which is included in investing activities on the consolidated statement of cash flows, was restated to reflect the increase in restricted cash of $526 million for the nine months ended Sept. 30, 2017. The change in restricted cash was a $449 million decrease for the nine months ended Sept. 30, 2018 . ASU 2016-15, Statement of Cash Flows: Classification of Certain Cash Receipts and Cash Payments In August 2016, the FASB issued an ASU, Statement of Cash Flows: Classification of Certain Cash Receipts and Cash Payments . This ASU provides guidance on eight specific cash flow presentation issues. The most significant impact for BNY Mellon relates to distributions received from equity method investees. For equity method investments, BNY Mellon elected to report distributions received from equity method investees using the cumulative earnings approach. Distributions received are considered returns on investment and classified as cash inflows from operating activities on the consolidated statement of cash flows. To the extent the returns on investment exceeded the cumulative equity in earnings recognized, the excess would be considered a return of investment and classified as cash inflows from investing activities on the consolidated statement of cash flows. We adopted the guidance in this ASU retrospectively. As a result, the change in accruals and other, net, which is included in operating activities on the consolidated statement of cash flows, was restated to reflect distributions received of $24 million for the nine months ended Sept. 30, 2017 . These distributions were previously included in other, net in investing activities on the consolidated statement of cash flows. Distributions received for the nine months ended Sept. 30, 2018 were $24 million . The remaining seven specific cash flow presentation issues do not materially impact BNY Mellon. ASU 2014-09, Revenue from Contracts with Customers In May 2014, the FASB issued an ASU, Revenue from Contracts with Customers . This ASU, as amended, provides guidance on the recognition of revenue related to the transfer of promised goods or services to customers and guidance on accounting for certain contract costs. The standard provides a single revenue model to be applied by reporting companies under U.S. GAAP and supersedes most existing revenue recognition guidance. The Company adopted the guidance on Jan. 1, 2018 using the cumulative effect transition method applied to contracts not completed as of Dec. 31, 2017, which resulted in a $55 million after-tax reduction to retained earnings. The comparative financial information for 2017 has not been restated and continues to be reported under the accounting standards in effect for that period. Although the impact of the adoption of this ASU was not material, the most significant changes and quantitative impact of the changes are disclosed below. Payments to customers The timing of recognizing the reduction in revenue for certain payments made to depositary receipts customers has changed. Prior to adoption, annual payments to customers were capitalized and amortized as contra revenue over the remaining contract period, subject to impairment reviews. Under the new guidance, annual payments are recorded as a reduction in revenue in proportion to the expected annual revenue generated from the related customer contract. Costs to obtain a customer contract Prior to adoption, costs to obtain a customer contract, primarily sales incentives, were expensed as incurred. Under the new guidance, an asset is recognized for the incremental sales incentives that are considered costs of obtaining a contract with a customer, if those costs are expected to be recovered. The table below presents the cumulative effect of the adoption of the new guidance on the consolidated balance sheet as of Dec. 31, 2017 . Impact on the consolidated balance sheet Dec. 31, 2017 Impact of adoption Jan. 1, 2018 (in millions) Assets Other assets $ 23,029 $ (9 ) $ 23,020 Liabilities Accrued tax and other expenses $ 6,225 $ (18 ) $ 6,207 Other liabilities 6,050 64 6,114 Equity Retained earnings $ 25,635 $ (55 ) $ 25,580 The impact of the new guidance on the consolidated income statement for the third quarter of 2018 and the first nine months of 2018, and consolidated balance sheet as of Sept. 30, 2018 , was de minimis. See Note 8 for additional revenue and contract costs disclosures. ASU 2016-01, Financial Instruments—Overall: Recognition and Measurement of Financial Assets and Financial Liabilities In January 2016, the FASB issued an ASU, Financial Instruments—Overall: Recognition and Measurement of Financial Assets and Financial Liabilities . The ASU requires investments in equity securities that do not result in consolidation and are not accounted for under the equity method to be measured at fair value with changes in the fair value recognized through net income, unless one of two available exceptions applies. The first exception, a scope exception, allows Federal Reserve Bank stock, FHLB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at cost adjusted for impairment, if any, plus or minus observable price changes. The Company adopted this guidance in the first quarter of 2018 using the cumulative effect method of adoption, with a de minimis impact to retained earnings. As part of the adoption, we reclassified money market fund investments of approximately $1 billion to trading assets, primarily from available-for-sale securities. We have non-readily marketable equity securities where we are utilizing the practicability exception of $55 million at Sept. 30, 2018 and $53 million at June 30, 2018. We recognized net upward adjustments on these securities of $2 million in the third quarter of 2018 and $5 million in the second quarter of 2018. Both upward adjustments were driven by activity that resulted in observable price changes. ASU 2018-13, Fair Value Measurement: Disclosure Framework - Changes to the Disclosure Requirements for Fair Value Measurement In August 2018, the FASB issued an ASU, Fair Value Measurement: Disclosure Framework - Changes to the Disclosure Requirements for Fair Value Measurement . This ASU requires disclosure of the changes in unrealized gains or losses included in OCI for Level 3 assets or liabilities held at the end of the period and the range and weighted-average of the significant unobservable inputs used in determining the fair value of Level 3 assets and liabilities. This ASU removes the requirement to disclose the transfers between Level 1 and Level 2 of the fair value hierarchy and the valuation process for determining Level 3 fair value measurements. BNY Mellon adopted this ASU in the third quarter of 2018 and applied the guidance prospectively for the new disclosure requirements and retrospectively for disclosure requirements that have been removed.</t>
  </si>
  <si>
    <t>Acquisitions and dispositions</t>
  </si>
  <si>
    <t>Business Combinations [Abstract]</t>
  </si>
  <si>
    <t>Acquisitions and dispositions We sometimes structure our acquisitions with both an initial payment and later contingent payments tied to post-closing revenue or income growth. There were no contingent payments in the third quarter of 2018 or the first nine months of 2018 . A t Sept. 30, 2018 , we are potentially obligated to pay additional consideration which, using reasonable assumptions, could range from $0 million to $7 million over the next two years , but could be higher as certain of the arrangements do not contain a contractual maximum. The transactions described below did not have a material impact on BNY Mellon’s results of operations. On Jan. 2, 2018, BNY Mellon completed the sale of CenterSquare, one of our Investment Management boutiques, and recorded a gain on this transaction. CenterSquare had approximately $10 billion in AUM in U.S. and global real estate and infrastructure investments. In addition, goodwill of $52 million was removed from the consolidated balance sheet as a result of this sale. On June 29, 2018, BNY Mellon completed the exchange of its majority equity interest in Amherst Capital Management LLC for a minority equity stake in Amherst Holdings LLC. Goodwill of $13 million was removed from the consolidated balance sheet and a gain was recorded as a result of this sale.</t>
  </si>
  <si>
    <t>Securities</t>
  </si>
  <si>
    <t>Securities [Abstract]</t>
  </si>
  <si>
    <t>Securities The following tables present the amortized cost, the gross unrealized gains and losses and the fair value of securities at Sept. 30, 2018 and Dec. 31, 2017 , respectively. Securities at Sept. 30, 2018 Gross unrealized Amortized cost Fair value (in millions) Gains Losses Available-for-sale: U.S. Treasury $ 19,904 $ 18 $ 410 $ 19,512 U.S. government agencies 1,571 — 46 1,525 State and political subdivisions 2,355 15 34 2,336 Agency RMBS 25,283 79 495 24,867 Non-agency RMBS (a) 1,158 269 8 1,419 Non-agency commercial MBS 1,484 1 26 1,459 Agency commercial MBS 9,867 6 260 9,613 CLOs 3,368 3 8 3,363 Foreign covered bonds 2,985 7 20 2,972 Corporate bonds 1,140 7 29 1,118 Sovereign debt/sovereign guaranteed 11,491 100 49 11,542 Other debt securities 4,454 3 28 4,429 Total securities available-for-sale (b) $ 85,060 $ 508 $ 1,413 $ 84,155 Held-to-maturity: U.S. Treasury $ 4,923 $ 1 $ 133 $ 4,791 U.S. government agencies 1,572 — 19 1,553 State and political subdivisions 17 — 1 16 Agency RMBS 25,651 3 966 24,688 Non-agency RMBS 107 4 1 110 Agency commercial MBS 1,262 — 52 1,210 Foreign covered bonds 81 1 — 82 Sovereign debt/sovereign guaranteed 847 22 — 869 Other debt securities 26 — — 26 Total securities held-to-maturity $ 34,486 $ 31 $ 1,172 $ 33,345 Total securities $ 119,546 $ 539 $ 2,585 $ 117,500 (a) Includes $889 million that was included in the former Grantor Trust. (b) Includes gross unrealized gains of $42 million and gross unrealized losses of $93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7 Gross unrealized Amortized cost Fair value (in millions) Gains Losses Available-for-sale: U.S. Treasury $ 15,159 $ 264 $ 160 $ 15,263 U.S. government agencies 917 1 10 908 State and political subdivisions 2,949 31 23 2,957 Agency RMBS 24,002 108 291 23,819 Non-agency RMBS (a) 1,265 317 4 1,578 Other RMBS 152 3 6 149 Non-agency commercial MBS 1,360 6 6 1,360 Agency commercial MBS 8,793 36 67 8,762 CLOs 2,898 12 1 2,909 Other asset-backed securities 1,040 3 — 1,043 Foreign covered bonds 2,520 18 9 2,529 Corporate bonds 1,249 17 11 1,255 Sovereign debt/sovereign guaranteed 12,405 175 23 12,557 Other debt securities 3,494 9 12 3,491 Money market funds 963 — — 963 Total securities available-for-sale (b) $ 79,166 $ 1,000 $ 623 $ 79,543 Held-to-maturity: U.S. Treasury $ 9,792 $ 6 $ 56 $ 9,742 U.S. government agencies 1,653 — 12 1,641 State and political subdivisions 17 — 1 16 Agency RMBS 26,208 51 332 25,927 Non-agency RMBS 57 5 — 62 Other RMBS 65 — 1 64 Non-agency commercial MBS 6 — — 6 Agency commercial MBS 1,324 2 9 1,317 Foreign covered bonds 84 2 — 86 Sovereign debt/sovereign guaranteed 1,593 30 — 1,623 Other debt securities 28 — — 28 Total securities held-to-maturity $ 40,827 $ 96 $ 411 $ 40,512 Total securities $ 119,993 $ 1,096 $ 1,034 $ 120,055 (a) Includes $1,091 million that was included in the former Grantor Trust. (b) Includes gross unrealized gains of $50 million and gross unrealized losses of $1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The following table presents the realized gains, losses and impairments, on a gross basis. Net securities gains (losses) (in millions) 3Q18 2Q18 3Q17 YTD18 YTD17 Realized gross gains $ 1 $ 2 $ 20 $ 5 $ 34 Realized gross losses (1 ) (1 ) — (53 ) (2 ) Recognized gross impairments — — (1 ) — (3 ) Total net securities gains (losses) $ — $ 1 $ 19 $ (48 ) $ 29 In the first quarter of 2018, we adopted the new accounting guidance included in ASU 2016-01, Financial Instruments—Overall: Recognition and Measurement of Financial Assets and Financial Liabilities . As a result, money market fund investments were reclassified to trading assets, primarily from available-for-sale securities. In the first quarter of 2018, certain debt securities with an aggregate amortized cost of $1,117 million and fair value of $1,070 million were transferred from held-to-maturity securities to available-for-sale securities as part of the adoption of ASU 2017-12, Derivatives and Hedging: Targeted Improvements to Accounting for Hedging Activities . Temporarily impaired securities At Sept. 30, 2018 , the unrealized losses on the securities portfolio were primarily attributable to an increase in interest rates from date of purchase, and for certain securities that were transferred from available-for-sale to held-to-maturity, an increase in interest rates through the date they were transferred. Specifically, $93 million of the unrealized losses at Sept. 30, 2018 and $144 million at Dec. 31, 2017 reflected in the available-for-sale sections of the tables below relate to certain securities (primarily Agency RMBS) that were transferred in prior periods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fair value of securities with a continuous unrealized loss position for less than 12 months and those that have been in a continuous unrealized loss position for 12 months or more at Sept. 30, 2018 and Dec. 31, 2017 , respectively. Temporarily impaired securities at Sept. 30, 2018 Less than 12 months 12 months or more Total Fair value Unrealized losses Fair value Unrealized losses Fair value Unrealized losses (in millions) Available-for-sale: U.S. Treasury $ 12,651 $ 171 $ 4,996 $ 239 $ 17,647 $ 410 U.S. government agencies 1,279 32 247 14 1,526 46 State and political subdivisions 733 5 560 29 1,293 34 Agency RMBS 8,668 149 7,105 346 15,773 495 Non-agency RMBS (a) 39 — 188 8 227 8 Non-agency commercial MBS 795 21 135 5 930 26 Agency commercial MBS 5,238 124 2,329 136 7,567 260 CLOs 1,578 7 27 1 1,605 8 Foreign covered bonds 1,079 6 624 14 1,703 20 Corporate bonds 710 27 54 2 764 29 Sovereign debt/sovereign guaranteed 3,555 26 1,194 23 4,749 49 Other debt securities 2,300 16 686 12 2,986 28 Total securities available-for-sale (b) $ 38,625 $ 584 $ 18,145 $ 829 $ 56,770 $ 1,413 Held-to-maturity: U.S. Treasury $ 2,268 $ 62 $ 2,372 $ 71 $ 4,640 $ 133 U.S. government agencies 681 8 871 11 1,552 19 State and political subdivisions — — 4 1 4 1 Agency RMBS 11,018 299 13,396 667 24,414 966 Non-agency RMBS 20 — 37 1 57 1 Agency commercial MBS 747 28 464 24 1,211 52 Total securities held-to-maturity $ 14,734 $ 397 $ 17,144 $ 775 $ 31,878 $ 1,172 Total temporarily impaired securities $ 53,359 $ 981 $ 35,289 $ 1,604 $ 88,648 $ 2,585 (a) Includes $6 million with an unrealized loss of less than $1 million for less than 12 months and $6 million with an unrealized loss of less than $1 million for 12 months or more that were included in the former Grantor Trust. (b) Includes gross unrealized losses of $93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7 Less than 12 months 12 months or more Total (in millions) Fair value Unrealized losses Fair value Unrealized losses Fair value Unrealized losses Available-for-sale: U.S. Treasury $ 7,429 $ 131 $ 2,175 $ 29 $ 9,604 $ 160 U.S. government agencies 588 6 160 4 748 10 State and political subdivisions 732 3 518 20 1,250 23 Agency RMBS 8,567 66 5,834 225 14,401 291 Non-agency RMBS (a) 20 — 149 4 169 4 Other RMBS 71 4 45 2 116 6 Non-agency commercial MBS 476 3 122 3 598 6 Agency commercial MBS 3,077 28 1,332 39 4,409 67 CLOs 260 1 — — 260 1 Foreign covered bonds 953 7 116 2 1,069 9 Corporate bonds 274 2 288 9 562 11 Sovereign debt/sovereign guaranteed 1,880 12 559 11 2,439 23 Other debt securities 1,855 7 368 5 2,223 12 Total securities available-for-sale (b) $ 26,182 $ 270 $ 11,666 $ 353 $ 37,848 $ 623 Held-to-maturity: U.S. Treasury $ 6,389 $ 41 $ 2,909 $ 15 $ 9,298 $ 56 U.S. government agencies 791 4 850 8 1,641 12 State and political subdivisions — — 4 1 4 1 Agency RMBS 9,458 81 12,305 251 21,763 332 Other RMBS — — 50 1 50 1 Agency commercial MBS 737 7 60 2 797 9 Total securities held-to-maturity $ 17,375 $ 133 $ 16,178 $ 278 $ 33,553 $ 411 Total temporarily impaired securities $ 43,557 $ 403 $ 27,844 $ 631 $ 71,401 $ 1,034 (a) Includes $7 million with an unrealized loss of less than $1 million for less than 12 months and $12 million with an unrealized loss of $1 million for 12 months or more that were included in the former Grantor Trust. (b) Includes gross unrealized losses of $1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he following table shows the maturity distribution by carrying amount and yield (on a tax equivalent basis) of our securities portfolio. Maturity distribution and yields on securities at Sept. 30, 2018 U.S. Treasury U.S. government agencies State and political subdivisions Other bonds, notes and debentures Mortgage/ asset-backed (dollars in millions) Amount Yield (a) Amount Yield (a) Amount Yield (a) Amount Yield (a) Amount Yield (a) Total Securities available-for-sale: One year or less $ 7,485 1.91 % $ 145 2.16 % $ 426 2.28 % $ 5,637 1.23 % $ — — % $ 13,693 Over 1 through 5 years 6,380 2.02 357 2.20 1,128 2.92 11,214 1.20 — — 19,079 Over 5 through 10 years 2,385 2.25 1,023 2.75 587 2.57 2,280 0.88 — — 6,275 Over 10 years 3,262 3.11 — — 195 2.92 183 1.68 — — 3,640 Mortgage-backed securities — — — — — — — — 37,358 3.13 37,358 Asset-backed securities — — — — — — — — 4,110 3.30 4,110 Total $ 19,512 2.19 % $ 1,525 2.56 % $ 2,336 2.72 % $ 19,314 1.17 % $ 41,468 3.15 % $ 84,155 Securities held-to-maturity: One year or less $ 907 1.31 % $ 507 1.21 % $ — — % $ — — % $ — — % $ 1,414 Over 1 through 5 years 3,705 1.81 1,065 2.34 2 5.63 437 0.46 — — 5,209 Over 5 through 10 years 311 2.18 — — 1 5.93 517 0.85 — — 829 Over 10 years — — — — 14 4.76 — — — — 14 Mortgage-backed securities — — — — — — — — 27,020 2.88 27,020 Total $ 4,923 1.74 % $ 1,572 1.97 % $ 17 4.95 % $ 954 0.67 % $ 27,020 2.88 % $ 34,486 (a) Yields are based upon the amortized cost of securities. 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securities portfolio in 2009, at Sept. 30, 2018 and Dec. 31, 2017 . See Note 15 for carrying values of these securities. Projected weighted-average default rates and loss severities Sept. 30, 2018 Dec. 31, 2017 Default rate Severity Default rate Severity Alt-A 20 % 52 % 22 % 53 % Subprime 35 % 65 % 38 % 66 % Prime 12 % 40 % 13 % 39 % The following table presents pre-tax net securities gains (losses) by type. Net securities gains (losses) (in millions) 3Q18 2Q18 3Q17 YTD18 YTD17 Agency RMBS $ — $ — $ 4 $ (42 ) $ 5 U.S. Treasury (1 ) — 1 (5 ) — Non-agency RMBS — — (1 ) — (2 ) Other 1 1 15 (1 ) 26 Total net securities gains (losses) $ — $ 1 $ 19 $ (48 ) $ 29 The following tables reflec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8 3Q17 Beginning balance as of June 30 $ 79 $ 85 Add: Initial OTTI credit losses — — Subsequent OTTI credit losses — 1 Less: Realized losses for securities sold 1 2 Ending balance as of Sept. 30 $ 78 $ 84 Debt securities credit loss roll forward (in millions) YTD18 YTD17 Beginning balance as of Dec. 31 $ 84 $ 88 Add: Initial OTTI credit losses — — Subsequent OTTI credit losses — 3 Less: Realized losses for securities sold 6 7 Ending balance as of Sept. 30 $ 78 $ 84 Pledged assets At Sept. 30, 2018 , BNY Mellon had pledged assets of $114 billion , including $93 billion pledged as collateral for potential borrowings at the Federal Reserve Discount Window and $6 billion pledged as collateral for borrowing at the Federal Home Loan Bank. The components of the assets pledged at Sept. 30, 2018 included $96 billion of securities, $14 billion of loans, $4 billion of trading assets and less than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t Dec. 31, 2017 , BNY Mellon had pledged assets of $111 billion , including $92 billion pledged as collateral for potential borrowing at the Federal Reserve Discount Window and $5 billion pledged as collateral for borrowing at the Federal Home Loan Bank. The components of the assets pledged at Dec. 31, 2017 included $96 billion of securities, $13 billion of loans and $2 billion of trading assets. At Sept. 30, 2018 and Dec. 31, 2017 , pledged assets included $11 billion and $10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Sept. 30, 2018 and Dec. 31, 2017 , the market value of the securities received that can be sold or repledged was $117 billion and $86 billion , respectively. We routinely sell or repledge these securities through delivery to third parties. As of Sept. 30, 2018 and Dec. 31, 2017 , the market value of securities collateral sold or repledged was $83 billion and $49 billion , respectively. Restricted cash and securities Cash and securities may be segregated under federal and other regulations or requirements. At Sept. 30, 2018 and Dec. 31, 2017 , cash segregated under federal and other regulations or requirements was $1 billion and $2 billion , respectively. Restricted cash is included in interest-bearing deposits with banks on the consolidated balance sheet. Securities segregated for these purposes were less than $1 billion at Sept. 30, 2018 and $1 billion at Dec. 31, 2017 . Restricted securities were sourced from securities purchased under resale agreements at Sept. 30, 2018 and Dec. 31, 2017 and are included in federal funds sold and securities purchased under resale agreements on the consolidated balance sheet.</t>
  </si>
  <si>
    <t>Loans and asset quality</t>
  </si>
  <si>
    <t>Receivables [Abstract]</t>
  </si>
  <si>
    <t>Loans and asset quality Loans The table below provides the details of our loan portfolio and industry concentrations of credit risk at Sept. 30, 2018 and Dec. 31, 2017 . Loans Sept. 30, 2018 Dec. 31, 2017 (in millions) Domestic: Commercial $ 1,928 $ 2,744 Commercial real estate 5,034 4,900 Financial institutions 4,237 5,568 Lease financings 738 772 Wealth management loans and mortgages 15,852 16,420 Other residential mortgages 623 708 Overdrafts 784 963 Other 1,196 1,131 Margin loans 13,326 15,689 Total domestic 43,718 48,895 Foreign: Commercial 223 167 Commercial real estate 2 — Financial institutions 6,154 7,483 Lease financings 545 527 Wealth management loans and mortgages 104 108 Other (primarily overdrafts) 3,099 4,264 Margin loans 142 96 Total foreign 10,269 12,645 Total loans (a) $ 53,987 $ 61,540 (a) Net of unearned income of $367 million at Sept. 30, 2018 and $394 million at Dec. 31, 2017 primarily related to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dit losses activity for the quarter ended Sept. 30, 2018 Wealth management loans and mortgages Other residential mortgages (in millions) Commercial Commercial real estate Financial institutions Lease financings All other Foreign Total Beginning balance $ 76 $ 74 $ 24 $ 6 $ 23 $ 18 $ — $ 33 $ 254 Charge-offs — — — — — (1 ) — — (1 ) Recoveries — — — — — 1 — — 1 Net recoveries — — — — — — — — — Provision — (1 ) 1 — (2 ) (1 ) — — (3 ) Ending balance $ 76 $ 73 $ 25 $ 6 $ 21 $ 17 $ — $ 33 $ 251 Allowance for: Loan losses $ 17 $ 53 $ 9 $ 6 $ 17 $ 17 $ — $ 21 $ 140 Lending-related commitments 59 20 16 — 4 — — 12 111 Individually evaluated for impairment: Loan balance $ — $ — $ — $ — $ 4 $ — $ — $ — $ 4 Allowance for loan losses — — — — — — — — — Collectively evaluated for impairment: Loan balance $ 1,928 $ 5,034 $ 4,237 $ 738 $ 15,848 $ 623 $ 15,306 (a) $ 10,269 $ 53,983 Allowance for loan losses 17 53 9 6 17 17 — 21 140 (a) Includes $784 million of domestic overdrafts, $13,326 million of margin loans and $1,196 million of other loans at Sept. 30, 2018 . Allowance for credit losses activity for the quarter ended June 30, 2018 Wealth management loans and mortgages Other residential mortgages (in millions) Commercial Commercial real estate Financial institutions Lease financings All other Foreign Total Beginning balance $ 75 $ 75 $ 22 $ 7 $ 23 $ 19 $ — $ 35 $ 256 Charge-offs — — — — — — — — — Recoveries — — — — — 1 — — 1 Net recoveries — — — — — 1 — — 1 Provision 1 (1 ) 2 (1 ) — (2 ) — (2 ) (3 ) Ending balance $ 76 $ 74 $ 24 $ 6 $ 23 $ 18 $ — $ 33 $ 254 Allowance for: Loan losses $ 17 $ 55 $ 8 $ 6 $ 19 $ 18 $ — $ 22 $ 145 Lending-related commitments 59 19 16 — 4 — — 11 109 Individually evaluated for impairment: Loan balance $ — $ — $ — $ — $ 5 $ — $ — $ — $ 5 Allowance for loan losses — — — — — — — — — Collectively evaluated for impairment: Loan balance $ 2,117 $ 4,974 $ 5,526 $ 758 $ 16,186 $ 653 $ 17,173 (a) $ 10,384 $ 57,771 Allowance for loan losses 17 55 8 6 19 18 — 22 145 (a) Includes $1,090 million of domestic overdrafts, $14,914 million of margin loans and $1,169 million of other loans at June 30, 2018 . Allowance for credit losses activity for the quarter ended Sept. 30, 2017 Wealth management loans and mortgages Other residential mortgages All other Foreign Total (in millions) Commercial Commercial real estate Financial institutions Lease financings Beginning balance $ 80 $ 75 $ 23 $ 10 $ 25 $ 23 $ — $ 34 $ 270 Charge-offs — — — — — — — — — Recoveries — — — — — 1 — — 1 Net recoveries — — — — — 1 — — 1 Provision 1 — — (1 ) (4 ) (3 ) — 1 (6 ) Ending balance $ 81 $ 75 $ 23 $ 9 $ 21 $ 21 $ — $ 35 $ 265 Allowance for: Loan losses $ 26 $ 57 $ 7 $ 9 $ 17 $ 21 $ — $ 24 $ 161 Lending-related commitments 55 18 16 — 4 — — 11 104 Individually evaluated for impairment: Loan balance $ — $ — $ 2 $ — $ 5 $ — $ — $ — $ 7 Allowance for loan losses — — 2 — — — — — 2 Collectively evaluated for impairment: Loan balance $ 2,698 $ 4,921 $ 5,153 $ 823 $ 16,156 $ 741 $ 16,366 (a) $ 12,203 $ 59,061 Allowance for loan losses 26 57 5 9 17 21 — 24 159 (a) Includes $1,487 million of domestic overdrafts, $13,720 million of margin loans and $1,159 million of other loans at Sept. 30, 2017 . Allowance for credit losses activity for the nine months ended Sept. 30, 2018 Wealth management loans and mortgages Other All Foreign Total (in millions) Commercial Commercial Financial Lease Beginning balance $ 77 $ 76 $ 23 $ 8 $ 22 $ 20 $ — $ 35 $ 261 Charge-offs — — — — — (1 ) — — (1 ) Recoveries — — — — — 2 — — 2 Net recoveries — — — — — 1 — — 1 Provision (1 ) (3 ) 2 (2 ) (1 ) (4 ) — (2 ) (11 ) Ending balance $ 76 $ 73 $ 25 $ 6 $ 21 $ 17 $ — $ 33 $ 251 Allowance for credit losses activity for the nine months ended Sept. 30, 2017 Wealth management loans and mortgages Other All Foreign Total (in millions) Commercial Commercial Financial Lease Beginning balance $ 82 $ 73 $ 26 $ 13 $ 23 $ 28 $ — $ 36 $ 281 Charge-offs — — — — — (1 ) — — (1 ) Recoveries — — — — — 3 — — 3 Net recoveries — — — — — 2 — — 2 Provision (1 ) 2 (3 ) (4 ) (2 ) (9 ) — (1 ) (18 ) Ending balance $ 81 $ 75 $ 23 $ 9 $ 21 $ 21 $ — $ 35 $ 265 Nonperforming assets The table below presents our nonperforming assets. Nonperforming assets (in millions) Sept. 30, 2018 Dec. 31, 2017 Nonperforming loans: Other residential mortgages $ 69 $ 78 Wealth management loans and mortgages 9 7 Commercial real estate — 1 Total nonperforming loans 78 86 Other assets owned 3 4 Total nonperforming assets $ 81 $ 90 Lost interest Interest income would have increased by $1 million in the third quarter of 2018 , second quarter of 2018 and third quarter of 2017 and $4 million in the first nine months of 2018 and first nine months of 2017 if nonperforming loans at period-end had been performing for the entire respective quarter. Impaired loans We use the discounted cash flow method as the primary method for valuing impaired loans. The average recorded investment and unpaid principal balance of impaired loans were $10 million or less for the third quarter 2018 , second quarter 2018 and the third quarter 2017 . The allowance related to impaired loans was less than $1 million at Sept. 30, 2018 and $1 million at Dec. 31, 2017 . Past due loans The table below presents our past due loans. Past due loans and still accruing interest Sept. 30, 2018 Dec. 31, 2017 Days past due Total past due Days past due Total past due (in millions) 30-59 60-89 ≥90 30-59 60-89 ≥90 Commercial real estate $ 42 $ — $ — $ 42 $ 44 $ — $ — $ 44 Other residential mortgages 20 4 9 33 18 5 5 28 Financial institutions 33 — — 33 1 — — 1 Wealth management loans and mortgages 19 8 1 28 39 5 — 44 Total past due loans $ 114 $ 12 $ 10 $ 136 $ 102 $ 10 $ 5 $ 117 Troubled debt restructurings (“TDRs”) A modified loan is considered a TDR if the debtor is experiencing financial difficulties and the creditor grants a concession to the debtor that would not otherwise be considered. We modified loans of $1 million in the third quarter of 2018, $1 million in the second quarter of 2018 and $7 million in the third quarter of 2017, primarily other residential mortgages.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following tables present information about credit quality indicators. Commercial loan portfolio Commercial loan portfolio – Credit risk profile by creditworthiness category Commercial Commercial real estate Financial institutions Sept. 30, 2018 Dec. 31, 2017 Sept. 30, 2018 Dec. 31, 2017 Sept. 30, 2018 Dec. 31, 2017 (in millions) Investment grade $ 2,073 $ 2,685 $ 4,390 $ 4,277 $ 8,009 $ 10,021 Non-investment grade 78 226 646 623 2,382 3,030 Total $ 2,151 $ 2,911 $ 5,036 $ 4,900 $ 10,391 $ 13,051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Sept. 30, 2018 Dec. 31, 2017 Wealth management loans: Investment grade $ 6,822 $ 7,042 Non-investment grade 82 185 Wealth management mortgages 9,052 9,301 Total $ 15,956 $ 16,528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2% at origination. In the wealth management portfolio, less than 1% of the mortgages were past due at Sept. 30, 2018 . At Sept. 30, 2018 , the wealth management mortgage portfolio consisted of the following geographic concentrations: California - 24% ; New York - 18% ; Massachusetts - 11% ; Florida - 8% ; and other - 39% . Other residential mortgages The other residential mortgage portfolio primarily consists of 1-4 family residential mortgage loans and totaled $ 623 million at Sept. 30, 2018 and $708 million at Dec. 31, 2017 . These loans are not typically correlated to external ratings. Included in this portfolio at Sept. 30, 2018 are $140 million of mortgage loans purchased in 2005, 2006 and the first quarter of 2007 that are predominantly prime mortgage loans, with a small portion of Alt-A loans. As of Sept. 30, 2018 , the purchased loans in this portfolio had a weighted-average loan-to-value ratio of 76% at origination, and 12%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3.8 billion at Sept. 30, 2018 and $5.1 billion at Dec. 31, 2017 . Overdrafts occur on a daily basis primarily in the custody and securities clearance business and are generally repaid within two business days. Other loans Other loans primarily include loans to consumers that are fully collateralized with equities, mutual funds and fixed-income securities. Margin loans We had $13.5 billion of secured margin loans on our balance sheet at Sept. 30, 2018 compared with $15.8 billion at Dec. 31, 2017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Goodwill The tables below provide a breakdown of goodwill by business. Goodwill by business Investment Services Investment Management Other Consolidated (in millions) Balance at Dec. 31, 2017 $ 8,389 $ 9,128 $ 47 $ 17,564 Dispositions — (65 ) — (65 ) Foreign currency translation (39 ) (70 ) — (109 ) Balance at Sept. 30, 2018 $ 8,350 $ 8,993 $ 47 $ 17,390 Goodwill by business Investment Services Investment Management Other Consolidated (in millions) Balance at Dec. 31, 2016 $ 8,269 $ 9,000 $ 47 $ 17,316 Foreign currency translation 107 120 — 227 Balance at Sept. 30, 2017 $ 8,376 $ 9,120 $ 47 $ 17,543 Intangible assets The tables below provide a breakdown of intangible assets by business. Intangible assets – net carrying amount by business Investment Services Investment Management Other Consolidated (in millions) Balance at Dec. 31, 2017 $ 888 $ 1,674 $ 849 $ 3,411 Amortization (107 ) (38 ) — (145 ) Foreign currency translation (1 ) (7 ) — (8 ) Balance at Sept. 30, 2018 $ 780 $ 1,629 $ 849 $ 3,258 Intangible assets – net carrying amount by business Investment Services Investment Management Other Consolidated (in millions) Balance at Dec. 31, 2016 $ 1,032 $ 1,717 $ 849 $ 3,598 Amortization (112 ) (45 ) — (157 ) Foreign currency translation 4 16 — 20 Balance at Sept. 30, 2017 $ 924 $ 1,688 $ 849 $ 3,461 The table below provides a breakdown of intangible assets by type. Intangible assets Sept. 30, 2018 Dec. 31, 2017 (in millions) Gross carrying amount Accumulated amortization Net carrying amount Remaining weighted- average amortization period Gross Accumulated Net carrying amount Subject to amortization: (a) Customer contracts—Investment Services $ 1,591 $ (1,183 ) $ 408 10 years $ 2,260 $ (1,744 ) $ 516 Customer relationships—Investment Management 1,249 (1,037 ) 212 11 years 1,262 (1,015 ) 247 Other 31 (16 ) 15 4 years 42 (23 ) 19 Total subject to amortization 2,871 (2,236 ) 635 10 years 3,564 (2,782 ) 782 Not subject to amortization: (b) Tradenames 1,332 N/A 1,332 N/A 1,334 N/A 1,334 Customer relationships 1,291 N/A 1,291 N/A 1,295 N/A 1,295 Total not subject to amortization 2,623 N/A 2,623 N/A 2,629 N/A 2,629 Total intangible assets $ 5,494 $ (2,236 ) $ 3,258 N/A $ 6,193 $ (2,782 ) $ 3,411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18 $ 180 2019 116 2020 102 2021 78 2022 60 Impairment testing The goodwill impairment test is performed at least annually at the reporting unit level. Intangible assets not subject to amortization are tested for impairment annually or more often if events or circumstances indicate they may be impaired. BNY Mellon’s three business segments include seven reporting units for which goodwill impairment testing is performed on an annual basis. The Investment Services segment is comprised of four reporting units; the Investment Management segment is comprised of two reporting units and one reporting unit is included in the Other segment. As a result of the annual goodwill impairment test of the seven reporting units conducted in the second quarter of 2018, no goodwill impairment was recognized.</t>
  </si>
  <si>
    <t>Other assets</t>
  </si>
  <si>
    <t>Other Assets [Abstract]</t>
  </si>
  <si>
    <t>Other assets The following table provides the components of other assets presented on the consolidated balance sheet. Other assets Sept. 30, 2018 Dec. 31, 2017 (in millions) Corporate/bank-owned life insurance $ 4,901 $ 4,857 Fails to deliver 3,719 2,817 Accounts receivable 3,638 4,590 Software 1,579 1,499 Prepaid pension assets 1,558 1,416 Renewable energy investments 1,293 1,368 Equity in a joint venture and other investments 1,143 1,083 Income taxes receivable 1,087 1,533 Qualified affordable housing project investments 1,033 1,014 Federal Reserve Bank stock 483 477 Prepaid expense 477 395 Fair value of hedging derivatives 347 323 Seed capital 245 288 Other (a) 1,343 1,369 Total other assets $ 22,846 $ 23,029 (a) At Sept. 30, 2018 and Dec. 31, 2017 , other assets include $97 million and $82 million , respectively, of Federal Home Loan Bank stock, at cost. Qualified affordable housing project investments We invest in affordable housing projects primarily to satisfy the Company’s requirements under the Community Reinvestment Act. Our total investment in qualified affordable housing projects totaled $1.0 billion at Sept. 30, 2018 and $1.0 billion at Dec. 31, 2017 . Commitments to fund future investments in qualified affordable housing projects totaled $487 million at Sept. 30, 2018 and $486 million at Dec. 31, 2017 and is recorded in other liabilities. A summary of the commitments to fund future investments is as follows: 2018 – $66 million ; 2019 – $138 million ; 2020 – $116 million ; 2021 – $120 million ; 2022 – $29 million ; and 2023 and thereafter – $18 million . Tax credits and other tax benefits recognized were $40 million in the third quarter of 2018 , $42 million in the second quarter of 2018 , $39 million in the third quarter of 2017 , $122 million in the first nine months of 2018 and $115 million in the first nine months of 2017 . Amortization expense included in the provision for income taxes was $34 million in the third quarter of 2018 , $35 million in the second quarter of 2018 , $29 million in the third quarter of 2017 , $102 million in the first nine months of 2018 and $84 million in the first nine months of 2017 . Investments valued using net asset value per share In our Investment Management business, we manage investment assets, including equities, fixed income, money market and multi-asset and alternative investment funds for institutions and other investors. As part of that activity, we make seed capital investments in certain funds. We also hold private equity investments, specifically in small business investment companies (“SBICs”), which are compliant with the Volcker Rule, and certain other corporate investments. Seed capital, private equity and other corporate investments are included in other assets on the consolidated balance sheet. The fair value of these investments was estimated using the net asset value (“NAV”) per share for BNY Mellon’s ownership interest in the funds. The table below presents information on our investments valued using NAV. Other assets valued using NAV Sept. 30, 2018 Dec. 31, 2017 (dollars in millions) Fair value Unfunded commitments Redemption frequency Redemption notice period Fair value Unfunded commitments Redemption frequency Redemption notice period Seed capital $ 51 $ — Daily-quarterly 1-90 days $ 40 $ 1 Daily-quarterly 1-90 days Private equity investments (SBICs) (a) 75 42 N/A N/A 55 42 N/A N/A Other ( b) 74 — Daily-quarterly 1-95 days 59 — Daily-quarterly 1-95 days Total $ 200 $ 42 $ 154 $ 43 (a)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 N/A - Not applicable.</t>
  </si>
  <si>
    <t>Contract revenue</t>
  </si>
  <si>
    <t>Revenue from Contract with Customer [Abstract]</t>
  </si>
  <si>
    <t>Contract revenue Significant accounting policy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Nature of services and revenue recognition Fee revenue in Investment Services and Investment Management is primarily variable, based on levels of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Substantially all services within the Investment Services business are provided over time. Revenue on these services is recognized using the time elapsed method, equal to the expected invoice amount, which typically represents the value provided to the customer for our performance completed to date. Trade execution and clearing services are delivered at a point-in-time, based on customer actions. Revenue for trade execution and clearing services is recognized on trade date, which is consistent with the time that the service was provided. Customers are generally billed for services on a monthly or quarterly basis.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19 for additional information on our principal businesses, Investment Services and Investment Management, and the primary services provided. Disaggregation of contract revenue Contract revenue is included in fee revenue on the consolidated income statement. The following table presents fee revenue related to contracts with customers, disaggregated by type, for each business segment. Disaggregation of contract revenue by business segment (a) Quarter ended Sept. 30, 2018 Quarter ended June 30, 2018 (in millions) Investment Services Investment Management Other Total Investment Services Investment Management Other Total Fee revenue - contract revenue: Investment services fees: Asset servicing $ 1,103 $ 21 $ — $ 1,124 $ 1,098 $ 21 $ 1 $ 1,120 Clearing services 383 — — 383 392 — — 392 Issuer services 288 — — 288 265 — — 265 Treasury services 136 — — 136 140 1 — 141 Total investment services fees 1,910 21 — 1,931 1,895 22 1 1,918 Investment management and performance fees 13 904 — 917 14 893 — 907 Financing-related fees 13 — 1 14 15 — — 15 Distribution and servicing (13 ) 48 — 35 (14 ) 48 — 34 Investment and other income 71 (51 ) (1 ) 19 69 (50 ) 1 20 Total fee revenue - contract revenue 1,994 922 — 2,916 1,979 913 2 2,894 Fee and other revenue - not in scope of ASC 606 (b)(c) 236 16 7 259 254 28 39 321 Total fee and other revenue $ 2,230 $ 938 $ 7 $ 3,175 $ 2,233 $ 941 $ 41 $ 3,215 (a) Business segment data has been determined on an internal management basis of accounting, rather than the generally accepted accounting principles used for consolidated financial reporting. (b) Primarily includes foreign exchange and other trading revenue, financing-related fees, investment and other income and net securities gains, all of which are accounted for using other accounting guidance. (c) The Investment Management business includes income from consolidated investment management funds, net of noncontrolling interests, of $7 million in the third quarter of 2018 and $5 million in the second quarter of 2018. Disaggregation of contract revenue by business segment (a) Year-to-date Sept. 30, 2018 (in millions) Investment Services Investment Management Other Total Fee revenue - contract revenue: Investment services fees: Asset servicing $ 3,318 $ 67 $ 1 $ 3,386 Clearing services 1,188 — 1 1,189 Issuer services 813 — — 813 Treasury services 414 1 — 415 Total investment services fees 5,733 68 2 5,803 Investment management and performance fees 41 2,739 — 2,780 Financing-related fees 45 — 1 46 Distribution and servicing (41 ) 146 — 105 Investment and other income 209 (152 ) — 57 Total fee revenue - contract revenue 5,987 2,801 3 8,791 Fee and other revenue - not in scope of ASC 606 (b)(c) 726 90 53 869 Total fee and other revenue $ 6,713 $ 2,891 $ 56 $ 9,660 (a) Business segment data has been determined on an internal management basis of accounting, rather than the generally accepted accounting principles used for consolidated financial reporting. (b) Primarily includes foreign exchange and other trading revenue, financing-related fees, investment and other income and net securities gains, all of which are accounted for using other accounting guidance. (c) The Investment Management business includes income from consolidated investment management funds, net of noncontrolling interests of $12 million in the first nine months of 2018. Contract balances Our clients are billed based on fee schedules that are agreed upon in each customer contract. Receivable from customers were $3.9 billion at Jan. 1, 2018 and $2.5 billion at Sept. 30, 2018 . An allowance is maintained for accounts receivables which is generally based on the number of days outstanding. Adjustments to the allowance are recorded in other expense in the consolidated income statement. Provisions of $2 million and $8 million were recorded in the third quarter of 2018 and first nine months of 2018, respectively. Contract assets represent accrued revenues that have not yet been billed to the customers due to certain contractual terms other than the passage of time and were $30 million at Jan. 1, 2018 and $56 million at Sept. 30, 2018 . Accrued revenues recorded as contract assets are usually billed on an annual basis. There were no impairments recorded on contract assets in the third quarter of 2018 . Both receivables from customers and contract assets are included in other assets on the consolidated balance sheet. Contract liabilities represent payments received in advance of providing services under certain contracts and were $167 million at Jan. 1, 2018 and $195 million at Sept. 30, 2018 . Contract liabilities are included in other liabilities on the consolidated balance sheet. Revenue recognized in the third quarter of 2018 relating to contract liabilities as of June 30, 2018 was $60 million . Revenue recognized in the first nine months of 2018 relating to contract liabilities as of Jan. 1, 2018 was $87 million .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99 million at Sept. 30, 2018 . Capitalized sales incentives are amortized based on the transfer of goods or services to which the assets relate and typically average nine years . The amortization of capitalized sales incentives, which is primarily included in staff expense, totaled $6 million in the third quarter of 2018 and $17 million in the first nine months of 2018 . Costs to fulfill a contract are capitalized when they relate directly to an existing contract or specific anticipated contract, generate or enhance resources that will be used to fulfill performance obligations and are recoverable. Such costs generally represent set-up costs, which include any direct cost incurred at inception of a contract which enables the fulfillment of the performance obligation and totaled $13 million at Sept. 30, 2018 . These capitalized costs are amortized on a straight-line basis over the expected contract period which generally range from seven to nine years . The amortization is included in other expense and totaled $1 million in the third quarter of 2018 and $4 million in the first nine months of 2018 . There were no impairments recorded on capitalized contract costs in the third quarter of 2018 . Unsatisfied performance obligations We do not have any unsatisfied performance obligations other than those that are subject to a practical expedient election under Accounting Standards Codification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si>
  <si>
    <t>Interest Revenue (Expense), Net [Abstract]</t>
  </si>
  <si>
    <t>The following table provides the components of net interest revenue presented on the consolidated income statement. Net interest revenue Quarter ended Year-to-date Sept. 30, 2018 June 30, 2018 Sept. 30, 2017 Sept. 30, 2018 Sept. 30, 2017 (in millions) Interest revenue Deposits with banks $ 59 $ 56 $ 34 $ 157 $ 83 Deposits with the Federal Reserve and other central banks 125 136 89 387 217 Federal funds sold and securities purchased under resale agreements 281 230 119 681 272 Margin loans 129 128 87 372 249 Non-margin loans 344 345 283 994 800 Securities: Taxable 650 615 510 1,846 1,447 Exempt from federal income taxes 14 14 16 43 49 Total securities 664 629 526 1,889 1,496 Trading securities 32 29 13 88 46 Total interest revenue 1,634 1,553 1,151 4,568 3,163 Interest expense Deposits 237 173 57 527 98 Federal funds purchased and securities sold under repurchase agreements 190 158 70 455 132 Trading liabilities 7 7 2 23 6 Other borrowed funds 16 14 7 39 13 Commercial paper 16 21 8 49 18 Customer payables 51 45 19 127 42 Long-term debt 226 219 149 622 397 Total interest expense 743 637 312 1,842 706 Net interest revenue 891 916 839 2,726 2,457 Provision for credit losses (3 ) (3 ) (6 ) (11 ) (18 ) Net interest revenue after provision for credit losses $ 894 $ 919 $ 845 $ 2,737 $ 2,475</t>
  </si>
  <si>
    <t>Retirement Benefits [Abstract]</t>
  </si>
  <si>
    <t>Employee benefit plans The components of net periodic benefit (credit) cost are as follows. The service cost component is reflected in staff expense, whereas the remaining components are reflected in other expense. Net periodic benefit (credit) cost Quarter ended Sept. 30, 2018 June 30, 2018 Sept. 30, 2017 (in millions) Domestic pension benefits Foreign pension benefits Health care benefits Domestic pension benefits Foreign pension benefits Health care benefits Domestic pension benefits Foreign pension benefits Health care benefits Service cost $ — $ 7 $ 1 $ — $ 7 $ — $ — $ 7 $ — Interest cost 42 8 1 42 8 2 45 8 2 Expected return on assets (85 ) (14 ) (2 ) (85 ) (14 ) (2 ) (81 ) (12 ) (2 ) Other 19 5 (1 ) 17 6 — 17 9 (1 ) Net periodic benefit (credit) cost $ (24 ) $ 6 $ (1 ) $ (26 ) $ 7 $ — $ (19 ) $ 12 $ (1 ) Net periodic benefit (credit) cost Year-to-date Sept. 30, 2018 Sept. 30, 2017 (in millions) Domestic pension benefits Foreign pension benefits Health care benefits Domestic pension benefits Foreign pension benefits Health care benefits Service cost $ — $ 21 $ 1 $ — $ 21 $ — Interest cost 127 24 5 135 24 6 Expected return on assets (255 ) (43 ) (6 ) (243 ) (36 ) (6 ) Other 53 17 (2 ) 51 27 (3 ) Net periodic benefit (credit) cost $ (75 ) $ 19 $ (2 ) $ (57 ) $ 36 $ (3 )</t>
  </si>
  <si>
    <t>Income taxes</t>
  </si>
  <si>
    <t>Income Tax Disclosure [Abstract]</t>
  </si>
  <si>
    <t>Income taxes BNY Mellon recorded an income tax provision of $220 million ( 16.5% effective tax rate) in the third quarter of 2018 , including the impact of adjusting provisional estimates for U.S. tax legislation and other changes. The income tax provision was $348 million ( 25.4% effective tax rate) in the third quarter of 2017 and $286 million ( 20.5% effective tax rate) in the second quarter of 2018 . In December 2017, the Tax Cuts and Jobs Act of 2017 (“U.S. tax legislation”) was signed into law in the United States. U.S. GAAP requires companies to recognize the effect of tax law changes on deferred tax assets and liabilities and other recognized assets in the period of enactment. Also in December 2017, the Securities and Exchange Commission staff issued Staff Accounting Bulletin No.118 (“SAB 118”). SAB 118 allows the recording of a provisional estimate to reflect the income tax impact of the U.S. tax legislation and provides a measurement period up to one year from the enactment date. In the fourth quarter of 2017, BNY Mellon recorded a $710 million provisional tax benefit to reflect the impact of the U.S tax legislation. Income tax (benefit) expense (estimated in millions) 4Q17 Remeasurement of net deferred tax liabilities $ (1,472 ) Repatriation tax 723 Other items 39 Net income tax (benefit) $ (710 ) In the third quarter of 2018, BNY Mellon adjusted its 2017 provisional tax calculation and recorded an additional $93 million tax benefit. The tax benefit is comprised of $70 million for remeasurement of net deferred tax liabilities and $23 million for reduction in repatriation tax. We expect to complete our analysis under SAB 118 in the fourth quarter of 2018. Our total tax reserves as of Sept. 30, 2018 were $98 million compared with $101 million at June 30, 2018 . If these tax reserves were unnecessary, $98 million would affect the effective tax rate in future periods. We recognize accrued interest and penalties, if applicable, related to income taxes in income tax expense. Included in the balance sheet at Sept. 30, 2018 is accrued interest, where applicable, of $18 million . The additional tax expense related to interest for the nine months ended Sept. 30, 2018 was $3 million , compared with $7 million for the nine months ended Sept. 30, 2017 . It is reasonably possible the total reserve for uncertain tax positions could decrease within the next 12 months by approximately $7 million as a result of adjustments related to tax years that are still subject to examination. Our federal income tax returns are closed to examination through 2013. Our New York State, New York City and UK income tax returns are closed to examination through 2012.</t>
  </si>
  <si>
    <t>Variable interest entities and securitization</t>
  </si>
  <si>
    <t>Securitizations And Variable Interest Entities Disclosure [Abstract]</t>
  </si>
  <si>
    <t>Variable interest entities and securitization BNY Mellon has variable interests in VIEs, which include investments in retail, institutional and alternative investment funds, including collateralized loan obligation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VIEs previously discussed are included in the scope of ASU 2015-02 and are reviewed for consolidation based on the guidance in ASC 810, Consolidation .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The following table presents the incremental assets and liabilities included in BNY Mellon’s consolidated financial statements as of Sept. 30, 2018 and Dec. 31, 2017 . The net assets of any consolidated VIE are solely available to settle the liabilities of the VIE and to settle any investors’ ownership liquidation requests, including any seed capital invested in the VIE by BNY Mellon. Consolidated investments Sept. 30, 2018 Dec. 31, 2017 (in millions) Investment Management funds Securitization Total consolidated investments Investment Management funds Securitization Total consolidated investments Securities - Available-for-sale $ — $ — $ — $ — $ 400 $ 400 Trading assets 243 400 643 516 — 516 Other assets 256 — 256 215 — 215 Total assets $ 499 (a) $ 400 $ 899 $ 731 (b) $ 400 $ 1,131 Other liabilities $ 7 $ 363 $ 370 $ 2 $ 367 $ 369 Total liabilities $ 7 (a) $ 363 $ 370 $ 2 (b) $ 367 $ 369 Nonredeemable noncontrolling interests $ 90 (a) $ — $ 90 $ 316 (b) $ — $ 316 (a) Includes voting model entities (“VMEs”) with assets of $283 million , liabilities of $1 million and nonredeemable noncontrolling interests of less than $1 million . (b) Includes VMEs with assets of $84 million , liabilities of $1 million and nonredeemable noncontrolling interests of $1 million . BNY Mellon has not provided financial or other support that was not otherwise contractually required to be provided to our VIEs. Additionally, creditors of any consolidated VIEs do not have any recourse to the general credit of BNY Mellon. Non-consolidated VIEs As of Sept. 30, 2018 and Dec. 31, 2017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Sept. 30, 2018 Dec. 31, 2017 (in millions) Assets Liabilities Maximum loss exposure Assets Liabilities Maximum loss exposure Securities - Available-for-sale (a) $ 219 $ — $ 219 $ 203 $ — $ 203 Other 2,516 487 3,003 2,592 486 3,078 (a) Includes investments in the Company’s sponsored CLOs.</t>
  </si>
  <si>
    <t>Stockholders' Equity Note [Abstract]</t>
  </si>
  <si>
    <t>Preferred stock BNY Mellon has 100 million authorized shares of preferred stock with a par value of $0.01 per share. The following table summarizes BNY Mellon’s preferred stock issued and outstanding at Sept. 30, 2018 and Dec. 31, 2017 . Preferred stock summary (a) Total shares issued and outstanding Carrying value (b) (in millions) Per annum dividend rate Sept. 30, 2018 Dec. 31, 2017 Sept. 30, 2018 Dec. 31, 2017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 The table below presents the dividends paid on our preferred stock. Dividend paid per preferred share Depositary shares per share 3Q18 2Q18 3Q17 YTD18 YTD17 per share in millions per share in millions per share in millions per share in millions per share in millions Series A 100 (a) $ 1,022.22 $ 5 $ 1,022.22 $ 5 $ 1,022.22 $ 5 $ 3,044.44 $ 15 $ 3,044.44 $ 15 Series C 4,000 1,300.00 8 1,300.00 7 1,300.00 7 3,900.00 23 3,900.00 23 Series D 100 N/A — 2,250.00 11 N/A — 2,250.00 11 2,250.00 11 Series E 100 N/A — 2,475.00 25 N/A — 2,475.00 25 2,475.00 25 Series F 100 2,312.50 23 N/A — 2,312.50 23 4,625.00 46 5,254.51 52 Total $ 36 $ 48 $ 35 $ 120 $ 126 (a) Represents Normal Preferred Capital Securities. For additional information on the preferred stock, see Note 13 of the Notes to Consolidated Financial Statements in our 2017 Annual Report. Terms of the Series A, Series C, Series D, Series E and Series F preferred stock are more fully described in each of their Certificates of Designations, each of which is filed as an Exhibit to this Form 10-Q.</t>
  </si>
  <si>
    <t>Other comprehensive income (loss)</t>
  </si>
  <si>
    <t>Equity [Abstract]</t>
  </si>
  <si>
    <t>Other comprehensive income (loss) Components of other comprehensive income (loss) Quarter ended Sept. 30, 2018 June 30, 2018 Sept. 30, 2017 (in millions) Pre-tax amount Tax (expense) benefit After-tax amount Pre-tax amount Tax (expense) benefit After-tax amount Pre-tax amount Tax (expense) benefit After-tax amount Foreign currency translation: Foreign currency translation adjustments arising during the period (a) $ (21 ) $ (39 ) $ (60 ) $ (302 ) $ (98 ) $ (400 ) $ 221 $ 65 $ 286 Total foreign currency translation (21 ) (39 ) (60 ) (302 ) (98 ) (400 ) 221 65 286 Unrealized (loss) gain on assets available-for-sale: Unrealized (loss) gain arising during period (190 ) 46 (144 ) (103 ) 39 (64 ) 47 (19 ) 28 Reclassification adjustment (b) — — — (1 ) 1 — (19 ) 7 (12 ) Net unrealized (loss) gain on assets available-for-sale (190 ) 46 (144 ) (104 ) 40 (64 ) 28 (12 ) 16 Defined benefit plans: Amortization of prior service credit, net loss and initial obligation included in net periodic benefit cost (b) 23 (5 ) 18 22 (6 ) 16 25 (10 ) 15 Total defined benefit plans 23 (5 ) 18 22 (6 ) 16 25 (10 ) 15 Unrealized (loss) gain on cash flow hedges: Unrealized hedge (loss) gain arising during period (9 ) 2 (7 ) (17 ) 3 (14 ) (2 ) — (2 ) Reclassification of net loss (gain) to net income: FX contracts - trading revenue — — — — — — 1 (1 ) — FX contracts - other revenue — — — 1 — 1 — — — FX contracts - salary expense 4 (1 ) 3 (2 ) 1 (1 ) 2 — 2 Total reclassifications to net income (b) 4 (1 ) 3 (1 ) 1 — 3 (1 ) 2 Net unrealized (loss) gain on cash flow hedges (5 ) 1 (4 ) (18 ) 4 (14 ) 1 (1 ) — Total other comprehensive (loss) income $ (193 ) $ 3 $ (190 ) $ (402 ) $ (60 ) $ (462 ) $ 275 $ 42 $ 317 Components of other comprehensive income (loss) Year-to-date Sept. 30, 2018 Sept. 30, 2017 (in millions) Pre-tax amount Tax (expense) benefit After-tax amount Pre-tax amount Tax (expense) benefit After-tax amount Foreign currency translation: Foreign currency translation adjustments arising during the period (a) $ (122 ) $ (94 ) $ (216 ) $ 566 $ 175 $ 741 Total foreign currency translation (122 ) (94 ) (216 ) 566 175 741 Unrealized (loss) gain on assets available-for-sale: Unrealized (loss) gain arising during period (635 ) 152 (483 ) 357 (144 ) 213 Reclassification adjustment (b) 48 (11 ) 37 (29 ) 10 (19 ) Net unrealized (loss) gain on assets available-for-sale (587 ) 141 (446 ) 328 (134 ) 194 Defined benefit plans: Net gain (loss) arising during the period — — — 3 (1 ) 2 Amortization of prior service credit, net loss and initial obligation included in net periodic benefit cost (b) 67 (16 ) 51 74 (25 ) 49 Total defined benefit plans 67 (16 ) 51 77 (26 ) 51 Unrealized (loss) gain on cash flow hedges: Unrealized hedge (loss) gain arising during period (19 ) 4 (15 ) 4 (1 ) 3 Reclassification of net (gain) loss to net income: FX contracts - trading revenue — — — (2 ) — (2 ) FX contracts - other revenue (3 ) 1 (2 ) — — — FX contracts - salary expense (4 ) 1 (3 ) 15 (5 ) 10 Total reclassifications to net income (b) (7 ) 2 (5 ) 13 (5 ) 8 Net unrealized (loss) gain on cash flow hedges (26 ) 6 (20 ) 17 (6 ) 11 Total other comprehensive (loss) income $ (668 ) $ 37 $ (631 ) $ 988 $ 9 $ 997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for the location of the reclassification adjustment related to cash flow hedges on the Consolidated Income Statement.</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8 of the Notes to Consolidated Financial Statements in our 2017 Annual Report for information on how we determine fair value and the fair value hierarchy. The following tables present the financial instruments carried at fair value at Sept. 30,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Sept. 30, 2018 Total carrying (dollars in millions) Level 1 Level 2 Level 3 Netting (a) Available-for-sale securities: U.S. Treasury $ 19,512 $ — $ — $ — $ 19,512 U.S. government agencies — 1,525 — — 1,525 Sovereign debt/sovereign guaranteed 9,180 2,362 — — 11,542 State and political subdivisions — 2,336 — — 2,336 Agency RMBS — 24,867 — — 24,867 Non-agency RMBS (b) — 1,419 — — 1,419 Non-agency commercial MBS — 1,459 — — 1,459 Agency commercial MBS — 9,613 — — 9,613 CLOs — 3,363 — — 3,363 Corporate bonds — 1,118 — — 1,118 Other debt securities — 4,429 — — 4,429 Foreign covered bonds — 2,972 — — 2,972 Total available-for-sale securities 28,692 55,463 — — 84,155 Trading assets: Debt instruments 1,648 2,791 — — 4,439 Equity instruments (c) 1,429 — — — 1,429 Derivative assets not designated as hedging: Interest rate 8 3,228 — (2,121 ) 1,115 Foreign exchange — 3,611 — (2,807 ) 804 Equity and other contracts — 40 — (23 ) 17 Total derivative assets not designated as hedging 8 6,879 — (4,951 ) 1,936 Total trading assets 3,085 9,670 — (4,951 ) 7,804 Other assets: Derivative assets designated as hedging: Interest rate — 151 — — 151 Foreign exchange — 196 — — 196 Total derivative assets designated as hedging — 347 — — 347 Other assets (d) 101 184 — — 285 Other assets measured at NAV (d) 200 Total other assets 101 531 — — 832 Subtotal assets of operations at fair value 31,878 65,664 — (4,951 ) 92,791 Percentage of assets of operations prior to netting 33 % 67 % — % Assets of consolidated investment management funds 216 283 — — 499 Total assets $ 32,094 $ 65,947 $ — $ (4,951 ) $ 93,290 Percentage of total assets prior to netting 33 % 67 % — % Liabilities measured at fair value on a recurring basis at Sept. 30, 2018 Total carrying (dollars in millions) Level 1 Level 2 Level 3 Netting (a) Trading liabilities: Debt instruments $ 1,186 $ 216 $ — $ — $ 1,402 Equity instruments 22 — — — 22 Derivative liabilities not designated as hedging: Interest rate 4 2,813 — (2,262 ) 555 Foreign exchange — 3,937 — (2,455 ) 1,482 Equity and other contracts 2 108 — (35 ) 75 Total derivative liabilities not designated as hedging 6 6,858 — (4,752 ) 2,112 Total trading liabilities 1,214 7,074 — (4,752 ) 3,536 Long-term debt (c) — 363 — — 363 Other liabilities – derivative liabilities designated as hedging: Interest rate — 36 — — 36 Foreign exchange — 38 — — 38 Total other liabilities – derivative liabilities designated as hedging — 74 — — 74 Subtotal liabilities of operations at fair value 1,214 7,511 — (4,752 ) 3,973 Percentage of liabilities of operations prior to netting 14 % 86 % — % Liabilities of consolidated investment management funds — 7 — — 7 Total liabilities $ 1,214 $ 7,518 $ — $ (4,752 ) $ 3,980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89 million in Level 2 that was included in the former Grantor Trust. (c) Includes certain interests in securitizations. (d) Includes seed capital, private equity investments and other assets. Assets measured at fair value on a recurring basis at Dec. 31, 2017 Total carrying value (dollars in millions) Level 1 Level 2 Level 3 Netting (a) Available-for-sale securities: U.S. Treasury $ 15,263 $ — $ — $ — $ 15,263 U.S. government agencies — 908 — — 908 Sovereign debt/sovereign guaranteed 9,919 2,638 — — 12,557 State and political subdivisions — 2,957 — — 2,957 Agency RMBS — 23,819 — — 23,819 Non-agency RMBS (b) — 1,578 — — 1,578 Other RMBS — 149 — — 149 Non-agency commercial MBS — 1,360 — — 1,360 Agency commercial MBS — 8,762 — — 8,762 CLOs — 2,909 — — 2,909 Other asset-backed securities — 1,043 — — 1,043 Money market funds (c) 963 — — — 963 Corporate bonds — 1,255 — — 1,255 Other debt securities — 3,491 — — 3,491 Foreign covered bonds — 2,529 — — 2,529 Total available-for-sale securities 26,145 53,398 — — 79,543 Trading assets: Debt and equity instruments (c) 1,344 1,910 — — 3,2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value (dollars in millions) Level 1 Level 2 Level 3 Netting (a) Trading liabilities: Debt and equity instruments $ 1,128 $ 80 $ — $ — $ 1,208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 c )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1,091 million in Level 2 that was included in the former Grantor Trust. (c) Includes certain interests in securitizations. (d) Includes private equity investments and seed capital. Details of certain available-for-sale securities measured at fair value on a recurring basis Sept. 30, 2018 Dec. 31, 2017 Total carrying value (b) Ratings (a) Total carrying value Ratings (a) AAA/ AA- A+/ A- BBB+/ BBB- BB+ and lower AAA/ AA- A+/ A- BBB+/ BBB- BB+ and lower (dollars in millions) (b) Non-agency RMBS (c) , originated in: 2007 $ 337 15 % 2 % 4 % 79 % $ 419 13 % 3 % — % 84 % 2006 385 — 18 1 81 467 — 17 — 83 2005 426 5 1 10 84 509 6 2 6 86 2004 and earlier 271 3 5 30 62 332 3 2 31 64 Total non-agency RMBS $ 1,419 5 % 7 % 10 % 78 % $ 1,727 (d) 6 % 6 % 8 % 80 % Non-agency commercial MBS, originated in: 2009-2017 $ 1,412 96 % 4 % — % — % $ 1,309 94 % 6 % — % — % 2005 47 100 — — — 51 100 — — — Total non-agency commercial MBS $ 1,459 96 % 4 % — % — % $ 1,360 94 % 6 % — % — % Foreign covered bonds: Canada $ 1,583 100 % — % — % — % $ 1,659 100 % — % — % — % United Kingdom 524 100 — — — 103 100 — — — Australia 363 100 — — — 265 100 — — — Sweden 191 100 — — — 136 100 — — — Other 311 100 — — — 366 100 — — — Total foreign covered bonds $ 2,972 100 % — % — % — % $ 2,529 100 % — % — % — % Sovereign debt/sovereign guaranteed: United Kingdom $ 2,627 100 % — % — % — % $ 3,052 100 % — % — % — % Germany 1,853 100 — — — 1,586 100 — — — France 1,837 100 — — — 2,046 100 — — — Spain 1,444 — — 100 — 1,635 — — 100 — Italy 972 — — 100 — 1,292 — — 100 — Netherlands 887 100 — — — 1,027 100 — — — Ireland 792 — 100 — — 843 — 100 — — Canada 325 100 — — — — — — — — Belgium 312 100 — — — 803 100 — — — Other (e) 493 79 — — 21 273 50 — — 50 Total sovereign debt/sovereign guaranteed $ 11,542 71 % 7 % 21 % 1 % $ 12,557 69 % 7 % 23 % 1 % (a) Represents ratings by S&amp;P or the equivalent. (b) At Sept. 30, 2018 and Dec. 31, 2017 , sovereign debt/sovereign guaranteed securities were included in Level 1 and Level 2 in the valuation hierarchy. All other assets in the table are Level 2 assets in the valuation hierarchy. (c) Includes $889 million at Sept. 30, 2018 and $1,091 million at Dec. 31, 2017 that were included in the former Grantor Trust. (d) Includes other RMBS. (e) Includes non-investment grade sovereign debt/sovereign guaranteed securities related to Brazil of $102 million at Sept. 30, 2018 and $136 million at Dec. 31, 2017 . Assets and liabilities measured at fair value on a nonrecurring basis Under certain circumstances, we make adjustments to fair value our assets, liabilities and unfunded lending-related commitments although they are not measured at fair value on an ongoing basis. Examples would be the recording of an impairment of an asset and non- readily marketable equity securities carried at cost with upward or downward adjustments. The following table presents the financial instruments carried on the consolidated balance sheet by caption and level in the fair value hierarchy as of Sept. 30, 2018 and Dec. 31, 2017 , for which a nonrecurring change in fair value has been recorded during the quarters ended Sept. 30, 2018 and Dec. 31, 2017 . Assets measured at fair value on a nonrecurring basis Sept. 30, 2018 Dec. 31, 2017 Total carrying value Total carrying value (in millions) Level 1 Level 2 Level 3 Level 1 Level 2 Level 3 Loans (a) $ — $ 65 $ 4 $ 69 $ — $ 73 $ 6 $ 79 Other assets (b) — 9 — 9 — 4 — 4 Total assets at fair value on a nonrecurring basis $ — $ 74 $ 4 $ 78 $ — $ 77 $ 6 $ 83 (a) During the quarters ended Sept. 30, 2018 and Dec. 31, 2017 , the fair value of these loans decreased less than $1 million and less than $1 million , respectively, based on the fair value of the underlying collateral based on guidance in ASC 310, Receivables, with an offset to the allowance for credit losses. (b) Includes other assets received in satisfaction of debt. Estimated fair value of financial instruments The following tables present the estimated fair value and the carrying amount of financial instruments not carried at fair value on the consolidated balance sheet at Sept. 30, 2018 and Dec. 31, 2017 , by caption on the consolidated balance sheet and by the valuation hierarchy. See Note 18 of the Notes to Consolidated Financial Statements in our 2017 Annual Report for additional information regarding the financial instruments within the scope of this disclosure, and the methods and significant assumptions used to estimate their fair value. Summary of financial instruments Sept. 30, 2018 (in millions) Level 1 Level 2 Level 3 Total estimated fair value Carrying amount Assets: Interest-bearing deposits with the Federal Reserve and other central banks $ — $ 74,725 $ — $ 74,725 $ 74,725 Interest-bearing deposits with banks — 14,538 — 14,538 14,519 Federal funds sold and securities purchased under resale agreements — 28,722 — 28,722 28,722 Securities held-to-maturity 5,660 27,685 — 33,345 34,486 Loans (a) — 52,613 — 52,613 52,564 Other financial assets 5,047 1,337 — 6,384 6,384 Total $ 10,707 $ 199,620 $ — $ 210,327 $ 211,400 Liabilities: Noninterest-bearing deposits $ — $ 65,846 $ — $ 65,846 $ 65,846 Interest-bearing deposits — 163,990 — 163,990 165,744 Federal funds purchased and securities sold under repurchase agreements — 10,158 — 10,158 10,158 Payables to customers and broker-dealers — 18,683 — 18,683 18,683 Commercial paper — 735 — 735 735 Borrowings — 3,229 — 3,229 3,229 Long-term debt — 27,217 — 27,217 27,750 Total $ — $ 289,858 $ — $ 289,858 $ 292,145 (a) Does not include the leasing portfolio. Summary of financial instruments Dec. 31, 2017 (in millions) Level 1 Level 2 Level 3 Total estimated Carrying Assets: Interest-bearing deposits with the Federal Reserve and other central banks $ — $ 91,510 $ — $ 91,510 $ 91,510 Interest-bearing deposits with banks — 11,982 — 11,982 11,979 Federal funds sold and securities purchased under resale agreements — 28,135 — 28,135 28,135 Securities held-to-maturity 11,365 29,147 — 40,512 40,827 Loans (a) — 60,219 — 60,219 60,082 Other financial assets 5,382 1,244 — 6,626 6,626 Total $ 16,747 $ 222,237 $ — $ 238,984 $ 239,159 Liabilities: Noninterest-bearing deposits $ — $ 82,716 $ — $ 82,716 $ 82,716 Interest-bearing deposits — 160,042 — 160,042 161,606 Federal funds purchased and securities sold under repurchase agreements — 15,163 — 15,163 15,163 Payables to customers and broker-dealers — 20,184 — 20,184 20,184 Commercial paper — 3,075 — 3,075 3,075 Borrowings — 2,931 — 2,931 2,931 Long-term debt — 27,789 — 27,789 27,612 Total $ — $ 311,900 $ — $ 311,900 $ 313,287 (a) Does not include the leasing portfolio. 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Sept. 30, 2018 Securities available-for-sale $ 17,602 $ 18,009 $ 151 $ (36 ) Long-term debt 19,904 20,650 — — Dec. 31, 2017 Securities available-for-sale $ 12,307 $ 12,365 $ 102 $ (301 ) Long-term debt 23,821 23,950 175 (233 ) (a) Unrealized gain/loss amounts reflect the fact that certain of the derivatives are cleared and settled through central clearing counterparties where cash collateral received and paid is deemed a settlement of the derivative.</t>
  </si>
  <si>
    <t>Fair value option</t>
  </si>
  <si>
    <t>Fair value option We elected fair value as an alternative measurement for selected financial assets and liabilities. The following table presents the assets and liabilities of consolidated investment management funds, at fair value. Assets and liabilities of consolidated investment management funds, at fair value Sept. 30, 2018 Dec. 31, 2017 (in millions) Assets of consolidated investment management funds: Trading assets $ 243 $ 516 Other assets 256 215 Total assets of consolidated investment management funds $ 499 $ 731 Liabilities of consolidated investment management funds: Other liabilities $ 7 $ 2 Total liabilities of consolidated investment management funds $ 7 $ 2 BNY Mellon values the assets and liabilities of its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value of the assets and liabilities are recorded in the consolidated income statement as investment income of consolidated investment management funds and in the interest of investment management fund note holders, respectively. We have elected the fair value option on $240 million of long-term debt. The fair value of this long-term debt was $363 million at Sept. 30, 2018 and $367 million at Dec. 31, 2017 . The long-term debt is valued using observable market inputs and is included in Level 2 of the valuation hierarchy. The following table presents the change in fair value of long-term debt recorded in foreign exchange and other trading revenue in the consolidated income statement. Foreign exchange and other trading revenue (a) (in millions) 3Q18 2Q18 3Q17 YTD18 YTD17 Long-term debt $ — $ — $ (1 ) $ 4 $ (6 ) (a) The change in fair value is approximately offset by an economic hedge included in foreign exchange and other trading revenue.</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third quarter of 2018 or the third quarter of 2017 .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deposits and long-term debt to LIBOR. The available-for-sale securities hedged consist of U.S. Treasury bonds, agency and non-agency commercial MBS, sovereign debt, corporate bonds and covered bonds that had original maturities of 30 years or less at initial purchase. At Sept. 30, 2018 , $17.8 billion face amount of available-for-sale securities were hedged with interest rate swaps designated as fair value hedges that had notional values of $17.9 billion . The fixed rate long-term debt instruments hedged generally have original maturities of five to 30 years. We issue both callable and non-callable debt. The debt is hedged with “receive fixed rate, pay variable rate” swaps. At Sept. 30, 2018 , $20.7 billion par value of debt was hedged with interest rate swaps that had notional values of $20.7 billion .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2 months or less as cash flow hedges to hedge our foreign exchange exposure to Indian rupee, British pound, Hong Kong dollar, Singapore dollar, Polish zloty and Canadian dollar revenue and expense transactions in entities that have the U.S. dollar as their functional currency. As of Sept. 30, 2018 , the hedged forecasted foreign currency transactions and designated forward foreign exchange contract hedges were $272 million (notional), with a pre-tax loss of $14 million recorded in accumulated OCI. This loss will be reclassified to earnings over the next 12 months . Forward foreign exchange contracts are also used to hedge the value of our net investments in foreign subsidiaries. These forward foreign exchange contracts have maturities of less than one year .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foreign currency translation adjustments in shareholders’ equity, net of tax. At Sept. 30, 2018 , forward foreign exchange contracts with notional amounts totaling $7.2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Sept. 30, 2018 , had a combined U.S. dollar equivalent value of $177 million . The following table presents the gains (losses) related to our hedging derivative portfolio recognized in the consolidated income statement. Income statement impact of fair value and cash flow hedges (in millions) Location of gains (losses) 3Q18 2Q18 3Q17 YTD18 YTD17 Fair value hedges of available-for-sale securities Derivative Interest income $ 214 $ 136 $ 12 $ 747 $ (9 ) Hedged item Interest income (209 ) (133 ) (12 ) (725 ) (4 ) Fair value hedges of long-term debt Derivative Interest expense (101 ) (131 ) (45 ) (610 ) (12 ) Hedged item Interest expense 103 129 43 609 12 Cash flow hedges of forecasted FX exposures (Loss) gain reclassified from OCI into income Trading revenue — — (1 ) — 2 (Loss) gain reclassified from OCI into income Other revenue — (1 ) — 3 — (Loss) gain reclassified from OCI into income Salary expense (4 ) 2 (2 ) 4 (15 ) Gains (losses) recognized in the consolidated income statement due to fair value and cash flow hedging relationships $ 3 $ 2 $ (5 ) $ 28 $ (26 ) The following table presents the impact of hedging derivatives used in net investment hedging relationships in the consolidated income statement. Impact of derivative instruments used in net investment hedging relationships in the income statement (in millions) Derivatives in net investment hedging relationships Gain or (loss) recognized in accumulated OCI on derivatives Location of gain or (loss) reclassified from accumulated OCI into income Gain or (loss) reclassified from accumulated OCI into income 3Q18 2Q18 3Q17 YTD18 YTD17 3Q18 2Q18 3Q17 YTD18 YTD17 FX contracts $ 83 $ 429 $ (206 ) $ 354 $ (576 ) Net interest revenue $ — $ — $ — $ — $ — The following table presents information on the hedged items in fair value hedging relationships. Hedged items in fair value hedging relationships at Sept. 30, 2018 Carrying amount of hedged asset or liability Hedge accounting basis adjustment (decrease) (in millions) Available-for-sale securities $ 17,602 $ (584 ) Long-term debt 19,904 (747 ) (a) (a) Includes $111 million of basis adjustment on long-term debt associated with terminated hedges. The following table summarizes the notional amount and credit exposure of our total derivative portfolio at Sept. 30, 2018 and Dec. 31, 2017 . Impact of derivative instruments on the balance sheet Notional value Asset derivatives fair value Liability derivatives fair value (in millions) Sept. 30, 2018 Dec. 31, 2017 Sept. 30, 2018 Dec. 31, 2017 Sept. 30, 2018 Dec. 31, 2017 Derivatives designated as hedging instruments: (a)(b) Interest rate contracts $ 38,659 $ 36,315 $ 151 $ 278 $ 36 $ 534 Foreign exchange contracts 7,487 8,923 196 45 38 266 Total derivatives designated as hedging instruments $ 347 $ 323 $ 74 $ 800 Derivatives not designated as hedging instruments: (b)(c) Interest rate contracts $ 272,429 $ 267,485 $ 3,236 $ 6,439 $ 2,817 $ 6,353 Foreign exchange contracts 685,871 767,999 3,611 5,104 3,937 5,067 Equity contracts 961 1,698 40 70 106 149 Credit contracts 180 180 — — 4 4 Total derivatives not designated as hedging instruments $ 6,887 $ 11,613 $ 6,864 $ 11,573 Total derivatives fair value (d) $ 7,234 $ 11,936 $ 6,938 $ 12,373 Effect of master netting agreements (e) (4,951 ) (8,845 ) (4,752 ) (8,797 ) Fair value after effect of master netting agreements $ 2,283 $ 3,091 $ 2,186 $ 3,576 (a) The fair value of asset derivatives and liability derivatives designated as hedging instruments is recorded as other assets and other liabilities, respectively, on the consolidated balance sheet. (b) Pursuant to a rule change at a clearing organization in 2018, cash collateral exchanged is deemed a settlement of the derivative each day. The impact of the change reduced the gross fair value of derivative assets and liabilities and a corresponding decrease in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607 million and $408 million , respectively, at Sept. 30, 2018 , and $925 million and $877 million , respectively, at Dec. 31, 2017 . Trading activities (including trading derivatives) We manage trading risk through a system of position limits, a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 other risk management materials. The following table presents our foreign exchange and other trading revenue. Foreign exchange and other trading revenue (in millions) 3Q18 2Q18 3Q17 YTD18 YTD17 Foreign exchange $ 150 $ 171 $ 158 $ 504 $ 463 Other trading revenue 5 16 15 47 39 Total foreign exchange and other trading revenue $ 155 $ 187 $ 173 $ 551 $ 502 Foreign exchange revenue includes income from purchasing and selling foreign currencies and currency forwards, futures and options. Other trading revenue reflects results from trading in cash instruments including fixed income and equity securities and non-foreign exchange derivativ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5 of the Notes to Consolidated Financial Statements. Disclosure of contingent features in OTC derivative instruments Certain OTC derivative contracts and/or collateral agreements contain credit-risk 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risk contingent features and the value of collateral that has been posted. (in millions) Sept. 30, 2018 Dec. 31, 2017 Aggregate fair value of OTC derivatives in net liability positions (a) $ 1,811 $ 2,393 Collateral posted $ 1,690 $ 2,115 (a) Before consideration of cash collateral. The aggregate fair value of OTC derivative contracts containing credit-risk 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as downgraded. The following table shows the fair value of contracts falling under early termination provisions that were in net liability positions for three key ratings triggers. Potential close-out exposures (fair value) (a) (in millions) Sept. 30, 2018 Dec. 31, 2017 If The Bank of New York Mellon’s rating changed to: (b) A3/A- $ 29 $ 92 Baa2/BBB $ 190 $ 748 Ba1/BB+ $ 644 $ 2,007 (a) The amounts represent potential total close-out values if The Bank of New York Mellon’s long-term issuer rating were to immediately drop to the indicated levels, and do not reflect collateral posted. (b) Represents rating by Moody’s/S&amp;P. If The Bank of New York Mellon’s debt rating had fallen below investment grade on Sept. 30, 2018 and Dec. 31, 2017 , existing collateral arrangements would have required us to post additional collateral of $106 million and $102 million , respectively.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Sept. 30,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00 $ 2,121 $ 479 $ 162 $ — $ 317 Foreign exchange contracts 3,351 2,807 544 37 — 507 Equity and other contracts 44 23 21 — — 21 Total derivatives subject to netting arrangements 5,995 4,951 1,044 199 — 845 Total derivatives not subject to netting arrangements 1,239 — 1,239 — — 1,239 Total derivatives 7,234 4,951 2,283 199 — 2,084 Reverse repurchase agreements 76,304 58,540 (b) 17,764 17,629 — 135 Securities borrowing 10,958 — 10,958 10,632 — 326 Total $ 94,496 $ 63,491 $ 31,005 $ 28,460 $ — $ 2,545 Offsetting of derivative assets and financial assets at Dec. 31, 2017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Sept. 30,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2,795 $ 2,262 $ 533 $ 414 $ — $ 119 Foreign exchange contracts 3,433 2,455 978 116 — 862 Equity and other contracts 106 35 71 67 — 4 Total derivatives subject to netting arrangements 6,334 4,752 1,582 597 — 985 Total derivatives not subject to netting arrangements 604 — 604 — — 604 Total derivatives 6,938 4,752 2,186 597 — 1,589 Repurchase agreements 67,165 58,540 (b) 8,625 8,625 — — Securities lending 1,436 — 1,436 1,357 — 79 Total $ 75,539 $ 63,292 $ 12,247 $ 10,579 $ — $ 1,668 Offsetting of derivative liabilities and financial liabilities at Dec. 31, 2017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Sept. 30, 2018 Dec. 31, 2017 Remaining contractual maturity Total Remaining contractual maturity Total (in millions) Overnight and continuous Up to 30 days 30 days or more Overnight and continuous Up to 30 days 30 days or more Repurchase agreements: U.S. Treasury $ 59,999 $ — $ — $ 59,999 $ 26,883 $ 11 $ — $ 26,894 U.S. government agencies 517 — 3 520 570 180 — 750 Agency RMBS 2,438 — 5 2,443 2,574 109 — 2,683 Corporate bonds 742 — 1,888 2,630 373 — 1,052 1,425 Other debt securities 194 — 776 970 253 — 731 984 Equity securities 225 — 378 603 655 — 517 1,172 Total $ 64,115 $ — $ 3,050 $ 67,165 $ 31,308 $ 300 $ 2,300 $ 33,908 Securities lending: U.S. government agencies $ 1 $ — $ — $ 1 $ 72 $ — $ — $ 72 Other debt securities 438 — — 438 316 — — 316 Equity securities 997 — — 997 1,798 — — 1,798 Total $ 1,436 $ — $ — $ 1,436 $ 2,186 $ — $ — $ 2,186 Total borrowings $ 65,551 $ — $ 3,050 $ 68,601 $ 33,494 $ 300 $ 2,300 $ 36,094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Commitments and contingent liabilities</t>
  </si>
  <si>
    <t>Commitments and Contingencies Disclosure [Abstract]</t>
  </si>
  <si>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Sept. 30, 2018 Dec. 31, 2017 (in millions) Lending commitments $ 50,858 $ 51,467 Standby letters of credit (a) 2,779 3,531 Commercial letters of credit 159 122 Securities lending indemnifications (b)(c) 452,261 432,084 (a) Net of participations totaling $163 million at Sept. 30, 2018 and $672 million at Dec. 31, 2017 . (b) Excludes the indemnification for securities for which BNY Mellon acts as an agent on behalf of CIBC Mellon clients, which totaled $67 billion at Sept. 30, 2018 and $69 billion at Dec. 31, 2017 . (c) Includes cash collateral, invested in indemnified repurchase agreements, held by us as securities lending agent of $45 billion at Sept. 30, 2018 and $33 billion at Dec. 31, 2017 .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1.4 billion in less than one year, $19.3 billion in one to five years and $96 million over five years. SBLCs principally support obligations of corporate clients and were collateralized with cash and securities of $229 million at Sept. 30, 2018 and $160 million at Dec. 31, 2017 . At Sept. 30, 2018 , $1.9 billion of the SBLCs will expire within one year and $853 million in one to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The allowance for lending-related commitments was $111 million at Sept. 30, 2018 and $102 million at Dec. 31, 2017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Sept. 30, 2018 Dec. 31, 2017 Investment grade 89 % 84 % Non-investment grade 11 % 16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159 million at Sept. 30, 2018 and $122 million at Dec. 31, 2017 . We expect many of the lending commitments and letters of credit to expire without the need to advance any cash. The revenue associated with guarantees frequently depends on the credit rating of the obligor and the structure of the transaction, including collateral, if any.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74 billion at Sept. 30, 2018 and $451 billion at Dec. 31, 2017 . CIBC Mellon, a joint venture between BNY Mellon and the Canadian Imperial Bank of Commerce (“CIBC”), engages in securities lending activities. CIBC Mellon, BNY Mellon and CIBC jointly and severally indemnify securities lenders against specific types of borrower default. At Sept. 30, 2018 and Dec. 31, 2017 , $67 billion and $69 billion , respectively, of borrowings at CIBC Mellon, for which BNY Mellon acts as agent on behalf of CIBC Mellon clients, were secured by collateral of $71 billion and $73 billion , respectively. If, upon a default, a borrower’s collateral was not sufficient to cover its related obligations, certain losses related to the indemnification could be covered by the indemnitors. Industry concentrations We have significant industry concentrations related to credit exposure at Sept. 30, 2018 . The tables below present our credit exposure in the financial institutions and commercial portfolios. Financial institutions portfolio exposure (in billions) Sept. 30, 2018 Loans Unfunded commitments Total exposure Securities industry $ 2.3 $ 21.4 $ 23.7 Asset managers 1.3 6.3 7.6 Banks 5.9 1.3 7.2 Insurance 0.1 3.1 3.2 Government 0.1 0.5 0.6 Other 0.7 1.4 2.1 Total $ 10.4 $ 34.0 $ 44.4 Commercial portfolio exposure (in billions) Sept. 30, 2018 Loans Unfunded commitments Total exposure Manufacturing $ 0.9 $ 5.2 $ 6.1 Services and other 0.6 4.7 5.3 Energy and utilities 0.5 4.2 4.7 Media and telecom 0.1 1.2 1.3 Total $ 2.1 $ 15.3 $ 17.4 Major concentrations in securities lending are primarily to broker-dealers and are generally collateralized with cash and/or securities.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Sept. 30, 2018 and Dec. 31, 2017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Sept. 30, 2018 and Dec. 31, 2017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900 million in excess of the accrued liability (if any) related to those matters. The following describes certain judicial, regulatory and arbitration proceedings involving BNY Mell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33 MBS trusts. Matters Related to R. Allen Stanford In late December 2005, Pershing LLC (“Pershing”) became a clearing firm for Stanford Group Co. (“SGC”), a registered broker-dealer that was part of a group of entities ultimately controlled by R. Allen Stanford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5 lawsuits against Pershing that are pending in Texas, including two putative class actions. The purchasers allege that Pershing, as SGC’s clearing firm, assisted Stanford in a fraudulent scheme and assert contractual, statutory and common law claims. On July 12, 2018, a federal district court dismissed six of the individual lawsuits and those cases are on appeal. A series of FINRA arbitration proceedings also have been initiated by alleged purchasers asserting similar claims. Brazilian Postalis Litigation 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Rio de Janeiro,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Rio de Janeiro against DTVM and BNY Mellon Administração de Ativos Ltda. (“Ativos”) alleging failure to properly perform alleged duties relating to another fund of which DTVM is administrator and Ativos is investment manager. On Dec. 14, 2015, Associacão dos Profissionais dos Correiros (“ADCAP”), a Brazilian postal workers association, filed a lawsuit in São Paulo against DTVM and other defendants alleging that DTVM improperly contributed to investment losses in the Postalis portfolio. On March 20, 2017, the lawsuit was dismissed without prejudice, and ADCAP has appealed that decision. On Dec. 17, 2015, Postalis filed three additional lawsuits in Rio de Janeiro against DTVM and Ativos alleging failure to properly perform alleged duties and liabilities for losses with respect to investments in several other funds. On Feb. 4, 2016, Postalis filed another lawsuit in Brasilia against DTVM, Ativos and BNY Mellon Alocação de Patrimônio Ltda., an investment management subsidiary, alleging failure to properly perform duties and liability for losses with respect to investments in various other funds of which the defendants were administrator and/or manager. The lawsuit was transferred to São Paulo and then returned to Brasilia. On Jan. 16, 2018, the Brazilian Federal Prosecution Service (“MPF”) filed a civil lawsuit in São Paulo against DTVM alleging liability for Postalis losses based on alleged failures by DTVM to properly perform certain duties while acting as administrator to certain funds in which Postalis invested or controller of Postalis’s own investment portfolio. On April 18, 2018, the court dismissed the lawsuit without prejudice, and the MPF has appealed that decision. Depositary Receipt Litigation Between late December 2015 and February 2016, four putative class action lawsuits were filed against BNY Mellon asserting claims relating to BNY Mellon’s foreign exchange pricing when converting dividends and other distributions from non-U.S. companies in its role as depositary bank to Depositary Receipt issuers. The claims are for breach of contract and violations of ERISA. The lawsuits have been consolidated into two suits that are pending in federal court in the Southern District of New York. The parties in the lawsuits have reached agreements in principle to resolve the suits, which are subject to court approval.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Depositary Receipt Pre-Release Inquiry In March 2014, the Staff of the U.S. Securities and Exchange Commission’s Enforcement Division (the “Staff”) commenced an investigation into certain issuers of American Depositary Receipts (“ADRs”), including BNY Mellon, for the period of 2011 to 2015. The Staff has issued several requests to BNY Mellon for information relating to the pre-release of ADRs. In May 2017, BNY Mellon began discussions with the Staff about a possible resolution of the investigation. BNY Mellon has fully cooperated with the investigation and has reached an agreement in principle with the Staff to resolve this matter, which is subject to the Commission’s approval.</t>
  </si>
  <si>
    <t>Lines of business</t>
  </si>
  <si>
    <t>Segment Reporting [Abstract]</t>
  </si>
  <si>
    <t>Lines of business We have an internal information system that produces performance data along product and service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There were no significant organizational changes in the third quarter of 2018 . The results are also subject to refinements in revenue and expense allocation methodologies, which are typically reflected on a prospective basis. The accounting policies of the businesses are the same as those described in Note 1 of the Notes to Consolidated Financial Statements in our 2017 Annual Report. The primary products and services and types of revenue for our two principal businesses and a description of the Other segment are presented below. Investment Services business Line of business Primary products and services Primary types of revenue Asset Servicing Custody, accounting, ETF services, middle-office solutions, transfer agency, services for private equity and real estate funds, foreign exchange, securities lending, liquidity/lending services, prime brokerage and data analytics - Asset servicing fees (includes securities lending revenue) - Foreign exchange revenue - Net interest revenue - Financing-related fees Pershing Clearing and custody, investment, wealth and retirement solutions, technology and enterprise data management, trading services and prime brokerage - Clearing services fees Issuer Services Corporate Trust (trustee, administration and agency services and reporting and transparency) and Depositary Receipts (issuer services and support for brokers and investors) - Issuer services fees - Net interest revenue - Foreign exchange revenue Treasury Services Integrated cash management solutions including payments, foreign exchange, liquidity management, receivables processing and payables management and trade finance and processing - Treasury services fees Clearance and Collateral Management U.S. government clearing, global collateral management and tri-party repo - Asset servicing fees - Net interest revenue Investment Management business Line of business Primary products and services Primary types of revenue Asset Management Diversified investment management strategies and distribution of investment products - Investment management fees Wealth Management Investment management, custody, wealth and estate planning and private banking services - Investment management fees Other segment Description Primary types of revenue Includes leasing portfolio, corporate treasury activities, including our securities portfolio, derivatives and other trading activity, corporate and bank-owned life insurance, renewable energy investments and business exits - Net interest revenue - Investment and other income - Net gain (loss) on securities - Other trading revenue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included in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business segment. • Incentives expense related to restricted stock is allocated to the businesses. • Support and other indirect expenses are allocated to businesses based on internally developed methodologies. • Recurring FDIC expense is allocated to the businesses based on average deposits generated within each business. • Litigation expense is generally recorded in the business in which the charge occurs. • Management of the securities portfolio is a shared service contained in the Other segment. As a result, gains and losses associated with the valuation of the securities portfolio are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present the contribution of our businesses to our overall profitability. For the quarter ended Sept. 30, 2018 Investment Investment Other Consolidated (dollars in millions) Total fee and other revenue $ 2,230 $ 938 (a) $ 7 $ 3,175 (a) Net interest revenue (expense) 827 77 (13 ) 891 Total revenue (loss) 3,057 1,015 (a) (6 ) 4,066 (a) Provision for credit losses 1 (2 ) (2 ) (3 ) Noninterest expense 2,030 701 6 2,737 (b) Income (loss) before taxes $ 1,026 $ 316 (a) $ (10 ) $ 1,332 (a)(b) Pre-tax operating margin (c) 34 % 31 % N/M 33 % Average assets $ 246,276 $ 31,283 $ 54,782 $ 332,341 (a) Both total fee and other revenue and total revenue include net income from consolidated investment management funds of $7 million , representing $10 million of income and noncontrolling interests of $3 million . Income before taxes is net of noncontrolling interests of $3 million . (b) Noninterest expense includes a loss attributable to noncontrolling interests of $1 million related to other consolidated subsidiaries. (c) Income before taxes divided by total revenue. N/M - Not meaningful. For the quarter ended June 30, 2018 Investment Investment Other Consolidated (dollars in millions) Total fee and other revenue $ 2,233 $ 941 (a) $ 41 $ 3,215 (a) Net interest revenue (expense) 874 77 (35 ) 916 Total revenue 3,107 1,018 (a) 6 4,131 (a) Provision for credit losses 1 2 (6 ) (3 ) Noninterest expense 1,967 697 81 2,745 (b) Income (loss) before taxes $ 1,139 $ 319 (a) $ (69 ) $ 1,389 (a)(b) Pre-tax operating margin (c) 37 % 31 % N/M 34 % Average assets $ 264,387 $ 31,504 $ 50,437 $ 346,328 (a) Both total fee and other revenue and total revenue include net income from consolidated investment management funds of $5 million , representing $12 million of income and noncontrolling interests of $7 million . Income before taxes is net of noncontrolling interests of $7 million . (b) Noninterest expense includes a loss attributable to noncontrolling interests of $2 million related to other consolidated subsidiaries. (c) Income before taxes divided by total revenue. N/M - Not meaningful. For the quarter ended Sept. 30, 2017 Investment Investment Other Consolidated (dollars in millions) Total fee and other revenue $ 2,187 $ 918 (a) $ 69 $ 3,174 (a) Net interest revenue (expense) 777 82 (20 ) 839 Total revenue 2,964 1,000 (a) 49 4,013 (a) Provision for credit losses (2 ) (2 ) (2 ) (6 ) Noninterest expense 1,874 702 77 2,653 (b) Income (loss) before taxes $ 1,092 $ 300 (a) $ (26 ) $ 1,366 (a)(b) Pre-tax operating margin (c) 37 % 30 % N/M 34 % Average assets $ 252,461 $ 31,689 $ 61,559 $ 345,709 (a) Both total fee and other revenue and total revenue include net income from consolidated investment management funds of $7 million , representing $10 million of income and noncontrolling interests of $3 million . Income before taxes is net of noncontrolling interests of $3 million . (b) Noninterest expense includes a loss attributable to noncontrolling interests of $1 million related to other consolidated subsidiaries. (c) Income before taxes divided by total revenue. N/M - Not meaningful. For the nine months ended Sept. 30, 2018 Investment Investment Other Consolidated (dollars in millions) Total fee and other revenue $ 6,713 $ 2,891 (a) $ 56 $ 9,660 (a) Net interest revenue (expense) 2,545 230 (49 ) 2,726 Total revenue 9,258 3,121 (a) 7 12,386 (a) Provision for credit losses (5 ) 2 (8 ) (11 ) Noninterest expense 5,946 2,103 174 8,223 (b) Income (loss) before taxes $ 3,317 $ 1,016 (a) $ (159 ) $ 4,174 (a)(b) Pre-tax operating margin (c) 36 % 33 % N/M 34 % Average assets $ 262,804 $ 31,577 $ 51,139 $ 345,520 (a) Both total fee and other revenue and total revenue include net income from consolidated investment management funds of $12 million , representing $11 million of income and a loss attributable to noncontrolling interests of $1 million . Income before taxes is net of a loss attributable to noncontrolling interests of $1 million . (b) Noninterest expense includes a loss attributable to noncontrolling interests of $1 million related to other consolidated subsidiaries. (c) Income before taxes divided by total revenue. N/M - Not meaningful. For the nine months ended Sept. 30, 2017 Investment Investment Other Consolidated (dollars in millions) Total fee and other revenue $ 6,386 $ 2,694 (a) $ 254 $ 9,334 (a) Net interest revenue (expense) 2,245 255 (43 ) 2,457 Total revenue 8,631 2,949 (a) 211 11,791 (a) Provision for credit losses (5 ) 1 (14 ) (18 ) Noninterest expense 5,650 2,083 212 7,945 (b) Income before taxes $ 2,986 $ 865 (a) $ 13 $ 3,864 (a)(b) Pre-tax operating margin (c) 35 % 29 % N/M 33 % Average assets $ 252,675 $ 31,372 $ 57,463 $ 341,510 (a) Both total fee and other revenue and total revenue include net income from consolidated investment management funds of $29 million , representing $53 million of income and noncontrolling interests of $24 million . Income before taxes is net of noncontrolling interests of $24 million . (b) Noninterest expense includes a loss attributable to noncontrolling interest of $6 million related to other consolidated subsidiaries. (c) Income before taxes divided by total revenue. N/M - Not meaningful.</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Nine months ended Sept. 30, (in millions) 2018 2017 Transfers from loans to other assets for other real estate owned $ 2 $ 3 Change in assets of consolidated VIEs 232 429 Change in liabilities of consolidated VIEs 5 288 Change in nonredeemable noncontrolling interests of consolidated investment management funds 226 234 Securities purchased not settled 885 1,277 Securities sold not settled 249 — Securities matured not settled — 350 Available-for-sale securities transferred to trading assets 963 — Held-to-maturity securities transferred to available-for-sale 1,087 74 Premises and equipment/capitalized software funded by capital lease obligations 25 347</t>
  </si>
  <si>
    <t>Basis of presentation (Policies)</t>
  </si>
  <si>
    <t>Summary of significant accounting and reporting polices</t>
  </si>
  <si>
    <t>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presented have been made. These financial statements should be read in conjunction with BNY Mellon’s Annual Report on Form 10-K for the year ended Dec. 31, 2017 . Certain immaterial reclassifications have been made to prior periods to place them on a basis comparable with current period presentation.</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allowance for loan losses and lending-related commitments, fair value of financial instruments and derivatives, other-than-temporary impairment, goodwill and other intangibles and pension accounting. Among other effects, such changes in estimates could result in future impairments of securities, goodwill and intangible assets and establishment of allowances for loan losses and lending-related commitments as well as changes in pension and postretirement expense.</t>
  </si>
  <si>
    <t>Other-than-temporary impairment</t>
  </si>
  <si>
    <t>Other-than-temporary impairment We conduct periodic reviews of all securities to determine whether OTTI has occurred. Such reviews may incorporate the use of economic models.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and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 xml:space="preserve">Contract revenue Significant accounting policy Revenue is based on terms specified in a contract with a customer, and excludes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Nature of services and revenue recognition Fee revenue in Investment Services and Investment Management is primarily variable, based on levels of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Substantially all services within the Investment Services business are provided over time. Revenue on these services is recognized using the time elapsed method, equal to the expected invoice amount, which typically represents the value provided to the customer for our performance completed to date. Trade execution and clearing services are delivered at a point-in-time, based on customer actions. Revenue for trade execution and clearing services is recognized on trade date, which is consistent with the time that the service was provided. Customers are generally billed for services on a monthly or quarterly basis. Investment management fees are dependent on the overall level and mix of AUM. The management fees, expressed in basis points, are charged for managing those assets. Management fees are typically subject to fee schedule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t>
  </si>
  <si>
    <t>Variable interest entity</t>
  </si>
  <si>
    <t xml:space="preserve">BNY Mellon has variable interests in VIEs, which include investments in retail, institutional and alternative investment funds, including collateralized loan obligation (“CLO”) structures in which we provide asset management services, some of which are consolidated. The investment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funds are primarily financed by our customers’ investments in the funds’ equity or debt. Additionally, BNY Mellon invests in qualified affordable housing and renewable energy projects, which are designed to generate a return primarily through the realization of tax credits by the Company. The projects, which are structured as limited partnerships and LLCs, are also VIEs, but are not consolidated. The VIEs previously discussed are included in the scope of ASU 2015-02 and are reviewed for consolidation based on the guidance in ASC 810, Consolidation . We reconsider and reassess whether or not we are the primary beneficiary of a VIE when governing documents or contractual arrangements are changed that would reallocate the obligation to absorb expected losses or receive expected residual returns between BNY Mellon and the other investors. This could occur when BNY Mellon disposes of its variable interests in the fund, when additional variable interests are issued to other investors or when we acquire additional variable interests in the VIE. </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18 of the Notes to Consolidated Financial Statements in our 2017 Annual Report for information on how we determine fair value and the fair value hierarchy. The following tables present the financial instruments carried at fair value at Sept. 30,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t>
  </si>
  <si>
    <t>Accounting changes and new accounting guidance New accounting guidance policy (Policies)</t>
  </si>
  <si>
    <t>Securities Other Than Temporary Impairment Policy (Policies)</t>
  </si>
  <si>
    <t>Securities OTTI [Abstract]</t>
  </si>
  <si>
    <t>Variable interest entities and securitization VIE Policy (Policies)</t>
  </si>
  <si>
    <t>Accounting change and new accounting guidance (Tables)</t>
  </si>
  <si>
    <t>Schedule of New Accounting Pronouncements and Changes in Accounting Principles</t>
  </si>
  <si>
    <t>The table below presents the cumulative effect of the adoption of the new guidance on the consolidated balance sheet as of Dec. 31, 2017 . Impact on the consolidated balance sheet Dec. 31, 2017 Impact of adoption Jan. 1, 2018 (in millions) Assets Other assets $ 23,029 $ (9 ) $ 23,020 Liabilities Accrued tax and other expenses $ 6,225 $ (18 ) $ 6,207 Other liabilities 6,050 64 6,114 Equity Retained earnings $ 25,635 $ (55 ) $ 25,580</t>
  </si>
  <si>
    <t>Securities (Tables)</t>
  </si>
  <si>
    <t>Amortized Cost and Fair Values of Securities</t>
  </si>
  <si>
    <t>The following tables present the amortized cost, the gross unrealized gains and losses and the fair value of securities at Sept. 30, 2018 and Dec. 31, 2017 , respectively. Securities at Sept. 30, 2018 Gross unrealized Amortized cost Fair value (in millions) Gains Losses Available-for-sale: U.S. Treasury $ 19,904 $ 18 $ 410 $ 19,512 U.S. government agencies 1,571 — 46 1,525 State and political subdivisions 2,355 15 34 2,336 Agency RMBS 25,283 79 495 24,867 Non-agency RMBS (a) 1,158 269 8 1,419 Non-agency commercial MBS 1,484 1 26 1,459 Agency commercial MBS 9,867 6 260 9,613 CLOs 3,368 3 8 3,363 Foreign covered bonds 2,985 7 20 2,972 Corporate bonds 1,140 7 29 1,118 Sovereign debt/sovereign guaranteed 11,491 100 49 11,542 Other debt securities 4,454 3 28 4,429 Total securities available-for-sale (b) $ 85,060 $ 508 $ 1,413 $ 84,155 Held-to-maturity: U.S. Treasury $ 4,923 $ 1 $ 133 $ 4,791 U.S. government agencies 1,572 — 19 1,553 State and political subdivisions 17 — 1 16 Agency RMBS 25,651 3 966 24,688 Non-agency RMBS 107 4 1 110 Agency commercial MBS 1,262 — 52 1,210 Foreign covered bonds 81 1 — 82 Sovereign debt/sovereign guaranteed 847 22 — 869 Other debt securities 26 — — 26 Total securities held-to-maturity $ 34,486 $ 31 $ 1,172 $ 33,345 Total securities $ 119,546 $ 539 $ 2,585 $ 117,500 (a) Includes $889 million that was included in the former Grantor Trust. (b) Includes gross unrealized gains of $42 million and gross unrealized losses of $93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 Securities at Dec. 31, 2017 Gross unrealized Amortized cost Fair value (in millions) Gains Losses Available-for-sale: U.S. Treasury $ 15,159 $ 264 $ 160 $ 15,263 U.S. government agencies 917 1 10 908 State and political subdivisions 2,949 31 23 2,957 Agency RMBS 24,002 108 291 23,819 Non-agency RMBS (a) 1,265 317 4 1,578 Other RMBS 152 3 6 149 Non-agency commercial MBS 1,360 6 6 1,360 Agency commercial MBS 8,793 36 67 8,762 CLOs 2,898 12 1 2,909 Other asset-backed securities 1,040 3 — 1,043 Foreign covered bonds 2,520 18 9 2,529 Corporate bonds 1,249 17 11 1,255 Sovereign debt/sovereign guaranteed 12,405 175 23 12,557 Other debt securities 3,494 9 12 3,491 Money market funds 963 — — 963 Total securities available-for-sale (b) $ 79,166 $ 1,000 $ 623 $ 79,543 Held-to-maturity: U.S. Treasury $ 9,792 $ 6 $ 56 $ 9,742 U.S. government agencies 1,653 — 12 1,641 State and political subdivisions 17 — 1 16 Agency RMBS 26,208 51 332 25,927 Non-agency RMBS 57 5 — 62 Other RMBS 65 — 1 64 Non-agency commercial MBS 6 — — 6 Agency commercial MBS 1,324 2 9 1,317 Foreign covered bonds 84 2 — 86 Sovereign debt/sovereign guaranteed 1,593 30 — 1,623 Other debt securities 28 — — 28 Total securities held-to-maturity $ 40,827 $ 96 $ 411 $ 40,512 Total securities $ 119,993 $ 1,096 $ 1,034 $ 120,055 (a) Includes $1,091 million that was included in the former Grantor Trust. (b) Includes gross unrealized gains of $50 million and gross unrealized losses of $144 million recorded in accumulated other comprehensive income related to securities that were transferred from available-for-sale to held-to-maturity. The unrealized gains and losses are primarily related to Agency RMBS and will be amortized into net interest revenue over the contractual lives of the securities.</t>
  </si>
  <si>
    <t>Schedule of Realized Gain (Loss)</t>
  </si>
  <si>
    <t>The following table presents the realized gains, losses and impairments, on a gross basis. Net securities gains (losses) (in millions) 3Q18 2Q18 3Q17 YTD18 YTD17 Realized gross gains $ 1 $ 2 $ 20 $ 5 $ 34 Realized gross losses (1 ) (1 ) — (53 ) (2 ) Recognized gross impairments — — (1 ) — (3 ) Total net securities gains (losses) $ — $ 1 $ 19 $ (48 ) $ 29</t>
  </si>
  <si>
    <t>Aggregate Fair Value of Investments with Continuous Unrealized Loss Position</t>
  </si>
  <si>
    <t>The following tables show the aggregate fair value of securities with a continuous unrealized loss position for less than 12 months and those that have been in a continuous unrealized loss position for 12 months or more at Sept. 30, 2018 and Dec. 31, 2017 , respectively. Temporarily impaired securities at Sept. 30, 2018 Less than 12 months 12 months or more Total Fair value Unrealized losses Fair value Unrealized losses Fair value Unrealized losses (in millions) Available-for-sale: U.S. Treasury $ 12,651 $ 171 $ 4,996 $ 239 $ 17,647 $ 410 U.S. government agencies 1,279 32 247 14 1,526 46 State and political subdivisions 733 5 560 29 1,293 34 Agency RMBS 8,668 149 7,105 346 15,773 495 Non-agency RMBS (a) 39 — 188 8 227 8 Non-agency commercial MBS 795 21 135 5 930 26 Agency commercial MBS 5,238 124 2,329 136 7,567 260 CLOs 1,578 7 27 1 1,605 8 Foreign covered bonds 1,079 6 624 14 1,703 20 Corporate bonds 710 27 54 2 764 29 Sovereign debt/sovereign guaranteed 3,555 26 1,194 23 4,749 49 Other debt securities 2,300 16 686 12 2,986 28 Total securities available-for-sale (b) $ 38,625 $ 584 $ 18,145 $ 829 $ 56,770 $ 1,413 Held-to-maturity: U.S. Treasury $ 2,268 $ 62 $ 2,372 $ 71 $ 4,640 $ 133 U.S. government agencies 681 8 871 11 1,552 19 State and political subdivisions — — 4 1 4 1 Agency RMBS 11,018 299 13,396 667 24,414 966 Non-agency RMBS 20 — 37 1 57 1 Agency commercial MBS 747 28 464 24 1,211 52 Total securities held-to-maturity $ 14,734 $ 397 $ 17,144 $ 775 $ 31,878 $ 1,172 Total temporarily impaired securities $ 53,359 $ 981 $ 35,289 $ 1,604 $ 88,648 $ 2,585 (a) Includes $6 million with an unrealized loss of less than $1 million for less than 12 months and $6 million with an unrealized loss of less than $1 million for 12 months or more that were included in the former Grantor Trust. (b) Includes gross unrealized losses of $93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 Temporarily impaired securities at Dec. 31, 2017 Less than 12 months 12 months or more Total (in millions) Fair value Unrealized losses Fair value Unrealized losses Fair value Unrealized losses Available-for-sale: U.S. Treasury $ 7,429 $ 131 $ 2,175 $ 29 $ 9,604 $ 160 U.S. government agencies 588 6 160 4 748 10 State and political subdivisions 732 3 518 20 1,250 23 Agency RMBS 8,567 66 5,834 225 14,401 291 Non-agency RMBS (a) 20 — 149 4 169 4 Other RMBS 71 4 45 2 116 6 Non-agency commercial MBS 476 3 122 3 598 6 Agency commercial MBS 3,077 28 1,332 39 4,409 67 CLOs 260 1 — — 260 1 Foreign covered bonds 953 7 116 2 1,069 9 Corporate bonds 274 2 288 9 562 11 Sovereign debt/sovereign guaranteed 1,880 12 559 11 2,439 23 Other debt securities 1,855 7 368 5 2,223 12 Total securities available-for-sale (b) $ 26,182 $ 270 $ 11,666 $ 353 $ 37,848 $ 623 Held-to-maturity: U.S. Treasury $ 6,389 $ 41 $ 2,909 $ 15 $ 9,298 $ 56 U.S. government agencies 791 4 850 8 1,641 12 State and political subdivisions — — 4 1 4 1 Agency RMBS 9,458 81 12,305 251 21,763 332 Other RMBS — — 50 1 50 1 Agency commercial MBS 737 7 60 2 797 9 Total securities held-to-maturity $ 17,375 $ 133 $ 16,178 $ 278 $ 33,553 $ 411 Total temporarily impaired securities $ 43,557 $ 403 $ 27,844 $ 631 $ 71,401 $ 1,034 (a) Includes $7 million with an unrealized loss of less than $1 million for less than 12 months and $12 million with an unrealized loss of $1 million for 12 months or more that were included in the former Grantor Trust. (b) Includes gross unrealized losses of $144 million for 12 months or more recorded in accumulated other comprehensive income related to securities that were transferred from available-for-sale to held-to-maturity. The unrealized losses are primarily related to Agency RMBS and will be amortized into net interest revenue over the contractual lives of the securities. There were no gross unrealized losses for less than 12 months.</t>
  </si>
  <si>
    <t>Maturity Distribution by Carrying Amount and Yield (on Tax Equivalent Basis) of Investment Securities Portfolio</t>
  </si>
  <si>
    <t>The following table shows the maturity distribution by carrying amount and yield (on a tax equivalent basis) of our securities portfolio. Maturity distribution and yields on securities at Sept. 30, 2018 U.S. Treasury U.S. government agencies State and political subdivisions Other bonds, notes and debentures Mortgage/ asset-backed (dollars in millions) Amount Yield (a) Amount Yield (a) Amount Yield (a) Amount Yield (a) Amount Yield (a) Total Securities available-for-sale: One year or less $ 7,485 1.91 % $ 145 2.16 % $ 426 2.28 % $ 5,637 1.23 % $ — — % $ 13,693 Over 1 through 5 years 6,380 2.02 357 2.20 1,128 2.92 11,214 1.20 — — 19,079 Over 5 through 10 years 2,385 2.25 1,023 2.75 587 2.57 2,280 0.88 — — 6,275 Over 10 years 3,262 3.11 — — 195 2.92 183 1.68 — — 3,640 Mortgage-backed securities — — — — — — — — 37,358 3.13 37,358 Asset-backed securities — — — — — — — — 4,110 3.30 4,110 Total $ 19,512 2.19 % $ 1,525 2.56 % $ 2,336 2.72 % $ 19,314 1.17 % $ 41,468 3.15 % $ 84,155 Securities held-to-maturity: One year or less $ 907 1.31 % $ 507 1.21 % $ — — % $ — — % $ — — % $ 1,414 Over 1 through 5 years 3,705 1.81 1,065 2.34 2 5.63 437 0.46 — — 5,209 Over 5 through 10 years 311 2.18 — — 1 5.93 517 0.85 — — 829 Over 10 years — — — — 14 4.76 — — — — 14 Mortgage-backed securities — — — — — — — — 27,020 2.88 27,020 Total $ 4,923 1.74 % $ 1,572 1.97 % $ 17 4.95 % $ 954 0.67 % $ 27,020 2.88 % $ 34,486 (a) Yields are based upon the amortized cost of securitie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securities portfolio in 2009, at Sept. 30, 2018 and Dec. 31, 2017 . See Note 15 for carrying values of these securities. Projected weighted-average default rates and loss severities Sept. 30, 2018 Dec. 31, 2017 Default rate Severity Default rate Severity Alt-A 20 % 52 % 22 % 53 % Subprime 35 % 65 % 38 % 66 % Prime 12 % 40 % 13 % 39 %</t>
  </si>
  <si>
    <t>Pre-Tax Securities Gains (Losses) by Type</t>
  </si>
  <si>
    <t>The following table presents pre-tax net securities gains (losses) by type. Net securities gains (losses) (in millions) 3Q18 2Q18 3Q17 YTD18 YTD17 Agency RMBS $ — $ — $ 4 $ (42 ) $ 5 U.S. Treasury (1 ) — 1 (5 ) — Non-agency RMBS — — (1 ) — (2 ) Other 1 1 15 (1 ) 26 Total net securities gains (losses) $ — $ 1 $ 19 $ (48 ) $ 29</t>
  </si>
  <si>
    <t>Debt Securities Credit Losses Roll Forward Recorded in Earnings</t>
  </si>
  <si>
    <t>The following tables reflec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3Q18 3Q17 Beginning balance as of June 30 $ 79 $ 85 Add: Initial OTTI credit losses — — Subsequent OTTI credit losses — 1 Less: Realized losses for securities sold 1 2 Ending balance as of Sept. 30 $ 78 $ 84 Debt securities credit loss roll forward (in millions) YTD18 YTD17 Beginning balance as of Dec. 31 $ 84 $ 88 Add: Initial OTTI credit losses — — Subsequent OTTI credit losses — 3 Less: Realized losses for securities sold 6 7 Ending balance as of Sept. 30 $ 78 $ 84</t>
  </si>
  <si>
    <t>Loans and asset quality (Tables)</t>
  </si>
  <si>
    <t>Schedule of Loan Portfolio and Industry Concentrations of Credit Risk</t>
  </si>
  <si>
    <t>The table below provides the details of our loan portfolio and industry concentrations of credit risk at Sept. 30, 2018 and Dec. 31, 2017 . Loans Sept. 30, 2018 Dec. 31, 2017 (in millions) Domestic: Commercial $ 1,928 $ 2,744 Commercial real estate 5,034 4,900 Financial institutions 4,237 5,568 Lease financings 738 772 Wealth management loans and mortgages 15,852 16,420 Other residential mortgages 623 708 Overdrafts 784 963 Other 1,196 1,131 Margin loans 13,326 15,689 Total domestic 43,718 48,895 Foreign: Commercial 223 167 Commercial real estate 2 — Financial institutions 6,154 7,483 Lease financings 545 527 Wealth management loans and mortgages 104 108 Other (primarily overdrafts) 3,099 4,264 Margin loans 142 96 Total foreign 10,269 12,645 Total loans (a) $ 53,987 $ 61,540 (a) Net of unearned income of $367 million at Sept. 30, 2018 and $394 million at Dec. 31, 2017 primarily related to domestic and foreign lease financings.</t>
  </si>
  <si>
    <t>Summary of Transactions in the Allowance for Credit Losses</t>
  </si>
  <si>
    <t>Transactions in the allowance for credit losses are summarized as follows. Allowance for credit losses activity for the quarter ended Sept. 30, 2018 Wealth management loans and mortgages Other residential mortgages (in millions) Commercial Commercial real estate Financial institutions Lease financings All other Foreign Total Beginning balance $ 76 $ 74 $ 24 $ 6 $ 23 $ 18 $ — $ 33 $ 254 Charge-offs — — — — — (1 ) — — (1 ) Recoveries — — — — — 1 — — 1 Net recoveries — — — — — — — — — Provision — (1 ) 1 — (2 ) (1 ) — — (3 ) Ending balance $ 76 $ 73 $ 25 $ 6 $ 21 $ 17 $ — $ 33 $ 251 Allowance for: Loan losses $ 17 $ 53 $ 9 $ 6 $ 17 $ 17 $ — $ 21 $ 140 Lending-related commitments 59 20 16 — 4 — — 12 111 Individually evaluated for impairment: Loan balance $ — $ — $ — $ — $ 4 $ — $ — $ — $ 4 Allowance for loan losses — — — — — — — — — Collectively evaluated for impairment: Loan balance $ 1,928 $ 5,034 $ 4,237 $ 738 $ 15,848 $ 623 $ 15,306 (a) $ 10,269 $ 53,983 Allowance for loan losses 17 53 9 6 17 17 — 21 140 (a) Includes $784 million of domestic overdrafts, $13,326 million of margin loans and $1,196 million of other loans at Sept. 30, 2018 . Allowance for credit losses activity for the quarter ended June 30, 2018 Wealth management loans and mortgages Other residential mortgages (in millions) Commercial Commercial real estate Financial institutions Lease financings All other Foreign Total Beginning balance $ 75 $ 75 $ 22 $ 7 $ 23 $ 19 $ — $ 35 $ 256 Charge-offs — — — — — — — — — Recoveries — — — — — 1 — — 1 Net recoveries — — — — — 1 — — 1 Provision 1 (1 ) 2 (1 ) — (2 ) — (2 ) (3 ) Ending balance $ 76 $ 74 $ 24 $ 6 $ 23 $ 18 $ — $ 33 $ 254 Allowance for: Loan losses $ 17 $ 55 $ 8 $ 6 $ 19 $ 18 $ — $ 22 $ 145 Lending-related commitments 59 19 16 — 4 — — 11 109 Individually evaluated for impairment: Loan balance $ — $ — $ — $ — $ 5 $ — $ — $ — $ 5 Allowance for loan losses — — — — — — — — — Collectively evaluated for impairment: Loan balance $ 2,117 $ 4,974 $ 5,526 $ 758 $ 16,186 $ 653 $ 17,173 (a) $ 10,384 $ 57,771 Allowance for loan losses 17 55 8 6 19 18 — 22 145 (a) Includes $1,090 million of domestic overdrafts, $14,914 million of margin loans and $1,169 million of other loans at June 30, 2018 . Allowance for credit losses activity for the quarter ended Sept. 30, 2017 Wealth management loans and mortgages Other residential mortgages All other Foreign Total (in millions) Commercial Commercial real estate Financial institutions Lease financings Beginning balance $ 80 $ 75 $ 23 $ 10 $ 25 $ 23 $ — $ 34 $ 270 Charge-offs — — — — — — — — — Recoveries — — — — — 1 — — 1 Net recoveries — — — — — 1 — — 1 Provision 1 — — (1 ) (4 ) (3 ) — 1 (6 ) Ending balance $ 81 $ 75 $ 23 $ 9 $ 21 $ 21 $ — $ 35 $ 265 Allowance for: Loan losses $ 26 $ 57 $ 7 $ 9 $ 17 $ 21 $ — $ 24 $ 161 Lending-related commitments 55 18 16 — 4 — — 11 104 Individually evaluated for impairment: Loan balance $ — $ — $ 2 $ — $ 5 $ — $ — $ — $ 7 Allowance for loan losses — — 2 — — — — — 2 Collectively evaluated for impairment: Loan balance $ 2,698 $ 4,921 $ 5,153 $ 823 $ 16,156 $ 741 $ 16,366 (a) $ 12,203 $ 59,061 Allowance for loan losses 26 57 5 9 17 21 — 24 159 (a) Includes $1,487 million of domestic overdrafts, $13,720 million of margin loans and $1,159 million of other loans at Sept. 30, 2017 . Allowance for credit losses activity for the nine months ended Sept. 30, 2018 Wealth management loans and mortgages Other All Foreign Total (in millions) Commercial Commercial Financial Lease Beginning balance $ 77 $ 76 $ 23 $ 8 $ 22 $ 20 $ — $ 35 $ 261 Charge-offs — — — — — (1 ) — — (1 ) Recoveries — — — — — 2 — — 2 Net recoveries — — — — — 1 — — 1 Provision (1 ) (3 ) 2 (2 ) (1 ) (4 ) — (2 ) (11 ) Ending balance $ 76 $ 73 $ 25 $ 6 $ 21 $ 17 $ — $ 33 $ 251 Allowance for credit losses activity for the nine months ended Sept. 30, 2017 Wealth management loans and mortgages Other All Foreign Total (in millions) Commercial Commercial Financial Lease Beginning balance $ 82 $ 73 $ 26 $ 13 $ 23 $ 28 $ — $ 36 $ 281 Charge-offs — — — — — (1 ) — — (1 ) Recoveries — — — — — 3 — — 3 Net recoveries — — — — — 2 — — 2 Provision (1 ) 2 (3 ) (4 ) (2 ) (9 ) — (1 ) (18 ) Ending balance $ 81 $ 75 $ 23 $ 9 $ 21 $ 21 $ — $ 35 $ 265</t>
  </si>
  <si>
    <t>Distribution of Nonperforming Assets</t>
  </si>
  <si>
    <t>The table below presents our nonperforming assets. Nonperforming assets (in millions) Sept. 30, 2018 Dec. 31, 2017 Nonperforming loans: Other residential mortgages $ 69 $ 78 Wealth management loans and mortgages 9 7 Commercial real estate — 1 Total nonperforming loans 78 86 Other assets owned 3 4 Total nonperforming assets $ 81 $ 90</t>
  </si>
  <si>
    <t>Information about Past Due Loans</t>
  </si>
  <si>
    <t xml:space="preserve">The table below presents our past due loans. Past due loans and still accruing interest Sept. 30, 2018 Dec. 31, 2017 Days past due Total past due Days past due Total past due (in millions) 30-59 60-89 ≥90 30-59 60-89 ≥90 Commercial real estate $ 42 $ — $ — $ 42 $ 44 $ — $ — $ 44 Other residential mortgages 20 4 9 33 18 5 5 28 Financial institutions 33 — — 33 1 — — 1 Wealth management loans and mortgages 19 8 1 28 39 5 — 44 Total past due loans $ 114 $ 12 $ 10 $ 136 $ 102 $ 10 $ 5 $ 117 </t>
  </si>
  <si>
    <t>Credit Quality Indicators - Commercial Portfolio - Credit Risk Profile by Creditworthiness Category</t>
  </si>
  <si>
    <t>The following tables present information about credit quality indicators. Commercial loan portfolio Commercial loan portfolio – Credit risk profile by creditworthiness category Commercial Commercial real estate Financial institutions Sept. 30, 2018 Dec. 31, 2017 Sept. 30, 2018 Dec. 31, 2017 Sept. 30, 2018 Dec. 31, 2017 (in millions) Investment grade $ 2,073 $ 2,685 $ 4,390 $ 4,277 $ 8,009 $ 10,021 Non-investment grade 78 226 646 623 2,382 3,030 Total $ 2,151 $ 2,911 $ 5,036 $ 4,900 $ 10,391 $ 13,051</t>
  </si>
  <si>
    <t>Credit Quality Indicators - Wealth Management Loans and Mortgages - Credit Risk Profile by Internally Assigned Grade</t>
  </si>
  <si>
    <t>Wealth management loans and mortgages Wealth management loans and mortgages – Credit risk profile by internally assigned grade (in millions) Sept. 30, 2018 Dec. 31, 2017 Wealth management loans: Investment grade $ 6,822 $ 7,042 Non-investment grade 82 185 Wealth management mortgages 9,052 9,301 Total $ 15,956 $ 16,528</t>
  </si>
  <si>
    <t>Goodwill and intangible assets (Tables)</t>
  </si>
  <si>
    <t>Breakdown of Goodwill by Business</t>
  </si>
  <si>
    <t>The tables below provide a breakdown of goodwill by business. Goodwill by business Investment Services Investment Management Other Consolidated (in millions) Balance at Dec. 31, 2017 $ 8,389 $ 9,128 $ 47 $ 17,564 Dispositions — (65 ) — (65 ) Foreign currency translation (39 ) (70 ) — (109 ) Balance at Sept. 30, 2018 $ 8,350 $ 8,993 $ 47 $ 17,390 Goodwill by business Investment Services Investment Management Other Consolidated (in millions) Balance at Dec. 31, 2016 $ 8,269 $ 9,000 $ 47 $ 17,316 Foreign currency translation 107 120 — 227 Balance at Sept. 30, 2017 $ 8,376 $ 9,120 $ 47 $ 17,543</t>
  </si>
  <si>
    <t>Breakdown of Intangible Assets by Business</t>
  </si>
  <si>
    <t>The tables below provide a breakdown of intangible assets by business. Intangible assets – net carrying amount by business Investment Services Investment Management Other Consolidated (in millions) Balance at Dec. 31, 2017 $ 888 $ 1,674 $ 849 $ 3,411 Amortization (107 ) (38 ) — (145 ) Foreign currency translation (1 ) (7 ) — (8 ) Balance at Sept. 30, 2018 $ 780 $ 1,629 $ 849 $ 3,258 Intangible assets – net carrying amount by business Investment Services Investment Management Other Consolidated (in millions) Balance at Dec. 31, 2016 $ 1,032 $ 1,717 $ 849 $ 3,598 Amortization (112 ) (45 ) — (157 ) Foreign currency translation 4 16 — 20 Balance at Sept. 30, 2017 $ 924 $ 1,688 $ 849 $ 3,461</t>
  </si>
  <si>
    <t>Breakdown of Intangible Assets by Type</t>
  </si>
  <si>
    <t>The table below provides a breakdown of intangible assets by type. Intangible assets Sept. 30, 2018 Dec. 31, 2017 (in millions) Gross carrying amount Accumulated amortization Net carrying amount Remaining weighted- average amortization period Gross Accumulated Net carrying amount Subject to amortization: (a) Customer contracts—Investment Services $ 1,591 $ (1,183 ) $ 408 10 years $ 2,260 $ (1,744 ) $ 516 Customer relationships—Investment Management 1,249 (1,037 ) 212 11 years 1,262 (1,015 ) 247 Other 31 (16 ) 15 4 years 42 (23 ) 19 Total subject to amortization 2,871 (2,236 ) 635 10 years 3,564 (2,782 ) 782 Not subject to amortization: (b) Tradenames 1,332 N/A 1,332 N/A 1,334 N/A 1,334 Customer relationships 1,291 N/A 1,291 N/A 1,295 N/A 1,295 Total not subject to amortization 2,623 N/A 2,623 N/A 2,629 N/A 2,629 Total intangible assets $ 5,494 $ (2,236 ) $ 3,258 N/A $ 6,193 $ (2,782 ) $ 3,411 (a) Excludes fully amortized intangible assets. (b) Intangible assets not subject to amortization have an indefinite life. N/A - Not applicable.</t>
  </si>
  <si>
    <t>Estimated Annual Amortization Expense</t>
  </si>
  <si>
    <t>Estimated annual amortization expense for current intangibles for the next five years is as follows: For the year ended Estimated amortization expense (in millions) 2018 $ 180 2019 116 2020 102 2021 78 2022 60</t>
  </si>
  <si>
    <t>Other assets (Tables)</t>
  </si>
  <si>
    <t>Other Assets</t>
  </si>
  <si>
    <t>The following table provides the components of other assets presented on the consolidated balance sheet. Other assets Sept. 30, 2018 Dec. 31, 2017 (in millions) Corporate/bank-owned life insurance $ 4,901 $ 4,857 Fails to deliver 3,719 2,817 Accounts receivable 3,638 4,590 Software 1,579 1,499 Prepaid pension assets 1,558 1,416 Renewable energy investments 1,293 1,368 Equity in a joint venture and other investments 1,143 1,083 Income taxes receivable 1,087 1,533 Qualified affordable housing project investments 1,033 1,014 Federal Reserve Bank stock 483 477 Prepaid expense 477 395 Fair value of hedging derivatives 347 323 Seed capital 245 288 Other (a) 1,343 1,369 Total other assets $ 22,846 $ 23,029 (a) At Sept. 30, 2018 and Dec. 31, 2017 , other assets include $97 million and $82 million , respectively, of Federal Home Loan Bank stock, at cost.</t>
  </si>
  <si>
    <t>Seed Capital and Private Equity Investments Values Using Net Asset Value</t>
  </si>
  <si>
    <t>The table below presents information on our investments valued using NAV. Other assets valued using NAV Sept. 30, 2018 Dec. 31, 2017 (dollars in millions) Fair value Unfunded commitments Redemption frequency Redemption notice period Fair value Unfunded commitments Redemption frequency Redemption notice period Seed capital $ 51 $ — Daily-quarterly 1-90 days $ 40 $ 1 Daily-quarterly 1-90 days Private equity investments (SBICs) (a) 75 42 N/A N/A 55 42 N/A N/A Other ( b) 74 — Daily-quarterly 1-95 days 59 — Daily-quarterly 1-95 days Total $ 200 $ 42 $ 154 $ 43 (a)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 (b) Primarily relates to investments in funds that relate to deferred compensation arrangements with employees. N/A - Not applicable.</t>
  </si>
  <si>
    <t>Contract revenue (Tables)</t>
  </si>
  <si>
    <t>Disaggregation of Revenue</t>
  </si>
  <si>
    <t xml:space="preserve">Contract revenue is included in fee revenue on the consolidated income statement. The following table presents fee revenue related to contracts with customers, disaggregated by type, for each business segment. Disaggregation of contract revenue by business segment (a) Quarter ended Sept. 30, 2018 Quarter ended June 30, 2018 (in millions) Investment Services Investment Management Other Total Investment Services Investment Management Other Total Fee revenue - contract revenue: Investment services fees: Asset servicing $ 1,103 $ 21 $ — $ 1,124 $ 1,098 $ 21 $ 1 $ 1,120 Clearing services 383 — — 383 392 — — 392 Issuer services 288 — — 288 265 — — 265 Treasury services 136 — — 136 140 1 — 141 Total investment services fees 1,910 21 — 1,931 1,895 22 1 1,918 Investment management and performance fees 13 904 — 917 14 893 — 907 Financing-related fees 13 — 1 14 15 — — 15 Distribution and servicing (13 ) 48 — 35 (14 ) 48 — 34 Investment and other income 71 (51 ) (1 ) 19 69 (50 ) 1 20 Total fee revenue - contract revenue 1,994 922 — 2,916 1,979 913 2 2,894 Fee and other revenue - not in scope of ASC 606 (b)(c) 236 16 7 259 254 28 39 321 Total fee and other revenue $ 2,230 $ 938 $ 7 $ 3,175 $ 2,233 $ 941 $ 41 $ 3,215 (a) Business segment data has been determined on an internal management basis of accounting, rather than the generally accepted accounting principles used for consolidated financial reporting. (b) Primarily includes foreign exchange and other trading revenue, financing-related fees, investment and other income and net securities gains, all of which are accounted for using other accounting guidance. (c) The Investment Management business includes income from consolidated investment management funds, net of noncontrolling interests, of $7 million in the third quarter of 2018 and $5 million in the second quarter of 2018. Disaggregation of contract revenue by business segment (a) Year-to-date Sept. 30, 2018 (in millions) Investment Services Investment Management Other Total Fee revenue - contract revenue: Investment services fees: Asset servicing $ 3,318 $ 67 $ 1 $ 3,386 Clearing services 1,188 — 1 1,189 Issuer services 813 — — 813 Treasury services 414 1 — 415 Total investment services fees 5,733 68 2 5,803 Investment management and performance fees 41 2,739 — 2,780 Financing-related fees 45 — 1 46 Distribution and servicing (41 ) 146 — 105 Investment and other income 209 (152 ) — 57 Total fee revenue - contract revenue 5,987 2,801 3 8,791 Fee and other revenue - not in scope of ASC 606 (b)(c) 726 90 53 869 Total fee and other revenue $ 6,713 $ 2,891 $ 56 $ 9,660 (a) Business segment data has been determined on an internal management basis of accounting, rather than the generally accepted accounting principles used for consolidated financial reporting. (b) Primarily includes foreign exchange and other trading revenue, financing-related fees, investment and other income and net securities gains, all of which are accounted for using other accounting guidance. (c) The Investment Management business includes income from consolidated investment management funds, net of noncontrolling interests of $12 million in the first nine months of 2018. </t>
  </si>
  <si>
    <t>Net interest revenue (Tables)</t>
  </si>
  <si>
    <t>Components of Net Interest Revenue</t>
  </si>
  <si>
    <t>Net interest revenue The following table provides the components of net interest revenue presented on the consolidated income statement. Net interest revenue Quarter ended Year-to-date Sept. 30, 2018 June 30, 2018 Sept. 30, 2017 Sept. 30, 2018 Sept. 30, 2017 (in millions) Interest revenue Deposits with banks $ 59 $ 56 $ 34 $ 157 $ 83 Deposits with the Federal Reserve and other central banks 125 136 89 387 217 Federal funds sold and securities purchased under resale agreements 281 230 119 681 272 Margin loans 129 128 87 372 249 Non-margin loans 344 345 283 994 800 Securities: Taxable 650 615 510 1,846 1,447 Exempt from federal income taxes 14 14 16 43 49 Total securities 664 629 526 1,889 1,496 Trading securities 32 29 13 88 46 Total interest revenue 1,634 1,553 1,151 4,568 3,163 Interest expense Deposits 237 173 57 527 98 Federal funds purchased and securities sold under repurchase agreements 190 158 70 455 132 Trading liabilities 7 7 2 23 6 Other borrowed funds 16 14 7 39 13 Commercial paper 16 21 8 49 18 Customer payables 51 45 19 127 42 Long-term debt 226 219 149 622 397 Total interest expense 743 637 312 1,842 706 Net interest revenue 891 916 839 2,726 2,457 Provision for credit losses (3 ) (3 ) (6 ) (11 ) (18 ) Net interest revenue after provision for credit losses $ 894 $ 919 $ 845 $ 2,737 $ 2,475</t>
  </si>
  <si>
    <t>Employee benefit plans (Tables)</t>
  </si>
  <si>
    <t>Net Periodic Benefit (Credit) Cost</t>
  </si>
  <si>
    <t>The components of net periodic benefit (credit) cost are as follows. The service cost component is reflected in staff expense, whereas the remaining components are reflected in other expense. Net periodic benefit (credit) cost Quarter ended Sept. 30, 2018 June 30, 2018 Sept. 30, 2017 (in millions) Domestic pension benefits Foreign pension benefits Health care benefits Domestic pension benefits Foreign pension benefits Health care benefits Domestic pension benefits Foreign pension benefits Health care benefits Service cost $ — $ 7 $ 1 $ — $ 7 $ — $ — $ 7 $ — Interest cost 42 8 1 42 8 2 45 8 2 Expected return on assets (85 ) (14 ) (2 ) (85 ) (14 ) (2 ) (81 ) (12 ) (2 ) Other 19 5 (1 ) 17 6 — 17 9 (1 ) Net periodic benefit (credit) cost $ (24 ) $ 6 $ (1 ) $ (26 ) $ 7 $ — $ (19 ) $ 12 $ (1 ) Net periodic benefit (credit) cost Year-to-date Sept. 30, 2018 Sept. 30, 2017 (in millions) Domestic pension benefits Foreign pension benefits Health care benefits Domestic pension benefits Foreign pension benefits Health care benefits Service cost $ — $ 21 $ 1 $ — $ 21 $ — Interest cost 127 24 5 135 24 6 Expected return on assets (255 ) (43 ) (6 ) (243 ) (36 ) (6 ) Other 53 17 (2 ) 51 27 (3 ) Net periodic benefit (credit) cost $ (75 ) $ 19 $ (2 ) $ (57 ) $ 36 $ (3 )</t>
  </si>
  <si>
    <t>Income taxes (Tables)</t>
  </si>
  <si>
    <t>Provision (Benefit) for Income Taxes</t>
  </si>
  <si>
    <t>In the fourth quarter of 2017, BNY Mellon recorded a $710 million provisional tax benefit to reflect the impact of the U.S tax legislation. Income tax (benefit) expense (estimated in millions) 4Q17 Remeasurement of net deferred tax liabilities $ (1,472 ) Repatriation tax 723 Other items 39 Net income tax (benefit) $ (710 )</t>
  </si>
  <si>
    <t>Variable interest entities and securitization (Tables)</t>
  </si>
  <si>
    <t>Incremental Assets and Liabilities Included in Consolidated Financial Statements</t>
  </si>
  <si>
    <t>The following table presents the incremental assets and liabilities included in BNY Mellon’s consolidated financial statements as of Sept. 30, 2018 and Dec. 31, 2017 . The net assets of any consolidated VIE are solely available to settle the liabilities of the VIE and to settle any investors’ ownership liquidation requests, including any seed capital invested in the VIE by BNY Mellon. Consolidated investments Sept. 30, 2018 Dec. 31, 2017 (in millions) Investment Management funds Securitization Total consolidated investments Investment Management funds Securitization Total consolidated investments Securities - Available-for-sale $ — $ — $ — $ — $ 400 $ 400 Trading assets 243 400 643 516 — 516 Other assets 256 — 256 215 — 215 Total assets $ 499 (a) $ 400 $ 899 $ 731 (b) $ 400 $ 1,131 Other liabilities $ 7 $ 363 $ 370 $ 2 $ 367 $ 369 Total liabilities $ 7 (a) $ 363 $ 370 $ 2 (b) $ 367 $ 369 Nonredeemable noncontrolling interests $ 90 (a) $ — $ 90 $ 316 (b) $ — $ 316 (a) Includes voting model entities (“VMEs”) with assets of $283 million , liabilities of $1 million and nonredeemable noncontrolling interests of less than $1 million . (b) Includes VMEs with assets of $84 million , liabilities of $1 million and nonredeemable noncontrolling interests of $1 million .</t>
  </si>
  <si>
    <t>Schedule of Variable Interest Entities</t>
  </si>
  <si>
    <t>As of Sept. 30, 2018 and Dec. 31, 2017 , the following assets and liabilities related to the VIEs where BNY Mellon is not the primary beneficiary are included in our consolidated financial statements and primarily relate to accounting for our investments in qualified affordable housing and renewable energy projects. The maximum loss exposure indicated in the table below relates solely to BNY Mellon’s investments in, and unfunded commitments to, the VIEs. Non-consolidated VIEs Sept. 30, 2018 Dec. 31, 2017 (in millions) Assets Liabilities Maximum loss exposure Assets Liabilities Maximum loss exposure Securities - Available-for-sale (a) $ 219 $ — $ 219 $ 203 $ — $ 203 Other 2,516 487 3,003 2,592 486 3,078 (a) Includes investments in the Company’s sponsored CLOs.</t>
  </si>
  <si>
    <t>Preferred stock (Tables)</t>
  </si>
  <si>
    <t>Preferred Stock Summary</t>
  </si>
  <si>
    <t>The following table summarizes BNY Mellon’s preferred stock issued and outstanding at Sept. 30, 2018 and Dec. 31, 2017 . Preferred stock summary (a) Total shares issued and outstanding Carrying value (b) (in millions) Per annum dividend rate Sept. 30, 2018 Dec. 31, 2017 Sept. 30, 2018 Dec. 31, 2017 Series A Greater of (i) three-month LIBOR plus 0.565% for the related distribution period; or (ii) 4.000% 5,001 5,001 $ 500 $ 500 Series C 5.2% 5,825 5,825 568 568 Series D 4.50% to but excluding June 20, 2023, then a floating rate equal to the three-month LIBOR plus 2.46% 5,000 5,000 494 494 Series E 4.95% to and including June 20, 2020, then a floating rate equal to the three-month LIBOR plus 3.42% 10,000 10,000 990 990 Series F 4.625% to and including Sept. 20, 2026, then a floating rate equal to the three-month LIBOR plus 3.131% 10,000 10,000 990 990 Total 35,826 35,826 $ 3,542 $ 3,542 (a) All outstanding preferred stock is noncumulative perpetual preferred stock with a liquidation preference of $100,000 per share. (b) The carrying value of the Series C, Series D, Series E and Series F preferred stock is recorded net of issuance costs.</t>
  </si>
  <si>
    <t>Summary of Preferred Dividends Paid</t>
  </si>
  <si>
    <t>The table below presents the dividends paid on our preferred stock. Dividend paid per preferred share Depositary shares per share 3Q18 2Q18 3Q17 YTD18 YTD17 per share in millions per share in millions per share in millions per share in millions per share in millions Series A 100 (a) $ 1,022.22 $ 5 $ 1,022.22 $ 5 $ 1,022.22 $ 5 $ 3,044.44 $ 15 $ 3,044.44 $ 15 Series C 4,000 1,300.00 8 1,300.00 7 1,300.00 7 3,900.00 23 3,900.00 23 Series D 100 N/A — 2,250.00 11 N/A — 2,250.00 11 2,250.00 11 Series E 100 N/A — 2,475.00 25 N/A — 2,475.00 25 2,475.00 25 Series F 100 2,312.50 23 N/A — 2,312.50 23 4,625.00 46 5,254.51 52 Total $ 36 $ 48 $ 35 $ 120 $ 126 (a) Represents Normal Preferred Capital Securities.</t>
  </si>
  <si>
    <t>Other comprehensive income (loss) (Tables)</t>
  </si>
  <si>
    <t>Components of Other Comprehensive Income (Loss)</t>
  </si>
  <si>
    <t>Components of other comprehensive income (loss) Quarter ended Sept. 30, 2018 June 30, 2018 Sept. 30, 2017 (in millions) Pre-tax amount Tax (expense) benefit After-tax amount Pre-tax amount Tax (expense) benefit After-tax amount Pre-tax amount Tax (expense) benefit After-tax amount Foreign currency translation: Foreign currency translation adjustments arising during the period (a) $ (21 ) $ (39 ) $ (60 ) $ (302 ) $ (98 ) $ (400 ) $ 221 $ 65 $ 286 Total foreign currency translation (21 ) (39 ) (60 ) (302 ) (98 ) (400 ) 221 65 286 Unrealized (loss) gain on assets available-for-sale: Unrealized (loss) gain arising during period (190 ) 46 (144 ) (103 ) 39 (64 ) 47 (19 ) 28 Reclassification adjustment (b) — — — (1 ) 1 — (19 ) 7 (12 ) Net unrealized (loss) gain on assets available-for-sale (190 ) 46 (144 ) (104 ) 40 (64 ) 28 (12 ) 16 Defined benefit plans: Amortization of prior service credit, net loss and initial obligation included in net periodic benefit cost (b) 23 (5 ) 18 22 (6 ) 16 25 (10 ) 15 Total defined benefit plans 23 (5 ) 18 22 (6 ) 16 25 (10 ) 15 Unrealized (loss) gain on cash flow hedges: Unrealized hedge (loss) gain arising during period (9 ) 2 (7 ) (17 ) 3 (14 ) (2 ) — (2 ) Reclassification of net loss (gain) to net income: FX contracts - trading revenue — — — — — — 1 (1 ) — FX contracts - other revenue — — — 1 — 1 — — — FX contracts - salary expense 4 (1 ) 3 (2 ) 1 (1 ) 2 — 2 Total reclassifications to net income (b) 4 (1 ) 3 (1 ) 1 — 3 (1 ) 2 Net unrealized (loss) gain on cash flow hedges (5 ) 1 (4 ) (18 ) 4 (14 ) 1 (1 ) — Total other comprehensive (loss) income $ (193 ) $ 3 $ (190 ) $ (402 ) $ (60 ) $ (462 ) $ 275 $ 42 $ 317 Components of other comprehensive income (loss) Year-to-date Sept. 30, 2018 Sept. 30, 2017 (in millions) Pre-tax amount Tax (expense) benefit After-tax amount Pre-tax amount Tax (expense) benefit After-tax amount Foreign currency translation: Foreign currency translation adjustments arising during the period (a) $ (122 ) $ (94 ) $ (216 ) $ 566 $ 175 $ 741 Total foreign currency translation (122 ) (94 ) (216 ) 566 175 741 Unrealized (loss) gain on assets available-for-sale: Unrealized (loss) gain arising during period (635 ) 152 (483 ) 357 (144 ) 213 Reclassification adjustment (b) 48 (11 ) 37 (29 ) 10 (19 ) Net unrealized (loss) gain on assets available-for-sale (587 ) 141 (446 ) 328 (134 ) 194 Defined benefit plans: Net gain (loss) arising during the period — — — 3 (1 ) 2 Amortization of prior service credit, net loss and initial obligation included in net periodic benefit cost (b) 67 (16 ) 51 74 (25 ) 49 Total defined benefit plans 67 (16 ) 51 77 (26 ) 51 Unrealized (loss) gain on cash flow hedges: Unrealized hedge (loss) gain arising during period (19 ) 4 (15 ) 4 (1 ) 3 Reclassification of net (gain) loss to net income: FX contracts - trading revenue — — — (2 ) — (2 ) FX contracts - other revenue (3 ) 1 (2 ) — — — FX contracts - salary expense (4 ) 1 (3 ) 15 (5 ) 10 Total reclassifications to net income (b) (7 ) 2 (5 ) 13 (5 ) 8 Net unrealized (loss) gain on cash flow hedges (26 ) 6 (20 ) 17 (6 ) 11 Total other comprehensive (loss) income $ (668 ) $ 37 $ (631 ) $ 988 $ 9 $ 997 (a) Includes the impact of hedges of net investments in foreign subsidiaries. See Note 17 for additional information. (b)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for the location of the reclassification adjustment related to cash flow hedges on the Consolidated Income Statement.</t>
  </si>
  <si>
    <t>Fair value measurement (Tables)</t>
  </si>
  <si>
    <t>Financial Instruments Carried at Fair Value on Recurring Basis</t>
  </si>
  <si>
    <t>The following tables present the financial instruments carried at fair value at Sept. 30, 2018 and Dec. 31, 2017 ,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Sept. 30, 2018 Total carrying (dollars in millions) Level 1 Level 2 Level 3 Netting (a) Available-for-sale securities: U.S. Treasury $ 19,512 $ — $ — $ — $ 19,512 U.S. government agencies — 1,525 — — 1,525 Sovereign debt/sovereign guaranteed 9,180 2,362 — — 11,542 State and political subdivisions — 2,336 — — 2,336 Agency RMBS — 24,867 — — 24,867 Non-agency RMBS (b) — 1,419 — — 1,419 Non-agency commercial MBS — 1,459 — — 1,459 Agency commercial MBS — 9,613 — — 9,613 CLOs — 3,363 — — 3,363 Corporate bonds — 1,118 — — 1,118 Other debt securities — 4,429 — — 4,429 Foreign covered bonds — 2,972 — — 2,972 Total available-for-sale securities 28,692 55,463 — — 84,155 Trading assets: Debt instruments 1,648 2,791 — — 4,439 Equity instruments (c) 1,429 — — — 1,429 Derivative assets not designated as hedging: Interest rate 8 3,228 — (2,121 ) 1,115 Foreign exchange — 3,611 — (2,807 ) 804 Equity and other contracts — 40 — (23 ) 17 Total derivative assets not designated as hedging 8 6,879 — (4,951 ) 1,936 Total trading assets 3,085 9,670 — (4,951 ) 7,804 Other assets: Derivative assets designated as hedging: Interest rate — 151 — — 151 Foreign exchange — 196 — — 196 Total derivative assets designated as hedging — 347 — — 347 Other assets (d) 101 184 — — 285 Other assets measured at NAV (d) 200 Total other assets 101 531 — — 832 Subtotal assets of operations at fair value 31,878 65,664 — (4,951 ) 92,791 Percentage of assets of operations prior to netting 33 % 67 % — % Assets of consolidated investment management funds 216 283 — — 499 Total assets $ 32,094 $ 65,947 $ — $ (4,951 ) $ 93,290 Percentage of total assets prior to netting 33 % 67 % — % Liabilities measured at fair value on a recurring basis at Sept. 30, 2018 Total carrying (dollars in millions) Level 1 Level 2 Level 3 Netting (a) Trading liabilities: Debt instruments $ 1,186 $ 216 $ — $ — $ 1,402 Equity instruments 22 — — — 22 Derivative liabilities not designated as hedging: Interest rate 4 2,813 — (2,262 ) 555 Foreign exchange — 3,937 — (2,455 ) 1,482 Equity and other contracts 2 108 — (35 ) 75 Total derivative liabilities not designated as hedging 6 6,858 — (4,752 ) 2,112 Total trading liabilities 1,214 7,074 — (4,752 ) 3,536 Long-term debt (c) — 363 — — 363 Other liabilities – derivative liabilities designated as hedging: Interest rate — 36 — — 36 Foreign exchange — 38 — — 38 Total other liabilities – derivative liabilities designated as hedging — 74 — — 74 Subtotal liabilities of operations at fair value 1,214 7,511 — (4,752 ) 3,973 Percentage of liabilities of operations prior to netting 14 % 86 % — % Liabilities of consolidated investment management funds — 7 — — 7 Total liabilities $ 1,214 $ 7,518 $ — $ (4,752 ) $ 3,980 Percentage of total liabilities prior to netting 14 % 86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889 million in Level 2 that was included in the former Grantor Trust. (c) Includes certain interests in securitizations. (d) Includes seed capital, private equity investments and other assets. Assets measured at fair value on a recurring basis at Dec. 31, 2017 Total carrying value (dollars in millions) Level 1 Level 2 Level 3 Netting (a) Available-for-sale securities: U.S. Treasury $ 15,263 $ — $ — $ — $ 15,263 U.S. government agencies — 908 — — 908 Sovereign debt/sovereign guaranteed 9,919 2,638 — — 12,557 State and political subdivisions — 2,957 — — 2,957 Agency RMBS — 23,819 — — 23,819 Non-agency RMBS (b) — 1,578 — — 1,578 Other RMBS — 149 — — 149 Non-agency commercial MBS — 1,360 — — 1,360 Agency commercial MBS — 8,762 — — 8,762 CLOs — 2,909 — — 2,909 Other asset-backed securities — 1,043 — — 1,043 Money market funds (c) 963 — — — 963 Corporate bonds — 1,255 — — 1,255 Other debt securities — 3,491 — — 3,491 Foreign covered bonds — 2,529 — — 2,529 Total available-for-sale securities 26,145 53,398 — — 79,543 Trading assets: Debt and equity instruments (c) 1,344 1,910 — — 3,254 Derivative assets not designated as hedging: Interest rate 9 6,430 — (5,075 ) 1,364 Foreign exchange — 5,104 — (3,720 ) 1,384 Equity and other contracts — 70 — (50 ) 20 Total derivative assets not designated as hedging 9 11,604 — (8,845 ) 2,768 Total trading assets 1,353 13,514 — (8,845 ) 6,022 Other assets : Derivative assets designated as hedging: Interest rate — 278 — — 278 Foreign exchange — 45 — — 45 Total derivative assets designated as hedging — 323 — — 323 Other assets (d) 144 170 — — 314 Other assets measured at NAV (d) 154 Total other assets 144 493 — — 791 Subtotal assets of operations at fair value 27,642 67,405 — (8,845 ) 86,356 Percentage of assets of operations prior to netting 29 % 71 % — % Assets of consolidated investment management funds 322 409 — — 731 Total assets $ 27,964 $ 67,814 $ — $ (8,845 ) $ 87,087 Percentage of total assets prior to netting 29 % 71 % — % Liabilities measured at fair value on a recurring basis at Dec. 31, 2017 Total carrying value (dollars in millions) Level 1 Level 2 Level 3 Netting (a) Trading liabilities: Debt and equity instruments $ 1,128 $ 80 $ — $ — $ 1,208 Derivative liabilities not designated as hedging: Interest rate 4 6,349 — (5,495 ) 858 Foreign exchange — 5,067 — (3,221 ) 1,846 Equity and other contracts — 153 — (81 ) 72 Total derivative liabilities not designated as hedging 4 11,569 — (8,797 ) 2,776 Total trading liabilities 1,132 11,649 — (8,797 ) 3,984 Long-term debt ( c ) — 367 — — 367 Other liabilities – derivative liabilities designated as hedging: Interest rate — 534 — — 534 Foreign exchange — 266 — — 266 Total other liabilities – derivative liabilities designated as hedging — 800 — — 800 Subtotal liabilities of operations at fair value 1,132 12,816 — (8,797 ) 5,151 Percentage of liabilities of operations prior to netting 8 % 92 % — % Liabilities of consolidated investment management funds 1 1 — — 2 Total liabilities $ 1,133 $ 12,817 $ — $ (8,797 ) $ 5,153 Percentage of total liabilities prior to netting 8 % 9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1,091 million in Level 2 that was included in the former Grantor Trust. (c) Includes certain interests in securitizations. (d) Includes private equity investments and seed capital.</t>
  </si>
  <si>
    <t>Details Of Certain Items Measured At Fair Value on Recurring Basis</t>
  </si>
  <si>
    <t>Details of certain available-for-sale securities measured at fair value on a recurring basis Sept. 30, 2018 Dec. 31, 2017 Total carrying value (b) Ratings (a) Total carrying value Ratings (a) AAA/ AA- A+/ A- BBB+/ BBB- BB+ and lower AAA/ AA- A+/ A- BBB+/ BBB- BB+ and lower (dollars in millions) (b) Non-agency RMBS (c) , originated in: 2007 $ 337 15 % 2 % 4 % 79 % $ 419 13 % 3 % — % 84 % 2006 385 — 18 1 81 467 — 17 — 83 2005 426 5 1 10 84 509 6 2 6 86 2004 and earlier 271 3 5 30 62 332 3 2 31 64 Total non-agency RMBS $ 1,419 5 % 7 % 10 % 78 % $ 1,727 (d) 6 % 6 % 8 % 80 % Non-agency commercial MBS, originated in: 2009-2017 $ 1,412 96 % 4 % — % — % $ 1,309 94 % 6 % — % — % 2005 47 100 — — — 51 100 — — — Total non-agency commercial MBS $ 1,459 96 % 4 % — % — % $ 1,360 94 % 6 % — % — % Foreign covered bonds: Canada $ 1,583 100 % — % — % — % $ 1,659 100 % — % — % — % United Kingdom 524 100 — — — 103 100 — — — Australia 363 100 — — — 265 100 — — — Sweden 191 100 — — — 136 100 — — — Other 311 100 — — — 366 100 — — — Total foreign covered bonds $ 2,972 100 % — % — % — % $ 2,529 100 % — % — % — % Sovereign debt/sovereign guaranteed: United Kingdom $ 2,627 100 % — % — % — % $ 3,052 100 % — % — % — % Germany 1,853 100 — — — 1,586 100 — — — France 1,837 100 — — — 2,046 100 — — — Spain 1,444 — — 100 — 1,635 — — 100 — Italy 972 — — 100 — 1,292 — — 100 — Netherlands 887 100 — — — 1,027 100 — — — Ireland 792 — 100 — — 843 — 100 — — Canada 325 100 — — — — — — — — Belgium 312 100 — — — 803 100 — — — Other (e) 493 79 — — 21 273 50 — — 50 Total sovereign debt/sovereign guaranteed $ 11,542 71 % 7 % 21 % 1 % $ 12,557 69 % 7 % 23 % 1 % (a) Represents ratings by S&amp;P or the equivalent. (b) At Sept. 30, 2018 and Dec. 31, 2017 , sovereign debt/sovereign guaranteed securities were included in Level 1 and Level 2 in the valuation hierarchy. All other assets in the table are Level 2 assets in the valuation hierarchy. (c) Includes $889 million at Sept. 30, 2018 and $1,091 million at Dec. 31, 2017 that were included in the former Grantor Trust. (d) Includes other RMBS. (e) Includes non-investment grade sovereign debt/sovereign guaranteed securities related to Brazil of $102 million at Sept. 30, 2018 and $136 million at Dec. 31, 2017 .</t>
  </si>
  <si>
    <t>Assets Measured at Fair Value on Nonrecurring Basis</t>
  </si>
  <si>
    <t>The following table presents the financial instruments carried on the consolidated balance sheet by caption and level in the fair value hierarchy as of Sept. 30, 2018 and Dec. 31, 2017 , for which a nonrecurring change in fair value has been recorded during the quarters ended Sept. 30, 2018 and Dec. 31, 2017 . Assets measured at fair value on a nonrecurring basis Sept. 30, 2018 Dec. 31, 2017 Total carrying value Total carrying value (in millions) Level 1 Level 2 Level 3 Level 1 Level 2 Level 3 Loans (a) $ — $ 65 $ 4 $ 69 $ — $ 73 $ 6 $ 79 Other assets (b) — 9 — 9 — 4 — 4 Total assets at fair value on a nonrecurring basis $ — $ 74 $ 4 $ 78 $ — $ 77 $ 6 $ 83 (a) During the quarters ended Sept. 30, 2018 and Dec. 31, 2017 , the fair value of these loans decreased less than $1 million and less than $1 million , respectively, based on the fair value of the underlying collateral based on guidance in ASC 310, Receivables, with an offset to the allowance for credit losses. (b) Includes other assets received in satisfaction of debt.</t>
  </si>
  <si>
    <t>Summary of Financial Instruments Not Carried at Fair Value</t>
  </si>
  <si>
    <t>The following tables present the estimated fair value and the carrying amount of financial instruments not carried at fair value on the consolidated balance sheet at Sept. 30, 2018 and Dec. 31, 2017 , by caption on the consolidated balance sheet and by the valuation hierarchy. See Note 18 of the Notes to Consolidated Financial Statements in our 2017 Annual Report for additional information regarding the financial instruments within the scope of this disclosure, and the methods and significant assumptions used to estimate their fair value. Summary of financial instruments Sept. 30, 2018 (in millions) Level 1 Level 2 Level 3 Total estimated fair value Carrying amount Assets: Interest-bearing deposits with the Federal Reserve and other central banks $ — $ 74,725 $ — $ 74,725 $ 74,725 Interest-bearing deposits with banks — 14,538 — 14,538 14,519 Federal funds sold and securities purchased under resale agreements — 28,722 — 28,722 28,722 Securities held-to-maturity 5,660 27,685 — 33,345 34,486 Loans (a) — 52,613 — 52,613 52,564 Other financial assets 5,047 1,337 — 6,384 6,384 Total $ 10,707 $ 199,620 $ — $ 210,327 $ 211,400 Liabilities: Noninterest-bearing deposits $ — $ 65,846 $ — $ 65,846 $ 65,846 Interest-bearing deposits — 163,990 — 163,990 165,744 Federal funds purchased and securities sold under repurchase agreements — 10,158 — 10,158 10,158 Payables to customers and broker-dealers — 18,683 — 18,683 18,683 Commercial paper — 735 — 735 735 Borrowings — 3,229 — 3,229 3,229 Long-term debt — 27,217 — 27,217 27,750 Total $ — $ 289,858 $ — $ 289,858 $ 292,145 (a) Does not include the leasing portfolio. Summary of financial instruments Dec. 31, 2017 (in millions) Level 1 Level 2 Level 3 Total estimated Carrying Assets: Interest-bearing deposits with the Federal Reserve and other central banks $ — $ 91,510 $ — $ 91,510 $ 91,510 Interest-bearing deposits with banks — 11,982 — 11,982 11,979 Federal funds sold and securities purchased under resale agreements — 28,135 — 28,135 28,135 Securities held-to-maturity 11,365 29,147 — 40,512 40,827 Loans (a) — 60,219 — 60,219 60,082 Other financial assets 5,382 1,244 — 6,626 6,626 Total $ 16,747 $ 222,237 $ — $ 238,984 $ 239,159 Liabilities: Noninterest-bearing deposits $ — $ 82,716 $ — $ 82,716 $ 82,716 Interest-bearing deposits — 160,042 — 160,042 161,606 Federal funds purchased and securities sold under repurchase agreements — 15,163 — 15,163 15,163 Payables to customers and broker-dealers — 20,184 — 20,184 20,184 Commercial paper — 3,075 — 3,075 3,075 Borrowings — 2,931 — 2,931 2,931 Long-term debt — 27,789 — 27,789 27,612 Total $ — $ 311,900 $ — $ 311,900 $ 313,287 (a) Does not include the leasing portfolio.</t>
  </si>
  <si>
    <t>Summary of the Carrying Amount, Notional Amount and Unrealized Gain (Loss) of Hedged Financial Instruments</t>
  </si>
  <si>
    <t>The table below summarizes the carrying amount of the hedged financial instruments, the notional amount of the hedge and the unrealized gain (loss) (estimated fair value) of the derivatives. Hedged financial instruments Carrying amount Notional amount of hedge Unrealized (a) (in millions) Gain (Loss) Sept. 30, 2018 Securities available-for-sale $ 17,602 $ 18,009 $ 151 $ (36 ) Long-term debt 19,904 20,650 — — Dec. 31, 2017 Securities available-for-sale $ 12,307 $ 12,365 $ 102 $ (301 ) Long-term debt 23,821 23,950 175 (233 ) (a) Unrealized gain/loss amounts reflect the fact that certain of the derivatives are cleared and settled through central clearing counterparties where cash collateral received and paid is deemed a settlement of the derivative.</t>
  </si>
  <si>
    <t>Fair value option (Tables)</t>
  </si>
  <si>
    <t>Assets and Liabilities of Consolidated Investment Management Funds, at Fair Value</t>
  </si>
  <si>
    <t>The following table presents the assets and liabilities of consolidated investment management funds, at fair value. Assets and liabilities of consolidated investment management funds, at fair value Sept. 30, 2018 Dec. 31, 2017 (in millions) Assets of consolidated investment management funds: Trading assets $ 243 $ 516 Other assets 256 215 Total assets of consolidated investment management funds $ 499 $ 731 Liabilities of consolidated investment management funds: Other liabilities $ 7 $ 2 Total liabilities of consolidated investment management funds $ 7 $ 2</t>
  </si>
  <si>
    <t>Change in Fair Value of Long-Term Debt in Foreign Exchange and Other Trading Revenue</t>
  </si>
  <si>
    <t>The following table presents the change in fair value of long-term debt recorded in foreign exchange and other trading revenue in the consolidated income statement. Foreign exchange and other trading revenue (a) (in millions) 3Q18 2Q18 3Q17 YTD18 YTD17 Long-term debt $ — $ — $ (1 ) $ 4 $ (6 ) (a) The change in fair value is approximately offset by an economic hedge included in foreign exchange and other trading revenue.</t>
  </si>
  <si>
    <t>Derivative instruments (Tables)</t>
  </si>
  <si>
    <t>Schedule of Gains (Losses) Related to Hedging</t>
  </si>
  <si>
    <t>The following table presents the gains (losses) related to our hedging derivative portfolio recognized in the consolidated income statement. Income statement impact of fair value and cash flow hedges (in millions) Location of gains (losses) 3Q18 2Q18 3Q17 YTD18 YTD17 Fair value hedges of available-for-sale securities Derivative Interest income $ 214 $ 136 $ 12 $ 747 $ (9 ) Hedged item Interest income (209 ) (133 ) (12 ) (725 ) (4 ) Fair value hedges of long-term debt Derivative Interest expense (101 ) (131 ) (45 ) (610 ) (12 ) Hedged item Interest expense 103 129 43 609 12 Cash flow hedges of forecasted FX exposures (Loss) gain reclassified from OCI into income Trading revenue — — (1 ) — 2 (Loss) gain reclassified from OCI into income Other revenue — (1 ) — 3 — (Loss) gain reclassified from OCI into income Salary expense (4 ) 2 (2 ) 4 (15 ) Gains (losses) recognized in the consolidated income statement due to fair value and cash flow hedging relationships $ 3 $ 2 $ (5 ) $ 28 $ (26 )</t>
  </si>
  <si>
    <t>Impacts of Hedging Derivatives in Net Investment Hedging Relationships</t>
  </si>
  <si>
    <t>The following table presents the impact of hedging derivatives used in net investment hedging relationships in the consolidated income statement. Impact of derivative instruments used in net investment hedging relationships in the income statement (in millions) Derivatives in net investment hedging relationships Gain or (loss) recognized in accumulated OCI on derivatives Location of gain or (loss) reclassified from accumulated OCI into income Gain or (loss) reclassified from accumulated OCI into income 3Q18 2Q18 3Q17 YTD18 YTD17 3Q18 2Q18 3Q17 YTD18 YTD17 FX contracts $ 83 $ 429 $ (206 ) $ 354 $ (576 ) Net interest revenue $ — $ — $ — $ — $ —</t>
  </si>
  <si>
    <t>Summary of Hedged Items in Fair Value Hedging Relationships</t>
  </si>
  <si>
    <t>The following table presents information on the hedged items in fair value hedging relationships. Hedged items in fair value hedging relationships at Sept. 30, 2018 Carrying amount of hedged asset or liability Hedge accounting basis adjustment (decrease) (in millions) Available-for-sale securities $ 17,602 $ (584 ) Long-term debt 19,904 (747 ) (a) (a) Includes $111 million of basis adjustment on long-term debt associated with terminated hedges.</t>
  </si>
  <si>
    <t>Impact of Derivative Instruments on the Balance Sheet</t>
  </si>
  <si>
    <t>The following table summarizes the notional amount and credit exposure of our total derivative portfolio at Sept. 30, 2018 and Dec. 31, 2017 . Impact of derivative instruments on the balance sheet Notional value Asset derivatives fair value Liability derivatives fair value (in millions) Sept. 30, 2018 Dec. 31, 2017 Sept. 30, 2018 Dec. 31, 2017 Sept. 30, 2018 Dec. 31, 2017 Derivatives designated as hedging instruments: (a)(b) Interest rate contracts $ 38,659 $ 36,315 $ 151 $ 278 $ 36 $ 534 Foreign exchange contracts 7,487 8,923 196 45 38 266 Total derivatives designated as hedging instruments $ 347 $ 323 $ 74 $ 800 Derivatives not designated as hedging instruments: (b)(c) Interest rate contracts $ 272,429 $ 267,485 $ 3,236 $ 6,439 $ 2,817 $ 6,353 Foreign exchange contracts 685,871 767,999 3,611 5,104 3,937 5,067 Equity contracts 961 1,698 40 70 106 149 Credit contracts 180 180 — — 4 4 Total derivatives not designated as hedging instruments $ 6,887 $ 11,613 $ 6,864 $ 11,573 Total derivatives fair value (d) $ 7,234 $ 11,936 $ 6,938 $ 12,373 Effect of master netting agreements (e) (4,951 ) (8,845 ) (4,752 ) (8,797 ) Fair value after effect of master netting agreements $ 2,283 $ 3,091 $ 2,186 $ 3,576 (a) The fair value of asset derivatives and liability derivatives designated as hedging instruments is recorded as other assets and other liabilities, respectively, on the consolidated balance sheet. (b) Pursuant to a rule change at a clearing organization in 2018, cash collateral exchanged is deemed a settlement of the derivative each day. The impact of the change reduced the gross fair value of derivative assets and liabilities and a corresponding decrease in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607 million and $408 million , respectively, at Sept. 30, 2018 , and $925 million and $877 million , respectively, at Dec. 31, 2017 .</t>
  </si>
  <si>
    <t>Revenue from Foreign Exchange and Other Trading</t>
  </si>
  <si>
    <t>The following table presents our foreign exchange and other trading revenue. Foreign exchange and other trading revenue (in millions) 3Q18 2Q18 3Q17 YTD18 YTD17 Foreign exchange $ 150 $ 171 $ 158 $ 504 $ 463 Other trading revenue 5 16 15 47 39 Total foreign exchange and other trading revenue $ 155 $ 187 $ 173 $ 551 $ 502</t>
  </si>
  <si>
    <t>Fair Value of Derivative Contracts Falling under Early Termination Provisions that were in Net Liability Position</t>
  </si>
  <si>
    <t>The following table shows the fair value of contracts falling under early termination provisions that were in net liability positions for three key ratings triggers. Potential close-out exposures (fair value) (a) (in millions) Sept. 30, 2018 Dec. 31, 2017 If The Bank of New York Mellon’s rating changed to: (b) A3/A- $ 29 $ 92 Baa2/BBB $ 190 $ 748 Ba1/BB+ $ 644 $ 2,007 (a) The amounts represent potential total close-out values if The Bank of New York Mellon’s long-term issuer rating were to immediately drop to the indicated levels, and do not reflect collateral posted. (b) Represents rating by Moody’s/S&amp;P. The following table shows the aggregate fair value of OTC derivative contracts in net liability positions that contained credit-risk contingent features and the value of collateral that has been posted. (in millions) Sept. 30, 2018 Dec. 31, 2017 Aggregate fair value of OTC derivatives in net liability positions (a) $ 1,811 $ 2,393 Collateral posted $ 1,690 $ 2,115 (a) Before consideration of cash collateral.</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legally enforceable netting agreement for which we are not currently netting. Offsetting of derivative assets and financial assets at Sept. 30, 2018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2,600 $ 2,121 $ 479 $ 162 $ — $ 317 Foreign exchange contracts 3,351 2,807 544 37 — 507 Equity and other contracts 44 23 21 — — 21 Total derivatives subject to netting arrangements 5,995 4,951 1,044 199 — 845 Total derivatives not subject to netting arrangements 1,239 — 1,239 — — 1,239 Total derivatives 7,234 4,951 2,283 199 — 2,084 Reverse repurchase agreements 76,304 58,540 (b) 17,764 17,629 — 135 Securities borrowing 10,958 — 10,958 10,632 — 326 Total $ 94,496 $ 63,491 $ 31,005 $ 28,460 $ — $ 2,545 Offsetting of derivative assets and financial assets at Dec. 31, 2017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5,915 $ 5,075 $ 840 $ 178 $ — $ 662 Foreign exchange contracts 4,666 3,720 946 116 — 830 Equity and other contracts 67 50 17 — — 17 Total derivatives subject to netting arrangements 10,648 8,845 1,803 294 — 1,509 Total derivatives not subject to netting arrangements 1,288 — 1,288 — — 1,288 Total derivatives 11,936 8,845 3,091 294 — 2,797 Reverse repurchase agreements 42,784 25,848 (b) 16,936 16,923 — 13 Securities borrowing 11,199 — 11,199 10,858 — 341 Total $ 65,919 $ 34,693 $ 31,226 $ 28,075 $ — $ 3,151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Sept. 30, 2018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2,795 $ 2,262 $ 533 $ 414 $ — $ 119 Foreign exchange contracts 3,433 2,455 978 116 — 862 Equity and other contracts 106 35 71 67 — 4 Total derivatives subject to netting arrangements 6,334 4,752 1,582 597 — 985 Total derivatives not subject to netting arrangements 604 — 604 — — 604 Total derivatives 6,938 4,752 2,186 597 — 1,589 Repurchase agreements 67,165 58,540 (b) 8,625 8,625 — — Securities lending 1,436 — 1,436 1,357 — 79 Total $ 75,539 $ 63,292 $ 12,247 $ 10,579 $ — $ 1,668 Offsetting of derivative liabilities and financial liabilities at Dec. 31, 2017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6,810 $ 5,495 $ 1,315 $ 1,222 $ — $ 93 Foreign exchange contracts 4,765 3,221 1,544 177 — 1,367 Equity and other contracts 143 81 62 58 — 4 Total derivatives subject to netting arrangements 11,718 8,797 2,921 1,457 — 1,464 Total derivatives not subject to netting arrangements 655 — 655 — — 655 Total derivatives 12,373 8,797 3,576 1,457 — 2,119 Repurchase agreements 33,908 25,848 (b) 8,060 8,059 — 1 Securities lending 2,186 — 2,186 2,091 — 95 Total $ 48,467 $ 34,645 $ 13,822 $ 11,607 $ — $ 2,215 (a) Includes the effect of netting agreements and net cash collateral paid. The offset related to the OTC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Sept. 30, 2018 Dec. 31, 2017 Remaining contractual maturity Total Remaining contractual maturity Total (in millions) Overnight and continuous Up to 30 days 30 days or more Overnight and continuous Up to 30 days 30 days or more Repurchase agreements: U.S. Treasury $ 59,999 $ — $ — $ 59,999 $ 26,883 $ 11 $ — $ 26,894 U.S. government agencies 517 — 3 520 570 180 — 750 Agency RMBS 2,438 — 5 2,443 2,574 109 — 2,683 Corporate bonds 742 — 1,888 2,630 373 — 1,052 1,425 Other debt securities 194 — 776 970 253 — 731 984 Equity securities 225 — 378 603 655 — 517 1,172 Total $ 64,115 $ — $ 3,050 $ 67,165 $ 31,308 $ 300 $ 2,300 $ 33,908 Securities lending: U.S. government agencies $ 1 $ — $ — $ 1 $ 72 $ — $ — $ 72 Other debt securities 438 — — 438 316 — — 316 Equity securities 997 — — 997 1,798 — — 1,798 Total $ 1,436 $ — $ — $ 1,436 $ 2,186 $ — $ — $ 2,186 Total borrowings $ 65,551 $ — $ 3,050 $ 68,601 $ 33,494 $ 300 $ 2,300 $ 36,094</t>
  </si>
  <si>
    <t>Commitments and contingent liabilities (Tables)</t>
  </si>
  <si>
    <t>Summary of Off-Balance Sheet Credit Risks, Net of Participations</t>
  </si>
  <si>
    <t xml:space="preserve">The following table presents a summary of our off-balance sheet credit risks. Off-balance sheet credit risks Sept. 30, 2018 Dec. 31, 2017 (in millions) Lending commitments $ 50,858 $ 51,467 Standby letters of credit (a) 2,779 3,531 Commercial letters of credit 159 122 Securities lending indemnifications (b)(c) 452,261 432,084 (a) Net of participations totaling $163 million at Sept. 30, 2018 and $672 million at Dec. 31, 2017 . (b) Excludes the indemnification for securities for which BNY Mellon acts as an agent on behalf of CIBC Mellon clients, which totaled $67 billion at Sept. 30, 2018 and $69 billion at Dec. 31, 2017 . (c) Includes cash collateral, invested in indemnified repurchase agreements, held by us as securities lending agent of $45 billion at Sept. 30, 2018 and $33 billion at Dec. 31, 2017 . </t>
  </si>
  <si>
    <t>Standby Letters of Credits by Investment Grade</t>
  </si>
  <si>
    <t>The table below shows SBLCs by investment grade: Standby letters of credit Sept. 30, 2018 Dec. 31, 2017 Investment grade 89 % 84 % Non-investment grade 11 % 16 %</t>
  </si>
  <si>
    <t>Significant Industry Concentrations Related to Credit Exposure</t>
  </si>
  <si>
    <t>The tables below present our credit exposure in the financial institutions and commercial portfolios. Financial institutions portfolio exposure (in billions) Sept. 30, 2018 Loans Unfunded commitments Total exposure Securities industry $ 2.3 $ 21.4 $ 23.7 Asset managers 1.3 6.3 7.6 Banks 5.9 1.3 7.2 Insurance 0.1 3.1 3.2 Government 0.1 0.5 0.6 Other 0.7 1.4 2.1 Total $ 10.4 $ 34.0 $ 44.4 Commercial portfolio exposure (in billions) Sept. 30, 2018 Loans Unfunded commitments Total exposure Manufacturing $ 0.9 $ 5.2 $ 6.1 Services and other 0.6 4.7 5.3 Energy and utilities 0.5 4.2 4.7 Media and telecom 0.1 1.2 1.3 Total $ 2.1 $ 15.3 $ 17.4</t>
  </si>
  <si>
    <t>Lines of business (Tables)</t>
  </si>
  <si>
    <t>Contribution of Segments to Overall Profitability</t>
  </si>
  <si>
    <t>The following consolidating schedules present the contribution of our businesses to our overall profitability. For the quarter ended Sept. 30, 2018 Investment Investment Other Consolidated (dollars in millions) Total fee and other revenue $ 2,230 $ 938 (a) $ 7 $ 3,175 (a) Net interest revenue (expense) 827 77 (13 ) 891 Total revenue (loss) 3,057 1,015 (a) (6 ) 4,066 (a) Provision for credit losses 1 (2 ) (2 ) (3 ) Noninterest expense 2,030 701 6 2,737 (b) Income (loss) before taxes $ 1,026 $ 316 (a) $ (10 ) $ 1,332 (a)(b) Pre-tax operating margin (c) 34 % 31 % N/M 33 % Average assets $ 246,276 $ 31,283 $ 54,782 $ 332,341 (a) Both total fee and other revenue and total revenue include net income from consolidated investment management funds of $7 million , representing $10 million of income and noncontrolling interests of $3 million . Income before taxes is net of noncontrolling interests of $3 million . (b) Noninterest expense includes a loss attributable to noncontrolling interests of $1 million related to other consolidated subsidiaries. (c) Income before taxes divided by total revenue. N/M - Not meaningful. For the quarter ended June 30, 2018 Investment Investment Other Consolidated (dollars in millions) Total fee and other revenue $ 2,233 $ 941 (a) $ 41 $ 3,215 (a) Net interest revenue (expense) 874 77 (35 ) 916 Total revenue 3,107 1,018 (a) 6 4,131 (a) Provision for credit losses 1 2 (6 ) (3 ) Noninterest expense 1,967 697 81 2,745 (b) Income (loss) before taxes $ 1,139 $ 319 (a) $ (69 ) $ 1,389 (a)(b) Pre-tax operating margin (c) 37 % 31 % N/M 34 % Average assets $ 264,387 $ 31,504 $ 50,437 $ 346,328 (a) Both total fee and other revenue and total revenue include net income from consolidated investment management funds of $5 million , representing $12 million of income and noncontrolling interests of $7 million . Income before taxes is net of noncontrolling interests of $7 million . (b) Noninterest expense includes a loss attributable to noncontrolling interests of $2 million related to other consolidated subsidiaries. (c) Income before taxes divided by total revenue. N/M - Not meaningful. For the quarter ended Sept. 30, 2017 Investment Investment Other Consolidated (dollars in millions) Total fee and other revenue $ 2,187 $ 918 (a) $ 69 $ 3,174 (a) Net interest revenue (expense) 777 82 (20 ) 839 Total revenue 2,964 1,000 (a) 49 4,013 (a) Provision for credit losses (2 ) (2 ) (2 ) (6 ) Noninterest expense 1,874 702 77 2,653 (b) Income (loss) before taxes $ 1,092 $ 300 (a) $ (26 ) $ 1,366 (a)(b) Pre-tax operating margin (c) 37 % 30 % N/M 34 % Average assets $ 252,461 $ 31,689 $ 61,559 $ 345,709 (a) Both total fee and other revenue and total revenue include net income from consolidated investment management funds of $7 million , representing $10 million of income and noncontrolling interests of $3 million . Income before taxes is net of noncontrolling interests of $3 million . (b) Noninterest expense includes a loss attributable to noncontrolling interests of $1 million related to other consolidated subsidiaries. (c) Income before taxes divided by total revenue. N/M - Not meaningful. For the nine months ended Sept. 30, 2018 Investment Investment Other Consolidated (dollars in millions) Total fee and other revenue $ 6,713 $ 2,891 (a) $ 56 $ 9,660 (a) Net interest revenue (expense) 2,545 230 (49 ) 2,726 Total revenue 9,258 3,121 (a) 7 12,386 (a) Provision for credit losses (5 ) 2 (8 ) (11 ) Noninterest expense 5,946 2,103 174 8,223 (b) Income (loss) before taxes $ 3,317 $ 1,016 (a) $ (159 ) $ 4,174 (a)(b) Pre-tax operating margin (c) 36 % 33 % N/M 34 % Average assets $ 262,804 $ 31,577 $ 51,139 $ 345,520 (a) Both total fee and other revenue and total revenue include net income from consolidated investment management funds of $12 million , representing $11 million of income and a loss attributable to noncontrolling interests of $1 million . Income before taxes is net of a loss attributable to noncontrolling interests of $1 million . (b) Noninterest expense includes a loss attributable to noncontrolling interests of $1 million related to other consolidated subsidiaries. (c) Income before taxes divided by total revenue. N/M - Not meaningful. For the nine months ended Sept. 30, 2017 Investment Investment Other Consolidated (dollars in millions) Total fee and other revenue $ 6,386 $ 2,694 (a) $ 254 $ 9,334 (a) Net interest revenue (expense) 2,245 255 (43 ) 2,457 Total revenue 8,631 2,949 (a) 211 11,791 (a) Provision for credit losses (5 ) 1 (14 ) (18 ) Noninterest expense 5,650 2,083 212 7,945 (b) Income before taxes $ 2,986 $ 865 (a) $ 13 $ 3,864 (a)(b) Pre-tax operating margin (c) 35 % 29 % N/M 33 % Average assets $ 252,675 $ 31,372 $ 57,463 $ 341,510 (a) Both total fee and other revenue and total revenue include net income from consolidated investment management funds of $29 million , representing $53 million of income and noncontrolling interests of $24 million . Income before taxes is net of noncontrolling interests of $24 million . (b) Noninterest expense includes a loss attributable to noncontrolling interest of $6 million related to other consolidated subsidiaries. (c) Income before taxes divided by total revenue. N/M - Not meaningful. The primary products and services and types of revenue for our two principal businesses and a description of the Other segment are presented below. Investment Services business Line of business Primary products and services Primary types of revenue Asset Servicing Custody, accounting, ETF services, middle-office solutions, transfer agency, services for private equity and real estate funds, foreign exchange, securities lending, liquidity/lending services, prime brokerage and data analytics - Asset servicing fees (includes securities lending revenue) - Foreign exchange revenue - Net interest revenue - Financing-related fees Pershing Clearing and custody, investment, wealth and retirement solutions, technology and enterprise data management, trading services and prime brokerage - Clearing services fees Issuer Services Corporate Trust (trustee, administration and agency services and reporting and transparency) and Depositary Receipts (issuer services and support for brokers and investors) - Issuer services fees - Net interest revenue - Foreign exchange revenue Treasury Services Integrated cash management solutions including payments, foreign exchange, liquidity management, receivables processing and payables management and trade finance and processing - Treasury services fees Clearance and Collateral Management U.S. government clearing, global collateral management and tri-party repo - Asset servicing fees - Net interest revenue Investment Management business Line of business Primary products and services Primary types of revenue Asset Management Diversified investment management strategies and distribution of investment products - Investment management fees Wealth Management Investment management, custody, wealth and estate planning and private banking services - Investment management fees Other segment Description Primary types of revenue Includes leasing portfolio, corporate treasury activities, including our securities portfolio, derivatives and other trading activity, corporate and bank-owned life insurance, renewable energy investments and business exits - Net interest revenue - Investment and other income - Net gain (loss) on securities - Other trading revenue</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Nine months ended Sept. 30, (in millions) 2018 2017 Transfers from loans to other assets for other real estate owned $ 2 $ 3 Change in assets of consolidated VIEs 232 429 Change in liabilities of consolidated VIEs 5 288 Change in nonredeemable noncontrolling interests of consolidated investment management funds 226 234 Securities purchased not settled 885 1,277 Securities sold not settled 249 — Securities matured not settled — 350 Available-for-sale securities transferred to trading assets 963 — Held-to-maturity securities transferred to available-for-sale 1,087 74 Premises and equipment/capitalized software funded by capital lease obligations 25 347</t>
  </si>
  <si>
    <t>Accounting changes and new accounting guidance - Narrative (Details) - USD ($) $ in Millions</t>
  </si>
  <si>
    <t>Jan. 31, 2018</t>
  </si>
  <si>
    <t>Mar. 31, 2018</t>
  </si>
  <si>
    <t>Jan. 01, 2018</t>
  </si>
  <si>
    <t>New Accounting Pronouncements or Change in Accounting Principle [Line Items]</t>
  </si>
  <si>
    <t>Staff expense</t>
  </si>
  <si>
    <t>Cash segregated under federal or other regulations</t>
  </si>
  <si>
    <t>Held-to-maturity securities transferred to available-for-sale, amortized cost</t>
  </si>
  <si>
    <t>Pre-tax adjustment to other comprehensive income</t>
  </si>
  <si>
    <t>Reduction to retained earnings</t>
  </si>
  <si>
    <t>Available-for-sale securities transferred to trading assets</t>
  </si>
  <si>
    <t>Equity securities without readily determinable fair value</t>
  </si>
  <si>
    <t>Securities without readily determinable fair value, upward price adjustment</t>
  </si>
  <si>
    <t>ASU 2017-07</t>
  </si>
  <si>
    <t>ASU 2016-18</t>
  </si>
  <si>
    <t>ASU 2017-12</t>
  </si>
  <si>
    <t>Adjustment for the cumulative affect of applying the ASU</t>
  </si>
  <si>
    <t>ASU 2016-15</t>
  </si>
  <si>
    <t>ASU 2014-09</t>
  </si>
  <si>
    <t>ASU 2014-09 | Impact of adoption</t>
  </si>
  <si>
    <t>Retained earnings | ASU 2017-12</t>
  </si>
  <si>
    <t>Retained earnings | ASU 2014-09</t>
  </si>
  <si>
    <t>Accounting changes and new accounting guidance - Cumulative Effect of Adoption of New Guidance (Details) - USD ($) $ in Millions</t>
  </si>
  <si>
    <t>Assets</t>
  </si>
  <si>
    <t>Liabilities</t>
  </si>
  <si>
    <t>Other liabilities</t>
  </si>
  <si>
    <t>Equity</t>
  </si>
  <si>
    <t>Impact of adoption | ASU 2014-09</t>
  </si>
  <si>
    <t>Acquisitions and dispositions (Details) - USD ($)</t>
  </si>
  <si>
    <t>Jun. 29, 2018</t>
  </si>
  <si>
    <t>Jan. 02, 2018</t>
  </si>
  <si>
    <t>Business Acquisition [Line Items]</t>
  </si>
  <si>
    <t>Contingent payments</t>
  </si>
  <si>
    <t>Potential obligation to pay additional consideration, lower range</t>
  </si>
  <si>
    <t>Potential obligation to pay additional consideration, upper range</t>
  </si>
  <si>
    <t>Contingent consideration payment period</t>
  </si>
  <si>
    <t>2 years</t>
  </si>
  <si>
    <t>Goodwill written off</t>
  </si>
  <si>
    <t>CenterSquare</t>
  </si>
  <si>
    <t>Assets under management divested</t>
  </si>
  <si>
    <t>Amherst Capital Management LLC</t>
  </si>
  <si>
    <t>Securities - Amortized Cost, Gross Unrealized Gains and Losses and Fair Value (Details)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Available-for-sale | U.S. Treasury</t>
  </si>
  <si>
    <t>Available-for-sale | U.S. government agencies</t>
  </si>
  <si>
    <t>Available-for-sale | State and political subdivisions</t>
  </si>
  <si>
    <t>Available-for-sale | Agency RMBS</t>
  </si>
  <si>
    <t>Available-for-sale | Non-agency RMBS</t>
  </si>
  <si>
    <t>Available-for-sale | Non-agency RMBS | Grantor Trust</t>
  </si>
  <si>
    <t>Available-for-sale | Other RMBS</t>
  </si>
  <si>
    <t>Available-for-sale | Non-agency commercial MBS</t>
  </si>
  <si>
    <t>Available-for-sale | Agency commercial MBS</t>
  </si>
  <si>
    <t>Available-for-sale |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Money market funds</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Non-agency commercial MBS</t>
  </si>
  <si>
    <t>Held-to-maturity | Agency commercial MBS</t>
  </si>
  <si>
    <t>Held-to-maturity | Foreign covered bonds</t>
  </si>
  <si>
    <t>Held-to-maturity | Sovereign debt/sovereign guaranteed</t>
  </si>
  <si>
    <t>Held-to-maturity | Other debt securities</t>
  </si>
  <si>
    <t>Securities - Net Securities Gains (Losses) (Details) - USD ($) $ in Millions</t>
  </si>
  <si>
    <t>Realized gross gains</t>
  </si>
  <si>
    <t>Realized gross losses</t>
  </si>
  <si>
    <t>Recognized gross impairments</t>
  </si>
  <si>
    <t>Securities - Narrative (Details) - USD ($) $ in Millions</t>
  </si>
  <si>
    <t>Held-to-maturity securities transferred to available-for-sale, fair value</t>
  </si>
  <si>
    <t>Securities - Fair Value of Investments with Continuous Unrealized Loss Position (Details) -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OCI, transfers from AFS to HTM Securities, gross unrealized losses, greater than 12 months</t>
  </si>
  <si>
    <t>AOCI, transfers from AFS to HTM Securities, gross unrealized losses, less than 12 months</t>
  </si>
  <si>
    <t>Securities - Maturity Distribution and Yield of Investment Securities Portfolio (Details) $ in Millions</t>
  </si>
  <si>
    <t>Sep. 30, 2018USD ($)</t>
  </si>
  <si>
    <t>Securities available-for-sale, Amount:</t>
  </si>
  <si>
    <t>One year or less</t>
  </si>
  <si>
    <t>Over 1 through 5 years</t>
  </si>
  <si>
    <t>Over 5 through 10 years</t>
  </si>
  <si>
    <t>Over 10 years</t>
  </si>
  <si>
    <t>Securities held-to-maturity, Amount:</t>
  </si>
  <si>
    <t>Mortgage-backed securities</t>
  </si>
  <si>
    <t>Without single maturity date</t>
  </si>
  <si>
    <t>Asset-backed securities</t>
  </si>
  <si>
    <t>U.S. Treasury</t>
  </si>
  <si>
    <t>Securities available-for-sale (Yield):</t>
  </si>
  <si>
    <t>1.91%</t>
  </si>
  <si>
    <t>2.02%</t>
  </si>
  <si>
    <t>2.25%</t>
  </si>
  <si>
    <t>3.11%</t>
  </si>
  <si>
    <t>2.19%</t>
  </si>
  <si>
    <t>Securities held-to-maturity (Yield):</t>
  </si>
  <si>
    <t>1.31%</t>
  </si>
  <si>
    <t>1.81%</t>
  </si>
  <si>
    <t>2.18%</t>
  </si>
  <si>
    <t>0.00%</t>
  </si>
  <si>
    <t>1.74%</t>
  </si>
  <si>
    <t>U.S. government agencies</t>
  </si>
  <si>
    <t>2.16%</t>
  </si>
  <si>
    <t>2.20%</t>
  </si>
  <si>
    <t>2.75%</t>
  </si>
  <si>
    <t>2.56%</t>
  </si>
  <si>
    <t>1.21%</t>
  </si>
  <si>
    <t>2.34%</t>
  </si>
  <si>
    <t>1.97%</t>
  </si>
  <si>
    <t>State and political subdivisions</t>
  </si>
  <si>
    <t>2.28%</t>
  </si>
  <si>
    <t>2.92%</t>
  </si>
  <si>
    <t>2.57%</t>
  </si>
  <si>
    <t>2.72%</t>
  </si>
  <si>
    <t>5.63%</t>
  </si>
  <si>
    <t>5.93%</t>
  </si>
  <si>
    <t>4.76%</t>
  </si>
  <si>
    <t>4.95%</t>
  </si>
  <si>
    <t>Other bonds, notes and debentures</t>
  </si>
  <si>
    <t>1.23%</t>
  </si>
  <si>
    <t>1.20%</t>
  </si>
  <si>
    <t>0.88%</t>
  </si>
  <si>
    <t>1.68%</t>
  </si>
  <si>
    <t>1.17%</t>
  </si>
  <si>
    <t>0.46%</t>
  </si>
  <si>
    <t>0.85%</t>
  </si>
  <si>
    <t>0.67%</t>
  </si>
  <si>
    <t>Mortgage/ asset-backed</t>
  </si>
  <si>
    <t>3.15%</t>
  </si>
  <si>
    <t>2.88%</t>
  </si>
  <si>
    <t>Mortgage/ asset-backed | Mortgage-backed securities</t>
  </si>
  <si>
    <t>3.13%</t>
  </si>
  <si>
    <t>Mortgage/ asset-backed | Asset-backed securities</t>
  </si>
  <si>
    <t>3.30%</t>
  </si>
  <si>
    <t>Securities - Projected Weighted-Average Default Rates and Loss Severities (Details) - Recent Vintage</t>
  </si>
  <si>
    <t>Alt-A</t>
  </si>
  <si>
    <t>Default rate</t>
  </si>
  <si>
    <t>20.00%</t>
  </si>
  <si>
    <t>22.00%</t>
  </si>
  <si>
    <t>Severity</t>
  </si>
  <si>
    <t>52.00%</t>
  </si>
  <si>
    <t>53.00%</t>
  </si>
  <si>
    <t>Subprime</t>
  </si>
  <si>
    <t>35.00%</t>
  </si>
  <si>
    <t>38.00%</t>
  </si>
  <si>
    <t>65.00%</t>
  </si>
  <si>
    <t>66.00%</t>
  </si>
  <si>
    <t>Prime</t>
  </si>
  <si>
    <t>12.00%</t>
  </si>
  <si>
    <t>13.00%</t>
  </si>
  <si>
    <t>40.00%</t>
  </si>
  <si>
    <t>39.00%</t>
  </si>
  <si>
    <t>Securities - Pre-Tax Net Securities Gains (Losses) by Type (Details) - USD ($) $ in Millions</t>
  </si>
  <si>
    <t>Schedule of Investment Income, Reported Amounts, by Category [Line Items]</t>
  </si>
  <si>
    <t>Agency RMBS</t>
  </si>
  <si>
    <t>Non-agency RMBS</t>
  </si>
  <si>
    <t>Securities - Debt Securities Credit Losses Roll Forward Recorded in Earnings (Details)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Millions</t>
  </si>
  <si>
    <t>Pledged assets</t>
  </si>
  <si>
    <t>Pledged collateral for potential borrowings at the Federal Reserve Discount Window</t>
  </si>
  <si>
    <t>Pledged asset, other not separately reported, potential borrowings at FHLB</t>
  </si>
  <si>
    <t>Pledged securities</t>
  </si>
  <si>
    <t>Pledged loans</t>
  </si>
  <si>
    <t>Pledged trading assets</t>
  </si>
  <si>
    <t>Pledged interest-bearing deposits</t>
  </si>
  <si>
    <t>Financial instruments owned and pledged as collateral, amount eligible to be pledged by counterparty</t>
  </si>
  <si>
    <t>Pledged assets permitted to be sold or repledged</t>
  </si>
  <si>
    <t>Market value of securities received as collateral that have been sold or repledged</t>
  </si>
  <si>
    <t>Securities segregated under federal or other regulations</t>
  </si>
  <si>
    <t>Loans and asset quality - Loan Distribution and Industry Concentrations (Details) - USD ($) $ in Millions</t>
  </si>
  <si>
    <t>Accounts, Notes, Loans and Financing Receivable [Line Items]</t>
  </si>
  <si>
    <t>Unearned income on lease financings</t>
  </si>
  <si>
    <t>Commercial</t>
  </si>
  <si>
    <t>Commercial real estate</t>
  </si>
  <si>
    <t>Financial institutions</t>
  </si>
  <si>
    <t>Wealth management loans and mortgages</t>
  </si>
  <si>
    <t>Other residential mortgages</t>
  </si>
  <si>
    <t>Overdrafts</t>
  </si>
  <si>
    <t>Margin loans</t>
  </si>
  <si>
    <t>Domestic</t>
  </si>
  <si>
    <t>Domestic | Commercial</t>
  </si>
  <si>
    <t>Domestic | Commercial real estate</t>
  </si>
  <si>
    <t>Domestic | Financial institutions</t>
  </si>
  <si>
    <t>Domestic | Lease financings</t>
  </si>
  <si>
    <t>Domestic | Wealth management loans and mortgages</t>
  </si>
  <si>
    <t>Domestic | Other residential mortgages</t>
  </si>
  <si>
    <t>Domestic | Overdrafts</t>
  </si>
  <si>
    <t>Domestic | Other</t>
  </si>
  <si>
    <t>Domestic | Margin loans</t>
  </si>
  <si>
    <t>Foreign</t>
  </si>
  <si>
    <t>Foreign | Commercial</t>
  </si>
  <si>
    <t>Foreign | Commercial real estate</t>
  </si>
  <si>
    <t>Foreign | Financial institutions</t>
  </si>
  <si>
    <t>Foreign | Lease financings</t>
  </si>
  <si>
    <t>Foreign | Wealth management loans and mortgages</t>
  </si>
  <si>
    <t>Foreign | Other</t>
  </si>
  <si>
    <t>Foreign | Margin loans</t>
  </si>
  <si>
    <t>Loans and asset quality - Loans Additional Information (Details)</t>
  </si>
  <si>
    <t>Sep. 30, 2018class_of_receivablesegment</t>
  </si>
  <si>
    <t>Number of portfolio segments (segment) | segment</t>
  </si>
  <si>
    <t>Number of classes of financing receivables (class of receivable) | class_of_receivable</t>
  </si>
  <si>
    <t>Loans and asset quality - Allowance for Credit Losses Activity (Details) - USD ($) $ in Millions</t>
  </si>
  <si>
    <t>Financing Receivable, Allowance for Credit Losses [Roll Forward]</t>
  </si>
  <si>
    <t>Charge-offs</t>
  </si>
  <si>
    <t>Recoveries</t>
  </si>
  <si>
    <t>Net recoveries</t>
  </si>
  <si>
    <t>Provision</t>
  </si>
  <si>
    <t>Allowance for:</t>
  </si>
  <si>
    <t>Loan losses</t>
  </si>
  <si>
    <t>Lending-related commitments</t>
  </si>
  <si>
    <t>Individually evaluated for impairment:</t>
  </si>
  <si>
    <t>Loan balance</t>
  </si>
  <si>
    <t>Collectively evaluated for impairment:</t>
  </si>
  <si>
    <t>Commercial | Domestic</t>
  </si>
  <si>
    <t>Commercial real estate | Domestic</t>
  </si>
  <si>
    <t>Financial institutions | Domestic</t>
  </si>
  <si>
    <t>Lease financings</t>
  </si>
  <si>
    <t>Lease financings | Domestic</t>
  </si>
  <si>
    <t>Wealth management loans and mortgages | Domestic</t>
  </si>
  <si>
    <t>Other residential mortgages | Domestic</t>
  </si>
  <si>
    <t>All other</t>
  </si>
  <si>
    <t>Overdrafts | Domestic</t>
  </si>
  <si>
    <t>Margin loans | Domestic</t>
  </si>
  <si>
    <t>Other | Domestic</t>
  </si>
  <si>
    <t>Loans and asset quality - Nonperforming Assets (Details) - USD ($) $ in Millions</t>
  </si>
  <si>
    <t>Financing Receivable, Impaired [Line Items]</t>
  </si>
  <si>
    <t>Total nonperforming loans</t>
  </si>
  <si>
    <t>Other assets owned</t>
  </si>
  <si>
    <t>Total nonperforming assets</t>
  </si>
  <si>
    <t>Loans and asset quality - Lost Interest (Details) - USD ($) $ in Millions</t>
  </si>
  <si>
    <t>Amount by which interest income would have increased if nonperforming loans at period-end had been performing for the entire period</t>
  </si>
  <si>
    <t>Loans and asset quality - Impaired Loans (Details) - USD ($) $ in Millions</t>
  </si>
  <si>
    <t>Total impaired loans, average recorded investment (less than)</t>
  </si>
  <si>
    <t>Impaired loans with an allowance, related allowance (less than)</t>
  </si>
  <si>
    <t>Loans and asset quality - Information about Past Due Loans (Details) - USD ($) $ in Millions</t>
  </si>
  <si>
    <t>Financing Receivable, Recorded Investment, Past Due [Line Items]</t>
  </si>
  <si>
    <t>Total past due loans</t>
  </si>
  <si>
    <t>30 to 59 Days Past Due</t>
  </si>
  <si>
    <t>60 to 89 Days Past Due</t>
  </si>
  <si>
    <t>Equal to Greater than 90 Days Past Due</t>
  </si>
  <si>
    <t>Domestic | Commercial real estate | 30 to 59 Days Past Due</t>
  </si>
  <si>
    <t>Domestic | Commercial real estate | 60 to 89 Days Past Due</t>
  </si>
  <si>
    <t>Domestic | Commercial real estate | Equal to Greater than 90 Days Past Due</t>
  </si>
  <si>
    <t>Domestic | Other residential mortgages | 30 to 59 Days Past Due</t>
  </si>
  <si>
    <t>Domestic | Other residential mortgages | 60 to 89 Days Past Due</t>
  </si>
  <si>
    <t>Domestic | Other residential mortgages | Equal to Greater than 90 Days Past Due</t>
  </si>
  <si>
    <t>Domestic | Financial institutions | 30 to 59 Days Past Due</t>
  </si>
  <si>
    <t>Domestic | Financial institutions | 60 to 89 Days Past Due</t>
  </si>
  <si>
    <t>Domestic | Financial institutions | Equal to Greater than 90 Days Past Due</t>
  </si>
  <si>
    <t>Domestic | Wealth management loans and mortgages | 30 to 59 Days Past Due</t>
  </si>
  <si>
    <t>Domestic | Wealth management loans and mortgages | 60 to 89 Days Past Due</t>
  </si>
  <si>
    <t>Domestic | Wealth management loans and mortgages | Equal to Greater than 90 Days Past Due</t>
  </si>
  <si>
    <t>Loans and asset quality - TDRs (Details) - USD ($) $ in Millions</t>
  </si>
  <si>
    <t>Outstanding recorded investment post-modification</t>
  </si>
  <si>
    <t>Loans and asset quality - Credit Risk Profile by Grade (Details)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 Credit Risk Indicators Narrative (Details) - USD ($) $ in Millions</t>
  </si>
  <si>
    <t>Loan to value ratio at origination</t>
  </si>
  <si>
    <t>62.00%</t>
  </si>
  <si>
    <t>Percentage of past due mortgages (less than)</t>
  </si>
  <si>
    <t>1.00%</t>
  </si>
  <si>
    <t>Wealth management mortgages | California</t>
  </si>
  <si>
    <t>Geographic concentrations</t>
  </si>
  <si>
    <t>24.00%</t>
  </si>
  <si>
    <t>Wealth management mortgages | New York</t>
  </si>
  <si>
    <t>18.00%</t>
  </si>
  <si>
    <t>Wealth management mortgages | Massachusetts</t>
  </si>
  <si>
    <t>11.00%</t>
  </si>
  <si>
    <t>Wealth management mortgages | Florida</t>
  </si>
  <si>
    <t>8.00%</t>
  </si>
  <si>
    <t>Wealth management mortgages | Other</t>
  </si>
  <si>
    <t>Purchased mortgages</t>
  </si>
  <si>
    <t>Purchased residential mortgages, loan to value ratio</t>
  </si>
  <si>
    <t>76.00%</t>
  </si>
  <si>
    <t>Percentage of purchased residential mortgages that were at least 60 days delinquent</t>
  </si>
  <si>
    <t>Number of business days in which overdrafts are generally repaid</t>
  </si>
  <si>
    <t>2 days</t>
  </si>
  <si>
    <t>Margin loans | Domestic | Minimum</t>
  </si>
  <si>
    <t>Required daily collateral margin (in excess of)</t>
  </si>
  <si>
    <t>100.00%</t>
  </si>
  <si>
    <t>Goodwill and intangible assets - Goodwill (Details) - USD ($) $ in Millions</t>
  </si>
  <si>
    <t>Goodwill [Roll Forward]</t>
  </si>
  <si>
    <t>Dispositions</t>
  </si>
  <si>
    <t>Foreign currency translation</t>
  </si>
  <si>
    <t>Investment Services</t>
  </si>
  <si>
    <t>Goodwill and intangible assets - Intangible Assets by Business Segment (Details) - USD ($) $ in Millions</t>
  </si>
  <si>
    <t>Intangible Assets [Roll Forward]</t>
  </si>
  <si>
    <t>Beginning Balance</t>
  </si>
  <si>
    <t>Amortization</t>
  </si>
  <si>
    <t>Ending Balance</t>
  </si>
  <si>
    <t>Goodwill and intangible assets - Intangible Assets by Type (Details) - USD ($) $ in Millions</t>
  </si>
  <si>
    <t>Dec. 31, 2016</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0 years</t>
  </si>
  <si>
    <t>Finite-lived Intangible Assets | Customer contracts—Investment Services</t>
  </si>
  <si>
    <t>Finite-lived Intangible Assets | Customer contracts—Investment Services | Weighted Average</t>
  </si>
  <si>
    <t>Finite-lived Intangible Assets | Customer relationships</t>
  </si>
  <si>
    <t>Finite-lived Intangible Assets | Customer relationships | Weighted Average</t>
  </si>
  <si>
    <t>11 years</t>
  </si>
  <si>
    <t>Finite-lived Intangible Assets | Other</t>
  </si>
  <si>
    <t>Finite-lived Intangible Assets | Other | Weighted Average</t>
  </si>
  <si>
    <t>4 years</t>
  </si>
  <si>
    <t>Indefinite-lived Intangible Assets</t>
  </si>
  <si>
    <t>Indefinite-lived Intangible Assets | Tradenames</t>
  </si>
  <si>
    <t>Indefinite-lived Intangible Assets | Customer relationships</t>
  </si>
  <si>
    <t>Goodwill and intangible assets - Estimated Annual Amortization Expense (Details) $ in Millions</t>
  </si>
  <si>
    <t>Finite-Lived Intangible Assets, Net, Amortization Expense, Fiscal Year Maturity [Abstract]</t>
  </si>
  <si>
    <t>Goodwill and intangible assets - Narrative (Details)</t>
  </si>
  <si>
    <t>Sep. 30, 2018USD ($)reporting_unitsegment</t>
  </si>
  <si>
    <t>Goodwill [Line Items]</t>
  </si>
  <si>
    <t>Number of reportable segments (segment) | segment</t>
  </si>
  <si>
    <t>Number of reporting units (reporting unit)</t>
  </si>
  <si>
    <t>Goodwill impairment | $</t>
  </si>
  <si>
    <t>Other assets - Components of Other Assets (Details) - USD ($) $ in Millions</t>
  </si>
  <si>
    <t>Corporate/bank-owned life insurance</t>
  </si>
  <si>
    <t>Fails to deliver</t>
  </si>
  <si>
    <t>Accounts receivable</t>
  </si>
  <si>
    <t>Prepaid pension assets</t>
  </si>
  <si>
    <t>Renewable energy investments</t>
  </si>
  <si>
    <t>Equity in a joint venture and other investments</t>
  </si>
  <si>
    <t>Income taxes receivable</t>
  </si>
  <si>
    <t>Qualified affordable housing project investments</t>
  </si>
  <si>
    <t>Federal Reserve Bank stock</t>
  </si>
  <si>
    <t>Prepaid expense</t>
  </si>
  <si>
    <t>Fair value of hedging derivatives</t>
  </si>
  <si>
    <t>Seed capital</t>
  </si>
  <si>
    <t>Total other assets</t>
  </si>
  <si>
    <t>Federal Home Loan Bank stock, at cost</t>
  </si>
  <si>
    <t>Other assets - Qualified Affordable Housing Project Investments (Details) - USD ($) $ in Millions</t>
  </si>
  <si>
    <t>Qualified affordable housing project investments, commitment</t>
  </si>
  <si>
    <t>Qualified affordable housing project commitment - 2018</t>
  </si>
  <si>
    <t>Qualified affordable housing project commitment - 2019</t>
  </si>
  <si>
    <t>Qualified affordable housing project commitment - 2020</t>
  </si>
  <si>
    <t>Qualified affordable housing project commitment - 2021</t>
  </si>
  <si>
    <t>Qualified affordable housing project commitment - 2022</t>
  </si>
  <si>
    <t>Qualified affordable housing project commitment - 2023 and thereafter</t>
  </si>
  <si>
    <t>Tax credits and other tax benefits</t>
  </si>
  <si>
    <t>Amortization expense included in the provision for income taxes</t>
  </si>
  <si>
    <t>Other assets - Seed Capital and Private Equity Investments (Details) - USD ($) $ in Millions</t>
  </si>
  <si>
    <t>12 Months Ended</t>
  </si>
  <si>
    <t>Deferred Costs, Capitalized, Prepaid, and Other Assets Disclosure [Line Items]</t>
  </si>
  <si>
    <t>Unfunded commitments</t>
  </si>
  <si>
    <t>Redemption frequency</t>
  </si>
  <si>
    <t>Daily-quarterly</t>
  </si>
  <si>
    <t>Private equity investments</t>
  </si>
  <si>
    <t>Other corporate investments</t>
  </si>
  <si>
    <t>Minimum | Seed capital</t>
  </si>
  <si>
    <t>Redemption notice period</t>
  </si>
  <si>
    <t>1 day</t>
  </si>
  <si>
    <t>Minimum | Other corporate investments</t>
  </si>
  <si>
    <t>Maximum | Seed capital</t>
  </si>
  <si>
    <t>90 days</t>
  </si>
  <si>
    <t>Maximum | Other corporate investments</t>
  </si>
  <si>
    <t>95 days</t>
  </si>
  <si>
    <t>Contract revenue - Disaggregation of Contract Revenues (Details) - USD ($) $ in Millions</t>
  </si>
  <si>
    <t>Disaggregation of Revenue [Line Items]</t>
  </si>
  <si>
    <t>Income from consolidated investment management funds, net of noncontrolling interests</t>
  </si>
  <si>
    <t>Total fee revenue - contract revenue</t>
  </si>
  <si>
    <t>Fee and other revenue - not in scope of ASC 606</t>
  </si>
  <si>
    <t>Asset servicing | Operating segments</t>
  </si>
  <si>
    <t>Clearing services | Operating segments</t>
  </si>
  <si>
    <t>Issuer services | Operating segments</t>
  </si>
  <si>
    <t>Treasury services | Operating segments</t>
  </si>
  <si>
    <t>Total investment services fees | Operating segments</t>
  </si>
  <si>
    <t>Investment management and performance fees | Operating segments</t>
  </si>
  <si>
    <t>Financing-related fees | Operating segments</t>
  </si>
  <si>
    <t>Distribution and servicing | Operating segments</t>
  </si>
  <si>
    <t>Investment and other income | Operating segments</t>
  </si>
  <si>
    <t>Investment Services | Operating segments</t>
  </si>
  <si>
    <t>Investment Services | Asset servicing | Operating segments</t>
  </si>
  <si>
    <t>Investment Services | Clearing services | Operating segments</t>
  </si>
  <si>
    <t>Investment Services | Issuer services | Operating segments</t>
  </si>
  <si>
    <t>Investment Services | Treasury services | Operating segments</t>
  </si>
  <si>
    <t>Investment Services | Total investment services fees | Operating segments</t>
  </si>
  <si>
    <t>Investment Services | Investment management and performance fees | Operating segments</t>
  </si>
  <si>
    <t>Investment Services | Financing-related fees | Operating segments</t>
  </si>
  <si>
    <t>Investment Services | Distribution and servicing | Operating segments</t>
  </si>
  <si>
    <t>Investment Services | Investment and other income | Operating segments</t>
  </si>
  <si>
    <t>Investment Management | Operating segments</t>
  </si>
  <si>
    <t>Investment Management | Asset servicing | Operating segments</t>
  </si>
  <si>
    <t>Investment Management | Clearing services | Operating segments</t>
  </si>
  <si>
    <t>Investment Management | Issuer services | Operating segments</t>
  </si>
  <si>
    <t>Investment Management | Treasury services | Operating segments</t>
  </si>
  <si>
    <t>Investment Management | Total investment services fees | Operating segments</t>
  </si>
  <si>
    <t>Investment Management | Investment management and performance fees | Operating segments</t>
  </si>
  <si>
    <t>Investment Management | Financing-related fees | Operating segments</t>
  </si>
  <si>
    <t>Investment Management | Distribution and servicing | Operating segments</t>
  </si>
  <si>
    <t>Investment Management | Investment and other income | Operating segments</t>
  </si>
  <si>
    <t>Other | Operating segments</t>
  </si>
  <si>
    <t>Other | Asset servicing | Operating segments</t>
  </si>
  <si>
    <t>Other | Clearing services | Operating segments</t>
  </si>
  <si>
    <t>Other | Issuer services | Operating segments</t>
  </si>
  <si>
    <t>Other | Treasury services | Operating segments</t>
  </si>
  <si>
    <t>Other | Total investment services fees | Operating segments</t>
  </si>
  <si>
    <t>Other | Investment management and performance fees | Operating segments</t>
  </si>
  <si>
    <t>Other | Financing-related fees | Operating segments</t>
  </si>
  <si>
    <t>Other | Distribution and servicing | Operating segments</t>
  </si>
  <si>
    <t>Other | Investment and other income | Operating segments</t>
  </si>
  <si>
    <t>Contract revenue - Narrative (Details) - USD ($)</t>
  </si>
  <si>
    <t>Contract with customer, asset</t>
  </si>
  <si>
    <t>Provision for allowances</t>
  </si>
  <si>
    <t>Contract assets representing accrued revenues not yet billed</t>
  </si>
  <si>
    <t>Impairment of contract assets</t>
  </si>
  <si>
    <t>Contract with customer, liability</t>
  </si>
  <si>
    <t>Contract with customer, liability, revenue recognized</t>
  </si>
  <si>
    <t>Capitalized Contract Cost [Line Items]</t>
  </si>
  <si>
    <t>Capitalized contract cost, impairment</t>
  </si>
  <si>
    <t>Incremental costs for obtaining contracts</t>
  </si>
  <si>
    <t>Capitalized contract costs</t>
  </si>
  <si>
    <t>Capitalized contract cost, recognition period</t>
  </si>
  <si>
    <t>9 years</t>
  </si>
  <si>
    <t>Capitalized contract cost, amortization</t>
  </si>
  <si>
    <t>Costs to fulfill contract</t>
  </si>
  <si>
    <t>Costs to fulfill contract | Minimum</t>
  </si>
  <si>
    <t>7 years</t>
  </si>
  <si>
    <t>Costs to fulfill contract | Maximum</t>
  </si>
  <si>
    <t>Net interest revenue (Details) - USD ($) $ in Millions</t>
  </si>
  <si>
    <t>Deposits with banks</t>
  </si>
  <si>
    <t>Deposits with the Federal Reserve and other central banks</t>
  </si>
  <si>
    <t>Non-margin loans</t>
  </si>
  <si>
    <t>Taxable</t>
  </si>
  <si>
    <t>Exempt from federal income taxes</t>
  </si>
  <si>
    <t>Trading securities</t>
  </si>
  <si>
    <t>Total interest revenue</t>
  </si>
  <si>
    <t>Deposits</t>
  </si>
  <si>
    <t>Customer payables</t>
  </si>
  <si>
    <t>Long-term debt</t>
  </si>
  <si>
    <t>Total interest expense</t>
  </si>
  <si>
    <t>Net interest revenue after provision for credit losses</t>
  </si>
  <si>
    <t>Employee benefit plans (Details) - USD ($) $ in Millions</t>
  </si>
  <si>
    <t>Health care benefits</t>
  </si>
  <si>
    <t>Defined Benefit Plan Disclosure [Line Items]</t>
  </si>
  <si>
    <t>Service cost</t>
  </si>
  <si>
    <t>Interest cost</t>
  </si>
  <si>
    <t>Expected return on assets</t>
  </si>
  <si>
    <t>Net periodic benefit (credit) cost</t>
  </si>
  <si>
    <t>Domestic pension benefits | Pension Benefits</t>
  </si>
  <si>
    <t>Foreign pension benefits | Pension Benefits</t>
  </si>
  <si>
    <t>Income taxes - Narrative (Details) - USD ($) $ in Millions</t>
  </si>
  <si>
    <t>Effective tax rate</t>
  </si>
  <si>
    <t>16.50%</t>
  </si>
  <si>
    <t>20.50%</t>
  </si>
  <si>
    <t>25.40%</t>
  </si>
  <si>
    <t>Provisional tax expense (benefit)</t>
  </si>
  <si>
    <t>Remeasurement of net deferred tax liabilities</t>
  </si>
  <si>
    <t>Reduction in repatriation tax</t>
  </si>
  <si>
    <t>Tax reserves</t>
  </si>
  <si>
    <t>Impact on effective tax rat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Income taxes - Provisional Tax Expense (Benefit) (Details) - USD ($) $ in Millions</t>
  </si>
  <si>
    <t>Repatriation tax</t>
  </si>
  <si>
    <t>Other items</t>
  </si>
  <si>
    <t>Net income tax (benefit)</t>
  </si>
  <si>
    <t>Variable interest entities and securitization - Assets and Liabilities of VIEs (Details) - USD ($) $ in Millions</t>
  </si>
  <si>
    <t>Variable Interest Entity [Line Items]</t>
  </si>
  <si>
    <t>Nonredeemable noncontrolling interests</t>
  </si>
  <si>
    <t>VME classification of carrying amount, assets</t>
  </si>
  <si>
    <t>VME classification of carrying amount, liabilities</t>
  </si>
  <si>
    <t>Noncontrolling interest in VME</t>
  </si>
  <si>
    <t>Variable Interest Entity, Primary Beneficiary</t>
  </si>
  <si>
    <t>Securities - Available-for-sale</t>
  </si>
  <si>
    <t>Subtotal liabilities</t>
  </si>
  <si>
    <t>Variable Interest Entity, Primary Beneficiary | Investment Management funds</t>
  </si>
  <si>
    <t>Variable Interest Entity, Primary Beneficiary | Securitization</t>
  </si>
  <si>
    <t>Variable interest entities and securitization - Non-consolidated VIEs (Details) - Variable Interest Entity, Not Primary Beneficiary - USD ($) $ in Millions</t>
  </si>
  <si>
    <t>Securities available-for-sale</t>
  </si>
  <si>
    <t>Maximum loss exposure</t>
  </si>
  <si>
    <t>Preferred stock - Narrative (Details) - $ / shares</t>
  </si>
  <si>
    <t>Preferred stock - Summary (Details) - USD ($) $ / shares in Units, $ in Millions</t>
  </si>
  <si>
    <t>Class of Stock [Line Items]</t>
  </si>
  <si>
    <t>Total shares issued and outstanding (shares)</t>
  </si>
  <si>
    <t>Carrying value</t>
  </si>
  <si>
    <t>Series A Noncumulative Perpetual Preferred Stock</t>
  </si>
  <si>
    <t>Dividend paid per share (usd per share)</t>
  </si>
  <si>
    <t>Per annum dividend rate description</t>
  </si>
  <si>
    <t>Greater of (i) three-month LIBOR plus 0.565% for the related distribution period; or (ii) 4.000%</t>
  </si>
  <si>
    <t>Per annum dividend rate</t>
  </si>
  <si>
    <t>4.00%</t>
  </si>
  <si>
    <t>Liquidation preference per share (usd per share)</t>
  </si>
  <si>
    <t>Series A Noncumulative Perpetual Preferred Stock | LIBOR</t>
  </si>
  <si>
    <t>Preferred stock, basis spread on variable rate</t>
  </si>
  <si>
    <t>0.565%</t>
  </si>
  <si>
    <t>Series C Noncumulative Perpetual Preferred Stock</t>
  </si>
  <si>
    <t>5.20%</t>
  </si>
  <si>
    <t>Series D Noncumulative Perpetual Preferred Stock</t>
  </si>
  <si>
    <t>4.50% to but excluding June 20, 2023, then a floating rate equal to the three-month LIBOR plus 2.46%</t>
  </si>
  <si>
    <t>4.50%</t>
  </si>
  <si>
    <t>Series D Noncumulative Perpetual Preferred Stock | LIBOR</t>
  </si>
  <si>
    <t>2.46%</t>
  </si>
  <si>
    <t>Series E Noncumulative Perpetual Preferred Stock</t>
  </si>
  <si>
    <t>4.95% to and including June 20, 2020, then a floating rate equal to the three-month LIBOR plus 3.42%</t>
  </si>
  <si>
    <t>Series E Noncumulative Perpetual Preferred Stock | LIBOR</t>
  </si>
  <si>
    <t>3.42%</t>
  </si>
  <si>
    <t>Series F Noncumulative Perpetual Preferred Stock</t>
  </si>
  <si>
    <t>4.625% to and including Sept. 20, 2026, then a floating rate equal to the three-month LIBOR plus 3.131%</t>
  </si>
  <si>
    <t>4.625%</t>
  </si>
  <si>
    <t>Series F Noncumulative Perpetual Preferred Stock | LIBOR</t>
  </si>
  <si>
    <t>3.131%</t>
  </si>
  <si>
    <t>Preferred stock - Summary of Preferred Dividends Paid (Details) - USD ($) $ / shares in Units, $ in Millions</t>
  </si>
  <si>
    <t>Dividend paid per preferred share</t>
  </si>
  <si>
    <t>Series A Preferred Stock</t>
  </si>
  <si>
    <t>Depositary shares per share</t>
  </si>
  <si>
    <t>Series C Preferred Stock</t>
  </si>
  <si>
    <t>0.025%</t>
  </si>
  <si>
    <t>Series D Preferred Stock</t>
  </si>
  <si>
    <t>Series E Preferred Stock</t>
  </si>
  <si>
    <t>Series F Preferred Stock</t>
  </si>
  <si>
    <t>Other comprehensive income (loss) - Components (Details) - USD ($) $ in Millions</t>
  </si>
  <si>
    <t>Pre-tax amount</t>
  </si>
  <si>
    <t>Total other comprehensive income (loss), Pre-tax amount</t>
  </si>
  <si>
    <t>Tax (expense) benefit</t>
  </si>
  <si>
    <t>Total other comprehensive income (loss), Tax (expense) benefit</t>
  </si>
  <si>
    <t>After-tax amount</t>
  </si>
  <si>
    <t>Other comprehensive income (loss), Pre-tax amount</t>
  </si>
  <si>
    <t>Other comprehensive income (loss), Tax (expense) benefit</t>
  </si>
  <si>
    <t>Other comprehensive income (loss), After-tax amount</t>
  </si>
  <si>
    <t>Unrealized gain (loss) on assets available-for-sale</t>
  </si>
  <si>
    <t>Reclassification adjustment, Pre-tax amount</t>
  </si>
  <si>
    <t>Reclassification adjustment, Tax (expense) benefit</t>
  </si>
  <si>
    <t>Reclassification adjustment, After-tax amount</t>
  </si>
  <si>
    <t>Defined benefit plans</t>
  </si>
  <si>
    <t>Net gain (loss) arising during the period</t>
  </si>
  <si>
    <t>Unrealized gain (loss) on cash flow hedges</t>
  </si>
  <si>
    <t>Unrealized gain (loss) on cash flow hedges | Trading revenue</t>
  </si>
  <si>
    <t>Unrealized gain (loss) on cash flow hedges | Other revenue</t>
  </si>
  <si>
    <t>Unrealized gain (loss) on cash flow hedges | Salary expense</t>
  </si>
  <si>
    <t>Fair value measurement - Assets and Liabilities on Recurring Basis (Details) - USD ($) $ in Millions</t>
  </si>
  <si>
    <t>Trading assets:</t>
  </si>
  <si>
    <t>Total derivative assets not designated as hedging</t>
  </si>
  <si>
    <t>Trading liabilities:</t>
  </si>
  <si>
    <t>Derivative liabilities</t>
  </si>
  <si>
    <t>Estimated fair value</t>
  </si>
  <si>
    <t>Estimated fair value | Level 1</t>
  </si>
  <si>
    <t>Estimated fair value | Level 2</t>
  </si>
  <si>
    <t>Estimated fair value | Level 3</t>
  </si>
  <si>
    <t>Total carrying value</t>
  </si>
  <si>
    <t>Assets measured at fair value on a recurring basis</t>
  </si>
  <si>
    <t>Total derivative assets not designated as hedging, Netting</t>
  </si>
  <si>
    <t>Total derivative liabilities not designated as hedging, Netting</t>
  </si>
  <si>
    <t>Assets measured at fair value on a recurring basis | Total trading assets</t>
  </si>
  <si>
    <t>Assets measured at fair value on a recurring basis | Total trading assets | Not designated as hedging</t>
  </si>
  <si>
    <t>Assets measured at fair value on a recurring basis | Total trading assets | Not designated as hedging | Interest rate contracts</t>
  </si>
  <si>
    <t>Assets measured at fair value on a recurring basis | Total trading assets | Not designated as hedging | Foreign exchange contracts</t>
  </si>
  <si>
    <t>Assets measured at fair value on a recurring basis | Total trading assets | Not designated as hedging | Equity and other contracts</t>
  </si>
  <si>
    <t>Assets measured at fair value on a recurring basis | Operations</t>
  </si>
  <si>
    <t>Assets measured at fair value on a recurring basis | Total trading liabilities</t>
  </si>
  <si>
    <t>Assets measured at fair value on a recurring basis | Total trading liabilities | Not designated as hedging</t>
  </si>
  <si>
    <t>Assets measured at fair value on a recurring basis | Total trading liabilities | Not designated as hedging | Interest rate contracts</t>
  </si>
  <si>
    <t>Assets measured at fair value on a recurring basis | Total trading liabilities | Not designated as hedging | Foreign exchange contracts</t>
  </si>
  <si>
    <t>Assets measured at fair value on a recurring basis | Total trading liabilities | Not designated as hedging | Equity and other contracts</t>
  </si>
  <si>
    <t>Assets measured at fair value on a recurring basis | Estimated fair value | Level 1</t>
  </si>
  <si>
    <t>Debt instruments</t>
  </si>
  <si>
    <t>Equity instruments</t>
  </si>
  <si>
    <t>Percentage of total assets prior to netting</t>
  </si>
  <si>
    <t>33.00%</t>
  </si>
  <si>
    <t>29.00%</t>
  </si>
  <si>
    <t>Percentage of total liabilities prior to netting</t>
  </si>
  <si>
    <t>14.00%</t>
  </si>
  <si>
    <t>Assets measured at fair value on a recurring basis | Estimated fair value | Level 1 | Debt instruments</t>
  </si>
  <si>
    <t>Total trading liabilities</t>
  </si>
  <si>
    <t>Assets measured at fair value on a recurring basis | Estimated fair value | Level 1 | Equity instruments</t>
  </si>
  <si>
    <t>Assets measured at fair value on a recurring basis | Estimated fair value | Level 1 | Securities available-for-sale</t>
  </si>
  <si>
    <t>Fair Value, Assets and Liabilities Measured on Recurring Basis [Line Items]</t>
  </si>
  <si>
    <t>Total available-for-sale securities</t>
  </si>
  <si>
    <t>Assets measured at fair value on a recurring basis | Estimated fair value | Level 1 | Securities available-for-sale | U.S. Treasury</t>
  </si>
  <si>
    <t>Assets measured at fair value on a recurring basis | Estimated fair value | Level 1 | Securities available-for-sale | U.S. government agencies</t>
  </si>
  <si>
    <t>Assets measured at fair value on a recurring basis | Estimated fair value | Level 1 | Securities available-for-sale | Sovereign debt/sovereign guaranteed</t>
  </si>
  <si>
    <t>Assets measured at fair value on a recurring basis | Estimated fair value | Level 1 | Securities available-for-sale | State and political subdivisions</t>
  </si>
  <si>
    <t>Assets measured at fair value on a recurring basis | Estimated fair value | Level 1 | Securities available-for-sale | Agency RMBS</t>
  </si>
  <si>
    <t>Assets measured at fair value on a recurring basis | Estimated fair value | Level 1 | Securities available-for-sale | Non-agency RMBS</t>
  </si>
  <si>
    <t>Assets measured at fair value on a recurring basis | Estimated fair value | Level 1 | Securities available-for-sale | Other RMBS</t>
  </si>
  <si>
    <t>Assets measured at fair value on a recurring basis | Estimated fair value | Level 1 | Securities available-for-sale | Commercial MBS</t>
  </si>
  <si>
    <t>Assets measured at fair value on a recurring basis | Estimated fair value | Level 1 | Securities available-for-sale | Agency commercial MBS</t>
  </si>
  <si>
    <t>Assets measured at fair value on a recurring basis | Estimated fair value | Level 1 | Securities available-for-sale | CLOs</t>
  </si>
  <si>
    <t>Assets measured at fair value on a recurring basis | Estimated fair value | Level 1 | Securities available-for-sale | Other asset-backed securities</t>
  </si>
  <si>
    <t>Assets measured at fair value on a recurring basis | Estimated fair value | Level 1 | Securities available-for-sale | Money market funds</t>
  </si>
  <si>
    <t>Assets measured at fair value on a recurring basis | Estimated fair value | Level 1 | Securities available-for-sale | Corporate bonds</t>
  </si>
  <si>
    <t>Assets measured at fair value on a recurring basis | Estimated fair value | Level 1 | Securities available-for-sale | Other debt securities</t>
  </si>
  <si>
    <t>Assets measured at fair value on a recurring basis | Estimated fair value | Level 1 | Securities available-for-sale | Foreign covered bonds</t>
  </si>
  <si>
    <t>Assets measured at fair value on a recurring basis | Estimated fair value | Level 1 | Total trading assets</t>
  </si>
  <si>
    <t>Debt and equity instruments</t>
  </si>
  <si>
    <t>Assets measured at fair value on a recurring basis | Estimated fair value | Level 1 | Total trading assets | Not designated as hedging</t>
  </si>
  <si>
    <t>Assets measured at fair value on a recurring basis | Estimated fair value | Level 1 | Total trading assets | Not designated as hedging | Interest rate contracts</t>
  </si>
  <si>
    <t>Assets measured at fair value on a recurring basis | Estimated fair value | Level 1 | Total trading assets | Not designated as hedging | Foreign exchange contracts</t>
  </si>
  <si>
    <t>Assets measured at fair value on a recurring basis | Estimated fair value | Level 1 | Total trading assets | Not designated as hedging | Equity and other contracts</t>
  </si>
  <si>
    <t>Assets measured at fair value on a recurring basis | Estimated fair value | Level 1 | Total other assets</t>
  </si>
  <si>
    <t>Assets measured at fair value on a recurring basis | Estimated fair value | Level 1 | Total other assets | Designated as hedging</t>
  </si>
  <si>
    <t>Assets measured at fair value on a recurring basis | Estimated fair value | Level 1 | Total other assets | Designated as hedging | Interest rate contracts</t>
  </si>
  <si>
    <t>Assets measured at fair value on a recurring basis | Estimated fair value | Level 1 | Total other assets | Designated as hedging | Foreign exchange contracts</t>
  </si>
  <si>
    <t>Assets measured at fair value on a recurring basis | Estimated fair value | Level 1 | Operations</t>
  </si>
  <si>
    <t>Assets measured at fair value on a recurring basis | Estimated fair value | Level 1 | Investment management funds</t>
  </si>
  <si>
    <t>Assets measured at fair value on a recurring basis | Estimated fair value | Level 1 | Total trading liabilities</t>
  </si>
  <si>
    <t>Assets measured at fair value on a recurring basis | Estimated fair value | Level 1 | Total trading liabilities | Not designated as hedging</t>
  </si>
  <si>
    <t>Assets measured at fair value on a recurring basis | Estimated fair value | Level 1 | Total trading liabilities | Not designated as hedging | Interest rate contracts</t>
  </si>
  <si>
    <t>Assets measured at fair value on a recurring basis | Estimated fair value | Level 1 | Total trading liabilities | Not designated as hedging | Foreign exchange contracts</t>
  </si>
  <si>
    <t>Assets measured at fair value on a recurring basis | Estimated fair value | Level 1 | Total trading liabilities | Not designated as hedging | Equity and other contracts</t>
  </si>
  <si>
    <t>Assets measured at fair value on a recurring basis | Estimated fair value | Level 1 | Total other liabilities – derivative liabilities designated as hedging</t>
  </si>
  <si>
    <t>Total other liabilities – derivative liabilities designated as hedging</t>
  </si>
  <si>
    <t>Assets measured at fair value on a recurring basis | Estimated fair value | Level 1 | Total other liabilities – derivative liabilities designated as hedging | Designated as hedging</t>
  </si>
  <si>
    <t>Assets measured at fair value on a recurring basis | Estimated fair value | Level 1 | Total other liabilities – derivative liabilities designated as hedging | Designated as hedging | Interest rate contracts</t>
  </si>
  <si>
    <t>Assets measured at fair value on a recurring basis | Estimated fair value | Level 1 | Total other liabilities – derivative liabilities designated as hedging | Designated as hedging | Foreign exchange contracts</t>
  </si>
  <si>
    <t>Assets measured at fair value on a recurring basis | Estimated fair value | Level 2</t>
  </si>
  <si>
    <t>67.00%</t>
  </si>
  <si>
    <t>71.00%</t>
  </si>
  <si>
    <t>86.00%</t>
  </si>
  <si>
    <t>92.00%</t>
  </si>
  <si>
    <t>Assets measured at fair value on a recurring basis | Estimated fair value | Level 2 | Debt instruments</t>
  </si>
  <si>
    <t>Assets measured at fair value on a recurring basis | Estimated fair value | Level 2 | Equity instruments</t>
  </si>
  <si>
    <t>Assets measured at fair value on a recurring basis | Estimated fair value | Level 2 | Securities available-for-sale</t>
  </si>
  <si>
    <t>Assets measured at fair value on a recurring basis | Estimated fair value | Level 2 | Securities available-for-sale | U.S. Treasury</t>
  </si>
  <si>
    <t>Assets measured at fair value on a recurring basis | Estimated fair value | Level 2 | Securities available-for-sale | U.S. government agencies</t>
  </si>
  <si>
    <t>Assets measured at fair value on a recurring basis | Estimated fair value | Level 2 | Securities available-for-sale | Sovereign debt/sovereign guaranteed</t>
  </si>
  <si>
    <t>Assets measured at fair value on a recurring basis | Estimated fair value | Level 2 | Securities available-for-sale | State and political subdivisions</t>
  </si>
  <si>
    <t>Assets measured at fair value on a recurring basis | Estimated fair value | Level 2 | Securities available-for-sale | Agency RMBS</t>
  </si>
  <si>
    <t>Assets measured at fair value on a recurring basis | Estimated fair value | Level 2 | Securities available-for-sale | Non-agency RMBS</t>
  </si>
  <si>
    <t>Assets measured at fair value on a recurring basis | Estimated fair value | Level 2 | Securities available-for-sale | Other RMBS</t>
  </si>
  <si>
    <t>Assets measured at fair value on a recurring basis | Estimated fair value | Level 2 | Securities available-for-sale | Commercial MBS</t>
  </si>
  <si>
    <t>Assets measured at fair value on a recurring basis | Estimated fair value | Level 2 | Securities available-for-sale | Agency commercial MBS</t>
  </si>
  <si>
    <t>Assets measured at fair value on a recurring basis | Estimated fair value | Level 2 | Securities available-for-sale | CLOs</t>
  </si>
  <si>
    <t>Assets measured at fair value on a recurring basis | Estimated fair value | Level 2 | Securities available-for-sale | Other asset-backed securities</t>
  </si>
  <si>
    <t>Assets measured at fair value on a recurring basis | Estimated fair value | Level 2 | Securities available-for-sale | Money market funds</t>
  </si>
  <si>
    <t>Assets measured at fair value on a recurring basis | Estimated fair value | Level 2 | Securities available-for-sale | Corporate bonds</t>
  </si>
  <si>
    <t>Assets measured at fair value on a recurring basis | Estimated fair value | Level 2 | Securities available-for-sale | Other debt securities</t>
  </si>
  <si>
    <t>Assets measured at fair value on a recurring basis | Estimated fair value | Level 2 | Securities available-for-sale | Foreign covered bonds</t>
  </si>
  <si>
    <t>Assets measured at fair value on a recurring basis | Estimated fair value | Level 2 | Total trading assets</t>
  </si>
  <si>
    <t>Assets measured at fair value on a recurring basis | Estimated fair value | Level 2 | Total trading assets | Not designated as hedging</t>
  </si>
  <si>
    <t>Assets measured at fair value on a recurring basis | Estimated fair value | Level 2 | Total trading assets | Not designated as hedging | Interest rate contracts</t>
  </si>
  <si>
    <t>Assets measured at fair value on a recurring basis | Estimated fair value | Level 2 | Total trading assets | Not designated as hedging | Foreign exchange contracts</t>
  </si>
  <si>
    <t>Assets measured at fair value on a recurring basis | Estimated fair value | Level 2 | Total trading assets | Not designated as hedging | Equity and other contracts</t>
  </si>
  <si>
    <t>Assets measured at fair value on a recurring basis | Estimated fair value | Level 2 | Total other assets</t>
  </si>
  <si>
    <t>Assets measured at fair value on a recurring basis | Estimated fair value | Level 2 | Total other assets | Designated as hedging</t>
  </si>
  <si>
    <t>Assets measured at fair value on a recurring basis | Estimated fair value | Level 2 | Total other assets | Designated as hedging | Interest rate contracts</t>
  </si>
  <si>
    <t>Assets measured at fair value on a recurring basis | Estimated fair value | Level 2 | Total other assets | Designated as hedging | Foreign exchange contracts</t>
  </si>
  <si>
    <t>Assets measured at fair value on a recurring basis | Estimated fair value | Level 2 | Operations</t>
  </si>
  <si>
    <t>Assets measured at fair value on a recurring basis | Estimated fair value | Level 2 | Investment management funds</t>
  </si>
  <si>
    <t>Assets measured at fair value on a recurring basis | Estimated fair value | Level 2 | Total trading liabilities</t>
  </si>
  <si>
    <t>Assets measured at fair value on a recurring basis | Estimated fair value | Level 2 | Total trading liabilities | Not designated as hedging</t>
  </si>
  <si>
    <t>Assets measured at fair value on a recurring basis | Estimated fair value | Level 2 | Total trading liabilities | Not designated as hedging | Interest rate contracts</t>
  </si>
  <si>
    <t>Assets measured at fair value on a recurring basis | Estimated fair value | Level 2 | Total trading liabilities | Not designated as hedging | Foreign exchange contracts</t>
  </si>
  <si>
    <t>Assets measured at fair value on a recurring basis | Estimated fair value | Level 2 | Total trading liabilities | Not designated as hedging | Equity and other contracts</t>
  </si>
  <si>
    <t>Assets measured at fair value on a recurring basis | Estimated fair value | Level 2 | Total other liabilities – derivative liabilities designated as hedging</t>
  </si>
  <si>
    <t>Assets measured at fair value on a recurring basis | Estimated fair value | Level 2 | Total other liabilities – derivative liabilities designated as hedging | Designated as hedging</t>
  </si>
  <si>
    <t>Assets measured at fair value on a recurring basis | Estimated fair value | Level 2 | Total other liabilities – derivative liabilities designated as hedging | Designated as hedging | Interest rate contracts</t>
  </si>
  <si>
    <t>Assets measured at fair value on a recurring basis | Estimated fair value | Level 2 | Total other liabilities – derivative liabilities designated as hedging | Designated as hedging | Foreign exchange contracts</t>
  </si>
  <si>
    <t>Assets measured at fair value on a recurring basis | Estimated fair value | Level 3</t>
  </si>
  <si>
    <t>Assets measured at fair value on a recurring basis | Estimated fair value | Level 3 | Debt instruments</t>
  </si>
  <si>
    <t>Assets measured at fair value on a recurring basis | Estimated fair value | Level 3 | Equity instruments</t>
  </si>
  <si>
    <t>Assets measured at fair value on a recurring basis | Estimated fair value | Level 3 | Securities available-for-sale</t>
  </si>
  <si>
    <t>Assets measured at fair value on a recurring basis | Estimated fair value | Level 3 | Securities available-for-sale | U.S. Treasury</t>
  </si>
  <si>
    <t>Assets measured at fair value on a recurring basis | Estimated fair value | Level 3 | Securities available-for-sale | U.S. government agencies</t>
  </si>
  <si>
    <t>Assets measured at fair value on a recurring basis | Estimated fair value | Level 3 | Securities available-for-sale | Sovereign debt/sovereign guaranteed</t>
  </si>
  <si>
    <t>Assets measured at fair value on a recurring basis | Estimated fair value | Level 3 | Securities available-for-sale | State and political subdivisions</t>
  </si>
  <si>
    <t>Assets measured at fair value on a recurring basis | Estimated fair value | Level 3 | Securities available-for-sale | Agency RMBS</t>
  </si>
  <si>
    <t>Assets measured at fair value on a recurring basis | Estimated fair value | Level 3 | Securities available-for-sale | Non-agency RMBS</t>
  </si>
  <si>
    <t>Assets measured at fair value on a recurring basis | Estimated fair value | Level 3 | Securities available-for-sale | Other RMBS</t>
  </si>
  <si>
    <t>Assets measured at fair value on a recurring basis | Estimated fair value | Level 3 | Securities available-for-sale | Commercial MBS</t>
  </si>
  <si>
    <t>Assets measured at fair value on a recurring basis | Estimated fair value | Level 3 | Securities available-for-sale | Agency commercial MBS</t>
  </si>
  <si>
    <t>Assets measured at fair value on a recurring basis | Estimated fair value | Level 3 | Securities available-for-sale | CLOs</t>
  </si>
  <si>
    <t>Assets measured at fair value on a recurring basis | Estimated fair value | Level 3 | Securities available-for-sale | Other asset-backed securities</t>
  </si>
  <si>
    <t>Assets measured at fair value on a recurring basis | Estimated fair value | Level 3 | Securities available-for-sale | Money market funds</t>
  </si>
  <si>
    <t>Assets measured at fair value on a recurring basis | Estimated fair value | Level 3 | Securities available-for-sale | Corporate bonds</t>
  </si>
  <si>
    <t>Assets measured at fair value on a recurring basis | Estimated fair value | Level 3 | Securities available-for-sale | Other debt securities</t>
  </si>
  <si>
    <t>Assets measured at fair value on a recurring basis | Estimated fair value | Level 3 | Securities available-for-sale | Foreign covered bonds</t>
  </si>
  <si>
    <t>Assets measured at fair value on a recurring basis | Estimated fair value | Level 3 | Total trading assets</t>
  </si>
  <si>
    <t>Assets measured at fair value on a recurring basis | Estimated fair value | Level 3 | Total trading assets | Not designated as hedging</t>
  </si>
  <si>
    <t>Assets measured at fair value on a recurring basis | Estimated fair value | Level 3 | Total trading assets | Not designated as hedging | Interest rate contracts</t>
  </si>
  <si>
    <t>Assets measured at fair value on a recurring basis | Estimated fair value | Level 3 | Total trading assets | Not designated as hedging | Foreign exchange contracts</t>
  </si>
  <si>
    <t>Assets measured at fair value on a recurring basis | Estimated fair value | Level 3 | Total trading assets | Not designated as hedging | Equity and other contracts</t>
  </si>
  <si>
    <t>Assets measured at fair value on a recurring basis | Estimated fair value | Level 3 | Total other assets</t>
  </si>
  <si>
    <t>Assets measured at fair value on a recurring basis | Estimated fair value | Level 3 | Total other assets | Designated as hedging</t>
  </si>
  <si>
    <t>Assets measured at fair value on a recurring basis | Estimated fair value | Level 3 | Total other assets | Designated as hedging | Interest rate contracts</t>
  </si>
  <si>
    <t>Assets measured at fair value on a recurring basis | Estimated fair value | Level 3 | Total other assets | Designated as hedging | Foreign exchange contracts</t>
  </si>
  <si>
    <t>Assets measured at fair value on a recurring basis | Estimated fair value | Level 3 | Operations</t>
  </si>
  <si>
    <t>Assets measured at fair value on a recurring basis | Estimated fair value | Level 3 | Investment management funds</t>
  </si>
  <si>
    <t>Assets measured at fair value on a recurring basis | Estimated fair value | Level 3 | Total trading liabilities</t>
  </si>
  <si>
    <t>Assets measured at fair value on a recurring basis | Estimated fair value | Level 3 | Total trading liabilities | Not designated as hedging</t>
  </si>
  <si>
    <t>Assets measured at fair value on a recurring basis | Estimated fair value | Level 3 | Total trading liabilities | Not designated as hedging | Interest rate contracts</t>
  </si>
  <si>
    <t>Assets measured at fair value on a recurring basis | Estimated fair value | Level 3 | Total trading liabilities | Not designated as hedging | Foreign exchange contracts</t>
  </si>
  <si>
    <t>Assets measured at fair value on a recurring basis | Estimated fair value | Level 3 | Total trading liabilities | Not designated as hedging | Equity and other contracts</t>
  </si>
  <si>
    <t>Assets measured at fair value on a recurring basis | Estimated fair value | Level 3 | Total other liabilities – derivative liabilities designated as hedging</t>
  </si>
  <si>
    <t>Assets measured at fair value on a recurring basis | Estimated fair value | Level 3 | Total other liabilities – derivative liabilities designated as hedging | Designated as hedging</t>
  </si>
  <si>
    <t>Assets measured at fair value on a recurring basis | Estimated fair value | Level 3 | Total other liabilities – derivative liabilities designated as hedging | Designated as hedging | Interest rate contracts</t>
  </si>
  <si>
    <t>Assets measured at fair value on a recurring basis | Estimated fair value | Level 3 | Total other liabilities – derivative liabilities designated as hedging | Designated as hedging | Foreign exchange contracts</t>
  </si>
  <si>
    <t>Assets measured at fair value on a recurring basis | Total carrying value</t>
  </si>
  <si>
    <t>Assets measured at fair value on a recurring basis | Total carrying value | Debt instruments</t>
  </si>
  <si>
    <t>Assets measured at fair value on a recurring basis | Total carrying value | Equity instruments</t>
  </si>
  <si>
    <t>Assets measured at fair value on a recurring basis | Total carrying value | Sovereign debt/sovereign guaranteed</t>
  </si>
  <si>
    <t>Assets measured at fair value on a recurring basis | Total carrying value | Non-agency RMBS</t>
  </si>
  <si>
    <t>Assets measured at fair value on a recurring basis | Total carrying value | Foreign covered bonds</t>
  </si>
  <si>
    <t>Assets measured at fair value on a recurring basis | Total carrying value | Securities available-for-sale</t>
  </si>
  <si>
    <t>Assets measured at fair value on a recurring basis | Total carrying value | Securities available-for-sale | U.S. Treasury</t>
  </si>
  <si>
    <t>Assets measured at fair value on a recurring basis | Total carrying value | Securities available-for-sale | U.S. government agencies</t>
  </si>
  <si>
    <t>Assets measured at fair value on a recurring basis | Total carrying value | Securities available-for-sale | Sovereign debt/sovereign guaranteed</t>
  </si>
  <si>
    <t>Assets measured at fair value on a recurring basis | Total carrying value | Securities available-for-sale | State and political subdivisions</t>
  </si>
  <si>
    <t>Assets measured at fair value on a recurring basis | Total carrying value | Securities available-for-sale | Agency RMBS</t>
  </si>
  <si>
    <t>Assets measured at fair value on a recurring basis | Total carrying value | Securities available-for-sale | Non-agency RMBS</t>
  </si>
  <si>
    <t>Assets measured at fair value on a recurring basis | Total carrying value | Securities available-for-sale | Other RMBS</t>
  </si>
  <si>
    <t>Assets measured at fair value on a recurring basis | Total carrying value | Securities available-for-sale | Commercial MBS</t>
  </si>
  <si>
    <t>Assets measured at fair value on a recurring basis | Total carrying value | Securities available-for-sale | Agency commercial MBS</t>
  </si>
  <si>
    <t>Assets measured at fair value on a recurring basis | Total carrying value | Securities available-for-sale | CLOs</t>
  </si>
  <si>
    <t>Assets measured at fair value on a recurring basis | Total carrying value | Securities available-for-sale | Other asset-backed securities</t>
  </si>
  <si>
    <t>Assets measured at fair value on a recurring basis | Total carrying value | Securities available-for-sale | Money market funds</t>
  </si>
  <si>
    <t>Assets measured at fair value on a recurring basis | Total carrying value | Securities available-for-sale | Corporate bonds</t>
  </si>
  <si>
    <t>Assets measured at fair value on a recurring basis | Total carrying value | Securities available-for-sale | Other debt securities</t>
  </si>
  <si>
    <t>Assets measured at fair value on a recurring basis | Total carrying value | Securities available-for-sale | Foreign covered bonds</t>
  </si>
  <si>
    <t>Assets measured at fair value on a recurring basis | Total carrying value | Total trading assets</t>
  </si>
  <si>
    <t>Assets measured at fair value on a recurring basis | Total carrying value | Total trading assets | Not designated as hedging</t>
  </si>
  <si>
    <t>Assets measured at fair value on a recurring basis | Total carrying value | Total trading assets | Not designated as hedging | Interest rate contracts</t>
  </si>
  <si>
    <t>Assets measured at fair value on a recurring basis | Total carrying value | Total trading assets | Not designated as hedging | Foreign exchange contracts</t>
  </si>
  <si>
    <t>Assets measured at fair value on a recurring basis | Total carrying value | Total trading assets | Not designated as hedging | Equity and other contracts</t>
  </si>
  <si>
    <t>Assets measured at fair value on a recurring basis | Total carrying value | Total other assets</t>
  </si>
  <si>
    <t>Assets measured at fair value on a recurring basis | Total carrying value | Total other assets | Designated as hedging</t>
  </si>
  <si>
    <t>Assets measured at fair value on a recurring basis | Total carrying value | Total other assets | Designated as hedging | Interest rate contracts</t>
  </si>
  <si>
    <t>Assets measured at fair value on a recurring basis | Total carrying value | Total other assets | Designated as hedging | Foreign exchange contracts</t>
  </si>
  <si>
    <t>Assets measured at fair value on a recurring basis | Total carrying value | Other assets measured at net asset value</t>
  </si>
  <si>
    <t>Assets measured at fair value on a recurring basis | Total carrying value | Operations</t>
  </si>
  <si>
    <t>Assets measured at fair value on a recurring basis | Total carrying value | Investment management funds</t>
  </si>
  <si>
    <t>Assets measured at fair value on a recurring basis | Total carrying value | Total trading liabilities</t>
  </si>
  <si>
    <t>Assets measured at fair value on a recurring basis | Total carrying value | Total trading liabilities | Not designated as hedging</t>
  </si>
  <si>
    <t>Assets measured at fair value on a recurring basis | Total carrying value | Total trading liabilities | Not designated as hedging | Interest rate contracts</t>
  </si>
  <si>
    <t>Assets measured at fair value on a recurring basis | Total carrying value | Total trading liabilities | Not designated as hedging | Foreign exchange contracts</t>
  </si>
  <si>
    <t>Assets measured at fair value on a recurring basis | Total carrying value | Total trading liabilities | Not designated as hedging | Equity and other contracts</t>
  </si>
  <si>
    <t>Assets measured at fair value on a recurring basis | Total carrying value | Total other liabilities – derivative liabilities designated as hedging</t>
  </si>
  <si>
    <t>Assets measured at fair value on a recurring basis | Total carrying value | Total other liabilities – derivative liabilities designated as hedging | Designated as hedging</t>
  </si>
  <si>
    <t>Assets measured at fair value on a recurring basis | Total carrying value | Total other liabilities – derivative liabilities designated as hedging | Designated as hedging | Interest rate contracts</t>
  </si>
  <si>
    <t>Assets measured at fair value on a recurring basis | Total carrying value | Total other liabilities – derivative liabilities designated as hedging | Designated as hedging | Foreign exchange contracts</t>
  </si>
  <si>
    <t>Fair value measurement - Certain Items on Recurring Basis (Details) - USD ($) $ in Millions</t>
  </si>
  <si>
    <t>2005 | Domestic</t>
  </si>
  <si>
    <t>Ratings</t>
  </si>
  <si>
    <t>Assets measured at fair value on a recurring basis | Non-agency RMBS | AAA/ AA-</t>
  </si>
  <si>
    <t>5.00%</t>
  </si>
  <si>
    <t>6.00%</t>
  </si>
  <si>
    <t>Assets measured at fair value on a recurring basis | Non-agency RMBS | A/ A-</t>
  </si>
  <si>
    <t>7.00%</t>
  </si>
  <si>
    <t>Assets measured at fair value on a recurring basis | Non-agency RMBS | BBB/ BBB-</t>
  </si>
  <si>
    <t>10.00%</t>
  </si>
  <si>
    <t>Assets measured at fair value on a recurring basis | Non-agency RMBS | BB and lower</t>
  </si>
  <si>
    <t>78.00%</t>
  </si>
  <si>
    <t>80.00%</t>
  </si>
  <si>
    <t>Assets measured at fair value on a recurring basis | Non-agency RMBS | Total carrying value</t>
  </si>
  <si>
    <t>Assets measured at fair value on a recurring basis | Non-agency RMBS | 2007 | AAA/ AA-</t>
  </si>
  <si>
    <t>15.00%</t>
  </si>
  <si>
    <t>Assets measured at fair value on a recurring basis | Non-agency RMBS | 2007 | A/ A-</t>
  </si>
  <si>
    <t>2.00%</t>
  </si>
  <si>
    <t>3.00%</t>
  </si>
  <si>
    <t>Assets measured at fair value on a recurring basis | Non-agency RMBS | 2007 | BBB/ BBB-</t>
  </si>
  <si>
    <t>Assets measured at fair value on a recurring basis | Non-agency RMBS | 2007 | BB and lower</t>
  </si>
  <si>
    <t>79.00%</t>
  </si>
  <si>
    <t>84.00%</t>
  </si>
  <si>
    <t>Assets measured at fair value on a recurring basis | Non-agency RMBS | 2007 | Total carrying value</t>
  </si>
  <si>
    <t>Assets measured at fair value on a recurring basis | Non-agency RMBS | 2006 | AAA/ AA-</t>
  </si>
  <si>
    <t>Assets measured at fair value on a recurring basis | Non-agency RMBS | 2006 | A/ A-</t>
  </si>
  <si>
    <t>17.00%</t>
  </si>
  <si>
    <t>Assets measured at fair value on a recurring basis | Non-agency RMBS | 2006 | BBB/ BBB-</t>
  </si>
  <si>
    <t>Assets measured at fair value on a recurring basis | Non-agency RMBS | 2006 | BB and lower</t>
  </si>
  <si>
    <t>81.00%</t>
  </si>
  <si>
    <t>83.00%</t>
  </si>
  <si>
    <t>Assets measured at fair value on a recurring basis | Non-agency RMBS | 2006 | Total carrying value</t>
  </si>
  <si>
    <t>Assets measured at fair value on a recurring basis | Non-agency RMBS | 2005 | AAA/ AA-</t>
  </si>
  <si>
    <t>Assets measured at fair value on a recurring basis | Non-agency RMBS | 2005 | A/ A-</t>
  </si>
  <si>
    <t>Assets measured at fair value on a recurring basis | Non-agency RMBS | 2005 | BBB/ BBB-</t>
  </si>
  <si>
    <t>Assets measured at fair value on a recurring basis | Non-agency RMBS | 2005 | BB and lower</t>
  </si>
  <si>
    <t>Assets measured at fair value on a recurring basis | Non-agency RMBS | 2005 | Total carrying value</t>
  </si>
  <si>
    <t>Assets measured at fair value on a recurring basis | Non-agency RMBS | 2004 and earlier | AAA/ AA-</t>
  </si>
  <si>
    <t>Assets measured at fair value on a recurring basis | Non-agency RMBS | 2004 and earlier | A/ A-</t>
  </si>
  <si>
    <t>Assets measured at fair value on a recurring basis | Non-agency RMBS | 2004 and earlier | BBB/ BBB-</t>
  </si>
  <si>
    <t>30.00%</t>
  </si>
  <si>
    <t>31.00%</t>
  </si>
  <si>
    <t>Assets measured at fair value on a recurring basis | Non-agency RMBS | 2004 and earlier | BB and lower</t>
  </si>
  <si>
    <t>64.00%</t>
  </si>
  <si>
    <t>Assets measured at fair value on a recurring basis | Non-agency RMBS | 2004 and earlier | Total carrying value</t>
  </si>
  <si>
    <t>Assets measured at fair value on a recurring basis | Commercial MBS | AAA/ AA- | Domestic</t>
  </si>
  <si>
    <t>96.00%</t>
  </si>
  <si>
    <t>94.00%</t>
  </si>
  <si>
    <t>Assets measured at fair value on a recurring basis | Commercial MBS | A/ A- | Domestic</t>
  </si>
  <si>
    <t>Assets measured at fair value on a recurring basis | Commercial MBS | BBB/ BBB- | Domestic</t>
  </si>
  <si>
    <t>Assets measured at fair value on a recurring basis | Commercial MBS | BB and lower | Domestic</t>
  </si>
  <si>
    <t>Assets measured at fair value on a recurring basis | Commercial MBS | Total carrying value | Domestic</t>
  </si>
  <si>
    <t>Assets measured at fair value on a recurring basis | Commercial MBS | 2009-2017 | AAA/ AA- | Domestic</t>
  </si>
  <si>
    <t>Assets measured at fair value on a recurring basis | Commercial MBS | 2009-2017 | A/ A- | Domestic</t>
  </si>
  <si>
    <t>Assets measured at fair value on a recurring basis | Commercial MBS | 2009-2017 | BBB/ BBB- | Domestic</t>
  </si>
  <si>
    <t>Assets measured at fair value on a recurring basis | Commercial MBS | 2009-2017 | BB and lower | Domestic</t>
  </si>
  <si>
    <t>Assets measured at fair value on a recurring basis | Commercial MBS | 2009-2017 | Total carrying value | Domestic</t>
  </si>
  <si>
    <t>Assets measured at fair value on a recurring basis | Commercial MBS | 2005 | AAA/ AA- | Domestic</t>
  </si>
  <si>
    <t>Assets measured at fair value on a recurring basis | Commercial MBS | 2005 | A/ A- | Domestic</t>
  </si>
  <si>
    <t>Assets measured at fair value on a recurring basis | Commercial MBS | 2005 | BBB/ BBB- | Domestic</t>
  </si>
  <si>
    <t>Assets measured at fair value on a recurring basis | Commercial MBS | 2005 | BB and lower | Domestic</t>
  </si>
  <si>
    <t>Assets measured at fair value on a recurring basis | Commercial MBS | 2005 | Total carrying value | Domestic</t>
  </si>
  <si>
    <t>Assets measured at fair value on a recurring basis | Foreign covered bonds | AAA/ AA-</t>
  </si>
  <si>
    <t>Assets measured at fair value on a recurring basis | Foreign covered bonds | A/ A-</t>
  </si>
  <si>
    <t>Assets measured at fair value on a recurring basis | Foreign covered bonds | BBB/ BBB-</t>
  </si>
  <si>
    <t>Assets measured at fair value on a recurring basis | Foreign covered bonds | BB and lower</t>
  </si>
  <si>
    <t>Assets measured at fair value on a recurring basis | Foreign covered bonds | Total carrying value</t>
  </si>
  <si>
    <t>Assets measured at fair value on a recurring basis | Foreign covered bonds | Canada | AAA/ AA-</t>
  </si>
  <si>
    <t>Assets measured at fair value on a recurring basis | Foreign covered bonds | Canada | A/ A-</t>
  </si>
  <si>
    <t>Assets measured at fair value on a recurring basis | Foreign covered bonds | Canada | BBB/ BBB-</t>
  </si>
  <si>
    <t>Assets measured at fair value on a recurring basis | Foreign covered bonds | Canada | BB and lower</t>
  </si>
  <si>
    <t>Assets measured at fair value on a recurring basis | Foreign covered bonds | Canada | Total carrying value</t>
  </si>
  <si>
    <t>Assets measured at fair value on a recurring basis | Foreign covered bonds | United Kingdom | AAA/ AA-</t>
  </si>
  <si>
    <t>Assets measured at fair value on a recurring basis | Foreign covered bonds | United Kingdom | A/ A-</t>
  </si>
  <si>
    <t>Assets measured at fair value on a recurring basis | Foreign covered bonds | United Kingdom | BBB/ BBB-</t>
  </si>
  <si>
    <t>Assets measured at fair value on a recurring basis | Foreign covered bonds | United Kingdom | BB and lower</t>
  </si>
  <si>
    <t>Assets measured at fair value on a recurring basis | Foreign covered bonds | United Kingdom | Total carrying value</t>
  </si>
  <si>
    <t>Assets measured at fair value on a recurring basis | Foreign covered bonds | Australia | AAA/ AA-</t>
  </si>
  <si>
    <t>Assets measured at fair value on a recurring basis | Foreign covered bonds | Australia | A/ A-</t>
  </si>
  <si>
    <t>Assets measured at fair value on a recurring basis | Foreign covered bonds | Australia | BBB/ BBB-</t>
  </si>
  <si>
    <t>Assets measured at fair value on a recurring basis | Foreign covered bonds | Australia | BB and lower</t>
  </si>
  <si>
    <t>Assets measured at fair value on a recurring basis | Foreign covered bonds | Australia | Total carrying value</t>
  </si>
  <si>
    <t>Assets measured at fair value on a recurring basis | Foreign covered bonds | Sweden | AAA/ AA-</t>
  </si>
  <si>
    <t>Assets measured at fair value on a recurring basis | Foreign covered bonds | Sweden | A/ A-</t>
  </si>
  <si>
    <t>Assets measured at fair value on a recurring basis | Foreign covered bonds | Sweden | BBB/ BBB-</t>
  </si>
  <si>
    <t>Assets measured at fair value on a recurring basis | Foreign covered bonds | Sweden | BB and lower</t>
  </si>
  <si>
    <t>Assets measured at fair value on a recurring basis | Foreign covered bonds | Sweden | Total carrying value</t>
  </si>
  <si>
    <t>Assets measured at fair value on a recurring basis | Foreign covered bonds | Other | AAA/ AA-</t>
  </si>
  <si>
    <t>Assets measured at fair value on a recurring basis | Foreign covered bonds | Other | A/ A-</t>
  </si>
  <si>
    <t>Assets measured at fair value on a recurring basis | Foreign covered bonds | Other | BBB/ BBB-</t>
  </si>
  <si>
    <t>Assets measured at fair value on a recurring basis | Foreign covered bonds | Other | BB and lower</t>
  </si>
  <si>
    <t>Assets measured at fair value on a recurring basis | Foreign covered bonds | Other | Total carrying value</t>
  </si>
  <si>
    <t>Assets measured at fair value on a recurring basis | Sovereign debt/sovereign guaranteed | AAA/ AA-</t>
  </si>
  <si>
    <t>69.00%</t>
  </si>
  <si>
    <t>Assets measured at fair value on a recurring basis | Sovereign debt/sovereign guaranteed | A/ A-</t>
  </si>
  <si>
    <t>Assets measured at fair value on a recurring basis | Sovereign debt/sovereign guaranteed | BBB/ BBB-</t>
  </si>
  <si>
    <t>21.00%</t>
  </si>
  <si>
    <t>23.00%</t>
  </si>
  <si>
    <t>Assets measured at fair value on a recurring basis | Sovereign debt/sovereign guaranteed | BB and lower</t>
  </si>
  <si>
    <t>Assets measured at fair value on a recurring basis | Sovereign debt/sovereign guaranteed | Total carrying value</t>
  </si>
  <si>
    <t>Assets measured at fair value on a recurring basis | Sovereign debt/sovereign guaranteed | Canada | AAA/ AA-</t>
  </si>
  <si>
    <t>Assets measured at fair value on a recurring basis | Sovereign debt/sovereign guaranteed | Canada | A/ A-</t>
  </si>
  <si>
    <t>Assets measured at fair value on a recurring basis | Sovereign debt/sovereign guaranteed | Canada | BBB/ BBB-</t>
  </si>
  <si>
    <t>Assets measured at fair value on a recurring basis | Sovereign debt/sovereign guaranteed | Canada | BB and lower</t>
  </si>
  <si>
    <t>Assets measured at fair value on a recurring basis | Sovereign debt/sovereign guaranteed | Canada | Total carrying value</t>
  </si>
  <si>
    <t>Assets measured at fair value on a recurring basis | Sovereign debt/sovereign guaranteed | United Kingdom | AAA/ AA-</t>
  </si>
  <si>
    <t>Assets measured at fair value on a recurring basis | Sovereign debt/sovereign guaranteed | United Kingdom | A/ A-</t>
  </si>
  <si>
    <t>Assets measured at fair value on a recurring basis | Sovereign debt/sovereign guaranteed | United Kingdom | BBB/ BBB-</t>
  </si>
  <si>
    <t>Assets measured at fair value on a recurring basis | Sovereign debt/sovereign guaranteed | United Kingdom | BB and lower</t>
  </si>
  <si>
    <t>Assets measured at fair value on a recurring basis | Sovereign debt/sovereign guaranteed | United Kingdom | Total carrying value</t>
  </si>
  <si>
    <t>Assets measured at fair value on a recurring basis | Sovereign debt/sovereign guaranteed | Germany | AAA/ AA-</t>
  </si>
  <si>
    <t>Assets measured at fair value on a recurring basis | Sovereign debt/sovereign guaranteed | Germany | A/ A-</t>
  </si>
  <si>
    <t>Assets measured at fair value on a recurring basis | Sovereign debt/sovereign guaranteed | Germany | BBB/ BBB-</t>
  </si>
  <si>
    <t>Assets measured at fair value on a recurring basis | Sovereign debt/sovereign guaranteed | Germany | BB and lower</t>
  </si>
  <si>
    <t>Assets measured at fair value on a recurring basis | Sovereign debt/sovereign guaranteed | Germany | Total carrying value</t>
  </si>
  <si>
    <t>Assets measured at fair value on a recurring basis | Sovereign debt/sovereign guaranteed | France | AAA/ AA-</t>
  </si>
  <si>
    <t>Assets measured at fair value on a recurring basis | Sovereign debt/sovereign guaranteed | France | A/ A-</t>
  </si>
  <si>
    <t>Assets measured at fair value on a recurring basis | Sovereign debt/sovereign guaranteed | France | BBB/ BBB-</t>
  </si>
  <si>
    <t>Assets measured at fair value on a recurring basis | Sovereign debt/sovereign guaranteed | France | BB and lower</t>
  </si>
  <si>
    <t>Assets measured at fair value on a recurring basis | Sovereign debt/sovereign guaranteed | France | Total carrying value</t>
  </si>
  <si>
    <t>Assets measured at fair value on a recurring basis | Sovereign debt/sovereign guaranteed | Spain | AAA/ AA-</t>
  </si>
  <si>
    <t>Assets measured at fair value on a recurring basis | Sovereign debt/sovereign guaranteed | Spain | A/ A-</t>
  </si>
  <si>
    <t>Assets measured at fair value on a recurring basis | Sovereign debt/sovereign guaranteed | Spain | BBB/ BBB-</t>
  </si>
  <si>
    <t>Assets measured at fair value on a recurring basis | Sovereign debt/sovereign guaranteed | Spain | BB and lower</t>
  </si>
  <si>
    <t>Assets measured at fair value on a recurring basis | Sovereign debt/sovereign guaranteed | Spain | Total carrying value</t>
  </si>
  <si>
    <t>Assets measured at fair value on a recurring basis | Sovereign debt/sovereign guaranteed | Italy | AAA/ AA-</t>
  </si>
  <si>
    <t>Assets measured at fair value on a recurring basis | Sovereign debt/sovereign guaranteed | Italy | A/ A-</t>
  </si>
  <si>
    <t>Assets measured at fair value on a recurring basis | Sovereign debt/sovereign guaranteed | Italy | BBB/ BBB-</t>
  </si>
  <si>
    <t>Assets measured at fair value on a recurring basis | Sovereign debt/sovereign guaranteed | Italy | BB and lower</t>
  </si>
  <si>
    <t>Assets measured at fair value on a recurring basis | Sovereign debt/sovereign guaranteed | Italy | Total carrying value</t>
  </si>
  <si>
    <t>Assets measured at fair value on a recurring basis | Sovereign debt/sovereign guaranteed | Netherlands | AAA/ AA-</t>
  </si>
  <si>
    <t>Assets measured at fair value on a recurring basis | Sovereign debt/sovereign guaranteed | Netherlands | A/ A-</t>
  </si>
  <si>
    <t>Assets measured at fair value on a recurring basis | Sovereign debt/sovereign guaranteed | Netherlands | BBB/ BBB-</t>
  </si>
  <si>
    <t>Assets measured at fair value on a recurring basis | Sovereign debt/sovereign guaranteed | Netherlands | BB and lower</t>
  </si>
  <si>
    <t>Assets measured at fair value on a recurring basis | Sovereign debt/sovereign guaranteed | Netherlands | Total carrying value</t>
  </si>
  <si>
    <t>Assets measured at fair value on a recurring basis | Sovereign debt/sovereign guaranteed | Ireland | AAA/ AA-</t>
  </si>
  <si>
    <t>Assets measured at fair value on a recurring basis | Sovereign debt/sovereign guaranteed | Ireland | A/ A-</t>
  </si>
  <si>
    <t>Assets measured at fair value on a recurring basis | Sovereign debt/sovereign guaranteed | Ireland | BBB/ BBB-</t>
  </si>
  <si>
    <t>Assets measured at fair value on a recurring basis | Sovereign debt/sovereign guaranteed | Ireland | BB and lower</t>
  </si>
  <si>
    <t>Assets measured at fair value on a recurring basis | Sovereign debt/sovereign guaranteed | Ireland | Total carrying value</t>
  </si>
  <si>
    <t>Assets measured at fair value on a recurring basis | Sovereign debt/sovereign guaranteed | Belgium | AAA/ AA-</t>
  </si>
  <si>
    <t>Assets measured at fair value on a recurring basis | Sovereign debt/sovereign guaranteed | Belgium | A/ A-</t>
  </si>
  <si>
    <t>Assets measured at fair value on a recurring basis | Sovereign debt/sovereign guaranteed | Belgium | BBB/ BBB-</t>
  </si>
  <si>
    <t>Assets measured at fair value on a recurring basis | Sovereign debt/sovereign guaranteed | Belgium | BB and lower</t>
  </si>
  <si>
    <t>Assets measured at fair value on a recurring basis | Sovereign debt/sovereign guaranteed | Belgium | Total carrying value</t>
  </si>
  <si>
    <t>Assets measured at fair value on a recurring basis | Sovereign debt/sovereign guaranteed | Other | AAA/ AA-</t>
  </si>
  <si>
    <t>50.00%</t>
  </si>
  <si>
    <t>Assets measured at fair value on a recurring basis | Sovereign debt/sovereign guaranteed | Other | A/ A-</t>
  </si>
  <si>
    <t>Assets measured at fair value on a recurring basis | Sovereign debt/sovereign guaranteed | Other | BBB/ BBB-</t>
  </si>
  <si>
    <t>Assets measured at fair value on a recurring basis | Sovereign debt/sovereign guaranteed | Other | BB and lower</t>
  </si>
  <si>
    <t>Assets measured at fair value on a recurring basis | Sovereign debt/sovereign guaranteed | Other | Total carrying value</t>
  </si>
  <si>
    <t>Assets measured at fair value on a recurring basis | Sovereign debt/sovereign guaranteed | Brazil | Total carrying value</t>
  </si>
  <si>
    <t>Fair value measurement - Narrative (Details) - Estimated fair value - USD ($) $ in Millions</t>
  </si>
  <si>
    <t>Fair Value, Assets and Liabilities Measured on Recurring and Nonrecurring Basis [Line Items]</t>
  </si>
  <si>
    <t>Financial instruments recorded at fair value</t>
  </si>
  <si>
    <t>Assets measured at fair value on a recurring basis | Level 3</t>
  </si>
  <si>
    <t>Fair value measurement - Assets on Nonrecurring Basis (Details) - USD ($) $ in Millions</t>
  </si>
  <si>
    <t>Decrease in fair value of loans of underlying collateral</t>
  </si>
  <si>
    <t>Measured at fair value on a nonrecurring basis</t>
  </si>
  <si>
    <t>Measured at fair value on a nonrecurring basis | Level 1</t>
  </si>
  <si>
    <t>Measured at fair value on a nonrecurring basis | Level 2</t>
  </si>
  <si>
    <t>Measured at fair value on a nonrecurring basis | Level 3</t>
  </si>
  <si>
    <t>Fair value measurement - Financial Instruments (Details) - USD ($) $ in Millions</t>
  </si>
  <si>
    <t>Liabilities:</t>
  </si>
  <si>
    <t>Assets:</t>
  </si>
  <si>
    <t>Interest-bearing deposits with banks</t>
  </si>
  <si>
    <t>Securities held-to-maturity</t>
  </si>
  <si>
    <t>Other financial assets</t>
  </si>
  <si>
    <t>Noninterest-bearing deposits</t>
  </si>
  <si>
    <t>Interest-bearing deposits</t>
  </si>
  <si>
    <t>Borrowings</t>
  </si>
  <si>
    <t>Carrying amount</t>
  </si>
  <si>
    <t>Fair value measurement - Derivatives (Details) - USD ($) $ in Millions</t>
  </si>
  <si>
    <t>Derivative [Line Items]</t>
  </si>
  <si>
    <t>Notional amount of hedge</t>
  </si>
  <si>
    <t>Unrealized Gain</t>
  </si>
  <si>
    <t>Unrealized (Loss)</t>
  </si>
  <si>
    <t>Fair value option - Assets and Liabilities (Details) - Investment Management funds - USD ($) $ in Millions</t>
  </si>
  <si>
    <t>Assets of consolidated investment management funds:</t>
  </si>
  <si>
    <t>Liabilities of consolidated investment management funds:</t>
  </si>
  <si>
    <t>Fair value option - Narrative (Details) - USD ($) $ in Millions</t>
  </si>
  <si>
    <t>Fair value option of long-term debt</t>
  </si>
  <si>
    <t>Fair value option - Changes in Fair Value of Loans (Details) - USD ($) $ in Millions</t>
  </si>
  <si>
    <t>Long-term debt | Foreign exchange and other trading revenue</t>
  </si>
  <si>
    <t>Gain (loss) change in fair value</t>
  </si>
  <si>
    <t>Derivative instruments - Narrative (Details) - USD ($)</t>
  </si>
  <si>
    <t>Derivative Instruments and Hedging Activities Disclosure [Line Items]</t>
  </si>
  <si>
    <t>Counterparty default losses recorded</t>
  </si>
  <si>
    <t>Non-derivative financial instruments designated as hedges of net investments in foreign subsidiaries were all long-term liabilities of BNY Mellon in various currencies</t>
  </si>
  <si>
    <t>Value-at-risk methodology assumed holding period for instruments</t>
  </si>
  <si>
    <t>Value-at-risk methodology confidence level percentage</t>
  </si>
  <si>
    <t>99.00%</t>
  </si>
  <si>
    <t>Additional collateral The Bank of New York Mellon would have to post for existing collateral arrangements, if The Bank of New York Mellon had fallen below investment grade</t>
  </si>
  <si>
    <t>Foreign exchange contracts | Net investment hedging</t>
  </si>
  <si>
    <t>Hedged financial instruments, notional amount of derivative</t>
  </si>
  <si>
    <t>Loss recognized in accumulated OCI on derivatives</t>
  </si>
  <si>
    <t>Foreign exchange contracts | Net investment hedging | Maximum</t>
  </si>
  <si>
    <t>Hedging derivatives, maturities, maximum</t>
  </si>
  <si>
    <t>1 year</t>
  </si>
  <si>
    <t>Foreign exchange contracts | Forecasted Foreign Currency</t>
  </si>
  <si>
    <t>Loss to be reclassified in next 12 months from AOCI to earnings</t>
  </si>
  <si>
    <t>Foreign exchange contracts | Forecasted Foreign Currency | Cash flow hedges</t>
  </si>
  <si>
    <t>Original maturities, maximum, of hedged instruments</t>
  </si>
  <si>
    <t>12 months</t>
  </si>
  <si>
    <t>Hedged financial instruments</t>
  </si>
  <si>
    <t>Securities available-for-sale | Interest rate swap</t>
  </si>
  <si>
    <t>30 years</t>
  </si>
  <si>
    <t>Long-term debt | Interest rate swap</t>
  </si>
  <si>
    <t>Original maturities, minimum, of hedged instruments</t>
  </si>
  <si>
    <t>5 years</t>
  </si>
  <si>
    <t>Derivative instruments - Gains (Losses) Related to Hedging Derivative Portfolio Recognized in the Income Statement (Details) - USD ($) $ in Millions</t>
  </si>
  <si>
    <t>Derivative Instruments, Gain (Loss) [Line Items]</t>
  </si>
  <si>
    <t>Gain or (loss) recognized in income on derivatives</t>
  </si>
  <si>
    <t>Fair value hedging | Derivative | Long-term debt | Interest expense</t>
  </si>
  <si>
    <t>Gain or (loss) recognized on derivatives</t>
  </si>
  <si>
    <t>Fair value hedging | Derivative | Available-for-sale | Interest income</t>
  </si>
  <si>
    <t>Fair value hedging | Hedged item | Long-term debt | Interest expense</t>
  </si>
  <si>
    <t>Gain or (loss) recognized on hedged item</t>
  </si>
  <si>
    <t>Fair value hedging | Hedged item | Available-for-sale | Interest income</t>
  </si>
  <si>
    <t>Cash flow hedges | Trading revenue</t>
  </si>
  <si>
    <t>(Loss) gain reclassified from accumulated OCI into income</t>
  </si>
  <si>
    <t>Cash flow hedges | Other revenue</t>
  </si>
  <si>
    <t>Cash flow hedges | Salary expense</t>
  </si>
  <si>
    <t>Derivative instruments - Impact of Hedging Derivatives Used in Net Investment Hedging Relationships (Details) - Net investment hedging - FX contracts - USD ($) $ in Millions</t>
  </si>
  <si>
    <t>Gain or (loss) recognized in accumulated OCI on derivatives</t>
  </si>
  <si>
    <t>Gain or (loss) reclassified from accumulated OCI into income</t>
  </si>
  <si>
    <t>Derivative instruments - Hedged Items in Fair Value Hedging Relationships (Details) - Fair value hedging $ in Millions</t>
  </si>
  <si>
    <t>Carrying amount of hedged asset or liability, Long-term debt</t>
  </si>
  <si>
    <t>Hedge accounting basis adjustment increase (decrease), Long-term debt</t>
  </si>
  <si>
    <t>Long-term debt | Terminated hedges</t>
  </si>
  <si>
    <t>Carrying amount of hedged asset or liability, Available-for-sale securities</t>
  </si>
  <si>
    <t>Hedge accounting basis adjustment increase (decrease), Available -for-sale securities</t>
  </si>
  <si>
    <t>Derivative instruments - Impact of Derivative Instruments on the Balance Sheet (Details) - USD ($) $ in Millions</t>
  </si>
  <si>
    <t>Asset derivatives fair value</t>
  </si>
  <si>
    <t>Total derivatives fair value</t>
  </si>
  <si>
    <t>Effect of master netting agreements</t>
  </si>
  <si>
    <t>Fair value after effect of master netting agreements</t>
  </si>
  <si>
    <t>Liability derivatives fair value</t>
  </si>
  <si>
    <t>Master netting agreements, cash collateral received</t>
  </si>
  <si>
    <t>Master netting agreements, cash collateral paid</t>
  </si>
  <si>
    <t>Interest rate contracts</t>
  </si>
  <si>
    <t>Foreign exchange contracts</t>
  </si>
  <si>
    <t>Equity contracts</t>
  </si>
  <si>
    <t>Designated as hedging</t>
  </si>
  <si>
    <t>Designated as hedging | Interest rate contracts</t>
  </si>
  <si>
    <t>Notional value</t>
  </si>
  <si>
    <t>Designated as hedging | Foreign exchange contracts</t>
  </si>
  <si>
    <t>Not designated as hedging</t>
  </si>
  <si>
    <t>Not designated as hedging | Interest rate contracts</t>
  </si>
  <si>
    <t>Not designated as hedging | Foreign exchange contracts</t>
  </si>
  <si>
    <t>Not designated as hedging | Equity contracts</t>
  </si>
  <si>
    <t>Not designated as hedging | Credit contracts</t>
  </si>
  <si>
    <t>Derivative instruments - Revenue from Foreign Exchange and Other Trading (Details) - USD ($) $ in Millions</t>
  </si>
  <si>
    <t>Foreign exchange</t>
  </si>
  <si>
    <t>Other trading revenue</t>
  </si>
  <si>
    <t>Total foreign exchange and other trading revenue</t>
  </si>
  <si>
    <t>Derivative instruments - Contracts Falling under Early Termination Provisions (Details) - USD ($) $ in Millions</t>
  </si>
  <si>
    <t>Credit Derivatives [Line Items]</t>
  </si>
  <si>
    <t>Aggregate fair value of OTC derivatives in net liability positions</t>
  </si>
  <si>
    <t>Collateral posted</t>
  </si>
  <si>
    <t>A3 | A-</t>
  </si>
  <si>
    <t>Baa2 | BBB</t>
  </si>
  <si>
    <t>Ba1 | BB plus</t>
  </si>
  <si>
    <t>Derivative instruments - Offsetting (Details) - USD ($) $ in Millions</t>
  </si>
  <si>
    <t>Derivative Asset</t>
  </si>
  <si>
    <t>Derivatives subject to netting arrangements, Gross assets recognized</t>
  </si>
  <si>
    <t>Derivatives subject to netting arrangements, Gross amounts offset in the balance sheet</t>
  </si>
  <si>
    <t>Derivatives subject to netting arrangements, Net assets recognized on the balance sheet</t>
  </si>
  <si>
    <t>Total derivatives, Gross amounts not offset in the balance sheet, Financial instruments</t>
  </si>
  <si>
    <t>Total derivatives, Gross amounts not offset in the balance sheet, Cash collateral received</t>
  </si>
  <si>
    <t>Derivative assets subject to netting arrangements, Net amount</t>
  </si>
  <si>
    <t>Total derivatives not subject to netting arrangements</t>
  </si>
  <si>
    <t>Total derivatives, Gross assets recognized</t>
  </si>
  <si>
    <t>Total derivatives subject to netting arrangements, Gross amounts offset in the balance sheet</t>
  </si>
  <si>
    <t>Total derivatives, Net amount</t>
  </si>
  <si>
    <t>Reverse repurchase agreements, Gross assets recognized</t>
  </si>
  <si>
    <t>Reverse repurchase agreements, Gross amounts offset in the balance sheet</t>
  </si>
  <si>
    <t>Reverse repurchase agreements, Net assets recognized on the balance sheet</t>
  </si>
  <si>
    <t>Reverse repurchase agreements, Gross amounts not offset in the balance sheet, Financial instruments</t>
  </si>
  <si>
    <t>Reverse repurchase agreements, Gross amounts not offset in the balance sheet, Cash collateral received</t>
  </si>
  <si>
    <t>Reverse repurchase agreements, Net amount</t>
  </si>
  <si>
    <t>Securities borrowing, Gross assets recognized</t>
  </si>
  <si>
    <t>Securities borrowing, Net assets recognized on the balance sheet</t>
  </si>
  <si>
    <t>Securities borrowing, Gross amounts not offset in the balance sheet, Financial instruments</t>
  </si>
  <si>
    <t>Securities borrowing, Net amount</t>
  </si>
  <si>
    <t>Total, Gross assets recognized</t>
  </si>
  <si>
    <t>Total, Gross amounts offset in the balance sheet</t>
  </si>
  <si>
    <t>Total, Net assets recognized on the balance sheet</t>
  </si>
  <si>
    <t>Total, Gross amounts not offset in the balance sheet, Financial instruments</t>
  </si>
  <si>
    <t>Total, Gross amounts not offset in the balance sheet, Cash collateral received</t>
  </si>
  <si>
    <t>Total, Net amount</t>
  </si>
  <si>
    <t>Derivative Liability</t>
  </si>
  <si>
    <t>Derivatives subject to netting arrangements, Gross liabilities recognized</t>
  </si>
  <si>
    <t>Derivatives subject to netting arrangements, Net liabilities recognized on the balance sheet</t>
  </si>
  <si>
    <t>Total derivatives, Gross amounts not offset in the balance sheet, Cash collateral pledged</t>
  </si>
  <si>
    <t>Derivative liabilities subject to netting arrangements, Net amount</t>
  </si>
  <si>
    <t>Total derivatives, Gross liabilities recognized</t>
  </si>
  <si>
    <t>Repurchase agreements, Gross liabilities recognized</t>
  </si>
  <si>
    <t>Repurchase agreements, Gross amounts offset in the balance sheet</t>
  </si>
  <si>
    <t>Repurchase agreements, Net liabilities recognized on the balance sheet</t>
  </si>
  <si>
    <t>Repurchase agreements, Gross amounts not offset in the balance sheet, Financial instruments</t>
  </si>
  <si>
    <t>Repurchase agreements, Gross amounts not offset in the balance sheet, Cash collateral pledged</t>
  </si>
  <si>
    <t>Repurchase agreements, Net amount</t>
  </si>
  <si>
    <t>Securities lending, Gross liabilities recognized</t>
  </si>
  <si>
    <t>Securities lending, Net liabilities recognized on the balance sheet</t>
  </si>
  <si>
    <t>Securities lending, Gross amounts not offset in the balance sheet, Financial instruments</t>
  </si>
  <si>
    <t>Securities lending, Net amount</t>
  </si>
  <si>
    <t>Total, Gross liabilities recognized</t>
  </si>
  <si>
    <t>Total, Net liabilities recognized on the balance sheet</t>
  </si>
  <si>
    <t>Total, Gross amounts not offset in the balance sheet, Cash collateral pledged</t>
  </si>
  <si>
    <t>Equity and other contracts</t>
  </si>
  <si>
    <t>Derivative instruments - Secured Borrowings (Details) - USD ($)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t>
  </si>
  <si>
    <t>Equity securities | Overnight and continuous</t>
  </si>
  <si>
    <t>Equity securities | Up to 30 days</t>
  </si>
  <si>
    <t>Equity securities | 30 days or more</t>
  </si>
  <si>
    <t>Commitments and contingent liabilities - Summary of Off-Balance Sheet Credit Risks, Net of Participations (Details) - USD ($) $ in Millions</t>
  </si>
  <si>
    <t>Fair Value, Off-balance Sheet Risks, Disclosure Information [Line Items]</t>
  </si>
  <si>
    <t>Securities lending indemnifications, joint venture</t>
  </si>
  <si>
    <t>Invested in reverse repurchase agreements</t>
  </si>
  <si>
    <t>Cash collateral invested in indemnified repurchase agreements</t>
  </si>
  <si>
    <t>Lending commitments</t>
  </si>
  <si>
    <t>Off-balance sheet credit risks</t>
  </si>
  <si>
    <t>Standby letters of credit</t>
  </si>
  <si>
    <t>Off-balance sheet credit risks participations</t>
  </si>
  <si>
    <t>Commercial letters of credit</t>
  </si>
  <si>
    <t>Securities lending indemnifications</t>
  </si>
  <si>
    <t>Commitments and contingent liabilities - Narrative (Details)</t>
  </si>
  <si>
    <t>Jul. 12, 2018claim</t>
  </si>
  <si>
    <t>Sep. 30, 2018USD ($)claim</t>
  </si>
  <si>
    <t>Dec. 31, 2017USD ($)</t>
  </si>
  <si>
    <t>Feb. 29, 2016claim</t>
  </si>
  <si>
    <t>Dec. 17, 2015claim</t>
  </si>
  <si>
    <t>Jun. 18, 2014trust</t>
  </si>
  <si>
    <t>Dec. 31, 2009claim</t>
  </si>
  <si>
    <t>Commitments and Contingencies Disclosure [Line Items]</t>
  </si>
  <si>
    <t>Lending commitment maturing in less than one year</t>
  </si>
  <si>
    <t>Lending commitment maturing in one to five years</t>
  </si>
  <si>
    <t>Lending commitment maturing over five years</t>
  </si>
  <si>
    <t>Allowance for lending-related commitments</t>
  </si>
  <si>
    <t>Collateralization percentage generally required for a securities lending transaction with indemnification against broker default</t>
  </si>
  <si>
    <t>102.00%</t>
  </si>
  <si>
    <t>Securities lending indemnifications, secured amount of collateral</t>
  </si>
  <si>
    <t>Securities lending indemnifications, collateral joint venture</t>
  </si>
  <si>
    <t>Loss contingency, number of MBS trusts (trust) | trust</t>
  </si>
  <si>
    <t>Matters Related to R. Allen Stanford</t>
  </si>
  <si>
    <t>Number of lawsuits or class actions (claim) | claim</t>
  </si>
  <si>
    <t>Number of claims dismissed (claim) | claim</t>
  </si>
  <si>
    <t>Matters Related to R. Allen Stanford, Putative Class Action</t>
  </si>
  <si>
    <t>Brazilian Postalis Litigation</t>
  </si>
  <si>
    <t>Depositary Receipt Litigation</t>
  </si>
  <si>
    <t>Federal Court, Southern District of New York, Breach of Contract and Violation of ERISA</t>
  </si>
  <si>
    <t>Maximum</t>
  </si>
  <si>
    <t>Loss contingency, aggregate range of reasonable loss (up to)</t>
  </si>
  <si>
    <t>Standby letters of credit (SBLC) collateralized with cash and securities</t>
  </si>
  <si>
    <t>SBLC expiring within one year</t>
  </si>
  <si>
    <t>SBLC expiring within one to five years</t>
  </si>
  <si>
    <t>Commitments and contingent liabilities - Standby Letters of Credits by Investment Grade (Details) - Standby letters of credit</t>
  </si>
  <si>
    <t>Investment grade</t>
  </si>
  <si>
    <t>Concentration Risk [Line Items]</t>
  </si>
  <si>
    <t>Standby letters of credit by investment grade</t>
  </si>
  <si>
    <t>89.00%</t>
  </si>
  <si>
    <t>Non-investment grade</t>
  </si>
  <si>
    <t>16.00%</t>
  </si>
  <si>
    <t>Commitments and contingent liabilities - Significant Industry Concentrations Related to Credit Exposure (Details) - USD ($) $ in Millions</t>
  </si>
  <si>
    <t>Total exposure</t>
  </si>
  <si>
    <t>Financial institutions | Financial institutions portfolio exposure (in billions)</t>
  </si>
  <si>
    <t>Financial institutions | Asset managers</t>
  </si>
  <si>
    <t>Financial institutions | Banks</t>
  </si>
  <si>
    <t>Financial institutions | Insurance</t>
  </si>
  <si>
    <t>Financial institutions | Government</t>
  </si>
  <si>
    <t>Financial institutions | Other</t>
  </si>
  <si>
    <t>Commercial | Manufacturing</t>
  </si>
  <si>
    <t>Commercial | Services and other</t>
  </si>
  <si>
    <t>Commercial | Energy and utilities</t>
  </si>
  <si>
    <t>Commercial | Media and telecom</t>
  </si>
  <si>
    <t>Lines of business - Narrative (Details)</t>
  </si>
  <si>
    <t>Sep. 30, 2018business</t>
  </si>
  <si>
    <t>Number of principal businesses (business)</t>
  </si>
  <si>
    <t>Lines of business - Contribution of Segments to Overall Profitability (Details) - USD ($) $ in Millions</t>
  </si>
  <si>
    <t>Segment Reporting Information [Line Items]</t>
  </si>
  <si>
    <t>Net interest revenue (expense)</t>
  </si>
  <si>
    <t>Investment income (loss), net</t>
  </si>
  <si>
    <t>Net income (loss) attributable to noncontrolling interests</t>
  </si>
  <si>
    <t>Income (loss) before taxes</t>
  </si>
  <si>
    <t>Pre-tax operating margin</t>
  </si>
  <si>
    <t>34.00%</t>
  </si>
  <si>
    <t>Average assets</t>
  </si>
  <si>
    <t>Operating segments | Investment Services</t>
  </si>
  <si>
    <t>37.00%</t>
  </si>
  <si>
    <t>36.00%</t>
  </si>
  <si>
    <t>Operating segments | Investment Management</t>
  </si>
  <si>
    <t>Operating segments | Other</t>
  </si>
  <si>
    <t>Supplemental information to the Consolidated Statement of Cash Flows (Details) - USD ($) $ in Millions</t>
  </si>
  <si>
    <t>Transfers from loans to other assets for other real estate owned</t>
  </si>
  <si>
    <t>Change in assets of consolidated VIEs</t>
  </si>
  <si>
    <t>Change in liabilities of consolidated VIEs</t>
  </si>
  <si>
    <t>Change in nonredeemable noncontrolling interests of consolidated investment management funds</t>
  </si>
  <si>
    <t>Securities purchased not settled</t>
  </si>
  <si>
    <t>Securities sold not settled</t>
  </si>
  <si>
    <t>Securities matured not settled</t>
  </si>
  <si>
    <t>Held-to-maturity securities transferred to available-for-sale</t>
  </si>
  <si>
    <t>Premises and equipment/capitalized software funded by capital lease obligations</t>
  </si>
  <si>
    <t>Label</t>
  </si>
  <si>
    <t>Element</t>
  </si>
  <si>
    <t>Value</t>
  </si>
  <si>
    <t>Restricted Cash and Cash Equivalents</t>
  </si>
  <si>
    <t>us-gaap_RestrictedCashAndCashEquivalents</t>
  </si>
  <si>
    <t>Cash and Cash Equivalents, at Carrying Value</t>
  </si>
  <si>
    <t>us-gaap_CashAndCashEquivalentsAtCarrying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390777</v>
      </c>
    </row>
    <row r="12" spans="1:2">
      <c r="A12" s="4" t="s">
        <v>18</v>
      </c>
      <c r="B12" s="4" t="s">
        <v>19</v>
      </c>
    </row>
    <row r="13" spans="1:2">
      <c r="A13" s="4" t="s">
        <v>20</v>
      </c>
      <c r="B13" s="4" t="s">
        <v>21</v>
      </c>
    </row>
    <row r="14" spans="1:2">
      <c r="A14" s="4" t="s">
        <v>22</v>
      </c>
      <c r="B14" s="5" t="n">
        <v>9887774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5</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4</v>
      </c>
      <c r="B1" s="2" t="s">
        <v>25</v>
      </c>
      <c r="C1" s="2" t="s">
        <v>119</v>
      </c>
    </row>
    <row r="2" spans="1:3">
      <c r="A2" s="3" t="s">
        <v>1405</v>
      </c>
    </row>
    <row r="3" spans="1:3">
      <c r="A3" s="4" t="s">
        <v>146</v>
      </c>
      <c r="B3" s="7" t="n">
        <v>243</v>
      </c>
      <c r="C3" s="7" t="n">
        <v>516</v>
      </c>
    </row>
    <row r="4" spans="1:3">
      <c r="A4" s="4" t="s">
        <v>184</v>
      </c>
      <c r="B4" s="5" t="n">
        <v>256</v>
      </c>
      <c r="C4" s="5" t="n">
        <v>215</v>
      </c>
    </row>
    <row r="5" spans="1:3">
      <c r="A5" s="4" t="s">
        <v>127</v>
      </c>
      <c r="B5" s="5" t="n">
        <v>499</v>
      </c>
      <c r="C5" s="5" t="n">
        <v>731</v>
      </c>
    </row>
    <row r="6" spans="1:3">
      <c r="A6" s="3" t="s">
        <v>1406</v>
      </c>
    </row>
    <row r="7" spans="1:3">
      <c r="A7" s="4" t="s">
        <v>487</v>
      </c>
      <c r="B7" s="5" t="n">
        <v>7</v>
      </c>
      <c r="C7" s="5" t="n">
        <v>2</v>
      </c>
    </row>
    <row r="8" spans="1:3">
      <c r="A8" s="4" t="s">
        <v>962</v>
      </c>
      <c r="B8" s="7" t="n">
        <v>7</v>
      </c>
      <c r="C8" s="7"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07</v>
      </c>
      <c r="B1" s="2" t="s">
        <v>25</v>
      </c>
      <c r="C1" s="2" t="s">
        <v>119</v>
      </c>
    </row>
    <row r="2" spans="1:3">
      <c r="A2" s="3" t="s">
        <v>313</v>
      </c>
    </row>
    <row r="3" spans="1:3">
      <c r="A3" s="4" t="s">
        <v>1408</v>
      </c>
      <c r="B3" s="7" t="n">
        <v>240</v>
      </c>
    </row>
    <row r="4" spans="1:3">
      <c r="A4" s="4" t="s">
        <v>175</v>
      </c>
      <c r="B4" s="7" t="n">
        <v>363</v>
      </c>
      <c r="C4" s="7" t="n">
        <v>3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09</v>
      </c>
      <c r="B1" s="2" t="s">
        <v>24</v>
      </c>
      <c r="E1" s="2" t="s">
        <v>1</v>
      </c>
    </row>
    <row r="2" spans="1:6">
      <c r="B2" s="2" t="s">
        <v>25</v>
      </c>
      <c r="C2" s="2" t="s">
        <v>26</v>
      </c>
      <c r="D2" s="2" t="s">
        <v>27</v>
      </c>
      <c r="E2" s="2" t="s">
        <v>25</v>
      </c>
      <c r="F2" s="2" t="s">
        <v>27</v>
      </c>
    </row>
    <row r="3" spans="1:6">
      <c r="A3" s="4" t="s">
        <v>1410</v>
      </c>
    </row>
    <row r="4" spans="1:6">
      <c r="A4" s="3" t="s">
        <v>1380</v>
      </c>
    </row>
    <row r="5" spans="1:6">
      <c r="A5" s="4" t="s">
        <v>1411</v>
      </c>
      <c r="B5" s="7" t="n">
        <v>0</v>
      </c>
      <c r="C5" s="7" t="n">
        <v>0</v>
      </c>
      <c r="D5" s="7" t="n">
        <v>-1</v>
      </c>
      <c r="E5" s="7" t="n">
        <v>4</v>
      </c>
      <c r="F5" s="7" t="n">
        <v>-6</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8"/>
    <col customWidth="1" max="6" min="6" width="14"/>
    <col customWidth="1" max="7" min="7" width="16"/>
  </cols>
  <sheetData>
    <row r="1" spans="1:7">
      <c r="A1" s="1" t="s">
        <v>1412</v>
      </c>
      <c r="B1" s="2" t="s">
        <v>24</v>
      </c>
      <c r="E1" s="2" t="s">
        <v>1</v>
      </c>
    </row>
    <row r="2" spans="1:7">
      <c r="B2" s="2" t="s">
        <v>25</v>
      </c>
      <c r="C2" s="2" t="s">
        <v>26</v>
      </c>
      <c r="D2" s="2" t="s">
        <v>27</v>
      </c>
      <c r="E2" s="2" t="s">
        <v>25</v>
      </c>
      <c r="F2" s="2" t="s">
        <v>27</v>
      </c>
      <c r="G2" s="2" t="s">
        <v>119</v>
      </c>
    </row>
    <row r="3" spans="1:7">
      <c r="A3" s="3" t="s">
        <v>1413</v>
      </c>
    </row>
    <row r="4" spans="1:7">
      <c r="A4" s="4" t="s">
        <v>1414</v>
      </c>
      <c r="B4" s="7" t="n">
        <v>0</v>
      </c>
      <c r="D4" s="7" t="n">
        <v>0</v>
      </c>
    </row>
    <row r="5" spans="1:7">
      <c r="A5" s="4" t="s">
        <v>1415</v>
      </c>
      <c r="E5" s="7" t="n">
        <v>177000000</v>
      </c>
    </row>
    <row r="6" spans="1:7">
      <c r="A6" s="4" t="s">
        <v>1416</v>
      </c>
      <c r="E6" s="4" t="s">
        <v>847</v>
      </c>
    </row>
    <row r="7" spans="1:7">
      <c r="A7" s="4" t="s">
        <v>1417</v>
      </c>
      <c r="E7" s="4" t="s">
        <v>1418</v>
      </c>
    </row>
    <row r="8" spans="1:7">
      <c r="A8" s="4" t="s">
        <v>1419</v>
      </c>
      <c r="B8" s="5" t="n">
        <v>106000000</v>
      </c>
      <c r="E8" s="7" t="n">
        <v>106000000</v>
      </c>
      <c r="G8" s="7" t="n">
        <v>102000000</v>
      </c>
    </row>
    <row r="9" spans="1:7">
      <c r="A9" s="4" t="s">
        <v>1420</v>
      </c>
    </row>
    <row r="10" spans="1:7">
      <c r="A10" s="3" t="s">
        <v>1413</v>
      </c>
    </row>
    <row r="11" spans="1:7">
      <c r="A11" s="4" t="s">
        <v>1421</v>
      </c>
      <c r="B11" s="5" t="n">
        <v>7200000000</v>
      </c>
      <c r="E11" s="5" t="n">
        <v>7200000000</v>
      </c>
    </row>
    <row r="12" spans="1:7">
      <c r="A12" s="4" t="s">
        <v>1422</v>
      </c>
      <c r="B12" s="5" t="n">
        <v>-83000000</v>
      </c>
      <c r="C12" s="7" t="n">
        <v>-429000000</v>
      </c>
      <c r="D12" s="7" t="n">
        <v>206000000</v>
      </c>
      <c r="E12" s="7" t="n">
        <v>-354000000</v>
      </c>
      <c r="F12" s="7" t="n">
        <v>576000000</v>
      </c>
    </row>
    <row r="13" spans="1:7">
      <c r="A13" s="4" t="s">
        <v>1423</v>
      </c>
    </row>
    <row r="14" spans="1:7">
      <c r="A14" s="3" t="s">
        <v>1413</v>
      </c>
    </row>
    <row r="15" spans="1:7">
      <c r="A15" s="4" t="s">
        <v>1424</v>
      </c>
      <c r="E15" s="4" t="s">
        <v>1425</v>
      </c>
    </row>
    <row r="16" spans="1:7">
      <c r="A16" s="4" t="s">
        <v>1426</v>
      </c>
    </row>
    <row r="17" spans="1:7">
      <c r="A17" s="3" t="s">
        <v>1413</v>
      </c>
    </row>
    <row r="18" spans="1:7">
      <c r="A18" s="4" t="s">
        <v>1427</v>
      </c>
      <c r="E18" s="7" t="n">
        <v>-14000000</v>
      </c>
    </row>
    <row r="19" spans="1:7">
      <c r="A19" s="4" t="s">
        <v>1428</v>
      </c>
    </row>
    <row r="20" spans="1:7">
      <c r="A20" s="3" t="s">
        <v>1413</v>
      </c>
    </row>
    <row r="21" spans="1:7">
      <c r="A21" s="4" t="s">
        <v>1429</v>
      </c>
      <c r="E21" s="4" t="s">
        <v>1430</v>
      </c>
    </row>
    <row r="22" spans="1:7">
      <c r="A22" s="4" t="s">
        <v>1421</v>
      </c>
      <c r="B22" s="5" t="n">
        <v>272000000</v>
      </c>
      <c r="E22" s="7" t="n">
        <v>272000000</v>
      </c>
    </row>
    <row r="23" spans="1:7">
      <c r="A23" s="4" t="s">
        <v>1422</v>
      </c>
      <c r="E23" s="5" t="n">
        <v>-14000000</v>
      </c>
    </row>
    <row r="24" spans="1:7">
      <c r="A24" s="4" t="s">
        <v>966</v>
      </c>
    </row>
    <row r="25" spans="1:7">
      <c r="A25" s="3" t="s">
        <v>1413</v>
      </c>
    </row>
    <row r="26" spans="1:7">
      <c r="A26" s="4" t="s">
        <v>1431</v>
      </c>
      <c r="B26" s="5" t="n">
        <v>17800000000</v>
      </c>
      <c r="E26" s="5" t="n">
        <v>17800000000</v>
      </c>
    </row>
    <row r="27" spans="1:7">
      <c r="A27" s="4" t="s">
        <v>1421</v>
      </c>
      <c r="B27" s="5" t="n">
        <v>18009000000</v>
      </c>
      <c r="E27" s="7" t="n">
        <v>18009000000</v>
      </c>
      <c r="G27" s="5" t="n">
        <v>12365000000</v>
      </c>
    </row>
    <row r="28" spans="1:7">
      <c r="A28" s="4" t="s">
        <v>1432</v>
      </c>
    </row>
    <row r="29" spans="1:7">
      <c r="A29" s="3" t="s">
        <v>1413</v>
      </c>
    </row>
    <row r="30" spans="1:7">
      <c r="A30" s="4" t="s">
        <v>1429</v>
      </c>
      <c r="E30" s="4" t="s">
        <v>1433</v>
      </c>
    </row>
    <row r="31" spans="1:7">
      <c r="A31" s="4" t="s">
        <v>1421</v>
      </c>
      <c r="B31" s="5" t="n">
        <v>17900000000</v>
      </c>
      <c r="E31" s="7" t="n">
        <v>17900000000</v>
      </c>
    </row>
    <row r="32" spans="1:7">
      <c r="A32" s="4" t="s">
        <v>925</v>
      </c>
    </row>
    <row r="33" spans="1:7">
      <c r="A33" s="3" t="s">
        <v>1413</v>
      </c>
    </row>
    <row r="34" spans="1:7">
      <c r="A34" s="4" t="s">
        <v>1431</v>
      </c>
      <c r="B34" s="5" t="n">
        <v>20700000000</v>
      </c>
      <c r="E34" s="5" t="n">
        <v>20700000000</v>
      </c>
    </row>
    <row r="35" spans="1:7">
      <c r="A35" s="4" t="s">
        <v>1421</v>
      </c>
      <c r="B35" s="5" t="n">
        <v>20650000000</v>
      </c>
      <c r="E35" s="7" t="n">
        <v>20650000000</v>
      </c>
      <c r="G35" s="7" t="n">
        <v>23950000000</v>
      </c>
    </row>
    <row r="36" spans="1:7">
      <c r="A36" s="4" t="s">
        <v>1434</v>
      </c>
    </row>
    <row r="37" spans="1:7">
      <c r="A37" s="3" t="s">
        <v>1413</v>
      </c>
    </row>
    <row r="38" spans="1:7">
      <c r="A38" s="4" t="s">
        <v>1429</v>
      </c>
      <c r="E38" s="4" t="s">
        <v>1433</v>
      </c>
    </row>
    <row r="39" spans="1:7">
      <c r="A39" s="4" t="s">
        <v>1421</v>
      </c>
      <c r="B39" s="7" t="n">
        <v>20700000000</v>
      </c>
      <c r="E39" s="7" t="n">
        <v>20700000000</v>
      </c>
    </row>
    <row r="40" spans="1:7">
      <c r="A40" s="4" t="s">
        <v>1435</v>
      </c>
      <c r="E40" s="4" t="s">
        <v>1436</v>
      </c>
    </row>
  </sheetData>
  <mergeCells count="3">
    <mergeCell ref="A1:A2"/>
    <mergeCell ref="B1:D1"/>
    <mergeCell ref="E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37</v>
      </c>
      <c r="B1" s="2" t="s">
        <v>24</v>
      </c>
      <c r="E1" s="2" t="s">
        <v>1</v>
      </c>
    </row>
    <row r="2" spans="1:6">
      <c r="B2" s="2" t="s">
        <v>25</v>
      </c>
      <c r="C2" s="2" t="s">
        <v>26</v>
      </c>
      <c r="D2" s="2" t="s">
        <v>27</v>
      </c>
      <c r="E2" s="2" t="s">
        <v>25</v>
      </c>
      <c r="F2" s="2" t="s">
        <v>27</v>
      </c>
    </row>
    <row r="3" spans="1:6">
      <c r="A3" s="3" t="s">
        <v>1438</v>
      </c>
    </row>
    <row r="4" spans="1:6">
      <c r="A4" s="4" t="s">
        <v>1439</v>
      </c>
      <c r="B4" s="7" t="n">
        <v>3</v>
      </c>
      <c r="C4" s="7" t="n">
        <v>2</v>
      </c>
      <c r="D4" s="7" t="n">
        <v>-5</v>
      </c>
      <c r="E4" s="7" t="n">
        <v>28</v>
      </c>
      <c r="F4" s="7" t="n">
        <v>-26</v>
      </c>
    </row>
    <row r="5" spans="1:6">
      <c r="A5" s="4" t="s">
        <v>1440</v>
      </c>
    </row>
    <row r="6" spans="1:6">
      <c r="A6" s="3" t="s">
        <v>1438</v>
      </c>
    </row>
    <row r="7" spans="1:6">
      <c r="A7" s="4" t="s">
        <v>1441</v>
      </c>
      <c r="B7" s="5" t="n">
        <v>-101</v>
      </c>
      <c r="C7" s="5" t="n">
        <v>-131</v>
      </c>
      <c r="D7" s="5" t="n">
        <v>-45</v>
      </c>
      <c r="E7" s="5" t="n">
        <v>-610</v>
      </c>
      <c r="F7" s="5" t="n">
        <v>-12</v>
      </c>
    </row>
    <row r="8" spans="1:6">
      <c r="A8" s="4" t="s">
        <v>1442</v>
      </c>
    </row>
    <row r="9" spans="1:6">
      <c r="A9" s="3" t="s">
        <v>1438</v>
      </c>
    </row>
    <row r="10" spans="1:6">
      <c r="A10" s="4" t="s">
        <v>1441</v>
      </c>
      <c r="B10" s="5" t="n">
        <v>214</v>
      </c>
      <c r="C10" s="5" t="n">
        <v>136</v>
      </c>
      <c r="D10" s="5" t="n">
        <v>12</v>
      </c>
      <c r="E10" s="5" t="n">
        <v>747</v>
      </c>
      <c r="F10" s="5" t="n">
        <v>-9</v>
      </c>
    </row>
    <row r="11" spans="1:6">
      <c r="A11" s="4" t="s">
        <v>1443</v>
      </c>
    </row>
    <row r="12" spans="1:6">
      <c r="A12" s="3" t="s">
        <v>1438</v>
      </c>
    </row>
    <row r="13" spans="1:6">
      <c r="A13" s="4" t="s">
        <v>1444</v>
      </c>
      <c r="B13" s="5" t="n">
        <v>103</v>
      </c>
      <c r="C13" s="5" t="n">
        <v>129</v>
      </c>
      <c r="D13" s="5" t="n">
        <v>43</v>
      </c>
      <c r="E13" s="5" t="n">
        <v>609</v>
      </c>
      <c r="F13" s="5" t="n">
        <v>12</v>
      </c>
    </row>
    <row r="14" spans="1:6">
      <c r="A14" s="4" t="s">
        <v>1445</v>
      </c>
    </row>
    <row r="15" spans="1:6">
      <c r="A15" s="3" t="s">
        <v>1438</v>
      </c>
    </row>
    <row r="16" spans="1:6">
      <c r="A16" s="4" t="s">
        <v>1444</v>
      </c>
      <c r="B16" s="5" t="n">
        <v>-209</v>
      </c>
      <c r="C16" s="5" t="n">
        <v>-133</v>
      </c>
      <c r="D16" s="5" t="n">
        <v>-12</v>
      </c>
      <c r="E16" s="5" t="n">
        <v>-725</v>
      </c>
      <c r="F16" s="5" t="n">
        <v>-4</v>
      </c>
    </row>
    <row r="17" spans="1:6">
      <c r="A17" s="4" t="s">
        <v>1446</v>
      </c>
    </row>
    <row r="18" spans="1:6">
      <c r="A18" s="3" t="s">
        <v>1438</v>
      </c>
    </row>
    <row r="19" spans="1:6">
      <c r="A19" s="4" t="s">
        <v>1447</v>
      </c>
      <c r="B19" s="5" t="n">
        <v>0</v>
      </c>
      <c r="C19" s="5" t="n">
        <v>0</v>
      </c>
      <c r="D19" s="5" t="n">
        <v>-1</v>
      </c>
      <c r="E19" s="5" t="n">
        <v>0</v>
      </c>
      <c r="F19" s="5" t="n">
        <v>2</v>
      </c>
    </row>
    <row r="20" spans="1:6">
      <c r="A20" s="4" t="s">
        <v>1448</v>
      </c>
    </row>
    <row r="21" spans="1:6">
      <c r="A21" s="3" t="s">
        <v>1438</v>
      </c>
    </row>
    <row r="22" spans="1:6">
      <c r="A22" s="4" t="s">
        <v>1447</v>
      </c>
      <c r="B22" s="5" t="n">
        <v>0</v>
      </c>
      <c r="C22" s="5" t="n">
        <v>-1</v>
      </c>
      <c r="D22" s="5" t="n">
        <v>0</v>
      </c>
      <c r="E22" s="5" t="n">
        <v>3</v>
      </c>
      <c r="F22" s="5" t="n">
        <v>0</v>
      </c>
    </row>
    <row r="23" spans="1:6">
      <c r="A23" s="4" t="s">
        <v>1449</v>
      </c>
    </row>
    <row r="24" spans="1:6">
      <c r="A24" s="3" t="s">
        <v>1438</v>
      </c>
    </row>
    <row r="25" spans="1:6">
      <c r="A25" s="4" t="s">
        <v>1447</v>
      </c>
      <c r="B25" s="7" t="n">
        <v>-4</v>
      </c>
      <c r="C25" s="7" t="n">
        <v>2</v>
      </c>
      <c r="D25" s="7" t="n">
        <v>-2</v>
      </c>
      <c r="E25" s="7" t="n">
        <v>4</v>
      </c>
      <c r="F25" s="7" t="n">
        <v>-15</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50</v>
      </c>
      <c r="B1" s="2" t="s">
        <v>24</v>
      </c>
      <c r="E1" s="2" t="s">
        <v>1</v>
      </c>
    </row>
    <row r="2" spans="1:6">
      <c r="B2" s="2" t="s">
        <v>25</v>
      </c>
      <c r="C2" s="2" t="s">
        <v>26</v>
      </c>
      <c r="D2" s="2" t="s">
        <v>27</v>
      </c>
      <c r="E2" s="2" t="s">
        <v>25</v>
      </c>
      <c r="F2" s="2" t="s">
        <v>27</v>
      </c>
    </row>
    <row r="3" spans="1:6">
      <c r="A3" s="3" t="s">
        <v>1438</v>
      </c>
    </row>
    <row r="4" spans="1:6">
      <c r="A4" s="4" t="s">
        <v>1451</v>
      </c>
      <c r="B4" s="7" t="n">
        <v>83</v>
      </c>
      <c r="C4" s="7" t="n">
        <v>429</v>
      </c>
      <c r="D4" s="7" t="n">
        <v>-206</v>
      </c>
      <c r="E4" s="7" t="n">
        <v>354</v>
      </c>
      <c r="F4" s="7" t="n">
        <v>-576</v>
      </c>
    </row>
    <row r="5" spans="1:6">
      <c r="A5" s="4" t="s">
        <v>48</v>
      </c>
    </row>
    <row r="6" spans="1:6">
      <c r="A6" s="3" t="s">
        <v>1438</v>
      </c>
    </row>
    <row r="7" spans="1:6">
      <c r="A7" s="4" t="s">
        <v>1452</v>
      </c>
      <c r="B7" s="7" t="n">
        <v>0</v>
      </c>
      <c r="C7" s="7" t="n">
        <v>0</v>
      </c>
      <c r="D7" s="7" t="n">
        <v>0</v>
      </c>
      <c r="E7" s="7" t="n">
        <v>0</v>
      </c>
      <c r="F7" s="7" t="n">
        <v>0</v>
      </c>
    </row>
  </sheetData>
  <mergeCells count="3">
    <mergeCell ref="A1:A2"/>
    <mergeCell ref="B1:D1"/>
    <mergeCell ref="E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556</v>
      </c>
    </row>
    <row r="2" spans="1:2">
      <c r="A2" s="4" t="s">
        <v>925</v>
      </c>
    </row>
    <row r="3" spans="1:2">
      <c r="A3" s="3" t="s">
        <v>1400</v>
      </c>
    </row>
    <row r="4" spans="1:2">
      <c r="A4" s="4" t="s">
        <v>1454</v>
      </c>
      <c r="B4" s="7" t="n">
        <v>19904</v>
      </c>
    </row>
    <row r="5" spans="1:2">
      <c r="A5" s="4" t="s">
        <v>1455</v>
      </c>
      <c r="B5" s="5" t="n">
        <v>-747</v>
      </c>
    </row>
    <row r="6" spans="1:2">
      <c r="A6" s="4" t="s">
        <v>1456</v>
      </c>
    </row>
    <row r="7" spans="1:2">
      <c r="A7" s="3" t="s">
        <v>1400</v>
      </c>
    </row>
    <row r="8" spans="1:2">
      <c r="A8" s="4" t="s">
        <v>1455</v>
      </c>
      <c r="B8" s="5" t="n">
        <v>111</v>
      </c>
    </row>
    <row r="9" spans="1:2">
      <c r="A9" s="4" t="s">
        <v>966</v>
      </c>
    </row>
    <row r="10" spans="1:2">
      <c r="A10" s="3" t="s">
        <v>1400</v>
      </c>
    </row>
    <row r="11" spans="1:2">
      <c r="A11" s="4" t="s">
        <v>1457</v>
      </c>
      <c r="B11" s="5" t="n">
        <v>17602</v>
      </c>
    </row>
    <row r="12" spans="1:2">
      <c r="A12" s="4" t="s">
        <v>1458</v>
      </c>
      <c r="B12" s="7" t="n">
        <v>-58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5</v>
      </c>
      <c r="C1" s="2" t="s">
        <v>119</v>
      </c>
    </row>
    <row r="2" spans="1:3">
      <c r="A2" s="3" t="s">
        <v>1460</v>
      </c>
    </row>
    <row r="3" spans="1:3">
      <c r="A3" s="4" t="s">
        <v>1461</v>
      </c>
      <c r="B3" s="7" t="n">
        <v>7234</v>
      </c>
      <c r="C3" s="7" t="n">
        <v>11936</v>
      </c>
    </row>
    <row r="4" spans="1:3">
      <c r="A4" s="4" t="s">
        <v>1462</v>
      </c>
      <c r="B4" s="5" t="n">
        <v>-4951</v>
      </c>
      <c r="C4" s="5" t="n">
        <v>-8845</v>
      </c>
    </row>
    <row r="5" spans="1:3">
      <c r="A5" s="4" t="s">
        <v>1463</v>
      </c>
      <c r="B5" s="5" t="n">
        <v>2283</v>
      </c>
      <c r="C5" s="5" t="n">
        <v>3091</v>
      </c>
    </row>
    <row r="6" spans="1:3">
      <c r="A6" s="3" t="s">
        <v>1464</v>
      </c>
    </row>
    <row r="7" spans="1:3">
      <c r="A7" s="4" t="s">
        <v>1461</v>
      </c>
      <c r="B7" s="5" t="n">
        <v>6938</v>
      </c>
      <c r="C7" s="5" t="n">
        <v>12373</v>
      </c>
    </row>
    <row r="8" spans="1:3">
      <c r="A8" s="4" t="s">
        <v>1462</v>
      </c>
      <c r="B8" s="5" t="n">
        <v>-4752</v>
      </c>
      <c r="C8" s="5" t="n">
        <v>-8797</v>
      </c>
    </row>
    <row r="9" spans="1:3">
      <c r="A9" s="4" t="s">
        <v>1463</v>
      </c>
      <c r="B9" s="5" t="n">
        <v>2186</v>
      </c>
      <c r="C9" s="5" t="n">
        <v>3576</v>
      </c>
    </row>
    <row r="10" spans="1:3">
      <c r="A10" s="4" t="s">
        <v>1465</v>
      </c>
      <c r="B10" s="5" t="n">
        <v>607</v>
      </c>
      <c r="C10" s="5" t="n">
        <v>925</v>
      </c>
    </row>
    <row r="11" spans="1:3">
      <c r="A11" s="4" t="s">
        <v>1466</v>
      </c>
      <c r="B11" s="5" t="n">
        <v>408</v>
      </c>
      <c r="C11" s="5" t="n">
        <v>877</v>
      </c>
    </row>
    <row r="12" spans="1:3">
      <c r="A12" s="4" t="s">
        <v>1467</v>
      </c>
    </row>
    <row r="13" spans="1:3">
      <c r="A13" s="3" t="s">
        <v>1460</v>
      </c>
    </row>
    <row r="14" spans="1:3">
      <c r="A14" s="4" t="s">
        <v>1462</v>
      </c>
      <c r="B14" s="5" t="n">
        <v>-2121</v>
      </c>
      <c r="C14" s="5" t="n">
        <v>-5075</v>
      </c>
    </row>
    <row r="15" spans="1:3">
      <c r="A15" s="3" t="s">
        <v>1464</v>
      </c>
    </row>
    <row r="16" spans="1:3">
      <c r="A16" s="4" t="s">
        <v>1462</v>
      </c>
      <c r="B16" s="5" t="n">
        <v>-2262</v>
      </c>
      <c r="C16" s="5" t="n">
        <v>-5495</v>
      </c>
    </row>
    <row r="17" spans="1:3">
      <c r="A17" s="4" t="s">
        <v>1468</v>
      </c>
    </row>
    <row r="18" spans="1:3">
      <c r="A18" s="3" t="s">
        <v>1460</v>
      </c>
    </row>
    <row r="19" spans="1:3">
      <c r="A19" s="4" t="s">
        <v>1462</v>
      </c>
      <c r="B19" s="5" t="n">
        <v>-2807</v>
      </c>
      <c r="C19" s="5" t="n">
        <v>-3720</v>
      </c>
    </row>
    <row r="20" spans="1:3">
      <c r="A20" s="3" t="s">
        <v>1464</v>
      </c>
    </row>
    <row r="21" spans="1:3">
      <c r="A21" s="4" t="s">
        <v>1462</v>
      </c>
      <c r="B21" s="5" t="n">
        <v>-2455</v>
      </c>
      <c r="C21" s="5" t="n">
        <v>-3221</v>
      </c>
    </row>
    <row r="22" spans="1:3">
      <c r="A22" s="4" t="s">
        <v>1469</v>
      </c>
    </row>
    <row r="23" spans="1:3">
      <c r="A23" s="3" t="s">
        <v>1460</v>
      </c>
    </row>
    <row r="24" spans="1:3">
      <c r="A24" s="4" t="s">
        <v>1462</v>
      </c>
      <c r="B24" s="5" t="n">
        <v>-23</v>
      </c>
      <c r="C24" s="5" t="n">
        <v>-50</v>
      </c>
    </row>
    <row r="25" spans="1:3">
      <c r="A25" s="3" t="s">
        <v>1464</v>
      </c>
    </row>
    <row r="26" spans="1:3">
      <c r="A26" s="4" t="s">
        <v>1462</v>
      </c>
      <c r="B26" s="5" t="n">
        <v>-35</v>
      </c>
      <c r="C26" s="5" t="n">
        <v>-81</v>
      </c>
    </row>
    <row r="27" spans="1:3">
      <c r="A27" s="4" t="s">
        <v>1470</v>
      </c>
    </row>
    <row r="28" spans="1:3">
      <c r="A28" s="3" t="s">
        <v>1460</v>
      </c>
    </row>
    <row r="29" spans="1:3">
      <c r="A29" s="4" t="s">
        <v>1461</v>
      </c>
      <c r="B29" s="5" t="n">
        <v>347</v>
      </c>
      <c r="C29" s="5" t="n">
        <v>323</v>
      </c>
    </row>
    <row r="30" spans="1:3">
      <c r="A30" s="3" t="s">
        <v>1464</v>
      </c>
    </row>
    <row r="31" spans="1:3">
      <c r="A31" s="4" t="s">
        <v>1461</v>
      </c>
      <c r="B31" s="5" t="n">
        <v>74</v>
      </c>
      <c r="C31" s="5" t="n">
        <v>800</v>
      </c>
    </row>
    <row r="32" spans="1:3">
      <c r="A32" s="4" t="s">
        <v>1471</v>
      </c>
    </row>
    <row r="33" spans="1:3">
      <c r="A33" s="3" t="s">
        <v>1472</v>
      </c>
    </row>
    <row r="34" spans="1:3">
      <c r="A34" s="4" t="s">
        <v>1472</v>
      </c>
      <c r="B34" s="5" t="n">
        <v>38659</v>
      </c>
      <c r="C34" s="5" t="n">
        <v>36315</v>
      </c>
    </row>
    <row r="35" spans="1:3">
      <c r="A35" s="3" t="s">
        <v>1460</v>
      </c>
    </row>
    <row r="36" spans="1:3">
      <c r="A36" s="4" t="s">
        <v>1461</v>
      </c>
      <c r="B36" s="5" t="n">
        <v>151</v>
      </c>
      <c r="C36" s="5" t="n">
        <v>278</v>
      </c>
    </row>
    <row r="37" spans="1:3">
      <c r="A37" s="3" t="s">
        <v>1464</v>
      </c>
    </row>
    <row r="38" spans="1:3">
      <c r="A38" s="4" t="s">
        <v>1461</v>
      </c>
      <c r="B38" s="5" t="n">
        <v>36</v>
      </c>
      <c r="C38" s="5" t="n">
        <v>534</v>
      </c>
    </row>
    <row r="39" spans="1:3">
      <c r="A39" s="4" t="s">
        <v>1473</v>
      </c>
    </row>
    <row r="40" spans="1:3">
      <c r="A40" s="3" t="s">
        <v>1472</v>
      </c>
    </row>
    <row r="41" spans="1:3">
      <c r="A41" s="4" t="s">
        <v>1472</v>
      </c>
      <c r="B41" s="5" t="n">
        <v>7487</v>
      </c>
      <c r="C41" s="5" t="n">
        <v>8923</v>
      </c>
    </row>
    <row r="42" spans="1:3">
      <c r="A42" s="3" t="s">
        <v>1460</v>
      </c>
    </row>
    <row r="43" spans="1:3">
      <c r="A43" s="4" t="s">
        <v>1461</v>
      </c>
      <c r="B43" s="5" t="n">
        <v>196</v>
      </c>
      <c r="C43" s="5" t="n">
        <v>45</v>
      </c>
    </row>
    <row r="44" spans="1:3">
      <c r="A44" s="3" t="s">
        <v>1464</v>
      </c>
    </row>
    <row r="45" spans="1:3">
      <c r="A45" s="4" t="s">
        <v>1461</v>
      </c>
      <c r="B45" s="5" t="n">
        <v>38</v>
      </c>
      <c r="C45" s="5" t="n">
        <v>266</v>
      </c>
    </row>
    <row r="46" spans="1:3">
      <c r="A46" s="4" t="s">
        <v>1474</v>
      </c>
    </row>
    <row r="47" spans="1:3">
      <c r="A47" s="3" t="s">
        <v>1460</v>
      </c>
    </row>
    <row r="48" spans="1:3">
      <c r="A48" s="4" t="s">
        <v>1461</v>
      </c>
      <c r="B48" s="5" t="n">
        <v>6887</v>
      </c>
      <c r="C48" s="5" t="n">
        <v>11613</v>
      </c>
    </row>
    <row r="49" spans="1:3">
      <c r="A49" s="3" t="s">
        <v>1464</v>
      </c>
    </row>
    <row r="50" spans="1:3">
      <c r="A50" s="4" t="s">
        <v>1461</v>
      </c>
      <c r="B50" s="5" t="n">
        <v>6864</v>
      </c>
      <c r="C50" s="5" t="n">
        <v>11573</v>
      </c>
    </row>
    <row r="51" spans="1:3">
      <c r="A51" s="4" t="s">
        <v>1475</v>
      </c>
    </row>
    <row r="52" spans="1:3">
      <c r="A52" s="3" t="s">
        <v>1472</v>
      </c>
    </row>
    <row r="53" spans="1:3">
      <c r="A53" s="4" t="s">
        <v>1472</v>
      </c>
      <c r="B53" s="5" t="n">
        <v>272429</v>
      </c>
      <c r="C53" s="5" t="n">
        <v>267485</v>
      </c>
    </row>
    <row r="54" spans="1:3">
      <c r="A54" s="3" t="s">
        <v>1460</v>
      </c>
    </row>
    <row r="55" spans="1:3">
      <c r="A55" s="4" t="s">
        <v>1461</v>
      </c>
      <c r="B55" s="5" t="n">
        <v>3236</v>
      </c>
      <c r="C55" s="5" t="n">
        <v>6439</v>
      </c>
    </row>
    <row r="56" spans="1:3">
      <c r="A56" s="3" t="s">
        <v>1464</v>
      </c>
    </row>
    <row r="57" spans="1:3">
      <c r="A57" s="4" t="s">
        <v>1461</v>
      </c>
      <c r="B57" s="5" t="n">
        <v>2817</v>
      </c>
      <c r="C57" s="5" t="n">
        <v>6353</v>
      </c>
    </row>
    <row r="58" spans="1:3">
      <c r="A58" s="4" t="s">
        <v>1476</v>
      </c>
    </row>
    <row r="59" spans="1:3">
      <c r="A59" s="3" t="s">
        <v>1472</v>
      </c>
    </row>
    <row r="60" spans="1:3">
      <c r="A60" s="4" t="s">
        <v>1472</v>
      </c>
      <c r="B60" s="5" t="n">
        <v>685871</v>
      </c>
      <c r="C60" s="5" t="n">
        <v>767999</v>
      </c>
    </row>
    <row r="61" spans="1:3">
      <c r="A61" s="3" t="s">
        <v>1460</v>
      </c>
    </row>
    <row r="62" spans="1:3">
      <c r="A62" s="4" t="s">
        <v>1461</v>
      </c>
      <c r="B62" s="5" t="n">
        <v>3611</v>
      </c>
      <c r="C62" s="5" t="n">
        <v>5104</v>
      </c>
    </row>
    <row r="63" spans="1:3">
      <c r="A63" s="3" t="s">
        <v>1464</v>
      </c>
    </row>
    <row r="64" spans="1:3">
      <c r="A64" s="4" t="s">
        <v>1461</v>
      </c>
      <c r="B64" s="5" t="n">
        <v>3937</v>
      </c>
      <c r="C64" s="5" t="n">
        <v>5067</v>
      </c>
    </row>
    <row r="65" spans="1:3">
      <c r="A65" s="4" t="s">
        <v>1477</v>
      </c>
    </row>
    <row r="66" spans="1:3">
      <c r="A66" s="3" t="s">
        <v>1472</v>
      </c>
    </row>
    <row r="67" spans="1:3">
      <c r="A67" s="4" t="s">
        <v>1472</v>
      </c>
      <c r="B67" s="5" t="n">
        <v>961</v>
      </c>
      <c r="C67" s="5" t="n">
        <v>1698</v>
      </c>
    </row>
    <row r="68" spans="1:3">
      <c r="A68" s="3" t="s">
        <v>1460</v>
      </c>
    </row>
    <row r="69" spans="1:3">
      <c r="A69" s="4" t="s">
        <v>1461</v>
      </c>
      <c r="B69" s="5" t="n">
        <v>40</v>
      </c>
      <c r="C69" s="5" t="n">
        <v>70</v>
      </c>
    </row>
    <row r="70" spans="1:3">
      <c r="A70" s="3" t="s">
        <v>1464</v>
      </c>
    </row>
    <row r="71" spans="1:3">
      <c r="A71" s="4" t="s">
        <v>1461</v>
      </c>
      <c r="B71" s="5" t="n">
        <v>106</v>
      </c>
      <c r="C71" s="5" t="n">
        <v>149</v>
      </c>
    </row>
    <row r="72" spans="1:3">
      <c r="A72" s="4" t="s">
        <v>1478</v>
      </c>
    </row>
    <row r="73" spans="1:3">
      <c r="A73" s="3" t="s">
        <v>1472</v>
      </c>
    </row>
    <row r="74" spans="1:3">
      <c r="A74" s="4" t="s">
        <v>1472</v>
      </c>
      <c r="B74" s="5" t="n">
        <v>180</v>
      </c>
      <c r="C74" s="5" t="n">
        <v>180</v>
      </c>
    </row>
    <row r="75" spans="1:3">
      <c r="A75" s="3" t="s">
        <v>1460</v>
      </c>
    </row>
    <row r="76" spans="1:3">
      <c r="A76" s="4" t="s">
        <v>1461</v>
      </c>
      <c r="B76" s="5" t="n">
        <v>0</v>
      </c>
      <c r="C76" s="5" t="n">
        <v>0</v>
      </c>
    </row>
    <row r="77" spans="1:3">
      <c r="A77" s="3" t="s">
        <v>1464</v>
      </c>
    </row>
    <row r="78" spans="1:3">
      <c r="A78" s="4" t="s">
        <v>1461</v>
      </c>
      <c r="B78" s="7" t="n">
        <v>4</v>
      </c>
      <c r="C78" s="7" t="n">
        <v>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479</v>
      </c>
      <c r="B1" s="2" t="s">
        <v>24</v>
      </c>
      <c r="E1" s="2" t="s">
        <v>1</v>
      </c>
    </row>
    <row r="2" spans="1:6">
      <c r="B2" s="2" t="s">
        <v>25</v>
      </c>
      <c r="C2" s="2" t="s">
        <v>26</v>
      </c>
      <c r="D2" s="2" t="s">
        <v>27</v>
      </c>
      <c r="E2" s="2" t="s">
        <v>25</v>
      </c>
      <c r="F2" s="2" t="s">
        <v>27</v>
      </c>
    </row>
    <row r="3" spans="1:6">
      <c r="A3" s="3" t="s">
        <v>318</v>
      </c>
    </row>
    <row r="4" spans="1:6">
      <c r="A4" s="4" t="s">
        <v>1480</v>
      </c>
      <c r="B4" s="7" t="n">
        <v>150</v>
      </c>
      <c r="C4" s="7" t="n">
        <v>171</v>
      </c>
      <c r="D4" s="7" t="n">
        <v>158</v>
      </c>
      <c r="E4" s="7" t="n">
        <v>504</v>
      </c>
      <c r="F4" s="7" t="n">
        <v>463</v>
      </c>
    </row>
    <row r="5" spans="1:6">
      <c r="A5" s="4" t="s">
        <v>1481</v>
      </c>
      <c r="B5" s="5" t="n">
        <v>5</v>
      </c>
      <c r="C5" s="5" t="n">
        <v>16</v>
      </c>
      <c r="D5" s="5" t="n">
        <v>15</v>
      </c>
      <c r="E5" s="5" t="n">
        <v>47</v>
      </c>
      <c r="F5" s="5" t="n">
        <v>39</v>
      </c>
    </row>
    <row r="6" spans="1:6">
      <c r="A6" s="4" t="s">
        <v>1482</v>
      </c>
      <c r="B6" s="7" t="n">
        <v>155</v>
      </c>
      <c r="C6" s="7" t="n">
        <v>187</v>
      </c>
      <c r="D6" s="7" t="n">
        <v>173</v>
      </c>
      <c r="E6" s="7" t="n">
        <v>551</v>
      </c>
      <c r="F6" s="7" t="n">
        <v>502</v>
      </c>
    </row>
  </sheetData>
  <mergeCells count="3">
    <mergeCell ref="A1:A2"/>
    <mergeCell ref="B1:D1"/>
    <mergeCell ref="E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5</v>
      </c>
      <c r="C1" s="2" t="s">
        <v>119</v>
      </c>
    </row>
    <row r="2" spans="1:3">
      <c r="A2" s="3" t="s">
        <v>1484</v>
      </c>
    </row>
    <row r="3" spans="1:3">
      <c r="A3" s="4" t="s">
        <v>1485</v>
      </c>
      <c r="B3" s="7" t="n">
        <v>1811</v>
      </c>
      <c r="C3" s="7" t="n">
        <v>2393</v>
      </c>
    </row>
    <row r="4" spans="1:3">
      <c r="A4" s="4" t="s">
        <v>1486</v>
      </c>
      <c r="B4" s="5" t="n">
        <v>1690</v>
      </c>
      <c r="C4" s="5" t="n">
        <v>2115</v>
      </c>
    </row>
    <row r="5" spans="1:3">
      <c r="A5" s="4" t="s">
        <v>1487</v>
      </c>
    </row>
    <row r="6" spans="1:3">
      <c r="A6" s="3" t="s">
        <v>1484</v>
      </c>
    </row>
    <row r="7" spans="1:3">
      <c r="A7" s="4" t="s">
        <v>1485</v>
      </c>
      <c r="B7" s="5" t="n">
        <v>29</v>
      </c>
      <c r="C7" s="5" t="n">
        <v>92</v>
      </c>
    </row>
    <row r="8" spans="1:3">
      <c r="A8" s="4" t="s">
        <v>1488</v>
      </c>
    </row>
    <row r="9" spans="1:3">
      <c r="A9" s="3" t="s">
        <v>1484</v>
      </c>
    </row>
    <row r="10" spans="1:3">
      <c r="A10" s="4" t="s">
        <v>1485</v>
      </c>
      <c r="B10" s="5" t="n">
        <v>190</v>
      </c>
      <c r="C10" s="5" t="n">
        <v>748</v>
      </c>
    </row>
    <row r="11" spans="1:3">
      <c r="A11" s="4" t="s">
        <v>1489</v>
      </c>
    </row>
    <row r="12" spans="1:3">
      <c r="A12" s="3" t="s">
        <v>1484</v>
      </c>
    </row>
    <row r="13" spans="1:3">
      <c r="A13" s="4" t="s">
        <v>1485</v>
      </c>
      <c r="B13" s="7" t="n">
        <v>644</v>
      </c>
      <c r="C13" s="7" t="n">
        <v>20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5</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0</v>
      </c>
      <c r="B1" s="2" t="s">
        <v>25</v>
      </c>
      <c r="C1" s="2" t="s">
        <v>119</v>
      </c>
    </row>
    <row r="2" spans="1:3">
      <c r="A2" s="3" t="s">
        <v>1491</v>
      </c>
    </row>
    <row r="3" spans="1:3">
      <c r="A3" s="4" t="s">
        <v>1492</v>
      </c>
      <c r="B3" s="7" t="n">
        <v>5995</v>
      </c>
      <c r="C3" s="7" t="n">
        <v>10648</v>
      </c>
    </row>
    <row r="4" spans="1:3">
      <c r="A4" s="4" t="s">
        <v>1493</v>
      </c>
      <c r="B4" s="5" t="n">
        <v>4951</v>
      </c>
      <c r="C4" s="5" t="n">
        <v>8845</v>
      </c>
    </row>
    <row r="5" spans="1:3">
      <c r="A5" s="4" t="s">
        <v>1494</v>
      </c>
      <c r="B5" s="5" t="n">
        <v>1044</v>
      </c>
      <c r="C5" s="5" t="n">
        <v>1803</v>
      </c>
    </row>
    <row r="6" spans="1:3">
      <c r="A6" s="4" t="s">
        <v>1495</v>
      </c>
      <c r="B6" s="5" t="n">
        <v>199</v>
      </c>
      <c r="C6" s="5" t="n">
        <v>294</v>
      </c>
    </row>
    <row r="7" spans="1:3">
      <c r="A7" s="4" t="s">
        <v>1496</v>
      </c>
      <c r="B7" s="5" t="n">
        <v>0</v>
      </c>
      <c r="C7" s="5" t="n">
        <v>0</v>
      </c>
    </row>
    <row r="8" spans="1:3">
      <c r="A8" s="4" t="s">
        <v>1497</v>
      </c>
      <c r="B8" s="5" t="n">
        <v>845</v>
      </c>
      <c r="C8" s="5" t="n">
        <v>1509</v>
      </c>
    </row>
    <row r="9" spans="1:3">
      <c r="A9" s="4" t="s">
        <v>1498</v>
      </c>
      <c r="B9" s="5" t="n">
        <v>1239</v>
      </c>
      <c r="C9" s="5" t="n">
        <v>1288</v>
      </c>
    </row>
    <row r="10" spans="1:3">
      <c r="A10" s="4" t="s">
        <v>1499</v>
      </c>
      <c r="B10" s="5" t="n">
        <v>7234</v>
      </c>
      <c r="C10" s="5" t="n">
        <v>11936</v>
      </c>
    </row>
    <row r="11" spans="1:3">
      <c r="A11" s="4" t="s">
        <v>1500</v>
      </c>
      <c r="B11" s="5" t="n">
        <v>4951</v>
      </c>
      <c r="C11" s="5" t="n">
        <v>8845</v>
      </c>
    </row>
    <row r="12" spans="1:3">
      <c r="A12" s="4" t="s">
        <v>1463</v>
      </c>
      <c r="B12" s="5" t="n">
        <v>2283</v>
      </c>
      <c r="C12" s="5" t="n">
        <v>3091</v>
      </c>
    </row>
    <row r="13" spans="1:3">
      <c r="A13" s="4" t="s">
        <v>1501</v>
      </c>
      <c r="B13" s="5" t="n">
        <v>2084</v>
      </c>
      <c r="C13" s="5" t="n">
        <v>2797</v>
      </c>
    </row>
    <row r="14" spans="1:3">
      <c r="A14" s="4" t="s">
        <v>1502</v>
      </c>
      <c r="B14" s="5" t="n">
        <v>76304</v>
      </c>
      <c r="C14" s="5" t="n">
        <v>42784</v>
      </c>
    </row>
    <row r="15" spans="1:3">
      <c r="A15" s="4" t="s">
        <v>1503</v>
      </c>
      <c r="B15" s="5" t="n">
        <v>58540</v>
      </c>
      <c r="C15" s="5" t="n">
        <v>25848</v>
      </c>
    </row>
    <row r="16" spans="1:3">
      <c r="A16" s="4" t="s">
        <v>1504</v>
      </c>
      <c r="B16" s="5" t="n">
        <v>17764</v>
      </c>
      <c r="C16" s="5" t="n">
        <v>16936</v>
      </c>
    </row>
    <row r="17" spans="1:3">
      <c r="A17" s="4" t="s">
        <v>1505</v>
      </c>
      <c r="B17" s="5" t="n">
        <v>17629</v>
      </c>
      <c r="C17" s="5" t="n">
        <v>16923</v>
      </c>
    </row>
    <row r="18" spans="1:3">
      <c r="A18" s="4" t="s">
        <v>1506</v>
      </c>
      <c r="B18" s="5" t="n">
        <v>0</v>
      </c>
      <c r="C18" s="5" t="n">
        <v>0</v>
      </c>
    </row>
    <row r="19" spans="1:3">
      <c r="A19" s="4" t="s">
        <v>1507</v>
      </c>
      <c r="B19" s="5" t="n">
        <v>135</v>
      </c>
      <c r="C19" s="5" t="n">
        <v>13</v>
      </c>
    </row>
    <row r="20" spans="1:3">
      <c r="A20" s="4" t="s">
        <v>1508</v>
      </c>
      <c r="B20" s="5" t="n">
        <v>10958</v>
      </c>
      <c r="C20" s="5" t="n">
        <v>11199</v>
      </c>
    </row>
    <row r="21" spans="1:3">
      <c r="A21" s="4" t="s">
        <v>1509</v>
      </c>
      <c r="B21" s="5" t="n">
        <v>10958</v>
      </c>
      <c r="C21" s="5" t="n">
        <v>11199</v>
      </c>
    </row>
    <row r="22" spans="1:3">
      <c r="A22" s="4" t="s">
        <v>1510</v>
      </c>
      <c r="B22" s="5" t="n">
        <v>10632</v>
      </c>
      <c r="C22" s="5" t="n">
        <v>10858</v>
      </c>
    </row>
    <row r="23" spans="1:3">
      <c r="A23" s="4" t="s">
        <v>1511</v>
      </c>
      <c r="B23" s="5" t="n">
        <v>326</v>
      </c>
      <c r="C23" s="5" t="n">
        <v>341</v>
      </c>
    </row>
    <row r="24" spans="1:3">
      <c r="A24" s="4" t="s">
        <v>1512</v>
      </c>
      <c r="B24" s="5" t="n">
        <v>94496</v>
      </c>
      <c r="C24" s="5" t="n">
        <v>65919</v>
      </c>
    </row>
    <row r="25" spans="1:3">
      <c r="A25" s="4" t="s">
        <v>1513</v>
      </c>
      <c r="B25" s="5" t="n">
        <v>63491</v>
      </c>
      <c r="C25" s="5" t="n">
        <v>34693</v>
      </c>
    </row>
    <row r="26" spans="1:3">
      <c r="A26" s="4" t="s">
        <v>1514</v>
      </c>
      <c r="B26" s="5" t="n">
        <v>31005</v>
      </c>
      <c r="C26" s="5" t="n">
        <v>31226</v>
      </c>
    </row>
    <row r="27" spans="1:3">
      <c r="A27" s="4" t="s">
        <v>1515</v>
      </c>
      <c r="B27" s="5" t="n">
        <v>28460</v>
      </c>
      <c r="C27" s="5" t="n">
        <v>28075</v>
      </c>
    </row>
    <row r="28" spans="1:3">
      <c r="A28" s="4" t="s">
        <v>1516</v>
      </c>
      <c r="B28" s="5" t="n">
        <v>0</v>
      </c>
      <c r="C28" s="5" t="n">
        <v>0</v>
      </c>
    </row>
    <row r="29" spans="1:3">
      <c r="A29" s="4" t="s">
        <v>1517</v>
      </c>
      <c r="B29" s="5" t="n">
        <v>2545</v>
      </c>
      <c r="C29" s="5" t="n">
        <v>3151</v>
      </c>
    </row>
    <row r="30" spans="1:3">
      <c r="A30" s="3" t="s">
        <v>1518</v>
      </c>
    </row>
    <row r="31" spans="1:3">
      <c r="A31" s="4" t="s">
        <v>1519</v>
      </c>
      <c r="B31" s="5" t="n">
        <v>6334</v>
      </c>
      <c r="C31" s="5" t="n">
        <v>11718</v>
      </c>
    </row>
    <row r="32" spans="1:3">
      <c r="A32" s="4" t="s">
        <v>1493</v>
      </c>
      <c r="B32" s="5" t="n">
        <v>4752</v>
      </c>
      <c r="C32" s="5" t="n">
        <v>8797</v>
      </c>
    </row>
    <row r="33" spans="1:3">
      <c r="A33" s="4" t="s">
        <v>1520</v>
      </c>
      <c r="B33" s="5" t="n">
        <v>1582</v>
      </c>
      <c r="C33" s="5" t="n">
        <v>2921</v>
      </c>
    </row>
    <row r="34" spans="1:3">
      <c r="A34" s="4" t="s">
        <v>1495</v>
      </c>
      <c r="B34" s="5" t="n">
        <v>597</v>
      </c>
      <c r="C34" s="5" t="n">
        <v>1457</v>
      </c>
    </row>
    <row r="35" spans="1:3">
      <c r="A35" s="4" t="s">
        <v>1521</v>
      </c>
      <c r="B35" s="5" t="n">
        <v>0</v>
      </c>
      <c r="C35" s="5" t="n">
        <v>0</v>
      </c>
    </row>
    <row r="36" spans="1:3">
      <c r="A36" s="4" t="s">
        <v>1522</v>
      </c>
      <c r="B36" s="5" t="n">
        <v>985</v>
      </c>
      <c r="C36" s="5" t="n">
        <v>1464</v>
      </c>
    </row>
    <row r="37" spans="1:3">
      <c r="A37" s="4" t="s">
        <v>1498</v>
      </c>
      <c r="B37" s="5" t="n">
        <v>604</v>
      </c>
      <c r="C37" s="5" t="n">
        <v>655</v>
      </c>
    </row>
    <row r="38" spans="1:3">
      <c r="A38" s="4" t="s">
        <v>1523</v>
      </c>
      <c r="B38" s="5" t="n">
        <v>6938</v>
      </c>
      <c r="C38" s="5" t="n">
        <v>12373</v>
      </c>
    </row>
    <row r="39" spans="1:3">
      <c r="A39" s="4" t="s">
        <v>1463</v>
      </c>
      <c r="B39" s="5" t="n">
        <v>2186</v>
      </c>
      <c r="C39" s="5" t="n">
        <v>3576</v>
      </c>
    </row>
    <row r="40" spans="1:3">
      <c r="A40" s="4" t="s">
        <v>1501</v>
      </c>
      <c r="B40" s="5" t="n">
        <v>1589</v>
      </c>
      <c r="C40" s="5" t="n">
        <v>2119</v>
      </c>
    </row>
    <row r="41" spans="1:3">
      <c r="A41" s="4" t="s">
        <v>1524</v>
      </c>
      <c r="B41" s="5" t="n">
        <v>67165</v>
      </c>
      <c r="C41" s="5" t="n">
        <v>33908</v>
      </c>
    </row>
    <row r="42" spans="1:3">
      <c r="A42" s="4" t="s">
        <v>1525</v>
      </c>
      <c r="B42" s="5" t="n">
        <v>58540</v>
      </c>
      <c r="C42" s="5" t="n">
        <v>25848</v>
      </c>
    </row>
    <row r="43" spans="1:3">
      <c r="A43" s="4" t="s">
        <v>1526</v>
      </c>
      <c r="B43" s="5" t="n">
        <v>8625</v>
      </c>
      <c r="C43" s="5" t="n">
        <v>8060</v>
      </c>
    </row>
    <row r="44" spans="1:3">
      <c r="A44" s="4" t="s">
        <v>1527</v>
      </c>
      <c r="B44" s="5" t="n">
        <v>8625</v>
      </c>
      <c r="C44" s="5" t="n">
        <v>8059</v>
      </c>
    </row>
    <row r="45" spans="1:3">
      <c r="A45" s="4" t="s">
        <v>1528</v>
      </c>
      <c r="B45" s="5" t="n">
        <v>0</v>
      </c>
      <c r="C45" s="5" t="n">
        <v>0</v>
      </c>
    </row>
    <row r="46" spans="1:3">
      <c r="A46" s="4" t="s">
        <v>1529</v>
      </c>
      <c r="B46" s="5" t="n">
        <v>0</v>
      </c>
      <c r="C46" s="5" t="n">
        <v>1</v>
      </c>
    </row>
    <row r="47" spans="1:3">
      <c r="A47" s="4" t="s">
        <v>1530</v>
      </c>
      <c r="B47" s="5" t="n">
        <v>1436</v>
      </c>
      <c r="C47" s="5" t="n">
        <v>2186</v>
      </c>
    </row>
    <row r="48" spans="1:3">
      <c r="A48" s="4" t="s">
        <v>1531</v>
      </c>
      <c r="B48" s="5" t="n">
        <v>1436</v>
      </c>
      <c r="C48" s="5" t="n">
        <v>2186</v>
      </c>
    </row>
    <row r="49" spans="1:3">
      <c r="A49" s="4" t="s">
        <v>1532</v>
      </c>
      <c r="B49" s="5" t="n">
        <v>1357</v>
      </c>
      <c r="C49" s="5" t="n">
        <v>2091</v>
      </c>
    </row>
    <row r="50" spans="1:3">
      <c r="A50" s="4" t="s">
        <v>1533</v>
      </c>
      <c r="B50" s="5" t="n">
        <v>79</v>
      </c>
      <c r="C50" s="5" t="n">
        <v>95</v>
      </c>
    </row>
    <row r="51" spans="1:3">
      <c r="A51" s="4" t="s">
        <v>1534</v>
      </c>
      <c r="B51" s="5" t="n">
        <v>75539</v>
      </c>
      <c r="C51" s="5" t="n">
        <v>48467</v>
      </c>
    </row>
    <row r="52" spans="1:3">
      <c r="A52" s="4" t="s">
        <v>1513</v>
      </c>
      <c r="B52" s="5" t="n">
        <v>63292</v>
      </c>
      <c r="C52" s="5" t="n">
        <v>34645</v>
      </c>
    </row>
    <row r="53" spans="1:3">
      <c r="A53" s="4" t="s">
        <v>1535</v>
      </c>
      <c r="B53" s="5" t="n">
        <v>12247</v>
      </c>
      <c r="C53" s="5" t="n">
        <v>13822</v>
      </c>
    </row>
    <row r="54" spans="1:3">
      <c r="A54" s="4" t="s">
        <v>1515</v>
      </c>
      <c r="B54" s="5" t="n">
        <v>10579</v>
      </c>
      <c r="C54" s="5" t="n">
        <v>11607</v>
      </c>
    </row>
    <row r="55" spans="1:3">
      <c r="A55" s="4" t="s">
        <v>1536</v>
      </c>
      <c r="B55" s="5" t="n">
        <v>0</v>
      </c>
      <c r="C55" s="5" t="n">
        <v>0</v>
      </c>
    </row>
    <row r="56" spans="1:3">
      <c r="A56" s="4" t="s">
        <v>1517</v>
      </c>
      <c r="B56" s="5" t="n">
        <v>1668</v>
      </c>
      <c r="C56" s="5" t="n">
        <v>2215</v>
      </c>
    </row>
    <row r="57" spans="1:3">
      <c r="A57" s="4" t="s">
        <v>1467</v>
      </c>
    </row>
    <row r="58" spans="1:3">
      <c r="A58" s="3" t="s">
        <v>1491</v>
      </c>
    </row>
    <row r="59" spans="1:3">
      <c r="A59" s="4" t="s">
        <v>1492</v>
      </c>
      <c r="B59" s="5" t="n">
        <v>2600</v>
      </c>
      <c r="C59" s="5" t="n">
        <v>5915</v>
      </c>
    </row>
    <row r="60" spans="1:3">
      <c r="A60" s="4" t="s">
        <v>1493</v>
      </c>
      <c r="B60" s="5" t="n">
        <v>2121</v>
      </c>
      <c r="C60" s="5" t="n">
        <v>5075</v>
      </c>
    </row>
    <row r="61" spans="1:3">
      <c r="A61" s="4" t="s">
        <v>1494</v>
      </c>
      <c r="B61" s="5" t="n">
        <v>479</v>
      </c>
      <c r="C61" s="5" t="n">
        <v>840</v>
      </c>
    </row>
    <row r="62" spans="1:3">
      <c r="A62" s="4" t="s">
        <v>1495</v>
      </c>
      <c r="B62" s="5" t="n">
        <v>162</v>
      </c>
      <c r="C62" s="5" t="n">
        <v>178</v>
      </c>
    </row>
    <row r="63" spans="1:3">
      <c r="A63" s="4" t="s">
        <v>1496</v>
      </c>
      <c r="B63" s="5" t="n">
        <v>0</v>
      </c>
      <c r="C63" s="5" t="n">
        <v>0</v>
      </c>
    </row>
    <row r="64" spans="1:3">
      <c r="A64" s="4" t="s">
        <v>1497</v>
      </c>
      <c r="B64" s="5" t="n">
        <v>317</v>
      </c>
      <c r="C64" s="5" t="n">
        <v>662</v>
      </c>
    </row>
    <row r="65" spans="1:3">
      <c r="A65" s="4" t="s">
        <v>1500</v>
      </c>
      <c r="B65" s="5" t="n">
        <v>2121</v>
      </c>
      <c r="C65" s="5" t="n">
        <v>5075</v>
      </c>
    </row>
    <row r="66" spans="1:3">
      <c r="A66" s="3" t="s">
        <v>1518</v>
      </c>
    </row>
    <row r="67" spans="1:3">
      <c r="A67" s="4" t="s">
        <v>1519</v>
      </c>
      <c r="B67" s="5" t="n">
        <v>2795</v>
      </c>
      <c r="C67" s="5" t="n">
        <v>6810</v>
      </c>
    </row>
    <row r="68" spans="1:3">
      <c r="A68" s="4" t="s">
        <v>1493</v>
      </c>
      <c r="B68" s="5" t="n">
        <v>2262</v>
      </c>
      <c r="C68" s="5" t="n">
        <v>5495</v>
      </c>
    </row>
    <row r="69" spans="1:3">
      <c r="A69" s="4" t="s">
        <v>1520</v>
      </c>
      <c r="B69" s="5" t="n">
        <v>533</v>
      </c>
      <c r="C69" s="5" t="n">
        <v>1315</v>
      </c>
    </row>
    <row r="70" spans="1:3">
      <c r="A70" s="4" t="s">
        <v>1495</v>
      </c>
      <c r="B70" s="5" t="n">
        <v>414</v>
      </c>
      <c r="C70" s="5" t="n">
        <v>1222</v>
      </c>
    </row>
    <row r="71" spans="1:3">
      <c r="A71" s="4" t="s">
        <v>1521</v>
      </c>
      <c r="B71" s="5" t="n">
        <v>0</v>
      </c>
      <c r="C71" s="5" t="n">
        <v>0</v>
      </c>
    </row>
    <row r="72" spans="1:3">
      <c r="A72" s="4" t="s">
        <v>1522</v>
      </c>
      <c r="B72" s="5" t="n">
        <v>119</v>
      </c>
      <c r="C72" s="5" t="n">
        <v>93</v>
      </c>
    </row>
    <row r="73" spans="1:3">
      <c r="A73" s="4" t="s">
        <v>1468</v>
      </c>
    </row>
    <row r="74" spans="1:3">
      <c r="A74" s="3" t="s">
        <v>1491</v>
      </c>
    </row>
    <row r="75" spans="1:3">
      <c r="A75" s="4" t="s">
        <v>1492</v>
      </c>
      <c r="B75" s="5" t="n">
        <v>3351</v>
      </c>
      <c r="C75" s="5" t="n">
        <v>4666</v>
      </c>
    </row>
    <row r="76" spans="1:3">
      <c r="A76" s="4" t="s">
        <v>1493</v>
      </c>
      <c r="B76" s="5" t="n">
        <v>2807</v>
      </c>
      <c r="C76" s="5" t="n">
        <v>3720</v>
      </c>
    </row>
    <row r="77" spans="1:3">
      <c r="A77" s="4" t="s">
        <v>1494</v>
      </c>
      <c r="B77" s="5" t="n">
        <v>544</v>
      </c>
      <c r="C77" s="5" t="n">
        <v>946</v>
      </c>
    </row>
    <row r="78" spans="1:3">
      <c r="A78" s="4" t="s">
        <v>1495</v>
      </c>
      <c r="B78" s="5" t="n">
        <v>37</v>
      </c>
      <c r="C78" s="5" t="n">
        <v>116</v>
      </c>
    </row>
    <row r="79" spans="1:3">
      <c r="A79" s="4" t="s">
        <v>1496</v>
      </c>
      <c r="B79" s="5" t="n">
        <v>0</v>
      </c>
      <c r="C79" s="5" t="n">
        <v>0</v>
      </c>
    </row>
    <row r="80" spans="1:3">
      <c r="A80" s="4" t="s">
        <v>1497</v>
      </c>
      <c r="B80" s="5" t="n">
        <v>507</v>
      </c>
      <c r="C80" s="5" t="n">
        <v>830</v>
      </c>
    </row>
    <row r="81" spans="1:3">
      <c r="A81" s="4" t="s">
        <v>1500</v>
      </c>
      <c r="B81" s="5" t="n">
        <v>2807</v>
      </c>
      <c r="C81" s="5" t="n">
        <v>3720</v>
      </c>
    </row>
    <row r="82" spans="1:3">
      <c r="A82" s="3" t="s">
        <v>1518</v>
      </c>
    </row>
    <row r="83" spans="1:3">
      <c r="A83" s="4" t="s">
        <v>1519</v>
      </c>
      <c r="B83" s="5" t="n">
        <v>3433</v>
      </c>
      <c r="C83" s="5" t="n">
        <v>4765</v>
      </c>
    </row>
    <row r="84" spans="1:3">
      <c r="A84" s="4" t="s">
        <v>1493</v>
      </c>
      <c r="B84" s="5" t="n">
        <v>2455</v>
      </c>
      <c r="C84" s="5" t="n">
        <v>3221</v>
      </c>
    </row>
    <row r="85" spans="1:3">
      <c r="A85" s="4" t="s">
        <v>1520</v>
      </c>
      <c r="B85" s="5" t="n">
        <v>978</v>
      </c>
      <c r="C85" s="5" t="n">
        <v>1544</v>
      </c>
    </row>
    <row r="86" spans="1:3">
      <c r="A86" s="4" t="s">
        <v>1495</v>
      </c>
      <c r="B86" s="5" t="n">
        <v>116</v>
      </c>
      <c r="C86" s="5" t="n">
        <v>177</v>
      </c>
    </row>
    <row r="87" spans="1:3">
      <c r="A87" s="4" t="s">
        <v>1521</v>
      </c>
      <c r="B87" s="5" t="n">
        <v>0</v>
      </c>
      <c r="C87" s="5" t="n">
        <v>0</v>
      </c>
    </row>
    <row r="88" spans="1:3">
      <c r="A88" s="4" t="s">
        <v>1522</v>
      </c>
      <c r="B88" s="5" t="n">
        <v>862</v>
      </c>
      <c r="C88" s="5" t="n">
        <v>1367</v>
      </c>
    </row>
    <row r="89" spans="1:3">
      <c r="A89" s="4" t="s">
        <v>1537</v>
      </c>
    </row>
    <row r="90" spans="1:3">
      <c r="A90" s="3" t="s">
        <v>1491</v>
      </c>
    </row>
    <row r="91" spans="1:3">
      <c r="A91" s="4" t="s">
        <v>1492</v>
      </c>
      <c r="B91" s="5" t="n">
        <v>44</v>
      </c>
      <c r="C91" s="5" t="n">
        <v>67</v>
      </c>
    </row>
    <row r="92" spans="1:3">
      <c r="A92" s="4" t="s">
        <v>1493</v>
      </c>
      <c r="B92" s="5" t="n">
        <v>23</v>
      </c>
      <c r="C92" s="5" t="n">
        <v>50</v>
      </c>
    </row>
    <row r="93" spans="1:3">
      <c r="A93" s="4" t="s">
        <v>1494</v>
      </c>
      <c r="B93" s="5" t="n">
        <v>21</v>
      </c>
      <c r="C93" s="5" t="n">
        <v>17</v>
      </c>
    </row>
    <row r="94" spans="1:3">
      <c r="A94" s="4" t="s">
        <v>1495</v>
      </c>
      <c r="B94" s="5" t="n">
        <v>0</v>
      </c>
      <c r="C94" s="5" t="n">
        <v>0</v>
      </c>
    </row>
    <row r="95" spans="1:3">
      <c r="A95" s="4" t="s">
        <v>1496</v>
      </c>
      <c r="B95" s="5" t="n">
        <v>0</v>
      </c>
      <c r="C95" s="5" t="n">
        <v>0</v>
      </c>
    </row>
    <row r="96" spans="1:3">
      <c r="A96" s="4" t="s">
        <v>1497</v>
      </c>
      <c r="B96" s="5" t="n">
        <v>21</v>
      </c>
      <c r="C96" s="5" t="n">
        <v>17</v>
      </c>
    </row>
    <row r="97" spans="1:3">
      <c r="A97" s="4" t="s">
        <v>1500</v>
      </c>
      <c r="B97" s="5" t="n">
        <v>23</v>
      </c>
      <c r="C97" s="5" t="n">
        <v>50</v>
      </c>
    </row>
    <row r="98" spans="1:3">
      <c r="A98" s="3" t="s">
        <v>1518</v>
      </c>
    </row>
    <row r="99" spans="1:3">
      <c r="A99" s="4" t="s">
        <v>1519</v>
      </c>
      <c r="B99" s="5" t="n">
        <v>106</v>
      </c>
      <c r="C99" s="5" t="n">
        <v>143</v>
      </c>
    </row>
    <row r="100" spans="1:3">
      <c r="A100" s="4" t="s">
        <v>1493</v>
      </c>
      <c r="B100" s="5" t="n">
        <v>35</v>
      </c>
      <c r="C100" s="5" t="n">
        <v>81</v>
      </c>
    </row>
    <row r="101" spans="1:3">
      <c r="A101" s="4" t="s">
        <v>1520</v>
      </c>
      <c r="B101" s="5" t="n">
        <v>71</v>
      </c>
      <c r="C101" s="5" t="n">
        <v>62</v>
      </c>
    </row>
    <row r="102" spans="1:3">
      <c r="A102" s="4" t="s">
        <v>1495</v>
      </c>
      <c r="B102" s="5" t="n">
        <v>67</v>
      </c>
      <c r="C102" s="5" t="n">
        <v>58</v>
      </c>
    </row>
    <row r="103" spans="1:3">
      <c r="A103" s="4" t="s">
        <v>1521</v>
      </c>
      <c r="B103" s="5" t="n">
        <v>0</v>
      </c>
      <c r="C103" s="5" t="n">
        <v>0</v>
      </c>
    </row>
    <row r="104" spans="1:3">
      <c r="A104" s="4" t="s">
        <v>1522</v>
      </c>
      <c r="B104" s="7" t="n">
        <v>4</v>
      </c>
      <c r="C104" s="7" t="n">
        <v>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8</v>
      </c>
      <c r="B1" s="2" t="s">
        <v>25</v>
      </c>
      <c r="C1" s="2" t="s">
        <v>119</v>
      </c>
    </row>
    <row r="2" spans="1:3">
      <c r="A2" s="3" t="s">
        <v>1539</v>
      </c>
    </row>
    <row r="3" spans="1:3">
      <c r="A3" s="4" t="s">
        <v>1540</v>
      </c>
      <c r="B3" s="7" t="n">
        <v>67165</v>
      </c>
      <c r="C3" s="7" t="n">
        <v>33908</v>
      </c>
    </row>
    <row r="4" spans="1:3">
      <c r="A4" s="4" t="s">
        <v>1541</v>
      </c>
      <c r="B4" s="5" t="n">
        <v>1436</v>
      </c>
      <c r="C4" s="5" t="n">
        <v>2186</v>
      </c>
    </row>
    <row r="5" spans="1:3">
      <c r="A5" s="4" t="s">
        <v>1542</v>
      </c>
      <c r="B5" s="5" t="n">
        <v>68601</v>
      </c>
      <c r="C5" s="5" t="n">
        <v>36094</v>
      </c>
    </row>
    <row r="6" spans="1:3">
      <c r="A6" s="4" t="s">
        <v>1543</v>
      </c>
    </row>
    <row r="7" spans="1:3">
      <c r="A7" s="3" t="s">
        <v>1539</v>
      </c>
    </row>
    <row r="8" spans="1:3">
      <c r="A8" s="4" t="s">
        <v>1540</v>
      </c>
      <c r="B8" s="5" t="n">
        <v>64115</v>
      </c>
      <c r="C8" s="5" t="n">
        <v>31308</v>
      </c>
    </row>
    <row r="9" spans="1:3">
      <c r="A9" s="4" t="s">
        <v>1541</v>
      </c>
      <c r="B9" s="5" t="n">
        <v>1436</v>
      </c>
      <c r="C9" s="5" t="n">
        <v>2186</v>
      </c>
    </row>
    <row r="10" spans="1:3">
      <c r="A10" s="4" t="s">
        <v>1542</v>
      </c>
      <c r="B10" s="5" t="n">
        <v>65551</v>
      </c>
      <c r="C10" s="5" t="n">
        <v>33494</v>
      </c>
    </row>
    <row r="11" spans="1:3">
      <c r="A11" s="4" t="s">
        <v>1544</v>
      </c>
    </row>
    <row r="12" spans="1:3">
      <c r="A12" s="3" t="s">
        <v>1539</v>
      </c>
    </row>
    <row r="13" spans="1:3">
      <c r="A13" s="4" t="s">
        <v>1540</v>
      </c>
      <c r="B13" s="5" t="n">
        <v>0</v>
      </c>
      <c r="C13" s="5" t="n">
        <v>300</v>
      </c>
    </row>
    <row r="14" spans="1:3">
      <c r="A14" s="4" t="s">
        <v>1541</v>
      </c>
      <c r="B14" s="5" t="n">
        <v>0</v>
      </c>
      <c r="C14" s="5" t="n">
        <v>0</v>
      </c>
    </row>
    <row r="15" spans="1:3">
      <c r="A15" s="4" t="s">
        <v>1542</v>
      </c>
      <c r="B15" s="5" t="n">
        <v>0</v>
      </c>
      <c r="C15" s="5" t="n">
        <v>300</v>
      </c>
    </row>
    <row r="16" spans="1:3">
      <c r="A16" s="4" t="s">
        <v>1545</v>
      </c>
    </row>
    <row r="17" spans="1:3">
      <c r="A17" s="3" t="s">
        <v>1539</v>
      </c>
    </row>
    <row r="18" spans="1:3">
      <c r="A18" s="4" t="s">
        <v>1540</v>
      </c>
      <c r="B18" s="5" t="n">
        <v>3050</v>
      </c>
      <c r="C18" s="5" t="n">
        <v>2300</v>
      </c>
    </row>
    <row r="19" spans="1:3">
      <c r="A19" s="4" t="s">
        <v>1541</v>
      </c>
      <c r="B19" s="5" t="n">
        <v>0</v>
      </c>
      <c r="C19" s="5" t="n">
        <v>0</v>
      </c>
    </row>
    <row r="20" spans="1:3">
      <c r="A20" s="4" t="s">
        <v>1542</v>
      </c>
      <c r="B20" s="5" t="n">
        <v>3050</v>
      </c>
      <c r="C20" s="5" t="n">
        <v>2300</v>
      </c>
    </row>
    <row r="21" spans="1:3">
      <c r="A21" s="4" t="s">
        <v>566</v>
      </c>
    </row>
    <row r="22" spans="1:3">
      <c r="A22" s="3" t="s">
        <v>1539</v>
      </c>
    </row>
    <row r="23" spans="1:3">
      <c r="A23" s="4" t="s">
        <v>1540</v>
      </c>
      <c r="B23" s="5" t="n">
        <v>59999</v>
      </c>
      <c r="C23" s="5" t="n">
        <v>26894</v>
      </c>
    </row>
    <row r="24" spans="1:3">
      <c r="A24" s="4" t="s">
        <v>1546</v>
      </c>
    </row>
    <row r="25" spans="1:3">
      <c r="A25" s="3" t="s">
        <v>1539</v>
      </c>
    </row>
    <row r="26" spans="1:3">
      <c r="A26" s="4" t="s">
        <v>1540</v>
      </c>
      <c r="B26" s="5" t="n">
        <v>59999</v>
      </c>
      <c r="C26" s="5" t="n">
        <v>26883</v>
      </c>
    </row>
    <row r="27" spans="1:3">
      <c r="A27" s="4" t="s">
        <v>1547</v>
      </c>
    </row>
    <row r="28" spans="1:3">
      <c r="A28" s="3" t="s">
        <v>1539</v>
      </c>
    </row>
    <row r="29" spans="1:3">
      <c r="A29" s="4" t="s">
        <v>1540</v>
      </c>
      <c r="B29" s="5" t="n">
        <v>0</v>
      </c>
      <c r="C29" s="5" t="n">
        <v>11</v>
      </c>
    </row>
    <row r="30" spans="1:3">
      <c r="A30" s="4" t="s">
        <v>1548</v>
      </c>
    </row>
    <row r="31" spans="1:3">
      <c r="A31" s="3" t="s">
        <v>1539</v>
      </c>
    </row>
    <row r="32" spans="1:3">
      <c r="A32" s="4" t="s">
        <v>1540</v>
      </c>
      <c r="B32" s="5" t="n">
        <v>0</v>
      </c>
      <c r="C32" s="5" t="n">
        <v>0</v>
      </c>
    </row>
    <row r="33" spans="1:3">
      <c r="A33" s="4" t="s">
        <v>579</v>
      </c>
    </row>
    <row r="34" spans="1:3">
      <c r="A34" s="3" t="s">
        <v>1539</v>
      </c>
    </row>
    <row r="35" spans="1:3">
      <c r="A35" s="4" t="s">
        <v>1540</v>
      </c>
      <c r="B35" s="5" t="n">
        <v>520</v>
      </c>
      <c r="C35" s="5" t="n">
        <v>750</v>
      </c>
    </row>
    <row r="36" spans="1:3">
      <c r="A36" s="4" t="s">
        <v>1541</v>
      </c>
      <c r="B36" s="5" t="n">
        <v>1</v>
      </c>
      <c r="C36" s="5" t="n">
        <v>72</v>
      </c>
    </row>
    <row r="37" spans="1:3">
      <c r="A37" s="4" t="s">
        <v>1549</v>
      </c>
    </row>
    <row r="38" spans="1:3">
      <c r="A38" s="3" t="s">
        <v>1539</v>
      </c>
    </row>
    <row r="39" spans="1:3">
      <c r="A39" s="4" t="s">
        <v>1540</v>
      </c>
      <c r="B39" s="5" t="n">
        <v>517</v>
      </c>
      <c r="C39" s="5" t="n">
        <v>570</v>
      </c>
    </row>
    <row r="40" spans="1:3">
      <c r="A40" s="4" t="s">
        <v>1541</v>
      </c>
      <c r="B40" s="5" t="n">
        <v>1</v>
      </c>
      <c r="C40" s="5" t="n">
        <v>72</v>
      </c>
    </row>
    <row r="41" spans="1:3">
      <c r="A41" s="4" t="s">
        <v>1550</v>
      </c>
    </row>
    <row r="42" spans="1:3">
      <c r="A42" s="3" t="s">
        <v>1539</v>
      </c>
    </row>
    <row r="43" spans="1:3">
      <c r="A43" s="4" t="s">
        <v>1540</v>
      </c>
      <c r="B43" s="5" t="n">
        <v>0</v>
      </c>
      <c r="C43" s="5" t="n">
        <v>180</v>
      </c>
    </row>
    <row r="44" spans="1:3">
      <c r="A44" s="4" t="s">
        <v>1541</v>
      </c>
      <c r="B44" s="5" t="n">
        <v>0</v>
      </c>
      <c r="C44" s="5" t="n">
        <v>0</v>
      </c>
    </row>
    <row r="45" spans="1:3">
      <c r="A45" s="4" t="s">
        <v>1551</v>
      </c>
    </row>
    <row r="46" spans="1:3">
      <c r="A46" s="3" t="s">
        <v>1539</v>
      </c>
    </row>
    <row r="47" spans="1:3">
      <c r="A47" s="4" t="s">
        <v>1540</v>
      </c>
      <c r="B47" s="5" t="n">
        <v>3</v>
      </c>
      <c r="C47" s="5" t="n">
        <v>0</v>
      </c>
    </row>
    <row r="48" spans="1:3">
      <c r="A48" s="4" t="s">
        <v>1541</v>
      </c>
      <c r="B48" s="5" t="n">
        <v>0</v>
      </c>
      <c r="C48" s="5" t="n">
        <v>0</v>
      </c>
    </row>
    <row r="49" spans="1:3">
      <c r="A49" s="4" t="s">
        <v>632</v>
      </c>
    </row>
    <row r="50" spans="1:3">
      <c r="A50" s="3" t="s">
        <v>1539</v>
      </c>
    </row>
    <row r="51" spans="1:3">
      <c r="A51" s="4" t="s">
        <v>1540</v>
      </c>
      <c r="B51" s="5" t="n">
        <v>2443</v>
      </c>
      <c r="C51" s="5" t="n">
        <v>2683</v>
      </c>
    </row>
    <row r="52" spans="1:3">
      <c r="A52" s="4" t="s">
        <v>1552</v>
      </c>
    </row>
    <row r="53" spans="1:3">
      <c r="A53" s="3" t="s">
        <v>1539</v>
      </c>
    </row>
    <row r="54" spans="1:3">
      <c r="A54" s="4" t="s">
        <v>1540</v>
      </c>
      <c r="B54" s="5" t="n">
        <v>2438</v>
      </c>
      <c r="C54" s="5" t="n">
        <v>2574</v>
      </c>
    </row>
    <row r="55" spans="1:3">
      <c r="A55" s="4" t="s">
        <v>1553</v>
      </c>
    </row>
    <row r="56" spans="1:3">
      <c r="A56" s="3" t="s">
        <v>1539</v>
      </c>
    </row>
    <row r="57" spans="1:3">
      <c r="A57" s="4" t="s">
        <v>1540</v>
      </c>
      <c r="B57" s="5" t="n">
        <v>0</v>
      </c>
      <c r="C57" s="5" t="n">
        <v>109</v>
      </c>
    </row>
    <row r="58" spans="1:3">
      <c r="A58" s="4" t="s">
        <v>1554</v>
      </c>
    </row>
    <row r="59" spans="1:3">
      <c r="A59" s="3" t="s">
        <v>1539</v>
      </c>
    </row>
    <row r="60" spans="1:3">
      <c r="A60" s="4" t="s">
        <v>1540</v>
      </c>
      <c r="B60" s="5" t="n">
        <v>5</v>
      </c>
      <c r="C60" s="5" t="n">
        <v>0</v>
      </c>
    </row>
    <row r="61" spans="1:3">
      <c r="A61" s="4" t="s">
        <v>1555</v>
      </c>
    </row>
    <row r="62" spans="1:3">
      <c r="A62" s="3" t="s">
        <v>1539</v>
      </c>
    </row>
    <row r="63" spans="1:3">
      <c r="A63" s="4" t="s">
        <v>1540</v>
      </c>
      <c r="B63" s="5" t="n">
        <v>2630</v>
      </c>
      <c r="C63" s="5" t="n">
        <v>1425</v>
      </c>
    </row>
    <row r="64" spans="1:3">
      <c r="A64" s="4" t="s">
        <v>1556</v>
      </c>
    </row>
    <row r="65" spans="1:3">
      <c r="A65" s="3" t="s">
        <v>1539</v>
      </c>
    </row>
    <row r="66" spans="1:3">
      <c r="A66" s="4" t="s">
        <v>1540</v>
      </c>
      <c r="B66" s="5" t="n">
        <v>742</v>
      </c>
      <c r="C66" s="5" t="n">
        <v>373</v>
      </c>
    </row>
    <row r="67" spans="1:3">
      <c r="A67" s="4" t="s">
        <v>1557</v>
      </c>
    </row>
    <row r="68" spans="1:3">
      <c r="A68" s="3" t="s">
        <v>1539</v>
      </c>
    </row>
    <row r="69" spans="1:3">
      <c r="A69" s="4" t="s">
        <v>1540</v>
      </c>
      <c r="B69" s="5" t="n">
        <v>0</v>
      </c>
      <c r="C69" s="5" t="n">
        <v>0</v>
      </c>
    </row>
    <row r="70" spans="1:3">
      <c r="A70" s="4" t="s">
        <v>1558</v>
      </c>
    </row>
    <row r="71" spans="1:3">
      <c r="A71" s="3" t="s">
        <v>1539</v>
      </c>
    </row>
    <row r="72" spans="1:3">
      <c r="A72" s="4" t="s">
        <v>1540</v>
      </c>
      <c r="B72" s="5" t="n">
        <v>1888</v>
      </c>
      <c r="C72" s="5" t="n">
        <v>1052</v>
      </c>
    </row>
    <row r="73" spans="1:3">
      <c r="A73" s="4" t="s">
        <v>1559</v>
      </c>
    </row>
    <row r="74" spans="1:3">
      <c r="A74" s="3" t="s">
        <v>1539</v>
      </c>
    </row>
    <row r="75" spans="1:3">
      <c r="A75" s="4" t="s">
        <v>1540</v>
      </c>
      <c r="B75" s="5" t="n">
        <v>970</v>
      </c>
      <c r="C75" s="5" t="n">
        <v>984</v>
      </c>
    </row>
    <row r="76" spans="1:3">
      <c r="A76" s="4" t="s">
        <v>1541</v>
      </c>
      <c r="B76" s="5" t="n">
        <v>438</v>
      </c>
      <c r="C76" s="5" t="n">
        <v>316</v>
      </c>
    </row>
    <row r="77" spans="1:3">
      <c r="A77" s="4" t="s">
        <v>1560</v>
      </c>
    </row>
    <row r="78" spans="1:3">
      <c r="A78" s="3" t="s">
        <v>1539</v>
      </c>
    </row>
    <row r="79" spans="1:3">
      <c r="A79" s="4" t="s">
        <v>1540</v>
      </c>
      <c r="B79" s="5" t="n">
        <v>194</v>
      </c>
      <c r="C79" s="5" t="n">
        <v>253</v>
      </c>
    </row>
    <row r="80" spans="1:3">
      <c r="A80" s="4" t="s">
        <v>1541</v>
      </c>
      <c r="B80" s="5" t="n">
        <v>438</v>
      </c>
      <c r="C80" s="5" t="n">
        <v>316</v>
      </c>
    </row>
    <row r="81" spans="1:3">
      <c r="A81" s="4" t="s">
        <v>1561</v>
      </c>
    </row>
    <row r="82" spans="1:3">
      <c r="A82" s="3" t="s">
        <v>1539</v>
      </c>
    </row>
    <row r="83" spans="1:3">
      <c r="A83" s="4" t="s">
        <v>1540</v>
      </c>
      <c r="B83" s="5" t="n">
        <v>0</v>
      </c>
      <c r="C83" s="5" t="n">
        <v>0</v>
      </c>
    </row>
    <row r="84" spans="1:3">
      <c r="A84" s="4" t="s">
        <v>1541</v>
      </c>
      <c r="B84" s="5" t="n">
        <v>0</v>
      </c>
      <c r="C84" s="5" t="n">
        <v>0</v>
      </c>
    </row>
    <row r="85" spans="1:3">
      <c r="A85" s="4" t="s">
        <v>1562</v>
      </c>
    </row>
    <row r="86" spans="1:3">
      <c r="A86" s="3" t="s">
        <v>1539</v>
      </c>
    </row>
    <row r="87" spans="1:3">
      <c r="A87" s="4" t="s">
        <v>1540</v>
      </c>
      <c r="B87" s="5" t="n">
        <v>776</v>
      </c>
      <c r="C87" s="5" t="n">
        <v>731</v>
      </c>
    </row>
    <row r="88" spans="1:3">
      <c r="A88" s="4" t="s">
        <v>1541</v>
      </c>
      <c r="B88" s="5" t="n">
        <v>0</v>
      </c>
      <c r="C88" s="5" t="n">
        <v>0</v>
      </c>
    </row>
    <row r="89" spans="1:3">
      <c r="A89" s="4" t="s">
        <v>1563</v>
      </c>
    </row>
    <row r="90" spans="1:3">
      <c r="A90" s="3" t="s">
        <v>1539</v>
      </c>
    </row>
    <row r="91" spans="1:3">
      <c r="A91" s="4" t="s">
        <v>1540</v>
      </c>
      <c r="B91" s="5" t="n">
        <v>603</v>
      </c>
      <c r="C91" s="5" t="n">
        <v>1172</v>
      </c>
    </row>
    <row r="92" spans="1:3">
      <c r="A92" s="4" t="s">
        <v>1541</v>
      </c>
      <c r="B92" s="5" t="n">
        <v>997</v>
      </c>
      <c r="C92" s="5" t="n">
        <v>1798</v>
      </c>
    </row>
    <row r="93" spans="1:3">
      <c r="A93" s="4" t="s">
        <v>1564</v>
      </c>
    </row>
    <row r="94" spans="1:3">
      <c r="A94" s="3" t="s">
        <v>1539</v>
      </c>
    </row>
    <row r="95" spans="1:3">
      <c r="A95" s="4" t="s">
        <v>1540</v>
      </c>
      <c r="B95" s="5" t="n">
        <v>225</v>
      </c>
      <c r="C95" s="5" t="n">
        <v>655</v>
      </c>
    </row>
    <row r="96" spans="1:3">
      <c r="A96" s="4" t="s">
        <v>1541</v>
      </c>
      <c r="B96" s="5" t="n">
        <v>997</v>
      </c>
      <c r="C96" s="5" t="n">
        <v>1798</v>
      </c>
    </row>
    <row r="97" spans="1:3">
      <c r="A97" s="4" t="s">
        <v>1565</v>
      </c>
    </row>
    <row r="98" spans="1:3">
      <c r="A98" s="3" t="s">
        <v>1539</v>
      </c>
    </row>
    <row r="99" spans="1:3">
      <c r="A99" s="4" t="s">
        <v>1540</v>
      </c>
      <c r="B99" s="5" t="n">
        <v>0</v>
      </c>
      <c r="C99" s="5" t="n">
        <v>0</v>
      </c>
    </row>
    <row r="100" spans="1:3">
      <c r="A100" s="4" t="s">
        <v>1541</v>
      </c>
      <c r="B100" s="5" t="n">
        <v>0</v>
      </c>
      <c r="C100" s="5" t="n">
        <v>0</v>
      </c>
    </row>
    <row r="101" spans="1:3">
      <c r="A101" s="4" t="s">
        <v>1566</v>
      </c>
    </row>
    <row r="102" spans="1:3">
      <c r="A102" s="3" t="s">
        <v>1539</v>
      </c>
    </row>
    <row r="103" spans="1:3">
      <c r="A103" s="4" t="s">
        <v>1540</v>
      </c>
      <c r="B103" s="5" t="n">
        <v>378</v>
      </c>
      <c r="C103" s="5" t="n">
        <v>517</v>
      </c>
    </row>
    <row r="104" spans="1:3">
      <c r="A104" s="4" t="s">
        <v>1541</v>
      </c>
      <c r="B104" s="7" t="n">
        <v>0</v>
      </c>
      <c r="C104"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25</v>
      </c>
      <c r="C1" s="2" t="s">
        <v>119</v>
      </c>
    </row>
    <row r="2" spans="1:3">
      <c r="A2" s="3" t="s">
        <v>1568</v>
      </c>
    </row>
    <row r="3" spans="1:3">
      <c r="A3" s="4" t="s">
        <v>1569</v>
      </c>
      <c r="B3" s="7" t="n">
        <v>67000</v>
      </c>
      <c r="C3" s="7" t="n">
        <v>69000</v>
      </c>
    </row>
    <row r="4" spans="1:3">
      <c r="A4" s="4" t="s">
        <v>1570</v>
      </c>
    </row>
    <row r="5" spans="1:3">
      <c r="A5" s="3" t="s">
        <v>1568</v>
      </c>
    </row>
    <row r="6" spans="1:3">
      <c r="A6" s="4" t="s">
        <v>1571</v>
      </c>
      <c r="B6" s="5" t="n">
        <v>45000</v>
      </c>
      <c r="C6" s="5" t="n">
        <v>33000</v>
      </c>
    </row>
    <row r="7" spans="1:3">
      <c r="A7" s="4" t="s">
        <v>1572</v>
      </c>
    </row>
    <row r="8" spans="1:3">
      <c r="A8" s="3" t="s">
        <v>1568</v>
      </c>
    </row>
    <row r="9" spans="1:3">
      <c r="A9" s="4" t="s">
        <v>1573</v>
      </c>
      <c r="B9" s="5" t="n">
        <v>50858</v>
      </c>
      <c r="C9" s="5" t="n">
        <v>51467</v>
      </c>
    </row>
    <row r="10" spans="1:3">
      <c r="A10" s="4" t="s">
        <v>1574</v>
      </c>
    </row>
    <row r="11" spans="1:3">
      <c r="A11" s="3" t="s">
        <v>1568</v>
      </c>
    </row>
    <row r="12" spans="1:3">
      <c r="A12" s="4" t="s">
        <v>1573</v>
      </c>
      <c r="B12" s="5" t="n">
        <v>2779</v>
      </c>
      <c r="C12" s="5" t="n">
        <v>3531</v>
      </c>
    </row>
    <row r="13" spans="1:3">
      <c r="A13" s="4" t="s">
        <v>1575</v>
      </c>
      <c r="B13" s="5" t="n">
        <v>163</v>
      </c>
      <c r="C13" s="5" t="n">
        <v>672</v>
      </c>
    </row>
    <row r="14" spans="1:3">
      <c r="A14" s="4" t="s">
        <v>1576</v>
      </c>
    </row>
    <row r="15" spans="1:3">
      <c r="A15" s="3" t="s">
        <v>1568</v>
      </c>
    </row>
    <row r="16" spans="1:3">
      <c r="A16" s="4" t="s">
        <v>1573</v>
      </c>
      <c r="B16" s="5" t="n">
        <v>159</v>
      </c>
      <c r="C16" s="5" t="n">
        <v>122</v>
      </c>
    </row>
    <row r="17" spans="1:3">
      <c r="A17" s="4" t="s">
        <v>1577</v>
      </c>
    </row>
    <row r="18" spans="1:3">
      <c r="A18" s="3" t="s">
        <v>1568</v>
      </c>
    </row>
    <row r="19" spans="1:3">
      <c r="A19" s="4" t="s">
        <v>1573</v>
      </c>
      <c r="B19" s="7" t="n">
        <v>452261</v>
      </c>
      <c r="C19" s="7" t="n">
        <v>43208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9"/>
    <col customWidth="1" max="3" min="3" width="26"/>
    <col customWidth="1" max="4" min="4" width="21"/>
    <col customWidth="1" max="5" min="5" width="19"/>
    <col customWidth="1" max="6" min="6" width="19"/>
    <col customWidth="1" max="7" min="7" width="19"/>
    <col customWidth="1" max="8" min="8" width="19"/>
  </cols>
  <sheetData>
    <row r="1" spans="1:8">
      <c r="A1" s="1" t="s">
        <v>1578</v>
      </c>
      <c r="B1" s="2" t="s">
        <v>1579</v>
      </c>
      <c r="C1" s="2" t="s">
        <v>1580</v>
      </c>
      <c r="D1" s="2" t="s">
        <v>1581</v>
      </c>
      <c r="E1" s="2" t="s">
        <v>1582</v>
      </c>
      <c r="F1" s="2" t="s">
        <v>1583</v>
      </c>
      <c r="G1" s="2" t="s">
        <v>1584</v>
      </c>
      <c r="H1" s="2" t="s">
        <v>1585</v>
      </c>
    </row>
    <row r="2" spans="1:8">
      <c r="A2" s="3" t="s">
        <v>1586</v>
      </c>
    </row>
    <row r="3" spans="1:8">
      <c r="A3" s="4" t="s">
        <v>1587</v>
      </c>
      <c r="C3" s="7" t="n">
        <v>31400000000</v>
      </c>
    </row>
    <row r="4" spans="1:8">
      <c r="A4" s="4" t="s">
        <v>1588</v>
      </c>
      <c r="C4" s="5" t="n">
        <v>19300000000</v>
      </c>
    </row>
    <row r="5" spans="1:8">
      <c r="A5" s="4" t="s">
        <v>1589</v>
      </c>
      <c r="C5" s="5" t="n">
        <v>96000000</v>
      </c>
    </row>
    <row r="6" spans="1:8">
      <c r="A6" s="4" t="s">
        <v>1590</v>
      </c>
      <c r="C6" s="7" t="n">
        <v>111000000</v>
      </c>
      <c r="D6" s="7" t="n">
        <v>102000000</v>
      </c>
    </row>
    <row r="7" spans="1:8">
      <c r="A7" s="4" t="s">
        <v>1591</v>
      </c>
      <c r="C7" s="4" t="s">
        <v>1592</v>
      </c>
    </row>
    <row r="8" spans="1:8">
      <c r="A8" s="4" t="s">
        <v>1593</v>
      </c>
      <c r="C8" s="7" t="n">
        <v>474000000000</v>
      </c>
      <c r="D8" s="5" t="n">
        <v>451000000000</v>
      </c>
    </row>
    <row r="9" spans="1:8">
      <c r="A9" s="4" t="s">
        <v>1569</v>
      </c>
      <c r="C9" s="5" t="n">
        <v>67000000000</v>
      </c>
      <c r="D9" s="5" t="n">
        <v>69000000000</v>
      </c>
    </row>
    <row r="10" spans="1:8">
      <c r="A10" s="4" t="s">
        <v>1594</v>
      </c>
      <c r="C10" s="7" t="n">
        <v>71000000000</v>
      </c>
      <c r="D10" s="5" t="n">
        <v>73000000000</v>
      </c>
    </row>
    <row r="11" spans="1:8">
      <c r="A11" s="4" t="s">
        <v>1595</v>
      </c>
      <c r="G11" s="5" t="n">
        <v>233</v>
      </c>
    </row>
    <row r="12" spans="1:8">
      <c r="A12" s="4" t="s">
        <v>1596</v>
      </c>
    </row>
    <row r="13" spans="1:8">
      <c r="A13" s="3" t="s">
        <v>1586</v>
      </c>
    </row>
    <row r="14" spans="1:8">
      <c r="A14" s="4" t="s">
        <v>1597</v>
      </c>
      <c r="H14" s="5" t="n">
        <v>15</v>
      </c>
    </row>
    <row r="15" spans="1:8">
      <c r="A15" s="4" t="s">
        <v>1598</v>
      </c>
      <c r="B15" s="5" t="n">
        <v>6</v>
      </c>
    </row>
    <row r="16" spans="1:8">
      <c r="A16" s="4" t="s">
        <v>1599</v>
      </c>
    </row>
    <row r="17" spans="1:8">
      <c r="A17" s="3" t="s">
        <v>1586</v>
      </c>
    </row>
    <row r="18" spans="1:8">
      <c r="A18" s="4" t="s">
        <v>1597</v>
      </c>
      <c r="H18" s="5" t="n">
        <v>2</v>
      </c>
    </row>
    <row r="19" spans="1:8">
      <c r="A19" s="4" t="s">
        <v>1600</v>
      </c>
    </row>
    <row r="20" spans="1:8">
      <c r="A20" s="3" t="s">
        <v>1586</v>
      </c>
    </row>
    <row r="21" spans="1:8">
      <c r="A21" s="4" t="s">
        <v>1597</v>
      </c>
      <c r="F21" s="5" t="n">
        <v>3</v>
      </c>
    </row>
    <row r="22" spans="1:8">
      <c r="A22" s="4" t="s">
        <v>1601</v>
      </c>
    </row>
    <row r="23" spans="1:8">
      <c r="A23" s="3" t="s">
        <v>1586</v>
      </c>
    </row>
    <row r="24" spans="1:8">
      <c r="A24" s="4" t="s">
        <v>1597</v>
      </c>
      <c r="E24" s="5" t="n">
        <v>4</v>
      </c>
    </row>
    <row r="25" spans="1:8">
      <c r="A25" s="4" t="s">
        <v>1602</v>
      </c>
    </row>
    <row r="26" spans="1:8">
      <c r="A26" s="3" t="s">
        <v>1586</v>
      </c>
    </row>
    <row r="27" spans="1:8">
      <c r="A27" s="4" t="s">
        <v>1597</v>
      </c>
      <c r="C27" s="5" t="n">
        <v>2</v>
      </c>
    </row>
    <row r="28" spans="1:8">
      <c r="A28" s="4" t="s">
        <v>1603</v>
      </c>
    </row>
    <row r="29" spans="1:8">
      <c r="A29" s="3" t="s">
        <v>1586</v>
      </c>
    </row>
    <row r="30" spans="1:8">
      <c r="A30" s="4" t="s">
        <v>1604</v>
      </c>
      <c r="C30" s="7" t="n">
        <v>900000000</v>
      </c>
    </row>
    <row r="31" spans="1:8">
      <c r="A31" s="4" t="s">
        <v>1574</v>
      </c>
    </row>
    <row r="32" spans="1:8">
      <c r="A32" s="3" t="s">
        <v>1586</v>
      </c>
    </row>
    <row r="33" spans="1:8">
      <c r="A33" s="4" t="s">
        <v>1605</v>
      </c>
      <c r="C33" s="5" t="n">
        <v>229000000</v>
      </c>
      <c r="D33" s="5" t="n">
        <v>160000000</v>
      </c>
    </row>
    <row r="34" spans="1:8">
      <c r="A34" s="4" t="s">
        <v>1606</v>
      </c>
      <c r="C34" s="5" t="n">
        <v>1900000000</v>
      </c>
    </row>
    <row r="35" spans="1:8">
      <c r="A35" s="4" t="s">
        <v>1607</v>
      </c>
      <c r="C35" s="5" t="n">
        <v>853000000</v>
      </c>
    </row>
    <row r="36" spans="1:8">
      <c r="A36" s="4" t="s">
        <v>1573</v>
      </c>
      <c r="C36" s="5" t="n">
        <v>2779000000</v>
      </c>
      <c r="D36" s="5" t="n">
        <v>3531000000</v>
      </c>
    </row>
    <row r="37" spans="1:8">
      <c r="A37" s="4" t="s">
        <v>1576</v>
      </c>
    </row>
    <row r="38" spans="1:8">
      <c r="A38" s="3" t="s">
        <v>1586</v>
      </c>
    </row>
    <row r="39" spans="1:8">
      <c r="A39" s="4" t="s">
        <v>1573</v>
      </c>
      <c r="C39" s="7" t="n">
        <v>159000000</v>
      </c>
      <c r="D39" s="7" t="n">
        <v>122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8</v>
      </c>
      <c r="B1" s="2" t="s">
        <v>25</v>
      </c>
      <c r="C1" s="2" t="s">
        <v>119</v>
      </c>
    </row>
    <row r="2" spans="1:3">
      <c r="A2" s="4" t="s">
        <v>1609</v>
      </c>
    </row>
    <row r="3" spans="1:3">
      <c r="A3" s="3" t="s">
        <v>1610</v>
      </c>
    </row>
    <row r="4" spans="1:3">
      <c r="A4" s="4" t="s">
        <v>1611</v>
      </c>
      <c r="B4" s="4" t="s">
        <v>1612</v>
      </c>
      <c r="C4" s="4" t="s">
        <v>1249</v>
      </c>
    </row>
    <row r="5" spans="1:3">
      <c r="A5" s="4" t="s">
        <v>1613</v>
      </c>
    </row>
    <row r="6" spans="1:3">
      <c r="A6" s="3" t="s">
        <v>1610</v>
      </c>
    </row>
    <row r="7" spans="1:3">
      <c r="A7" s="4" t="s">
        <v>1611</v>
      </c>
      <c r="B7" s="4" t="s">
        <v>760</v>
      </c>
      <c r="C7" s="4" t="s">
        <v>161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5</v>
      </c>
      <c r="C1" s="2" t="s">
        <v>119</v>
      </c>
    </row>
    <row r="2" spans="1:3">
      <c r="A2" s="3" t="s">
        <v>1568</v>
      </c>
    </row>
    <row r="3" spans="1:3">
      <c r="A3" s="4" t="s">
        <v>122</v>
      </c>
      <c r="B3" s="7" t="n">
        <v>53987</v>
      </c>
      <c r="C3" s="7" t="n">
        <v>61540</v>
      </c>
    </row>
    <row r="4" spans="1:3">
      <c r="A4" s="4" t="s">
        <v>658</v>
      </c>
    </row>
    <row r="5" spans="1:3">
      <c r="A5" s="3" t="s">
        <v>1568</v>
      </c>
    </row>
    <row r="6" spans="1:3">
      <c r="A6" s="4" t="s">
        <v>122</v>
      </c>
      <c r="B6" s="5" t="n">
        <v>10391</v>
      </c>
      <c r="C6" s="5" t="n">
        <v>13051</v>
      </c>
    </row>
    <row r="7" spans="1:3">
      <c r="A7" s="4" t="s">
        <v>840</v>
      </c>
      <c r="B7" s="5" t="n">
        <v>34000</v>
      </c>
    </row>
    <row r="8" spans="1:3">
      <c r="A8" s="4" t="s">
        <v>1616</v>
      </c>
      <c r="B8" s="5" t="n">
        <v>44400</v>
      </c>
    </row>
    <row r="9" spans="1:3">
      <c r="A9" s="4" t="s">
        <v>1617</v>
      </c>
    </row>
    <row r="10" spans="1:3">
      <c r="A10" s="3" t="s">
        <v>1568</v>
      </c>
    </row>
    <row r="11" spans="1:3">
      <c r="A11" s="4" t="s">
        <v>122</v>
      </c>
      <c r="B11" s="5" t="n">
        <v>2300</v>
      </c>
    </row>
    <row r="12" spans="1:3">
      <c r="A12" s="4" t="s">
        <v>840</v>
      </c>
      <c r="B12" s="5" t="n">
        <v>21400</v>
      </c>
    </row>
    <row r="13" spans="1:3">
      <c r="A13" s="4" t="s">
        <v>1616</v>
      </c>
      <c r="B13" s="5" t="n">
        <v>23700</v>
      </c>
    </row>
    <row r="14" spans="1:3">
      <c r="A14" s="4" t="s">
        <v>1618</v>
      </c>
    </row>
    <row r="15" spans="1:3">
      <c r="A15" s="3" t="s">
        <v>1568</v>
      </c>
    </row>
    <row r="16" spans="1:3">
      <c r="A16" s="4" t="s">
        <v>122</v>
      </c>
      <c r="B16" s="5" t="n">
        <v>1300</v>
      </c>
    </row>
    <row r="17" spans="1:3">
      <c r="A17" s="4" t="s">
        <v>840</v>
      </c>
      <c r="B17" s="5" t="n">
        <v>6300</v>
      </c>
    </row>
    <row r="18" spans="1:3">
      <c r="A18" s="4" t="s">
        <v>1616</v>
      </c>
      <c r="B18" s="5" t="n">
        <v>7600</v>
      </c>
    </row>
    <row r="19" spans="1:3">
      <c r="A19" s="4" t="s">
        <v>1619</v>
      </c>
    </row>
    <row r="20" spans="1:3">
      <c r="A20" s="3" t="s">
        <v>1568</v>
      </c>
    </row>
    <row r="21" spans="1:3">
      <c r="A21" s="4" t="s">
        <v>122</v>
      </c>
      <c r="B21" s="5" t="n">
        <v>5900</v>
      </c>
    </row>
    <row r="22" spans="1:3">
      <c r="A22" s="4" t="s">
        <v>840</v>
      </c>
      <c r="B22" s="5" t="n">
        <v>1300</v>
      </c>
    </row>
    <row r="23" spans="1:3">
      <c r="A23" s="4" t="s">
        <v>1616</v>
      </c>
      <c r="B23" s="5" t="n">
        <v>7200</v>
      </c>
    </row>
    <row r="24" spans="1:3">
      <c r="A24" s="4" t="s">
        <v>1620</v>
      </c>
    </row>
    <row r="25" spans="1:3">
      <c r="A25" s="3" t="s">
        <v>1568</v>
      </c>
    </row>
    <row r="26" spans="1:3">
      <c r="A26" s="4" t="s">
        <v>122</v>
      </c>
      <c r="B26" s="5" t="n">
        <v>100</v>
      </c>
    </row>
    <row r="27" spans="1:3">
      <c r="A27" s="4" t="s">
        <v>840</v>
      </c>
      <c r="B27" s="5" t="n">
        <v>3100</v>
      </c>
    </row>
    <row r="28" spans="1:3">
      <c r="A28" s="4" t="s">
        <v>1616</v>
      </c>
      <c r="B28" s="5" t="n">
        <v>3200</v>
      </c>
    </row>
    <row r="29" spans="1:3">
      <c r="A29" s="4" t="s">
        <v>1621</v>
      </c>
    </row>
    <row r="30" spans="1:3">
      <c r="A30" s="3" t="s">
        <v>1568</v>
      </c>
    </row>
    <row r="31" spans="1:3">
      <c r="A31" s="4" t="s">
        <v>122</v>
      </c>
      <c r="B31" s="5" t="n">
        <v>100</v>
      </c>
    </row>
    <row r="32" spans="1:3">
      <c r="A32" s="4" t="s">
        <v>840</v>
      </c>
      <c r="B32" s="5" t="n">
        <v>500</v>
      </c>
    </row>
    <row r="33" spans="1:3">
      <c r="A33" s="4" t="s">
        <v>1616</v>
      </c>
      <c r="B33" s="5" t="n">
        <v>600</v>
      </c>
    </row>
    <row r="34" spans="1:3">
      <c r="A34" s="4" t="s">
        <v>1622</v>
      </c>
    </row>
    <row r="35" spans="1:3">
      <c r="A35" s="3" t="s">
        <v>1568</v>
      </c>
    </row>
    <row r="36" spans="1:3">
      <c r="A36" s="4" t="s">
        <v>122</v>
      </c>
      <c r="B36" s="5" t="n">
        <v>700</v>
      </c>
    </row>
    <row r="37" spans="1:3">
      <c r="A37" s="4" t="s">
        <v>840</v>
      </c>
      <c r="B37" s="5" t="n">
        <v>1400</v>
      </c>
    </row>
    <row r="38" spans="1:3">
      <c r="A38" s="4" t="s">
        <v>1616</v>
      </c>
      <c r="B38" s="5" t="n">
        <v>2100</v>
      </c>
    </row>
    <row r="39" spans="1:3">
      <c r="A39" s="4" t="s">
        <v>656</v>
      </c>
    </row>
    <row r="40" spans="1:3">
      <c r="A40" s="3" t="s">
        <v>1568</v>
      </c>
    </row>
    <row r="41" spans="1:3">
      <c r="A41" s="4" t="s">
        <v>122</v>
      </c>
      <c r="B41" s="5" t="n">
        <v>2151</v>
      </c>
      <c r="C41" s="7" t="n">
        <v>2911</v>
      </c>
    </row>
    <row r="42" spans="1:3">
      <c r="A42" s="4" t="s">
        <v>840</v>
      </c>
      <c r="B42" s="5" t="n">
        <v>15300</v>
      </c>
    </row>
    <row r="43" spans="1:3">
      <c r="A43" s="4" t="s">
        <v>1616</v>
      </c>
      <c r="B43" s="5" t="n">
        <v>17400</v>
      </c>
    </row>
    <row r="44" spans="1:3">
      <c r="A44" s="4" t="s">
        <v>1623</v>
      </c>
    </row>
    <row r="45" spans="1:3">
      <c r="A45" s="3" t="s">
        <v>1568</v>
      </c>
    </row>
    <row r="46" spans="1:3">
      <c r="A46" s="4" t="s">
        <v>122</v>
      </c>
      <c r="B46" s="5" t="n">
        <v>900</v>
      </c>
    </row>
    <row r="47" spans="1:3">
      <c r="A47" s="4" t="s">
        <v>840</v>
      </c>
      <c r="B47" s="5" t="n">
        <v>5200</v>
      </c>
    </row>
    <row r="48" spans="1:3">
      <c r="A48" s="4" t="s">
        <v>1616</v>
      </c>
      <c r="B48" s="5" t="n">
        <v>6100</v>
      </c>
    </row>
    <row r="49" spans="1:3">
      <c r="A49" s="4" t="s">
        <v>1624</v>
      </c>
    </row>
    <row r="50" spans="1:3">
      <c r="A50" s="3" t="s">
        <v>1568</v>
      </c>
    </row>
    <row r="51" spans="1:3">
      <c r="A51" s="4" t="s">
        <v>122</v>
      </c>
      <c r="B51" s="5" t="n">
        <v>600</v>
      </c>
    </row>
    <row r="52" spans="1:3">
      <c r="A52" s="4" t="s">
        <v>840</v>
      </c>
      <c r="B52" s="5" t="n">
        <v>4700</v>
      </c>
    </row>
    <row r="53" spans="1:3">
      <c r="A53" s="4" t="s">
        <v>1616</v>
      </c>
      <c r="B53" s="5" t="n">
        <v>5300</v>
      </c>
    </row>
    <row r="54" spans="1:3">
      <c r="A54" s="4" t="s">
        <v>1625</v>
      </c>
    </row>
    <row r="55" spans="1:3">
      <c r="A55" s="3" t="s">
        <v>1568</v>
      </c>
    </row>
    <row r="56" spans="1:3">
      <c r="A56" s="4" t="s">
        <v>122</v>
      </c>
      <c r="B56" s="5" t="n">
        <v>500</v>
      </c>
    </row>
    <row r="57" spans="1:3">
      <c r="A57" s="4" t="s">
        <v>840</v>
      </c>
      <c r="B57" s="5" t="n">
        <v>4200</v>
      </c>
    </row>
    <row r="58" spans="1:3">
      <c r="A58" s="4" t="s">
        <v>1616</v>
      </c>
      <c r="B58" s="5" t="n">
        <v>4700</v>
      </c>
    </row>
    <row r="59" spans="1:3">
      <c r="A59" s="4" t="s">
        <v>1626</v>
      </c>
    </row>
    <row r="60" spans="1:3">
      <c r="A60" s="3" t="s">
        <v>1568</v>
      </c>
    </row>
    <row r="61" spans="1:3">
      <c r="A61" s="4" t="s">
        <v>122</v>
      </c>
      <c r="B61" s="5" t="n">
        <v>100</v>
      </c>
    </row>
    <row r="62" spans="1:3">
      <c r="A62" s="4" t="s">
        <v>840</v>
      </c>
      <c r="B62" s="5" t="n">
        <v>1200</v>
      </c>
    </row>
    <row r="63" spans="1:3">
      <c r="A63" s="4" t="s">
        <v>1616</v>
      </c>
      <c r="B63" s="7" t="n">
        <v>13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1627</v>
      </c>
      <c r="B1" s="2" t="s">
        <v>1</v>
      </c>
    </row>
    <row r="2" spans="1:2">
      <c r="B2" s="2" t="s">
        <v>1628</v>
      </c>
    </row>
    <row r="3" spans="1:2">
      <c r="A3" s="3" t="s">
        <v>324</v>
      </c>
    </row>
    <row r="4" spans="1:2">
      <c r="A4" s="4" t="s">
        <v>1629</v>
      </c>
      <c r="B4" s="5" t="n">
        <v>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630</v>
      </c>
      <c r="B1" s="2" t="s">
        <v>24</v>
      </c>
      <c r="E1" s="2" t="s">
        <v>1</v>
      </c>
    </row>
    <row r="2" spans="1:6">
      <c r="B2" s="2" t="s">
        <v>25</v>
      </c>
      <c r="C2" s="2" t="s">
        <v>26</v>
      </c>
      <c r="D2" s="2" t="s">
        <v>27</v>
      </c>
      <c r="E2" s="2" t="s">
        <v>25</v>
      </c>
      <c r="F2" s="2" t="s">
        <v>27</v>
      </c>
    </row>
    <row r="3" spans="1:6">
      <c r="A3" s="3" t="s">
        <v>1631</v>
      </c>
    </row>
    <row r="4" spans="1:6">
      <c r="A4" s="4" t="s">
        <v>43</v>
      </c>
      <c r="B4" s="7" t="n">
        <v>3168</v>
      </c>
      <c r="C4" s="7" t="n">
        <v>3210</v>
      </c>
      <c r="D4" s="7" t="n">
        <v>3167</v>
      </c>
      <c r="E4" s="7" t="n">
        <v>9648</v>
      </c>
      <c r="F4" s="7" t="n">
        <v>9305</v>
      </c>
    </row>
    <row r="5" spans="1:6">
      <c r="A5" s="4" t="s">
        <v>1632</v>
      </c>
      <c r="B5" s="5" t="n">
        <v>891</v>
      </c>
      <c r="C5" s="5" t="n">
        <v>916</v>
      </c>
      <c r="D5" s="5" t="n">
        <v>839</v>
      </c>
      <c r="E5" s="5" t="n">
        <v>2726</v>
      </c>
      <c r="F5" s="5" t="n">
        <v>2457</v>
      </c>
    </row>
    <row r="6" spans="1:6">
      <c r="A6" s="4" t="s">
        <v>52</v>
      </c>
      <c r="B6" s="5" t="n">
        <v>-3</v>
      </c>
      <c r="C6" s="5" t="n">
        <v>-3</v>
      </c>
      <c r="D6" s="5" t="n">
        <v>-6</v>
      </c>
      <c r="E6" s="5" t="n">
        <v>-11</v>
      </c>
      <c r="F6" s="5" t="n">
        <v>-18</v>
      </c>
    </row>
    <row r="7" spans="1:6">
      <c r="A7" s="4" t="s">
        <v>855</v>
      </c>
      <c r="B7" s="5" t="n">
        <v>1111</v>
      </c>
      <c r="C7" s="5" t="n">
        <v>1103</v>
      </c>
      <c r="D7" s="5" t="n">
        <v>1018</v>
      </c>
      <c r="E7" s="5" t="n">
        <v>3385</v>
      </c>
      <c r="F7" s="5" t="n">
        <v>2915</v>
      </c>
    </row>
    <row r="8" spans="1:6">
      <c r="A8" s="4" t="s">
        <v>1633</v>
      </c>
      <c r="B8" s="5" t="n">
        <v>10</v>
      </c>
      <c r="C8" s="5" t="n">
        <v>12</v>
      </c>
      <c r="D8" s="5" t="n">
        <v>10</v>
      </c>
      <c r="E8" s="5" t="n">
        <v>11</v>
      </c>
      <c r="F8" s="5" t="n">
        <v>53</v>
      </c>
    </row>
    <row r="9" spans="1:6">
      <c r="A9" s="4" t="s">
        <v>1634</v>
      </c>
      <c r="B9" s="5" t="n">
        <v>3</v>
      </c>
      <c r="C9" s="5" t="n">
        <v>5</v>
      </c>
      <c r="D9" s="5" t="n">
        <v>2</v>
      </c>
      <c r="E9" s="5" t="n">
        <v>-1</v>
      </c>
      <c r="F9" s="5" t="n">
        <v>18</v>
      </c>
    </row>
    <row r="10" spans="1:6">
      <c r="A10" s="4" t="s">
        <v>98</v>
      </c>
    </row>
    <row r="11" spans="1:6">
      <c r="A11" s="3" t="s">
        <v>1631</v>
      </c>
    </row>
    <row r="12" spans="1:6">
      <c r="A12" s="4" t="s">
        <v>1634</v>
      </c>
      <c r="B12" s="5" t="n">
        <v>3</v>
      </c>
      <c r="C12" s="5" t="n">
        <v>7</v>
      </c>
      <c r="D12" s="5" t="n">
        <v>3</v>
      </c>
      <c r="E12" s="5" t="n">
        <v>-1</v>
      </c>
      <c r="F12" s="5" t="n">
        <v>24</v>
      </c>
    </row>
    <row r="13" spans="1:6">
      <c r="A13" s="4" t="s">
        <v>149</v>
      </c>
    </row>
    <row r="14" spans="1:6">
      <c r="A14" s="3" t="s">
        <v>1631</v>
      </c>
    </row>
    <row r="15" spans="1:6">
      <c r="A15" s="4" t="s">
        <v>43</v>
      </c>
      <c r="B15" s="5" t="n">
        <v>3175</v>
      </c>
      <c r="C15" s="5" t="n">
        <v>3215</v>
      </c>
      <c r="D15" s="5" t="n">
        <v>3174</v>
      </c>
      <c r="E15" s="5" t="n">
        <v>9660</v>
      </c>
      <c r="F15" s="5" t="n">
        <v>9334</v>
      </c>
    </row>
    <row r="16" spans="1:6">
      <c r="A16" s="4" t="s">
        <v>1632</v>
      </c>
      <c r="B16" s="5" t="n">
        <v>891</v>
      </c>
      <c r="C16" s="5" t="n">
        <v>916</v>
      </c>
      <c r="D16" s="5" t="n">
        <v>839</v>
      </c>
      <c r="E16" s="5" t="n">
        <v>2726</v>
      </c>
      <c r="F16" s="5" t="n">
        <v>2457</v>
      </c>
    </row>
    <row r="17" spans="1:6">
      <c r="A17" s="4" t="s">
        <v>51</v>
      </c>
      <c r="B17" s="5" t="n">
        <v>4066</v>
      </c>
      <c r="C17" s="5" t="n">
        <v>4131</v>
      </c>
      <c r="D17" s="5" t="n">
        <v>4013</v>
      </c>
      <c r="E17" s="5" t="n">
        <v>12386</v>
      </c>
      <c r="F17" s="5" t="n">
        <v>11791</v>
      </c>
    </row>
    <row r="18" spans="1:6">
      <c r="A18" s="4" t="s">
        <v>52</v>
      </c>
      <c r="B18" s="5" t="n">
        <v>-3</v>
      </c>
      <c r="C18" s="5" t="n">
        <v>-3</v>
      </c>
      <c r="D18" s="5" t="n">
        <v>-6</v>
      </c>
      <c r="E18" s="5" t="n">
        <v>-11</v>
      </c>
      <c r="F18" s="5" t="n">
        <v>-18</v>
      </c>
    </row>
    <row r="19" spans="1:6">
      <c r="A19" s="4" t="s">
        <v>53</v>
      </c>
      <c r="B19" s="5" t="n">
        <v>2737</v>
      </c>
      <c r="C19" s="5" t="n">
        <v>2745</v>
      </c>
      <c r="D19" s="5" t="n">
        <v>2653</v>
      </c>
      <c r="E19" s="5" t="n">
        <v>8223</v>
      </c>
      <c r="F19" s="5" t="n">
        <v>7945</v>
      </c>
    </row>
    <row r="20" spans="1:6">
      <c r="A20" s="4" t="s">
        <v>1635</v>
      </c>
      <c r="B20" s="7" t="n">
        <v>1332</v>
      </c>
      <c r="C20" s="7" t="n">
        <v>1389</v>
      </c>
      <c r="D20" s="7" t="n">
        <v>1366</v>
      </c>
      <c r="E20" s="7" t="n">
        <v>4174</v>
      </c>
      <c r="F20" s="7" t="n">
        <v>3864</v>
      </c>
    </row>
    <row r="21" spans="1:6">
      <c r="A21" s="4" t="s">
        <v>1636</v>
      </c>
      <c r="B21" s="4" t="s">
        <v>1055</v>
      </c>
      <c r="C21" s="4" t="s">
        <v>1637</v>
      </c>
      <c r="D21" s="4" t="s">
        <v>1637</v>
      </c>
      <c r="E21" s="4" t="s">
        <v>1637</v>
      </c>
      <c r="F21" s="4" t="s">
        <v>1055</v>
      </c>
    </row>
    <row r="22" spans="1:6">
      <c r="A22" s="4" t="s">
        <v>1638</v>
      </c>
      <c r="B22" s="7" t="n">
        <v>332341</v>
      </c>
      <c r="C22" s="7" t="n">
        <v>346328</v>
      </c>
      <c r="D22" s="7" t="n">
        <v>345709</v>
      </c>
      <c r="E22" s="7" t="n">
        <v>345520</v>
      </c>
      <c r="F22" s="7" t="n">
        <v>341510</v>
      </c>
    </row>
    <row r="23" spans="1:6">
      <c r="A23" s="4" t="s">
        <v>1634</v>
      </c>
      <c r="B23" s="5" t="n">
        <v>-1</v>
      </c>
      <c r="C23" s="5" t="n">
        <v>-2</v>
      </c>
      <c r="D23" s="5" t="n">
        <v>-1</v>
      </c>
      <c r="E23" s="5" t="n">
        <v>-1</v>
      </c>
      <c r="F23" s="5" t="n">
        <v>-6</v>
      </c>
    </row>
    <row r="24" spans="1:6">
      <c r="A24" s="4" t="s">
        <v>1639</v>
      </c>
    </row>
    <row r="25" spans="1:6">
      <c r="A25" s="3" t="s">
        <v>1631</v>
      </c>
    </row>
    <row r="26" spans="1:6">
      <c r="A26" s="4" t="s">
        <v>43</v>
      </c>
      <c r="B26" s="5" t="n">
        <v>2230</v>
      </c>
      <c r="C26" s="5" t="n">
        <v>2233</v>
      </c>
      <c r="D26" s="5" t="n">
        <v>2187</v>
      </c>
      <c r="E26" s="5" t="n">
        <v>6713</v>
      </c>
      <c r="F26" s="5" t="n">
        <v>6386</v>
      </c>
    </row>
    <row r="27" spans="1:6">
      <c r="A27" s="4" t="s">
        <v>1632</v>
      </c>
      <c r="B27" s="5" t="n">
        <v>827</v>
      </c>
      <c r="C27" s="5" t="n">
        <v>874</v>
      </c>
      <c r="D27" s="5" t="n">
        <v>777</v>
      </c>
      <c r="E27" s="5" t="n">
        <v>2545</v>
      </c>
      <c r="F27" s="5" t="n">
        <v>2245</v>
      </c>
    </row>
    <row r="28" spans="1:6">
      <c r="A28" s="4" t="s">
        <v>51</v>
      </c>
      <c r="B28" s="5" t="n">
        <v>3057</v>
      </c>
      <c r="C28" s="5" t="n">
        <v>3107</v>
      </c>
      <c r="D28" s="5" t="n">
        <v>2964</v>
      </c>
      <c r="E28" s="5" t="n">
        <v>9258</v>
      </c>
      <c r="F28" s="5" t="n">
        <v>8631</v>
      </c>
    </row>
    <row r="29" spans="1:6">
      <c r="A29" s="4" t="s">
        <v>52</v>
      </c>
      <c r="B29" s="5" t="n">
        <v>1</v>
      </c>
      <c r="C29" s="5" t="n">
        <v>1</v>
      </c>
      <c r="D29" s="5" t="n">
        <v>-2</v>
      </c>
      <c r="E29" s="5" t="n">
        <v>-5</v>
      </c>
      <c r="F29" s="5" t="n">
        <v>-5</v>
      </c>
    </row>
    <row r="30" spans="1:6">
      <c r="A30" s="4" t="s">
        <v>53</v>
      </c>
      <c r="B30" s="5" t="n">
        <v>2030</v>
      </c>
      <c r="C30" s="5" t="n">
        <v>1967</v>
      </c>
      <c r="D30" s="5" t="n">
        <v>1874</v>
      </c>
      <c r="E30" s="5" t="n">
        <v>5946</v>
      </c>
      <c r="F30" s="5" t="n">
        <v>5650</v>
      </c>
    </row>
    <row r="31" spans="1:6">
      <c r="A31" s="4" t="s">
        <v>1635</v>
      </c>
      <c r="B31" s="7" t="n">
        <v>1026</v>
      </c>
      <c r="C31" s="7" t="n">
        <v>1139</v>
      </c>
      <c r="D31" s="7" t="n">
        <v>1092</v>
      </c>
      <c r="E31" s="7" t="n">
        <v>3317</v>
      </c>
      <c r="F31" s="7" t="n">
        <v>2986</v>
      </c>
    </row>
    <row r="32" spans="1:6">
      <c r="A32" s="4" t="s">
        <v>1636</v>
      </c>
      <c r="B32" s="4" t="s">
        <v>1637</v>
      </c>
      <c r="C32" s="4" t="s">
        <v>1640</v>
      </c>
      <c r="D32" s="4" t="s">
        <v>1640</v>
      </c>
      <c r="E32" s="4" t="s">
        <v>1641</v>
      </c>
      <c r="F32" s="4" t="s">
        <v>621</v>
      </c>
    </row>
    <row r="33" spans="1:6">
      <c r="A33" s="4" t="s">
        <v>1638</v>
      </c>
      <c r="B33" s="7" t="n">
        <v>246276</v>
      </c>
      <c r="C33" s="7" t="n">
        <v>264387</v>
      </c>
      <c r="D33" s="7" t="n">
        <v>252461</v>
      </c>
      <c r="E33" s="7" t="n">
        <v>262804</v>
      </c>
      <c r="F33" s="7" t="n">
        <v>252675</v>
      </c>
    </row>
    <row r="34" spans="1:6">
      <c r="A34" s="4" t="s">
        <v>1642</v>
      </c>
    </row>
    <row r="35" spans="1:6">
      <c r="A35" s="3" t="s">
        <v>1631</v>
      </c>
    </row>
    <row r="36" spans="1:6">
      <c r="A36" s="4" t="s">
        <v>43</v>
      </c>
      <c r="B36" s="5" t="n">
        <v>938</v>
      </c>
      <c r="C36" s="5" t="n">
        <v>941</v>
      </c>
      <c r="D36" s="5" t="n">
        <v>918</v>
      </c>
      <c r="E36" s="5" t="n">
        <v>2891</v>
      </c>
      <c r="F36" s="5" t="n">
        <v>2694</v>
      </c>
    </row>
    <row r="37" spans="1:6">
      <c r="A37" s="4" t="s">
        <v>1632</v>
      </c>
      <c r="B37" s="5" t="n">
        <v>77</v>
      </c>
      <c r="C37" s="5" t="n">
        <v>77</v>
      </c>
      <c r="D37" s="5" t="n">
        <v>82</v>
      </c>
      <c r="E37" s="5" t="n">
        <v>230</v>
      </c>
      <c r="F37" s="5" t="n">
        <v>255</v>
      </c>
    </row>
    <row r="38" spans="1:6">
      <c r="A38" s="4" t="s">
        <v>51</v>
      </c>
      <c r="B38" s="5" t="n">
        <v>1015</v>
      </c>
      <c r="C38" s="5" t="n">
        <v>1018</v>
      </c>
      <c r="D38" s="5" t="n">
        <v>1000</v>
      </c>
      <c r="E38" s="5" t="n">
        <v>3121</v>
      </c>
      <c r="F38" s="5" t="n">
        <v>2949</v>
      </c>
    </row>
    <row r="39" spans="1:6">
      <c r="A39" s="4" t="s">
        <v>52</v>
      </c>
      <c r="B39" s="5" t="n">
        <v>-2</v>
      </c>
      <c r="C39" s="5" t="n">
        <v>2</v>
      </c>
      <c r="D39" s="5" t="n">
        <v>-2</v>
      </c>
      <c r="E39" s="5" t="n">
        <v>2</v>
      </c>
      <c r="F39" s="5" t="n">
        <v>1</v>
      </c>
    </row>
    <row r="40" spans="1:6">
      <c r="A40" s="4" t="s">
        <v>53</v>
      </c>
      <c r="B40" s="5" t="n">
        <v>701</v>
      </c>
      <c r="C40" s="5" t="n">
        <v>697</v>
      </c>
      <c r="D40" s="5" t="n">
        <v>702</v>
      </c>
      <c r="E40" s="5" t="n">
        <v>2103</v>
      </c>
      <c r="F40" s="5" t="n">
        <v>2083</v>
      </c>
    </row>
    <row r="41" spans="1:6">
      <c r="A41" s="4" t="s">
        <v>1635</v>
      </c>
      <c r="B41" s="7" t="n">
        <v>316</v>
      </c>
      <c r="C41" s="7" t="n">
        <v>319</v>
      </c>
      <c r="D41" s="7" t="n">
        <v>300</v>
      </c>
      <c r="E41" s="7" t="n">
        <v>1016</v>
      </c>
      <c r="F41" s="7" t="n">
        <v>865</v>
      </c>
    </row>
    <row r="42" spans="1:6">
      <c r="A42" s="4" t="s">
        <v>1636</v>
      </c>
      <c r="B42" s="4" t="s">
        <v>1268</v>
      </c>
      <c r="C42" s="4" t="s">
        <v>1268</v>
      </c>
      <c r="D42" s="4" t="s">
        <v>1267</v>
      </c>
      <c r="E42" s="4" t="s">
        <v>1055</v>
      </c>
      <c r="F42" s="4" t="s">
        <v>1056</v>
      </c>
    </row>
    <row r="43" spans="1:6">
      <c r="A43" s="4" t="s">
        <v>1638</v>
      </c>
      <c r="B43" s="7" t="n">
        <v>31283</v>
      </c>
      <c r="C43" s="7" t="n">
        <v>31504</v>
      </c>
      <c r="D43" s="7" t="n">
        <v>31689</v>
      </c>
      <c r="E43" s="7" t="n">
        <v>31577</v>
      </c>
      <c r="F43" s="7" t="n">
        <v>31372</v>
      </c>
    </row>
    <row r="44" spans="1:6">
      <c r="A44" s="4" t="s">
        <v>855</v>
      </c>
      <c r="B44" s="5" t="n">
        <v>7</v>
      </c>
      <c r="C44" s="5" t="n">
        <v>5</v>
      </c>
      <c r="D44" s="5" t="n">
        <v>7</v>
      </c>
      <c r="E44" s="5" t="n">
        <v>12</v>
      </c>
      <c r="F44" s="5" t="n">
        <v>29</v>
      </c>
    </row>
    <row r="45" spans="1:6">
      <c r="A45" s="4" t="s">
        <v>1633</v>
      </c>
      <c r="B45" s="5" t="n">
        <v>10</v>
      </c>
      <c r="C45" s="5" t="n">
        <v>12</v>
      </c>
      <c r="D45" s="5" t="n">
        <v>10</v>
      </c>
      <c r="E45" s="5" t="n">
        <v>11</v>
      </c>
      <c r="F45" s="5" t="n">
        <v>53</v>
      </c>
    </row>
    <row r="46" spans="1:6">
      <c r="A46" s="4" t="s">
        <v>1634</v>
      </c>
      <c r="B46" s="5" t="n">
        <v>3</v>
      </c>
      <c r="C46" s="5" t="n">
        <v>7</v>
      </c>
      <c r="D46" s="5" t="n">
        <v>3</v>
      </c>
      <c r="E46" s="5" t="n">
        <v>-1</v>
      </c>
      <c r="F46" s="5" t="n">
        <v>24</v>
      </c>
    </row>
    <row r="47" spans="1:6">
      <c r="A47" s="4" t="s">
        <v>1643</v>
      </c>
    </row>
    <row r="48" spans="1:6">
      <c r="A48" s="3" t="s">
        <v>1631</v>
      </c>
    </row>
    <row r="49" spans="1:6">
      <c r="A49" s="4" t="s">
        <v>43</v>
      </c>
      <c r="B49" s="5" t="n">
        <v>7</v>
      </c>
      <c r="C49" s="5" t="n">
        <v>41</v>
      </c>
      <c r="D49" s="5" t="n">
        <v>69</v>
      </c>
      <c r="E49" s="5" t="n">
        <v>56</v>
      </c>
      <c r="F49" s="5" t="n">
        <v>254</v>
      </c>
    </row>
    <row r="50" spans="1:6">
      <c r="A50" s="4" t="s">
        <v>1632</v>
      </c>
      <c r="B50" s="5" t="n">
        <v>-13</v>
      </c>
      <c r="C50" s="5" t="n">
        <v>-35</v>
      </c>
      <c r="D50" s="5" t="n">
        <v>-20</v>
      </c>
      <c r="E50" s="5" t="n">
        <v>-49</v>
      </c>
      <c r="F50" s="5" t="n">
        <v>-43</v>
      </c>
    </row>
    <row r="51" spans="1:6">
      <c r="A51" s="4" t="s">
        <v>51</v>
      </c>
      <c r="B51" s="5" t="n">
        <v>-6</v>
      </c>
      <c r="C51" s="5" t="n">
        <v>6</v>
      </c>
      <c r="D51" s="5" t="n">
        <v>49</v>
      </c>
      <c r="E51" s="5" t="n">
        <v>7</v>
      </c>
      <c r="F51" s="5" t="n">
        <v>211</v>
      </c>
    </row>
    <row r="52" spans="1:6">
      <c r="A52" s="4" t="s">
        <v>52</v>
      </c>
      <c r="B52" s="5" t="n">
        <v>-2</v>
      </c>
      <c r="C52" s="5" t="n">
        <v>-6</v>
      </c>
      <c r="D52" s="5" t="n">
        <v>-2</v>
      </c>
      <c r="E52" s="5" t="n">
        <v>-8</v>
      </c>
      <c r="F52" s="5" t="n">
        <v>-14</v>
      </c>
    </row>
    <row r="53" spans="1:6">
      <c r="A53" s="4" t="s">
        <v>53</v>
      </c>
      <c r="B53" s="5" t="n">
        <v>6</v>
      </c>
      <c r="C53" s="5" t="n">
        <v>81</v>
      </c>
      <c r="D53" s="5" t="n">
        <v>77</v>
      </c>
      <c r="E53" s="5" t="n">
        <v>174</v>
      </c>
      <c r="F53" s="5" t="n">
        <v>212</v>
      </c>
    </row>
    <row r="54" spans="1:6">
      <c r="A54" s="4" t="s">
        <v>1635</v>
      </c>
      <c r="B54" s="5" t="n">
        <v>-10</v>
      </c>
      <c r="C54" s="5" t="n">
        <v>-69</v>
      </c>
      <c r="D54" s="5" t="n">
        <v>-26</v>
      </c>
      <c r="E54" s="5" t="n">
        <v>-159</v>
      </c>
      <c r="F54" s="5" t="n">
        <v>13</v>
      </c>
    </row>
    <row r="55" spans="1:6">
      <c r="A55" s="4" t="s">
        <v>1638</v>
      </c>
      <c r="B55" s="7" t="n">
        <v>54782</v>
      </c>
      <c r="C55" s="7" t="n">
        <v>50437</v>
      </c>
      <c r="D55" s="7" t="n">
        <v>61559</v>
      </c>
      <c r="E55" s="7" t="n">
        <v>51139</v>
      </c>
      <c r="F55" s="7" t="n">
        <v>57463</v>
      </c>
    </row>
  </sheetData>
  <mergeCells count="3">
    <mergeCell ref="A1:A2"/>
    <mergeCell ref="B1:D1"/>
    <mergeCell ref="E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4</v>
      </c>
      <c r="B1" s="2" t="s">
        <v>1</v>
      </c>
    </row>
    <row r="2" spans="1:3">
      <c r="B2" s="2" t="s">
        <v>25</v>
      </c>
      <c r="C2" s="2" t="s">
        <v>27</v>
      </c>
    </row>
    <row r="3" spans="1:3">
      <c r="A3" s="3" t="s">
        <v>327</v>
      </c>
    </row>
    <row r="4" spans="1:3">
      <c r="A4" s="4" t="s">
        <v>1645</v>
      </c>
      <c r="B4" s="7" t="n">
        <v>2</v>
      </c>
      <c r="C4" s="7" t="n">
        <v>3</v>
      </c>
    </row>
    <row r="5" spans="1:3">
      <c r="A5" s="4" t="s">
        <v>1646</v>
      </c>
      <c r="B5" s="5" t="n">
        <v>232</v>
      </c>
      <c r="C5" s="5" t="n">
        <v>429</v>
      </c>
    </row>
    <row r="6" spans="1:3">
      <c r="A6" s="4" t="s">
        <v>1647</v>
      </c>
      <c r="B6" s="5" t="n">
        <v>5</v>
      </c>
      <c r="C6" s="5" t="n">
        <v>288</v>
      </c>
    </row>
    <row r="7" spans="1:3">
      <c r="A7" s="4" t="s">
        <v>1648</v>
      </c>
      <c r="B7" s="5" t="n">
        <v>226</v>
      </c>
      <c r="C7" s="5" t="n">
        <v>234</v>
      </c>
    </row>
    <row r="8" spans="1:3">
      <c r="A8" s="4" t="s">
        <v>1649</v>
      </c>
      <c r="B8" s="5" t="n">
        <v>885</v>
      </c>
      <c r="C8" s="5" t="n">
        <v>1277</v>
      </c>
    </row>
    <row r="9" spans="1:3">
      <c r="A9" s="4" t="s">
        <v>1650</v>
      </c>
      <c r="B9" s="5" t="n">
        <v>249</v>
      </c>
      <c r="C9" s="5" t="n">
        <v>0</v>
      </c>
    </row>
    <row r="10" spans="1:3">
      <c r="A10" s="4" t="s">
        <v>1651</v>
      </c>
      <c r="B10" s="5" t="n">
        <v>0</v>
      </c>
      <c r="C10" s="5" t="n">
        <v>350</v>
      </c>
    </row>
    <row r="11" spans="1:3">
      <c r="A11" s="4" t="s">
        <v>472</v>
      </c>
      <c r="B11" s="5" t="n">
        <v>963</v>
      </c>
      <c r="C11" s="5" t="n">
        <v>0</v>
      </c>
    </row>
    <row r="12" spans="1:3">
      <c r="A12" s="4" t="s">
        <v>1652</v>
      </c>
      <c r="B12" s="5" t="n">
        <v>1087</v>
      </c>
      <c r="C12" s="5" t="n">
        <v>74</v>
      </c>
    </row>
    <row r="13" spans="1:3">
      <c r="A13" s="4" t="s">
        <v>1653</v>
      </c>
      <c r="B13" s="7" t="n">
        <v>25</v>
      </c>
      <c r="C13" s="7" t="n">
        <v>34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4"/>
  </cols>
  <sheetData>
    <row r="1" spans="1:4">
      <c r="A1" s="1" t="s">
        <v>1654</v>
      </c>
      <c r="B1" s="1" t="s">
        <v>1655</v>
      </c>
      <c r="C1" s="2" t="s">
        <v>1656</v>
      </c>
      <c r="D1" s="2" t="s">
        <v>55</v>
      </c>
    </row>
    <row r="2" spans="1:4">
      <c r="A2" s="4" t="s">
        <v>1657</v>
      </c>
      <c r="B2" s="4" t="s">
        <v>1658</v>
      </c>
      <c r="C2" s="7" t="n">
        <v>3908000000</v>
      </c>
    </row>
    <row r="3" spans="1:4">
      <c r="A3" s="4" t="s">
        <v>1657</v>
      </c>
      <c r="B3" s="4" t="s">
        <v>1658</v>
      </c>
      <c r="C3" s="5" t="n">
        <v>1302000000</v>
      </c>
    </row>
    <row r="4" spans="1:4">
      <c r="A4" s="4" t="s">
        <v>1659</v>
      </c>
      <c r="B4" s="4" t="s">
        <v>1660</v>
      </c>
      <c r="C4" s="5" t="n">
        <v>5557000000</v>
      </c>
    </row>
    <row r="5" spans="1:4">
      <c r="A5" s="4" t="s">
        <v>1659</v>
      </c>
      <c r="B5" s="4" t="s">
        <v>1660</v>
      </c>
      <c r="C5" s="7" t="n">
        <v>5047000000</v>
      </c>
    </row>
    <row r="6" spans="1:4"/>
    <row r="7" spans="1:4">
      <c r="A7" s="4" t="s">
        <v>55</v>
      </c>
      <c r="B7" s="4" t="s">
        <v>238</v>
      </c>
    </row>
  </sheetData>
  <mergeCells count="6">
    <mergeCell ref="C2:D2"/>
    <mergeCell ref="C3:D3"/>
    <mergeCell ref="C4:D4"/>
    <mergeCell ref="C5:D5"/>
    <mergeCell ref="A6:C6"/>
    <mergeCell ref="B7:C7"/>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5</v>
      </c>
    </row>
    <row r="3" spans="1:2">
      <c r="A3" s="3" t="s">
        <v>280</v>
      </c>
    </row>
    <row r="4" spans="1:2">
      <c r="A4" s="4" t="s">
        <v>279</v>
      </c>
      <c r="B4"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5</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5</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5</v>
      </c>
    </row>
    <row r="3" spans="1:2">
      <c r="A3" s="3" t="s">
        <v>289</v>
      </c>
    </row>
    <row r="4" spans="1:2">
      <c r="A4" s="4" t="s">
        <v>288</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5</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5</v>
      </c>
    </row>
    <row r="3" spans="1:2">
      <c r="A3" s="3" t="s">
        <v>295</v>
      </c>
    </row>
    <row r="4" spans="1:2">
      <c r="A4" s="4" t="s">
        <v>294</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v>
      </c>
      <c r="B1" s="2" t="s">
        <v>1</v>
      </c>
    </row>
    <row r="2" spans="1:2">
      <c r="B2" s="2" t="s">
        <v>25</v>
      </c>
    </row>
    <row r="3" spans="1:2">
      <c r="A3" s="3" t="s">
        <v>297</v>
      </c>
    </row>
    <row r="4" spans="1:2">
      <c r="A4" s="4" t="s">
        <v>48</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5</v>
      </c>
    </row>
    <row r="3" spans="1:2">
      <c r="A3" s="3" t="s">
        <v>299</v>
      </c>
    </row>
    <row r="4" spans="1:2">
      <c r="A4" s="4" t="s">
        <v>258</v>
      </c>
      <c r="B4" s="4"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23</v>
      </c>
      <c r="C1" s="2" t="s">
        <v>24</v>
      </c>
      <c r="F1" s="2" t="s">
        <v>1</v>
      </c>
    </row>
    <row r="2" spans="1:7">
      <c r="C2" s="2" t="s">
        <v>25</v>
      </c>
      <c r="D2" s="2" t="s">
        <v>26</v>
      </c>
      <c r="E2" s="2" t="s">
        <v>27</v>
      </c>
      <c r="F2" s="2" t="s">
        <v>25</v>
      </c>
      <c r="G2" s="2" t="s">
        <v>27</v>
      </c>
    </row>
    <row r="3" spans="1:7">
      <c r="A3" s="3" t="s">
        <v>28</v>
      </c>
    </row>
    <row r="4" spans="1:7">
      <c r="A4" s="4" t="s">
        <v>29</v>
      </c>
      <c r="C4" s="7" t="n">
        <v>1157</v>
      </c>
      <c r="D4" s="7" t="n">
        <v>1157</v>
      </c>
      <c r="E4" s="7" t="n">
        <v>1105</v>
      </c>
      <c r="F4" s="7" t="n">
        <v>3482</v>
      </c>
      <c r="G4" s="7" t="n">
        <v>3253</v>
      </c>
    </row>
    <row r="5" spans="1:7">
      <c r="A5" s="4" t="s">
        <v>30</v>
      </c>
      <c r="C5" s="5" t="n">
        <v>383</v>
      </c>
      <c r="D5" s="5" t="n">
        <v>392</v>
      </c>
      <c r="E5" s="5" t="n">
        <v>383</v>
      </c>
      <c r="F5" s="5" t="n">
        <v>1189</v>
      </c>
      <c r="G5" s="5" t="n">
        <v>1153</v>
      </c>
    </row>
    <row r="6" spans="1:7">
      <c r="A6" s="4" t="s">
        <v>31</v>
      </c>
      <c r="C6" s="5" t="n">
        <v>287</v>
      </c>
      <c r="D6" s="5" t="n">
        <v>266</v>
      </c>
      <c r="E6" s="5" t="n">
        <v>288</v>
      </c>
      <c r="F6" s="5" t="n">
        <v>813</v>
      </c>
      <c r="G6" s="5" t="n">
        <v>780</v>
      </c>
    </row>
    <row r="7" spans="1:7">
      <c r="A7" s="4" t="s">
        <v>32</v>
      </c>
      <c r="C7" s="5" t="n">
        <v>137</v>
      </c>
      <c r="D7" s="5" t="n">
        <v>140</v>
      </c>
      <c r="E7" s="5" t="n">
        <v>141</v>
      </c>
      <c r="F7" s="5" t="n">
        <v>415</v>
      </c>
      <c r="G7" s="5" t="n">
        <v>420</v>
      </c>
    </row>
    <row r="8" spans="1:7">
      <c r="A8" s="4" t="s">
        <v>33</v>
      </c>
      <c r="C8" s="5" t="n">
        <v>1964</v>
      </c>
      <c r="D8" s="5" t="n">
        <v>1955</v>
      </c>
      <c r="E8" s="5" t="n">
        <v>1917</v>
      </c>
      <c r="F8" s="5" t="n">
        <v>5899</v>
      </c>
      <c r="G8" s="5" t="n">
        <v>5606</v>
      </c>
    </row>
    <row r="9" spans="1:7">
      <c r="A9" s="4" t="s">
        <v>34</v>
      </c>
      <c r="C9" s="5" t="n">
        <v>922</v>
      </c>
      <c r="D9" s="5" t="n">
        <v>910</v>
      </c>
      <c r="E9" s="5" t="n">
        <v>901</v>
      </c>
      <c r="F9" s="5" t="n">
        <v>2792</v>
      </c>
      <c r="G9" s="5" t="n">
        <v>2622</v>
      </c>
    </row>
    <row r="10" spans="1:7">
      <c r="A10" s="4" t="s">
        <v>35</v>
      </c>
      <c r="C10" s="5" t="n">
        <v>155</v>
      </c>
      <c r="D10" s="5" t="n">
        <v>187</v>
      </c>
      <c r="E10" s="5" t="n">
        <v>173</v>
      </c>
      <c r="F10" s="5" t="n">
        <v>551</v>
      </c>
      <c r="G10" s="5" t="n">
        <v>502</v>
      </c>
    </row>
    <row r="11" spans="1:7">
      <c r="A11" s="4" t="s">
        <v>36</v>
      </c>
      <c r="C11" s="5" t="n">
        <v>52</v>
      </c>
      <c r="D11" s="5" t="n">
        <v>53</v>
      </c>
      <c r="E11" s="5" t="n">
        <v>54</v>
      </c>
      <c r="F11" s="5" t="n">
        <v>157</v>
      </c>
      <c r="G11" s="5" t="n">
        <v>162</v>
      </c>
    </row>
    <row r="12" spans="1:7">
      <c r="A12" s="4" t="s">
        <v>37</v>
      </c>
      <c r="C12" s="5" t="n">
        <v>34</v>
      </c>
      <c r="D12" s="5" t="n">
        <v>34</v>
      </c>
      <c r="E12" s="5" t="n">
        <v>40</v>
      </c>
      <c r="F12" s="5" t="n">
        <v>104</v>
      </c>
      <c r="G12" s="5" t="n">
        <v>122</v>
      </c>
    </row>
    <row r="13" spans="1:7">
      <c r="A13" s="4" t="s">
        <v>38</v>
      </c>
      <c r="C13" s="5" t="n">
        <v>41</v>
      </c>
      <c r="D13" s="5" t="n">
        <v>70</v>
      </c>
      <c r="E13" s="5" t="n">
        <v>63</v>
      </c>
      <c r="F13" s="5" t="n">
        <v>193</v>
      </c>
      <c r="G13" s="5" t="n">
        <v>262</v>
      </c>
    </row>
    <row r="14" spans="1:7">
      <c r="A14" s="4" t="s">
        <v>39</v>
      </c>
      <c r="C14" s="5" t="n">
        <v>3168</v>
      </c>
      <c r="D14" s="5" t="n">
        <v>3209</v>
      </c>
      <c r="E14" s="5" t="n">
        <v>3148</v>
      </c>
      <c r="F14" s="5" t="n">
        <v>9696</v>
      </c>
      <c r="G14" s="5" t="n">
        <v>9276</v>
      </c>
    </row>
    <row r="15" spans="1:7">
      <c r="A15" s="4" t="s">
        <v>40</v>
      </c>
      <c r="C15" s="5" t="n">
        <v>0</v>
      </c>
      <c r="D15" s="5" t="n">
        <v>1</v>
      </c>
      <c r="E15" s="5" t="n">
        <v>18</v>
      </c>
      <c r="F15" s="5" t="n">
        <v>-48</v>
      </c>
      <c r="G15" s="5" t="n">
        <v>28</v>
      </c>
    </row>
    <row r="16" spans="1:7">
      <c r="A16" s="4" t="s">
        <v>41</v>
      </c>
      <c r="C16" s="5" t="n">
        <v>0</v>
      </c>
      <c r="D16" s="5" t="n">
        <v>0</v>
      </c>
      <c r="E16" s="5" t="n">
        <v>-1</v>
      </c>
      <c r="F16" s="5" t="n">
        <v>0</v>
      </c>
      <c r="G16" s="5" t="n">
        <v>-1</v>
      </c>
    </row>
    <row r="17" spans="1:7">
      <c r="A17" s="4" t="s">
        <v>42</v>
      </c>
      <c r="C17" s="5" t="n">
        <v>0</v>
      </c>
      <c r="D17" s="5" t="n">
        <v>1</v>
      </c>
      <c r="E17" s="5" t="n">
        <v>19</v>
      </c>
      <c r="F17" s="5" t="n">
        <v>-48</v>
      </c>
      <c r="G17" s="5" t="n">
        <v>29</v>
      </c>
    </row>
    <row r="18" spans="1:7">
      <c r="A18" s="4" t="s">
        <v>43</v>
      </c>
      <c r="C18" s="5" t="n">
        <v>3168</v>
      </c>
      <c r="D18" s="5" t="n">
        <v>3210</v>
      </c>
      <c r="E18" s="5" t="n">
        <v>3167</v>
      </c>
      <c r="F18" s="5" t="n">
        <v>9648</v>
      </c>
      <c r="G18" s="5" t="n">
        <v>9305</v>
      </c>
    </row>
    <row r="19" spans="1:7">
      <c r="A19" s="3" t="s">
        <v>44</v>
      </c>
    </row>
    <row r="20" spans="1:7">
      <c r="A20" s="4" t="s">
        <v>45</v>
      </c>
      <c r="C20" s="5" t="n">
        <v>10</v>
      </c>
      <c r="D20" s="5" t="n">
        <v>13</v>
      </c>
      <c r="E20" s="5" t="n">
        <v>10</v>
      </c>
      <c r="F20" s="5" t="n">
        <v>12</v>
      </c>
      <c r="G20" s="5" t="n">
        <v>57</v>
      </c>
    </row>
    <row r="21" spans="1:7">
      <c r="A21" s="4" t="s">
        <v>46</v>
      </c>
      <c r="C21" s="5" t="n">
        <v>0</v>
      </c>
      <c r="D21" s="5" t="n">
        <v>1</v>
      </c>
      <c r="E21" s="5" t="n">
        <v>0</v>
      </c>
      <c r="F21" s="5" t="n">
        <v>1</v>
      </c>
      <c r="G21" s="5" t="n">
        <v>4</v>
      </c>
    </row>
    <row r="22" spans="1:7">
      <c r="A22" s="4" t="s">
        <v>47</v>
      </c>
      <c r="C22" s="5" t="n">
        <v>10</v>
      </c>
      <c r="D22" s="5" t="n">
        <v>12</v>
      </c>
      <c r="E22" s="5" t="n">
        <v>10</v>
      </c>
      <c r="F22" s="5" t="n">
        <v>11</v>
      </c>
      <c r="G22" s="5" t="n">
        <v>53</v>
      </c>
    </row>
    <row r="23" spans="1:7">
      <c r="A23" s="3" t="s">
        <v>48</v>
      </c>
    </row>
    <row r="24" spans="1:7">
      <c r="A24" s="4" t="s">
        <v>49</v>
      </c>
      <c r="C24" s="5" t="n">
        <v>1634</v>
      </c>
      <c r="D24" s="5" t="n">
        <v>1553</v>
      </c>
      <c r="E24" s="5" t="n">
        <v>1151</v>
      </c>
      <c r="F24" s="5" t="n">
        <v>4568</v>
      </c>
      <c r="G24" s="5" t="n">
        <v>3163</v>
      </c>
    </row>
    <row r="25" spans="1:7">
      <c r="A25" s="4" t="s">
        <v>50</v>
      </c>
      <c r="C25" s="5" t="n">
        <v>743</v>
      </c>
      <c r="D25" s="5" t="n">
        <v>637</v>
      </c>
      <c r="E25" s="5" t="n">
        <v>312</v>
      </c>
      <c r="F25" s="5" t="n">
        <v>1842</v>
      </c>
      <c r="G25" s="5" t="n">
        <v>706</v>
      </c>
    </row>
    <row r="26" spans="1:7">
      <c r="A26" s="4" t="s">
        <v>48</v>
      </c>
      <c r="C26" s="5" t="n">
        <v>891</v>
      </c>
      <c r="D26" s="5" t="n">
        <v>916</v>
      </c>
      <c r="E26" s="5" t="n">
        <v>839</v>
      </c>
      <c r="F26" s="5" t="n">
        <v>2726</v>
      </c>
      <c r="G26" s="5" t="n">
        <v>2457</v>
      </c>
    </row>
    <row r="27" spans="1:7">
      <c r="A27" s="4" t="s">
        <v>51</v>
      </c>
      <c r="C27" s="5" t="n">
        <v>4069</v>
      </c>
      <c r="D27" s="5" t="n">
        <v>4138</v>
      </c>
      <c r="E27" s="5" t="n">
        <v>4016</v>
      </c>
      <c r="F27" s="5" t="n">
        <v>12385</v>
      </c>
      <c r="G27" s="5" t="n">
        <v>11815</v>
      </c>
    </row>
    <row r="28" spans="1:7">
      <c r="A28" s="4" t="s">
        <v>52</v>
      </c>
      <c r="C28" s="5" t="n">
        <v>-3</v>
      </c>
      <c r="D28" s="5" t="n">
        <v>-3</v>
      </c>
      <c r="E28" s="5" t="n">
        <v>-6</v>
      </c>
      <c r="F28" s="5" t="n">
        <v>-11</v>
      </c>
      <c r="G28" s="5" t="n">
        <v>-18</v>
      </c>
    </row>
    <row r="29" spans="1:7">
      <c r="A29" s="3" t="s">
        <v>53</v>
      </c>
    </row>
    <row r="30" spans="1:7">
      <c r="A30" s="4" t="s">
        <v>54</v>
      </c>
      <c r="B30" s="4" t="s">
        <v>55</v>
      </c>
      <c r="C30" s="5" t="n">
        <v>1478</v>
      </c>
      <c r="D30" s="5" t="n">
        <v>1489</v>
      </c>
      <c r="E30" s="5" t="n">
        <v>1485</v>
      </c>
      <c r="F30" s="5" t="n">
        <v>4543</v>
      </c>
      <c r="G30" s="5" t="n">
        <v>4405</v>
      </c>
    </row>
    <row r="31" spans="1:7">
      <c r="A31" s="4" t="s">
        <v>56</v>
      </c>
      <c r="C31" s="5" t="n">
        <v>332</v>
      </c>
      <c r="D31" s="5" t="n">
        <v>328</v>
      </c>
      <c r="E31" s="5" t="n">
        <v>305</v>
      </c>
      <c r="F31" s="5" t="n">
        <v>951</v>
      </c>
      <c r="G31" s="5" t="n">
        <v>937</v>
      </c>
    </row>
    <row r="32" spans="1:7">
      <c r="A32" s="4" t="s">
        <v>57</v>
      </c>
      <c r="C32" s="5" t="n">
        <v>189</v>
      </c>
      <c r="D32" s="5" t="n">
        <v>192</v>
      </c>
      <c r="E32" s="5" t="n">
        <v>175</v>
      </c>
      <c r="F32" s="5" t="n">
        <v>554</v>
      </c>
      <c r="G32" s="5" t="n">
        <v>514</v>
      </c>
    </row>
    <row r="33" spans="1:7">
      <c r="A33" s="4" t="s">
        <v>58</v>
      </c>
      <c r="C33" s="5" t="n">
        <v>139</v>
      </c>
      <c r="D33" s="5" t="n">
        <v>156</v>
      </c>
      <c r="E33" s="5" t="n">
        <v>141</v>
      </c>
      <c r="F33" s="5" t="n">
        <v>434</v>
      </c>
      <c r="G33" s="5" t="n">
        <v>417</v>
      </c>
    </row>
    <row r="34" spans="1:7">
      <c r="A34" s="4" t="s">
        <v>59</v>
      </c>
      <c r="B34" s="4" t="s">
        <v>60</v>
      </c>
      <c r="C34" s="5" t="n">
        <v>106</v>
      </c>
      <c r="D34" s="5" t="n">
        <v>110</v>
      </c>
      <c r="E34" s="5" t="n">
        <v>101</v>
      </c>
      <c r="F34" s="5" t="n">
        <v>335</v>
      </c>
      <c r="G34" s="5" t="n">
        <v>312</v>
      </c>
    </row>
    <row r="35" spans="1:7">
      <c r="A35" s="4" t="s">
        <v>37</v>
      </c>
      <c r="C35" s="5" t="n">
        <v>99</v>
      </c>
      <c r="D35" s="5" t="n">
        <v>106</v>
      </c>
      <c r="E35" s="5" t="n">
        <v>109</v>
      </c>
      <c r="F35" s="5" t="n">
        <v>311</v>
      </c>
      <c r="G35" s="5" t="n">
        <v>313</v>
      </c>
    </row>
    <row r="36" spans="1:7">
      <c r="A36" s="4" t="s">
        <v>61</v>
      </c>
      <c r="C36" s="5" t="n">
        <v>73</v>
      </c>
      <c r="D36" s="5" t="n">
        <v>74</v>
      </c>
      <c r="E36" s="5" t="n">
        <v>58</v>
      </c>
      <c r="F36" s="5" t="n">
        <v>208</v>
      </c>
      <c r="G36" s="5" t="n">
        <v>174</v>
      </c>
    </row>
    <row r="37" spans="1:7">
      <c r="A37" s="4" t="s">
        <v>62</v>
      </c>
      <c r="C37" s="5" t="n">
        <v>51</v>
      </c>
      <c r="D37" s="5" t="n">
        <v>62</v>
      </c>
      <c r="E37" s="5" t="n">
        <v>49</v>
      </c>
      <c r="F37" s="5" t="n">
        <v>164</v>
      </c>
      <c r="G37" s="5" t="n">
        <v>163</v>
      </c>
    </row>
    <row r="38" spans="1:7">
      <c r="A38" s="4" t="s">
        <v>63</v>
      </c>
      <c r="C38" s="5" t="n">
        <v>49</v>
      </c>
      <c r="D38" s="5" t="n">
        <v>47</v>
      </c>
      <c r="E38" s="5" t="n">
        <v>51</v>
      </c>
      <c r="F38" s="5" t="n">
        <v>148</v>
      </c>
      <c r="G38" s="5" t="n">
        <v>167</v>
      </c>
    </row>
    <row r="39" spans="1:7">
      <c r="A39" s="4" t="s">
        <v>64</v>
      </c>
      <c r="C39" s="5" t="n">
        <v>48</v>
      </c>
      <c r="D39" s="5" t="n">
        <v>48</v>
      </c>
      <c r="E39" s="5" t="n">
        <v>52</v>
      </c>
      <c r="F39" s="5" t="n">
        <v>145</v>
      </c>
      <c r="G39" s="5" t="n">
        <v>157</v>
      </c>
    </row>
    <row r="40" spans="1:7">
      <c r="A40" s="4" t="s">
        <v>65</v>
      </c>
      <c r="B40" s="4" t="s">
        <v>66</v>
      </c>
      <c r="C40" s="5" t="n">
        <v>174</v>
      </c>
      <c r="D40" s="5" t="n">
        <v>135</v>
      </c>
      <c r="E40" s="5" t="n">
        <v>128</v>
      </c>
      <c r="F40" s="5" t="n">
        <v>431</v>
      </c>
      <c r="G40" s="5" t="n">
        <v>392</v>
      </c>
    </row>
    <row r="41" spans="1:7">
      <c r="A41" s="4" t="s">
        <v>67</v>
      </c>
      <c r="C41" s="5" t="n">
        <v>2738</v>
      </c>
      <c r="D41" s="5" t="n">
        <v>2747</v>
      </c>
      <c r="E41" s="5" t="n">
        <v>2654</v>
      </c>
      <c r="F41" s="5" t="n">
        <v>8224</v>
      </c>
      <c r="G41" s="5" t="n">
        <v>7951</v>
      </c>
    </row>
    <row r="42" spans="1:7">
      <c r="A42" s="3" t="s">
        <v>68</v>
      </c>
    </row>
    <row r="43" spans="1:7">
      <c r="A43" s="4" t="s">
        <v>69</v>
      </c>
      <c r="C43" s="5" t="n">
        <v>1334</v>
      </c>
      <c r="D43" s="5" t="n">
        <v>1394</v>
      </c>
      <c r="E43" s="5" t="n">
        <v>1368</v>
      </c>
      <c r="F43" s="5" t="n">
        <v>4172</v>
      </c>
      <c r="G43" s="5" t="n">
        <v>3882</v>
      </c>
    </row>
    <row r="44" spans="1:7">
      <c r="A44" s="4" t="s">
        <v>70</v>
      </c>
      <c r="C44" s="5" t="n">
        <v>220</v>
      </c>
      <c r="D44" s="5" t="n">
        <v>286</v>
      </c>
      <c r="E44" s="5" t="n">
        <v>348</v>
      </c>
      <c r="F44" s="5" t="n">
        <v>788</v>
      </c>
      <c r="G44" s="5" t="n">
        <v>949</v>
      </c>
    </row>
    <row r="45" spans="1:7">
      <c r="A45" s="4" t="s">
        <v>71</v>
      </c>
      <c r="C45" s="5" t="n">
        <v>1114</v>
      </c>
      <c r="D45" s="5" t="n">
        <v>1108</v>
      </c>
      <c r="E45" s="5" t="n">
        <v>1020</v>
      </c>
      <c r="F45" s="5" t="n">
        <v>3384</v>
      </c>
      <c r="G45" s="5" t="n">
        <v>2933</v>
      </c>
    </row>
    <row r="46" spans="1:7">
      <c r="A46" s="4" t="s">
        <v>72</v>
      </c>
      <c r="C46" s="5" t="n">
        <v>-3</v>
      </c>
      <c r="D46" s="5" t="n">
        <v>-5</v>
      </c>
      <c r="E46" s="5" t="n">
        <v>-2</v>
      </c>
      <c r="F46" s="5" t="n">
        <v>1</v>
      </c>
      <c r="G46" s="5" t="n">
        <v>-18</v>
      </c>
    </row>
    <row r="47" spans="1:7">
      <c r="A47" s="4" t="s">
        <v>73</v>
      </c>
      <c r="C47" s="5" t="n">
        <v>1111</v>
      </c>
      <c r="D47" s="5" t="n">
        <v>1103</v>
      </c>
      <c r="E47" s="5" t="n">
        <v>1018</v>
      </c>
      <c r="F47" s="5" t="n">
        <v>3385</v>
      </c>
      <c r="G47" s="5" t="n">
        <v>2915</v>
      </c>
    </row>
    <row r="48" spans="1:7">
      <c r="A48" s="4" t="s">
        <v>74</v>
      </c>
      <c r="C48" s="5" t="n">
        <v>-36</v>
      </c>
      <c r="D48" s="5" t="n">
        <v>-48</v>
      </c>
      <c r="E48" s="5" t="n">
        <v>-35</v>
      </c>
      <c r="F48" s="5" t="n">
        <v>-120</v>
      </c>
      <c r="G48" s="5" t="n">
        <v>-126</v>
      </c>
    </row>
    <row r="49" spans="1:7">
      <c r="A49" s="4" t="s">
        <v>75</v>
      </c>
      <c r="C49" s="5" t="n">
        <v>1075</v>
      </c>
      <c r="D49" s="5" t="n">
        <v>1055</v>
      </c>
      <c r="E49" s="5" t="n">
        <v>983</v>
      </c>
      <c r="F49" s="5" t="n">
        <v>3265</v>
      </c>
      <c r="G49" s="5" t="n">
        <v>2789</v>
      </c>
    </row>
    <row r="50" spans="1:7">
      <c r="A50" s="3" t="s">
        <v>76</v>
      </c>
    </row>
    <row r="51" spans="1:7">
      <c r="A51" s="4" t="s">
        <v>75</v>
      </c>
      <c r="C51" s="5" t="n">
        <v>1075</v>
      </c>
      <c r="D51" s="5" t="n">
        <v>1055</v>
      </c>
      <c r="E51" s="5" t="n">
        <v>983</v>
      </c>
      <c r="F51" s="5" t="n">
        <v>3265</v>
      </c>
      <c r="G51" s="5" t="n">
        <v>2789</v>
      </c>
    </row>
    <row r="52" spans="1:7">
      <c r="A52" s="4" t="s">
        <v>77</v>
      </c>
      <c r="C52" s="5" t="n">
        <v>7</v>
      </c>
      <c r="D52" s="5" t="n">
        <v>7</v>
      </c>
      <c r="E52" s="5" t="n">
        <v>8</v>
      </c>
      <c r="F52" s="5" t="n">
        <v>22</v>
      </c>
      <c r="G52" s="5" t="n">
        <v>35</v>
      </c>
    </row>
    <row r="53" spans="1:7">
      <c r="A53" s="4" t="s">
        <v>78</v>
      </c>
      <c r="C53" s="7" t="n">
        <v>1068</v>
      </c>
      <c r="D53" s="7" t="n">
        <v>1048</v>
      </c>
      <c r="E53" s="7" t="n">
        <v>975</v>
      </c>
      <c r="F53" s="7" t="n">
        <v>3243</v>
      </c>
      <c r="G53" s="7" t="n">
        <v>2754</v>
      </c>
    </row>
    <row r="54" spans="1:7">
      <c r="A54" s="3" t="s">
        <v>79</v>
      </c>
    </row>
    <row r="55" spans="1:7">
      <c r="A55" s="4" t="s">
        <v>80</v>
      </c>
      <c r="C55" s="5" t="n">
        <v>999808</v>
      </c>
      <c r="D55" s="5" t="n">
        <v>1010179</v>
      </c>
      <c r="E55" s="5" t="n">
        <v>1035337</v>
      </c>
      <c r="F55" s="5" t="n">
        <v>1008967</v>
      </c>
      <c r="G55" s="5" t="n">
        <v>1037431</v>
      </c>
    </row>
    <row r="56" spans="1:7">
      <c r="A56" s="4" t="s">
        <v>81</v>
      </c>
      <c r="C56" s="5" t="n">
        <v>6451</v>
      </c>
      <c r="D56" s="5" t="n">
        <v>6451</v>
      </c>
      <c r="E56" s="5" t="n">
        <v>9226</v>
      </c>
      <c r="F56" s="5" t="n">
        <v>6967</v>
      </c>
      <c r="G56" s="5" t="n">
        <v>14216</v>
      </c>
    </row>
    <row r="57" spans="1:7">
      <c r="A57" s="4" t="s">
        <v>82</v>
      </c>
      <c r="C57" s="5" t="n">
        <v>-2594</v>
      </c>
      <c r="D57" s="5" t="n">
        <v>-2273</v>
      </c>
      <c r="E57" s="5" t="n">
        <v>-3425</v>
      </c>
      <c r="F57" s="5" t="n">
        <v>-2692</v>
      </c>
      <c r="G57" s="5" t="n">
        <v>-8062</v>
      </c>
    </row>
    <row r="58" spans="1:7">
      <c r="A58" s="4" t="s">
        <v>83</v>
      </c>
      <c r="C58" s="5" t="n">
        <v>1003665</v>
      </c>
      <c r="D58" s="5" t="n">
        <v>1014357</v>
      </c>
      <c r="E58" s="5" t="n">
        <v>1041138</v>
      </c>
      <c r="F58" s="5" t="n">
        <v>1013242</v>
      </c>
      <c r="G58" s="5" t="n">
        <v>1043585</v>
      </c>
    </row>
    <row r="59" spans="1:7">
      <c r="A59" s="4" t="s">
        <v>84</v>
      </c>
      <c r="B59" s="4" t="s">
        <v>85</v>
      </c>
      <c r="C59" s="5" t="n">
        <v>6972</v>
      </c>
      <c r="D59" s="5" t="n">
        <v>7208</v>
      </c>
      <c r="E59" s="5" t="n">
        <v>8059</v>
      </c>
      <c r="F59" s="5" t="n">
        <v>7061</v>
      </c>
      <c r="G59" s="5" t="n">
        <v>13906</v>
      </c>
    </row>
    <row r="60" spans="1:7">
      <c r="A60" s="3" t="s">
        <v>86</v>
      </c>
    </row>
    <row r="61" spans="1:7">
      <c r="A61" s="4" t="s">
        <v>87</v>
      </c>
      <c r="B61" s="4" t="s">
        <v>88</v>
      </c>
      <c r="C61" s="8" t="n">
        <v>1.07</v>
      </c>
      <c r="D61" s="8" t="n">
        <v>1.04</v>
      </c>
      <c r="E61" s="8" t="n">
        <v>0.9399999999999999</v>
      </c>
      <c r="F61" s="8" t="n">
        <v>3.21</v>
      </c>
      <c r="G61" s="8" t="n">
        <v>2.66</v>
      </c>
    </row>
    <row r="62" spans="1:7">
      <c r="A62" s="4" t="s">
        <v>89</v>
      </c>
      <c r="B62" s="4" t="s">
        <v>88</v>
      </c>
      <c r="C62" s="8" t="n">
        <v>1.06</v>
      </c>
      <c r="D62" s="8" t="n">
        <v>1.03</v>
      </c>
      <c r="E62" s="8" t="n">
        <v>0.9399999999999999</v>
      </c>
      <c r="F62" s="8" t="n">
        <v>3.2</v>
      </c>
      <c r="G62" s="8" t="n">
        <v>2.64</v>
      </c>
    </row>
    <row r="63" spans="1:7"/>
    <row r="64" spans="1:7">
      <c r="A64" s="4" t="s">
        <v>55</v>
      </c>
      <c r="B64" s="4" t="s">
        <v>90</v>
      </c>
    </row>
    <row r="65" spans="1:7">
      <c r="A65" s="4" t="s">
        <v>60</v>
      </c>
      <c r="B65" s="4" t="s">
        <v>91</v>
      </c>
    </row>
    <row r="66" spans="1:7">
      <c r="A66" s="4" t="s">
        <v>92</v>
      </c>
      <c r="B66" s="4" t="s">
        <v>93</v>
      </c>
    </row>
    <row r="67" spans="1:7">
      <c r="A67" s="4" t="s">
        <v>85</v>
      </c>
      <c r="B67" s="4" t="s">
        <v>94</v>
      </c>
    </row>
    <row r="68" spans="1:7">
      <c r="A68" s="4" t="s">
        <v>88</v>
      </c>
      <c r="B68" s="4" t="s">
        <v>95</v>
      </c>
    </row>
  </sheetData>
  <mergeCells count="9">
    <mergeCell ref="A1:B2"/>
    <mergeCell ref="C1:E1"/>
    <mergeCell ref="F1:G1"/>
    <mergeCell ref="A63:F63"/>
    <mergeCell ref="B64:F64"/>
    <mergeCell ref="B65:F65"/>
    <mergeCell ref="B66:F66"/>
    <mergeCell ref="B67:F67"/>
    <mergeCell ref="B68:F6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5</v>
      </c>
    </row>
    <row r="3" spans="1:2">
      <c r="A3" s="3" t="s">
        <v>302</v>
      </c>
    </row>
    <row r="4" spans="1:2">
      <c r="A4" s="4" t="s">
        <v>301</v>
      </c>
      <c r="B4"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5</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5</v>
      </c>
    </row>
    <row r="3" spans="1:2">
      <c r="A3" s="3" t="s">
        <v>307</v>
      </c>
    </row>
    <row r="4" spans="1:2">
      <c r="A4" s="4" t="s">
        <v>241</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5</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5</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5</v>
      </c>
    </row>
    <row r="3" spans="1:2">
      <c r="A3" s="3" t="s">
        <v>313</v>
      </c>
    </row>
    <row r="4" spans="1:2">
      <c r="A4" s="4" t="s">
        <v>315</v>
      </c>
      <c r="B4"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5</v>
      </c>
    </row>
    <row r="3" spans="1:2">
      <c r="A3" s="3" t="s">
        <v>318</v>
      </c>
    </row>
    <row r="4" spans="1:2">
      <c r="A4" s="4" t="s">
        <v>31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5</v>
      </c>
    </row>
    <row r="3" spans="1:2">
      <c r="A3" s="3" t="s">
        <v>321</v>
      </c>
    </row>
    <row r="4" spans="1:2">
      <c r="A4" s="4" t="s">
        <v>320</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5</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5</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6</v>
      </c>
      <c r="B1" s="2" t="s">
        <v>24</v>
      </c>
      <c r="E1" s="2" t="s">
        <v>1</v>
      </c>
    </row>
    <row r="2" spans="1:6">
      <c r="B2" s="2" t="s">
        <v>25</v>
      </c>
      <c r="C2" s="2" t="s">
        <v>26</v>
      </c>
      <c r="D2" s="2" t="s">
        <v>27</v>
      </c>
      <c r="E2" s="2" t="s">
        <v>25</v>
      </c>
      <c r="F2" s="2" t="s">
        <v>27</v>
      </c>
    </row>
    <row r="3" spans="1:6">
      <c r="A3" s="4" t="s">
        <v>97</v>
      </c>
      <c r="B3" s="7" t="n">
        <v>-3</v>
      </c>
      <c r="C3" s="7" t="n">
        <v>-5</v>
      </c>
      <c r="D3" s="7" t="n">
        <v>-2</v>
      </c>
      <c r="E3" s="7" t="n">
        <v>1</v>
      </c>
      <c r="F3" s="7" t="n">
        <v>-18</v>
      </c>
    </row>
    <row r="4" spans="1:6">
      <c r="A4" s="4" t="s">
        <v>98</v>
      </c>
    </row>
    <row r="5" spans="1:6">
      <c r="A5" s="4" t="s">
        <v>97</v>
      </c>
      <c r="B5" s="7" t="n">
        <v>-3</v>
      </c>
      <c r="C5" s="7" t="n">
        <v>-7</v>
      </c>
      <c r="D5" s="7" t="n">
        <v>-3</v>
      </c>
      <c r="E5" s="7" t="n">
        <v>1</v>
      </c>
      <c r="F5" s="7" t="n">
        <v>-24</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5</v>
      </c>
    </row>
    <row r="3" spans="1:2">
      <c r="A3" s="3" t="s">
        <v>274</v>
      </c>
    </row>
    <row r="4" spans="1:2">
      <c r="A4" s="4" t="s">
        <v>330</v>
      </c>
      <c r="B4" s="4" t="s">
        <v>275</v>
      </c>
    </row>
    <row r="5" spans="1:2">
      <c r="A5" s="4" t="s">
        <v>273</v>
      </c>
      <c r="B5" s="4" t="s">
        <v>331</v>
      </c>
    </row>
    <row r="6" spans="1:2">
      <c r="A6" s="4" t="s">
        <v>332</v>
      </c>
      <c r="B6" s="4" t="s">
        <v>333</v>
      </c>
    </row>
    <row r="7" spans="1:2">
      <c r="A7" s="4" t="s">
        <v>276</v>
      </c>
      <c r="B7" s="4" t="s">
        <v>278</v>
      </c>
    </row>
    <row r="8" spans="1:2">
      <c r="A8" s="4" t="s">
        <v>334</v>
      </c>
      <c r="B8" s="4" t="s">
        <v>335</v>
      </c>
    </row>
    <row r="9" spans="1:2">
      <c r="A9" s="4" t="s">
        <v>294</v>
      </c>
      <c r="B9" s="4" t="s">
        <v>336</v>
      </c>
    </row>
    <row r="10" spans="1:2">
      <c r="A10" s="4" t="s">
        <v>337</v>
      </c>
      <c r="B10" s="4" t="s">
        <v>338</v>
      </c>
    </row>
    <row r="11" spans="1:2">
      <c r="A11" s="4" t="s">
        <v>312</v>
      </c>
      <c r="B1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5</v>
      </c>
    </row>
    <row r="3" spans="1:2">
      <c r="A3" s="3" t="s">
        <v>274</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5</v>
      </c>
    </row>
    <row r="3" spans="1:2">
      <c r="A3" s="3" t="s">
        <v>342</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5</v>
      </c>
    </row>
    <row r="3" spans="1:2">
      <c r="A3" s="3" t="s">
        <v>274</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5</v>
      </c>
    </row>
    <row r="3" spans="1:2">
      <c r="A3" s="3" t="s">
        <v>277</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5</v>
      </c>
    </row>
    <row r="3" spans="1:2">
      <c r="A3" s="3" t="s">
        <v>28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5</v>
      </c>
    </row>
    <row r="3" spans="1:2">
      <c r="A3" s="3" t="s">
        <v>28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5</v>
      </c>
    </row>
    <row r="3" spans="1:2">
      <c r="A3" s="3" t="s">
        <v>289</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4</v>
      </c>
      <c r="B1" s="2" t="s">
        <v>1</v>
      </c>
    </row>
    <row r="2" spans="1:2">
      <c r="B2" s="2" t="s">
        <v>25</v>
      </c>
    </row>
    <row r="3" spans="1:2">
      <c r="A3" s="3" t="s">
        <v>29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9</v>
      </c>
      <c r="B1" s="2" t="s">
        <v>1</v>
      </c>
    </row>
    <row r="2" spans="1:2">
      <c r="B2" s="2" t="s">
        <v>25</v>
      </c>
    </row>
    <row r="3" spans="1:2">
      <c r="A3" s="3" t="s">
        <v>295</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99</v>
      </c>
      <c r="C1" s="2" t="s">
        <v>24</v>
      </c>
      <c r="F1" s="2" t="s">
        <v>1</v>
      </c>
    </row>
    <row r="2" spans="1:7">
      <c r="C2" s="2" t="s">
        <v>25</v>
      </c>
      <c r="D2" s="2" t="s">
        <v>26</v>
      </c>
      <c r="E2" s="2" t="s">
        <v>27</v>
      </c>
      <c r="F2" s="2" t="s">
        <v>25</v>
      </c>
      <c r="G2" s="2" t="s">
        <v>27</v>
      </c>
    </row>
    <row r="3" spans="1:7">
      <c r="A3" s="3" t="s">
        <v>100</v>
      </c>
    </row>
    <row r="4" spans="1:7">
      <c r="A4" s="4" t="s">
        <v>71</v>
      </c>
      <c r="C4" s="7" t="n">
        <v>1114</v>
      </c>
      <c r="D4" s="7" t="n">
        <v>1108</v>
      </c>
      <c r="E4" s="7" t="n">
        <v>1020</v>
      </c>
      <c r="F4" s="7" t="n">
        <v>3384</v>
      </c>
      <c r="G4" s="7" t="n">
        <v>2933</v>
      </c>
    </row>
    <row r="5" spans="1:7">
      <c r="A5" s="3" t="s">
        <v>101</v>
      </c>
    </row>
    <row r="6" spans="1:7">
      <c r="A6" s="4" t="s">
        <v>102</v>
      </c>
      <c r="C6" s="5" t="n">
        <v>-60</v>
      </c>
      <c r="D6" s="5" t="n">
        <v>-400</v>
      </c>
      <c r="E6" s="5" t="n">
        <v>286</v>
      </c>
      <c r="F6" s="5" t="n">
        <v>-216</v>
      </c>
      <c r="G6" s="5" t="n">
        <v>741</v>
      </c>
    </row>
    <row r="7" spans="1:7">
      <c r="A7" s="3" t="s">
        <v>103</v>
      </c>
    </row>
    <row r="8" spans="1:7">
      <c r="A8" s="4" t="s">
        <v>104</v>
      </c>
      <c r="C8" s="5" t="n">
        <v>-144</v>
      </c>
      <c r="D8" s="5" t="n">
        <v>-64</v>
      </c>
      <c r="E8" s="5" t="n">
        <v>28</v>
      </c>
      <c r="F8" s="5" t="n">
        <v>-483</v>
      </c>
      <c r="G8" s="5" t="n">
        <v>213</v>
      </c>
    </row>
    <row r="9" spans="1:7">
      <c r="A9" s="4" t="s">
        <v>105</v>
      </c>
      <c r="C9" s="5" t="n">
        <v>0</v>
      </c>
      <c r="D9" s="5" t="n">
        <v>0</v>
      </c>
      <c r="E9" s="5" t="n">
        <v>-12</v>
      </c>
      <c r="F9" s="5" t="n">
        <v>37</v>
      </c>
      <c r="G9" s="5" t="n">
        <v>-19</v>
      </c>
    </row>
    <row r="10" spans="1:7">
      <c r="A10" s="4" t="s">
        <v>106</v>
      </c>
      <c r="C10" s="5" t="n">
        <v>-144</v>
      </c>
      <c r="D10" s="5" t="n">
        <v>-64</v>
      </c>
      <c r="E10" s="5" t="n">
        <v>16</v>
      </c>
      <c r="F10" s="5" t="n">
        <v>-446</v>
      </c>
      <c r="G10" s="5" t="n">
        <v>194</v>
      </c>
    </row>
    <row r="11" spans="1:7">
      <c r="A11" s="3" t="s">
        <v>107</v>
      </c>
    </row>
    <row r="12" spans="1:7">
      <c r="A12" s="4" t="s">
        <v>108</v>
      </c>
      <c r="C12" s="5" t="n">
        <v>0</v>
      </c>
      <c r="D12" s="5" t="n">
        <v>0</v>
      </c>
      <c r="E12" s="5" t="n">
        <v>0</v>
      </c>
      <c r="F12" s="5" t="n">
        <v>0</v>
      </c>
      <c r="G12" s="5" t="n">
        <v>2</v>
      </c>
    </row>
    <row r="13" spans="1:7">
      <c r="A13" s="4" t="s">
        <v>109</v>
      </c>
      <c r="C13" s="5" t="n">
        <v>18</v>
      </c>
      <c r="D13" s="5" t="n">
        <v>16</v>
      </c>
      <c r="E13" s="5" t="n">
        <v>15</v>
      </c>
      <c r="F13" s="5" t="n">
        <v>51</v>
      </c>
      <c r="G13" s="5" t="n">
        <v>49</v>
      </c>
    </row>
    <row r="14" spans="1:7">
      <c r="A14" s="4" t="s">
        <v>110</v>
      </c>
      <c r="C14" s="5" t="n">
        <v>18</v>
      </c>
      <c r="D14" s="5" t="n">
        <v>16</v>
      </c>
      <c r="E14" s="5" t="n">
        <v>15</v>
      </c>
      <c r="F14" s="5" t="n">
        <v>51</v>
      </c>
      <c r="G14" s="5" t="n">
        <v>51</v>
      </c>
    </row>
    <row r="15" spans="1:7">
      <c r="A15" s="4" t="s">
        <v>111</v>
      </c>
      <c r="C15" s="5" t="n">
        <v>-4</v>
      </c>
      <c r="D15" s="5" t="n">
        <v>-14</v>
      </c>
      <c r="E15" s="5" t="n">
        <v>0</v>
      </c>
      <c r="F15" s="5" t="n">
        <v>-20</v>
      </c>
      <c r="G15" s="5" t="n">
        <v>11</v>
      </c>
    </row>
    <row r="16" spans="1:7">
      <c r="A16" s="4" t="s">
        <v>112</v>
      </c>
      <c r="B16" s="4" t="s">
        <v>55</v>
      </c>
      <c r="C16" s="5" t="n">
        <v>-190</v>
      </c>
      <c r="D16" s="5" t="n">
        <v>-462</v>
      </c>
      <c r="E16" s="5" t="n">
        <v>317</v>
      </c>
      <c r="F16" s="5" t="n">
        <v>-631</v>
      </c>
      <c r="G16" s="5" t="n">
        <v>997</v>
      </c>
    </row>
    <row r="17" spans="1:7">
      <c r="A17" s="4" t="s">
        <v>113</v>
      </c>
      <c r="C17" s="5" t="n">
        <v>924</v>
      </c>
      <c r="D17" s="5" t="n">
        <v>646</v>
      </c>
      <c r="E17" s="5" t="n">
        <v>1337</v>
      </c>
      <c r="F17" s="5" t="n">
        <v>2753</v>
      </c>
      <c r="G17" s="5" t="n">
        <v>3930</v>
      </c>
    </row>
    <row r="18" spans="1:7">
      <c r="A18" s="4" t="s">
        <v>97</v>
      </c>
      <c r="C18" s="5" t="n">
        <v>-3</v>
      </c>
      <c r="D18" s="5" t="n">
        <v>-5</v>
      </c>
      <c r="E18" s="5" t="n">
        <v>-2</v>
      </c>
      <c r="F18" s="5" t="n">
        <v>1</v>
      </c>
      <c r="G18" s="5" t="n">
        <v>-18</v>
      </c>
    </row>
    <row r="19" spans="1:7">
      <c r="A19" s="4" t="s">
        <v>114</v>
      </c>
      <c r="C19" s="5" t="n">
        <v>2</v>
      </c>
      <c r="D19" s="5" t="n">
        <v>10</v>
      </c>
      <c r="E19" s="5" t="n">
        <v>-5</v>
      </c>
      <c r="F19" s="5" t="n">
        <v>7</v>
      </c>
      <c r="G19" s="5" t="n">
        <v>-13</v>
      </c>
    </row>
    <row r="20" spans="1:7">
      <c r="A20" s="4" t="s">
        <v>115</v>
      </c>
      <c r="C20" s="5" t="n">
        <v>923</v>
      </c>
      <c r="D20" s="5" t="n">
        <v>651</v>
      </c>
      <c r="E20" s="5" t="n">
        <v>1330</v>
      </c>
      <c r="F20" s="5" t="n">
        <v>2761</v>
      </c>
      <c r="G20" s="5" t="n">
        <v>3899</v>
      </c>
    </row>
    <row r="21" spans="1:7">
      <c r="A21" s="4" t="s">
        <v>116</v>
      </c>
      <c r="C21" s="7" t="n">
        <v>-188</v>
      </c>
      <c r="D21" s="7" t="n">
        <v>-452</v>
      </c>
      <c r="E21" s="7" t="n">
        <v>312</v>
      </c>
      <c r="F21" s="7" t="n">
        <v>-624</v>
      </c>
      <c r="G21" s="7" t="n">
        <v>984</v>
      </c>
    </row>
    <row r="22" spans="1:7"/>
    <row r="23" spans="1:7">
      <c r="A23" s="4" t="s">
        <v>55</v>
      </c>
      <c r="B23" s="4" t="s">
        <v>117</v>
      </c>
    </row>
  </sheetData>
  <mergeCells count="5">
    <mergeCell ref="A1:B2"/>
    <mergeCell ref="C1:E1"/>
    <mergeCell ref="F1:G1"/>
    <mergeCell ref="A22:F22"/>
    <mergeCell ref="B23:F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5</v>
      </c>
    </row>
    <row r="3" spans="1:2">
      <c r="A3" s="3" t="s">
        <v>29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5</v>
      </c>
      <c r="B1" s="2" t="s">
        <v>1</v>
      </c>
    </row>
    <row r="2" spans="1:2">
      <c r="B2" s="2" t="s">
        <v>25</v>
      </c>
    </row>
    <row r="3" spans="1:2">
      <c r="A3" s="3" t="s">
        <v>299</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5</v>
      </c>
    </row>
    <row r="3" spans="1:2">
      <c r="A3" s="3" t="s">
        <v>302</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5</v>
      </c>
    </row>
    <row r="3" spans="1:2">
      <c r="A3" s="3" t="s">
        <v>30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5</v>
      </c>
    </row>
    <row r="3" spans="1:2">
      <c r="A3" s="3" t="s">
        <v>30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5</v>
      </c>
    </row>
    <row r="3" spans="1:2">
      <c r="A3" s="3" t="s">
        <v>310</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5</v>
      </c>
    </row>
    <row r="3" spans="1:2">
      <c r="A3" s="3" t="s">
        <v>313</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5</v>
      </c>
    </row>
    <row r="3" spans="1:2">
      <c r="A3" s="3" t="s">
        <v>31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5</v>
      </c>
    </row>
    <row r="3" spans="1:2">
      <c r="A3" s="3" t="s">
        <v>318</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49</v>
      </c>
      <c r="B1" s="2" t="s">
        <v>1</v>
      </c>
    </row>
    <row r="2" spans="1:2">
      <c r="B2" s="2" t="s">
        <v>25</v>
      </c>
    </row>
    <row r="3" spans="1:2">
      <c r="A3" s="3" t="s">
        <v>32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v>
      </c>
      <c r="C1" s="2" t="s">
        <v>25</v>
      </c>
      <c r="D1" s="2" t="s">
        <v>119</v>
      </c>
    </row>
    <row r="2" spans="1:4">
      <c r="A2" s="3" t="s">
        <v>120</v>
      </c>
    </row>
    <row r="3" spans="1:4">
      <c r="A3" s="4" t="s">
        <v>121</v>
      </c>
      <c r="C3" s="7" t="n">
        <v>34486</v>
      </c>
    </row>
    <row r="4" spans="1:4">
      <c r="A4" s="4" t="s">
        <v>122</v>
      </c>
      <c r="C4" s="5" t="n">
        <v>53987</v>
      </c>
      <c r="D4" s="7" t="n">
        <v>61540</v>
      </c>
    </row>
    <row r="5" spans="1:4">
      <c r="A5" s="4" t="s">
        <v>123</v>
      </c>
      <c r="C5" s="5" t="n">
        <v>-140</v>
      </c>
    </row>
    <row r="6" spans="1:4">
      <c r="A6" s="4" t="s">
        <v>124</v>
      </c>
      <c r="C6" s="5" t="n">
        <v>17390</v>
      </c>
      <c r="D6" s="5" t="n">
        <v>17564</v>
      </c>
    </row>
    <row r="7" spans="1:4">
      <c r="A7" s="4" t="s">
        <v>125</v>
      </c>
      <c r="C7" s="5" t="n">
        <v>3258</v>
      </c>
      <c r="D7" s="5" t="n">
        <v>3411</v>
      </c>
    </row>
    <row r="8" spans="1:4">
      <c r="A8" s="4" t="s">
        <v>126</v>
      </c>
      <c r="C8" s="5" t="n">
        <v>22846</v>
      </c>
      <c r="D8" s="5" t="n">
        <v>23029</v>
      </c>
    </row>
    <row r="9" spans="1:4">
      <c r="A9" s="4" t="s">
        <v>127</v>
      </c>
      <c r="C9" s="5" t="n">
        <v>349770</v>
      </c>
      <c r="D9" s="5" t="n">
        <v>371758</v>
      </c>
    </row>
    <row r="10" spans="1:4">
      <c r="A10" s="3" t="s">
        <v>128</v>
      </c>
    </row>
    <row r="11" spans="1:4">
      <c r="A11" s="4" t="s">
        <v>129</v>
      </c>
      <c r="D11" s="5" t="n">
        <v>6225</v>
      </c>
    </row>
    <row r="12" spans="1:4">
      <c r="A12" s="4" t="s">
        <v>130</v>
      </c>
      <c r="D12" s="5" t="n">
        <v>6050</v>
      </c>
    </row>
    <row r="13" spans="1:4">
      <c r="A13" s="4" t="s">
        <v>131</v>
      </c>
      <c r="C13" s="5" t="n">
        <v>307909</v>
      </c>
      <c r="D13" s="5" t="n">
        <v>330012</v>
      </c>
    </row>
    <row r="14" spans="1:4">
      <c r="A14" s="3" t="s">
        <v>132</v>
      </c>
    </row>
    <row r="15" spans="1:4">
      <c r="A15" s="4" t="s">
        <v>133</v>
      </c>
      <c r="C15" s="5" t="n">
        <v>211</v>
      </c>
      <c r="D15" s="5" t="n">
        <v>179</v>
      </c>
    </row>
    <row r="16" spans="1:4">
      <c r="A16" s="3" t="s">
        <v>134</v>
      </c>
    </row>
    <row r="17" spans="1:4">
      <c r="A17" s="4" t="s">
        <v>135</v>
      </c>
      <c r="C17" s="5" t="n">
        <v>3542</v>
      </c>
      <c r="D17" s="5" t="n">
        <v>3542</v>
      </c>
    </row>
    <row r="18" spans="1:4">
      <c r="A18" s="4" t="s">
        <v>136</v>
      </c>
      <c r="C18" s="5" t="n">
        <v>14</v>
      </c>
      <c r="D18" s="5" t="n">
        <v>14</v>
      </c>
    </row>
    <row r="19" spans="1:4">
      <c r="A19" s="4" t="s">
        <v>137</v>
      </c>
      <c r="C19" s="5" t="n">
        <v>27034</v>
      </c>
      <c r="D19" s="5" t="n">
        <v>26665</v>
      </c>
    </row>
    <row r="20" spans="1:4">
      <c r="A20" s="4" t="s">
        <v>138</v>
      </c>
      <c r="C20" s="5" t="n">
        <v>28098</v>
      </c>
      <c r="D20" s="5" t="n">
        <v>25635</v>
      </c>
    </row>
    <row r="21" spans="1:4">
      <c r="A21" s="4" t="s">
        <v>139</v>
      </c>
      <c r="C21" s="5" t="n">
        <v>-2983</v>
      </c>
      <c r="D21" s="5" t="n">
        <v>-2357</v>
      </c>
    </row>
    <row r="22" spans="1:4">
      <c r="A22" s="4" t="s">
        <v>140</v>
      </c>
      <c r="C22" s="5" t="n">
        <v>-14145</v>
      </c>
      <c r="D22" s="5" t="n">
        <v>-12248</v>
      </c>
    </row>
    <row r="23" spans="1:4">
      <c r="A23" s="4" t="s">
        <v>141</v>
      </c>
      <c r="C23" s="5" t="n">
        <v>41560</v>
      </c>
      <c r="D23" s="5" t="n">
        <v>41251</v>
      </c>
    </row>
    <row r="24" spans="1:4">
      <c r="A24" s="4" t="s">
        <v>142</v>
      </c>
      <c r="C24" s="5" t="n">
        <v>90</v>
      </c>
      <c r="D24" s="5" t="n">
        <v>316</v>
      </c>
    </row>
    <row r="25" spans="1:4">
      <c r="A25" s="4" t="s">
        <v>143</v>
      </c>
      <c r="B25" s="4" t="s">
        <v>55</v>
      </c>
      <c r="C25" s="5" t="n">
        <v>41650</v>
      </c>
      <c r="D25" s="5" t="n">
        <v>41567</v>
      </c>
    </row>
    <row r="26" spans="1:4">
      <c r="A26" s="4" t="s">
        <v>144</v>
      </c>
      <c r="C26" s="5" t="n">
        <v>349770</v>
      </c>
      <c r="D26" s="5" t="n">
        <v>371758</v>
      </c>
    </row>
    <row r="27" spans="1:4">
      <c r="A27" s="4" t="s">
        <v>145</v>
      </c>
    </row>
    <row r="28" spans="1:4">
      <c r="A28" s="3" t="s">
        <v>120</v>
      </c>
    </row>
    <row r="29" spans="1:4">
      <c r="A29" s="4" t="s">
        <v>146</v>
      </c>
      <c r="C29" s="5" t="n">
        <v>243</v>
      </c>
      <c r="D29" s="5" t="n">
        <v>516</v>
      </c>
    </row>
    <row r="30" spans="1:4">
      <c r="A30" s="4" t="s">
        <v>147</v>
      </c>
      <c r="C30" s="5" t="n">
        <v>499</v>
      </c>
      <c r="D30" s="5" t="n">
        <v>731</v>
      </c>
    </row>
    <row r="31" spans="1:4">
      <c r="A31" s="3" t="s">
        <v>128</v>
      </c>
    </row>
    <row r="32" spans="1:4">
      <c r="A32" s="4" t="s">
        <v>148</v>
      </c>
      <c r="C32" s="5" t="n">
        <v>7</v>
      </c>
      <c r="D32" s="5" t="n">
        <v>2</v>
      </c>
    </row>
    <row r="33" spans="1:4">
      <c r="A33" s="4" t="s">
        <v>149</v>
      </c>
    </row>
    <row r="34" spans="1:4">
      <c r="A34" s="3" t="s">
        <v>150</v>
      </c>
    </row>
    <row r="35" spans="1:4">
      <c r="A35" s="4" t="s">
        <v>151</v>
      </c>
      <c r="C35" s="5" t="n">
        <v>5047</v>
      </c>
      <c r="D35" s="5" t="n">
        <v>5382</v>
      </c>
    </row>
    <row r="36" spans="1:4">
      <c r="A36" s="4" t="s">
        <v>152</v>
      </c>
      <c r="C36" s="5" t="n">
        <v>74725</v>
      </c>
      <c r="D36" s="5" t="n">
        <v>91510</v>
      </c>
    </row>
    <row r="37" spans="1:4">
      <c r="A37" s="4" t="s">
        <v>153</v>
      </c>
      <c r="C37" s="5" t="n">
        <v>14519</v>
      </c>
      <c r="D37" s="5" t="n">
        <v>11979</v>
      </c>
    </row>
    <row r="38" spans="1:4">
      <c r="A38" s="4" t="s">
        <v>154</v>
      </c>
      <c r="C38" s="5" t="n">
        <v>28722</v>
      </c>
      <c r="D38" s="5" t="n">
        <v>28135</v>
      </c>
    </row>
    <row r="39" spans="1:4">
      <c r="A39" s="3" t="s">
        <v>120</v>
      </c>
    </row>
    <row r="40" spans="1:4">
      <c r="A40" s="4" t="s">
        <v>121</v>
      </c>
      <c r="C40" s="5" t="n">
        <v>34486</v>
      </c>
      <c r="D40" s="5" t="n">
        <v>40827</v>
      </c>
    </row>
    <row r="41" spans="1:4">
      <c r="A41" s="4" t="s">
        <v>155</v>
      </c>
      <c r="C41" s="5" t="n">
        <v>84155</v>
      </c>
      <c r="D41" s="5" t="n">
        <v>79543</v>
      </c>
    </row>
    <row r="42" spans="1:4">
      <c r="A42" s="4" t="s">
        <v>156</v>
      </c>
      <c r="C42" s="5" t="n">
        <v>118641</v>
      </c>
      <c r="D42" s="5" t="n">
        <v>120370</v>
      </c>
    </row>
    <row r="43" spans="1:4">
      <c r="A43" s="4" t="s">
        <v>146</v>
      </c>
      <c r="C43" s="5" t="n">
        <v>7804</v>
      </c>
      <c r="D43" s="5" t="n">
        <v>6022</v>
      </c>
    </row>
    <row r="44" spans="1:4">
      <c r="A44" s="4" t="s">
        <v>122</v>
      </c>
      <c r="C44" s="5" t="n">
        <v>53987</v>
      </c>
      <c r="D44" s="5" t="n">
        <v>61540</v>
      </c>
    </row>
    <row r="45" spans="1:4">
      <c r="A45" s="4" t="s">
        <v>123</v>
      </c>
      <c r="C45" s="5" t="n">
        <v>-140</v>
      </c>
      <c r="D45" s="5" t="n">
        <v>-159</v>
      </c>
    </row>
    <row r="46" spans="1:4">
      <c r="A46" s="4" t="s">
        <v>157</v>
      </c>
      <c r="C46" s="5" t="n">
        <v>53847</v>
      </c>
      <c r="D46" s="5" t="n">
        <v>61381</v>
      </c>
    </row>
    <row r="47" spans="1:4">
      <c r="A47" s="4" t="s">
        <v>158</v>
      </c>
      <c r="C47" s="5" t="n">
        <v>1832</v>
      </c>
      <c r="D47" s="5" t="n">
        <v>1634</v>
      </c>
    </row>
    <row r="48" spans="1:4">
      <c r="A48" s="4" t="s">
        <v>159</v>
      </c>
      <c r="C48" s="5" t="n">
        <v>640</v>
      </c>
      <c r="D48" s="5" t="n">
        <v>610</v>
      </c>
    </row>
    <row r="49" spans="1:4">
      <c r="A49" s="4" t="s">
        <v>124</v>
      </c>
      <c r="C49" s="5" t="n">
        <v>17390</v>
      </c>
      <c r="D49" s="5" t="n">
        <v>17564</v>
      </c>
    </row>
    <row r="50" spans="1:4">
      <c r="A50" s="4" t="s">
        <v>125</v>
      </c>
      <c r="C50" s="5" t="n">
        <v>3258</v>
      </c>
      <c r="D50" s="5" t="n">
        <v>3411</v>
      </c>
    </row>
    <row r="51" spans="1:4">
      <c r="A51" s="4" t="s">
        <v>126</v>
      </c>
      <c r="C51" s="5" t="n">
        <v>22846</v>
      </c>
      <c r="D51" s="5" t="n">
        <v>23029</v>
      </c>
    </row>
    <row r="52" spans="1:4">
      <c r="A52" s="4" t="s">
        <v>127</v>
      </c>
      <c r="C52" s="5" t="n">
        <v>349271</v>
      </c>
      <c r="D52" s="5" t="n">
        <v>371027</v>
      </c>
    </row>
    <row r="53" spans="1:4">
      <c r="A53" s="3" t="s">
        <v>128</v>
      </c>
    </row>
    <row r="54" spans="1:4">
      <c r="A54" s="4" t="s">
        <v>160</v>
      </c>
      <c r="C54" s="5" t="n">
        <v>65846</v>
      </c>
      <c r="D54" s="5" t="n">
        <v>82716</v>
      </c>
    </row>
    <row r="55" spans="1:4">
      <c r="A55" s="4" t="s">
        <v>161</v>
      </c>
      <c r="C55" s="5" t="n">
        <v>73525</v>
      </c>
      <c r="D55" s="5" t="n">
        <v>52294</v>
      </c>
    </row>
    <row r="56" spans="1:4">
      <c r="A56" s="4" t="s">
        <v>162</v>
      </c>
      <c r="C56" s="5" t="n">
        <v>92219</v>
      </c>
      <c r="D56" s="5" t="n">
        <v>109312</v>
      </c>
    </row>
    <row r="57" spans="1:4">
      <c r="A57" s="4" t="s">
        <v>163</v>
      </c>
      <c r="C57" s="5" t="n">
        <v>231590</v>
      </c>
      <c r="D57" s="5" t="n">
        <v>244322</v>
      </c>
    </row>
    <row r="58" spans="1:4">
      <c r="A58" s="4" t="s">
        <v>164</v>
      </c>
      <c r="C58" s="5" t="n">
        <v>10158</v>
      </c>
      <c r="D58" s="5" t="n">
        <v>15163</v>
      </c>
    </row>
    <row r="59" spans="1:4">
      <c r="A59" s="4" t="s">
        <v>165</v>
      </c>
      <c r="C59" s="5" t="n">
        <v>3536</v>
      </c>
      <c r="D59" s="5" t="n">
        <v>3984</v>
      </c>
    </row>
    <row r="60" spans="1:4">
      <c r="A60" s="4" t="s">
        <v>166</v>
      </c>
      <c r="C60" s="5" t="n">
        <v>18683</v>
      </c>
      <c r="D60" s="5" t="n">
        <v>20184</v>
      </c>
    </row>
    <row r="61" spans="1:4">
      <c r="A61" s="4" t="s">
        <v>167</v>
      </c>
      <c r="C61" s="5" t="n">
        <v>735</v>
      </c>
      <c r="D61" s="5" t="n">
        <v>3075</v>
      </c>
    </row>
    <row r="62" spans="1:4">
      <c r="A62" s="4" t="s">
        <v>168</v>
      </c>
      <c r="C62" s="5" t="n">
        <v>2934</v>
      </c>
      <c r="D62" s="5" t="n">
        <v>3028</v>
      </c>
    </row>
    <row r="63" spans="1:4">
      <c r="A63" s="4" t="s">
        <v>129</v>
      </c>
      <c r="C63" s="5" t="n">
        <v>5601</v>
      </c>
      <c r="D63" s="5" t="n">
        <v>6225</v>
      </c>
    </row>
    <row r="64" spans="1:4">
      <c r="A64" s="4" t="s">
        <v>130</v>
      </c>
      <c r="C64" s="5" t="n">
        <v>6552</v>
      </c>
      <c r="D64" s="5" t="n">
        <v>6050</v>
      </c>
    </row>
    <row r="65" spans="1:4">
      <c r="A65" s="4" t="s">
        <v>169</v>
      </c>
      <c r="C65" s="5" t="n">
        <v>28113</v>
      </c>
      <c r="D65" s="5" t="n">
        <v>27979</v>
      </c>
    </row>
    <row r="66" spans="1:4">
      <c r="A66" s="4" t="s">
        <v>131</v>
      </c>
      <c r="C66" s="5" t="n">
        <v>307902</v>
      </c>
      <c r="D66" s="5" t="n">
        <v>330010</v>
      </c>
    </row>
    <row r="67" spans="1:4">
      <c r="A67" s="4" t="s">
        <v>170</v>
      </c>
    </row>
    <row r="68" spans="1:4">
      <c r="A68" s="3" t="s">
        <v>120</v>
      </c>
    </row>
    <row r="69" spans="1:4">
      <c r="A69" s="4" t="s">
        <v>147</v>
      </c>
      <c r="C69" s="5" t="n">
        <v>499</v>
      </c>
      <c r="D69" s="5" t="n">
        <v>731</v>
      </c>
    </row>
    <row r="70" spans="1:4">
      <c r="A70" s="3" t="s">
        <v>128</v>
      </c>
    </row>
    <row r="71" spans="1:4">
      <c r="A71" s="4" t="s">
        <v>148</v>
      </c>
      <c r="C71" s="7" t="n">
        <v>7</v>
      </c>
      <c r="D71" s="7" t="n">
        <v>2</v>
      </c>
    </row>
    <row r="72" spans="1:4"/>
    <row r="73" spans="1:4">
      <c r="A73" s="4" t="s">
        <v>55</v>
      </c>
      <c r="B73" s="4" t="s">
        <v>171</v>
      </c>
    </row>
  </sheetData>
  <mergeCells count="3">
    <mergeCell ref="A1:B1"/>
    <mergeCell ref="A72:C72"/>
    <mergeCell ref="B73:C7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5</v>
      </c>
    </row>
    <row r="3" spans="1:2">
      <c r="A3" s="3" t="s">
        <v>324</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5</v>
      </c>
    </row>
    <row r="3" spans="1:2">
      <c r="A3" s="3" t="s">
        <v>327</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2</v>
      </c>
      <c r="C1" s="2" t="s">
        <v>463</v>
      </c>
      <c r="D1" s="2" t="s">
        <v>25</v>
      </c>
      <c r="E1" s="2" t="s">
        <v>26</v>
      </c>
      <c r="F1" s="2" t="s">
        <v>27</v>
      </c>
      <c r="G1" s="2" t="s">
        <v>25</v>
      </c>
      <c r="H1" s="2" t="s">
        <v>27</v>
      </c>
      <c r="I1" s="2" t="s">
        <v>464</v>
      </c>
      <c r="J1" s="2" t="s">
        <v>465</v>
      </c>
      <c r="K1" s="2" t="s">
        <v>119</v>
      </c>
    </row>
    <row r="2" spans="1:11">
      <c r="A2" s="3" t="s">
        <v>466</v>
      </c>
    </row>
    <row r="3" spans="1:11">
      <c r="A3" s="4" t="s">
        <v>467</v>
      </c>
      <c r="B3" s="4" t="s">
        <v>55</v>
      </c>
      <c r="D3" s="7" t="n">
        <v>1478</v>
      </c>
      <c r="E3" s="7" t="n">
        <v>1489</v>
      </c>
      <c r="F3" s="7" t="n">
        <v>1485</v>
      </c>
      <c r="G3" s="7" t="n">
        <v>4543</v>
      </c>
      <c r="H3" s="7" t="n">
        <v>4405</v>
      </c>
    </row>
    <row r="4" spans="1:11">
      <c r="A4" s="4" t="s">
        <v>468</v>
      </c>
      <c r="D4" s="5" t="n">
        <v>1302</v>
      </c>
      <c r="F4" s="5" t="n">
        <v>3900</v>
      </c>
      <c r="G4" s="5" t="n">
        <v>1302</v>
      </c>
      <c r="H4" s="5" t="n">
        <v>3900</v>
      </c>
      <c r="K4" s="7" t="n">
        <v>1751</v>
      </c>
    </row>
    <row r="5" spans="1:11">
      <c r="A5" s="4" t="s">
        <v>199</v>
      </c>
      <c r="G5" s="5" t="n">
        <v>15570</v>
      </c>
      <c r="H5" s="5" t="n">
        <v>-14467</v>
      </c>
    </row>
    <row r="6" spans="1:11">
      <c r="A6" s="4" t="s">
        <v>469</v>
      </c>
      <c r="C6" s="7" t="n">
        <v>1100</v>
      </c>
      <c r="I6" s="7" t="n">
        <v>1117</v>
      </c>
    </row>
    <row r="7" spans="1:11">
      <c r="A7" s="4" t="s">
        <v>470</v>
      </c>
      <c r="C7" s="7" t="n">
        <v>47</v>
      </c>
    </row>
    <row r="8" spans="1:11">
      <c r="A8" s="4" t="s">
        <v>195</v>
      </c>
      <c r="B8" s="4" t="s">
        <v>60</v>
      </c>
      <c r="G8" s="5" t="n">
        <v>109</v>
      </c>
      <c r="H8" s="5" t="n">
        <v>-730</v>
      </c>
    </row>
    <row r="9" spans="1:11">
      <c r="A9" s="4" t="s">
        <v>471</v>
      </c>
      <c r="D9" s="5" t="n">
        <v>-28098</v>
      </c>
      <c r="G9" s="5" t="n">
        <v>-28098</v>
      </c>
      <c r="J9" s="7" t="n">
        <v>-25580</v>
      </c>
      <c r="K9" s="5" t="n">
        <v>-25635</v>
      </c>
    </row>
    <row r="10" spans="1:11">
      <c r="A10" s="4" t="s">
        <v>472</v>
      </c>
      <c r="I10" s="7" t="n">
        <v>1000</v>
      </c>
    </row>
    <row r="11" spans="1:11">
      <c r="A11" s="4" t="s">
        <v>473</v>
      </c>
      <c r="D11" s="5" t="n">
        <v>55</v>
      </c>
      <c r="E11" s="5" t="n">
        <v>53</v>
      </c>
      <c r="G11" s="5" t="n">
        <v>55</v>
      </c>
    </row>
    <row r="12" spans="1:11">
      <c r="A12" s="4" t="s">
        <v>474</v>
      </c>
      <c r="D12" s="7" t="n">
        <v>2</v>
      </c>
      <c r="E12" s="7" t="n">
        <v>5</v>
      </c>
    </row>
    <row r="13" spans="1:11">
      <c r="A13" s="4" t="s">
        <v>475</v>
      </c>
    </row>
    <row r="14" spans="1:11">
      <c r="A14" s="3" t="s">
        <v>466</v>
      </c>
    </row>
    <row r="15" spans="1:11">
      <c r="A15" s="4" t="s">
        <v>467</v>
      </c>
      <c r="F15" s="7" t="n">
        <v>16</v>
      </c>
      <c r="H15" s="5" t="n">
        <v>48</v>
      </c>
    </row>
    <row r="16" spans="1:11">
      <c r="A16" s="4" t="s">
        <v>476</v>
      </c>
    </row>
    <row r="17" spans="1:11">
      <c r="A17" s="3" t="s">
        <v>466</v>
      </c>
    </row>
    <row r="18" spans="1:11">
      <c r="A18" s="4" t="s">
        <v>199</v>
      </c>
      <c r="G18" s="5" t="n">
        <v>-449</v>
      </c>
      <c r="H18" s="5" t="n">
        <v>526</v>
      </c>
    </row>
    <row r="19" spans="1:11">
      <c r="A19" s="4" t="s">
        <v>477</v>
      </c>
    </row>
    <row r="20" spans="1:11">
      <c r="A20" s="3" t="s">
        <v>466</v>
      </c>
    </row>
    <row r="21" spans="1:11">
      <c r="A21" s="4" t="s">
        <v>478</v>
      </c>
      <c r="K21" s="5" t="n">
        <v>25</v>
      </c>
    </row>
    <row r="22" spans="1:11">
      <c r="A22" s="4" t="s">
        <v>479</v>
      </c>
    </row>
    <row r="23" spans="1:11">
      <c r="A23" s="3" t="s">
        <v>466</v>
      </c>
    </row>
    <row r="24" spans="1:11">
      <c r="A24" s="4" t="s">
        <v>195</v>
      </c>
      <c r="G24" s="7" t="n">
        <v>24</v>
      </c>
      <c r="H24" s="7" t="n">
        <v>24</v>
      </c>
    </row>
    <row r="25" spans="1:11">
      <c r="A25" s="4" t="s">
        <v>480</v>
      </c>
    </row>
    <row r="26" spans="1:11">
      <c r="A26" s="3" t="s">
        <v>466</v>
      </c>
    </row>
    <row r="27" spans="1:11">
      <c r="A27" s="4" t="s">
        <v>478</v>
      </c>
      <c r="K27" s="5" t="n">
        <v>-55</v>
      </c>
    </row>
    <row r="28" spans="1:11">
      <c r="A28" s="4" t="s">
        <v>481</v>
      </c>
    </row>
    <row r="29" spans="1:11">
      <c r="A29" s="3" t="s">
        <v>466</v>
      </c>
    </row>
    <row r="30" spans="1:11">
      <c r="A30" s="4" t="s">
        <v>471</v>
      </c>
      <c r="J30" s="7" t="n">
        <v>55</v>
      </c>
    </row>
    <row r="31" spans="1:11">
      <c r="A31" s="4" t="s">
        <v>482</v>
      </c>
    </row>
    <row r="32" spans="1:11">
      <c r="A32" s="3" t="s">
        <v>466</v>
      </c>
    </row>
    <row r="33" spans="1:11">
      <c r="A33" s="4" t="s">
        <v>478</v>
      </c>
      <c r="K33" s="5" t="n">
        <v>27</v>
      </c>
    </row>
    <row r="34" spans="1:11">
      <c r="A34" s="4" t="s">
        <v>483</v>
      </c>
    </row>
    <row r="35" spans="1:11">
      <c r="A35" s="3" t="s">
        <v>466</v>
      </c>
    </row>
    <row r="36" spans="1:11">
      <c r="A36" s="4" t="s">
        <v>478</v>
      </c>
      <c r="K36" s="7" t="n">
        <v>-55</v>
      </c>
    </row>
    <row r="37" spans="1:11"/>
    <row r="38" spans="1:11">
      <c r="A38" s="4" t="s">
        <v>55</v>
      </c>
      <c r="B38" s="4" t="s">
        <v>90</v>
      </c>
    </row>
    <row r="39" spans="1:11">
      <c r="A39" s="4" t="s">
        <v>60</v>
      </c>
      <c r="B39" s="4" t="s">
        <v>238</v>
      </c>
    </row>
  </sheetData>
  <mergeCells count="4">
    <mergeCell ref="A1:B1"/>
    <mergeCell ref="A37:J37"/>
    <mergeCell ref="B38:J38"/>
    <mergeCell ref="B39:J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5</v>
      </c>
      <c r="C1" s="2" t="s">
        <v>465</v>
      </c>
      <c r="D1" s="2" t="s">
        <v>119</v>
      </c>
    </row>
    <row r="2" spans="1:4">
      <c r="A2" s="3" t="s">
        <v>485</v>
      </c>
    </row>
    <row r="3" spans="1:4">
      <c r="A3" s="4" t="s">
        <v>291</v>
      </c>
      <c r="B3" s="7" t="n">
        <v>22846</v>
      </c>
      <c r="C3" s="7" t="n">
        <v>23020</v>
      </c>
      <c r="D3" s="7" t="n">
        <v>23029</v>
      </c>
    </row>
    <row r="4" spans="1:4">
      <c r="A4" s="3" t="s">
        <v>486</v>
      </c>
    </row>
    <row r="5" spans="1:4">
      <c r="A5" s="4" t="s">
        <v>129</v>
      </c>
      <c r="C5" s="5" t="n">
        <v>6207</v>
      </c>
      <c r="D5" s="5" t="n">
        <v>6225</v>
      </c>
    </row>
    <row r="6" spans="1:4">
      <c r="A6" s="4" t="s">
        <v>487</v>
      </c>
      <c r="C6" s="5" t="n">
        <v>6114</v>
      </c>
      <c r="D6" s="5" t="n">
        <v>6050</v>
      </c>
    </row>
    <row r="7" spans="1:4">
      <c r="A7" s="3" t="s">
        <v>488</v>
      </c>
    </row>
    <row r="8" spans="1:4">
      <c r="A8" s="4" t="s">
        <v>138</v>
      </c>
      <c r="B8" s="7" t="n">
        <v>28098</v>
      </c>
      <c r="C8" s="5" t="n">
        <v>25580</v>
      </c>
      <c r="D8" s="7" t="n">
        <v>25635</v>
      </c>
    </row>
    <row r="9" spans="1:4">
      <c r="A9" s="4" t="s">
        <v>489</v>
      </c>
    </row>
    <row r="10" spans="1:4">
      <c r="A10" s="3" t="s">
        <v>485</v>
      </c>
    </row>
    <row r="11" spans="1:4">
      <c r="A11" s="4" t="s">
        <v>291</v>
      </c>
      <c r="C11" s="5" t="n">
        <v>-9</v>
      </c>
    </row>
    <row r="12" spans="1:4">
      <c r="A12" s="3" t="s">
        <v>486</v>
      </c>
    </row>
    <row r="13" spans="1:4">
      <c r="A13" s="4" t="s">
        <v>129</v>
      </c>
      <c r="C13" s="5" t="n">
        <v>-18</v>
      </c>
    </row>
    <row r="14" spans="1:4">
      <c r="A14" s="4" t="s">
        <v>487</v>
      </c>
      <c r="C14" s="5" t="n">
        <v>64</v>
      </c>
    </row>
    <row r="15" spans="1:4">
      <c r="A15" s="3" t="s">
        <v>488</v>
      </c>
    </row>
    <row r="16" spans="1:4">
      <c r="A16" s="4" t="s">
        <v>138</v>
      </c>
      <c r="C16" s="7"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s>
  <sheetData>
    <row r="1" spans="1:5">
      <c r="A1" s="1" t="s">
        <v>490</v>
      </c>
      <c r="B1" s="2" t="s">
        <v>491</v>
      </c>
      <c r="C1" s="2" t="s">
        <v>492</v>
      </c>
      <c r="D1" s="2" t="s">
        <v>25</v>
      </c>
      <c r="E1" s="2" t="s">
        <v>25</v>
      </c>
    </row>
    <row r="2" spans="1:5">
      <c r="A2" s="3" t="s">
        <v>493</v>
      </c>
    </row>
    <row r="3" spans="1:5">
      <c r="A3" s="4" t="s">
        <v>494</v>
      </c>
      <c r="D3" s="7" t="n">
        <v>0</v>
      </c>
      <c r="E3" s="7" t="n">
        <v>0</v>
      </c>
    </row>
    <row r="4" spans="1:5">
      <c r="A4" s="4" t="s">
        <v>495</v>
      </c>
      <c r="D4" s="5" t="n">
        <v>0</v>
      </c>
      <c r="E4" s="5" t="n">
        <v>0</v>
      </c>
    </row>
    <row r="5" spans="1:5">
      <c r="A5" s="4" t="s">
        <v>496</v>
      </c>
      <c r="D5" s="7" t="n">
        <v>7000000</v>
      </c>
      <c r="E5" s="7" t="n">
        <v>7000000</v>
      </c>
    </row>
    <row r="6" spans="1:5">
      <c r="A6" s="4" t="s">
        <v>497</v>
      </c>
      <c r="E6" s="4" t="s">
        <v>498</v>
      </c>
    </row>
    <row r="7" spans="1:5">
      <c r="A7" s="4" t="s">
        <v>499</v>
      </c>
      <c r="E7" s="7" t="n">
        <v>65000000</v>
      </c>
    </row>
    <row r="8" spans="1:5">
      <c r="A8" s="4" t="s">
        <v>500</v>
      </c>
    </row>
    <row r="9" spans="1:5">
      <c r="A9" s="3" t="s">
        <v>493</v>
      </c>
    </row>
    <row r="10" spans="1:5">
      <c r="A10" s="4" t="s">
        <v>501</v>
      </c>
      <c r="C10" s="7" t="n">
        <v>10000000000</v>
      </c>
    </row>
    <row r="11" spans="1:5">
      <c r="A11" s="4" t="s">
        <v>499</v>
      </c>
      <c r="C11" s="7" t="n">
        <v>52000000</v>
      </c>
    </row>
    <row r="12" spans="1:5">
      <c r="A12" s="4" t="s">
        <v>502</v>
      </c>
    </row>
    <row r="13" spans="1:5">
      <c r="A13" s="3" t="s">
        <v>493</v>
      </c>
    </row>
    <row r="14" spans="1:5">
      <c r="A14" s="4" t="s">
        <v>499</v>
      </c>
      <c r="B14" s="7" t="n">
        <v>1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5</v>
      </c>
      <c r="C1" s="2" t="s">
        <v>119</v>
      </c>
    </row>
    <row r="2" spans="1:3">
      <c r="A2" s="3" t="s">
        <v>504</v>
      </c>
    </row>
    <row r="3" spans="1:3">
      <c r="A3" s="4" t="s">
        <v>505</v>
      </c>
      <c r="B3" s="7" t="n">
        <v>119546</v>
      </c>
      <c r="C3" s="7" t="n">
        <v>119993</v>
      </c>
    </row>
    <row r="4" spans="1:3">
      <c r="A4" s="4" t="s">
        <v>506</v>
      </c>
      <c r="B4" s="5" t="n">
        <v>539</v>
      </c>
      <c r="C4" s="5" t="n">
        <v>1096</v>
      </c>
    </row>
    <row r="5" spans="1:3">
      <c r="A5" s="4" t="s">
        <v>507</v>
      </c>
      <c r="B5" s="5" t="n">
        <v>2585</v>
      </c>
      <c r="C5" s="5" t="n">
        <v>1034</v>
      </c>
    </row>
    <row r="6" spans="1:3">
      <c r="A6" s="4" t="s">
        <v>508</v>
      </c>
      <c r="B6" s="5" t="n">
        <v>117500</v>
      </c>
      <c r="C6" s="5" t="n">
        <v>120055</v>
      </c>
    </row>
    <row r="7" spans="1:3">
      <c r="A7" s="4" t="s">
        <v>509</v>
      </c>
      <c r="B7" s="5" t="n">
        <v>42</v>
      </c>
      <c r="C7" s="5" t="n">
        <v>50</v>
      </c>
    </row>
    <row r="8" spans="1:3">
      <c r="A8" s="4" t="s">
        <v>510</v>
      </c>
      <c r="B8" s="5" t="n">
        <v>93</v>
      </c>
      <c r="C8" s="5" t="n">
        <v>144</v>
      </c>
    </row>
    <row r="9" spans="1:3">
      <c r="A9" s="4" t="s">
        <v>155</v>
      </c>
    </row>
    <row r="10" spans="1:3">
      <c r="A10" s="3" t="s">
        <v>504</v>
      </c>
    </row>
    <row r="11" spans="1:3">
      <c r="A11" s="4" t="s">
        <v>505</v>
      </c>
      <c r="B11" s="5" t="n">
        <v>85060</v>
      </c>
      <c r="C11" s="5" t="n">
        <v>79166</v>
      </c>
    </row>
    <row r="12" spans="1:3">
      <c r="A12" s="4" t="s">
        <v>506</v>
      </c>
      <c r="B12" s="5" t="n">
        <v>508</v>
      </c>
      <c r="C12" s="5" t="n">
        <v>1000</v>
      </c>
    </row>
    <row r="13" spans="1:3">
      <c r="A13" s="4" t="s">
        <v>507</v>
      </c>
      <c r="B13" s="5" t="n">
        <v>1413</v>
      </c>
      <c r="C13" s="5" t="n">
        <v>623</v>
      </c>
    </row>
    <row r="14" spans="1:3">
      <c r="A14" s="4" t="s">
        <v>508</v>
      </c>
      <c r="B14" s="5" t="n">
        <v>84155</v>
      </c>
      <c r="C14" s="5" t="n">
        <v>79543</v>
      </c>
    </row>
    <row r="15" spans="1:3">
      <c r="A15" s="4" t="s">
        <v>511</v>
      </c>
    </row>
    <row r="16" spans="1:3">
      <c r="A16" s="3" t="s">
        <v>504</v>
      </c>
    </row>
    <row r="17" spans="1:3">
      <c r="A17" s="4" t="s">
        <v>505</v>
      </c>
      <c r="B17" s="5" t="n">
        <v>19904</v>
      </c>
      <c r="C17" s="5" t="n">
        <v>15159</v>
      </c>
    </row>
    <row r="18" spans="1:3">
      <c r="A18" s="4" t="s">
        <v>506</v>
      </c>
      <c r="B18" s="5" t="n">
        <v>18</v>
      </c>
      <c r="C18" s="5" t="n">
        <v>264</v>
      </c>
    </row>
    <row r="19" spans="1:3">
      <c r="A19" s="4" t="s">
        <v>507</v>
      </c>
      <c r="B19" s="5" t="n">
        <v>410</v>
      </c>
      <c r="C19" s="5" t="n">
        <v>160</v>
      </c>
    </row>
    <row r="20" spans="1:3">
      <c r="A20" s="4" t="s">
        <v>508</v>
      </c>
      <c r="B20" s="5" t="n">
        <v>19512</v>
      </c>
      <c r="C20" s="5" t="n">
        <v>15263</v>
      </c>
    </row>
    <row r="21" spans="1:3">
      <c r="A21" s="4" t="s">
        <v>512</v>
      </c>
    </row>
    <row r="22" spans="1:3">
      <c r="A22" s="3" t="s">
        <v>504</v>
      </c>
    </row>
    <row r="23" spans="1:3">
      <c r="A23" s="4" t="s">
        <v>505</v>
      </c>
      <c r="B23" s="5" t="n">
        <v>1571</v>
      </c>
      <c r="C23" s="5" t="n">
        <v>917</v>
      </c>
    </row>
    <row r="24" spans="1:3">
      <c r="A24" s="4" t="s">
        <v>506</v>
      </c>
      <c r="B24" s="5" t="n">
        <v>0</v>
      </c>
      <c r="C24" s="5" t="n">
        <v>1</v>
      </c>
    </row>
    <row r="25" spans="1:3">
      <c r="A25" s="4" t="s">
        <v>507</v>
      </c>
      <c r="B25" s="5" t="n">
        <v>46</v>
      </c>
      <c r="C25" s="5" t="n">
        <v>10</v>
      </c>
    </row>
    <row r="26" spans="1:3">
      <c r="A26" s="4" t="s">
        <v>508</v>
      </c>
      <c r="B26" s="5" t="n">
        <v>1525</v>
      </c>
      <c r="C26" s="5" t="n">
        <v>908</v>
      </c>
    </row>
    <row r="27" spans="1:3">
      <c r="A27" s="4" t="s">
        <v>513</v>
      </c>
    </row>
    <row r="28" spans="1:3">
      <c r="A28" s="3" t="s">
        <v>504</v>
      </c>
    </row>
    <row r="29" spans="1:3">
      <c r="A29" s="4" t="s">
        <v>505</v>
      </c>
      <c r="B29" s="5" t="n">
        <v>2355</v>
      </c>
      <c r="C29" s="5" t="n">
        <v>2949</v>
      </c>
    </row>
    <row r="30" spans="1:3">
      <c r="A30" s="4" t="s">
        <v>506</v>
      </c>
      <c r="B30" s="5" t="n">
        <v>15</v>
      </c>
      <c r="C30" s="5" t="n">
        <v>31</v>
      </c>
    </row>
    <row r="31" spans="1:3">
      <c r="A31" s="4" t="s">
        <v>507</v>
      </c>
      <c r="B31" s="5" t="n">
        <v>34</v>
      </c>
      <c r="C31" s="5" t="n">
        <v>23</v>
      </c>
    </row>
    <row r="32" spans="1:3">
      <c r="A32" s="4" t="s">
        <v>508</v>
      </c>
      <c r="B32" s="5" t="n">
        <v>2336</v>
      </c>
      <c r="C32" s="5" t="n">
        <v>2957</v>
      </c>
    </row>
    <row r="33" spans="1:3">
      <c r="A33" s="4" t="s">
        <v>514</v>
      </c>
    </row>
    <row r="34" spans="1:3">
      <c r="A34" s="3" t="s">
        <v>504</v>
      </c>
    </row>
    <row r="35" spans="1:3">
      <c r="A35" s="4" t="s">
        <v>505</v>
      </c>
      <c r="B35" s="5" t="n">
        <v>25283</v>
      </c>
      <c r="C35" s="5" t="n">
        <v>24002</v>
      </c>
    </row>
    <row r="36" spans="1:3">
      <c r="A36" s="4" t="s">
        <v>506</v>
      </c>
      <c r="B36" s="5" t="n">
        <v>79</v>
      </c>
      <c r="C36" s="5" t="n">
        <v>108</v>
      </c>
    </row>
    <row r="37" spans="1:3">
      <c r="A37" s="4" t="s">
        <v>507</v>
      </c>
      <c r="B37" s="5" t="n">
        <v>495</v>
      </c>
      <c r="C37" s="5" t="n">
        <v>291</v>
      </c>
    </row>
    <row r="38" spans="1:3">
      <c r="A38" s="4" t="s">
        <v>508</v>
      </c>
      <c r="B38" s="5" t="n">
        <v>24867</v>
      </c>
      <c r="C38" s="5" t="n">
        <v>23819</v>
      </c>
    </row>
    <row r="39" spans="1:3">
      <c r="A39" s="4" t="s">
        <v>515</v>
      </c>
    </row>
    <row r="40" spans="1:3">
      <c r="A40" s="3" t="s">
        <v>504</v>
      </c>
    </row>
    <row r="41" spans="1:3">
      <c r="A41" s="4" t="s">
        <v>505</v>
      </c>
      <c r="B41" s="5" t="n">
        <v>1158</v>
      </c>
      <c r="C41" s="5" t="n">
        <v>1265</v>
      </c>
    </row>
    <row r="42" spans="1:3">
      <c r="A42" s="4" t="s">
        <v>506</v>
      </c>
      <c r="B42" s="5" t="n">
        <v>269</v>
      </c>
      <c r="C42" s="5" t="n">
        <v>317</v>
      </c>
    </row>
    <row r="43" spans="1:3">
      <c r="A43" s="4" t="s">
        <v>507</v>
      </c>
      <c r="B43" s="5" t="n">
        <v>8</v>
      </c>
      <c r="C43" s="5" t="n">
        <v>4</v>
      </c>
    </row>
    <row r="44" spans="1:3">
      <c r="A44" s="4" t="s">
        <v>508</v>
      </c>
      <c r="B44" s="5" t="n">
        <v>1419</v>
      </c>
      <c r="C44" s="5" t="n">
        <v>1578</v>
      </c>
    </row>
    <row r="45" spans="1:3">
      <c r="A45" s="4" t="s">
        <v>516</v>
      </c>
    </row>
    <row r="46" spans="1:3">
      <c r="A46" s="3" t="s">
        <v>504</v>
      </c>
    </row>
    <row r="47" spans="1:3">
      <c r="A47" s="4" t="s">
        <v>508</v>
      </c>
      <c r="B47" s="5" t="n">
        <v>889</v>
      </c>
      <c r="C47" s="5" t="n">
        <v>1091</v>
      </c>
    </row>
    <row r="48" spans="1:3">
      <c r="A48" s="4" t="s">
        <v>517</v>
      </c>
    </row>
    <row r="49" spans="1:3">
      <c r="A49" s="3" t="s">
        <v>504</v>
      </c>
    </row>
    <row r="50" spans="1:3">
      <c r="A50" s="4" t="s">
        <v>505</v>
      </c>
      <c r="C50" s="5" t="n">
        <v>152</v>
      </c>
    </row>
    <row r="51" spans="1:3">
      <c r="A51" s="4" t="s">
        <v>506</v>
      </c>
      <c r="C51" s="5" t="n">
        <v>3</v>
      </c>
    </row>
    <row r="52" spans="1:3">
      <c r="A52" s="4" t="s">
        <v>507</v>
      </c>
      <c r="C52" s="5" t="n">
        <v>6</v>
      </c>
    </row>
    <row r="53" spans="1:3">
      <c r="A53" s="4" t="s">
        <v>508</v>
      </c>
      <c r="C53" s="5" t="n">
        <v>149</v>
      </c>
    </row>
    <row r="54" spans="1:3">
      <c r="A54" s="4" t="s">
        <v>518</v>
      </c>
    </row>
    <row r="55" spans="1:3">
      <c r="A55" s="3" t="s">
        <v>504</v>
      </c>
    </row>
    <row r="56" spans="1:3">
      <c r="A56" s="4" t="s">
        <v>505</v>
      </c>
      <c r="B56" s="5" t="n">
        <v>1484</v>
      </c>
      <c r="C56" s="5" t="n">
        <v>1360</v>
      </c>
    </row>
    <row r="57" spans="1:3">
      <c r="A57" s="4" t="s">
        <v>506</v>
      </c>
      <c r="B57" s="5" t="n">
        <v>1</v>
      </c>
      <c r="C57" s="5" t="n">
        <v>6</v>
      </c>
    </row>
    <row r="58" spans="1:3">
      <c r="A58" s="4" t="s">
        <v>507</v>
      </c>
      <c r="B58" s="5" t="n">
        <v>26</v>
      </c>
      <c r="C58" s="5" t="n">
        <v>6</v>
      </c>
    </row>
    <row r="59" spans="1:3">
      <c r="A59" s="4" t="s">
        <v>508</v>
      </c>
      <c r="B59" s="5" t="n">
        <v>1459</v>
      </c>
      <c r="C59" s="5" t="n">
        <v>1360</v>
      </c>
    </row>
    <row r="60" spans="1:3">
      <c r="A60" s="4" t="s">
        <v>519</v>
      </c>
    </row>
    <row r="61" spans="1:3">
      <c r="A61" s="3" t="s">
        <v>504</v>
      </c>
    </row>
    <row r="62" spans="1:3">
      <c r="A62" s="4" t="s">
        <v>505</v>
      </c>
      <c r="B62" s="5" t="n">
        <v>9867</v>
      </c>
      <c r="C62" s="5" t="n">
        <v>8793</v>
      </c>
    </row>
    <row r="63" spans="1:3">
      <c r="A63" s="4" t="s">
        <v>506</v>
      </c>
      <c r="B63" s="5" t="n">
        <v>6</v>
      </c>
      <c r="C63" s="5" t="n">
        <v>36</v>
      </c>
    </row>
    <row r="64" spans="1:3">
      <c r="A64" s="4" t="s">
        <v>507</v>
      </c>
      <c r="B64" s="5" t="n">
        <v>260</v>
      </c>
      <c r="C64" s="5" t="n">
        <v>67</v>
      </c>
    </row>
    <row r="65" spans="1:3">
      <c r="A65" s="4" t="s">
        <v>508</v>
      </c>
      <c r="B65" s="5" t="n">
        <v>9613</v>
      </c>
      <c r="C65" s="5" t="n">
        <v>8762</v>
      </c>
    </row>
    <row r="66" spans="1:3">
      <c r="A66" s="4" t="s">
        <v>520</v>
      </c>
    </row>
    <row r="67" spans="1:3">
      <c r="A67" s="3" t="s">
        <v>504</v>
      </c>
    </row>
    <row r="68" spans="1:3">
      <c r="A68" s="4" t="s">
        <v>505</v>
      </c>
      <c r="B68" s="5" t="n">
        <v>3368</v>
      </c>
      <c r="C68" s="5" t="n">
        <v>2898</v>
      </c>
    </row>
    <row r="69" spans="1:3">
      <c r="A69" s="4" t="s">
        <v>506</v>
      </c>
      <c r="B69" s="5" t="n">
        <v>3</v>
      </c>
      <c r="C69" s="5" t="n">
        <v>12</v>
      </c>
    </row>
    <row r="70" spans="1:3">
      <c r="A70" s="4" t="s">
        <v>507</v>
      </c>
      <c r="B70" s="5" t="n">
        <v>8</v>
      </c>
      <c r="C70" s="5" t="n">
        <v>1</v>
      </c>
    </row>
    <row r="71" spans="1:3">
      <c r="A71" s="4" t="s">
        <v>508</v>
      </c>
      <c r="B71" s="5" t="n">
        <v>3363</v>
      </c>
      <c r="C71" s="5" t="n">
        <v>2909</v>
      </c>
    </row>
    <row r="72" spans="1:3">
      <c r="A72" s="4" t="s">
        <v>521</v>
      </c>
    </row>
    <row r="73" spans="1:3">
      <c r="A73" s="3" t="s">
        <v>504</v>
      </c>
    </row>
    <row r="74" spans="1:3">
      <c r="A74" s="4" t="s">
        <v>505</v>
      </c>
      <c r="C74" s="5" t="n">
        <v>1040</v>
      </c>
    </row>
    <row r="75" spans="1:3">
      <c r="A75" s="4" t="s">
        <v>506</v>
      </c>
      <c r="C75" s="5" t="n">
        <v>3</v>
      </c>
    </row>
    <row r="76" spans="1:3">
      <c r="A76" s="4" t="s">
        <v>507</v>
      </c>
      <c r="C76" s="5" t="n">
        <v>0</v>
      </c>
    </row>
    <row r="77" spans="1:3">
      <c r="A77" s="4" t="s">
        <v>508</v>
      </c>
      <c r="C77" s="5" t="n">
        <v>1043</v>
      </c>
    </row>
    <row r="78" spans="1:3">
      <c r="A78" s="4" t="s">
        <v>522</v>
      </c>
    </row>
    <row r="79" spans="1:3">
      <c r="A79" s="3" t="s">
        <v>504</v>
      </c>
    </row>
    <row r="80" spans="1:3">
      <c r="A80" s="4" t="s">
        <v>505</v>
      </c>
      <c r="B80" s="5" t="n">
        <v>2985</v>
      </c>
      <c r="C80" s="5" t="n">
        <v>2520</v>
      </c>
    </row>
    <row r="81" spans="1:3">
      <c r="A81" s="4" t="s">
        <v>506</v>
      </c>
      <c r="B81" s="5" t="n">
        <v>7</v>
      </c>
      <c r="C81" s="5" t="n">
        <v>18</v>
      </c>
    </row>
    <row r="82" spans="1:3">
      <c r="A82" s="4" t="s">
        <v>507</v>
      </c>
      <c r="B82" s="5" t="n">
        <v>20</v>
      </c>
      <c r="C82" s="5" t="n">
        <v>9</v>
      </c>
    </row>
    <row r="83" spans="1:3">
      <c r="A83" s="4" t="s">
        <v>508</v>
      </c>
      <c r="B83" s="5" t="n">
        <v>2972</v>
      </c>
      <c r="C83" s="5" t="n">
        <v>2529</v>
      </c>
    </row>
    <row r="84" spans="1:3">
      <c r="A84" s="4" t="s">
        <v>523</v>
      </c>
    </row>
    <row r="85" spans="1:3">
      <c r="A85" s="3" t="s">
        <v>504</v>
      </c>
    </row>
    <row r="86" spans="1:3">
      <c r="A86" s="4" t="s">
        <v>505</v>
      </c>
      <c r="B86" s="5" t="n">
        <v>1140</v>
      </c>
      <c r="C86" s="5" t="n">
        <v>1249</v>
      </c>
    </row>
    <row r="87" spans="1:3">
      <c r="A87" s="4" t="s">
        <v>506</v>
      </c>
      <c r="B87" s="5" t="n">
        <v>7</v>
      </c>
      <c r="C87" s="5" t="n">
        <v>17</v>
      </c>
    </row>
    <row r="88" spans="1:3">
      <c r="A88" s="4" t="s">
        <v>507</v>
      </c>
      <c r="B88" s="5" t="n">
        <v>29</v>
      </c>
      <c r="C88" s="5" t="n">
        <v>11</v>
      </c>
    </row>
    <row r="89" spans="1:3">
      <c r="A89" s="4" t="s">
        <v>508</v>
      </c>
      <c r="B89" s="5" t="n">
        <v>1118</v>
      </c>
      <c r="C89" s="5" t="n">
        <v>1255</v>
      </c>
    </row>
    <row r="90" spans="1:3">
      <c r="A90" s="4" t="s">
        <v>524</v>
      </c>
    </row>
    <row r="91" spans="1:3">
      <c r="A91" s="3" t="s">
        <v>504</v>
      </c>
    </row>
    <row r="92" spans="1:3">
      <c r="A92" s="4" t="s">
        <v>505</v>
      </c>
      <c r="B92" s="5" t="n">
        <v>11491</v>
      </c>
      <c r="C92" s="5" t="n">
        <v>12405</v>
      </c>
    </row>
    <row r="93" spans="1:3">
      <c r="A93" s="4" t="s">
        <v>506</v>
      </c>
      <c r="B93" s="5" t="n">
        <v>100</v>
      </c>
      <c r="C93" s="5" t="n">
        <v>175</v>
      </c>
    </row>
    <row r="94" spans="1:3">
      <c r="A94" s="4" t="s">
        <v>507</v>
      </c>
      <c r="B94" s="5" t="n">
        <v>49</v>
      </c>
      <c r="C94" s="5" t="n">
        <v>23</v>
      </c>
    </row>
    <row r="95" spans="1:3">
      <c r="A95" s="4" t="s">
        <v>508</v>
      </c>
      <c r="B95" s="5" t="n">
        <v>11542</v>
      </c>
      <c r="C95" s="5" t="n">
        <v>12557</v>
      </c>
    </row>
    <row r="96" spans="1:3">
      <c r="A96" s="4" t="s">
        <v>525</v>
      </c>
    </row>
    <row r="97" spans="1:3">
      <c r="A97" s="3" t="s">
        <v>504</v>
      </c>
    </row>
    <row r="98" spans="1:3">
      <c r="A98" s="4" t="s">
        <v>505</v>
      </c>
      <c r="B98" s="5" t="n">
        <v>4454</v>
      </c>
      <c r="C98" s="5" t="n">
        <v>3494</v>
      </c>
    </row>
    <row r="99" spans="1:3">
      <c r="A99" s="4" t="s">
        <v>506</v>
      </c>
      <c r="B99" s="5" t="n">
        <v>3</v>
      </c>
      <c r="C99" s="5" t="n">
        <v>9</v>
      </c>
    </row>
    <row r="100" spans="1:3">
      <c r="A100" s="4" t="s">
        <v>507</v>
      </c>
      <c r="B100" s="5" t="n">
        <v>28</v>
      </c>
      <c r="C100" s="5" t="n">
        <v>12</v>
      </c>
    </row>
    <row r="101" spans="1:3">
      <c r="A101" s="4" t="s">
        <v>508</v>
      </c>
      <c r="B101" s="5" t="n">
        <v>4429</v>
      </c>
      <c r="C101" s="5" t="n">
        <v>3491</v>
      </c>
    </row>
    <row r="102" spans="1:3">
      <c r="A102" s="4" t="s">
        <v>526</v>
      </c>
    </row>
    <row r="103" spans="1:3">
      <c r="A103" s="3" t="s">
        <v>504</v>
      </c>
    </row>
    <row r="104" spans="1:3">
      <c r="A104" s="4" t="s">
        <v>505</v>
      </c>
      <c r="C104" s="5" t="n">
        <v>963</v>
      </c>
    </row>
    <row r="105" spans="1:3">
      <c r="A105" s="4" t="s">
        <v>506</v>
      </c>
      <c r="C105" s="5" t="n">
        <v>0</v>
      </c>
    </row>
    <row r="106" spans="1:3">
      <c r="A106" s="4" t="s">
        <v>507</v>
      </c>
      <c r="C106" s="5" t="n">
        <v>0</v>
      </c>
    </row>
    <row r="107" spans="1:3">
      <c r="A107" s="4" t="s">
        <v>508</v>
      </c>
      <c r="C107" s="5" t="n">
        <v>963</v>
      </c>
    </row>
    <row r="108" spans="1:3">
      <c r="A108" s="4" t="s">
        <v>527</v>
      </c>
    </row>
    <row r="109" spans="1:3">
      <c r="A109" s="3" t="s">
        <v>504</v>
      </c>
    </row>
    <row r="110" spans="1:3">
      <c r="A110" s="4" t="s">
        <v>505</v>
      </c>
      <c r="B110" s="5" t="n">
        <v>34486</v>
      </c>
      <c r="C110" s="5" t="n">
        <v>40827</v>
      </c>
    </row>
    <row r="111" spans="1:3">
      <c r="A111" s="4" t="s">
        <v>506</v>
      </c>
      <c r="B111" s="5" t="n">
        <v>31</v>
      </c>
      <c r="C111" s="5" t="n">
        <v>96</v>
      </c>
    </row>
    <row r="112" spans="1:3">
      <c r="A112" s="4" t="s">
        <v>507</v>
      </c>
      <c r="B112" s="5" t="n">
        <v>1172</v>
      </c>
      <c r="C112" s="5" t="n">
        <v>411</v>
      </c>
    </row>
    <row r="113" spans="1:3">
      <c r="A113" s="4" t="s">
        <v>508</v>
      </c>
      <c r="B113" s="5" t="n">
        <v>33345</v>
      </c>
      <c r="C113" s="5" t="n">
        <v>40512</v>
      </c>
    </row>
    <row r="114" spans="1:3">
      <c r="A114" s="4" t="s">
        <v>528</v>
      </c>
    </row>
    <row r="115" spans="1:3">
      <c r="A115" s="3" t="s">
        <v>504</v>
      </c>
    </row>
    <row r="116" spans="1:3">
      <c r="A116" s="4" t="s">
        <v>505</v>
      </c>
      <c r="B116" s="5" t="n">
        <v>4923</v>
      </c>
      <c r="C116" s="5" t="n">
        <v>9792</v>
      </c>
    </row>
    <row r="117" spans="1:3">
      <c r="A117" s="4" t="s">
        <v>506</v>
      </c>
      <c r="B117" s="5" t="n">
        <v>1</v>
      </c>
      <c r="C117" s="5" t="n">
        <v>6</v>
      </c>
    </row>
    <row r="118" spans="1:3">
      <c r="A118" s="4" t="s">
        <v>507</v>
      </c>
      <c r="B118" s="5" t="n">
        <v>133</v>
      </c>
      <c r="C118" s="5" t="n">
        <v>56</v>
      </c>
    </row>
    <row r="119" spans="1:3">
      <c r="A119" s="4" t="s">
        <v>508</v>
      </c>
      <c r="B119" s="5" t="n">
        <v>4791</v>
      </c>
      <c r="C119" s="5" t="n">
        <v>9742</v>
      </c>
    </row>
    <row r="120" spans="1:3">
      <c r="A120" s="4" t="s">
        <v>529</v>
      </c>
    </row>
    <row r="121" spans="1:3">
      <c r="A121" s="3" t="s">
        <v>504</v>
      </c>
    </row>
    <row r="122" spans="1:3">
      <c r="A122" s="4" t="s">
        <v>505</v>
      </c>
      <c r="B122" s="5" t="n">
        <v>1572</v>
      </c>
      <c r="C122" s="5" t="n">
        <v>1653</v>
      </c>
    </row>
    <row r="123" spans="1:3">
      <c r="A123" s="4" t="s">
        <v>506</v>
      </c>
      <c r="B123" s="5" t="n">
        <v>0</v>
      </c>
      <c r="C123" s="5" t="n">
        <v>0</v>
      </c>
    </row>
    <row r="124" spans="1:3">
      <c r="A124" s="4" t="s">
        <v>507</v>
      </c>
      <c r="B124" s="5" t="n">
        <v>19</v>
      </c>
      <c r="C124" s="5" t="n">
        <v>12</v>
      </c>
    </row>
    <row r="125" spans="1:3">
      <c r="A125" s="4" t="s">
        <v>508</v>
      </c>
      <c r="B125" s="5" t="n">
        <v>1553</v>
      </c>
      <c r="C125" s="5" t="n">
        <v>1641</v>
      </c>
    </row>
    <row r="126" spans="1:3">
      <c r="A126" s="4" t="s">
        <v>530</v>
      </c>
    </row>
    <row r="127" spans="1:3">
      <c r="A127" s="3" t="s">
        <v>504</v>
      </c>
    </row>
    <row r="128" spans="1:3">
      <c r="A128" s="4" t="s">
        <v>505</v>
      </c>
      <c r="B128" s="5" t="n">
        <v>17</v>
      </c>
      <c r="C128" s="5" t="n">
        <v>17</v>
      </c>
    </row>
    <row r="129" spans="1:3">
      <c r="A129" s="4" t="s">
        <v>506</v>
      </c>
      <c r="B129" s="5" t="n">
        <v>0</v>
      </c>
      <c r="C129" s="5" t="n">
        <v>0</v>
      </c>
    </row>
    <row r="130" spans="1:3">
      <c r="A130" s="4" t="s">
        <v>507</v>
      </c>
      <c r="B130" s="5" t="n">
        <v>1</v>
      </c>
      <c r="C130" s="5" t="n">
        <v>1</v>
      </c>
    </row>
    <row r="131" spans="1:3">
      <c r="A131" s="4" t="s">
        <v>508</v>
      </c>
      <c r="B131" s="5" t="n">
        <v>16</v>
      </c>
      <c r="C131" s="5" t="n">
        <v>16</v>
      </c>
    </row>
    <row r="132" spans="1:3">
      <c r="A132" s="4" t="s">
        <v>531</v>
      </c>
    </row>
    <row r="133" spans="1:3">
      <c r="A133" s="3" t="s">
        <v>504</v>
      </c>
    </row>
    <row r="134" spans="1:3">
      <c r="A134" s="4" t="s">
        <v>505</v>
      </c>
      <c r="B134" s="5" t="n">
        <v>25651</v>
      </c>
      <c r="C134" s="5" t="n">
        <v>26208</v>
      </c>
    </row>
    <row r="135" spans="1:3">
      <c r="A135" s="4" t="s">
        <v>506</v>
      </c>
      <c r="B135" s="5" t="n">
        <v>3</v>
      </c>
      <c r="C135" s="5" t="n">
        <v>51</v>
      </c>
    </row>
    <row r="136" spans="1:3">
      <c r="A136" s="4" t="s">
        <v>507</v>
      </c>
      <c r="B136" s="5" t="n">
        <v>966</v>
      </c>
      <c r="C136" s="5" t="n">
        <v>332</v>
      </c>
    </row>
    <row r="137" spans="1:3">
      <c r="A137" s="4" t="s">
        <v>508</v>
      </c>
      <c r="B137" s="5" t="n">
        <v>24688</v>
      </c>
      <c r="C137" s="5" t="n">
        <v>25927</v>
      </c>
    </row>
    <row r="138" spans="1:3">
      <c r="A138" s="4" t="s">
        <v>532</v>
      </c>
    </row>
    <row r="139" spans="1:3">
      <c r="A139" s="3" t="s">
        <v>504</v>
      </c>
    </row>
    <row r="140" spans="1:3">
      <c r="A140" s="4" t="s">
        <v>505</v>
      </c>
      <c r="B140" s="5" t="n">
        <v>107</v>
      </c>
      <c r="C140" s="5" t="n">
        <v>57</v>
      </c>
    </row>
    <row r="141" spans="1:3">
      <c r="A141" s="4" t="s">
        <v>506</v>
      </c>
      <c r="B141" s="5" t="n">
        <v>4</v>
      </c>
      <c r="C141" s="5" t="n">
        <v>5</v>
      </c>
    </row>
    <row r="142" spans="1:3">
      <c r="A142" s="4" t="s">
        <v>507</v>
      </c>
      <c r="B142" s="5" t="n">
        <v>1</v>
      </c>
      <c r="C142" s="5" t="n">
        <v>0</v>
      </c>
    </row>
    <row r="143" spans="1:3">
      <c r="A143" s="4" t="s">
        <v>508</v>
      </c>
      <c r="B143" s="5" t="n">
        <v>110</v>
      </c>
      <c r="C143" s="5" t="n">
        <v>62</v>
      </c>
    </row>
    <row r="144" spans="1:3">
      <c r="A144" s="4" t="s">
        <v>533</v>
      </c>
    </row>
    <row r="145" spans="1:3">
      <c r="A145" s="3" t="s">
        <v>504</v>
      </c>
    </row>
    <row r="146" spans="1:3">
      <c r="A146" s="4" t="s">
        <v>505</v>
      </c>
      <c r="C146" s="5" t="n">
        <v>65</v>
      </c>
    </row>
    <row r="147" spans="1:3">
      <c r="A147" s="4" t="s">
        <v>506</v>
      </c>
      <c r="C147" s="5" t="n">
        <v>0</v>
      </c>
    </row>
    <row r="148" spans="1:3">
      <c r="A148" s="4" t="s">
        <v>507</v>
      </c>
      <c r="C148" s="5" t="n">
        <v>1</v>
      </c>
    </row>
    <row r="149" spans="1:3">
      <c r="A149" s="4" t="s">
        <v>508</v>
      </c>
      <c r="C149" s="5" t="n">
        <v>64</v>
      </c>
    </row>
    <row r="150" spans="1:3">
      <c r="A150" s="4" t="s">
        <v>534</v>
      </c>
    </row>
    <row r="151" spans="1:3">
      <c r="A151" s="3" t="s">
        <v>504</v>
      </c>
    </row>
    <row r="152" spans="1:3">
      <c r="A152" s="4" t="s">
        <v>505</v>
      </c>
      <c r="C152" s="5" t="n">
        <v>6</v>
      </c>
    </row>
    <row r="153" spans="1:3">
      <c r="A153" s="4" t="s">
        <v>506</v>
      </c>
      <c r="C153" s="5" t="n">
        <v>0</v>
      </c>
    </row>
    <row r="154" spans="1:3">
      <c r="A154" s="4" t="s">
        <v>507</v>
      </c>
      <c r="C154" s="5" t="n">
        <v>0</v>
      </c>
    </row>
    <row r="155" spans="1:3">
      <c r="A155" s="4" t="s">
        <v>508</v>
      </c>
      <c r="C155" s="5" t="n">
        <v>6</v>
      </c>
    </row>
    <row r="156" spans="1:3">
      <c r="A156" s="4" t="s">
        <v>535</v>
      </c>
    </row>
    <row r="157" spans="1:3">
      <c r="A157" s="3" t="s">
        <v>504</v>
      </c>
    </row>
    <row r="158" spans="1:3">
      <c r="A158" s="4" t="s">
        <v>505</v>
      </c>
      <c r="B158" s="5" t="n">
        <v>1262</v>
      </c>
      <c r="C158" s="5" t="n">
        <v>1324</v>
      </c>
    </row>
    <row r="159" spans="1:3">
      <c r="A159" s="4" t="s">
        <v>506</v>
      </c>
      <c r="B159" s="5" t="n">
        <v>0</v>
      </c>
      <c r="C159" s="5" t="n">
        <v>2</v>
      </c>
    </row>
    <row r="160" spans="1:3">
      <c r="A160" s="4" t="s">
        <v>507</v>
      </c>
      <c r="B160" s="5" t="n">
        <v>52</v>
      </c>
      <c r="C160" s="5" t="n">
        <v>9</v>
      </c>
    </row>
    <row r="161" spans="1:3">
      <c r="A161" s="4" t="s">
        <v>508</v>
      </c>
      <c r="B161" s="5" t="n">
        <v>1210</v>
      </c>
      <c r="C161" s="5" t="n">
        <v>1317</v>
      </c>
    </row>
    <row r="162" spans="1:3">
      <c r="A162" s="4" t="s">
        <v>536</v>
      </c>
    </row>
    <row r="163" spans="1:3">
      <c r="A163" s="3" t="s">
        <v>504</v>
      </c>
    </row>
    <row r="164" spans="1:3">
      <c r="A164" s="4" t="s">
        <v>505</v>
      </c>
      <c r="B164" s="5" t="n">
        <v>81</v>
      </c>
      <c r="C164" s="5" t="n">
        <v>84</v>
      </c>
    </row>
    <row r="165" spans="1:3">
      <c r="A165" s="4" t="s">
        <v>506</v>
      </c>
      <c r="B165" s="5" t="n">
        <v>1</v>
      </c>
      <c r="C165" s="5" t="n">
        <v>2</v>
      </c>
    </row>
    <row r="166" spans="1:3">
      <c r="A166" s="4" t="s">
        <v>507</v>
      </c>
      <c r="B166" s="5" t="n">
        <v>0</v>
      </c>
      <c r="C166" s="5" t="n">
        <v>0</v>
      </c>
    </row>
    <row r="167" spans="1:3">
      <c r="A167" s="4" t="s">
        <v>508</v>
      </c>
      <c r="B167" s="5" t="n">
        <v>82</v>
      </c>
      <c r="C167" s="5" t="n">
        <v>86</v>
      </c>
    </row>
    <row r="168" spans="1:3">
      <c r="A168" s="4" t="s">
        <v>537</v>
      </c>
    </row>
    <row r="169" spans="1:3">
      <c r="A169" s="3" t="s">
        <v>504</v>
      </c>
    </row>
    <row r="170" spans="1:3">
      <c r="A170" s="4" t="s">
        <v>505</v>
      </c>
      <c r="B170" s="5" t="n">
        <v>847</v>
      </c>
      <c r="C170" s="5" t="n">
        <v>1593</v>
      </c>
    </row>
    <row r="171" spans="1:3">
      <c r="A171" s="4" t="s">
        <v>506</v>
      </c>
      <c r="B171" s="5" t="n">
        <v>22</v>
      </c>
      <c r="C171" s="5" t="n">
        <v>30</v>
      </c>
    </row>
    <row r="172" spans="1:3">
      <c r="A172" s="4" t="s">
        <v>507</v>
      </c>
      <c r="B172" s="5" t="n">
        <v>0</v>
      </c>
      <c r="C172" s="5" t="n">
        <v>0</v>
      </c>
    </row>
    <row r="173" spans="1:3">
      <c r="A173" s="4" t="s">
        <v>508</v>
      </c>
      <c r="B173" s="5" t="n">
        <v>869</v>
      </c>
      <c r="C173" s="5" t="n">
        <v>1623</v>
      </c>
    </row>
    <row r="174" spans="1:3">
      <c r="A174" s="4" t="s">
        <v>538</v>
      </c>
    </row>
    <row r="175" spans="1:3">
      <c r="A175" s="3" t="s">
        <v>504</v>
      </c>
    </row>
    <row r="176" spans="1:3">
      <c r="A176" s="4" t="s">
        <v>505</v>
      </c>
      <c r="B176" s="5" t="n">
        <v>26</v>
      </c>
      <c r="C176" s="5" t="n">
        <v>28</v>
      </c>
    </row>
    <row r="177" spans="1:3">
      <c r="A177" s="4" t="s">
        <v>506</v>
      </c>
      <c r="B177" s="5" t="n">
        <v>0</v>
      </c>
      <c r="C177" s="5" t="n">
        <v>0</v>
      </c>
    </row>
    <row r="178" spans="1:3">
      <c r="A178" s="4" t="s">
        <v>507</v>
      </c>
      <c r="B178" s="5" t="n">
        <v>0</v>
      </c>
      <c r="C178" s="5" t="n">
        <v>0</v>
      </c>
    </row>
    <row r="179" spans="1:3">
      <c r="A179" s="4" t="s">
        <v>508</v>
      </c>
      <c r="B179" s="7" t="n">
        <v>26</v>
      </c>
      <c r="C179" s="7"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s>
  <sheetData>
    <row r="1" spans="1:6">
      <c r="A1" s="1" t="s">
        <v>539</v>
      </c>
      <c r="B1" s="2" t="s">
        <v>24</v>
      </c>
      <c r="E1" s="2" t="s">
        <v>1</v>
      </c>
    </row>
    <row r="2" spans="1:6">
      <c r="B2" s="2" t="s">
        <v>25</v>
      </c>
      <c r="C2" s="2" t="s">
        <v>26</v>
      </c>
      <c r="D2" s="2" t="s">
        <v>27</v>
      </c>
      <c r="E2" s="2" t="s">
        <v>25</v>
      </c>
      <c r="F2" s="2" t="s">
        <v>27</v>
      </c>
    </row>
    <row r="3" spans="1:6">
      <c r="A3" s="3" t="s">
        <v>283</v>
      </c>
    </row>
    <row r="4" spans="1:6">
      <c r="A4" s="4" t="s">
        <v>540</v>
      </c>
      <c r="B4" s="7" t="n">
        <v>1</v>
      </c>
      <c r="C4" s="7" t="n">
        <v>2</v>
      </c>
      <c r="D4" s="7" t="n">
        <v>20</v>
      </c>
      <c r="E4" s="7" t="n">
        <v>5</v>
      </c>
      <c r="F4" s="7" t="n">
        <v>34</v>
      </c>
    </row>
    <row r="5" spans="1:6">
      <c r="A5" s="4" t="s">
        <v>541</v>
      </c>
      <c r="B5" s="5" t="n">
        <v>-1</v>
      </c>
      <c r="C5" s="5" t="n">
        <v>-1</v>
      </c>
      <c r="D5" s="5" t="n">
        <v>0</v>
      </c>
      <c r="E5" s="5" t="n">
        <v>-53</v>
      </c>
      <c r="F5" s="5" t="n">
        <v>-2</v>
      </c>
    </row>
    <row r="6" spans="1:6">
      <c r="A6" s="4" t="s">
        <v>542</v>
      </c>
      <c r="B6" s="5" t="n">
        <v>0</v>
      </c>
      <c r="C6" s="5" t="n">
        <v>0</v>
      </c>
      <c r="D6" s="5" t="n">
        <v>-1</v>
      </c>
      <c r="E6" s="5" t="n">
        <v>0</v>
      </c>
      <c r="F6" s="5" t="n">
        <v>-3</v>
      </c>
    </row>
    <row r="7" spans="1:6">
      <c r="A7" s="4" t="s">
        <v>42</v>
      </c>
      <c r="B7" s="7" t="n">
        <v>0</v>
      </c>
      <c r="C7" s="7" t="n">
        <v>1</v>
      </c>
      <c r="D7" s="7" t="n">
        <v>19</v>
      </c>
      <c r="E7" s="7" t="n">
        <v>-48</v>
      </c>
      <c r="F7" s="7" t="n">
        <v>2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43</v>
      </c>
      <c r="B1" s="2" t="s">
        <v>25</v>
      </c>
      <c r="C1" s="2" t="s">
        <v>464</v>
      </c>
      <c r="D1" s="2" t="s">
        <v>463</v>
      </c>
      <c r="E1" s="2" t="s">
        <v>119</v>
      </c>
    </row>
    <row r="2" spans="1:5">
      <c r="A2" s="3" t="s">
        <v>283</v>
      </c>
    </row>
    <row r="3" spans="1:5">
      <c r="A3" s="4" t="s">
        <v>469</v>
      </c>
      <c r="C3" s="7" t="n">
        <v>1117</v>
      </c>
      <c r="D3" s="7" t="n">
        <v>1100</v>
      </c>
    </row>
    <row r="4" spans="1:5">
      <c r="A4" s="4" t="s">
        <v>544</v>
      </c>
      <c r="C4" s="7" t="n">
        <v>1070</v>
      </c>
    </row>
    <row r="5" spans="1:5">
      <c r="A5" s="4" t="s">
        <v>510</v>
      </c>
      <c r="B5" s="7" t="n">
        <v>93</v>
      </c>
      <c r="E5" s="7" t="n">
        <v>1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5</v>
      </c>
      <c r="B1" s="2" t="s">
        <v>25</v>
      </c>
      <c r="C1" s="2" t="s">
        <v>119</v>
      </c>
    </row>
    <row r="2" spans="1:3">
      <c r="A2" s="3" t="s">
        <v>546</v>
      </c>
    </row>
    <row r="3" spans="1:3">
      <c r="A3" s="4" t="s">
        <v>547</v>
      </c>
      <c r="B3" s="7" t="n">
        <v>53359000000</v>
      </c>
      <c r="C3" s="7" t="n">
        <v>43557000000</v>
      </c>
    </row>
    <row r="4" spans="1:3">
      <c r="A4" s="4" t="s">
        <v>548</v>
      </c>
      <c r="B4" s="5" t="n">
        <v>981000000</v>
      </c>
      <c r="C4" s="5" t="n">
        <v>403000000</v>
      </c>
    </row>
    <row r="5" spans="1:3">
      <c r="A5" s="4" t="s">
        <v>549</v>
      </c>
      <c r="B5" s="5" t="n">
        <v>35289000000</v>
      </c>
      <c r="C5" s="5" t="n">
        <v>27844000000</v>
      </c>
    </row>
    <row r="6" spans="1:3">
      <c r="A6" s="4" t="s">
        <v>550</v>
      </c>
      <c r="B6" s="5" t="n">
        <v>1604000000</v>
      </c>
      <c r="C6" s="5" t="n">
        <v>631000000</v>
      </c>
    </row>
    <row r="7" spans="1:3">
      <c r="A7" s="4" t="s">
        <v>551</v>
      </c>
      <c r="B7" s="5" t="n">
        <v>88648000000</v>
      </c>
      <c r="C7" s="5" t="n">
        <v>71401000000</v>
      </c>
    </row>
    <row r="8" spans="1:3">
      <c r="A8" s="4" t="s">
        <v>552</v>
      </c>
      <c r="B8" s="5" t="n">
        <v>2585000000</v>
      </c>
      <c r="C8" s="5" t="n">
        <v>1034000000</v>
      </c>
    </row>
    <row r="9" spans="1:3">
      <c r="A9" s="4" t="s">
        <v>553</v>
      </c>
      <c r="B9" s="5" t="n">
        <v>93000000</v>
      </c>
      <c r="C9" s="5" t="n">
        <v>144000000</v>
      </c>
    </row>
    <row r="10" spans="1:3">
      <c r="A10" s="4" t="s">
        <v>554</v>
      </c>
      <c r="B10" s="5" t="n">
        <v>0</v>
      </c>
      <c r="C10" s="5" t="n">
        <v>0</v>
      </c>
    </row>
    <row r="11" spans="1:3">
      <c r="A11" s="4" t="s">
        <v>155</v>
      </c>
    </row>
    <row r="12" spans="1:3">
      <c r="A12" s="3" t="s">
        <v>546</v>
      </c>
    </row>
    <row r="13" spans="1:3">
      <c r="A13" s="4" t="s">
        <v>547</v>
      </c>
      <c r="B13" s="5" t="n">
        <v>38625000000</v>
      </c>
      <c r="C13" s="5" t="n">
        <v>26182000000</v>
      </c>
    </row>
    <row r="14" spans="1:3">
      <c r="A14" s="4" t="s">
        <v>548</v>
      </c>
      <c r="B14" s="5" t="n">
        <v>584000000</v>
      </c>
      <c r="C14" s="5" t="n">
        <v>270000000</v>
      </c>
    </row>
    <row r="15" spans="1:3">
      <c r="A15" s="4" t="s">
        <v>549</v>
      </c>
      <c r="B15" s="5" t="n">
        <v>18145000000</v>
      </c>
      <c r="C15" s="5" t="n">
        <v>11666000000</v>
      </c>
    </row>
    <row r="16" spans="1:3">
      <c r="A16" s="4" t="s">
        <v>550</v>
      </c>
      <c r="B16" s="5" t="n">
        <v>829000000</v>
      </c>
      <c r="C16" s="5" t="n">
        <v>353000000</v>
      </c>
    </row>
    <row r="17" spans="1:3">
      <c r="A17" s="4" t="s">
        <v>551</v>
      </c>
      <c r="B17" s="5" t="n">
        <v>56770000000</v>
      </c>
      <c r="C17" s="5" t="n">
        <v>37848000000</v>
      </c>
    </row>
    <row r="18" spans="1:3">
      <c r="A18" s="4" t="s">
        <v>552</v>
      </c>
      <c r="B18" s="5" t="n">
        <v>1413000000</v>
      </c>
      <c r="C18" s="5" t="n">
        <v>623000000</v>
      </c>
    </row>
    <row r="19" spans="1:3">
      <c r="A19" s="4" t="s">
        <v>511</v>
      </c>
    </row>
    <row r="20" spans="1:3">
      <c r="A20" s="3" t="s">
        <v>546</v>
      </c>
    </row>
    <row r="21" spans="1:3">
      <c r="A21" s="4" t="s">
        <v>547</v>
      </c>
      <c r="B21" s="5" t="n">
        <v>12651000000</v>
      </c>
      <c r="C21" s="5" t="n">
        <v>7429000000</v>
      </c>
    </row>
    <row r="22" spans="1:3">
      <c r="A22" s="4" t="s">
        <v>548</v>
      </c>
      <c r="B22" s="5" t="n">
        <v>171000000</v>
      </c>
      <c r="C22" s="5" t="n">
        <v>131000000</v>
      </c>
    </row>
    <row r="23" spans="1:3">
      <c r="A23" s="4" t="s">
        <v>549</v>
      </c>
      <c r="B23" s="5" t="n">
        <v>4996000000</v>
      </c>
      <c r="C23" s="5" t="n">
        <v>2175000000</v>
      </c>
    </row>
    <row r="24" spans="1:3">
      <c r="A24" s="4" t="s">
        <v>550</v>
      </c>
      <c r="B24" s="5" t="n">
        <v>239000000</v>
      </c>
      <c r="C24" s="5" t="n">
        <v>29000000</v>
      </c>
    </row>
    <row r="25" spans="1:3">
      <c r="A25" s="4" t="s">
        <v>551</v>
      </c>
      <c r="B25" s="5" t="n">
        <v>17647000000</v>
      </c>
      <c r="C25" s="5" t="n">
        <v>9604000000</v>
      </c>
    </row>
    <row r="26" spans="1:3">
      <c r="A26" s="4" t="s">
        <v>552</v>
      </c>
      <c r="B26" s="5" t="n">
        <v>410000000</v>
      </c>
      <c r="C26" s="5" t="n">
        <v>160000000</v>
      </c>
    </row>
    <row r="27" spans="1:3">
      <c r="A27" s="4" t="s">
        <v>512</v>
      </c>
    </row>
    <row r="28" spans="1:3">
      <c r="A28" s="3" t="s">
        <v>546</v>
      </c>
    </row>
    <row r="29" spans="1:3">
      <c r="A29" s="4" t="s">
        <v>547</v>
      </c>
      <c r="B29" s="5" t="n">
        <v>1279000000</v>
      </c>
      <c r="C29" s="5" t="n">
        <v>588000000</v>
      </c>
    </row>
    <row r="30" spans="1:3">
      <c r="A30" s="4" t="s">
        <v>548</v>
      </c>
      <c r="B30" s="5" t="n">
        <v>32000000</v>
      </c>
      <c r="C30" s="5" t="n">
        <v>6000000</v>
      </c>
    </row>
    <row r="31" spans="1:3">
      <c r="A31" s="4" t="s">
        <v>549</v>
      </c>
      <c r="B31" s="5" t="n">
        <v>247000000</v>
      </c>
      <c r="C31" s="5" t="n">
        <v>160000000</v>
      </c>
    </row>
    <row r="32" spans="1:3">
      <c r="A32" s="4" t="s">
        <v>550</v>
      </c>
      <c r="B32" s="5" t="n">
        <v>14000000</v>
      </c>
      <c r="C32" s="5" t="n">
        <v>4000000</v>
      </c>
    </row>
    <row r="33" spans="1:3">
      <c r="A33" s="4" t="s">
        <v>551</v>
      </c>
      <c r="B33" s="5" t="n">
        <v>1526000000</v>
      </c>
      <c r="C33" s="5" t="n">
        <v>748000000</v>
      </c>
    </row>
    <row r="34" spans="1:3">
      <c r="A34" s="4" t="s">
        <v>552</v>
      </c>
      <c r="B34" s="5" t="n">
        <v>46000000</v>
      </c>
      <c r="C34" s="5" t="n">
        <v>10000000</v>
      </c>
    </row>
    <row r="35" spans="1:3">
      <c r="A35" s="4" t="s">
        <v>513</v>
      </c>
    </row>
    <row r="36" spans="1:3">
      <c r="A36" s="3" t="s">
        <v>546</v>
      </c>
    </row>
    <row r="37" spans="1:3">
      <c r="A37" s="4" t="s">
        <v>547</v>
      </c>
      <c r="B37" s="5" t="n">
        <v>733000000</v>
      </c>
      <c r="C37" s="5" t="n">
        <v>732000000</v>
      </c>
    </row>
    <row r="38" spans="1:3">
      <c r="A38" s="4" t="s">
        <v>548</v>
      </c>
      <c r="B38" s="5" t="n">
        <v>5000000</v>
      </c>
      <c r="C38" s="5" t="n">
        <v>3000000</v>
      </c>
    </row>
    <row r="39" spans="1:3">
      <c r="A39" s="4" t="s">
        <v>549</v>
      </c>
      <c r="B39" s="5" t="n">
        <v>560000000</v>
      </c>
      <c r="C39" s="5" t="n">
        <v>518000000</v>
      </c>
    </row>
    <row r="40" spans="1:3">
      <c r="A40" s="4" t="s">
        <v>550</v>
      </c>
      <c r="B40" s="5" t="n">
        <v>29000000</v>
      </c>
      <c r="C40" s="5" t="n">
        <v>20000000</v>
      </c>
    </row>
    <row r="41" spans="1:3">
      <c r="A41" s="4" t="s">
        <v>551</v>
      </c>
      <c r="B41" s="5" t="n">
        <v>1293000000</v>
      </c>
      <c r="C41" s="5" t="n">
        <v>1250000000</v>
      </c>
    </row>
    <row r="42" spans="1:3">
      <c r="A42" s="4" t="s">
        <v>552</v>
      </c>
      <c r="B42" s="5" t="n">
        <v>34000000</v>
      </c>
      <c r="C42" s="5" t="n">
        <v>23000000</v>
      </c>
    </row>
    <row r="43" spans="1:3">
      <c r="A43" s="4" t="s">
        <v>514</v>
      </c>
    </row>
    <row r="44" spans="1:3">
      <c r="A44" s="3" t="s">
        <v>546</v>
      </c>
    </row>
    <row r="45" spans="1:3">
      <c r="A45" s="4" t="s">
        <v>547</v>
      </c>
      <c r="B45" s="5" t="n">
        <v>8668000000</v>
      </c>
      <c r="C45" s="5" t="n">
        <v>8567000000</v>
      </c>
    </row>
    <row r="46" spans="1:3">
      <c r="A46" s="4" t="s">
        <v>548</v>
      </c>
      <c r="B46" s="5" t="n">
        <v>149000000</v>
      </c>
      <c r="C46" s="5" t="n">
        <v>66000000</v>
      </c>
    </row>
    <row r="47" spans="1:3">
      <c r="A47" s="4" t="s">
        <v>549</v>
      </c>
      <c r="B47" s="5" t="n">
        <v>7105000000</v>
      </c>
      <c r="C47" s="5" t="n">
        <v>5834000000</v>
      </c>
    </row>
    <row r="48" spans="1:3">
      <c r="A48" s="4" t="s">
        <v>550</v>
      </c>
      <c r="B48" s="5" t="n">
        <v>346000000</v>
      </c>
      <c r="C48" s="5" t="n">
        <v>225000000</v>
      </c>
    </row>
    <row r="49" spans="1:3">
      <c r="A49" s="4" t="s">
        <v>551</v>
      </c>
      <c r="B49" s="5" t="n">
        <v>15773000000</v>
      </c>
      <c r="C49" s="5" t="n">
        <v>14401000000</v>
      </c>
    </row>
    <row r="50" spans="1:3">
      <c r="A50" s="4" t="s">
        <v>552</v>
      </c>
      <c r="B50" s="5" t="n">
        <v>495000000</v>
      </c>
      <c r="C50" s="5" t="n">
        <v>291000000</v>
      </c>
    </row>
    <row r="51" spans="1:3">
      <c r="A51" s="4" t="s">
        <v>515</v>
      </c>
    </row>
    <row r="52" spans="1:3">
      <c r="A52" s="3" t="s">
        <v>546</v>
      </c>
    </row>
    <row r="53" spans="1:3">
      <c r="A53" s="4" t="s">
        <v>547</v>
      </c>
      <c r="B53" s="5" t="n">
        <v>39000000</v>
      </c>
      <c r="C53" s="5" t="n">
        <v>20000000</v>
      </c>
    </row>
    <row r="54" spans="1:3">
      <c r="A54" s="4" t="s">
        <v>548</v>
      </c>
      <c r="B54" s="5" t="n">
        <v>0</v>
      </c>
      <c r="C54" s="5" t="n">
        <v>0</v>
      </c>
    </row>
    <row r="55" spans="1:3">
      <c r="A55" s="4" t="s">
        <v>549</v>
      </c>
      <c r="B55" s="5" t="n">
        <v>188000000</v>
      </c>
      <c r="C55" s="5" t="n">
        <v>149000000</v>
      </c>
    </row>
    <row r="56" spans="1:3">
      <c r="A56" s="4" t="s">
        <v>550</v>
      </c>
      <c r="B56" s="5" t="n">
        <v>8000000</v>
      </c>
      <c r="C56" s="5" t="n">
        <v>4000000</v>
      </c>
    </row>
    <row r="57" spans="1:3">
      <c r="A57" s="4" t="s">
        <v>551</v>
      </c>
      <c r="B57" s="5" t="n">
        <v>227000000</v>
      </c>
      <c r="C57" s="5" t="n">
        <v>169000000</v>
      </c>
    </row>
    <row r="58" spans="1:3">
      <c r="A58" s="4" t="s">
        <v>552</v>
      </c>
      <c r="B58" s="5" t="n">
        <v>8000000</v>
      </c>
      <c r="C58" s="5" t="n">
        <v>4000000</v>
      </c>
    </row>
    <row r="59" spans="1:3">
      <c r="A59" s="4" t="s">
        <v>516</v>
      </c>
    </row>
    <row r="60" spans="1:3">
      <c r="A60" s="3" t="s">
        <v>546</v>
      </c>
    </row>
    <row r="61" spans="1:3">
      <c r="A61" s="4" t="s">
        <v>547</v>
      </c>
      <c r="B61" s="5" t="n">
        <v>6000000</v>
      </c>
      <c r="C61" s="5" t="n">
        <v>7000000</v>
      </c>
    </row>
    <row r="62" spans="1:3">
      <c r="A62" s="4" t="s">
        <v>548</v>
      </c>
      <c r="B62" s="5" t="n">
        <v>1000000</v>
      </c>
      <c r="C62" s="5" t="n">
        <v>1000000</v>
      </c>
    </row>
    <row r="63" spans="1:3">
      <c r="A63" s="4" t="s">
        <v>549</v>
      </c>
      <c r="B63" s="5" t="n">
        <v>6000000</v>
      </c>
      <c r="C63" s="5" t="n">
        <v>12000000</v>
      </c>
    </row>
    <row r="64" spans="1:3">
      <c r="A64" s="4" t="s">
        <v>550</v>
      </c>
      <c r="B64" s="5" t="n">
        <v>1000000</v>
      </c>
      <c r="C64" s="5" t="n">
        <v>1000000</v>
      </c>
    </row>
    <row r="65" spans="1:3">
      <c r="A65" s="4" t="s">
        <v>517</v>
      </c>
    </row>
    <row r="66" spans="1:3">
      <c r="A66" s="3" t="s">
        <v>546</v>
      </c>
    </row>
    <row r="67" spans="1:3">
      <c r="A67" s="4" t="s">
        <v>547</v>
      </c>
      <c r="C67" s="5" t="n">
        <v>71000000</v>
      </c>
    </row>
    <row r="68" spans="1:3">
      <c r="A68" s="4" t="s">
        <v>548</v>
      </c>
      <c r="C68" s="5" t="n">
        <v>4000000</v>
      </c>
    </row>
    <row r="69" spans="1:3">
      <c r="A69" s="4" t="s">
        <v>549</v>
      </c>
      <c r="C69" s="5" t="n">
        <v>45000000</v>
      </c>
    </row>
    <row r="70" spans="1:3">
      <c r="A70" s="4" t="s">
        <v>550</v>
      </c>
      <c r="C70" s="5" t="n">
        <v>2000000</v>
      </c>
    </row>
    <row r="71" spans="1:3">
      <c r="A71" s="4" t="s">
        <v>551</v>
      </c>
      <c r="C71" s="5" t="n">
        <v>116000000</v>
      </c>
    </row>
    <row r="72" spans="1:3">
      <c r="A72" s="4" t="s">
        <v>552</v>
      </c>
      <c r="C72" s="5" t="n">
        <v>6000000</v>
      </c>
    </row>
    <row r="73" spans="1:3">
      <c r="A73" s="4" t="s">
        <v>518</v>
      </c>
    </row>
    <row r="74" spans="1:3">
      <c r="A74" s="3" t="s">
        <v>546</v>
      </c>
    </row>
    <row r="75" spans="1:3">
      <c r="A75" s="4" t="s">
        <v>547</v>
      </c>
      <c r="B75" s="5" t="n">
        <v>795000000</v>
      </c>
      <c r="C75" s="5" t="n">
        <v>476000000</v>
      </c>
    </row>
    <row r="76" spans="1:3">
      <c r="A76" s="4" t="s">
        <v>548</v>
      </c>
      <c r="B76" s="5" t="n">
        <v>21000000</v>
      </c>
      <c r="C76" s="5" t="n">
        <v>3000000</v>
      </c>
    </row>
    <row r="77" spans="1:3">
      <c r="A77" s="4" t="s">
        <v>549</v>
      </c>
      <c r="B77" s="5" t="n">
        <v>135000000</v>
      </c>
      <c r="C77" s="5" t="n">
        <v>122000000</v>
      </c>
    </row>
    <row r="78" spans="1:3">
      <c r="A78" s="4" t="s">
        <v>550</v>
      </c>
      <c r="B78" s="5" t="n">
        <v>5000000</v>
      </c>
      <c r="C78" s="5" t="n">
        <v>3000000</v>
      </c>
    </row>
    <row r="79" spans="1:3">
      <c r="A79" s="4" t="s">
        <v>551</v>
      </c>
      <c r="B79" s="5" t="n">
        <v>930000000</v>
      </c>
      <c r="C79" s="5" t="n">
        <v>598000000</v>
      </c>
    </row>
    <row r="80" spans="1:3">
      <c r="A80" s="4" t="s">
        <v>552</v>
      </c>
      <c r="B80" s="5" t="n">
        <v>26000000</v>
      </c>
      <c r="C80" s="5" t="n">
        <v>6000000</v>
      </c>
    </row>
    <row r="81" spans="1:3">
      <c r="A81" s="4" t="s">
        <v>519</v>
      </c>
    </row>
    <row r="82" spans="1:3">
      <c r="A82" s="3" t="s">
        <v>546</v>
      </c>
    </row>
    <row r="83" spans="1:3">
      <c r="A83" s="4" t="s">
        <v>547</v>
      </c>
      <c r="B83" s="5" t="n">
        <v>5238000000</v>
      </c>
      <c r="C83" s="5" t="n">
        <v>3077000000</v>
      </c>
    </row>
    <row r="84" spans="1:3">
      <c r="A84" s="4" t="s">
        <v>548</v>
      </c>
      <c r="B84" s="5" t="n">
        <v>124000000</v>
      </c>
      <c r="C84" s="5" t="n">
        <v>28000000</v>
      </c>
    </row>
    <row r="85" spans="1:3">
      <c r="A85" s="4" t="s">
        <v>549</v>
      </c>
      <c r="B85" s="5" t="n">
        <v>2329000000</v>
      </c>
      <c r="C85" s="5" t="n">
        <v>1332000000</v>
      </c>
    </row>
    <row r="86" spans="1:3">
      <c r="A86" s="4" t="s">
        <v>550</v>
      </c>
      <c r="B86" s="5" t="n">
        <v>136000000</v>
      </c>
      <c r="C86" s="5" t="n">
        <v>39000000</v>
      </c>
    </row>
    <row r="87" spans="1:3">
      <c r="A87" s="4" t="s">
        <v>551</v>
      </c>
      <c r="B87" s="5" t="n">
        <v>7567000000</v>
      </c>
      <c r="C87" s="5" t="n">
        <v>4409000000</v>
      </c>
    </row>
    <row r="88" spans="1:3">
      <c r="A88" s="4" t="s">
        <v>552</v>
      </c>
      <c r="B88" s="5" t="n">
        <v>260000000</v>
      </c>
      <c r="C88" s="5" t="n">
        <v>67000000</v>
      </c>
    </row>
    <row r="89" spans="1:3">
      <c r="A89" s="4" t="s">
        <v>520</v>
      </c>
    </row>
    <row r="90" spans="1:3">
      <c r="A90" s="3" t="s">
        <v>546</v>
      </c>
    </row>
    <row r="91" spans="1:3">
      <c r="A91" s="4" t="s">
        <v>547</v>
      </c>
      <c r="B91" s="5" t="n">
        <v>1578000000</v>
      </c>
      <c r="C91" s="5" t="n">
        <v>260000000</v>
      </c>
    </row>
    <row r="92" spans="1:3">
      <c r="A92" s="4" t="s">
        <v>548</v>
      </c>
      <c r="B92" s="5" t="n">
        <v>7000000</v>
      </c>
      <c r="C92" s="5" t="n">
        <v>1000000</v>
      </c>
    </row>
    <row r="93" spans="1:3">
      <c r="A93" s="4" t="s">
        <v>549</v>
      </c>
      <c r="B93" s="5" t="n">
        <v>27000000</v>
      </c>
      <c r="C93" s="5" t="n">
        <v>0</v>
      </c>
    </row>
    <row r="94" spans="1:3">
      <c r="A94" s="4" t="s">
        <v>550</v>
      </c>
      <c r="B94" s="5" t="n">
        <v>1000000</v>
      </c>
      <c r="C94" s="5" t="n">
        <v>0</v>
      </c>
    </row>
    <row r="95" spans="1:3">
      <c r="A95" s="4" t="s">
        <v>551</v>
      </c>
      <c r="B95" s="5" t="n">
        <v>1605000000</v>
      </c>
      <c r="C95" s="5" t="n">
        <v>260000000</v>
      </c>
    </row>
    <row r="96" spans="1:3">
      <c r="A96" s="4" t="s">
        <v>552</v>
      </c>
      <c r="B96" s="5" t="n">
        <v>8000000</v>
      </c>
      <c r="C96" s="5" t="n">
        <v>1000000</v>
      </c>
    </row>
    <row r="97" spans="1:3">
      <c r="A97" s="4" t="s">
        <v>522</v>
      </c>
    </row>
    <row r="98" spans="1:3">
      <c r="A98" s="3" t="s">
        <v>546</v>
      </c>
    </row>
    <row r="99" spans="1:3">
      <c r="A99" s="4" t="s">
        <v>547</v>
      </c>
      <c r="B99" s="5" t="n">
        <v>1079000000</v>
      </c>
      <c r="C99" s="5" t="n">
        <v>953000000</v>
      </c>
    </row>
    <row r="100" spans="1:3">
      <c r="A100" s="4" t="s">
        <v>548</v>
      </c>
      <c r="B100" s="5" t="n">
        <v>6000000</v>
      </c>
      <c r="C100" s="5" t="n">
        <v>7000000</v>
      </c>
    </row>
    <row r="101" spans="1:3">
      <c r="A101" s="4" t="s">
        <v>549</v>
      </c>
      <c r="B101" s="5" t="n">
        <v>624000000</v>
      </c>
      <c r="C101" s="5" t="n">
        <v>116000000</v>
      </c>
    </row>
    <row r="102" spans="1:3">
      <c r="A102" s="4" t="s">
        <v>550</v>
      </c>
      <c r="B102" s="5" t="n">
        <v>14000000</v>
      </c>
      <c r="C102" s="5" t="n">
        <v>2000000</v>
      </c>
    </row>
    <row r="103" spans="1:3">
      <c r="A103" s="4" t="s">
        <v>551</v>
      </c>
      <c r="B103" s="5" t="n">
        <v>1703000000</v>
      </c>
      <c r="C103" s="5" t="n">
        <v>1069000000</v>
      </c>
    </row>
    <row r="104" spans="1:3">
      <c r="A104" s="4" t="s">
        <v>552</v>
      </c>
      <c r="B104" s="5" t="n">
        <v>20000000</v>
      </c>
      <c r="C104" s="5" t="n">
        <v>9000000</v>
      </c>
    </row>
    <row r="105" spans="1:3">
      <c r="A105" s="4" t="s">
        <v>523</v>
      </c>
    </row>
    <row r="106" spans="1:3">
      <c r="A106" s="3" t="s">
        <v>546</v>
      </c>
    </row>
    <row r="107" spans="1:3">
      <c r="A107" s="4" t="s">
        <v>547</v>
      </c>
      <c r="B107" s="5" t="n">
        <v>710000000</v>
      </c>
      <c r="C107" s="5" t="n">
        <v>274000000</v>
      </c>
    </row>
    <row r="108" spans="1:3">
      <c r="A108" s="4" t="s">
        <v>548</v>
      </c>
      <c r="B108" s="5" t="n">
        <v>27000000</v>
      </c>
      <c r="C108" s="5" t="n">
        <v>2000000</v>
      </c>
    </row>
    <row r="109" spans="1:3">
      <c r="A109" s="4" t="s">
        <v>549</v>
      </c>
      <c r="B109" s="5" t="n">
        <v>54000000</v>
      </c>
      <c r="C109" s="5" t="n">
        <v>288000000</v>
      </c>
    </row>
    <row r="110" spans="1:3">
      <c r="A110" s="4" t="s">
        <v>550</v>
      </c>
      <c r="B110" s="5" t="n">
        <v>2000000</v>
      </c>
      <c r="C110" s="5" t="n">
        <v>9000000</v>
      </c>
    </row>
    <row r="111" spans="1:3">
      <c r="A111" s="4" t="s">
        <v>551</v>
      </c>
      <c r="B111" s="5" t="n">
        <v>764000000</v>
      </c>
      <c r="C111" s="5" t="n">
        <v>562000000</v>
      </c>
    </row>
    <row r="112" spans="1:3">
      <c r="A112" s="4" t="s">
        <v>552</v>
      </c>
      <c r="B112" s="5" t="n">
        <v>29000000</v>
      </c>
      <c r="C112" s="5" t="n">
        <v>11000000</v>
      </c>
    </row>
    <row r="113" spans="1:3">
      <c r="A113" s="4" t="s">
        <v>524</v>
      </c>
    </row>
    <row r="114" spans="1:3">
      <c r="A114" s="3" t="s">
        <v>546</v>
      </c>
    </row>
    <row r="115" spans="1:3">
      <c r="A115" s="4" t="s">
        <v>547</v>
      </c>
      <c r="B115" s="5" t="n">
        <v>3555000000</v>
      </c>
      <c r="C115" s="5" t="n">
        <v>1880000000</v>
      </c>
    </row>
    <row r="116" spans="1:3">
      <c r="A116" s="4" t="s">
        <v>548</v>
      </c>
      <c r="B116" s="5" t="n">
        <v>26000000</v>
      </c>
      <c r="C116" s="5" t="n">
        <v>12000000</v>
      </c>
    </row>
    <row r="117" spans="1:3">
      <c r="A117" s="4" t="s">
        <v>549</v>
      </c>
      <c r="B117" s="5" t="n">
        <v>1194000000</v>
      </c>
      <c r="C117" s="5" t="n">
        <v>559000000</v>
      </c>
    </row>
    <row r="118" spans="1:3">
      <c r="A118" s="4" t="s">
        <v>550</v>
      </c>
      <c r="B118" s="5" t="n">
        <v>23000000</v>
      </c>
      <c r="C118" s="5" t="n">
        <v>11000000</v>
      </c>
    </row>
    <row r="119" spans="1:3">
      <c r="A119" s="4" t="s">
        <v>551</v>
      </c>
      <c r="B119" s="5" t="n">
        <v>4749000000</v>
      </c>
      <c r="C119" s="5" t="n">
        <v>2439000000</v>
      </c>
    </row>
    <row r="120" spans="1:3">
      <c r="A120" s="4" t="s">
        <v>552</v>
      </c>
      <c r="B120" s="5" t="n">
        <v>49000000</v>
      </c>
      <c r="C120" s="5" t="n">
        <v>23000000</v>
      </c>
    </row>
    <row r="121" spans="1:3">
      <c r="A121" s="4" t="s">
        <v>525</v>
      </c>
    </row>
    <row r="122" spans="1:3">
      <c r="A122" s="3" t="s">
        <v>546</v>
      </c>
    </row>
    <row r="123" spans="1:3">
      <c r="A123" s="4" t="s">
        <v>547</v>
      </c>
      <c r="B123" s="5" t="n">
        <v>2300000000</v>
      </c>
      <c r="C123" s="5" t="n">
        <v>1855000000</v>
      </c>
    </row>
    <row r="124" spans="1:3">
      <c r="A124" s="4" t="s">
        <v>548</v>
      </c>
      <c r="B124" s="5" t="n">
        <v>16000000</v>
      </c>
      <c r="C124" s="5" t="n">
        <v>7000000</v>
      </c>
    </row>
    <row r="125" spans="1:3">
      <c r="A125" s="4" t="s">
        <v>549</v>
      </c>
      <c r="B125" s="5" t="n">
        <v>686000000</v>
      </c>
      <c r="C125" s="5" t="n">
        <v>368000000</v>
      </c>
    </row>
    <row r="126" spans="1:3">
      <c r="A126" s="4" t="s">
        <v>550</v>
      </c>
      <c r="B126" s="5" t="n">
        <v>12000000</v>
      </c>
      <c r="C126" s="5" t="n">
        <v>5000000</v>
      </c>
    </row>
    <row r="127" spans="1:3">
      <c r="A127" s="4" t="s">
        <v>551</v>
      </c>
      <c r="B127" s="5" t="n">
        <v>2986000000</v>
      </c>
      <c r="C127" s="5" t="n">
        <v>2223000000</v>
      </c>
    </row>
    <row r="128" spans="1:3">
      <c r="A128" s="4" t="s">
        <v>552</v>
      </c>
      <c r="B128" s="5" t="n">
        <v>28000000</v>
      </c>
      <c r="C128" s="5" t="n">
        <v>12000000</v>
      </c>
    </row>
    <row r="129" spans="1:3">
      <c r="A129" s="4" t="s">
        <v>527</v>
      </c>
    </row>
    <row r="130" spans="1:3">
      <c r="A130" s="3" t="s">
        <v>546</v>
      </c>
    </row>
    <row r="131" spans="1:3">
      <c r="A131" s="4" t="s">
        <v>547</v>
      </c>
      <c r="B131" s="5" t="n">
        <v>14734000000</v>
      </c>
      <c r="C131" s="5" t="n">
        <v>17375000000</v>
      </c>
    </row>
    <row r="132" spans="1:3">
      <c r="A132" s="4" t="s">
        <v>548</v>
      </c>
      <c r="B132" s="5" t="n">
        <v>397000000</v>
      </c>
      <c r="C132" s="5" t="n">
        <v>133000000</v>
      </c>
    </row>
    <row r="133" spans="1:3">
      <c r="A133" s="4" t="s">
        <v>549</v>
      </c>
      <c r="B133" s="5" t="n">
        <v>17144000000</v>
      </c>
      <c r="C133" s="5" t="n">
        <v>16178000000</v>
      </c>
    </row>
    <row r="134" spans="1:3">
      <c r="A134" s="4" t="s">
        <v>550</v>
      </c>
      <c r="B134" s="5" t="n">
        <v>775000000</v>
      </c>
      <c r="C134" s="5" t="n">
        <v>278000000</v>
      </c>
    </row>
    <row r="135" spans="1:3">
      <c r="A135" s="4" t="s">
        <v>551</v>
      </c>
      <c r="B135" s="5" t="n">
        <v>31878000000</v>
      </c>
      <c r="C135" s="5" t="n">
        <v>33553000000</v>
      </c>
    </row>
    <row r="136" spans="1:3">
      <c r="A136" s="4" t="s">
        <v>552</v>
      </c>
      <c r="B136" s="5" t="n">
        <v>1172000000</v>
      </c>
      <c r="C136" s="5" t="n">
        <v>411000000</v>
      </c>
    </row>
    <row r="137" spans="1:3">
      <c r="A137" s="4" t="s">
        <v>528</v>
      </c>
    </row>
    <row r="138" spans="1:3">
      <c r="A138" s="3" t="s">
        <v>546</v>
      </c>
    </row>
    <row r="139" spans="1:3">
      <c r="A139" s="4" t="s">
        <v>547</v>
      </c>
      <c r="B139" s="5" t="n">
        <v>2268000000</v>
      </c>
      <c r="C139" s="5" t="n">
        <v>6389000000</v>
      </c>
    </row>
    <row r="140" spans="1:3">
      <c r="A140" s="4" t="s">
        <v>548</v>
      </c>
      <c r="B140" s="5" t="n">
        <v>62000000</v>
      </c>
      <c r="C140" s="5" t="n">
        <v>41000000</v>
      </c>
    </row>
    <row r="141" spans="1:3">
      <c r="A141" s="4" t="s">
        <v>549</v>
      </c>
      <c r="B141" s="5" t="n">
        <v>2372000000</v>
      </c>
      <c r="C141" s="5" t="n">
        <v>2909000000</v>
      </c>
    </row>
    <row r="142" spans="1:3">
      <c r="A142" s="4" t="s">
        <v>550</v>
      </c>
      <c r="B142" s="5" t="n">
        <v>71000000</v>
      </c>
      <c r="C142" s="5" t="n">
        <v>15000000</v>
      </c>
    </row>
    <row r="143" spans="1:3">
      <c r="A143" s="4" t="s">
        <v>551</v>
      </c>
      <c r="B143" s="5" t="n">
        <v>4640000000</v>
      </c>
      <c r="C143" s="5" t="n">
        <v>9298000000</v>
      </c>
    </row>
    <row r="144" spans="1:3">
      <c r="A144" s="4" t="s">
        <v>552</v>
      </c>
      <c r="B144" s="5" t="n">
        <v>133000000</v>
      </c>
      <c r="C144" s="5" t="n">
        <v>56000000</v>
      </c>
    </row>
    <row r="145" spans="1:3">
      <c r="A145" s="4" t="s">
        <v>529</v>
      </c>
    </row>
    <row r="146" spans="1:3">
      <c r="A146" s="3" t="s">
        <v>546</v>
      </c>
    </row>
    <row r="147" spans="1:3">
      <c r="A147" s="4" t="s">
        <v>547</v>
      </c>
      <c r="B147" s="5" t="n">
        <v>681000000</v>
      </c>
      <c r="C147" s="5" t="n">
        <v>791000000</v>
      </c>
    </row>
    <row r="148" spans="1:3">
      <c r="A148" s="4" t="s">
        <v>548</v>
      </c>
      <c r="B148" s="5" t="n">
        <v>8000000</v>
      </c>
      <c r="C148" s="5" t="n">
        <v>4000000</v>
      </c>
    </row>
    <row r="149" spans="1:3">
      <c r="A149" s="4" t="s">
        <v>549</v>
      </c>
      <c r="B149" s="5" t="n">
        <v>871000000</v>
      </c>
      <c r="C149" s="5" t="n">
        <v>850000000</v>
      </c>
    </row>
    <row r="150" spans="1:3">
      <c r="A150" s="4" t="s">
        <v>550</v>
      </c>
      <c r="B150" s="5" t="n">
        <v>11000000</v>
      </c>
      <c r="C150" s="5" t="n">
        <v>8000000</v>
      </c>
    </row>
    <row r="151" spans="1:3">
      <c r="A151" s="4" t="s">
        <v>551</v>
      </c>
      <c r="B151" s="5" t="n">
        <v>1552000000</v>
      </c>
      <c r="C151" s="5" t="n">
        <v>1641000000</v>
      </c>
    </row>
    <row r="152" spans="1:3">
      <c r="A152" s="4" t="s">
        <v>552</v>
      </c>
      <c r="B152" s="5" t="n">
        <v>19000000</v>
      </c>
      <c r="C152" s="5" t="n">
        <v>12000000</v>
      </c>
    </row>
    <row r="153" spans="1:3">
      <c r="A153" s="4" t="s">
        <v>530</v>
      </c>
    </row>
    <row r="154" spans="1:3">
      <c r="A154" s="3" t="s">
        <v>546</v>
      </c>
    </row>
    <row r="155" spans="1:3">
      <c r="A155" s="4" t="s">
        <v>547</v>
      </c>
      <c r="B155" s="5" t="n">
        <v>0</v>
      </c>
      <c r="C155" s="5" t="n">
        <v>0</v>
      </c>
    </row>
    <row r="156" spans="1:3">
      <c r="A156" s="4" t="s">
        <v>548</v>
      </c>
      <c r="B156" s="5" t="n">
        <v>0</v>
      </c>
      <c r="C156" s="5" t="n">
        <v>0</v>
      </c>
    </row>
    <row r="157" spans="1:3">
      <c r="A157" s="4" t="s">
        <v>549</v>
      </c>
      <c r="B157" s="5" t="n">
        <v>4000000</v>
      </c>
      <c r="C157" s="5" t="n">
        <v>4000000</v>
      </c>
    </row>
    <row r="158" spans="1:3">
      <c r="A158" s="4" t="s">
        <v>550</v>
      </c>
      <c r="B158" s="5" t="n">
        <v>1000000</v>
      </c>
      <c r="C158" s="5" t="n">
        <v>1000000</v>
      </c>
    </row>
    <row r="159" spans="1:3">
      <c r="A159" s="4" t="s">
        <v>551</v>
      </c>
      <c r="B159" s="5" t="n">
        <v>4000000</v>
      </c>
      <c r="C159" s="5" t="n">
        <v>4000000</v>
      </c>
    </row>
    <row r="160" spans="1:3">
      <c r="A160" s="4" t="s">
        <v>552</v>
      </c>
      <c r="B160" s="5" t="n">
        <v>1000000</v>
      </c>
      <c r="C160" s="5" t="n">
        <v>1000000</v>
      </c>
    </row>
    <row r="161" spans="1:3">
      <c r="A161" s="4" t="s">
        <v>531</v>
      </c>
    </row>
    <row r="162" spans="1:3">
      <c r="A162" s="3" t="s">
        <v>546</v>
      </c>
    </row>
    <row r="163" spans="1:3">
      <c r="A163" s="4" t="s">
        <v>547</v>
      </c>
      <c r="B163" s="5" t="n">
        <v>11018000000</v>
      </c>
      <c r="C163" s="5" t="n">
        <v>9458000000</v>
      </c>
    </row>
    <row r="164" spans="1:3">
      <c r="A164" s="4" t="s">
        <v>548</v>
      </c>
      <c r="B164" s="5" t="n">
        <v>299000000</v>
      </c>
      <c r="C164" s="5" t="n">
        <v>81000000</v>
      </c>
    </row>
    <row r="165" spans="1:3">
      <c r="A165" s="4" t="s">
        <v>549</v>
      </c>
      <c r="B165" s="5" t="n">
        <v>13396000000</v>
      </c>
      <c r="C165" s="5" t="n">
        <v>12305000000</v>
      </c>
    </row>
    <row r="166" spans="1:3">
      <c r="A166" s="4" t="s">
        <v>550</v>
      </c>
      <c r="B166" s="5" t="n">
        <v>667000000</v>
      </c>
      <c r="C166" s="5" t="n">
        <v>251000000</v>
      </c>
    </row>
    <row r="167" spans="1:3">
      <c r="A167" s="4" t="s">
        <v>551</v>
      </c>
      <c r="B167" s="5" t="n">
        <v>24414000000</v>
      </c>
      <c r="C167" s="5" t="n">
        <v>21763000000</v>
      </c>
    </row>
    <row r="168" spans="1:3">
      <c r="A168" s="4" t="s">
        <v>552</v>
      </c>
      <c r="B168" s="5" t="n">
        <v>966000000</v>
      </c>
      <c r="C168" s="5" t="n">
        <v>332000000</v>
      </c>
    </row>
    <row r="169" spans="1:3">
      <c r="A169" s="4" t="s">
        <v>532</v>
      </c>
    </row>
    <row r="170" spans="1:3">
      <c r="A170" s="3" t="s">
        <v>546</v>
      </c>
    </row>
    <row r="171" spans="1:3">
      <c r="A171" s="4" t="s">
        <v>547</v>
      </c>
      <c r="B171" s="5" t="n">
        <v>20000000</v>
      </c>
    </row>
    <row r="172" spans="1:3">
      <c r="A172" s="4" t="s">
        <v>548</v>
      </c>
      <c r="B172" s="5" t="n">
        <v>0</v>
      </c>
    </row>
    <row r="173" spans="1:3">
      <c r="A173" s="4" t="s">
        <v>549</v>
      </c>
      <c r="B173" s="5" t="n">
        <v>37000000</v>
      </c>
    </row>
    <row r="174" spans="1:3">
      <c r="A174" s="4" t="s">
        <v>550</v>
      </c>
      <c r="B174" s="5" t="n">
        <v>1000000</v>
      </c>
    </row>
    <row r="175" spans="1:3">
      <c r="A175" s="4" t="s">
        <v>551</v>
      </c>
      <c r="B175" s="5" t="n">
        <v>57000000</v>
      </c>
    </row>
    <row r="176" spans="1:3">
      <c r="A176" s="4" t="s">
        <v>552</v>
      </c>
      <c r="B176" s="5" t="n">
        <v>1000000</v>
      </c>
      <c r="C176" s="5" t="n">
        <v>0</v>
      </c>
    </row>
    <row r="177" spans="1:3">
      <c r="A177" s="4" t="s">
        <v>533</v>
      </c>
    </row>
    <row r="178" spans="1:3">
      <c r="A178" s="3" t="s">
        <v>546</v>
      </c>
    </row>
    <row r="179" spans="1:3">
      <c r="A179" s="4" t="s">
        <v>547</v>
      </c>
      <c r="C179" s="5" t="n">
        <v>0</v>
      </c>
    </row>
    <row r="180" spans="1:3">
      <c r="A180" s="4" t="s">
        <v>548</v>
      </c>
      <c r="C180" s="5" t="n">
        <v>0</v>
      </c>
    </row>
    <row r="181" spans="1:3">
      <c r="A181" s="4" t="s">
        <v>549</v>
      </c>
      <c r="C181" s="5" t="n">
        <v>50000000</v>
      </c>
    </row>
    <row r="182" spans="1:3">
      <c r="A182" s="4" t="s">
        <v>550</v>
      </c>
      <c r="C182" s="5" t="n">
        <v>1000000</v>
      </c>
    </row>
    <row r="183" spans="1:3">
      <c r="A183" s="4" t="s">
        <v>551</v>
      </c>
      <c r="C183" s="5" t="n">
        <v>50000000</v>
      </c>
    </row>
    <row r="184" spans="1:3">
      <c r="A184" s="4" t="s">
        <v>552</v>
      </c>
      <c r="C184" s="5" t="n">
        <v>1000000</v>
      </c>
    </row>
    <row r="185" spans="1:3">
      <c r="A185" s="4" t="s">
        <v>534</v>
      </c>
    </row>
    <row r="186" spans="1:3">
      <c r="A186" s="3" t="s">
        <v>546</v>
      </c>
    </row>
    <row r="187" spans="1:3">
      <c r="A187" s="4" t="s">
        <v>552</v>
      </c>
      <c r="C187" s="5" t="n">
        <v>0</v>
      </c>
    </row>
    <row r="188" spans="1:3">
      <c r="A188" s="4" t="s">
        <v>535</v>
      </c>
    </row>
    <row r="189" spans="1:3">
      <c r="A189" s="3" t="s">
        <v>546</v>
      </c>
    </row>
    <row r="190" spans="1:3">
      <c r="A190" s="4" t="s">
        <v>547</v>
      </c>
      <c r="B190" s="5" t="n">
        <v>747000000</v>
      </c>
      <c r="C190" s="5" t="n">
        <v>737000000</v>
      </c>
    </row>
    <row r="191" spans="1:3">
      <c r="A191" s="4" t="s">
        <v>548</v>
      </c>
      <c r="B191" s="5" t="n">
        <v>28000000</v>
      </c>
      <c r="C191" s="5" t="n">
        <v>7000000</v>
      </c>
    </row>
    <row r="192" spans="1:3">
      <c r="A192" s="4" t="s">
        <v>549</v>
      </c>
      <c r="B192" s="5" t="n">
        <v>464000000</v>
      </c>
      <c r="C192" s="5" t="n">
        <v>60000000</v>
      </c>
    </row>
    <row r="193" spans="1:3">
      <c r="A193" s="4" t="s">
        <v>550</v>
      </c>
      <c r="B193" s="5" t="n">
        <v>24000000</v>
      </c>
      <c r="C193" s="5" t="n">
        <v>2000000</v>
      </c>
    </row>
    <row r="194" spans="1:3">
      <c r="A194" s="4" t="s">
        <v>551</v>
      </c>
      <c r="B194" s="5" t="n">
        <v>1211000000</v>
      </c>
      <c r="C194" s="5" t="n">
        <v>797000000</v>
      </c>
    </row>
    <row r="195" spans="1:3">
      <c r="A195" s="4" t="s">
        <v>552</v>
      </c>
      <c r="B195" s="5" t="n">
        <v>52000000</v>
      </c>
      <c r="C195" s="5" t="n">
        <v>9000000</v>
      </c>
    </row>
    <row r="196" spans="1:3">
      <c r="A196" s="4" t="s">
        <v>536</v>
      </c>
    </row>
    <row r="197" spans="1:3">
      <c r="A197" s="3" t="s">
        <v>546</v>
      </c>
    </row>
    <row r="198" spans="1:3">
      <c r="A198" s="4" t="s">
        <v>552</v>
      </c>
      <c r="B198" s="5" t="n">
        <v>0</v>
      </c>
      <c r="C198" s="5" t="n">
        <v>0</v>
      </c>
    </row>
    <row r="199" spans="1:3">
      <c r="A199" s="4" t="s">
        <v>537</v>
      </c>
    </row>
    <row r="200" spans="1:3">
      <c r="A200" s="3" t="s">
        <v>546</v>
      </c>
    </row>
    <row r="201" spans="1:3">
      <c r="A201" s="4" t="s">
        <v>552</v>
      </c>
      <c r="B201" s="5" t="n">
        <v>0</v>
      </c>
      <c r="C201" s="5" t="n">
        <v>0</v>
      </c>
    </row>
    <row r="202" spans="1:3">
      <c r="A202" s="4" t="s">
        <v>538</v>
      </c>
    </row>
    <row r="203" spans="1:3">
      <c r="A203" s="3" t="s">
        <v>546</v>
      </c>
    </row>
    <row r="204" spans="1:3">
      <c r="A204" s="4" t="s">
        <v>552</v>
      </c>
      <c r="B204" s="7" t="n">
        <v>0</v>
      </c>
      <c r="C20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13693</v>
      </c>
    </row>
    <row r="4" spans="1:2">
      <c r="A4" s="4" t="s">
        <v>559</v>
      </c>
      <c r="B4" s="5" t="n">
        <v>19079</v>
      </c>
    </row>
    <row r="5" spans="1:2">
      <c r="A5" s="4" t="s">
        <v>560</v>
      </c>
      <c r="B5" s="5" t="n">
        <v>6275</v>
      </c>
    </row>
    <row r="6" spans="1:2">
      <c r="A6" s="4" t="s">
        <v>561</v>
      </c>
      <c r="B6" s="5" t="n">
        <v>3640</v>
      </c>
    </row>
    <row r="7" spans="1:2">
      <c r="A7" s="4" t="s">
        <v>240</v>
      </c>
      <c r="B7" s="5" t="n">
        <v>84155</v>
      </c>
    </row>
    <row r="8" spans="1:2">
      <c r="A8" s="3" t="s">
        <v>562</v>
      </c>
    </row>
    <row r="9" spans="1:2">
      <c r="A9" s="4" t="s">
        <v>558</v>
      </c>
      <c r="B9" s="5" t="n">
        <v>1414</v>
      </c>
    </row>
    <row r="10" spans="1:2">
      <c r="A10" s="4" t="s">
        <v>559</v>
      </c>
      <c r="B10" s="5" t="n">
        <v>5209</v>
      </c>
    </row>
    <row r="11" spans="1:2">
      <c r="A11" s="4" t="s">
        <v>560</v>
      </c>
      <c r="B11" s="5" t="n">
        <v>829</v>
      </c>
    </row>
    <row r="12" spans="1:2">
      <c r="A12" s="4" t="s">
        <v>561</v>
      </c>
      <c r="B12" s="5" t="n">
        <v>14</v>
      </c>
    </row>
    <row r="13" spans="1:2">
      <c r="A13" s="4" t="s">
        <v>240</v>
      </c>
      <c r="B13" s="5" t="n">
        <v>34486</v>
      </c>
    </row>
    <row r="14" spans="1:2">
      <c r="A14" s="4" t="s">
        <v>563</v>
      </c>
    </row>
    <row r="15" spans="1:2">
      <c r="A15" s="3" t="s">
        <v>557</v>
      </c>
    </row>
    <row r="16" spans="1:2">
      <c r="A16" s="4" t="s">
        <v>564</v>
      </c>
      <c r="B16" s="5" t="n">
        <v>37358</v>
      </c>
    </row>
    <row r="17" spans="1:2">
      <c r="A17" s="3" t="s">
        <v>562</v>
      </c>
    </row>
    <row r="18" spans="1:2">
      <c r="A18" s="4" t="s">
        <v>563</v>
      </c>
      <c r="B18" s="5" t="n">
        <v>27020</v>
      </c>
    </row>
    <row r="19" spans="1:2">
      <c r="A19" s="4" t="s">
        <v>565</v>
      </c>
    </row>
    <row r="20" spans="1:2">
      <c r="A20" s="3" t="s">
        <v>557</v>
      </c>
    </row>
    <row r="21" spans="1:2">
      <c r="A21" s="4" t="s">
        <v>564</v>
      </c>
      <c r="B21" s="5" t="n">
        <v>4110</v>
      </c>
    </row>
    <row r="22" spans="1:2">
      <c r="A22" s="4" t="s">
        <v>566</v>
      </c>
    </row>
    <row r="23" spans="1:2">
      <c r="A23" s="3" t="s">
        <v>557</v>
      </c>
    </row>
    <row r="24" spans="1:2">
      <c r="A24" s="4" t="s">
        <v>558</v>
      </c>
      <c r="B24" s="5" t="n">
        <v>7485</v>
      </c>
    </row>
    <row r="25" spans="1:2">
      <c r="A25" s="4" t="s">
        <v>559</v>
      </c>
      <c r="B25" s="5" t="n">
        <v>6380</v>
      </c>
    </row>
    <row r="26" spans="1:2">
      <c r="A26" s="4" t="s">
        <v>560</v>
      </c>
      <c r="B26" s="5" t="n">
        <v>2385</v>
      </c>
    </row>
    <row r="27" spans="1:2">
      <c r="A27" s="4" t="s">
        <v>561</v>
      </c>
      <c r="B27" s="5" t="n">
        <v>3262</v>
      </c>
    </row>
    <row r="28" spans="1:2">
      <c r="A28" s="4" t="s">
        <v>240</v>
      </c>
      <c r="B28" s="7" t="n">
        <v>19512</v>
      </c>
    </row>
    <row r="29" spans="1:2">
      <c r="A29" s="3" t="s">
        <v>567</v>
      </c>
    </row>
    <row r="30" spans="1:2">
      <c r="A30" s="4" t="s">
        <v>558</v>
      </c>
      <c r="B30" s="4" t="s">
        <v>568</v>
      </c>
    </row>
    <row r="31" spans="1:2">
      <c r="A31" s="4" t="s">
        <v>559</v>
      </c>
      <c r="B31" s="4" t="s">
        <v>569</v>
      </c>
    </row>
    <row r="32" spans="1:2">
      <c r="A32" s="4" t="s">
        <v>560</v>
      </c>
      <c r="B32" s="4" t="s">
        <v>570</v>
      </c>
    </row>
    <row r="33" spans="1:2">
      <c r="A33" s="4" t="s">
        <v>561</v>
      </c>
      <c r="B33" s="4" t="s">
        <v>571</v>
      </c>
    </row>
    <row r="34" spans="1:2">
      <c r="A34" s="4" t="s">
        <v>240</v>
      </c>
      <c r="B34" s="4" t="s">
        <v>572</v>
      </c>
    </row>
    <row r="35" spans="1:2">
      <c r="A35" s="3" t="s">
        <v>562</v>
      </c>
    </row>
    <row r="36" spans="1:2">
      <c r="A36" s="4" t="s">
        <v>558</v>
      </c>
      <c r="B36" s="7" t="n">
        <v>907</v>
      </c>
    </row>
    <row r="37" spans="1:2">
      <c r="A37" s="4" t="s">
        <v>559</v>
      </c>
      <c r="B37" s="5" t="n">
        <v>3705</v>
      </c>
    </row>
    <row r="38" spans="1:2">
      <c r="A38" s="4" t="s">
        <v>560</v>
      </c>
      <c r="B38" s="5" t="n">
        <v>311</v>
      </c>
    </row>
    <row r="39" spans="1:2">
      <c r="A39" s="4" t="s">
        <v>561</v>
      </c>
      <c r="B39" s="5" t="n">
        <v>0</v>
      </c>
    </row>
    <row r="40" spans="1:2">
      <c r="A40" s="4" t="s">
        <v>240</v>
      </c>
      <c r="B40" s="7" t="n">
        <v>4923</v>
      </c>
    </row>
    <row r="41" spans="1:2">
      <c r="A41" s="3" t="s">
        <v>573</v>
      </c>
    </row>
    <row r="42" spans="1:2">
      <c r="A42" s="4" t="s">
        <v>558</v>
      </c>
      <c r="B42" s="4" t="s">
        <v>574</v>
      </c>
    </row>
    <row r="43" spans="1:2">
      <c r="A43" s="4" t="s">
        <v>559</v>
      </c>
      <c r="B43" s="4" t="s">
        <v>575</v>
      </c>
    </row>
    <row r="44" spans="1:2">
      <c r="A44" s="4" t="s">
        <v>560</v>
      </c>
      <c r="B44" s="4" t="s">
        <v>576</v>
      </c>
    </row>
    <row r="45" spans="1:2">
      <c r="A45" s="4" t="s">
        <v>561</v>
      </c>
      <c r="B45" s="4" t="s">
        <v>577</v>
      </c>
    </row>
    <row r="46" spans="1:2">
      <c r="A46" s="4" t="s">
        <v>240</v>
      </c>
      <c r="B46" s="4" t="s">
        <v>578</v>
      </c>
    </row>
    <row r="47" spans="1:2">
      <c r="A47" s="4" t="s">
        <v>579</v>
      </c>
    </row>
    <row r="48" spans="1:2">
      <c r="A48" s="3" t="s">
        <v>557</v>
      </c>
    </row>
    <row r="49" spans="1:2">
      <c r="A49" s="4" t="s">
        <v>558</v>
      </c>
      <c r="B49" s="7" t="n">
        <v>145</v>
      </c>
    </row>
    <row r="50" spans="1:2">
      <c r="A50" s="4" t="s">
        <v>559</v>
      </c>
      <c r="B50" s="5" t="n">
        <v>357</v>
      </c>
    </row>
    <row r="51" spans="1:2">
      <c r="A51" s="4" t="s">
        <v>560</v>
      </c>
      <c r="B51" s="5" t="n">
        <v>1023</v>
      </c>
    </row>
    <row r="52" spans="1:2">
      <c r="A52" s="4" t="s">
        <v>561</v>
      </c>
      <c r="B52" s="5" t="n">
        <v>0</v>
      </c>
    </row>
    <row r="53" spans="1:2">
      <c r="A53" s="4" t="s">
        <v>240</v>
      </c>
      <c r="B53" s="7" t="n">
        <v>1525</v>
      </c>
    </row>
    <row r="54" spans="1:2">
      <c r="A54" s="3" t="s">
        <v>567</v>
      </c>
    </row>
    <row r="55" spans="1:2">
      <c r="A55" s="4" t="s">
        <v>558</v>
      </c>
      <c r="B55" s="4" t="s">
        <v>580</v>
      </c>
    </row>
    <row r="56" spans="1:2">
      <c r="A56" s="4" t="s">
        <v>559</v>
      </c>
      <c r="B56" s="4" t="s">
        <v>581</v>
      </c>
    </row>
    <row r="57" spans="1:2">
      <c r="A57" s="4" t="s">
        <v>560</v>
      </c>
      <c r="B57" s="4" t="s">
        <v>582</v>
      </c>
    </row>
    <row r="58" spans="1:2">
      <c r="A58" s="4" t="s">
        <v>561</v>
      </c>
      <c r="B58" s="4" t="s">
        <v>577</v>
      </c>
    </row>
    <row r="59" spans="1:2">
      <c r="A59" s="4" t="s">
        <v>240</v>
      </c>
      <c r="B59" s="4" t="s">
        <v>583</v>
      </c>
    </row>
    <row r="60" spans="1:2">
      <c r="A60" s="3" t="s">
        <v>562</v>
      </c>
    </row>
    <row r="61" spans="1:2">
      <c r="A61" s="4" t="s">
        <v>558</v>
      </c>
      <c r="B61" s="7" t="n">
        <v>507</v>
      </c>
    </row>
    <row r="62" spans="1:2">
      <c r="A62" s="4" t="s">
        <v>559</v>
      </c>
      <c r="B62" s="5" t="n">
        <v>1065</v>
      </c>
    </row>
    <row r="63" spans="1:2">
      <c r="A63" s="4" t="s">
        <v>560</v>
      </c>
      <c r="B63" s="5" t="n">
        <v>0</v>
      </c>
    </row>
    <row r="64" spans="1:2">
      <c r="A64" s="4" t="s">
        <v>561</v>
      </c>
      <c r="B64" s="5" t="n">
        <v>0</v>
      </c>
    </row>
    <row r="65" spans="1:2">
      <c r="A65" s="4" t="s">
        <v>240</v>
      </c>
      <c r="B65" s="7" t="n">
        <v>1572</v>
      </c>
    </row>
    <row r="66" spans="1:2">
      <c r="A66" s="3" t="s">
        <v>573</v>
      </c>
    </row>
    <row r="67" spans="1:2">
      <c r="A67" s="4" t="s">
        <v>558</v>
      </c>
      <c r="B67" s="4" t="s">
        <v>584</v>
      </c>
    </row>
    <row r="68" spans="1:2">
      <c r="A68" s="4" t="s">
        <v>559</v>
      </c>
      <c r="B68" s="4" t="s">
        <v>585</v>
      </c>
    </row>
    <row r="69" spans="1:2">
      <c r="A69" s="4" t="s">
        <v>560</v>
      </c>
      <c r="B69" s="4" t="s">
        <v>577</v>
      </c>
    </row>
    <row r="70" spans="1:2">
      <c r="A70" s="4" t="s">
        <v>561</v>
      </c>
      <c r="B70" s="4" t="s">
        <v>577</v>
      </c>
    </row>
    <row r="71" spans="1:2">
      <c r="A71" s="4" t="s">
        <v>240</v>
      </c>
      <c r="B71" s="4" t="s">
        <v>586</v>
      </c>
    </row>
    <row r="72" spans="1:2">
      <c r="A72" s="4" t="s">
        <v>587</v>
      </c>
    </row>
    <row r="73" spans="1:2">
      <c r="A73" s="3" t="s">
        <v>557</v>
      </c>
    </row>
    <row r="74" spans="1:2">
      <c r="A74" s="4" t="s">
        <v>558</v>
      </c>
      <c r="B74" s="7" t="n">
        <v>426</v>
      </c>
    </row>
    <row r="75" spans="1:2">
      <c r="A75" s="4" t="s">
        <v>559</v>
      </c>
      <c r="B75" s="5" t="n">
        <v>1128</v>
      </c>
    </row>
    <row r="76" spans="1:2">
      <c r="A76" s="4" t="s">
        <v>560</v>
      </c>
      <c r="B76" s="5" t="n">
        <v>587</v>
      </c>
    </row>
    <row r="77" spans="1:2">
      <c r="A77" s="4" t="s">
        <v>561</v>
      </c>
      <c r="B77" s="5" t="n">
        <v>195</v>
      </c>
    </row>
    <row r="78" spans="1:2">
      <c r="A78" s="4" t="s">
        <v>240</v>
      </c>
      <c r="B78" s="7" t="n">
        <v>2336</v>
      </c>
    </row>
    <row r="79" spans="1:2">
      <c r="A79" s="3" t="s">
        <v>567</v>
      </c>
    </row>
    <row r="80" spans="1:2">
      <c r="A80" s="4" t="s">
        <v>558</v>
      </c>
      <c r="B80" s="4" t="s">
        <v>588</v>
      </c>
    </row>
    <row r="81" spans="1:2">
      <c r="A81" s="4" t="s">
        <v>559</v>
      </c>
      <c r="B81" s="4" t="s">
        <v>589</v>
      </c>
    </row>
    <row r="82" spans="1:2">
      <c r="A82" s="4" t="s">
        <v>560</v>
      </c>
      <c r="B82" s="4" t="s">
        <v>590</v>
      </c>
    </row>
    <row r="83" spans="1:2">
      <c r="A83" s="4" t="s">
        <v>561</v>
      </c>
      <c r="B83" s="4" t="s">
        <v>589</v>
      </c>
    </row>
    <row r="84" spans="1:2">
      <c r="A84" s="4" t="s">
        <v>240</v>
      </c>
      <c r="B84" s="4" t="s">
        <v>591</v>
      </c>
    </row>
    <row r="85" spans="1:2">
      <c r="A85" s="3" t="s">
        <v>562</v>
      </c>
    </row>
    <row r="86" spans="1:2">
      <c r="A86" s="4" t="s">
        <v>558</v>
      </c>
      <c r="B86" s="7" t="n">
        <v>0</v>
      </c>
    </row>
    <row r="87" spans="1:2">
      <c r="A87" s="4" t="s">
        <v>559</v>
      </c>
      <c r="B87" s="5" t="n">
        <v>2</v>
      </c>
    </row>
    <row r="88" spans="1:2">
      <c r="A88" s="4" t="s">
        <v>560</v>
      </c>
      <c r="B88" s="5" t="n">
        <v>1</v>
      </c>
    </row>
    <row r="89" spans="1:2">
      <c r="A89" s="4" t="s">
        <v>561</v>
      </c>
      <c r="B89" s="5" t="n">
        <v>14</v>
      </c>
    </row>
    <row r="90" spans="1:2">
      <c r="A90" s="4" t="s">
        <v>240</v>
      </c>
      <c r="B90" s="7" t="n">
        <v>17</v>
      </c>
    </row>
    <row r="91" spans="1:2">
      <c r="A91" s="3" t="s">
        <v>573</v>
      </c>
    </row>
    <row r="92" spans="1:2">
      <c r="A92" s="4" t="s">
        <v>558</v>
      </c>
      <c r="B92" s="4" t="s">
        <v>577</v>
      </c>
    </row>
    <row r="93" spans="1:2">
      <c r="A93" s="4" t="s">
        <v>559</v>
      </c>
      <c r="B93" s="4" t="s">
        <v>592</v>
      </c>
    </row>
    <row r="94" spans="1:2">
      <c r="A94" s="4" t="s">
        <v>560</v>
      </c>
      <c r="B94" s="4" t="s">
        <v>593</v>
      </c>
    </row>
    <row r="95" spans="1:2">
      <c r="A95" s="4" t="s">
        <v>561</v>
      </c>
      <c r="B95" s="4" t="s">
        <v>594</v>
      </c>
    </row>
    <row r="96" spans="1:2">
      <c r="A96" s="4" t="s">
        <v>240</v>
      </c>
      <c r="B96" s="4" t="s">
        <v>595</v>
      </c>
    </row>
    <row r="97" spans="1:2">
      <c r="A97" s="4" t="s">
        <v>596</v>
      </c>
    </row>
    <row r="98" spans="1:2">
      <c r="A98" s="3" t="s">
        <v>557</v>
      </c>
    </row>
    <row r="99" spans="1:2">
      <c r="A99" s="4" t="s">
        <v>558</v>
      </c>
      <c r="B99" s="7" t="n">
        <v>5637</v>
      </c>
    </row>
    <row r="100" spans="1:2">
      <c r="A100" s="4" t="s">
        <v>559</v>
      </c>
      <c r="B100" s="5" t="n">
        <v>11214</v>
      </c>
    </row>
    <row r="101" spans="1:2">
      <c r="A101" s="4" t="s">
        <v>560</v>
      </c>
      <c r="B101" s="5" t="n">
        <v>2280</v>
      </c>
    </row>
    <row r="102" spans="1:2">
      <c r="A102" s="4" t="s">
        <v>561</v>
      </c>
      <c r="B102" s="5" t="n">
        <v>183</v>
      </c>
    </row>
    <row r="103" spans="1:2">
      <c r="A103" s="4" t="s">
        <v>240</v>
      </c>
      <c r="B103" s="7" t="n">
        <v>19314</v>
      </c>
    </row>
    <row r="104" spans="1:2">
      <c r="A104" s="3" t="s">
        <v>567</v>
      </c>
    </row>
    <row r="105" spans="1:2">
      <c r="A105" s="4" t="s">
        <v>558</v>
      </c>
      <c r="B105" s="4" t="s">
        <v>597</v>
      </c>
    </row>
    <row r="106" spans="1:2">
      <c r="A106" s="4" t="s">
        <v>559</v>
      </c>
      <c r="B106" s="4" t="s">
        <v>598</v>
      </c>
    </row>
    <row r="107" spans="1:2">
      <c r="A107" s="4" t="s">
        <v>560</v>
      </c>
      <c r="B107" s="4" t="s">
        <v>599</v>
      </c>
    </row>
    <row r="108" spans="1:2">
      <c r="A108" s="4" t="s">
        <v>561</v>
      </c>
      <c r="B108" s="4" t="s">
        <v>600</v>
      </c>
    </row>
    <row r="109" spans="1:2">
      <c r="A109" s="4" t="s">
        <v>240</v>
      </c>
      <c r="B109" s="4" t="s">
        <v>601</v>
      </c>
    </row>
    <row r="110" spans="1:2">
      <c r="A110" s="3" t="s">
        <v>562</v>
      </c>
    </row>
    <row r="111" spans="1:2">
      <c r="A111" s="4" t="s">
        <v>558</v>
      </c>
      <c r="B111" s="7" t="n">
        <v>0</v>
      </c>
    </row>
    <row r="112" spans="1:2">
      <c r="A112" s="4" t="s">
        <v>559</v>
      </c>
      <c r="B112" s="5" t="n">
        <v>437</v>
      </c>
    </row>
    <row r="113" spans="1:2">
      <c r="A113" s="4" t="s">
        <v>560</v>
      </c>
      <c r="B113" s="5" t="n">
        <v>517</v>
      </c>
    </row>
    <row r="114" spans="1:2">
      <c r="A114" s="4" t="s">
        <v>561</v>
      </c>
      <c r="B114" s="5" t="n">
        <v>0</v>
      </c>
    </row>
    <row r="115" spans="1:2">
      <c r="A115" s="4" t="s">
        <v>240</v>
      </c>
      <c r="B115" s="7" t="n">
        <v>954</v>
      </c>
    </row>
    <row r="116" spans="1:2">
      <c r="A116" s="3" t="s">
        <v>573</v>
      </c>
    </row>
    <row r="117" spans="1:2">
      <c r="A117" s="4" t="s">
        <v>558</v>
      </c>
      <c r="B117" s="4" t="s">
        <v>577</v>
      </c>
    </row>
    <row r="118" spans="1:2">
      <c r="A118" s="4" t="s">
        <v>559</v>
      </c>
      <c r="B118" s="4" t="s">
        <v>602</v>
      </c>
    </row>
    <row r="119" spans="1:2">
      <c r="A119" s="4" t="s">
        <v>560</v>
      </c>
      <c r="B119" s="4" t="s">
        <v>603</v>
      </c>
    </row>
    <row r="120" spans="1:2">
      <c r="A120" s="4" t="s">
        <v>561</v>
      </c>
      <c r="B120" s="4" t="s">
        <v>577</v>
      </c>
    </row>
    <row r="121" spans="1:2">
      <c r="A121" s="4" t="s">
        <v>240</v>
      </c>
      <c r="B121" s="4" t="s">
        <v>604</v>
      </c>
    </row>
    <row r="122" spans="1:2">
      <c r="A122" s="4" t="s">
        <v>605</v>
      </c>
    </row>
    <row r="123" spans="1:2">
      <c r="A123" s="3" t="s">
        <v>557</v>
      </c>
    </row>
    <row r="124" spans="1:2">
      <c r="A124" s="4" t="s">
        <v>240</v>
      </c>
      <c r="B124" s="7" t="n">
        <v>41468</v>
      </c>
    </row>
    <row r="125" spans="1:2">
      <c r="A125" s="3" t="s">
        <v>567</v>
      </c>
    </row>
    <row r="126" spans="1:2">
      <c r="A126" s="4" t="s">
        <v>240</v>
      </c>
      <c r="B126" s="4" t="s">
        <v>606</v>
      </c>
    </row>
    <row r="127" spans="1:2">
      <c r="A127" s="3" t="s">
        <v>562</v>
      </c>
    </row>
    <row r="128" spans="1:2">
      <c r="A128" s="4" t="s">
        <v>240</v>
      </c>
      <c r="B128" s="7" t="n">
        <v>27020</v>
      </c>
    </row>
    <row r="129" spans="1:2">
      <c r="A129" s="3" t="s">
        <v>573</v>
      </c>
    </row>
    <row r="130" spans="1:2">
      <c r="A130" s="4" t="s">
        <v>240</v>
      </c>
      <c r="B130" s="4" t="s">
        <v>607</v>
      </c>
    </row>
    <row r="131" spans="1:2">
      <c r="A131" s="4" t="s">
        <v>608</v>
      </c>
    </row>
    <row r="132" spans="1:2">
      <c r="A132" s="3" t="s">
        <v>557</v>
      </c>
    </row>
    <row r="133" spans="1:2">
      <c r="A133" s="4" t="s">
        <v>564</v>
      </c>
      <c r="B133" s="7" t="n">
        <v>37358</v>
      </c>
    </row>
    <row r="134" spans="1:2">
      <c r="A134" s="3" t="s">
        <v>567</v>
      </c>
    </row>
    <row r="135" spans="1:2">
      <c r="A135" s="4" t="s">
        <v>564</v>
      </c>
      <c r="B135" s="4" t="s">
        <v>609</v>
      </c>
    </row>
    <row r="136" spans="1:2">
      <c r="A136" s="3" t="s">
        <v>562</v>
      </c>
    </row>
    <row r="137" spans="1:2">
      <c r="A137" s="4" t="s">
        <v>563</v>
      </c>
      <c r="B137" s="7" t="n">
        <v>27020</v>
      </c>
    </row>
    <row r="138" spans="1:2">
      <c r="A138" s="3" t="s">
        <v>573</v>
      </c>
    </row>
    <row r="139" spans="1:2">
      <c r="A139" s="4" t="s">
        <v>564</v>
      </c>
      <c r="B139" s="4" t="s">
        <v>607</v>
      </c>
    </row>
    <row r="140" spans="1:2">
      <c r="A140" s="4" t="s">
        <v>610</v>
      </c>
    </row>
    <row r="141" spans="1:2">
      <c r="A141" s="3" t="s">
        <v>557</v>
      </c>
    </row>
    <row r="142" spans="1:2">
      <c r="A142" s="4" t="s">
        <v>564</v>
      </c>
      <c r="B142" s="7" t="n">
        <v>4110</v>
      </c>
    </row>
    <row r="143" spans="1:2">
      <c r="A143" s="3" t="s">
        <v>567</v>
      </c>
    </row>
    <row r="144" spans="1:2">
      <c r="A144" s="4" t="s">
        <v>564</v>
      </c>
      <c r="B144"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5</v>
      </c>
      <c r="C1" s="2" t="s">
        <v>119</v>
      </c>
    </row>
    <row r="2" spans="1:3">
      <c r="A2" s="4" t="s">
        <v>173</v>
      </c>
      <c r="B2" s="7" t="n">
        <v>1302</v>
      </c>
      <c r="C2" s="7" t="n">
        <v>1751</v>
      </c>
    </row>
    <row r="3" spans="1:3">
      <c r="A3" s="4" t="s">
        <v>174</v>
      </c>
      <c r="B3" s="5" t="n">
        <v>111</v>
      </c>
      <c r="C3" s="5" t="n">
        <v>102</v>
      </c>
    </row>
    <row r="4" spans="1:3">
      <c r="A4" s="4" t="s">
        <v>175</v>
      </c>
      <c r="B4" s="7" t="n">
        <v>363</v>
      </c>
      <c r="C4" s="7" t="n">
        <v>367</v>
      </c>
    </row>
    <row r="5" spans="1:3">
      <c r="A5" s="4" t="s">
        <v>176</v>
      </c>
      <c r="B5" s="8" t="n">
        <v>0.01</v>
      </c>
      <c r="C5" s="8" t="n">
        <v>0.01</v>
      </c>
    </row>
    <row r="6" spans="1:3">
      <c r="A6" s="4" t="s">
        <v>177</v>
      </c>
      <c r="B6" s="5" t="n">
        <v>100000000</v>
      </c>
      <c r="C6" s="5" t="n">
        <v>100000000</v>
      </c>
    </row>
    <row r="7" spans="1:3">
      <c r="A7" s="4" t="s">
        <v>178</v>
      </c>
      <c r="B7" s="5" t="n">
        <v>35826</v>
      </c>
      <c r="C7" s="5" t="n">
        <v>35826</v>
      </c>
    </row>
    <row r="8" spans="1:3">
      <c r="A8" s="4" t="s">
        <v>179</v>
      </c>
      <c r="B8" s="8" t="n">
        <v>0.01</v>
      </c>
      <c r="C8" s="8" t="n">
        <v>0.01</v>
      </c>
    </row>
    <row r="9" spans="1:3">
      <c r="A9" s="4" t="s">
        <v>180</v>
      </c>
      <c r="B9" s="5" t="n">
        <v>3500000000</v>
      </c>
      <c r="C9" s="5" t="n">
        <v>3500000000</v>
      </c>
    </row>
    <row r="10" spans="1:3">
      <c r="A10" s="4" t="s">
        <v>181</v>
      </c>
      <c r="B10" s="5" t="n">
        <v>1364286053</v>
      </c>
      <c r="C10" s="5" t="n">
        <v>1354163581</v>
      </c>
    </row>
    <row r="11" spans="1:3">
      <c r="A11" s="4" t="s">
        <v>182</v>
      </c>
      <c r="B11" s="5" t="n">
        <v>375508558</v>
      </c>
      <c r="C11" s="5" t="n">
        <v>340721136</v>
      </c>
    </row>
    <row r="12" spans="1:3">
      <c r="A12" s="4" t="s">
        <v>149</v>
      </c>
    </row>
    <row r="13" spans="1:3">
      <c r="A13" s="4" t="s">
        <v>183</v>
      </c>
      <c r="B13" s="7" t="n">
        <v>33345</v>
      </c>
      <c r="C13" s="7" t="n">
        <v>40512</v>
      </c>
    </row>
    <row r="14" spans="1:3">
      <c r="A14" s="4" t="s">
        <v>184</v>
      </c>
      <c r="B14" s="5" t="n">
        <v>832</v>
      </c>
      <c r="C14" s="5" t="n">
        <v>791</v>
      </c>
    </row>
    <row r="15" spans="1:3">
      <c r="A15" s="4" t="s">
        <v>174</v>
      </c>
      <c r="B15" s="5" t="n">
        <v>111</v>
      </c>
      <c r="C15" s="5" t="n">
        <v>102</v>
      </c>
    </row>
    <row r="16" spans="1:3">
      <c r="A16" s="4" t="s">
        <v>185</v>
      </c>
      <c r="B16" s="5" t="n">
        <v>74</v>
      </c>
      <c r="C16" s="5" t="n">
        <v>800</v>
      </c>
    </row>
    <row r="17" spans="1:3">
      <c r="A17" s="4" t="s">
        <v>175</v>
      </c>
      <c r="B17" s="7" t="n">
        <v>363</v>
      </c>
      <c r="C17" s="7" t="n">
        <v>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5</v>
      </c>
      <c r="C1" s="2" t="s">
        <v>119</v>
      </c>
    </row>
    <row r="2" spans="1:3">
      <c r="A2" s="4" t="s">
        <v>613</v>
      </c>
    </row>
    <row r="3" spans="1:3">
      <c r="A3" s="3" t="s">
        <v>504</v>
      </c>
    </row>
    <row r="4" spans="1:3">
      <c r="A4" s="4" t="s">
        <v>614</v>
      </c>
      <c r="B4" s="4" t="s">
        <v>615</v>
      </c>
      <c r="C4" s="4" t="s">
        <v>616</v>
      </c>
    </row>
    <row r="5" spans="1:3">
      <c r="A5" s="4" t="s">
        <v>617</v>
      </c>
      <c r="B5" s="4" t="s">
        <v>618</v>
      </c>
      <c r="C5" s="4" t="s">
        <v>619</v>
      </c>
    </row>
    <row r="6" spans="1:3">
      <c r="A6" s="4" t="s">
        <v>620</v>
      </c>
    </row>
    <row r="7" spans="1:3">
      <c r="A7" s="3" t="s">
        <v>504</v>
      </c>
    </row>
    <row r="8" spans="1:3">
      <c r="A8" s="4" t="s">
        <v>614</v>
      </c>
      <c r="B8" s="4" t="s">
        <v>621</v>
      </c>
      <c r="C8" s="4" t="s">
        <v>622</v>
      </c>
    </row>
    <row r="9" spans="1:3">
      <c r="A9" s="4" t="s">
        <v>617</v>
      </c>
      <c r="B9" s="4" t="s">
        <v>623</v>
      </c>
      <c r="C9" s="4" t="s">
        <v>624</v>
      </c>
    </row>
    <row r="10" spans="1:3">
      <c r="A10" s="4" t="s">
        <v>625</v>
      </c>
    </row>
    <row r="11" spans="1:3">
      <c r="A11" s="3" t="s">
        <v>504</v>
      </c>
    </row>
    <row r="12" spans="1:3">
      <c r="A12" s="4" t="s">
        <v>614</v>
      </c>
      <c r="B12" s="4" t="s">
        <v>626</v>
      </c>
      <c r="C12" s="4" t="s">
        <v>627</v>
      </c>
    </row>
    <row r="13" spans="1:3">
      <c r="A13" s="4" t="s">
        <v>617</v>
      </c>
      <c r="B13" s="4" t="s">
        <v>628</v>
      </c>
      <c r="C13" s="4" t="s">
        <v>6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0</v>
      </c>
      <c r="B1" s="2" t="s">
        <v>24</v>
      </c>
      <c r="E1" s="2" t="s">
        <v>1</v>
      </c>
    </row>
    <row r="2" spans="1:6">
      <c r="B2" s="2" t="s">
        <v>25</v>
      </c>
      <c r="C2" s="2" t="s">
        <v>26</v>
      </c>
      <c r="D2" s="2" t="s">
        <v>27</v>
      </c>
      <c r="E2" s="2" t="s">
        <v>25</v>
      </c>
      <c r="F2" s="2" t="s">
        <v>27</v>
      </c>
    </row>
    <row r="3" spans="1:6">
      <c r="A3" s="3" t="s">
        <v>631</v>
      </c>
    </row>
    <row r="4" spans="1:6">
      <c r="A4" s="4" t="s">
        <v>42</v>
      </c>
      <c r="B4" s="7" t="n">
        <v>0</v>
      </c>
      <c r="C4" s="7" t="n">
        <v>1</v>
      </c>
      <c r="D4" s="7" t="n">
        <v>19</v>
      </c>
      <c r="E4" s="7" t="n">
        <v>-48</v>
      </c>
      <c r="F4" s="7" t="n">
        <v>29</v>
      </c>
    </row>
    <row r="5" spans="1:6">
      <c r="A5" s="4" t="s">
        <v>632</v>
      </c>
    </row>
    <row r="6" spans="1:6">
      <c r="A6" s="3" t="s">
        <v>631</v>
      </c>
    </row>
    <row r="7" spans="1:6">
      <c r="A7" s="4" t="s">
        <v>42</v>
      </c>
      <c r="B7" s="5" t="n">
        <v>0</v>
      </c>
      <c r="C7" s="5" t="n">
        <v>0</v>
      </c>
      <c r="D7" s="5" t="n">
        <v>4</v>
      </c>
      <c r="E7" s="5" t="n">
        <v>-42</v>
      </c>
      <c r="F7" s="5" t="n">
        <v>5</v>
      </c>
    </row>
    <row r="8" spans="1:6">
      <c r="A8" s="4" t="s">
        <v>566</v>
      </c>
    </row>
    <row r="9" spans="1:6">
      <c r="A9" s="3" t="s">
        <v>631</v>
      </c>
    </row>
    <row r="10" spans="1:6">
      <c r="A10" s="4" t="s">
        <v>42</v>
      </c>
      <c r="B10" s="5" t="n">
        <v>-1</v>
      </c>
      <c r="C10" s="5" t="n">
        <v>0</v>
      </c>
      <c r="D10" s="5" t="n">
        <v>1</v>
      </c>
      <c r="E10" s="5" t="n">
        <v>-5</v>
      </c>
      <c r="F10" s="5" t="n">
        <v>0</v>
      </c>
    </row>
    <row r="11" spans="1:6">
      <c r="A11" s="4" t="s">
        <v>633</v>
      </c>
    </row>
    <row r="12" spans="1:6">
      <c r="A12" s="3" t="s">
        <v>631</v>
      </c>
    </row>
    <row r="13" spans="1:6">
      <c r="A13" s="4" t="s">
        <v>42</v>
      </c>
      <c r="B13" s="5" t="n">
        <v>0</v>
      </c>
      <c r="C13" s="5" t="n">
        <v>0</v>
      </c>
      <c r="D13" s="5" t="n">
        <v>-1</v>
      </c>
      <c r="E13" s="5" t="n">
        <v>0</v>
      </c>
      <c r="F13" s="5" t="n">
        <v>-2</v>
      </c>
    </row>
    <row r="14" spans="1:6">
      <c r="A14" s="4" t="s">
        <v>65</v>
      </c>
    </row>
    <row r="15" spans="1:6">
      <c r="A15" s="3" t="s">
        <v>631</v>
      </c>
    </row>
    <row r="16" spans="1:6">
      <c r="A16" s="4" t="s">
        <v>42</v>
      </c>
      <c r="B16" s="7" t="n">
        <v>1</v>
      </c>
      <c r="C16" s="7" t="n">
        <v>1</v>
      </c>
      <c r="D16" s="7" t="n">
        <v>15</v>
      </c>
      <c r="E16" s="7" t="n">
        <v>-1</v>
      </c>
      <c r="F16" s="7" t="n">
        <v>26</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4</v>
      </c>
      <c r="D1" s="2" t="s">
        <v>1</v>
      </c>
    </row>
    <row r="2" spans="1:5">
      <c r="B2" s="2" t="s">
        <v>25</v>
      </c>
      <c r="C2" s="2" t="s">
        <v>27</v>
      </c>
      <c r="D2" s="2" t="s">
        <v>25</v>
      </c>
      <c r="E2" s="2" t="s">
        <v>27</v>
      </c>
    </row>
    <row r="3" spans="1:5">
      <c r="A3" s="3" t="s">
        <v>635</v>
      </c>
    </row>
    <row r="4" spans="1:5">
      <c r="A4" s="4" t="s">
        <v>636</v>
      </c>
      <c r="B4" s="7" t="n">
        <v>79</v>
      </c>
      <c r="C4" s="7" t="n">
        <v>85</v>
      </c>
      <c r="D4" s="7" t="n">
        <v>84</v>
      </c>
      <c r="E4" s="7" t="n">
        <v>88</v>
      </c>
    </row>
    <row r="5" spans="1:5">
      <c r="A5" s="4" t="s">
        <v>637</v>
      </c>
      <c r="B5" s="5" t="n">
        <v>0</v>
      </c>
      <c r="C5" s="5" t="n">
        <v>0</v>
      </c>
      <c r="D5" s="5" t="n">
        <v>0</v>
      </c>
      <c r="E5" s="5" t="n">
        <v>0</v>
      </c>
    </row>
    <row r="6" spans="1:5">
      <c r="A6" s="4" t="s">
        <v>638</v>
      </c>
      <c r="B6" s="5" t="n">
        <v>0</v>
      </c>
      <c r="C6" s="5" t="n">
        <v>1</v>
      </c>
      <c r="D6" s="5" t="n">
        <v>0</v>
      </c>
      <c r="E6" s="5" t="n">
        <v>3</v>
      </c>
    </row>
    <row r="7" spans="1:5">
      <c r="A7" s="4" t="s">
        <v>639</v>
      </c>
      <c r="B7" s="5" t="n">
        <v>1</v>
      </c>
      <c r="C7" s="5" t="n">
        <v>2</v>
      </c>
      <c r="D7" s="5" t="n">
        <v>6</v>
      </c>
      <c r="E7" s="5" t="n">
        <v>7</v>
      </c>
    </row>
    <row r="8" spans="1:5">
      <c r="A8" s="4" t="s">
        <v>640</v>
      </c>
      <c r="B8" s="7" t="n">
        <v>78</v>
      </c>
      <c r="C8" s="7" t="n">
        <v>84</v>
      </c>
      <c r="D8" s="7" t="n">
        <v>78</v>
      </c>
      <c r="E8" s="7" t="n">
        <v>8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1</v>
      </c>
      <c r="B1" s="2" t="s">
        <v>25</v>
      </c>
      <c r="C1" s="2" t="s">
        <v>119</v>
      </c>
      <c r="D1" s="2" t="s">
        <v>27</v>
      </c>
    </row>
    <row r="2" spans="1:4">
      <c r="A2" s="3" t="s">
        <v>283</v>
      </c>
    </row>
    <row r="3" spans="1:4">
      <c r="A3" s="4" t="s">
        <v>642</v>
      </c>
      <c r="B3" s="7" t="n">
        <v>114000</v>
      </c>
      <c r="C3" s="7" t="n">
        <v>111000</v>
      </c>
    </row>
    <row r="4" spans="1:4">
      <c r="A4" s="4" t="s">
        <v>643</v>
      </c>
      <c r="B4" s="5" t="n">
        <v>93000</v>
      </c>
      <c r="C4" s="5" t="n">
        <v>92000</v>
      </c>
    </row>
    <row r="5" spans="1:4">
      <c r="A5" s="4" t="s">
        <v>644</v>
      </c>
      <c r="B5" s="5" t="n">
        <v>6000</v>
      </c>
      <c r="C5" s="5" t="n">
        <v>5000</v>
      </c>
    </row>
    <row r="6" spans="1:4">
      <c r="A6" s="4" t="s">
        <v>645</v>
      </c>
      <c r="B6" s="5" t="n">
        <v>96000</v>
      </c>
      <c r="C6" s="5" t="n">
        <v>96000</v>
      </c>
    </row>
    <row r="7" spans="1:4">
      <c r="A7" s="4" t="s">
        <v>646</v>
      </c>
      <c r="B7" s="5" t="n">
        <v>14000</v>
      </c>
      <c r="C7" s="5" t="n">
        <v>13000</v>
      </c>
    </row>
    <row r="8" spans="1:4">
      <c r="A8" s="4" t="s">
        <v>647</v>
      </c>
      <c r="B8" s="5" t="n">
        <v>4000</v>
      </c>
      <c r="C8" s="5" t="n">
        <v>2000</v>
      </c>
    </row>
    <row r="9" spans="1:4">
      <c r="A9" s="4" t="s">
        <v>648</v>
      </c>
      <c r="B9" s="5" t="n">
        <v>1000</v>
      </c>
    </row>
    <row r="10" spans="1:4">
      <c r="A10" s="4" t="s">
        <v>649</v>
      </c>
      <c r="B10" s="5" t="n">
        <v>11000</v>
      </c>
      <c r="C10" s="5" t="n">
        <v>10000</v>
      </c>
    </row>
    <row r="11" spans="1:4">
      <c r="A11" s="4" t="s">
        <v>650</v>
      </c>
      <c r="B11" s="5" t="n">
        <v>117000</v>
      </c>
      <c r="C11" s="5" t="n">
        <v>86000</v>
      </c>
    </row>
    <row r="12" spans="1:4">
      <c r="A12" s="4" t="s">
        <v>651</v>
      </c>
      <c r="B12" s="5" t="n">
        <v>83000</v>
      </c>
      <c r="C12" s="5" t="n">
        <v>49000</v>
      </c>
    </row>
    <row r="13" spans="1:4">
      <c r="A13" s="4" t="s">
        <v>468</v>
      </c>
      <c r="B13" s="5" t="n">
        <v>1302</v>
      </c>
      <c r="C13" s="5" t="n">
        <v>1751</v>
      </c>
      <c r="D13" s="7" t="n">
        <v>3900</v>
      </c>
    </row>
    <row r="14" spans="1:4">
      <c r="A14" s="4" t="s">
        <v>652</v>
      </c>
      <c r="B14" s="7" t="n">
        <v>1000</v>
      </c>
      <c r="C14" s="7" t="n">
        <v>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3</v>
      </c>
      <c r="B1" s="2" t="s">
        <v>25</v>
      </c>
      <c r="C1" s="2" t="s">
        <v>26</v>
      </c>
      <c r="D1" s="2" t="s">
        <v>119</v>
      </c>
      <c r="E1" s="2" t="s">
        <v>27</v>
      </c>
    </row>
    <row r="2" spans="1:5">
      <c r="A2" s="3" t="s">
        <v>654</v>
      </c>
    </row>
    <row r="3" spans="1:5">
      <c r="A3" s="4" t="s">
        <v>122</v>
      </c>
      <c r="B3" s="7" t="n">
        <v>53987</v>
      </c>
      <c r="D3" s="7" t="n">
        <v>61540</v>
      </c>
    </row>
    <row r="4" spans="1:5">
      <c r="A4" s="4" t="s">
        <v>655</v>
      </c>
      <c r="B4" s="5" t="n">
        <v>367</v>
      </c>
      <c r="D4" s="5" t="n">
        <v>394</v>
      </c>
    </row>
    <row r="5" spans="1:5">
      <c r="A5" s="4" t="s">
        <v>656</v>
      </c>
    </row>
    <row r="6" spans="1:5">
      <c r="A6" s="3" t="s">
        <v>654</v>
      </c>
    </row>
    <row r="7" spans="1:5">
      <c r="A7" s="4" t="s">
        <v>122</v>
      </c>
      <c r="B7" s="5" t="n">
        <v>2151</v>
      </c>
      <c r="D7" s="5" t="n">
        <v>2911</v>
      </c>
    </row>
    <row r="8" spans="1:5">
      <c r="A8" s="4" t="s">
        <v>657</v>
      </c>
    </row>
    <row r="9" spans="1:5">
      <c r="A9" s="3" t="s">
        <v>654</v>
      </c>
    </row>
    <row r="10" spans="1:5">
      <c r="A10" s="4" t="s">
        <v>122</v>
      </c>
      <c r="B10" s="5" t="n">
        <v>5036</v>
      </c>
      <c r="D10" s="5" t="n">
        <v>4900</v>
      </c>
    </row>
    <row r="11" spans="1:5">
      <c r="A11" s="4" t="s">
        <v>658</v>
      </c>
    </row>
    <row r="12" spans="1:5">
      <c r="A12" s="3" t="s">
        <v>654</v>
      </c>
    </row>
    <row r="13" spans="1:5">
      <c r="A13" s="4" t="s">
        <v>122</v>
      </c>
      <c r="B13" s="5" t="n">
        <v>10391</v>
      </c>
      <c r="D13" s="5" t="n">
        <v>13051</v>
      </c>
    </row>
    <row r="14" spans="1:5">
      <c r="A14" s="4" t="s">
        <v>659</v>
      </c>
    </row>
    <row r="15" spans="1:5">
      <c r="A15" s="3" t="s">
        <v>654</v>
      </c>
    </row>
    <row r="16" spans="1:5">
      <c r="A16" s="4" t="s">
        <v>122</v>
      </c>
      <c r="B16" s="5" t="n">
        <v>15956</v>
      </c>
      <c r="D16" s="5" t="n">
        <v>16528</v>
      </c>
    </row>
    <row r="17" spans="1:5">
      <c r="A17" s="4" t="s">
        <v>660</v>
      </c>
    </row>
    <row r="18" spans="1:5">
      <c r="A18" s="3" t="s">
        <v>654</v>
      </c>
    </row>
    <row r="19" spans="1:5">
      <c r="A19" s="4" t="s">
        <v>122</v>
      </c>
      <c r="B19" s="5" t="n">
        <v>623</v>
      </c>
      <c r="D19" s="5" t="n">
        <v>708</v>
      </c>
    </row>
    <row r="20" spans="1:5">
      <c r="A20" s="4" t="s">
        <v>661</v>
      </c>
    </row>
    <row r="21" spans="1:5">
      <c r="A21" s="3" t="s">
        <v>654</v>
      </c>
    </row>
    <row r="22" spans="1:5">
      <c r="A22" s="4" t="s">
        <v>122</v>
      </c>
      <c r="B22" s="5" t="n">
        <v>3800</v>
      </c>
      <c r="D22" s="5" t="n">
        <v>5100</v>
      </c>
    </row>
    <row r="23" spans="1:5">
      <c r="A23" s="4" t="s">
        <v>662</v>
      </c>
    </row>
    <row r="24" spans="1:5">
      <c r="A24" s="3" t="s">
        <v>654</v>
      </c>
    </row>
    <row r="25" spans="1:5">
      <c r="A25" s="4" t="s">
        <v>122</v>
      </c>
      <c r="B25" s="5" t="n">
        <v>13500</v>
      </c>
      <c r="D25" s="5" t="n">
        <v>15800</v>
      </c>
    </row>
    <row r="26" spans="1:5">
      <c r="A26" s="4" t="s">
        <v>663</v>
      </c>
    </row>
    <row r="27" spans="1:5">
      <c r="A27" s="3" t="s">
        <v>654</v>
      </c>
    </row>
    <row r="28" spans="1:5">
      <c r="A28" s="4" t="s">
        <v>122</v>
      </c>
      <c r="B28" s="5" t="n">
        <v>43718</v>
      </c>
      <c r="D28" s="5" t="n">
        <v>48895</v>
      </c>
    </row>
    <row r="29" spans="1:5">
      <c r="A29" s="4" t="s">
        <v>664</v>
      </c>
    </row>
    <row r="30" spans="1:5">
      <c r="A30" s="3" t="s">
        <v>654</v>
      </c>
    </row>
    <row r="31" spans="1:5">
      <c r="A31" s="4" t="s">
        <v>122</v>
      </c>
      <c r="B31" s="5" t="n">
        <v>1928</v>
      </c>
      <c r="D31" s="5" t="n">
        <v>2744</v>
      </c>
    </row>
    <row r="32" spans="1:5">
      <c r="A32" s="4" t="s">
        <v>665</v>
      </c>
    </row>
    <row r="33" spans="1:5">
      <c r="A33" s="3" t="s">
        <v>654</v>
      </c>
    </row>
    <row r="34" spans="1:5">
      <c r="A34" s="4" t="s">
        <v>122</v>
      </c>
      <c r="B34" s="5" t="n">
        <v>5034</v>
      </c>
      <c r="D34" s="5" t="n">
        <v>4900</v>
      </c>
    </row>
    <row r="35" spans="1:5">
      <c r="A35" s="4" t="s">
        <v>666</v>
      </c>
    </row>
    <row r="36" spans="1:5">
      <c r="A36" s="3" t="s">
        <v>654</v>
      </c>
    </row>
    <row r="37" spans="1:5">
      <c r="A37" s="4" t="s">
        <v>122</v>
      </c>
      <c r="B37" s="5" t="n">
        <v>4237</v>
      </c>
      <c r="D37" s="5" t="n">
        <v>5568</v>
      </c>
    </row>
    <row r="38" spans="1:5">
      <c r="A38" s="4" t="s">
        <v>667</v>
      </c>
    </row>
    <row r="39" spans="1:5">
      <c r="A39" s="3" t="s">
        <v>654</v>
      </c>
    </row>
    <row r="40" spans="1:5">
      <c r="A40" s="4" t="s">
        <v>122</v>
      </c>
      <c r="B40" s="5" t="n">
        <v>738</v>
      </c>
      <c r="D40" s="5" t="n">
        <v>772</v>
      </c>
    </row>
    <row r="41" spans="1:5">
      <c r="A41" s="4" t="s">
        <v>668</v>
      </c>
    </row>
    <row r="42" spans="1:5">
      <c r="A42" s="3" t="s">
        <v>654</v>
      </c>
    </row>
    <row r="43" spans="1:5">
      <c r="A43" s="4" t="s">
        <v>122</v>
      </c>
      <c r="B43" s="5" t="n">
        <v>15852</v>
      </c>
      <c r="D43" s="5" t="n">
        <v>16420</v>
      </c>
    </row>
    <row r="44" spans="1:5">
      <c r="A44" s="4" t="s">
        <v>669</v>
      </c>
    </row>
    <row r="45" spans="1:5">
      <c r="A45" s="3" t="s">
        <v>654</v>
      </c>
    </row>
    <row r="46" spans="1:5">
      <c r="A46" s="4" t="s">
        <v>122</v>
      </c>
      <c r="B46" s="5" t="n">
        <v>623</v>
      </c>
      <c r="D46" s="5" t="n">
        <v>708</v>
      </c>
    </row>
    <row r="47" spans="1:5">
      <c r="A47" s="4" t="s">
        <v>670</v>
      </c>
    </row>
    <row r="48" spans="1:5">
      <c r="A48" s="3" t="s">
        <v>654</v>
      </c>
    </row>
    <row r="49" spans="1:5">
      <c r="A49" s="4" t="s">
        <v>122</v>
      </c>
      <c r="B49" s="5" t="n">
        <v>784</v>
      </c>
      <c r="C49" s="7" t="n">
        <v>1090</v>
      </c>
      <c r="D49" s="5" t="n">
        <v>963</v>
      </c>
      <c r="E49" s="7" t="n">
        <v>1487</v>
      </c>
    </row>
    <row r="50" spans="1:5">
      <c r="A50" s="4" t="s">
        <v>671</v>
      </c>
    </row>
    <row r="51" spans="1:5">
      <c r="A51" s="3" t="s">
        <v>654</v>
      </c>
    </row>
    <row r="52" spans="1:5">
      <c r="A52" s="4" t="s">
        <v>122</v>
      </c>
      <c r="B52" s="5" t="n">
        <v>1196</v>
      </c>
      <c r="C52" s="5" t="n">
        <v>1169</v>
      </c>
      <c r="D52" s="5" t="n">
        <v>1131</v>
      </c>
      <c r="E52" s="5" t="n">
        <v>1159</v>
      </c>
    </row>
    <row r="53" spans="1:5">
      <c r="A53" s="4" t="s">
        <v>672</v>
      </c>
    </row>
    <row r="54" spans="1:5">
      <c r="A54" s="3" t="s">
        <v>654</v>
      </c>
    </row>
    <row r="55" spans="1:5">
      <c r="A55" s="4" t="s">
        <v>122</v>
      </c>
      <c r="B55" s="5" t="n">
        <v>13326</v>
      </c>
      <c r="C55" s="7" t="n">
        <v>14914</v>
      </c>
      <c r="D55" s="5" t="n">
        <v>15689</v>
      </c>
      <c r="E55" s="7" t="n">
        <v>13720</v>
      </c>
    </row>
    <row r="56" spans="1:5">
      <c r="A56" s="4" t="s">
        <v>673</v>
      </c>
    </row>
    <row r="57" spans="1:5">
      <c r="A57" s="3" t="s">
        <v>654</v>
      </c>
    </row>
    <row r="58" spans="1:5">
      <c r="A58" s="4" t="s">
        <v>122</v>
      </c>
      <c r="B58" s="5" t="n">
        <v>10269</v>
      </c>
      <c r="D58" s="5" t="n">
        <v>12645</v>
      </c>
    </row>
    <row r="59" spans="1:5">
      <c r="A59" s="4" t="s">
        <v>674</v>
      </c>
    </row>
    <row r="60" spans="1:5">
      <c r="A60" s="3" t="s">
        <v>654</v>
      </c>
    </row>
    <row r="61" spans="1:5">
      <c r="A61" s="4" t="s">
        <v>122</v>
      </c>
      <c r="B61" s="5" t="n">
        <v>223</v>
      </c>
      <c r="D61" s="5" t="n">
        <v>167</v>
      </c>
    </row>
    <row r="62" spans="1:5">
      <c r="A62" s="4" t="s">
        <v>675</v>
      </c>
    </row>
    <row r="63" spans="1:5">
      <c r="A63" s="3" t="s">
        <v>654</v>
      </c>
    </row>
    <row r="64" spans="1:5">
      <c r="A64" s="4" t="s">
        <v>122</v>
      </c>
      <c r="B64" s="5" t="n">
        <v>2</v>
      </c>
      <c r="D64" s="5" t="n">
        <v>0</v>
      </c>
    </row>
    <row r="65" spans="1:5">
      <c r="A65" s="4" t="s">
        <v>676</v>
      </c>
    </row>
    <row r="66" spans="1:5">
      <c r="A66" s="3" t="s">
        <v>654</v>
      </c>
    </row>
    <row r="67" spans="1:5">
      <c r="A67" s="4" t="s">
        <v>122</v>
      </c>
      <c r="B67" s="5" t="n">
        <v>6154</v>
      </c>
      <c r="D67" s="5" t="n">
        <v>7483</v>
      </c>
    </row>
    <row r="68" spans="1:5">
      <c r="A68" s="4" t="s">
        <v>677</v>
      </c>
    </row>
    <row r="69" spans="1:5">
      <c r="A69" s="3" t="s">
        <v>654</v>
      </c>
    </row>
    <row r="70" spans="1:5">
      <c r="A70" s="4" t="s">
        <v>122</v>
      </c>
      <c r="B70" s="5" t="n">
        <v>545</v>
      </c>
      <c r="D70" s="5" t="n">
        <v>527</v>
      </c>
    </row>
    <row r="71" spans="1:5">
      <c r="A71" s="4" t="s">
        <v>678</v>
      </c>
    </row>
    <row r="72" spans="1:5">
      <c r="A72" s="3" t="s">
        <v>654</v>
      </c>
    </row>
    <row r="73" spans="1:5">
      <c r="A73" s="4" t="s">
        <v>122</v>
      </c>
      <c r="B73" s="5" t="n">
        <v>104</v>
      </c>
      <c r="D73" s="5" t="n">
        <v>108</v>
      </c>
    </row>
    <row r="74" spans="1:5">
      <c r="A74" s="4" t="s">
        <v>679</v>
      </c>
    </row>
    <row r="75" spans="1:5">
      <c r="A75" s="3" t="s">
        <v>654</v>
      </c>
    </row>
    <row r="76" spans="1:5">
      <c r="A76" s="4" t="s">
        <v>122</v>
      </c>
      <c r="B76" s="5" t="n">
        <v>3099</v>
      </c>
      <c r="D76" s="5" t="n">
        <v>4264</v>
      </c>
    </row>
    <row r="77" spans="1:5">
      <c r="A77" s="4" t="s">
        <v>680</v>
      </c>
    </row>
    <row r="78" spans="1:5">
      <c r="A78" s="3" t="s">
        <v>654</v>
      </c>
    </row>
    <row r="79" spans="1:5">
      <c r="A79" s="4" t="s">
        <v>122</v>
      </c>
      <c r="B79" s="7" t="n">
        <v>142</v>
      </c>
      <c r="D79" s="7" t="n">
        <v>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681</v>
      </c>
      <c r="B1" s="2" t="s">
        <v>1</v>
      </c>
    </row>
    <row r="2" spans="1:2">
      <c r="B2" s="2" t="s">
        <v>682</v>
      </c>
    </row>
    <row r="3" spans="1:2">
      <c r="A3" s="3" t="s">
        <v>286</v>
      </c>
    </row>
    <row r="4" spans="1:2">
      <c r="A4" s="4" t="s">
        <v>683</v>
      </c>
      <c r="B4" s="5" t="n">
        <v>3</v>
      </c>
    </row>
    <row r="5" spans="1:2">
      <c r="A5" s="4" t="s">
        <v>684</v>
      </c>
      <c r="B5" s="5" t="n">
        <v>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85</v>
      </c>
      <c r="B1" s="2" t="s">
        <v>24</v>
      </c>
      <c r="E1" s="2" t="s">
        <v>1</v>
      </c>
    </row>
    <row r="2" spans="1:7">
      <c r="B2" s="2" t="s">
        <v>25</v>
      </c>
      <c r="C2" s="2" t="s">
        <v>26</v>
      </c>
      <c r="D2" s="2" t="s">
        <v>27</v>
      </c>
      <c r="E2" s="2" t="s">
        <v>25</v>
      </c>
      <c r="F2" s="2" t="s">
        <v>27</v>
      </c>
      <c r="G2" s="2" t="s">
        <v>119</v>
      </c>
    </row>
    <row r="3" spans="1:7">
      <c r="A3" s="3" t="s">
        <v>686</v>
      </c>
    </row>
    <row r="4" spans="1:7">
      <c r="A4" s="4" t="s">
        <v>636</v>
      </c>
      <c r="B4" s="7" t="n">
        <v>254</v>
      </c>
      <c r="C4" s="7" t="n">
        <v>256</v>
      </c>
      <c r="D4" s="7" t="n">
        <v>270</v>
      </c>
      <c r="E4" s="7" t="n">
        <v>261</v>
      </c>
      <c r="F4" s="7" t="n">
        <v>281</v>
      </c>
    </row>
    <row r="5" spans="1:7">
      <c r="A5" s="4" t="s">
        <v>687</v>
      </c>
      <c r="B5" s="5" t="n">
        <v>-1</v>
      </c>
      <c r="C5" s="5" t="n">
        <v>0</v>
      </c>
      <c r="D5" s="5" t="n">
        <v>0</v>
      </c>
      <c r="E5" s="5" t="n">
        <v>-1</v>
      </c>
      <c r="F5" s="5" t="n">
        <v>-1</v>
      </c>
    </row>
    <row r="6" spans="1:7">
      <c r="A6" s="4" t="s">
        <v>688</v>
      </c>
      <c r="B6" s="5" t="n">
        <v>1</v>
      </c>
      <c r="C6" s="5" t="n">
        <v>1</v>
      </c>
      <c r="D6" s="5" t="n">
        <v>1</v>
      </c>
      <c r="E6" s="5" t="n">
        <v>2</v>
      </c>
      <c r="F6" s="5" t="n">
        <v>3</v>
      </c>
    </row>
    <row r="7" spans="1:7">
      <c r="A7" s="4" t="s">
        <v>689</v>
      </c>
      <c r="B7" s="5" t="n">
        <v>0</v>
      </c>
      <c r="C7" s="5" t="n">
        <v>1</v>
      </c>
      <c r="D7" s="5" t="n">
        <v>1</v>
      </c>
      <c r="E7" s="5" t="n">
        <v>1</v>
      </c>
      <c r="F7" s="5" t="n">
        <v>2</v>
      </c>
    </row>
    <row r="8" spans="1:7">
      <c r="A8" s="4" t="s">
        <v>690</v>
      </c>
      <c r="B8" s="5" t="n">
        <v>-3</v>
      </c>
      <c r="C8" s="5" t="n">
        <v>-3</v>
      </c>
      <c r="D8" s="5" t="n">
        <v>-6</v>
      </c>
      <c r="E8" s="5" t="n">
        <v>-11</v>
      </c>
      <c r="F8" s="5" t="n">
        <v>-18</v>
      </c>
    </row>
    <row r="9" spans="1:7">
      <c r="A9" s="4" t="s">
        <v>640</v>
      </c>
      <c r="B9" s="5" t="n">
        <v>251</v>
      </c>
      <c r="C9" s="5" t="n">
        <v>254</v>
      </c>
      <c r="D9" s="5" t="n">
        <v>265</v>
      </c>
      <c r="E9" s="5" t="n">
        <v>251</v>
      </c>
      <c r="F9" s="5" t="n">
        <v>265</v>
      </c>
    </row>
    <row r="10" spans="1:7">
      <c r="A10" s="3" t="s">
        <v>691</v>
      </c>
    </row>
    <row r="11" spans="1:7">
      <c r="A11" s="4" t="s">
        <v>692</v>
      </c>
      <c r="B11" s="5" t="n">
        <v>140</v>
      </c>
      <c r="C11" s="5" t="n">
        <v>145</v>
      </c>
      <c r="D11" s="5" t="n">
        <v>161</v>
      </c>
      <c r="E11" s="5" t="n">
        <v>140</v>
      </c>
      <c r="F11" s="5" t="n">
        <v>161</v>
      </c>
    </row>
    <row r="12" spans="1:7">
      <c r="A12" s="4" t="s">
        <v>693</v>
      </c>
      <c r="B12" s="5" t="n">
        <v>111</v>
      </c>
      <c r="C12" s="5" t="n">
        <v>109</v>
      </c>
      <c r="D12" s="5" t="n">
        <v>104</v>
      </c>
      <c r="E12" s="5" t="n">
        <v>111</v>
      </c>
      <c r="F12" s="5" t="n">
        <v>104</v>
      </c>
    </row>
    <row r="13" spans="1:7">
      <c r="A13" s="3" t="s">
        <v>694</v>
      </c>
    </row>
    <row r="14" spans="1:7">
      <c r="A14" s="4" t="s">
        <v>695</v>
      </c>
      <c r="B14" s="5" t="n">
        <v>4</v>
      </c>
      <c r="C14" s="5" t="n">
        <v>5</v>
      </c>
      <c r="D14" s="5" t="n">
        <v>7</v>
      </c>
      <c r="E14" s="5" t="n">
        <v>4</v>
      </c>
      <c r="F14" s="5" t="n">
        <v>7</v>
      </c>
    </row>
    <row r="15" spans="1:7">
      <c r="A15" s="4" t="s">
        <v>123</v>
      </c>
      <c r="B15" s="5" t="n">
        <v>0</v>
      </c>
      <c r="C15" s="5" t="n">
        <v>0</v>
      </c>
      <c r="D15" s="5" t="n">
        <v>2</v>
      </c>
      <c r="E15" s="5" t="n">
        <v>0</v>
      </c>
      <c r="F15" s="5" t="n">
        <v>2</v>
      </c>
    </row>
    <row r="16" spans="1:7">
      <c r="A16" s="3" t="s">
        <v>696</v>
      </c>
    </row>
    <row r="17" spans="1:7">
      <c r="A17" s="4" t="s">
        <v>695</v>
      </c>
      <c r="B17" s="5" t="n">
        <v>53983</v>
      </c>
      <c r="C17" s="5" t="n">
        <v>57771</v>
      </c>
      <c r="D17" s="5" t="n">
        <v>59061</v>
      </c>
      <c r="E17" s="5" t="n">
        <v>53983</v>
      </c>
      <c r="F17" s="5" t="n">
        <v>59061</v>
      </c>
    </row>
    <row r="18" spans="1:7">
      <c r="A18" s="4" t="s">
        <v>123</v>
      </c>
      <c r="B18" s="5" t="n">
        <v>140</v>
      </c>
      <c r="C18" s="5" t="n">
        <v>145</v>
      </c>
      <c r="D18" s="5" t="n">
        <v>159</v>
      </c>
      <c r="E18" s="5" t="n">
        <v>140</v>
      </c>
      <c r="F18" s="5" t="n">
        <v>159</v>
      </c>
    </row>
    <row r="19" spans="1:7">
      <c r="A19" s="4" t="s">
        <v>122</v>
      </c>
      <c r="B19" s="5" t="n">
        <v>53987</v>
      </c>
      <c r="E19" s="5" t="n">
        <v>53987</v>
      </c>
      <c r="G19" s="7" t="n">
        <v>61540</v>
      </c>
    </row>
    <row r="20" spans="1:7">
      <c r="A20" s="4" t="s">
        <v>663</v>
      </c>
    </row>
    <row r="21" spans="1:7">
      <c r="A21" s="3" t="s">
        <v>696</v>
      </c>
    </row>
    <row r="22" spans="1:7">
      <c r="A22" s="4" t="s">
        <v>122</v>
      </c>
      <c r="B22" s="5" t="n">
        <v>43718</v>
      </c>
      <c r="E22" s="5" t="n">
        <v>43718</v>
      </c>
      <c r="G22" s="5" t="n">
        <v>48895</v>
      </c>
    </row>
    <row r="23" spans="1:7">
      <c r="A23" s="4" t="s">
        <v>656</v>
      </c>
    </row>
    <row r="24" spans="1:7">
      <c r="A24" s="3" t="s">
        <v>686</v>
      </c>
    </row>
    <row r="25" spans="1:7">
      <c r="A25" s="4" t="s">
        <v>636</v>
      </c>
      <c r="B25" s="5" t="n">
        <v>76</v>
      </c>
      <c r="C25" s="5" t="n">
        <v>75</v>
      </c>
      <c r="D25" s="5" t="n">
        <v>80</v>
      </c>
      <c r="E25" s="5" t="n">
        <v>77</v>
      </c>
      <c r="F25" s="5" t="n">
        <v>82</v>
      </c>
    </row>
    <row r="26" spans="1:7">
      <c r="A26" s="4" t="s">
        <v>687</v>
      </c>
      <c r="B26" s="5" t="n">
        <v>0</v>
      </c>
      <c r="C26" s="5" t="n">
        <v>0</v>
      </c>
      <c r="D26" s="5" t="n">
        <v>0</v>
      </c>
      <c r="E26" s="5" t="n">
        <v>0</v>
      </c>
      <c r="F26" s="5" t="n">
        <v>0</v>
      </c>
    </row>
    <row r="27" spans="1:7">
      <c r="A27" s="4" t="s">
        <v>688</v>
      </c>
      <c r="B27" s="5" t="n">
        <v>0</v>
      </c>
      <c r="C27" s="5" t="n">
        <v>0</v>
      </c>
      <c r="D27" s="5" t="n">
        <v>0</v>
      </c>
      <c r="E27" s="5" t="n">
        <v>0</v>
      </c>
      <c r="F27" s="5" t="n">
        <v>0</v>
      </c>
    </row>
    <row r="28" spans="1:7">
      <c r="A28" s="4" t="s">
        <v>689</v>
      </c>
      <c r="B28" s="5" t="n">
        <v>0</v>
      </c>
      <c r="C28" s="5" t="n">
        <v>0</v>
      </c>
      <c r="D28" s="5" t="n">
        <v>0</v>
      </c>
      <c r="E28" s="5" t="n">
        <v>0</v>
      </c>
      <c r="F28" s="5" t="n">
        <v>0</v>
      </c>
    </row>
    <row r="29" spans="1:7">
      <c r="A29" s="4" t="s">
        <v>690</v>
      </c>
      <c r="B29" s="5" t="n">
        <v>0</v>
      </c>
      <c r="C29" s="5" t="n">
        <v>1</v>
      </c>
      <c r="D29" s="5" t="n">
        <v>1</v>
      </c>
      <c r="E29" s="5" t="n">
        <v>-1</v>
      </c>
      <c r="F29" s="5" t="n">
        <v>-1</v>
      </c>
    </row>
    <row r="30" spans="1:7">
      <c r="A30" s="4" t="s">
        <v>640</v>
      </c>
      <c r="B30" s="5" t="n">
        <v>76</v>
      </c>
      <c r="C30" s="5" t="n">
        <v>76</v>
      </c>
      <c r="D30" s="5" t="n">
        <v>81</v>
      </c>
      <c r="E30" s="5" t="n">
        <v>76</v>
      </c>
      <c r="F30" s="5" t="n">
        <v>81</v>
      </c>
    </row>
    <row r="31" spans="1:7">
      <c r="A31" s="3" t="s">
        <v>691</v>
      </c>
    </row>
    <row r="32" spans="1:7">
      <c r="A32" s="4" t="s">
        <v>692</v>
      </c>
      <c r="B32" s="5" t="n">
        <v>17</v>
      </c>
      <c r="C32" s="5" t="n">
        <v>17</v>
      </c>
      <c r="D32" s="5" t="n">
        <v>26</v>
      </c>
      <c r="E32" s="5" t="n">
        <v>17</v>
      </c>
      <c r="F32" s="5" t="n">
        <v>26</v>
      </c>
    </row>
    <row r="33" spans="1:7">
      <c r="A33" s="4" t="s">
        <v>693</v>
      </c>
      <c r="B33" s="5" t="n">
        <v>59</v>
      </c>
      <c r="C33" s="5" t="n">
        <v>59</v>
      </c>
      <c r="D33" s="5" t="n">
        <v>55</v>
      </c>
      <c r="E33" s="5" t="n">
        <v>59</v>
      </c>
      <c r="F33" s="5" t="n">
        <v>55</v>
      </c>
    </row>
    <row r="34" spans="1:7">
      <c r="A34" s="3" t="s">
        <v>694</v>
      </c>
    </row>
    <row r="35" spans="1:7">
      <c r="A35" s="4" t="s">
        <v>695</v>
      </c>
      <c r="B35" s="5" t="n">
        <v>0</v>
      </c>
      <c r="C35" s="5" t="n">
        <v>0</v>
      </c>
      <c r="D35" s="5" t="n">
        <v>0</v>
      </c>
      <c r="E35" s="5" t="n">
        <v>0</v>
      </c>
      <c r="F35" s="5" t="n">
        <v>0</v>
      </c>
    </row>
    <row r="36" spans="1:7">
      <c r="A36" s="4" t="s">
        <v>123</v>
      </c>
      <c r="B36" s="5" t="n">
        <v>0</v>
      </c>
      <c r="C36" s="5" t="n">
        <v>0</v>
      </c>
      <c r="D36" s="5" t="n">
        <v>0</v>
      </c>
      <c r="E36" s="5" t="n">
        <v>0</v>
      </c>
      <c r="F36" s="5" t="n">
        <v>0</v>
      </c>
    </row>
    <row r="37" spans="1:7">
      <c r="A37" s="3" t="s">
        <v>696</v>
      </c>
    </row>
    <row r="38" spans="1:7">
      <c r="A38" s="4" t="s">
        <v>695</v>
      </c>
      <c r="B38" s="5" t="n">
        <v>1928</v>
      </c>
      <c r="C38" s="5" t="n">
        <v>2117</v>
      </c>
      <c r="D38" s="5" t="n">
        <v>2698</v>
      </c>
      <c r="E38" s="5" t="n">
        <v>1928</v>
      </c>
      <c r="F38" s="5" t="n">
        <v>2698</v>
      </c>
    </row>
    <row r="39" spans="1:7">
      <c r="A39" s="4" t="s">
        <v>123</v>
      </c>
      <c r="B39" s="5" t="n">
        <v>17</v>
      </c>
      <c r="C39" s="5" t="n">
        <v>17</v>
      </c>
      <c r="D39" s="5" t="n">
        <v>26</v>
      </c>
      <c r="E39" s="5" t="n">
        <v>17</v>
      </c>
      <c r="F39" s="5" t="n">
        <v>26</v>
      </c>
    </row>
    <row r="40" spans="1:7">
      <c r="A40" s="4" t="s">
        <v>122</v>
      </c>
      <c r="B40" s="5" t="n">
        <v>2151</v>
      </c>
      <c r="E40" s="5" t="n">
        <v>2151</v>
      </c>
      <c r="G40" s="5" t="n">
        <v>2911</v>
      </c>
    </row>
    <row r="41" spans="1:7">
      <c r="A41" s="4" t="s">
        <v>697</v>
      </c>
    </row>
    <row r="42" spans="1:7">
      <c r="A42" s="3" t="s">
        <v>696</v>
      </c>
    </row>
    <row r="43" spans="1:7">
      <c r="A43" s="4" t="s">
        <v>122</v>
      </c>
      <c r="B43" s="5" t="n">
        <v>1928</v>
      </c>
      <c r="E43" s="5" t="n">
        <v>1928</v>
      </c>
      <c r="G43" s="5" t="n">
        <v>2744</v>
      </c>
    </row>
    <row r="44" spans="1:7">
      <c r="A44" s="4" t="s">
        <v>657</v>
      </c>
    </row>
    <row r="45" spans="1:7">
      <c r="A45" s="3" t="s">
        <v>686</v>
      </c>
    </row>
    <row r="46" spans="1:7">
      <c r="A46" s="4" t="s">
        <v>636</v>
      </c>
      <c r="B46" s="5" t="n">
        <v>74</v>
      </c>
      <c r="C46" s="5" t="n">
        <v>75</v>
      </c>
      <c r="D46" s="5" t="n">
        <v>75</v>
      </c>
      <c r="E46" s="5" t="n">
        <v>76</v>
      </c>
      <c r="F46" s="5" t="n">
        <v>73</v>
      </c>
    </row>
    <row r="47" spans="1:7">
      <c r="A47" s="4" t="s">
        <v>687</v>
      </c>
      <c r="B47" s="5" t="n">
        <v>0</v>
      </c>
      <c r="C47" s="5" t="n">
        <v>0</v>
      </c>
      <c r="D47" s="5" t="n">
        <v>0</v>
      </c>
      <c r="E47" s="5" t="n">
        <v>0</v>
      </c>
      <c r="F47" s="5" t="n">
        <v>0</v>
      </c>
    </row>
    <row r="48" spans="1:7">
      <c r="A48" s="4" t="s">
        <v>688</v>
      </c>
      <c r="B48" s="5" t="n">
        <v>0</v>
      </c>
      <c r="C48" s="5" t="n">
        <v>0</v>
      </c>
      <c r="D48" s="5" t="n">
        <v>0</v>
      </c>
      <c r="E48" s="5" t="n">
        <v>0</v>
      </c>
      <c r="F48" s="5" t="n">
        <v>0</v>
      </c>
    </row>
    <row r="49" spans="1:7">
      <c r="A49" s="4" t="s">
        <v>689</v>
      </c>
      <c r="B49" s="5" t="n">
        <v>0</v>
      </c>
      <c r="C49" s="5" t="n">
        <v>0</v>
      </c>
      <c r="D49" s="5" t="n">
        <v>0</v>
      </c>
      <c r="E49" s="5" t="n">
        <v>0</v>
      </c>
      <c r="F49" s="5" t="n">
        <v>0</v>
      </c>
    </row>
    <row r="50" spans="1:7">
      <c r="A50" s="4" t="s">
        <v>690</v>
      </c>
      <c r="B50" s="5" t="n">
        <v>-1</v>
      </c>
      <c r="C50" s="5" t="n">
        <v>-1</v>
      </c>
      <c r="D50" s="5" t="n">
        <v>0</v>
      </c>
      <c r="E50" s="5" t="n">
        <v>-3</v>
      </c>
      <c r="F50" s="5" t="n">
        <v>2</v>
      </c>
    </row>
    <row r="51" spans="1:7">
      <c r="A51" s="4" t="s">
        <v>640</v>
      </c>
      <c r="B51" s="5" t="n">
        <v>73</v>
      </c>
      <c r="C51" s="5" t="n">
        <v>74</v>
      </c>
      <c r="D51" s="5" t="n">
        <v>75</v>
      </c>
      <c r="E51" s="5" t="n">
        <v>73</v>
      </c>
      <c r="F51" s="5" t="n">
        <v>75</v>
      </c>
    </row>
    <row r="52" spans="1:7">
      <c r="A52" s="3" t="s">
        <v>691</v>
      </c>
    </row>
    <row r="53" spans="1:7">
      <c r="A53" s="4" t="s">
        <v>692</v>
      </c>
      <c r="B53" s="5" t="n">
        <v>53</v>
      </c>
      <c r="C53" s="5" t="n">
        <v>55</v>
      </c>
      <c r="D53" s="5" t="n">
        <v>57</v>
      </c>
      <c r="E53" s="5" t="n">
        <v>53</v>
      </c>
      <c r="F53" s="5" t="n">
        <v>57</v>
      </c>
    </row>
    <row r="54" spans="1:7">
      <c r="A54" s="4" t="s">
        <v>693</v>
      </c>
      <c r="B54" s="5" t="n">
        <v>20</v>
      </c>
      <c r="C54" s="5" t="n">
        <v>19</v>
      </c>
      <c r="D54" s="5" t="n">
        <v>18</v>
      </c>
      <c r="E54" s="5" t="n">
        <v>20</v>
      </c>
      <c r="F54" s="5" t="n">
        <v>18</v>
      </c>
    </row>
    <row r="55" spans="1:7">
      <c r="A55" s="3" t="s">
        <v>694</v>
      </c>
    </row>
    <row r="56" spans="1:7">
      <c r="A56" s="4" t="s">
        <v>695</v>
      </c>
      <c r="B56" s="5" t="n">
        <v>0</v>
      </c>
      <c r="C56" s="5" t="n">
        <v>0</v>
      </c>
      <c r="D56" s="5" t="n">
        <v>0</v>
      </c>
      <c r="E56" s="5" t="n">
        <v>0</v>
      </c>
      <c r="F56" s="5" t="n">
        <v>0</v>
      </c>
    </row>
    <row r="57" spans="1:7">
      <c r="A57" s="4" t="s">
        <v>123</v>
      </c>
      <c r="B57" s="5" t="n">
        <v>0</v>
      </c>
      <c r="C57" s="5" t="n">
        <v>0</v>
      </c>
      <c r="D57" s="5" t="n">
        <v>0</v>
      </c>
      <c r="E57" s="5" t="n">
        <v>0</v>
      </c>
      <c r="F57" s="5" t="n">
        <v>0</v>
      </c>
    </row>
    <row r="58" spans="1:7">
      <c r="A58" s="3" t="s">
        <v>696</v>
      </c>
    </row>
    <row r="59" spans="1:7">
      <c r="A59" s="4" t="s">
        <v>695</v>
      </c>
      <c r="B59" s="5" t="n">
        <v>5034</v>
      </c>
      <c r="C59" s="5" t="n">
        <v>4974</v>
      </c>
      <c r="D59" s="5" t="n">
        <v>4921</v>
      </c>
      <c r="E59" s="5" t="n">
        <v>5034</v>
      </c>
      <c r="F59" s="5" t="n">
        <v>4921</v>
      </c>
    </row>
    <row r="60" spans="1:7">
      <c r="A60" s="4" t="s">
        <v>123</v>
      </c>
      <c r="B60" s="5" t="n">
        <v>53</v>
      </c>
      <c r="C60" s="5" t="n">
        <v>55</v>
      </c>
      <c r="D60" s="5" t="n">
        <v>57</v>
      </c>
      <c r="E60" s="5" t="n">
        <v>53</v>
      </c>
      <c r="F60" s="5" t="n">
        <v>57</v>
      </c>
    </row>
    <row r="61" spans="1:7">
      <c r="A61" s="4" t="s">
        <v>122</v>
      </c>
      <c r="B61" s="5" t="n">
        <v>5036</v>
      </c>
      <c r="E61" s="5" t="n">
        <v>5036</v>
      </c>
      <c r="G61" s="5" t="n">
        <v>4900</v>
      </c>
    </row>
    <row r="62" spans="1:7">
      <c r="A62" s="4" t="s">
        <v>698</v>
      </c>
    </row>
    <row r="63" spans="1:7">
      <c r="A63" s="3" t="s">
        <v>696</v>
      </c>
    </row>
    <row r="64" spans="1:7">
      <c r="A64" s="4" t="s">
        <v>122</v>
      </c>
      <c r="B64" s="5" t="n">
        <v>5034</v>
      </c>
      <c r="E64" s="5" t="n">
        <v>5034</v>
      </c>
      <c r="G64" s="5" t="n">
        <v>4900</v>
      </c>
    </row>
    <row r="65" spans="1:7">
      <c r="A65" s="4" t="s">
        <v>658</v>
      </c>
    </row>
    <row r="66" spans="1:7">
      <c r="A66" s="3" t="s">
        <v>686</v>
      </c>
    </row>
    <row r="67" spans="1:7">
      <c r="A67" s="4" t="s">
        <v>636</v>
      </c>
      <c r="B67" s="5" t="n">
        <v>24</v>
      </c>
      <c r="C67" s="5" t="n">
        <v>22</v>
      </c>
      <c r="D67" s="5" t="n">
        <v>23</v>
      </c>
      <c r="E67" s="5" t="n">
        <v>23</v>
      </c>
      <c r="F67" s="5" t="n">
        <v>26</v>
      </c>
    </row>
    <row r="68" spans="1:7">
      <c r="A68" s="4" t="s">
        <v>687</v>
      </c>
      <c r="B68" s="5" t="n">
        <v>0</v>
      </c>
      <c r="C68" s="5" t="n">
        <v>0</v>
      </c>
      <c r="D68" s="5" t="n">
        <v>0</v>
      </c>
      <c r="E68" s="5" t="n">
        <v>0</v>
      </c>
      <c r="F68" s="5" t="n">
        <v>0</v>
      </c>
    </row>
    <row r="69" spans="1:7">
      <c r="A69" s="4" t="s">
        <v>688</v>
      </c>
      <c r="B69" s="5" t="n">
        <v>0</v>
      </c>
      <c r="C69" s="5" t="n">
        <v>0</v>
      </c>
      <c r="D69" s="5" t="n">
        <v>0</v>
      </c>
      <c r="E69" s="5" t="n">
        <v>0</v>
      </c>
      <c r="F69" s="5" t="n">
        <v>0</v>
      </c>
    </row>
    <row r="70" spans="1:7">
      <c r="A70" s="4" t="s">
        <v>689</v>
      </c>
      <c r="B70" s="5" t="n">
        <v>0</v>
      </c>
      <c r="C70" s="5" t="n">
        <v>0</v>
      </c>
      <c r="D70" s="5" t="n">
        <v>0</v>
      </c>
      <c r="E70" s="5" t="n">
        <v>0</v>
      </c>
      <c r="F70" s="5" t="n">
        <v>0</v>
      </c>
    </row>
    <row r="71" spans="1:7">
      <c r="A71" s="4" t="s">
        <v>690</v>
      </c>
      <c r="B71" s="5" t="n">
        <v>1</v>
      </c>
      <c r="C71" s="5" t="n">
        <v>2</v>
      </c>
      <c r="D71" s="5" t="n">
        <v>0</v>
      </c>
      <c r="E71" s="5" t="n">
        <v>2</v>
      </c>
      <c r="F71" s="5" t="n">
        <v>-3</v>
      </c>
    </row>
    <row r="72" spans="1:7">
      <c r="A72" s="4" t="s">
        <v>640</v>
      </c>
      <c r="B72" s="5" t="n">
        <v>25</v>
      </c>
      <c r="C72" s="5" t="n">
        <v>24</v>
      </c>
      <c r="D72" s="5" t="n">
        <v>23</v>
      </c>
      <c r="E72" s="5" t="n">
        <v>25</v>
      </c>
      <c r="F72" s="5" t="n">
        <v>23</v>
      </c>
    </row>
    <row r="73" spans="1:7">
      <c r="A73" s="3" t="s">
        <v>691</v>
      </c>
    </row>
    <row r="74" spans="1:7">
      <c r="A74" s="4" t="s">
        <v>692</v>
      </c>
      <c r="B74" s="5" t="n">
        <v>9</v>
      </c>
      <c r="C74" s="5" t="n">
        <v>8</v>
      </c>
      <c r="D74" s="5" t="n">
        <v>7</v>
      </c>
      <c r="E74" s="5" t="n">
        <v>9</v>
      </c>
      <c r="F74" s="5" t="n">
        <v>7</v>
      </c>
    </row>
    <row r="75" spans="1:7">
      <c r="A75" s="4" t="s">
        <v>693</v>
      </c>
      <c r="B75" s="5" t="n">
        <v>16</v>
      </c>
      <c r="C75" s="5" t="n">
        <v>16</v>
      </c>
      <c r="D75" s="5" t="n">
        <v>16</v>
      </c>
      <c r="E75" s="5" t="n">
        <v>16</v>
      </c>
      <c r="F75" s="5" t="n">
        <v>16</v>
      </c>
    </row>
    <row r="76" spans="1:7">
      <c r="A76" s="3" t="s">
        <v>694</v>
      </c>
    </row>
    <row r="77" spans="1:7">
      <c r="A77" s="4" t="s">
        <v>695</v>
      </c>
      <c r="B77" s="5" t="n">
        <v>0</v>
      </c>
      <c r="C77" s="5" t="n">
        <v>0</v>
      </c>
      <c r="D77" s="5" t="n">
        <v>2</v>
      </c>
      <c r="E77" s="5" t="n">
        <v>0</v>
      </c>
      <c r="F77" s="5" t="n">
        <v>2</v>
      </c>
    </row>
    <row r="78" spans="1:7">
      <c r="A78" s="4" t="s">
        <v>123</v>
      </c>
      <c r="B78" s="5" t="n">
        <v>0</v>
      </c>
      <c r="C78" s="5" t="n">
        <v>0</v>
      </c>
      <c r="D78" s="5" t="n">
        <v>2</v>
      </c>
      <c r="E78" s="5" t="n">
        <v>0</v>
      </c>
      <c r="F78" s="5" t="n">
        <v>2</v>
      </c>
    </row>
    <row r="79" spans="1:7">
      <c r="A79" s="3" t="s">
        <v>696</v>
      </c>
    </row>
    <row r="80" spans="1:7">
      <c r="A80" s="4" t="s">
        <v>695</v>
      </c>
      <c r="B80" s="5" t="n">
        <v>4237</v>
      </c>
      <c r="C80" s="5" t="n">
        <v>5526</v>
      </c>
      <c r="D80" s="5" t="n">
        <v>5153</v>
      </c>
      <c r="E80" s="5" t="n">
        <v>4237</v>
      </c>
      <c r="F80" s="5" t="n">
        <v>5153</v>
      </c>
    </row>
    <row r="81" spans="1:7">
      <c r="A81" s="4" t="s">
        <v>123</v>
      </c>
      <c r="B81" s="5" t="n">
        <v>9</v>
      </c>
      <c r="C81" s="5" t="n">
        <v>8</v>
      </c>
      <c r="D81" s="5" t="n">
        <v>5</v>
      </c>
      <c r="E81" s="5" t="n">
        <v>9</v>
      </c>
      <c r="F81" s="5" t="n">
        <v>5</v>
      </c>
    </row>
    <row r="82" spans="1:7">
      <c r="A82" s="4" t="s">
        <v>122</v>
      </c>
      <c r="B82" s="5" t="n">
        <v>10391</v>
      </c>
      <c r="E82" s="5" t="n">
        <v>10391</v>
      </c>
      <c r="G82" s="5" t="n">
        <v>13051</v>
      </c>
    </row>
    <row r="83" spans="1:7">
      <c r="A83" s="4" t="s">
        <v>699</v>
      </c>
    </row>
    <row r="84" spans="1:7">
      <c r="A84" s="3" t="s">
        <v>696</v>
      </c>
    </row>
    <row r="85" spans="1:7">
      <c r="A85" s="4" t="s">
        <v>122</v>
      </c>
      <c r="B85" s="5" t="n">
        <v>4237</v>
      </c>
      <c r="E85" s="5" t="n">
        <v>4237</v>
      </c>
      <c r="G85" s="5" t="n">
        <v>5568</v>
      </c>
    </row>
    <row r="86" spans="1:7">
      <c r="A86" s="4" t="s">
        <v>700</v>
      </c>
    </row>
    <row r="87" spans="1:7">
      <c r="A87" s="3" t="s">
        <v>686</v>
      </c>
    </row>
    <row r="88" spans="1:7">
      <c r="A88" s="4" t="s">
        <v>636</v>
      </c>
      <c r="B88" s="5" t="n">
        <v>6</v>
      </c>
      <c r="C88" s="5" t="n">
        <v>7</v>
      </c>
      <c r="D88" s="5" t="n">
        <v>10</v>
      </c>
      <c r="E88" s="5" t="n">
        <v>8</v>
      </c>
      <c r="F88" s="5" t="n">
        <v>13</v>
      </c>
    </row>
    <row r="89" spans="1:7">
      <c r="A89" s="4" t="s">
        <v>687</v>
      </c>
      <c r="B89" s="5" t="n">
        <v>0</v>
      </c>
      <c r="C89" s="5" t="n">
        <v>0</v>
      </c>
      <c r="D89" s="5" t="n">
        <v>0</v>
      </c>
      <c r="E89" s="5" t="n">
        <v>0</v>
      </c>
      <c r="F89" s="5" t="n">
        <v>0</v>
      </c>
    </row>
    <row r="90" spans="1:7">
      <c r="A90" s="4" t="s">
        <v>688</v>
      </c>
      <c r="B90" s="5" t="n">
        <v>0</v>
      </c>
      <c r="C90" s="5" t="n">
        <v>0</v>
      </c>
      <c r="D90" s="5" t="n">
        <v>0</v>
      </c>
      <c r="E90" s="5" t="n">
        <v>0</v>
      </c>
      <c r="F90" s="5" t="n">
        <v>0</v>
      </c>
    </row>
    <row r="91" spans="1:7">
      <c r="A91" s="4" t="s">
        <v>689</v>
      </c>
      <c r="B91" s="5" t="n">
        <v>0</v>
      </c>
      <c r="C91" s="5" t="n">
        <v>0</v>
      </c>
      <c r="D91" s="5" t="n">
        <v>0</v>
      </c>
      <c r="E91" s="5" t="n">
        <v>0</v>
      </c>
      <c r="F91" s="5" t="n">
        <v>0</v>
      </c>
    </row>
    <row r="92" spans="1:7">
      <c r="A92" s="4" t="s">
        <v>690</v>
      </c>
      <c r="B92" s="5" t="n">
        <v>0</v>
      </c>
      <c r="C92" s="5" t="n">
        <v>-1</v>
      </c>
      <c r="D92" s="5" t="n">
        <v>-1</v>
      </c>
      <c r="E92" s="5" t="n">
        <v>-2</v>
      </c>
      <c r="F92" s="5" t="n">
        <v>-4</v>
      </c>
    </row>
    <row r="93" spans="1:7">
      <c r="A93" s="4" t="s">
        <v>640</v>
      </c>
      <c r="B93" s="5" t="n">
        <v>6</v>
      </c>
      <c r="C93" s="5" t="n">
        <v>6</v>
      </c>
      <c r="D93" s="5" t="n">
        <v>9</v>
      </c>
      <c r="E93" s="5" t="n">
        <v>6</v>
      </c>
      <c r="F93" s="5" t="n">
        <v>9</v>
      </c>
    </row>
    <row r="94" spans="1:7">
      <c r="A94" s="3" t="s">
        <v>691</v>
      </c>
    </row>
    <row r="95" spans="1:7">
      <c r="A95" s="4" t="s">
        <v>692</v>
      </c>
      <c r="B95" s="5" t="n">
        <v>6</v>
      </c>
      <c r="C95" s="5" t="n">
        <v>6</v>
      </c>
      <c r="D95" s="5" t="n">
        <v>9</v>
      </c>
      <c r="E95" s="5" t="n">
        <v>6</v>
      </c>
      <c r="F95" s="5" t="n">
        <v>9</v>
      </c>
    </row>
    <row r="96" spans="1:7">
      <c r="A96" s="4" t="s">
        <v>693</v>
      </c>
      <c r="B96" s="5" t="n">
        <v>0</v>
      </c>
      <c r="C96" s="5" t="n">
        <v>0</v>
      </c>
      <c r="D96" s="5" t="n">
        <v>0</v>
      </c>
      <c r="E96" s="5" t="n">
        <v>0</v>
      </c>
      <c r="F96" s="5" t="n">
        <v>0</v>
      </c>
    </row>
    <row r="97" spans="1:7">
      <c r="A97" s="3" t="s">
        <v>694</v>
      </c>
    </row>
    <row r="98" spans="1:7">
      <c r="A98" s="4" t="s">
        <v>695</v>
      </c>
      <c r="B98" s="5" t="n">
        <v>0</v>
      </c>
      <c r="C98" s="5" t="n">
        <v>0</v>
      </c>
      <c r="D98" s="5" t="n">
        <v>0</v>
      </c>
      <c r="E98" s="5" t="n">
        <v>0</v>
      </c>
      <c r="F98" s="5" t="n">
        <v>0</v>
      </c>
    </row>
    <row r="99" spans="1:7">
      <c r="A99" s="4" t="s">
        <v>123</v>
      </c>
      <c r="B99" s="5" t="n">
        <v>0</v>
      </c>
      <c r="C99" s="5" t="n">
        <v>0</v>
      </c>
      <c r="D99" s="5" t="n">
        <v>0</v>
      </c>
      <c r="E99" s="5" t="n">
        <v>0</v>
      </c>
      <c r="F99" s="5" t="n">
        <v>0</v>
      </c>
    </row>
    <row r="100" spans="1:7">
      <c r="A100" s="3" t="s">
        <v>696</v>
      </c>
    </row>
    <row r="101" spans="1:7">
      <c r="A101" s="4" t="s">
        <v>695</v>
      </c>
      <c r="B101" s="5" t="n">
        <v>738</v>
      </c>
      <c r="C101" s="5" t="n">
        <v>758</v>
      </c>
      <c r="D101" s="5" t="n">
        <v>823</v>
      </c>
      <c r="E101" s="5" t="n">
        <v>738</v>
      </c>
      <c r="F101" s="5" t="n">
        <v>823</v>
      </c>
    </row>
    <row r="102" spans="1:7">
      <c r="A102" s="4" t="s">
        <v>123</v>
      </c>
      <c r="B102" s="5" t="n">
        <v>6</v>
      </c>
      <c r="C102" s="5" t="n">
        <v>6</v>
      </c>
      <c r="D102" s="5" t="n">
        <v>9</v>
      </c>
      <c r="E102" s="5" t="n">
        <v>6</v>
      </c>
      <c r="F102" s="5" t="n">
        <v>9</v>
      </c>
    </row>
    <row r="103" spans="1:7">
      <c r="A103" s="4" t="s">
        <v>701</v>
      </c>
    </row>
    <row r="104" spans="1:7">
      <c r="A104" s="3" t="s">
        <v>696</v>
      </c>
    </row>
    <row r="105" spans="1:7">
      <c r="A105" s="4" t="s">
        <v>122</v>
      </c>
      <c r="B105" s="5" t="n">
        <v>738</v>
      </c>
      <c r="E105" s="5" t="n">
        <v>738</v>
      </c>
      <c r="G105" s="5" t="n">
        <v>772</v>
      </c>
    </row>
    <row r="106" spans="1:7">
      <c r="A106" s="4" t="s">
        <v>659</v>
      </c>
    </row>
    <row r="107" spans="1:7">
      <c r="A107" s="3" t="s">
        <v>686</v>
      </c>
    </row>
    <row r="108" spans="1:7">
      <c r="A108" s="4" t="s">
        <v>636</v>
      </c>
      <c r="B108" s="5" t="n">
        <v>23</v>
      </c>
      <c r="C108" s="5" t="n">
        <v>23</v>
      </c>
      <c r="D108" s="5" t="n">
        <v>25</v>
      </c>
      <c r="E108" s="5" t="n">
        <v>22</v>
      </c>
      <c r="F108" s="5" t="n">
        <v>23</v>
      </c>
    </row>
    <row r="109" spans="1:7">
      <c r="A109" s="4" t="s">
        <v>687</v>
      </c>
      <c r="B109" s="5" t="n">
        <v>0</v>
      </c>
      <c r="C109" s="5" t="n">
        <v>0</v>
      </c>
      <c r="D109" s="5" t="n">
        <v>0</v>
      </c>
      <c r="E109" s="5" t="n">
        <v>0</v>
      </c>
      <c r="F109" s="5" t="n">
        <v>0</v>
      </c>
    </row>
    <row r="110" spans="1:7">
      <c r="A110" s="4" t="s">
        <v>688</v>
      </c>
      <c r="B110" s="5" t="n">
        <v>0</v>
      </c>
      <c r="C110" s="5" t="n">
        <v>0</v>
      </c>
      <c r="D110" s="5" t="n">
        <v>0</v>
      </c>
      <c r="E110" s="5" t="n">
        <v>0</v>
      </c>
      <c r="F110" s="5" t="n">
        <v>0</v>
      </c>
    </row>
    <row r="111" spans="1:7">
      <c r="A111" s="4" t="s">
        <v>689</v>
      </c>
      <c r="B111" s="5" t="n">
        <v>0</v>
      </c>
      <c r="C111" s="5" t="n">
        <v>0</v>
      </c>
      <c r="D111" s="5" t="n">
        <v>0</v>
      </c>
      <c r="E111" s="5" t="n">
        <v>0</v>
      </c>
      <c r="F111" s="5" t="n">
        <v>0</v>
      </c>
    </row>
    <row r="112" spans="1:7">
      <c r="A112" s="4" t="s">
        <v>690</v>
      </c>
      <c r="B112" s="5" t="n">
        <v>-2</v>
      </c>
      <c r="C112" s="5" t="n">
        <v>0</v>
      </c>
      <c r="D112" s="5" t="n">
        <v>-4</v>
      </c>
      <c r="E112" s="5" t="n">
        <v>-1</v>
      </c>
      <c r="F112" s="5" t="n">
        <v>-2</v>
      </c>
    </row>
    <row r="113" spans="1:7">
      <c r="A113" s="4" t="s">
        <v>640</v>
      </c>
      <c r="B113" s="5" t="n">
        <v>21</v>
      </c>
      <c r="C113" s="5" t="n">
        <v>23</v>
      </c>
      <c r="D113" s="5" t="n">
        <v>21</v>
      </c>
      <c r="E113" s="5" t="n">
        <v>21</v>
      </c>
      <c r="F113" s="5" t="n">
        <v>21</v>
      </c>
    </row>
    <row r="114" spans="1:7">
      <c r="A114" s="3" t="s">
        <v>691</v>
      </c>
    </row>
    <row r="115" spans="1:7">
      <c r="A115" s="4" t="s">
        <v>692</v>
      </c>
      <c r="B115" s="5" t="n">
        <v>17</v>
      </c>
      <c r="C115" s="5" t="n">
        <v>19</v>
      </c>
      <c r="D115" s="5" t="n">
        <v>17</v>
      </c>
      <c r="E115" s="5" t="n">
        <v>17</v>
      </c>
      <c r="F115" s="5" t="n">
        <v>17</v>
      </c>
    </row>
    <row r="116" spans="1:7">
      <c r="A116" s="4" t="s">
        <v>693</v>
      </c>
      <c r="B116" s="5" t="n">
        <v>4</v>
      </c>
      <c r="C116" s="5" t="n">
        <v>4</v>
      </c>
      <c r="D116" s="5" t="n">
        <v>4</v>
      </c>
      <c r="E116" s="5" t="n">
        <v>4</v>
      </c>
      <c r="F116" s="5" t="n">
        <v>4</v>
      </c>
    </row>
    <row r="117" spans="1:7">
      <c r="A117" s="3" t="s">
        <v>694</v>
      </c>
    </row>
    <row r="118" spans="1:7">
      <c r="A118" s="4" t="s">
        <v>695</v>
      </c>
      <c r="B118" s="5" t="n">
        <v>4</v>
      </c>
      <c r="C118" s="5" t="n">
        <v>5</v>
      </c>
      <c r="D118" s="5" t="n">
        <v>5</v>
      </c>
      <c r="E118" s="5" t="n">
        <v>4</v>
      </c>
      <c r="F118" s="5" t="n">
        <v>5</v>
      </c>
    </row>
    <row r="119" spans="1:7">
      <c r="A119" s="4" t="s">
        <v>123</v>
      </c>
      <c r="B119" s="5" t="n">
        <v>0</v>
      </c>
      <c r="C119" s="5" t="n">
        <v>0</v>
      </c>
      <c r="D119" s="5" t="n">
        <v>0</v>
      </c>
      <c r="E119" s="5" t="n">
        <v>0</v>
      </c>
      <c r="F119" s="5" t="n">
        <v>0</v>
      </c>
    </row>
    <row r="120" spans="1:7">
      <c r="A120" s="3" t="s">
        <v>696</v>
      </c>
    </row>
    <row r="121" spans="1:7">
      <c r="A121" s="4" t="s">
        <v>695</v>
      </c>
      <c r="B121" s="5" t="n">
        <v>15848</v>
      </c>
      <c r="C121" s="5" t="n">
        <v>16186</v>
      </c>
      <c r="D121" s="5" t="n">
        <v>16156</v>
      </c>
      <c r="E121" s="5" t="n">
        <v>15848</v>
      </c>
      <c r="F121" s="5" t="n">
        <v>16156</v>
      </c>
    </row>
    <row r="122" spans="1:7">
      <c r="A122" s="4" t="s">
        <v>123</v>
      </c>
      <c r="B122" s="5" t="n">
        <v>17</v>
      </c>
      <c r="C122" s="5" t="n">
        <v>19</v>
      </c>
      <c r="D122" s="5" t="n">
        <v>17</v>
      </c>
      <c r="E122" s="5" t="n">
        <v>17</v>
      </c>
      <c r="F122" s="5" t="n">
        <v>17</v>
      </c>
    </row>
    <row r="123" spans="1:7">
      <c r="A123" s="4" t="s">
        <v>122</v>
      </c>
      <c r="B123" s="5" t="n">
        <v>15956</v>
      </c>
      <c r="E123" s="5" t="n">
        <v>15956</v>
      </c>
      <c r="G123" s="5" t="n">
        <v>16528</v>
      </c>
    </row>
    <row r="124" spans="1:7">
      <c r="A124" s="4" t="s">
        <v>702</v>
      </c>
    </row>
    <row r="125" spans="1:7">
      <c r="A125" s="3" t="s">
        <v>696</v>
      </c>
    </row>
    <row r="126" spans="1:7">
      <c r="A126" s="4" t="s">
        <v>122</v>
      </c>
      <c r="B126" s="5" t="n">
        <v>15852</v>
      </c>
      <c r="E126" s="5" t="n">
        <v>15852</v>
      </c>
      <c r="G126" s="5" t="n">
        <v>16420</v>
      </c>
    </row>
    <row r="127" spans="1:7">
      <c r="A127" s="4" t="s">
        <v>660</v>
      </c>
    </row>
    <row r="128" spans="1:7">
      <c r="A128" s="3" t="s">
        <v>686</v>
      </c>
    </row>
    <row r="129" spans="1:7">
      <c r="A129" s="4" t="s">
        <v>636</v>
      </c>
      <c r="B129" s="5" t="n">
        <v>18</v>
      </c>
      <c r="C129" s="5" t="n">
        <v>19</v>
      </c>
      <c r="D129" s="5" t="n">
        <v>23</v>
      </c>
      <c r="E129" s="5" t="n">
        <v>20</v>
      </c>
      <c r="F129" s="5" t="n">
        <v>28</v>
      </c>
    </row>
    <row r="130" spans="1:7">
      <c r="A130" s="4" t="s">
        <v>687</v>
      </c>
      <c r="B130" s="5" t="n">
        <v>-1</v>
      </c>
      <c r="C130" s="5" t="n">
        <v>0</v>
      </c>
      <c r="D130" s="5" t="n">
        <v>0</v>
      </c>
      <c r="E130" s="5" t="n">
        <v>-1</v>
      </c>
      <c r="F130" s="5" t="n">
        <v>-1</v>
      </c>
    </row>
    <row r="131" spans="1:7">
      <c r="A131" s="4" t="s">
        <v>688</v>
      </c>
      <c r="B131" s="5" t="n">
        <v>1</v>
      </c>
      <c r="C131" s="5" t="n">
        <v>1</v>
      </c>
      <c r="D131" s="5" t="n">
        <v>1</v>
      </c>
      <c r="E131" s="5" t="n">
        <v>2</v>
      </c>
      <c r="F131" s="5" t="n">
        <v>3</v>
      </c>
    </row>
    <row r="132" spans="1:7">
      <c r="A132" s="4" t="s">
        <v>689</v>
      </c>
      <c r="B132" s="5" t="n">
        <v>0</v>
      </c>
      <c r="C132" s="5" t="n">
        <v>1</v>
      </c>
      <c r="D132" s="5" t="n">
        <v>1</v>
      </c>
      <c r="E132" s="5" t="n">
        <v>1</v>
      </c>
      <c r="F132" s="5" t="n">
        <v>2</v>
      </c>
    </row>
    <row r="133" spans="1:7">
      <c r="A133" s="4" t="s">
        <v>690</v>
      </c>
      <c r="B133" s="5" t="n">
        <v>-1</v>
      </c>
      <c r="C133" s="5" t="n">
        <v>-2</v>
      </c>
      <c r="D133" s="5" t="n">
        <v>-3</v>
      </c>
      <c r="E133" s="5" t="n">
        <v>-4</v>
      </c>
      <c r="F133" s="5" t="n">
        <v>-9</v>
      </c>
    </row>
    <row r="134" spans="1:7">
      <c r="A134" s="4" t="s">
        <v>640</v>
      </c>
      <c r="B134" s="5" t="n">
        <v>17</v>
      </c>
      <c r="C134" s="5" t="n">
        <v>18</v>
      </c>
      <c r="D134" s="5" t="n">
        <v>21</v>
      </c>
      <c r="E134" s="5" t="n">
        <v>17</v>
      </c>
      <c r="F134" s="5" t="n">
        <v>21</v>
      </c>
    </row>
    <row r="135" spans="1:7">
      <c r="A135" s="3" t="s">
        <v>691</v>
      </c>
    </row>
    <row r="136" spans="1:7">
      <c r="A136" s="4" t="s">
        <v>692</v>
      </c>
      <c r="B136" s="5" t="n">
        <v>17</v>
      </c>
      <c r="C136" s="5" t="n">
        <v>18</v>
      </c>
      <c r="D136" s="5" t="n">
        <v>21</v>
      </c>
      <c r="E136" s="5" t="n">
        <v>17</v>
      </c>
      <c r="F136" s="5" t="n">
        <v>21</v>
      </c>
    </row>
    <row r="137" spans="1:7">
      <c r="A137" s="4" t="s">
        <v>693</v>
      </c>
      <c r="B137" s="5" t="n">
        <v>0</v>
      </c>
      <c r="C137" s="5" t="n">
        <v>0</v>
      </c>
      <c r="D137" s="5" t="n">
        <v>0</v>
      </c>
      <c r="E137" s="5" t="n">
        <v>0</v>
      </c>
      <c r="F137" s="5" t="n">
        <v>0</v>
      </c>
    </row>
    <row r="138" spans="1:7">
      <c r="A138" s="3" t="s">
        <v>694</v>
      </c>
    </row>
    <row r="139" spans="1:7">
      <c r="A139" s="4" t="s">
        <v>695</v>
      </c>
      <c r="B139" s="5" t="n">
        <v>0</v>
      </c>
      <c r="C139" s="5" t="n">
        <v>0</v>
      </c>
      <c r="D139" s="5" t="n">
        <v>0</v>
      </c>
      <c r="E139" s="5" t="n">
        <v>0</v>
      </c>
      <c r="F139" s="5" t="n">
        <v>0</v>
      </c>
    </row>
    <row r="140" spans="1:7">
      <c r="A140" s="4" t="s">
        <v>123</v>
      </c>
      <c r="B140" s="5" t="n">
        <v>0</v>
      </c>
      <c r="C140" s="5" t="n">
        <v>0</v>
      </c>
      <c r="D140" s="5" t="n">
        <v>0</v>
      </c>
      <c r="E140" s="5" t="n">
        <v>0</v>
      </c>
      <c r="F140" s="5" t="n">
        <v>0</v>
      </c>
    </row>
    <row r="141" spans="1:7">
      <c r="A141" s="3" t="s">
        <v>696</v>
      </c>
    </row>
    <row r="142" spans="1:7">
      <c r="A142" s="4" t="s">
        <v>695</v>
      </c>
      <c r="B142" s="5" t="n">
        <v>623</v>
      </c>
      <c r="C142" s="5" t="n">
        <v>653</v>
      </c>
      <c r="D142" s="5" t="n">
        <v>741</v>
      </c>
      <c r="E142" s="5" t="n">
        <v>623</v>
      </c>
      <c r="F142" s="5" t="n">
        <v>741</v>
      </c>
    </row>
    <row r="143" spans="1:7">
      <c r="A143" s="4" t="s">
        <v>123</v>
      </c>
      <c r="B143" s="5" t="n">
        <v>17</v>
      </c>
      <c r="C143" s="5" t="n">
        <v>18</v>
      </c>
      <c r="D143" s="5" t="n">
        <v>21</v>
      </c>
      <c r="E143" s="5" t="n">
        <v>17</v>
      </c>
      <c r="F143" s="5" t="n">
        <v>21</v>
      </c>
    </row>
    <row r="144" spans="1:7">
      <c r="A144" s="4" t="s">
        <v>122</v>
      </c>
      <c r="B144" s="5" t="n">
        <v>623</v>
      </c>
      <c r="E144" s="5" t="n">
        <v>623</v>
      </c>
      <c r="G144" s="5" t="n">
        <v>708</v>
      </c>
    </row>
    <row r="145" spans="1:7">
      <c r="A145" s="4" t="s">
        <v>703</v>
      </c>
    </row>
    <row r="146" spans="1:7">
      <c r="A146" s="3" t="s">
        <v>696</v>
      </c>
    </row>
    <row r="147" spans="1:7">
      <c r="A147" s="4" t="s">
        <v>122</v>
      </c>
      <c r="B147" s="5" t="n">
        <v>623</v>
      </c>
      <c r="E147" s="5" t="n">
        <v>623</v>
      </c>
      <c r="G147" s="5" t="n">
        <v>708</v>
      </c>
    </row>
    <row r="148" spans="1:7">
      <c r="A148" s="4" t="s">
        <v>704</v>
      </c>
    </row>
    <row r="149" spans="1:7">
      <c r="A149" s="3" t="s">
        <v>686</v>
      </c>
    </row>
    <row r="150" spans="1:7">
      <c r="A150" s="4" t="s">
        <v>636</v>
      </c>
      <c r="B150" s="5" t="n">
        <v>0</v>
      </c>
      <c r="C150" s="5" t="n">
        <v>0</v>
      </c>
      <c r="D150" s="5" t="n">
        <v>0</v>
      </c>
      <c r="E150" s="5" t="n">
        <v>0</v>
      </c>
      <c r="F150" s="5" t="n">
        <v>0</v>
      </c>
    </row>
    <row r="151" spans="1:7">
      <c r="A151" s="4" t="s">
        <v>687</v>
      </c>
      <c r="B151" s="5" t="n">
        <v>0</v>
      </c>
      <c r="C151" s="5" t="n">
        <v>0</v>
      </c>
      <c r="D151" s="5" t="n">
        <v>0</v>
      </c>
      <c r="E151" s="5" t="n">
        <v>0</v>
      </c>
      <c r="F151" s="5" t="n">
        <v>0</v>
      </c>
    </row>
    <row r="152" spans="1:7">
      <c r="A152" s="4" t="s">
        <v>688</v>
      </c>
      <c r="B152" s="5" t="n">
        <v>0</v>
      </c>
      <c r="C152" s="5" t="n">
        <v>0</v>
      </c>
      <c r="D152" s="5" t="n">
        <v>0</v>
      </c>
      <c r="E152" s="5" t="n">
        <v>0</v>
      </c>
      <c r="F152" s="5" t="n">
        <v>0</v>
      </c>
    </row>
    <row r="153" spans="1:7">
      <c r="A153" s="4" t="s">
        <v>689</v>
      </c>
      <c r="B153" s="5" t="n">
        <v>0</v>
      </c>
      <c r="C153" s="5" t="n">
        <v>0</v>
      </c>
      <c r="D153" s="5" t="n">
        <v>0</v>
      </c>
      <c r="E153" s="5" t="n">
        <v>0</v>
      </c>
      <c r="F153" s="5" t="n">
        <v>0</v>
      </c>
    </row>
    <row r="154" spans="1:7">
      <c r="A154" s="4" t="s">
        <v>690</v>
      </c>
      <c r="B154" s="5" t="n">
        <v>0</v>
      </c>
      <c r="C154" s="5" t="n">
        <v>0</v>
      </c>
      <c r="D154" s="5" t="n">
        <v>0</v>
      </c>
      <c r="E154" s="5" t="n">
        <v>0</v>
      </c>
      <c r="F154" s="5" t="n">
        <v>0</v>
      </c>
    </row>
    <row r="155" spans="1:7">
      <c r="A155" s="4" t="s">
        <v>640</v>
      </c>
      <c r="B155" s="5" t="n">
        <v>0</v>
      </c>
      <c r="C155" s="5" t="n">
        <v>0</v>
      </c>
      <c r="D155" s="5" t="n">
        <v>0</v>
      </c>
      <c r="E155" s="5" t="n">
        <v>0</v>
      </c>
      <c r="F155" s="5" t="n">
        <v>0</v>
      </c>
    </row>
    <row r="156" spans="1:7">
      <c r="A156" s="3" t="s">
        <v>691</v>
      </c>
    </row>
    <row r="157" spans="1:7">
      <c r="A157" s="4" t="s">
        <v>692</v>
      </c>
      <c r="B157" s="5" t="n">
        <v>0</v>
      </c>
      <c r="C157" s="5" t="n">
        <v>0</v>
      </c>
      <c r="D157" s="5" t="n">
        <v>0</v>
      </c>
      <c r="E157" s="5" t="n">
        <v>0</v>
      </c>
      <c r="F157" s="5" t="n">
        <v>0</v>
      </c>
    </row>
    <row r="158" spans="1:7">
      <c r="A158" s="4" t="s">
        <v>693</v>
      </c>
      <c r="B158" s="5" t="n">
        <v>0</v>
      </c>
      <c r="C158" s="5" t="n">
        <v>0</v>
      </c>
      <c r="D158" s="5" t="n">
        <v>0</v>
      </c>
      <c r="E158" s="5" t="n">
        <v>0</v>
      </c>
      <c r="F158" s="5" t="n">
        <v>0</v>
      </c>
    </row>
    <row r="159" spans="1:7">
      <c r="A159" s="3" t="s">
        <v>694</v>
      </c>
    </row>
    <row r="160" spans="1:7">
      <c r="A160" s="4" t="s">
        <v>695</v>
      </c>
      <c r="B160" s="5" t="n">
        <v>0</v>
      </c>
      <c r="C160" s="5" t="n">
        <v>0</v>
      </c>
      <c r="D160" s="5" t="n">
        <v>0</v>
      </c>
      <c r="E160" s="5" t="n">
        <v>0</v>
      </c>
      <c r="F160" s="5" t="n">
        <v>0</v>
      </c>
    </row>
    <row r="161" spans="1:7">
      <c r="A161" s="4" t="s">
        <v>123</v>
      </c>
      <c r="B161" s="5" t="n">
        <v>0</v>
      </c>
      <c r="C161" s="5" t="n">
        <v>0</v>
      </c>
      <c r="D161" s="5" t="n">
        <v>0</v>
      </c>
      <c r="E161" s="5" t="n">
        <v>0</v>
      </c>
      <c r="F161" s="5" t="n">
        <v>0</v>
      </c>
    </row>
    <row r="162" spans="1:7">
      <c r="A162" s="3" t="s">
        <v>696</v>
      </c>
    </row>
    <row r="163" spans="1:7">
      <c r="A163" s="4" t="s">
        <v>695</v>
      </c>
      <c r="B163" s="5" t="n">
        <v>15306</v>
      </c>
      <c r="C163" s="5" t="n">
        <v>17173</v>
      </c>
      <c r="D163" s="5" t="n">
        <v>16366</v>
      </c>
      <c r="E163" s="5" t="n">
        <v>15306</v>
      </c>
      <c r="F163" s="5" t="n">
        <v>16366</v>
      </c>
    </row>
    <row r="164" spans="1:7">
      <c r="A164" s="4" t="s">
        <v>123</v>
      </c>
      <c r="B164" s="5" t="n">
        <v>0</v>
      </c>
      <c r="C164" s="5" t="n">
        <v>0</v>
      </c>
      <c r="D164" s="5" t="n">
        <v>0</v>
      </c>
      <c r="E164" s="5" t="n">
        <v>0</v>
      </c>
      <c r="F164" s="5" t="n">
        <v>0</v>
      </c>
    </row>
    <row r="165" spans="1:7">
      <c r="A165" s="4" t="s">
        <v>673</v>
      </c>
    </row>
    <row r="166" spans="1:7">
      <c r="A166" s="3" t="s">
        <v>686</v>
      </c>
    </row>
    <row r="167" spans="1:7">
      <c r="A167" s="4" t="s">
        <v>636</v>
      </c>
      <c r="B167" s="5" t="n">
        <v>33</v>
      </c>
      <c r="C167" s="5" t="n">
        <v>35</v>
      </c>
      <c r="D167" s="5" t="n">
        <v>34</v>
      </c>
      <c r="E167" s="5" t="n">
        <v>35</v>
      </c>
      <c r="F167" s="5" t="n">
        <v>36</v>
      </c>
    </row>
    <row r="168" spans="1:7">
      <c r="A168" s="4" t="s">
        <v>687</v>
      </c>
      <c r="B168" s="5" t="n">
        <v>0</v>
      </c>
      <c r="C168" s="5" t="n">
        <v>0</v>
      </c>
      <c r="D168" s="5" t="n">
        <v>0</v>
      </c>
      <c r="E168" s="5" t="n">
        <v>0</v>
      </c>
      <c r="F168" s="5" t="n">
        <v>0</v>
      </c>
    </row>
    <row r="169" spans="1:7">
      <c r="A169" s="4" t="s">
        <v>688</v>
      </c>
      <c r="B169" s="5" t="n">
        <v>0</v>
      </c>
      <c r="C169" s="5" t="n">
        <v>0</v>
      </c>
      <c r="D169" s="5" t="n">
        <v>0</v>
      </c>
      <c r="E169" s="5" t="n">
        <v>0</v>
      </c>
      <c r="F169" s="5" t="n">
        <v>0</v>
      </c>
    </row>
    <row r="170" spans="1:7">
      <c r="A170" s="4" t="s">
        <v>689</v>
      </c>
      <c r="B170" s="5" t="n">
        <v>0</v>
      </c>
      <c r="C170" s="5" t="n">
        <v>0</v>
      </c>
      <c r="D170" s="5" t="n">
        <v>0</v>
      </c>
      <c r="E170" s="5" t="n">
        <v>0</v>
      </c>
      <c r="F170" s="5" t="n">
        <v>0</v>
      </c>
    </row>
    <row r="171" spans="1:7">
      <c r="A171" s="4" t="s">
        <v>690</v>
      </c>
      <c r="B171" s="5" t="n">
        <v>0</v>
      </c>
      <c r="C171" s="5" t="n">
        <v>-2</v>
      </c>
      <c r="D171" s="5" t="n">
        <v>1</v>
      </c>
      <c r="E171" s="5" t="n">
        <v>-2</v>
      </c>
      <c r="F171" s="5" t="n">
        <v>-1</v>
      </c>
    </row>
    <row r="172" spans="1:7">
      <c r="A172" s="4" t="s">
        <v>640</v>
      </c>
      <c r="B172" s="5" t="n">
        <v>33</v>
      </c>
      <c r="C172" s="5" t="n">
        <v>33</v>
      </c>
      <c r="D172" s="5" t="n">
        <v>35</v>
      </c>
      <c r="E172" s="5" t="n">
        <v>33</v>
      </c>
      <c r="F172" s="5" t="n">
        <v>35</v>
      </c>
    </row>
    <row r="173" spans="1:7">
      <c r="A173" s="3" t="s">
        <v>691</v>
      </c>
    </row>
    <row r="174" spans="1:7">
      <c r="A174" s="4" t="s">
        <v>692</v>
      </c>
      <c r="B174" s="5" t="n">
        <v>21</v>
      </c>
      <c r="C174" s="5" t="n">
        <v>22</v>
      </c>
      <c r="D174" s="5" t="n">
        <v>24</v>
      </c>
      <c r="E174" s="5" t="n">
        <v>21</v>
      </c>
      <c r="F174" s="5" t="n">
        <v>24</v>
      </c>
    </row>
    <row r="175" spans="1:7">
      <c r="A175" s="4" t="s">
        <v>693</v>
      </c>
      <c r="B175" s="5" t="n">
        <v>12</v>
      </c>
      <c r="C175" s="5" t="n">
        <v>11</v>
      </c>
      <c r="D175" s="5" t="n">
        <v>11</v>
      </c>
      <c r="E175" s="5" t="n">
        <v>12</v>
      </c>
      <c r="F175" s="5" t="n">
        <v>11</v>
      </c>
    </row>
    <row r="176" spans="1:7">
      <c r="A176" s="3" t="s">
        <v>694</v>
      </c>
    </row>
    <row r="177" spans="1:7">
      <c r="A177" s="4" t="s">
        <v>695</v>
      </c>
      <c r="B177" s="5" t="n">
        <v>0</v>
      </c>
      <c r="C177" s="5" t="n">
        <v>0</v>
      </c>
      <c r="D177" s="5" t="n">
        <v>0</v>
      </c>
      <c r="E177" s="5" t="n">
        <v>0</v>
      </c>
      <c r="F177" s="5" t="n">
        <v>0</v>
      </c>
    </row>
    <row r="178" spans="1:7">
      <c r="A178" s="4" t="s">
        <v>123</v>
      </c>
      <c r="B178" s="5" t="n">
        <v>0</v>
      </c>
      <c r="C178" s="5" t="n">
        <v>0</v>
      </c>
      <c r="D178" s="5" t="n">
        <v>0</v>
      </c>
      <c r="E178" s="5" t="n">
        <v>0</v>
      </c>
      <c r="F178" s="5" t="n">
        <v>0</v>
      </c>
    </row>
    <row r="179" spans="1:7">
      <c r="A179" s="3" t="s">
        <v>696</v>
      </c>
    </row>
    <row r="180" spans="1:7">
      <c r="A180" s="4" t="s">
        <v>695</v>
      </c>
      <c r="B180" s="5" t="n">
        <v>10269</v>
      </c>
      <c r="C180" s="5" t="n">
        <v>10384</v>
      </c>
      <c r="D180" s="5" t="n">
        <v>12203</v>
      </c>
      <c r="E180" s="5" t="n">
        <v>10269</v>
      </c>
      <c r="F180" s="5" t="n">
        <v>12203</v>
      </c>
    </row>
    <row r="181" spans="1:7">
      <c r="A181" s="4" t="s">
        <v>123</v>
      </c>
      <c r="B181" s="5" t="n">
        <v>21</v>
      </c>
      <c r="C181" s="5" t="n">
        <v>22</v>
      </c>
      <c r="D181" s="5" t="n">
        <v>24</v>
      </c>
      <c r="E181" s="5" t="n">
        <v>21</v>
      </c>
      <c r="F181" s="5" t="n">
        <v>24</v>
      </c>
    </row>
    <row r="182" spans="1:7">
      <c r="A182" s="4" t="s">
        <v>661</v>
      </c>
    </row>
    <row r="183" spans="1:7">
      <c r="A183" s="3" t="s">
        <v>696</v>
      </c>
    </row>
    <row r="184" spans="1:7">
      <c r="A184" s="4" t="s">
        <v>122</v>
      </c>
      <c r="B184" s="5" t="n">
        <v>3800</v>
      </c>
      <c r="E184" s="5" t="n">
        <v>3800</v>
      </c>
      <c r="G184" s="5" t="n">
        <v>5100</v>
      </c>
    </row>
    <row r="185" spans="1:7">
      <c r="A185" s="4" t="s">
        <v>705</v>
      </c>
    </row>
    <row r="186" spans="1:7">
      <c r="A186" s="3" t="s">
        <v>696</v>
      </c>
    </row>
    <row r="187" spans="1:7">
      <c r="A187" s="4" t="s">
        <v>122</v>
      </c>
      <c r="B187" s="5" t="n">
        <v>784</v>
      </c>
      <c r="C187" s="5" t="n">
        <v>1090</v>
      </c>
      <c r="D187" s="5" t="n">
        <v>1487</v>
      </c>
      <c r="E187" s="5" t="n">
        <v>784</v>
      </c>
      <c r="F187" s="5" t="n">
        <v>1487</v>
      </c>
      <c r="G187" s="5" t="n">
        <v>963</v>
      </c>
    </row>
    <row r="188" spans="1:7">
      <c r="A188" s="4" t="s">
        <v>662</v>
      </c>
    </row>
    <row r="189" spans="1:7">
      <c r="A189" s="3" t="s">
        <v>696</v>
      </c>
    </row>
    <row r="190" spans="1:7">
      <c r="A190" s="4" t="s">
        <v>122</v>
      </c>
      <c r="B190" s="5" t="n">
        <v>13500</v>
      </c>
      <c r="E190" s="5" t="n">
        <v>13500</v>
      </c>
      <c r="G190" s="5" t="n">
        <v>15800</v>
      </c>
    </row>
    <row r="191" spans="1:7">
      <c r="A191" s="4" t="s">
        <v>706</v>
      </c>
    </row>
    <row r="192" spans="1:7">
      <c r="A192" s="3" t="s">
        <v>696</v>
      </c>
    </row>
    <row r="193" spans="1:7">
      <c r="A193" s="4" t="s">
        <v>122</v>
      </c>
      <c r="B193" s="5" t="n">
        <v>13326</v>
      </c>
      <c r="C193" s="5" t="n">
        <v>14914</v>
      </c>
      <c r="D193" s="5" t="n">
        <v>13720</v>
      </c>
      <c r="E193" s="5" t="n">
        <v>13326</v>
      </c>
      <c r="F193" s="5" t="n">
        <v>13720</v>
      </c>
      <c r="G193" s="5" t="n">
        <v>15689</v>
      </c>
    </row>
    <row r="194" spans="1:7">
      <c r="A194" s="4" t="s">
        <v>707</v>
      </c>
    </row>
    <row r="195" spans="1:7">
      <c r="A195" s="3" t="s">
        <v>696</v>
      </c>
    </row>
    <row r="196" spans="1:7">
      <c r="A196" s="4" t="s">
        <v>122</v>
      </c>
      <c r="B196" s="7" t="n">
        <v>1196</v>
      </c>
      <c r="C196" s="7" t="n">
        <v>1169</v>
      </c>
      <c r="D196" s="7" t="n">
        <v>1159</v>
      </c>
      <c r="E196" s="7" t="n">
        <v>1196</v>
      </c>
      <c r="F196" s="7" t="n">
        <v>1159</v>
      </c>
      <c r="G196" s="7" t="n">
        <v>113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5</v>
      </c>
      <c r="C1" s="2" t="s">
        <v>119</v>
      </c>
    </row>
    <row r="2" spans="1:3">
      <c r="A2" s="3" t="s">
        <v>709</v>
      </c>
    </row>
    <row r="3" spans="1:3">
      <c r="A3" s="4" t="s">
        <v>710</v>
      </c>
      <c r="B3" s="7" t="n">
        <v>78</v>
      </c>
      <c r="C3" s="7" t="n">
        <v>86</v>
      </c>
    </row>
    <row r="4" spans="1:3">
      <c r="A4" s="4" t="s">
        <v>711</v>
      </c>
      <c r="B4" s="5" t="n">
        <v>3</v>
      </c>
      <c r="C4" s="5" t="n">
        <v>4</v>
      </c>
    </row>
    <row r="5" spans="1:3">
      <c r="A5" s="4" t="s">
        <v>712</v>
      </c>
      <c r="B5" s="5" t="n">
        <v>81</v>
      </c>
      <c r="C5" s="5" t="n">
        <v>90</v>
      </c>
    </row>
    <row r="6" spans="1:3">
      <c r="A6" s="4" t="s">
        <v>669</v>
      </c>
    </row>
    <row r="7" spans="1:3">
      <c r="A7" s="3" t="s">
        <v>709</v>
      </c>
    </row>
    <row r="8" spans="1:3">
      <c r="A8" s="4" t="s">
        <v>710</v>
      </c>
      <c r="B8" s="5" t="n">
        <v>69</v>
      </c>
      <c r="C8" s="5" t="n">
        <v>78</v>
      </c>
    </row>
    <row r="9" spans="1:3">
      <c r="A9" s="4" t="s">
        <v>668</v>
      </c>
    </row>
    <row r="10" spans="1:3">
      <c r="A10" s="3" t="s">
        <v>709</v>
      </c>
    </row>
    <row r="11" spans="1:3">
      <c r="A11" s="4" t="s">
        <v>710</v>
      </c>
      <c r="B11" s="5" t="n">
        <v>9</v>
      </c>
      <c r="C11" s="5" t="n">
        <v>7</v>
      </c>
    </row>
    <row r="12" spans="1:3">
      <c r="A12" s="4" t="s">
        <v>665</v>
      </c>
    </row>
    <row r="13" spans="1:3">
      <c r="A13" s="3" t="s">
        <v>709</v>
      </c>
    </row>
    <row r="14" spans="1:3">
      <c r="A14" s="4" t="s">
        <v>710</v>
      </c>
      <c r="B14" s="7" t="n">
        <v>0</v>
      </c>
      <c r="C14"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3</v>
      </c>
      <c r="B1" s="2" t="s">
        <v>24</v>
      </c>
      <c r="E1" s="2" t="s">
        <v>1</v>
      </c>
    </row>
    <row r="2" spans="1:6">
      <c r="B2" s="2" t="s">
        <v>25</v>
      </c>
      <c r="C2" s="2" t="s">
        <v>26</v>
      </c>
      <c r="D2" s="2" t="s">
        <v>27</v>
      </c>
      <c r="E2" s="2" t="s">
        <v>25</v>
      </c>
      <c r="F2" s="2" t="s">
        <v>27</v>
      </c>
    </row>
    <row r="3" spans="1:6">
      <c r="A3" s="3" t="s">
        <v>286</v>
      </c>
    </row>
    <row r="4" spans="1:6">
      <c r="A4" s="4" t="s">
        <v>714</v>
      </c>
      <c r="B4" s="7" t="n">
        <v>1</v>
      </c>
      <c r="C4" s="7" t="n">
        <v>1</v>
      </c>
      <c r="D4" s="7" t="n">
        <v>1</v>
      </c>
      <c r="E4" s="7" t="n">
        <v>4</v>
      </c>
      <c r="F4" s="7" t="n">
        <v>4</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715</v>
      </c>
      <c r="B1" s="2" t="s">
        <v>24</v>
      </c>
    </row>
    <row r="2" spans="1:5">
      <c r="B2" s="2" t="s">
        <v>25</v>
      </c>
      <c r="C2" s="2" t="s">
        <v>26</v>
      </c>
      <c r="D2" s="2" t="s">
        <v>27</v>
      </c>
      <c r="E2" s="2" t="s">
        <v>119</v>
      </c>
    </row>
    <row r="3" spans="1:5">
      <c r="A3" s="3" t="s">
        <v>286</v>
      </c>
    </row>
    <row r="4" spans="1:5">
      <c r="A4" s="4" t="s">
        <v>716</v>
      </c>
      <c r="B4" s="7" t="n">
        <v>10</v>
      </c>
      <c r="C4" s="7" t="n">
        <v>10</v>
      </c>
      <c r="D4" s="7" t="n">
        <v>10</v>
      </c>
    </row>
    <row r="5" spans="1:5">
      <c r="A5" s="4" t="s">
        <v>717</v>
      </c>
      <c r="B5" s="7" t="n">
        <v>1</v>
      </c>
      <c r="E5"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5</v>
      </c>
      <c r="D2" s="2" t="s">
        <v>27</v>
      </c>
    </row>
    <row r="3" spans="1:4">
      <c r="A3" s="3" t="s">
        <v>187</v>
      </c>
    </row>
    <row r="4" spans="1:4">
      <c r="A4" s="4" t="s">
        <v>71</v>
      </c>
      <c r="C4" s="7" t="n">
        <v>3384</v>
      </c>
      <c r="D4" s="7" t="n">
        <v>2933</v>
      </c>
    </row>
    <row r="5" spans="1:4">
      <c r="A5" s="4" t="s">
        <v>188</v>
      </c>
      <c r="C5" s="5" t="n">
        <v>1</v>
      </c>
      <c r="D5" s="5" t="n">
        <v>-18</v>
      </c>
    </row>
    <row r="6" spans="1:4">
      <c r="A6" s="4" t="s">
        <v>73</v>
      </c>
      <c r="C6" s="5" t="n">
        <v>3385</v>
      </c>
      <c r="D6" s="5" t="n">
        <v>2915</v>
      </c>
    </row>
    <row r="7" spans="1:4">
      <c r="A7" s="3" t="s">
        <v>189</v>
      </c>
    </row>
    <row r="8" spans="1:4">
      <c r="A8" s="4" t="s">
        <v>52</v>
      </c>
      <c r="C8" s="5" t="n">
        <v>-11</v>
      </c>
      <c r="D8" s="5" t="n">
        <v>-18</v>
      </c>
    </row>
    <row r="9" spans="1:4">
      <c r="A9" s="4" t="s">
        <v>190</v>
      </c>
      <c r="C9" s="5" t="n">
        <v>-47</v>
      </c>
      <c r="D9" s="5" t="n">
        <v>-12</v>
      </c>
    </row>
    <row r="10" spans="1:4">
      <c r="A10" s="4" t="s">
        <v>191</v>
      </c>
      <c r="C10" s="5" t="n">
        <v>1011</v>
      </c>
      <c r="D10" s="5" t="n">
        <v>1044</v>
      </c>
    </row>
    <row r="11" spans="1:4">
      <c r="A11" s="4" t="s">
        <v>192</v>
      </c>
      <c r="C11" s="5" t="n">
        <v>-401</v>
      </c>
      <c r="D11" s="5" t="n">
        <v>272</v>
      </c>
    </row>
    <row r="12" spans="1:4">
      <c r="A12" s="4" t="s">
        <v>193</v>
      </c>
      <c r="C12" s="5" t="n">
        <v>48</v>
      </c>
      <c r="D12" s="5" t="n">
        <v>-29</v>
      </c>
    </row>
    <row r="13" spans="1:4">
      <c r="A13" s="4" t="s">
        <v>194</v>
      </c>
      <c r="C13" s="5" t="n">
        <v>-1282</v>
      </c>
      <c r="D13" s="5" t="n">
        <v>-66</v>
      </c>
    </row>
    <row r="14" spans="1:4">
      <c r="A14" s="4" t="s">
        <v>195</v>
      </c>
      <c r="B14" s="4" t="s">
        <v>55</v>
      </c>
      <c r="C14" s="5" t="n">
        <v>109</v>
      </c>
      <c r="D14" s="5" t="n">
        <v>-730</v>
      </c>
    </row>
    <row r="15" spans="1:4">
      <c r="A15" s="4" t="s">
        <v>196</v>
      </c>
      <c r="B15" s="4" t="s">
        <v>55</v>
      </c>
      <c r="C15" s="5" t="n">
        <v>2812</v>
      </c>
      <c r="D15" s="5" t="n">
        <v>3376</v>
      </c>
    </row>
    <row r="16" spans="1:4">
      <c r="A16" s="3" t="s">
        <v>197</v>
      </c>
    </row>
    <row r="17" spans="1:4">
      <c r="A17" s="4" t="s">
        <v>198</v>
      </c>
      <c r="B17" s="4" t="s">
        <v>55</v>
      </c>
      <c r="C17" s="5" t="n">
        <v>-3367</v>
      </c>
      <c r="D17" s="5" t="n">
        <v>1033</v>
      </c>
    </row>
    <row r="18" spans="1:4">
      <c r="A18" s="4" t="s">
        <v>199</v>
      </c>
      <c r="C18" s="5" t="n">
        <v>15570</v>
      </c>
      <c r="D18" s="5" t="n">
        <v>-14467</v>
      </c>
    </row>
    <row r="19" spans="1:4">
      <c r="A19" s="4" t="s">
        <v>200</v>
      </c>
      <c r="C19" s="5" t="n">
        <v>-4029</v>
      </c>
      <c r="D19" s="5" t="n">
        <v>-5878</v>
      </c>
    </row>
    <row r="20" spans="1:4">
      <c r="A20" s="4" t="s">
        <v>201</v>
      </c>
      <c r="C20" s="5" t="n">
        <v>3289</v>
      </c>
      <c r="D20" s="5" t="n">
        <v>3332</v>
      </c>
    </row>
    <row r="21" spans="1:4">
      <c r="A21" s="4" t="s">
        <v>202</v>
      </c>
      <c r="C21" s="5" t="n">
        <v>6047</v>
      </c>
      <c r="D21" s="5" t="n">
        <v>3412</v>
      </c>
    </row>
    <row r="22" spans="1:4">
      <c r="A22" s="4" t="s">
        <v>203</v>
      </c>
      <c r="C22" s="5" t="n">
        <v>-22898</v>
      </c>
      <c r="D22" s="5" t="n">
        <v>-18974</v>
      </c>
    </row>
    <row r="23" spans="1:4">
      <c r="A23" s="4" t="s">
        <v>204</v>
      </c>
      <c r="C23" s="5" t="n">
        <v>5538</v>
      </c>
      <c r="D23" s="5" t="n">
        <v>3531</v>
      </c>
    </row>
    <row r="24" spans="1:4">
      <c r="A24" s="4" t="s">
        <v>205</v>
      </c>
      <c r="C24" s="5" t="n">
        <v>5683</v>
      </c>
      <c r="D24" s="5" t="n">
        <v>7047</v>
      </c>
    </row>
    <row r="25" spans="1:4">
      <c r="A25" s="4" t="s">
        <v>206</v>
      </c>
      <c r="C25" s="5" t="n">
        <v>6113</v>
      </c>
      <c r="D25" s="5" t="n">
        <v>4820</v>
      </c>
    </row>
    <row r="26" spans="1:4">
      <c r="A26" s="4" t="s">
        <v>207</v>
      </c>
      <c r="C26" s="5" t="n">
        <v>7227</v>
      </c>
      <c r="D26" s="5" t="n">
        <v>5283</v>
      </c>
    </row>
    <row r="27" spans="1:4">
      <c r="A27" s="4" t="s">
        <v>208</v>
      </c>
      <c r="C27" s="5" t="n">
        <v>257</v>
      </c>
      <c r="D27" s="5" t="n">
        <v>369</v>
      </c>
    </row>
    <row r="28" spans="1:4">
      <c r="A28" s="4" t="s">
        <v>209</v>
      </c>
      <c r="B28" s="4" t="s">
        <v>55</v>
      </c>
      <c r="C28" s="5" t="n">
        <v>-592</v>
      </c>
      <c r="D28" s="5" t="n">
        <v>-2082</v>
      </c>
    </row>
    <row r="29" spans="1:4">
      <c r="A29" s="4" t="s">
        <v>210</v>
      </c>
      <c r="C29" s="5" t="n">
        <v>54</v>
      </c>
      <c r="D29" s="5" t="n">
        <v>-52</v>
      </c>
    </row>
    <row r="30" spans="1:4">
      <c r="A30" s="4" t="s">
        <v>211</v>
      </c>
      <c r="C30" s="5" t="n">
        <v>-819</v>
      </c>
      <c r="D30" s="5" t="n">
        <v>-933</v>
      </c>
    </row>
    <row r="31" spans="1:4">
      <c r="A31" s="4" t="s">
        <v>212</v>
      </c>
      <c r="C31" s="5" t="n">
        <v>23</v>
      </c>
      <c r="D31" s="5" t="n">
        <v>0</v>
      </c>
    </row>
    <row r="32" spans="1:4">
      <c r="A32" s="4" t="s">
        <v>213</v>
      </c>
      <c r="C32" s="5" t="n">
        <v>84</v>
      </c>
      <c r="D32" s="5" t="n">
        <v>0</v>
      </c>
    </row>
    <row r="33" spans="1:4">
      <c r="A33" s="4" t="s">
        <v>214</v>
      </c>
      <c r="B33" s="4" t="s">
        <v>55</v>
      </c>
      <c r="C33" s="5" t="n">
        <v>-163</v>
      </c>
      <c r="D33" s="5" t="n">
        <v>58</v>
      </c>
    </row>
    <row r="34" spans="1:4">
      <c r="A34" s="4" t="s">
        <v>215</v>
      </c>
      <c r="B34" s="4" t="s">
        <v>55</v>
      </c>
      <c r="C34" s="5" t="n">
        <v>18017</v>
      </c>
      <c r="D34" s="5" t="n">
        <v>-13501</v>
      </c>
    </row>
    <row r="35" spans="1:4">
      <c r="A35" s="3" t="s">
        <v>216</v>
      </c>
    </row>
    <row r="36" spans="1:4">
      <c r="A36" s="4" t="s">
        <v>217</v>
      </c>
      <c r="C36" s="5" t="n">
        <v>-10680</v>
      </c>
      <c r="D36" s="5" t="n">
        <v>4459</v>
      </c>
    </row>
    <row r="37" spans="1:4">
      <c r="A37" s="4" t="s">
        <v>218</v>
      </c>
      <c r="C37" s="5" t="n">
        <v>-5005</v>
      </c>
      <c r="D37" s="5" t="n">
        <v>325</v>
      </c>
    </row>
    <row r="38" spans="1:4">
      <c r="A38" s="4" t="s">
        <v>219</v>
      </c>
      <c r="C38" s="5" t="n">
        <v>-1487</v>
      </c>
      <c r="D38" s="5" t="n">
        <v>177</v>
      </c>
    </row>
    <row r="39" spans="1:4">
      <c r="A39" s="4" t="s">
        <v>220</v>
      </c>
      <c r="C39" s="5" t="n">
        <v>-133</v>
      </c>
      <c r="D39" s="5" t="n">
        <v>2187</v>
      </c>
    </row>
    <row r="40" spans="1:4">
      <c r="A40" s="4" t="s">
        <v>221</v>
      </c>
      <c r="C40" s="5" t="n">
        <v>-2340</v>
      </c>
      <c r="D40" s="5" t="n">
        <v>2501</v>
      </c>
    </row>
    <row r="41" spans="1:4">
      <c r="A41" s="4" t="s">
        <v>222</v>
      </c>
      <c r="C41" s="5" t="n">
        <v>4144</v>
      </c>
      <c r="D41" s="5" t="n">
        <v>4739</v>
      </c>
    </row>
    <row r="42" spans="1:4">
      <c r="A42" s="4" t="s">
        <v>223</v>
      </c>
      <c r="C42" s="5" t="n">
        <v>-3400</v>
      </c>
      <c r="D42" s="5" t="n">
        <v>-796</v>
      </c>
    </row>
    <row r="43" spans="1:4">
      <c r="A43" s="4" t="s">
        <v>224</v>
      </c>
      <c r="C43" s="5" t="n">
        <v>74</v>
      </c>
      <c r="D43" s="5" t="n">
        <v>383</v>
      </c>
    </row>
    <row r="44" spans="1:4">
      <c r="A44" s="4" t="s">
        <v>225</v>
      </c>
      <c r="C44" s="5" t="n">
        <v>30</v>
      </c>
      <c r="D44" s="5" t="n">
        <v>24</v>
      </c>
    </row>
    <row r="45" spans="1:4">
      <c r="A45" s="4" t="s">
        <v>226</v>
      </c>
      <c r="C45" s="5" t="n">
        <v>-1897</v>
      </c>
      <c r="D45" s="5" t="n">
        <v>-2035</v>
      </c>
    </row>
    <row r="46" spans="1:4">
      <c r="A46" s="4" t="s">
        <v>227</v>
      </c>
      <c r="C46" s="5" t="n">
        <v>-774</v>
      </c>
      <c r="D46" s="5" t="n">
        <v>-653</v>
      </c>
    </row>
    <row r="47" spans="1:4">
      <c r="A47" s="4" t="s">
        <v>228</v>
      </c>
      <c r="C47" s="5" t="n">
        <v>-120</v>
      </c>
      <c r="D47" s="5" t="n">
        <v>-126</v>
      </c>
    </row>
    <row r="48" spans="1:4">
      <c r="A48" s="4" t="s">
        <v>214</v>
      </c>
      <c r="C48" s="5" t="n">
        <v>32</v>
      </c>
      <c r="D48" s="5" t="n">
        <v>44</v>
      </c>
    </row>
    <row r="49" spans="1:4">
      <c r="A49" s="4" t="s">
        <v>229</v>
      </c>
      <c r="C49" s="5" t="n">
        <v>-21556</v>
      </c>
      <c r="D49" s="5" t="n">
        <v>11229</v>
      </c>
    </row>
    <row r="50" spans="1:4">
      <c r="A50" s="4" t="s">
        <v>230</v>
      </c>
      <c r="C50" s="5" t="n">
        <v>-57</v>
      </c>
      <c r="D50" s="5" t="n">
        <v>157</v>
      </c>
    </row>
    <row r="51" spans="1:4">
      <c r="A51" s="3" t="s">
        <v>231</v>
      </c>
    </row>
    <row r="52" spans="1:4">
      <c r="A52" s="4" t="s">
        <v>231</v>
      </c>
      <c r="B52" s="4" t="s">
        <v>55</v>
      </c>
      <c r="C52" s="5" t="n">
        <v>-784</v>
      </c>
      <c r="D52" s="5" t="n">
        <v>1261</v>
      </c>
    </row>
    <row r="53" spans="1:4">
      <c r="A53" s="4" t="s">
        <v>232</v>
      </c>
      <c r="B53" s="4" t="s">
        <v>55</v>
      </c>
      <c r="C53" s="5" t="n">
        <v>7133</v>
      </c>
      <c r="D53" s="5" t="n">
        <v>8204</v>
      </c>
    </row>
    <row r="54" spans="1:4">
      <c r="A54" s="4" t="s">
        <v>233</v>
      </c>
      <c r="B54" s="4" t="s">
        <v>55</v>
      </c>
      <c r="C54" s="5" t="n">
        <v>6349</v>
      </c>
      <c r="D54" s="5" t="n">
        <v>9465</v>
      </c>
    </row>
    <row r="55" spans="1:4">
      <c r="A55" s="4" t="s">
        <v>233</v>
      </c>
      <c r="B55" s="4" t="s">
        <v>55</v>
      </c>
      <c r="C55" s="5" t="n">
        <v>7133</v>
      </c>
      <c r="D55" s="5" t="n">
        <v>8204</v>
      </c>
    </row>
    <row r="56" spans="1:4">
      <c r="A56" s="3" t="s">
        <v>234</v>
      </c>
    </row>
    <row r="57" spans="1:4">
      <c r="A57" s="4" t="s">
        <v>235</v>
      </c>
      <c r="C57" s="5" t="n">
        <v>1795</v>
      </c>
      <c r="D57" s="5" t="n">
        <v>721</v>
      </c>
    </row>
    <row r="58" spans="1:4">
      <c r="A58" s="4" t="s">
        <v>236</v>
      </c>
      <c r="C58" s="5" t="n">
        <v>699</v>
      </c>
      <c r="D58" s="5" t="n">
        <v>316</v>
      </c>
    </row>
    <row r="59" spans="1:4">
      <c r="A59" s="4" t="s">
        <v>237</v>
      </c>
      <c r="C59" s="7" t="n">
        <v>155</v>
      </c>
      <c r="D59" s="7" t="n">
        <v>19</v>
      </c>
    </row>
    <row r="60" spans="1:4"/>
    <row r="61" spans="1:4">
      <c r="A61" s="4" t="s">
        <v>55</v>
      </c>
      <c r="B61" s="4" t="s">
        <v>238</v>
      </c>
    </row>
  </sheetData>
  <mergeCells count="4">
    <mergeCell ref="A1:B2"/>
    <mergeCell ref="C1:D1"/>
    <mergeCell ref="A60:C60"/>
    <mergeCell ref="B61:C6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5</v>
      </c>
      <c r="C1" s="2" t="s">
        <v>119</v>
      </c>
    </row>
    <row r="2" spans="1:3">
      <c r="A2" s="3" t="s">
        <v>719</v>
      </c>
    </row>
    <row r="3" spans="1:3">
      <c r="A3" s="4" t="s">
        <v>720</v>
      </c>
      <c r="B3" s="7" t="n">
        <v>136</v>
      </c>
      <c r="C3" s="7" t="n">
        <v>117</v>
      </c>
    </row>
    <row r="4" spans="1:3">
      <c r="A4" s="4" t="s">
        <v>721</v>
      </c>
    </row>
    <row r="5" spans="1:3">
      <c r="A5" s="3" t="s">
        <v>719</v>
      </c>
    </row>
    <row r="6" spans="1:3">
      <c r="A6" s="4" t="s">
        <v>720</v>
      </c>
      <c r="B6" s="5" t="n">
        <v>114</v>
      </c>
      <c r="C6" s="5" t="n">
        <v>102</v>
      </c>
    </row>
    <row r="7" spans="1:3">
      <c r="A7" s="4" t="s">
        <v>722</v>
      </c>
    </row>
    <row r="8" spans="1:3">
      <c r="A8" s="3" t="s">
        <v>719</v>
      </c>
    </row>
    <row r="9" spans="1:3">
      <c r="A9" s="4" t="s">
        <v>720</v>
      </c>
      <c r="B9" s="5" t="n">
        <v>12</v>
      </c>
      <c r="C9" s="5" t="n">
        <v>10</v>
      </c>
    </row>
    <row r="10" spans="1:3">
      <c r="A10" s="4" t="s">
        <v>723</v>
      </c>
    </row>
    <row r="11" spans="1:3">
      <c r="A11" s="3" t="s">
        <v>719</v>
      </c>
    </row>
    <row r="12" spans="1:3">
      <c r="A12" s="4" t="s">
        <v>720</v>
      </c>
      <c r="B12" s="5" t="n">
        <v>10</v>
      </c>
      <c r="C12" s="5" t="n">
        <v>5</v>
      </c>
    </row>
    <row r="13" spans="1:3">
      <c r="A13" s="4" t="s">
        <v>665</v>
      </c>
    </row>
    <row r="14" spans="1:3">
      <c r="A14" s="3" t="s">
        <v>719</v>
      </c>
    </row>
    <row r="15" spans="1:3">
      <c r="A15" s="4" t="s">
        <v>720</v>
      </c>
      <c r="B15" s="5" t="n">
        <v>42</v>
      </c>
      <c r="C15" s="5" t="n">
        <v>44</v>
      </c>
    </row>
    <row r="16" spans="1:3">
      <c r="A16" s="4" t="s">
        <v>724</v>
      </c>
    </row>
    <row r="17" spans="1:3">
      <c r="A17" s="3" t="s">
        <v>719</v>
      </c>
    </row>
    <row r="18" spans="1:3">
      <c r="A18" s="4" t="s">
        <v>720</v>
      </c>
      <c r="B18" s="5" t="n">
        <v>42</v>
      </c>
      <c r="C18" s="5" t="n">
        <v>44</v>
      </c>
    </row>
    <row r="19" spans="1:3">
      <c r="A19" s="4" t="s">
        <v>725</v>
      </c>
    </row>
    <row r="20" spans="1:3">
      <c r="A20" s="3" t="s">
        <v>719</v>
      </c>
    </row>
    <row r="21" spans="1:3">
      <c r="A21" s="4" t="s">
        <v>720</v>
      </c>
      <c r="B21" s="5" t="n">
        <v>0</v>
      </c>
      <c r="C21" s="5" t="n">
        <v>0</v>
      </c>
    </row>
    <row r="22" spans="1:3">
      <c r="A22" s="4" t="s">
        <v>726</v>
      </c>
    </row>
    <row r="23" spans="1:3">
      <c r="A23" s="3" t="s">
        <v>719</v>
      </c>
    </row>
    <row r="24" spans="1:3">
      <c r="A24" s="4" t="s">
        <v>720</v>
      </c>
      <c r="B24" s="5" t="n">
        <v>0</v>
      </c>
      <c r="C24" s="5" t="n">
        <v>0</v>
      </c>
    </row>
    <row r="25" spans="1:3">
      <c r="A25" s="4" t="s">
        <v>669</v>
      </c>
    </row>
    <row r="26" spans="1:3">
      <c r="A26" s="3" t="s">
        <v>719</v>
      </c>
    </row>
    <row r="27" spans="1:3">
      <c r="A27" s="4" t="s">
        <v>720</v>
      </c>
      <c r="B27" s="5" t="n">
        <v>33</v>
      </c>
      <c r="C27" s="5" t="n">
        <v>28</v>
      </c>
    </row>
    <row r="28" spans="1:3">
      <c r="A28" s="4" t="s">
        <v>727</v>
      </c>
    </row>
    <row r="29" spans="1:3">
      <c r="A29" s="3" t="s">
        <v>719</v>
      </c>
    </row>
    <row r="30" spans="1:3">
      <c r="A30" s="4" t="s">
        <v>720</v>
      </c>
      <c r="B30" s="5" t="n">
        <v>20</v>
      </c>
      <c r="C30" s="5" t="n">
        <v>18</v>
      </c>
    </row>
    <row r="31" spans="1:3">
      <c r="A31" s="4" t="s">
        <v>728</v>
      </c>
    </row>
    <row r="32" spans="1:3">
      <c r="A32" s="3" t="s">
        <v>719</v>
      </c>
    </row>
    <row r="33" spans="1:3">
      <c r="A33" s="4" t="s">
        <v>720</v>
      </c>
      <c r="B33" s="5" t="n">
        <v>4</v>
      </c>
      <c r="C33" s="5" t="n">
        <v>5</v>
      </c>
    </row>
    <row r="34" spans="1:3">
      <c r="A34" s="4" t="s">
        <v>729</v>
      </c>
    </row>
    <row r="35" spans="1:3">
      <c r="A35" s="3" t="s">
        <v>719</v>
      </c>
    </row>
    <row r="36" spans="1:3">
      <c r="A36" s="4" t="s">
        <v>720</v>
      </c>
      <c r="B36" s="5" t="n">
        <v>9</v>
      </c>
      <c r="C36" s="5" t="n">
        <v>5</v>
      </c>
    </row>
    <row r="37" spans="1:3">
      <c r="A37" s="4" t="s">
        <v>666</v>
      </c>
    </row>
    <row r="38" spans="1:3">
      <c r="A38" s="3" t="s">
        <v>719</v>
      </c>
    </row>
    <row r="39" spans="1:3">
      <c r="A39" s="4" t="s">
        <v>720</v>
      </c>
      <c r="B39" s="5" t="n">
        <v>33</v>
      </c>
      <c r="C39" s="5" t="n">
        <v>1</v>
      </c>
    </row>
    <row r="40" spans="1:3">
      <c r="A40" s="4" t="s">
        <v>730</v>
      </c>
    </row>
    <row r="41" spans="1:3">
      <c r="A41" s="3" t="s">
        <v>719</v>
      </c>
    </row>
    <row r="42" spans="1:3">
      <c r="A42" s="4" t="s">
        <v>720</v>
      </c>
      <c r="B42" s="5" t="n">
        <v>33</v>
      </c>
      <c r="C42" s="5" t="n">
        <v>1</v>
      </c>
    </row>
    <row r="43" spans="1:3">
      <c r="A43" s="4" t="s">
        <v>731</v>
      </c>
    </row>
    <row r="44" spans="1:3">
      <c r="A44" s="3" t="s">
        <v>719</v>
      </c>
    </row>
    <row r="45" spans="1:3">
      <c r="A45" s="4" t="s">
        <v>720</v>
      </c>
      <c r="B45" s="5" t="n">
        <v>0</v>
      </c>
      <c r="C45" s="5" t="n">
        <v>0</v>
      </c>
    </row>
    <row r="46" spans="1:3">
      <c r="A46" s="4" t="s">
        <v>732</v>
      </c>
    </row>
    <row r="47" spans="1:3">
      <c r="A47" s="3" t="s">
        <v>719</v>
      </c>
    </row>
    <row r="48" spans="1:3">
      <c r="A48" s="4" t="s">
        <v>720</v>
      </c>
      <c r="B48" s="5" t="n">
        <v>0</v>
      </c>
      <c r="C48" s="5" t="n">
        <v>0</v>
      </c>
    </row>
    <row r="49" spans="1:3">
      <c r="A49" s="4" t="s">
        <v>668</v>
      </c>
    </row>
    <row r="50" spans="1:3">
      <c r="A50" s="3" t="s">
        <v>719</v>
      </c>
    </row>
    <row r="51" spans="1:3">
      <c r="A51" s="4" t="s">
        <v>720</v>
      </c>
      <c r="B51" s="5" t="n">
        <v>28</v>
      </c>
      <c r="C51" s="5" t="n">
        <v>44</v>
      </c>
    </row>
    <row r="52" spans="1:3">
      <c r="A52" s="4" t="s">
        <v>733</v>
      </c>
    </row>
    <row r="53" spans="1:3">
      <c r="A53" s="3" t="s">
        <v>719</v>
      </c>
    </row>
    <row r="54" spans="1:3">
      <c r="A54" s="4" t="s">
        <v>720</v>
      </c>
      <c r="B54" s="5" t="n">
        <v>19</v>
      </c>
      <c r="C54" s="5" t="n">
        <v>39</v>
      </c>
    </row>
    <row r="55" spans="1:3">
      <c r="A55" s="4" t="s">
        <v>734</v>
      </c>
    </row>
    <row r="56" spans="1:3">
      <c r="A56" s="3" t="s">
        <v>719</v>
      </c>
    </row>
    <row r="57" spans="1:3">
      <c r="A57" s="4" t="s">
        <v>720</v>
      </c>
      <c r="B57" s="5" t="n">
        <v>8</v>
      </c>
      <c r="C57" s="5" t="n">
        <v>5</v>
      </c>
    </row>
    <row r="58" spans="1:3">
      <c r="A58" s="4" t="s">
        <v>735</v>
      </c>
    </row>
    <row r="59" spans="1:3">
      <c r="A59" s="3" t="s">
        <v>719</v>
      </c>
    </row>
    <row r="60" spans="1:3">
      <c r="A60" s="4" t="s">
        <v>720</v>
      </c>
      <c r="B60" s="7" t="n">
        <v>1</v>
      </c>
      <c r="C60"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736</v>
      </c>
      <c r="B1" s="2" t="s">
        <v>24</v>
      </c>
    </row>
    <row r="2" spans="1:4">
      <c r="B2" s="2" t="s">
        <v>25</v>
      </c>
      <c r="C2" s="2" t="s">
        <v>26</v>
      </c>
      <c r="D2" s="2" t="s">
        <v>27</v>
      </c>
    </row>
    <row r="3" spans="1:4">
      <c r="A3" s="3" t="s">
        <v>286</v>
      </c>
    </row>
    <row r="4" spans="1:4">
      <c r="A4" s="4" t="s">
        <v>737</v>
      </c>
      <c r="B4" s="7" t="n">
        <v>1</v>
      </c>
      <c r="C4" s="7" t="n">
        <v>1</v>
      </c>
      <c r="D4" s="7"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5</v>
      </c>
      <c r="C1" s="2" t="s">
        <v>119</v>
      </c>
    </row>
    <row r="2" spans="1:3">
      <c r="A2" s="3" t="s">
        <v>739</v>
      </c>
    </row>
    <row r="3" spans="1:3">
      <c r="A3" s="4" t="s">
        <v>122</v>
      </c>
      <c r="B3" s="7" t="n">
        <v>53987</v>
      </c>
      <c r="C3" s="7" t="n">
        <v>61540</v>
      </c>
    </row>
    <row r="4" spans="1:3">
      <c r="A4" s="4" t="s">
        <v>656</v>
      </c>
    </row>
    <row r="5" spans="1:3">
      <c r="A5" s="3" t="s">
        <v>739</v>
      </c>
    </row>
    <row r="6" spans="1:3">
      <c r="A6" s="4" t="s">
        <v>122</v>
      </c>
      <c r="B6" s="5" t="n">
        <v>2151</v>
      </c>
      <c r="C6" s="5" t="n">
        <v>2911</v>
      </c>
    </row>
    <row r="7" spans="1:3">
      <c r="A7" s="4" t="s">
        <v>657</v>
      </c>
    </row>
    <row r="8" spans="1:3">
      <c r="A8" s="3" t="s">
        <v>739</v>
      </c>
    </row>
    <row r="9" spans="1:3">
      <c r="A9" s="4" t="s">
        <v>122</v>
      </c>
      <c r="B9" s="5" t="n">
        <v>5036</v>
      </c>
      <c r="C9" s="5" t="n">
        <v>4900</v>
      </c>
    </row>
    <row r="10" spans="1:3">
      <c r="A10" s="4" t="s">
        <v>658</v>
      </c>
    </row>
    <row r="11" spans="1:3">
      <c r="A11" s="3" t="s">
        <v>739</v>
      </c>
    </row>
    <row r="12" spans="1:3">
      <c r="A12" s="4" t="s">
        <v>122</v>
      </c>
      <c r="B12" s="5" t="n">
        <v>10391</v>
      </c>
      <c r="C12" s="5" t="n">
        <v>13051</v>
      </c>
    </row>
    <row r="13" spans="1:3">
      <c r="A13" s="4" t="s">
        <v>740</v>
      </c>
    </row>
    <row r="14" spans="1:3">
      <c r="A14" s="3" t="s">
        <v>739</v>
      </c>
    </row>
    <row r="15" spans="1:3">
      <c r="A15" s="4" t="s">
        <v>122</v>
      </c>
      <c r="B15" s="5" t="n">
        <v>9052</v>
      </c>
      <c r="C15" s="5" t="n">
        <v>9301</v>
      </c>
    </row>
    <row r="16" spans="1:3">
      <c r="A16" s="4" t="s">
        <v>659</v>
      </c>
    </row>
    <row r="17" spans="1:3">
      <c r="A17" s="3" t="s">
        <v>739</v>
      </c>
    </row>
    <row r="18" spans="1:3">
      <c r="A18" s="4" t="s">
        <v>122</v>
      </c>
      <c r="B18" s="5" t="n">
        <v>15956</v>
      </c>
      <c r="C18" s="5" t="n">
        <v>16528</v>
      </c>
    </row>
    <row r="19" spans="1:3">
      <c r="A19" s="4" t="s">
        <v>741</v>
      </c>
    </row>
    <row r="20" spans="1:3">
      <c r="A20" s="3" t="s">
        <v>739</v>
      </c>
    </row>
    <row r="21" spans="1:3">
      <c r="A21" s="4" t="s">
        <v>122</v>
      </c>
      <c r="B21" s="5" t="n">
        <v>2073</v>
      </c>
      <c r="C21" s="5" t="n">
        <v>2685</v>
      </c>
    </row>
    <row r="22" spans="1:3">
      <c r="A22" s="4" t="s">
        <v>742</v>
      </c>
    </row>
    <row r="23" spans="1:3">
      <c r="A23" s="3" t="s">
        <v>739</v>
      </c>
    </row>
    <row r="24" spans="1:3">
      <c r="A24" s="4" t="s">
        <v>122</v>
      </c>
      <c r="B24" s="5" t="n">
        <v>4390</v>
      </c>
      <c r="C24" s="5" t="n">
        <v>4277</v>
      </c>
    </row>
    <row r="25" spans="1:3">
      <c r="A25" s="4" t="s">
        <v>743</v>
      </c>
    </row>
    <row r="26" spans="1:3">
      <c r="A26" s="3" t="s">
        <v>739</v>
      </c>
    </row>
    <row r="27" spans="1:3">
      <c r="A27" s="4" t="s">
        <v>122</v>
      </c>
      <c r="B27" s="5" t="n">
        <v>8009</v>
      </c>
      <c r="C27" s="5" t="n">
        <v>10021</v>
      </c>
    </row>
    <row r="28" spans="1:3">
      <c r="A28" s="4" t="s">
        <v>744</v>
      </c>
    </row>
    <row r="29" spans="1:3">
      <c r="A29" s="3" t="s">
        <v>739</v>
      </c>
    </row>
    <row r="30" spans="1:3">
      <c r="A30" s="4" t="s">
        <v>122</v>
      </c>
      <c r="B30" s="5" t="n">
        <v>6822</v>
      </c>
      <c r="C30" s="5" t="n">
        <v>7042</v>
      </c>
    </row>
    <row r="31" spans="1:3">
      <c r="A31" s="4" t="s">
        <v>745</v>
      </c>
    </row>
    <row r="32" spans="1:3">
      <c r="A32" s="3" t="s">
        <v>739</v>
      </c>
    </row>
    <row r="33" spans="1:3">
      <c r="A33" s="4" t="s">
        <v>122</v>
      </c>
      <c r="B33" s="5" t="n">
        <v>78</v>
      </c>
      <c r="C33" s="5" t="n">
        <v>226</v>
      </c>
    </row>
    <row r="34" spans="1:3">
      <c r="A34" s="4" t="s">
        <v>746</v>
      </c>
    </row>
    <row r="35" spans="1:3">
      <c r="A35" s="3" t="s">
        <v>739</v>
      </c>
    </row>
    <row r="36" spans="1:3">
      <c r="A36" s="4" t="s">
        <v>122</v>
      </c>
      <c r="B36" s="5" t="n">
        <v>646</v>
      </c>
      <c r="C36" s="5" t="n">
        <v>623</v>
      </c>
    </row>
    <row r="37" spans="1:3">
      <c r="A37" s="4" t="s">
        <v>747</v>
      </c>
    </row>
    <row r="38" spans="1:3">
      <c r="A38" s="3" t="s">
        <v>739</v>
      </c>
    </row>
    <row r="39" spans="1:3">
      <c r="A39" s="4" t="s">
        <v>122</v>
      </c>
      <c r="B39" s="5" t="n">
        <v>2382</v>
      </c>
      <c r="C39" s="5" t="n">
        <v>3030</v>
      </c>
    </row>
    <row r="40" spans="1:3">
      <c r="A40" s="4" t="s">
        <v>748</v>
      </c>
    </row>
    <row r="41" spans="1:3">
      <c r="A41" s="3" t="s">
        <v>739</v>
      </c>
    </row>
    <row r="42" spans="1:3">
      <c r="A42" s="4" t="s">
        <v>122</v>
      </c>
      <c r="B42" s="7" t="n">
        <v>82</v>
      </c>
      <c r="C42" s="7" t="n">
        <v>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9</v>
      </c>
      <c r="B1" s="2" t="s">
        <v>1</v>
      </c>
    </row>
    <row r="2" spans="1:5">
      <c r="B2" s="2" t="s">
        <v>25</v>
      </c>
      <c r="C2" s="2" t="s">
        <v>26</v>
      </c>
      <c r="D2" s="2" t="s">
        <v>119</v>
      </c>
      <c r="E2" s="2" t="s">
        <v>27</v>
      </c>
    </row>
    <row r="3" spans="1:5">
      <c r="A3" s="3" t="s">
        <v>654</v>
      </c>
    </row>
    <row r="4" spans="1:5">
      <c r="A4" s="4" t="s">
        <v>122</v>
      </c>
      <c r="B4" s="7" t="n">
        <v>53987</v>
      </c>
      <c r="D4" s="7" t="n">
        <v>61540</v>
      </c>
    </row>
    <row r="5" spans="1:5">
      <c r="A5" s="4" t="s">
        <v>663</v>
      </c>
    </row>
    <row r="6" spans="1:5">
      <c r="A6" s="3" t="s">
        <v>654</v>
      </c>
    </row>
    <row r="7" spans="1:5">
      <c r="A7" s="4" t="s">
        <v>122</v>
      </c>
      <c r="B7" s="7" t="n">
        <v>43718</v>
      </c>
      <c r="D7" s="5" t="n">
        <v>48895</v>
      </c>
    </row>
    <row r="8" spans="1:5">
      <c r="A8" s="4" t="s">
        <v>740</v>
      </c>
    </row>
    <row r="9" spans="1:5">
      <c r="A9" s="3" t="s">
        <v>654</v>
      </c>
    </row>
    <row r="10" spans="1:5">
      <c r="A10" s="4" t="s">
        <v>750</v>
      </c>
      <c r="B10" s="4" t="s">
        <v>751</v>
      </c>
    </row>
    <row r="11" spans="1:5">
      <c r="A11" s="4" t="s">
        <v>752</v>
      </c>
      <c r="B11" s="4" t="s">
        <v>753</v>
      </c>
    </row>
    <row r="12" spans="1:5">
      <c r="A12" s="4" t="s">
        <v>122</v>
      </c>
      <c r="B12" s="7" t="n">
        <v>9052</v>
      </c>
      <c r="D12" s="5" t="n">
        <v>9301</v>
      </c>
    </row>
    <row r="13" spans="1:5">
      <c r="A13" s="4" t="s">
        <v>754</v>
      </c>
    </row>
    <row r="14" spans="1:5">
      <c r="A14" s="3" t="s">
        <v>654</v>
      </c>
    </row>
    <row r="15" spans="1:5">
      <c r="A15" s="4" t="s">
        <v>755</v>
      </c>
      <c r="B15" s="4" t="s">
        <v>756</v>
      </c>
    </row>
    <row r="16" spans="1:5">
      <c r="A16" s="4" t="s">
        <v>757</v>
      </c>
    </row>
    <row r="17" spans="1:5">
      <c r="A17" s="3" t="s">
        <v>654</v>
      </c>
    </row>
    <row r="18" spans="1:5">
      <c r="A18" s="4" t="s">
        <v>755</v>
      </c>
      <c r="B18" s="4" t="s">
        <v>758</v>
      </c>
    </row>
    <row r="19" spans="1:5">
      <c r="A19" s="4" t="s">
        <v>759</v>
      </c>
    </row>
    <row r="20" spans="1:5">
      <c r="A20" s="3" t="s">
        <v>654</v>
      </c>
    </row>
    <row r="21" spans="1:5">
      <c r="A21" s="4" t="s">
        <v>755</v>
      </c>
      <c r="B21" s="4" t="s">
        <v>760</v>
      </c>
    </row>
    <row r="22" spans="1:5">
      <c r="A22" s="4" t="s">
        <v>761</v>
      </c>
    </row>
    <row r="23" spans="1:5">
      <c r="A23" s="3" t="s">
        <v>654</v>
      </c>
    </row>
    <row r="24" spans="1:5">
      <c r="A24" s="4" t="s">
        <v>755</v>
      </c>
      <c r="B24" s="4" t="s">
        <v>762</v>
      </c>
    </row>
    <row r="25" spans="1:5">
      <c r="A25" s="4" t="s">
        <v>763</v>
      </c>
    </row>
    <row r="26" spans="1:5">
      <c r="A26" s="3" t="s">
        <v>654</v>
      </c>
    </row>
    <row r="27" spans="1:5">
      <c r="A27" s="4" t="s">
        <v>755</v>
      </c>
      <c r="B27" s="4" t="s">
        <v>629</v>
      </c>
    </row>
    <row r="28" spans="1:5">
      <c r="A28" s="4" t="s">
        <v>660</v>
      </c>
    </row>
    <row r="29" spans="1:5">
      <c r="A29" s="3" t="s">
        <v>654</v>
      </c>
    </row>
    <row r="30" spans="1:5">
      <c r="A30" s="4" t="s">
        <v>122</v>
      </c>
      <c r="B30" s="7" t="n">
        <v>623</v>
      </c>
      <c r="D30" s="5" t="n">
        <v>708</v>
      </c>
    </row>
    <row r="31" spans="1:5">
      <c r="A31" s="4" t="s">
        <v>703</v>
      </c>
    </row>
    <row r="32" spans="1:5">
      <c r="A32" s="3" t="s">
        <v>654</v>
      </c>
    </row>
    <row r="33" spans="1:5">
      <c r="A33" s="4" t="s">
        <v>122</v>
      </c>
      <c r="B33" s="5" t="n">
        <v>623</v>
      </c>
      <c r="D33" s="5" t="n">
        <v>708</v>
      </c>
    </row>
    <row r="34" spans="1:5">
      <c r="A34" s="4" t="s">
        <v>764</v>
      </c>
      <c r="B34" s="7" t="n">
        <v>140</v>
      </c>
    </row>
    <row r="35" spans="1:5">
      <c r="A35" s="4" t="s">
        <v>765</v>
      </c>
      <c r="B35" s="4" t="s">
        <v>766</v>
      </c>
    </row>
    <row r="36" spans="1:5">
      <c r="A36" s="4" t="s">
        <v>767</v>
      </c>
      <c r="B36" s="4" t="s">
        <v>626</v>
      </c>
    </row>
    <row r="37" spans="1:5">
      <c r="A37" s="4" t="s">
        <v>661</v>
      </c>
    </row>
    <row r="38" spans="1:5">
      <c r="A38" s="3" t="s">
        <v>654</v>
      </c>
    </row>
    <row r="39" spans="1:5">
      <c r="A39" s="4" t="s">
        <v>122</v>
      </c>
      <c r="B39" s="7" t="n">
        <v>3800</v>
      </c>
      <c r="D39" s="5" t="n">
        <v>5100</v>
      </c>
    </row>
    <row r="40" spans="1:5">
      <c r="A40" s="4" t="s">
        <v>768</v>
      </c>
      <c r="B40" s="4" t="s">
        <v>769</v>
      </c>
    </row>
    <row r="41" spans="1:5">
      <c r="A41" s="4" t="s">
        <v>705</v>
      </c>
    </row>
    <row r="42" spans="1:5">
      <c r="A42" s="3" t="s">
        <v>654</v>
      </c>
    </row>
    <row r="43" spans="1:5">
      <c r="A43" s="4" t="s">
        <v>122</v>
      </c>
      <c r="B43" s="7" t="n">
        <v>784</v>
      </c>
      <c r="C43" s="7" t="n">
        <v>1090</v>
      </c>
      <c r="D43" s="5" t="n">
        <v>963</v>
      </c>
      <c r="E43" s="7" t="n">
        <v>1487</v>
      </c>
    </row>
    <row r="44" spans="1:5">
      <c r="A44" s="4" t="s">
        <v>662</v>
      </c>
    </row>
    <row r="45" spans="1:5">
      <c r="A45" s="3" t="s">
        <v>654</v>
      </c>
    </row>
    <row r="46" spans="1:5">
      <c r="A46" s="4" t="s">
        <v>122</v>
      </c>
      <c r="B46" s="5" t="n">
        <v>13500</v>
      </c>
      <c r="D46" s="5" t="n">
        <v>15800</v>
      </c>
    </row>
    <row r="47" spans="1:5">
      <c r="A47" s="4" t="s">
        <v>706</v>
      </c>
    </row>
    <row r="48" spans="1:5">
      <c r="A48" s="3" t="s">
        <v>654</v>
      </c>
    </row>
    <row r="49" spans="1:5">
      <c r="A49" s="4" t="s">
        <v>122</v>
      </c>
      <c r="B49" s="7" t="n">
        <v>13326</v>
      </c>
      <c r="C49" s="7" t="n">
        <v>14914</v>
      </c>
      <c r="D49" s="7" t="n">
        <v>15689</v>
      </c>
      <c r="E49" s="7" t="n">
        <v>13720</v>
      </c>
    </row>
    <row r="50" spans="1:5">
      <c r="A50" s="4" t="s">
        <v>770</v>
      </c>
    </row>
    <row r="51" spans="1:5">
      <c r="A51" s="3" t="s">
        <v>654</v>
      </c>
    </row>
    <row r="52" spans="1:5">
      <c r="A52" s="4" t="s">
        <v>771</v>
      </c>
      <c r="B52" s="4" t="s">
        <v>7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3</v>
      </c>
      <c r="B1" s="2" t="s">
        <v>1</v>
      </c>
    </row>
    <row r="2" spans="1:3">
      <c r="B2" s="2" t="s">
        <v>25</v>
      </c>
      <c r="C2" s="2" t="s">
        <v>27</v>
      </c>
    </row>
    <row r="3" spans="1:3">
      <c r="A3" s="3" t="s">
        <v>774</v>
      </c>
    </row>
    <row r="4" spans="1:3">
      <c r="A4" s="4" t="s">
        <v>636</v>
      </c>
      <c r="B4" s="7" t="n">
        <v>17564</v>
      </c>
      <c r="C4" s="7" t="n">
        <v>17316</v>
      </c>
    </row>
    <row r="5" spans="1:3">
      <c r="A5" s="4" t="s">
        <v>775</v>
      </c>
      <c r="B5" s="5" t="n">
        <v>-65</v>
      </c>
    </row>
    <row r="6" spans="1:3">
      <c r="A6" s="4" t="s">
        <v>776</v>
      </c>
      <c r="B6" s="5" t="n">
        <v>-109</v>
      </c>
      <c r="C6" s="5" t="n">
        <v>227</v>
      </c>
    </row>
    <row r="7" spans="1:3">
      <c r="A7" s="4" t="s">
        <v>640</v>
      </c>
      <c r="B7" s="5" t="n">
        <v>17390</v>
      </c>
      <c r="C7" s="5" t="n">
        <v>17543</v>
      </c>
    </row>
    <row r="8" spans="1:3">
      <c r="A8" s="4" t="s">
        <v>777</v>
      </c>
    </row>
    <row r="9" spans="1:3">
      <c r="A9" s="3" t="s">
        <v>774</v>
      </c>
    </row>
    <row r="10" spans="1:3">
      <c r="A10" s="4" t="s">
        <v>636</v>
      </c>
      <c r="B10" s="5" t="n">
        <v>8389</v>
      </c>
      <c r="C10" s="5" t="n">
        <v>8269</v>
      </c>
    </row>
    <row r="11" spans="1:3">
      <c r="A11" s="4" t="s">
        <v>775</v>
      </c>
      <c r="B11" s="5" t="n">
        <v>0</v>
      </c>
    </row>
    <row r="12" spans="1:3">
      <c r="A12" s="4" t="s">
        <v>776</v>
      </c>
      <c r="B12" s="5" t="n">
        <v>-39</v>
      </c>
      <c r="C12" s="5" t="n">
        <v>107</v>
      </c>
    </row>
    <row r="13" spans="1:3">
      <c r="A13" s="4" t="s">
        <v>640</v>
      </c>
      <c r="B13" s="5" t="n">
        <v>8350</v>
      </c>
      <c r="C13" s="5" t="n">
        <v>8376</v>
      </c>
    </row>
    <row r="14" spans="1:3">
      <c r="A14" s="4" t="s">
        <v>98</v>
      </c>
    </row>
    <row r="15" spans="1:3">
      <c r="A15" s="3" t="s">
        <v>774</v>
      </c>
    </row>
    <row r="16" spans="1:3">
      <c r="A16" s="4" t="s">
        <v>636</v>
      </c>
      <c r="B16" s="5" t="n">
        <v>9128</v>
      </c>
      <c r="C16" s="5" t="n">
        <v>9000</v>
      </c>
    </row>
    <row r="17" spans="1:3">
      <c r="A17" s="4" t="s">
        <v>775</v>
      </c>
      <c r="B17" s="5" t="n">
        <v>-65</v>
      </c>
    </row>
    <row r="18" spans="1:3">
      <c r="A18" s="4" t="s">
        <v>776</v>
      </c>
      <c r="B18" s="5" t="n">
        <v>-70</v>
      </c>
      <c r="C18" s="5" t="n">
        <v>120</v>
      </c>
    </row>
    <row r="19" spans="1:3">
      <c r="A19" s="4" t="s">
        <v>640</v>
      </c>
      <c r="B19" s="5" t="n">
        <v>8993</v>
      </c>
      <c r="C19" s="5" t="n">
        <v>9120</v>
      </c>
    </row>
    <row r="20" spans="1:3">
      <c r="A20" s="4" t="s">
        <v>65</v>
      </c>
    </row>
    <row r="21" spans="1:3">
      <c r="A21" s="3" t="s">
        <v>774</v>
      </c>
    </row>
    <row r="22" spans="1:3">
      <c r="A22" s="4" t="s">
        <v>636</v>
      </c>
      <c r="B22" s="5" t="n">
        <v>47</v>
      </c>
      <c r="C22" s="5" t="n">
        <v>47</v>
      </c>
    </row>
    <row r="23" spans="1:3">
      <c r="A23" s="4" t="s">
        <v>775</v>
      </c>
      <c r="B23" s="5" t="n">
        <v>0</v>
      </c>
    </row>
    <row r="24" spans="1:3">
      <c r="A24" s="4" t="s">
        <v>776</v>
      </c>
      <c r="B24" s="5" t="n">
        <v>0</v>
      </c>
      <c r="C24" s="5" t="n">
        <v>0</v>
      </c>
    </row>
    <row r="25" spans="1:3">
      <c r="A25" s="4" t="s">
        <v>640</v>
      </c>
      <c r="B25" s="7" t="n">
        <v>47</v>
      </c>
      <c r="C25" s="7" t="n">
        <v>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78</v>
      </c>
      <c r="B1" s="2" t="s">
        <v>24</v>
      </c>
      <c r="E1" s="2" t="s">
        <v>1</v>
      </c>
    </row>
    <row r="2" spans="1:6">
      <c r="B2" s="2" t="s">
        <v>25</v>
      </c>
      <c r="C2" s="2" t="s">
        <v>26</v>
      </c>
      <c r="D2" s="2" t="s">
        <v>27</v>
      </c>
      <c r="E2" s="2" t="s">
        <v>25</v>
      </c>
      <c r="F2" s="2" t="s">
        <v>27</v>
      </c>
    </row>
    <row r="3" spans="1:6">
      <c r="A3" s="3" t="s">
        <v>779</v>
      </c>
    </row>
    <row r="4" spans="1:6">
      <c r="A4" s="4" t="s">
        <v>780</v>
      </c>
      <c r="E4" s="7" t="n">
        <v>3411</v>
      </c>
      <c r="F4" s="7" t="n">
        <v>3598</v>
      </c>
    </row>
    <row r="5" spans="1:6">
      <c r="A5" s="4" t="s">
        <v>781</v>
      </c>
      <c r="B5" s="7" t="n">
        <v>-48</v>
      </c>
      <c r="C5" s="7" t="n">
        <v>-48</v>
      </c>
      <c r="D5" s="7" t="n">
        <v>-52</v>
      </c>
      <c r="E5" s="5" t="n">
        <v>-145</v>
      </c>
      <c r="F5" s="5" t="n">
        <v>-157</v>
      </c>
    </row>
    <row r="6" spans="1:6">
      <c r="A6" s="4" t="s">
        <v>776</v>
      </c>
      <c r="E6" s="5" t="n">
        <v>-8</v>
      </c>
      <c r="F6" s="5" t="n">
        <v>20</v>
      </c>
    </row>
    <row r="7" spans="1:6">
      <c r="A7" s="4" t="s">
        <v>782</v>
      </c>
      <c r="B7" s="5" t="n">
        <v>3258</v>
      </c>
      <c r="D7" s="5" t="n">
        <v>3461</v>
      </c>
      <c r="E7" s="5" t="n">
        <v>3258</v>
      </c>
      <c r="F7" s="5" t="n">
        <v>3461</v>
      </c>
    </row>
    <row r="8" spans="1:6">
      <c r="A8" s="4" t="s">
        <v>777</v>
      </c>
    </row>
    <row r="9" spans="1:6">
      <c r="A9" s="3" t="s">
        <v>779</v>
      </c>
    </row>
    <row r="10" spans="1:6">
      <c r="A10" s="4" t="s">
        <v>780</v>
      </c>
      <c r="E10" s="5" t="n">
        <v>888</v>
      </c>
      <c r="F10" s="5" t="n">
        <v>1032</v>
      </c>
    </row>
    <row r="11" spans="1:6">
      <c r="A11" s="4" t="s">
        <v>781</v>
      </c>
      <c r="E11" s="5" t="n">
        <v>-107</v>
      </c>
      <c r="F11" s="5" t="n">
        <v>-112</v>
      </c>
    </row>
    <row r="12" spans="1:6">
      <c r="A12" s="4" t="s">
        <v>776</v>
      </c>
      <c r="E12" s="5" t="n">
        <v>-1</v>
      </c>
      <c r="F12" s="5" t="n">
        <v>4</v>
      </c>
    </row>
    <row r="13" spans="1:6">
      <c r="A13" s="4" t="s">
        <v>782</v>
      </c>
      <c r="B13" s="5" t="n">
        <v>780</v>
      </c>
      <c r="D13" s="5" t="n">
        <v>924</v>
      </c>
      <c r="E13" s="5" t="n">
        <v>780</v>
      </c>
      <c r="F13" s="5" t="n">
        <v>924</v>
      </c>
    </row>
    <row r="14" spans="1:6">
      <c r="A14" s="4" t="s">
        <v>98</v>
      </c>
    </row>
    <row r="15" spans="1:6">
      <c r="A15" s="3" t="s">
        <v>779</v>
      </c>
    </row>
    <row r="16" spans="1:6">
      <c r="A16" s="4" t="s">
        <v>780</v>
      </c>
      <c r="E16" s="5" t="n">
        <v>1674</v>
      </c>
      <c r="F16" s="5" t="n">
        <v>1717</v>
      </c>
    </row>
    <row r="17" spans="1:6">
      <c r="A17" s="4" t="s">
        <v>781</v>
      </c>
      <c r="E17" s="5" t="n">
        <v>-38</v>
      </c>
      <c r="F17" s="5" t="n">
        <v>-45</v>
      </c>
    </row>
    <row r="18" spans="1:6">
      <c r="A18" s="4" t="s">
        <v>776</v>
      </c>
      <c r="E18" s="5" t="n">
        <v>-7</v>
      </c>
      <c r="F18" s="5" t="n">
        <v>16</v>
      </c>
    </row>
    <row r="19" spans="1:6">
      <c r="A19" s="4" t="s">
        <v>782</v>
      </c>
      <c r="B19" s="5" t="n">
        <v>1629</v>
      </c>
      <c r="D19" s="5" t="n">
        <v>1688</v>
      </c>
      <c r="E19" s="5" t="n">
        <v>1629</v>
      </c>
      <c r="F19" s="5" t="n">
        <v>1688</v>
      </c>
    </row>
    <row r="20" spans="1:6">
      <c r="A20" s="4" t="s">
        <v>65</v>
      </c>
    </row>
    <row r="21" spans="1:6">
      <c r="A21" s="3" t="s">
        <v>779</v>
      </c>
    </row>
    <row r="22" spans="1:6">
      <c r="A22" s="4" t="s">
        <v>780</v>
      </c>
      <c r="E22" s="5" t="n">
        <v>849</v>
      </c>
      <c r="F22" s="5" t="n">
        <v>849</v>
      </c>
    </row>
    <row r="23" spans="1:6">
      <c r="A23" s="4" t="s">
        <v>781</v>
      </c>
      <c r="E23" s="5" t="n">
        <v>0</v>
      </c>
      <c r="F23" s="5" t="n">
        <v>0</v>
      </c>
    </row>
    <row r="24" spans="1:6">
      <c r="A24" s="4" t="s">
        <v>776</v>
      </c>
      <c r="E24" s="5" t="n">
        <v>0</v>
      </c>
      <c r="F24" s="5" t="n">
        <v>0</v>
      </c>
    </row>
    <row r="25" spans="1:6">
      <c r="A25" s="4" t="s">
        <v>782</v>
      </c>
      <c r="B25" s="7" t="n">
        <v>849</v>
      </c>
      <c r="D25" s="7" t="n">
        <v>849</v>
      </c>
      <c r="E25" s="7" t="n">
        <v>849</v>
      </c>
      <c r="F25" s="7" t="n">
        <v>849</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83</v>
      </c>
      <c r="B1" s="2" t="s">
        <v>1</v>
      </c>
    </row>
    <row r="2" spans="1:5">
      <c r="B2" s="2" t="s">
        <v>25</v>
      </c>
      <c r="C2" s="2" t="s">
        <v>119</v>
      </c>
      <c r="D2" s="2" t="s">
        <v>27</v>
      </c>
      <c r="E2" s="2" t="s">
        <v>784</v>
      </c>
    </row>
    <row r="3" spans="1:5">
      <c r="A3" s="3" t="s">
        <v>785</v>
      </c>
    </row>
    <row r="4" spans="1:5">
      <c r="A4" s="4" t="s">
        <v>786</v>
      </c>
      <c r="B4" s="7" t="n">
        <v>5494</v>
      </c>
      <c r="C4" s="7" t="n">
        <v>6193</v>
      </c>
    </row>
    <row r="5" spans="1:5">
      <c r="A5" s="4" t="s">
        <v>787</v>
      </c>
      <c r="B5" s="5" t="n">
        <v>-2236</v>
      </c>
      <c r="C5" s="5" t="n">
        <v>-2782</v>
      </c>
    </row>
    <row r="6" spans="1:5">
      <c r="A6" s="4" t="s">
        <v>788</v>
      </c>
      <c r="B6" s="5" t="n">
        <v>3258</v>
      </c>
      <c r="C6" s="5" t="n">
        <v>3411</v>
      </c>
      <c r="D6" s="7" t="n">
        <v>3461</v>
      </c>
      <c r="E6" s="7" t="n">
        <v>3598</v>
      </c>
    </row>
    <row r="7" spans="1:5">
      <c r="A7" s="4" t="s">
        <v>789</v>
      </c>
    </row>
    <row r="8" spans="1:5">
      <c r="A8" s="3" t="s">
        <v>785</v>
      </c>
    </row>
    <row r="9" spans="1:5">
      <c r="A9" s="4" t="s">
        <v>786</v>
      </c>
      <c r="B9" s="5" t="n">
        <v>2871</v>
      </c>
      <c r="C9" s="5" t="n">
        <v>3564</v>
      </c>
    </row>
    <row r="10" spans="1:5">
      <c r="A10" s="4" t="s">
        <v>787</v>
      </c>
      <c r="B10" s="5" t="n">
        <v>-2236</v>
      </c>
      <c r="C10" s="5" t="n">
        <v>-2782</v>
      </c>
    </row>
    <row r="11" spans="1:5">
      <c r="A11" s="4" t="s">
        <v>788</v>
      </c>
      <c r="B11" s="7" t="n">
        <v>635</v>
      </c>
      <c r="C11" s="5" t="n">
        <v>782</v>
      </c>
    </row>
    <row r="12" spans="1:5">
      <c r="A12" s="4" t="s">
        <v>790</v>
      </c>
    </row>
    <row r="13" spans="1:5">
      <c r="A13" s="3" t="s">
        <v>785</v>
      </c>
    </row>
    <row r="14" spans="1:5">
      <c r="A14" s="4" t="s">
        <v>791</v>
      </c>
      <c r="B14" s="4" t="s">
        <v>792</v>
      </c>
    </row>
    <row r="15" spans="1:5">
      <c r="A15" s="4" t="s">
        <v>793</v>
      </c>
    </row>
    <row r="16" spans="1:5">
      <c r="A16" s="3" t="s">
        <v>785</v>
      </c>
    </row>
    <row r="17" spans="1:5">
      <c r="A17" s="4" t="s">
        <v>786</v>
      </c>
      <c r="B17" s="7" t="n">
        <v>1591</v>
      </c>
      <c r="C17" s="5" t="n">
        <v>2260</v>
      </c>
    </row>
    <row r="18" spans="1:5">
      <c r="A18" s="4" t="s">
        <v>787</v>
      </c>
      <c r="B18" s="5" t="n">
        <v>-1183</v>
      </c>
      <c r="C18" s="5" t="n">
        <v>-1744</v>
      </c>
    </row>
    <row r="19" spans="1:5">
      <c r="A19" s="4" t="s">
        <v>788</v>
      </c>
      <c r="B19" s="7" t="n">
        <v>408</v>
      </c>
      <c r="C19" s="5" t="n">
        <v>516</v>
      </c>
    </row>
    <row r="20" spans="1:5">
      <c r="A20" s="4" t="s">
        <v>794</v>
      </c>
    </row>
    <row r="21" spans="1:5">
      <c r="A21" s="3" t="s">
        <v>785</v>
      </c>
    </row>
    <row r="22" spans="1:5">
      <c r="A22" s="4" t="s">
        <v>791</v>
      </c>
      <c r="B22" s="4" t="s">
        <v>792</v>
      </c>
    </row>
    <row r="23" spans="1:5">
      <c r="A23" s="4" t="s">
        <v>795</v>
      </c>
    </row>
    <row r="24" spans="1:5">
      <c r="A24" s="3" t="s">
        <v>785</v>
      </c>
    </row>
    <row r="25" spans="1:5">
      <c r="A25" s="4" t="s">
        <v>786</v>
      </c>
      <c r="B25" s="7" t="n">
        <v>1249</v>
      </c>
      <c r="C25" s="5" t="n">
        <v>1262</v>
      </c>
    </row>
    <row r="26" spans="1:5">
      <c r="A26" s="4" t="s">
        <v>787</v>
      </c>
      <c r="B26" s="5" t="n">
        <v>-1037</v>
      </c>
      <c r="C26" s="5" t="n">
        <v>-1015</v>
      </c>
    </row>
    <row r="27" spans="1:5">
      <c r="A27" s="4" t="s">
        <v>788</v>
      </c>
      <c r="B27" s="7" t="n">
        <v>212</v>
      </c>
      <c r="C27" s="5" t="n">
        <v>247</v>
      </c>
    </row>
    <row r="28" spans="1:5">
      <c r="A28" s="4" t="s">
        <v>796</v>
      </c>
    </row>
    <row r="29" spans="1:5">
      <c r="A29" s="3" t="s">
        <v>785</v>
      </c>
    </row>
    <row r="30" spans="1:5">
      <c r="A30" s="4" t="s">
        <v>791</v>
      </c>
      <c r="B30" s="4" t="s">
        <v>797</v>
      </c>
    </row>
    <row r="31" spans="1:5">
      <c r="A31" s="4" t="s">
        <v>798</v>
      </c>
    </row>
    <row r="32" spans="1:5">
      <c r="A32" s="3" t="s">
        <v>785</v>
      </c>
    </row>
    <row r="33" spans="1:5">
      <c r="A33" s="4" t="s">
        <v>786</v>
      </c>
      <c r="B33" s="7" t="n">
        <v>31</v>
      </c>
      <c r="C33" s="5" t="n">
        <v>42</v>
      </c>
    </row>
    <row r="34" spans="1:5">
      <c r="A34" s="4" t="s">
        <v>787</v>
      </c>
      <c r="B34" s="5" t="n">
        <v>-16</v>
      </c>
      <c r="C34" s="5" t="n">
        <v>-23</v>
      </c>
    </row>
    <row r="35" spans="1:5">
      <c r="A35" s="4" t="s">
        <v>788</v>
      </c>
      <c r="B35" s="7" t="n">
        <v>15</v>
      </c>
      <c r="C35" s="5" t="n">
        <v>19</v>
      </c>
    </row>
    <row r="36" spans="1:5">
      <c r="A36" s="4" t="s">
        <v>799</v>
      </c>
    </row>
    <row r="37" spans="1:5">
      <c r="A37" s="3" t="s">
        <v>785</v>
      </c>
    </row>
    <row r="38" spans="1:5">
      <c r="A38" s="4" t="s">
        <v>791</v>
      </c>
      <c r="B38" s="4" t="s">
        <v>800</v>
      </c>
    </row>
    <row r="39" spans="1:5">
      <c r="A39" s="4" t="s">
        <v>801</v>
      </c>
    </row>
    <row r="40" spans="1:5">
      <c r="A40" s="3" t="s">
        <v>785</v>
      </c>
    </row>
    <row r="41" spans="1:5">
      <c r="A41" s="4" t="s">
        <v>786</v>
      </c>
      <c r="B41" s="7" t="n">
        <v>2623</v>
      </c>
      <c r="C41" s="5" t="n">
        <v>2629</v>
      </c>
    </row>
    <row r="42" spans="1:5">
      <c r="A42" s="4" t="s">
        <v>788</v>
      </c>
      <c r="B42" s="5" t="n">
        <v>2623</v>
      </c>
      <c r="C42" s="5" t="n">
        <v>2629</v>
      </c>
    </row>
    <row r="43" spans="1:5">
      <c r="A43" s="4" t="s">
        <v>802</v>
      </c>
    </row>
    <row r="44" spans="1:5">
      <c r="A44" s="3" t="s">
        <v>785</v>
      </c>
    </row>
    <row r="45" spans="1:5">
      <c r="A45" s="4" t="s">
        <v>786</v>
      </c>
      <c r="B45" s="5" t="n">
        <v>1332</v>
      </c>
      <c r="C45" s="5" t="n">
        <v>1334</v>
      </c>
    </row>
    <row r="46" spans="1:5">
      <c r="A46" s="4" t="s">
        <v>788</v>
      </c>
      <c r="B46" s="5" t="n">
        <v>1332</v>
      </c>
      <c r="C46" s="5" t="n">
        <v>1334</v>
      </c>
    </row>
    <row r="47" spans="1:5">
      <c r="A47" s="4" t="s">
        <v>803</v>
      </c>
    </row>
    <row r="48" spans="1:5">
      <c r="A48" s="3" t="s">
        <v>785</v>
      </c>
    </row>
    <row r="49" spans="1:5">
      <c r="A49" s="4" t="s">
        <v>786</v>
      </c>
      <c r="B49" s="5" t="n">
        <v>1291</v>
      </c>
      <c r="C49" s="5" t="n">
        <v>1295</v>
      </c>
    </row>
    <row r="50" spans="1:5">
      <c r="A50" s="4" t="s">
        <v>788</v>
      </c>
      <c r="B50" s="7" t="n">
        <v>1291</v>
      </c>
      <c r="C50" s="7" t="n">
        <v>12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56</v>
      </c>
    </row>
    <row r="2" spans="1:2">
      <c r="A2" s="3" t="s">
        <v>805</v>
      </c>
    </row>
    <row r="3" spans="1:2">
      <c r="A3" s="5" t="n">
        <v>2018</v>
      </c>
      <c r="B3" s="7" t="n">
        <v>180</v>
      </c>
    </row>
    <row r="4" spans="1:2">
      <c r="A4" s="5" t="n">
        <v>2019</v>
      </c>
      <c r="B4" s="5" t="n">
        <v>116</v>
      </c>
    </row>
    <row r="5" spans="1:2">
      <c r="A5" s="5" t="n">
        <v>2020</v>
      </c>
      <c r="B5" s="5" t="n">
        <v>102</v>
      </c>
    </row>
    <row r="6" spans="1:2">
      <c r="A6" s="5" t="n">
        <v>2021</v>
      </c>
      <c r="B6" s="5" t="n">
        <v>78</v>
      </c>
    </row>
    <row r="7" spans="1:2">
      <c r="A7" s="5" t="n">
        <v>2022</v>
      </c>
      <c r="B7" s="7" t="n">
        <v>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42"/>
  </cols>
  <sheetData>
    <row r="1" spans="1:2">
      <c r="A1" s="1" t="s">
        <v>806</v>
      </c>
      <c r="B1" s="2" t="s">
        <v>1</v>
      </c>
    </row>
    <row r="2" spans="1:2">
      <c r="B2" s="2" t="s">
        <v>807</v>
      </c>
    </row>
    <row r="3" spans="1:2">
      <c r="A3" s="3" t="s">
        <v>808</v>
      </c>
    </row>
    <row r="4" spans="1:2">
      <c r="A4" s="4" t="s">
        <v>809</v>
      </c>
      <c r="B4" s="5" t="n">
        <v>3</v>
      </c>
    </row>
    <row r="5" spans="1:2">
      <c r="A5" s="4" t="s">
        <v>810</v>
      </c>
      <c r="B5" s="5" t="n">
        <v>7</v>
      </c>
    </row>
    <row r="6" spans="1:2">
      <c r="A6" s="4" t="s">
        <v>811</v>
      </c>
      <c r="B6" s="7" t="n">
        <v>0</v>
      </c>
    </row>
    <row r="7" spans="1:2">
      <c r="A7" s="4" t="s">
        <v>777</v>
      </c>
    </row>
    <row r="8" spans="1:2">
      <c r="A8" s="3" t="s">
        <v>808</v>
      </c>
    </row>
    <row r="9" spans="1:2">
      <c r="A9" s="4" t="s">
        <v>810</v>
      </c>
      <c r="B9" s="5" t="n">
        <v>4</v>
      </c>
    </row>
    <row r="10" spans="1:2">
      <c r="A10" s="4" t="s">
        <v>98</v>
      </c>
    </row>
    <row r="11" spans="1:2">
      <c r="A11" s="3" t="s">
        <v>808</v>
      </c>
    </row>
    <row r="12" spans="1:2">
      <c r="A12" s="4" t="s">
        <v>810</v>
      </c>
      <c r="B12" s="5" t="n">
        <v>2</v>
      </c>
    </row>
    <row r="13" spans="1:2">
      <c r="A13" s="4" t="s">
        <v>65</v>
      </c>
    </row>
    <row r="14" spans="1:2">
      <c r="A14" s="3" t="s">
        <v>808</v>
      </c>
    </row>
    <row r="15" spans="1:2">
      <c r="A15" s="4" t="s">
        <v>810</v>
      </c>
      <c r="B15"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12</v>
      </c>
      <c r="B1" s="2" t="s">
        <v>25</v>
      </c>
      <c r="C1" s="2" t="s">
        <v>465</v>
      </c>
      <c r="D1" s="2" t="s">
        <v>119</v>
      </c>
    </row>
    <row r="2" spans="1:4">
      <c r="A2" s="3" t="s">
        <v>292</v>
      </c>
    </row>
    <row r="3" spans="1:4">
      <c r="A3" s="4" t="s">
        <v>813</v>
      </c>
      <c r="B3" s="7" t="n">
        <v>4901</v>
      </c>
      <c r="D3" s="7" t="n">
        <v>4857</v>
      </c>
    </row>
    <row r="4" spans="1:4">
      <c r="A4" s="4" t="s">
        <v>814</v>
      </c>
      <c r="B4" s="5" t="n">
        <v>3719</v>
      </c>
      <c r="D4" s="5" t="n">
        <v>2817</v>
      </c>
    </row>
    <row r="5" spans="1:4">
      <c r="A5" s="4" t="s">
        <v>815</v>
      </c>
      <c r="B5" s="5" t="n">
        <v>3638</v>
      </c>
      <c r="D5" s="5" t="n">
        <v>4590</v>
      </c>
    </row>
    <row r="6" spans="1:4">
      <c r="A6" s="4" t="s">
        <v>57</v>
      </c>
      <c r="B6" s="5" t="n">
        <v>1579</v>
      </c>
      <c r="D6" s="5" t="n">
        <v>1499</v>
      </c>
    </row>
    <row r="7" spans="1:4">
      <c r="A7" s="4" t="s">
        <v>816</v>
      </c>
      <c r="B7" s="5" t="n">
        <v>1558</v>
      </c>
      <c r="D7" s="5" t="n">
        <v>1416</v>
      </c>
    </row>
    <row r="8" spans="1:4">
      <c r="A8" s="4" t="s">
        <v>817</v>
      </c>
      <c r="B8" s="5" t="n">
        <v>1293</v>
      </c>
      <c r="D8" s="5" t="n">
        <v>1368</v>
      </c>
    </row>
    <row r="9" spans="1:4">
      <c r="A9" s="4" t="s">
        <v>818</v>
      </c>
      <c r="B9" s="5" t="n">
        <v>1143</v>
      </c>
      <c r="D9" s="5" t="n">
        <v>1083</v>
      </c>
    </row>
    <row r="10" spans="1:4">
      <c r="A10" s="4" t="s">
        <v>819</v>
      </c>
      <c r="B10" s="5" t="n">
        <v>1087</v>
      </c>
      <c r="D10" s="5" t="n">
        <v>1533</v>
      </c>
    </row>
    <row r="11" spans="1:4">
      <c r="A11" s="4" t="s">
        <v>820</v>
      </c>
      <c r="B11" s="5" t="n">
        <v>1033</v>
      </c>
      <c r="D11" s="5" t="n">
        <v>1014</v>
      </c>
    </row>
    <row r="12" spans="1:4">
      <c r="A12" s="4" t="s">
        <v>821</v>
      </c>
      <c r="B12" s="5" t="n">
        <v>483</v>
      </c>
      <c r="D12" s="5" t="n">
        <v>477</v>
      </c>
    </row>
    <row r="13" spans="1:4">
      <c r="A13" s="4" t="s">
        <v>822</v>
      </c>
      <c r="B13" s="5" t="n">
        <v>477</v>
      </c>
      <c r="D13" s="5" t="n">
        <v>395</v>
      </c>
    </row>
    <row r="14" spans="1:4">
      <c r="A14" s="4" t="s">
        <v>823</v>
      </c>
      <c r="B14" s="5" t="n">
        <v>347</v>
      </c>
      <c r="D14" s="5" t="n">
        <v>323</v>
      </c>
    </row>
    <row r="15" spans="1:4">
      <c r="A15" s="4" t="s">
        <v>824</v>
      </c>
      <c r="B15" s="5" t="n">
        <v>245</v>
      </c>
      <c r="D15" s="5" t="n">
        <v>288</v>
      </c>
    </row>
    <row r="16" spans="1:4">
      <c r="A16" s="4" t="s">
        <v>65</v>
      </c>
      <c r="B16" s="5" t="n">
        <v>1343</v>
      </c>
      <c r="D16" s="5" t="n">
        <v>1369</v>
      </c>
    </row>
    <row r="17" spans="1:4">
      <c r="A17" s="4" t="s">
        <v>825</v>
      </c>
      <c r="B17" s="5" t="n">
        <v>22846</v>
      </c>
      <c r="C17" s="7" t="n">
        <v>23020</v>
      </c>
      <c r="D17" s="5" t="n">
        <v>23029</v>
      </c>
    </row>
    <row r="18" spans="1:4">
      <c r="A18" s="4" t="s">
        <v>826</v>
      </c>
      <c r="B18" s="7" t="n">
        <v>97</v>
      </c>
      <c r="D18" s="7" t="n">
        <v>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1"/>
    <col customWidth="1" max="9" min="9" width="15"/>
    <col customWidth="1" max="10" min="10" width="80"/>
    <col customWidth="1" max="11" min="11" width="56"/>
  </cols>
  <sheetData>
    <row r="1" spans="1:11">
      <c r="A1" s="1" t="s">
        <v>239</v>
      </c>
      <c r="B1" s="2" t="s">
        <v>240</v>
      </c>
      <c r="D1" s="2" t="s">
        <v>241</v>
      </c>
      <c r="E1" s="2" t="s">
        <v>242</v>
      </c>
      <c r="F1" s="2" t="s">
        <v>137</v>
      </c>
      <c r="G1" s="2" t="s">
        <v>138</v>
      </c>
      <c r="H1" s="2" t="s">
        <v>243</v>
      </c>
      <c r="I1" s="2" t="s">
        <v>244</v>
      </c>
      <c r="J1" s="2" t="s">
        <v>245</v>
      </c>
      <c r="K1" s="2" t="s">
        <v>246</v>
      </c>
    </row>
    <row r="2" spans="1:11">
      <c r="A2" s="3" t="s">
        <v>247</v>
      </c>
    </row>
    <row r="3" spans="1:11">
      <c r="A3" s="4" t="s">
        <v>248</v>
      </c>
      <c r="E3" s="7" t="n">
        <v>35269</v>
      </c>
    </row>
    <row r="4" spans="1:11">
      <c r="A4" s="4" t="s">
        <v>249</v>
      </c>
      <c r="B4" s="7" t="n">
        <v>39429</v>
      </c>
      <c r="C4" s="4" t="s">
        <v>55</v>
      </c>
      <c r="D4" s="7" t="n">
        <v>3542</v>
      </c>
      <c r="E4" s="5" t="n">
        <v>13</v>
      </c>
      <c r="F4" s="7" t="n">
        <v>25962</v>
      </c>
      <c r="G4" s="7" t="n">
        <v>22621</v>
      </c>
      <c r="H4" s="7" t="n">
        <v>-3765</v>
      </c>
      <c r="I4" s="7" t="n">
        <v>-9562</v>
      </c>
      <c r="J4" s="7" t="n">
        <v>618</v>
      </c>
      <c r="K4" s="7" t="n">
        <v>151</v>
      </c>
    </row>
    <row r="5" spans="1:11">
      <c r="A5" s="3" t="s">
        <v>250</v>
      </c>
    </row>
    <row r="6" spans="1:11">
      <c r="A6" s="4" t="s">
        <v>251</v>
      </c>
      <c r="K6" s="5" t="n">
        <v>40</v>
      </c>
    </row>
    <row r="7" spans="1:11">
      <c r="A7" s="4" t="s">
        <v>252</v>
      </c>
      <c r="K7" s="5" t="n">
        <v>-16</v>
      </c>
    </row>
    <row r="8" spans="1:11">
      <c r="A8" s="4" t="s">
        <v>253</v>
      </c>
      <c r="B8" s="5" t="n">
        <v>-269</v>
      </c>
      <c r="F8" s="5" t="n">
        <v>-11</v>
      </c>
      <c r="J8" s="5" t="n">
        <v>-258</v>
      </c>
      <c r="K8" s="5" t="n">
        <v>15</v>
      </c>
    </row>
    <row r="9" spans="1:11">
      <c r="A9" s="4" t="s">
        <v>254</v>
      </c>
      <c r="B9" s="5" t="n">
        <v>2939</v>
      </c>
      <c r="G9" s="5" t="n">
        <v>2915</v>
      </c>
      <c r="J9" s="5" t="n">
        <v>24</v>
      </c>
      <c r="K9" s="5" t="n">
        <v>-6</v>
      </c>
    </row>
    <row r="10" spans="1:11">
      <c r="A10" s="4" t="s">
        <v>116</v>
      </c>
      <c r="B10" s="5" t="n">
        <v>984</v>
      </c>
      <c r="H10" s="5" t="n">
        <v>984</v>
      </c>
      <c r="K10" s="5" t="n">
        <v>13</v>
      </c>
    </row>
    <row r="11" spans="1:11">
      <c r="A11" s="4" t="s">
        <v>255</v>
      </c>
      <c r="B11" s="5" t="n">
        <v>984</v>
      </c>
    </row>
    <row r="12" spans="1:11">
      <c r="A12" s="3" t="s">
        <v>256</v>
      </c>
    </row>
    <row r="13" spans="1:11">
      <c r="A13" s="4" t="s">
        <v>242</v>
      </c>
      <c r="B13" s="5" t="n">
        <v>-653</v>
      </c>
      <c r="G13" s="5" t="n">
        <v>-653</v>
      </c>
    </row>
    <row r="14" spans="1:11">
      <c r="A14" s="4" t="s">
        <v>241</v>
      </c>
      <c r="B14" s="5" t="n">
        <v>-126</v>
      </c>
      <c r="G14" s="5" t="n">
        <v>-126</v>
      </c>
    </row>
    <row r="15" spans="1:11">
      <c r="A15" s="4" t="s">
        <v>257</v>
      </c>
      <c r="B15" s="5" t="n">
        <v>-2035</v>
      </c>
      <c r="I15" s="5" t="n">
        <v>-2035</v>
      </c>
    </row>
    <row r="16" spans="1:11">
      <c r="A16" s="3" t="s">
        <v>247</v>
      </c>
    </row>
    <row r="17" spans="1:11">
      <c r="A17" s="4" t="s">
        <v>258</v>
      </c>
      <c r="B17" s="5" t="n">
        <v>21</v>
      </c>
      <c r="F17" s="5" t="n">
        <v>21</v>
      </c>
    </row>
    <row r="18" spans="1:11">
      <c r="A18" s="4" t="s">
        <v>259</v>
      </c>
      <c r="B18" s="5" t="n">
        <v>18</v>
      </c>
      <c r="F18" s="5" t="n">
        <v>18</v>
      </c>
    </row>
    <row r="19" spans="1:11">
      <c r="A19" s="4" t="s">
        <v>260</v>
      </c>
      <c r="B19" s="5" t="n">
        <v>599</v>
      </c>
      <c r="E19" s="5" t="n">
        <v>1</v>
      </c>
      <c r="F19" s="5" t="n">
        <v>598</v>
      </c>
    </row>
    <row r="20" spans="1:11">
      <c r="A20" s="4" t="s">
        <v>261</v>
      </c>
      <c r="B20" s="5" t="n">
        <v>40907</v>
      </c>
      <c r="C20" s="4" t="s">
        <v>55</v>
      </c>
      <c r="D20" s="5" t="n">
        <v>3542</v>
      </c>
      <c r="E20" s="5" t="n">
        <v>14</v>
      </c>
      <c r="F20" s="5" t="n">
        <v>26588</v>
      </c>
      <c r="G20" s="5" t="n">
        <v>24757</v>
      </c>
      <c r="H20" s="5" t="n">
        <v>-2781</v>
      </c>
      <c r="I20" s="5" t="n">
        <v>-11597</v>
      </c>
      <c r="J20" s="5" t="n">
        <v>384</v>
      </c>
      <c r="K20" s="5" t="n">
        <v>197</v>
      </c>
    </row>
    <row r="21" spans="1:11">
      <c r="A21" s="3" t="s">
        <v>247</v>
      </c>
    </row>
    <row r="22" spans="1:11">
      <c r="A22" s="4" t="s">
        <v>248</v>
      </c>
      <c r="E22" s="5" t="n">
        <v>36432</v>
      </c>
    </row>
    <row r="23" spans="1:11">
      <c r="A23" s="4" t="s">
        <v>262</v>
      </c>
      <c r="B23" s="5" t="n">
        <v>40317</v>
      </c>
      <c r="C23" s="4" t="s">
        <v>55</v>
      </c>
      <c r="D23" s="5" t="n">
        <v>3542</v>
      </c>
      <c r="E23" s="5" t="n">
        <v>13</v>
      </c>
      <c r="F23" s="5" t="n">
        <v>26432</v>
      </c>
      <c r="G23" s="5" t="n">
        <v>24027</v>
      </c>
      <c r="H23" s="5" t="n">
        <v>-3093</v>
      </c>
      <c r="I23" s="5" t="n">
        <v>-10947</v>
      </c>
      <c r="J23" s="5" t="n">
        <v>343</v>
      </c>
      <c r="K23" s="5" t="n">
        <v>181</v>
      </c>
    </row>
    <row r="24" spans="1:11">
      <c r="A24" s="3" t="s">
        <v>250</v>
      </c>
    </row>
    <row r="25" spans="1:11">
      <c r="A25" s="4" t="s">
        <v>251</v>
      </c>
      <c r="K25" s="5" t="n">
        <v>11</v>
      </c>
    </row>
    <row r="26" spans="1:11">
      <c r="A26" s="4" t="s">
        <v>253</v>
      </c>
      <c r="B26" s="5" t="n">
        <v>36</v>
      </c>
      <c r="F26" s="5" t="n">
        <v>-2</v>
      </c>
      <c r="J26" s="5" t="n">
        <v>38</v>
      </c>
      <c r="K26" s="5" t="n">
        <v>1</v>
      </c>
    </row>
    <row r="27" spans="1:11">
      <c r="A27" s="4" t="s">
        <v>254</v>
      </c>
      <c r="B27" s="5" t="n">
        <v>1021</v>
      </c>
      <c r="G27" s="5" t="n">
        <v>1018</v>
      </c>
      <c r="J27" s="5" t="n">
        <v>3</v>
      </c>
      <c r="K27" s="5" t="n">
        <v>-1</v>
      </c>
    </row>
    <row r="28" spans="1:11">
      <c r="A28" s="4" t="s">
        <v>116</v>
      </c>
      <c r="B28" s="5" t="n">
        <v>312</v>
      </c>
      <c r="H28" s="5" t="n">
        <v>312</v>
      </c>
      <c r="K28" s="5" t="n">
        <v>5</v>
      </c>
    </row>
    <row r="29" spans="1:11">
      <c r="A29" s="4" t="s">
        <v>255</v>
      </c>
      <c r="B29" s="5" t="n">
        <v>312</v>
      </c>
    </row>
    <row r="30" spans="1:11">
      <c r="A30" s="3" t="s">
        <v>256</v>
      </c>
    </row>
    <row r="31" spans="1:11">
      <c r="A31" s="4" t="s">
        <v>242</v>
      </c>
      <c r="B31" s="5" t="n">
        <v>-253</v>
      </c>
      <c r="G31" s="5" t="n">
        <v>-253</v>
      </c>
    </row>
    <row r="32" spans="1:11">
      <c r="A32" s="4" t="s">
        <v>241</v>
      </c>
      <c r="B32" s="5" t="n">
        <v>-35</v>
      </c>
      <c r="G32" s="5" t="n">
        <v>-35</v>
      </c>
    </row>
    <row r="33" spans="1:11">
      <c r="A33" s="4" t="s">
        <v>257</v>
      </c>
      <c r="B33" s="5" t="n">
        <v>-650</v>
      </c>
      <c r="I33" s="5" t="n">
        <v>-650</v>
      </c>
    </row>
    <row r="34" spans="1:11">
      <c r="A34" s="3" t="s">
        <v>247</v>
      </c>
    </row>
    <row r="35" spans="1:11">
      <c r="A35" s="4" t="s">
        <v>258</v>
      </c>
      <c r="B35" s="5" t="n">
        <v>6</v>
      </c>
      <c r="F35" s="5" t="n">
        <v>6</v>
      </c>
    </row>
    <row r="36" spans="1:11">
      <c r="A36" s="4" t="s">
        <v>259</v>
      </c>
      <c r="B36" s="5" t="n">
        <v>8</v>
      </c>
      <c r="F36" s="5" t="n">
        <v>8</v>
      </c>
    </row>
    <row r="37" spans="1:11">
      <c r="A37" s="4" t="s">
        <v>260</v>
      </c>
      <c r="B37" s="5" t="n">
        <v>145</v>
      </c>
      <c r="E37" s="5" t="n">
        <v>1</v>
      </c>
      <c r="F37" s="5" t="n">
        <v>144</v>
      </c>
    </row>
    <row r="38" spans="1:11">
      <c r="A38" s="4" t="s">
        <v>261</v>
      </c>
      <c r="B38" s="5" t="n">
        <v>40907</v>
      </c>
      <c r="C38" s="4" t="s">
        <v>55</v>
      </c>
      <c r="D38" s="5" t="n">
        <v>3542</v>
      </c>
      <c r="E38" s="5" t="n">
        <v>14</v>
      </c>
      <c r="F38" s="5" t="n">
        <v>26588</v>
      </c>
      <c r="G38" s="5" t="n">
        <v>24757</v>
      </c>
      <c r="H38" s="5" t="n">
        <v>-2781</v>
      </c>
      <c r="I38" s="5" t="n">
        <v>-11597</v>
      </c>
      <c r="J38" s="5" t="n">
        <v>384</v>
      </c>
      <c r="K38" s="5" t="n">
        <v>197</v>
      </c>
    </row>
    <row r="39" spans="1:11">
      <c r="A39" s="3" t="s">
        <v>247</v>
      </c>
    </row>
    <row r="40" spans="1:11">
      <c r="A40" s="4" t="s">
        <v>248</v>
      </c>
      <c r="E40" s="5" t="n">
        <v>36981</v>
      </c>
    </row>
    <row r="41" spans="1:11">
      <c r="A41" s="4" t="s">
        <v>263</v>
      </c>
      <c r="B41" s="5" t="n">
        <v>-55</v>
      </c>
      <c r="G41" s="5" t="n">
        <v>-55</v>
      </c>
    </row>
    <row r="42" spans="1:11">
      <c r="A42" s="4" t="s">
        <v>264</v>
      </c>
      <c r="B42" s="5" t="n">
        <v>25</v>
      </c>
      <c r="G42" s="5" t="n">
        <v>27</v>
      </c>
      <c r="H42" s="5" t="n">
        <v>-2</v>
      </c>
    </row>
    <row r="43" spans="1:11">
      <c r="A43" s="4" t="s">
        <v>265</v>
      </c>
      <c r="B43" s="5" t="n">
        <v>41537</v>
      </c>
      <c r="D43" s="5" t="n">
        <v>3542</v>
      </c>
      <c r="E43" s="5" t="n">
        <v>14</v>
      </c>
      <c r="F43" s="5" t="n">
        <v>26665</v>
      </c>
      <c r="G43" s="5" t="n">
        <v>25607</v>
      </c>
      <c r="H43" s="5" t="n">
        <v>-2359</v>
      </c>
      <c r="I43" s="5" t="n">
        <v>-12248</v>
      </c>
      <c r="J43" s="5" t="n">
        <v>316</v>
      </c>
      <c r="K43" s="5" t="n">
        <v>179</v>
      </c>
    </row>
    <row r="44" spans="1:11">
      <c r="A44" s="4" t="s">
        <v>248</v>
      </c>
      <c r="B44" s="5" t="n">
        <v>41251</v>
      </c>
      <c r="E44" s="5" t="n">
        <v>37709</v>
      </c>
    </row>
    <row r="45" spans="1:11">
      <c r="A45" s="4" t="s">
        <v>266</v>
      </c>
      <c r="B45" s="5" t="n">
        <v>41567</v>
      </c>
      <c r="C45" s="4" t="s">
        <v>55</v>
      </c>
      <c r="D45" s="5" t="n">
        <v>3542</v>
      </c>
      <c r="E45" s="5" t="n">
        <v>14</v>
      </c>
      <c r="F45" s="5" t="n">
        <v>26665</v>
      </c>
      <c r="G45" s="5" t="n">
        <v>25635</v>
      </c>
      <c r="H45" s="5" t="n">
        <v>-2357</v>
      </c>
      <c r="I45" s="5" t="n">
        <v>-12248</v>
      </c>
      <c r="J45" s="5" t="n">
        <v>316</v>
      </c>
      <c r="K45" s="5" t="n">
        <v>179</v>
      </c>
    </row>
    <row r="46" spans="1:11">
      <c r="A46" s="3" t="s">
        <v>250</v>
      </c>
    </row>
    <row r="47" spans="1:11">
      <c r="A47" s="4" t="s">
        <v>251</v>
      </c>
      <c r="K47" s="5" t="n">
        <v>56</v>
      </c>
    </row>
    <row r="48" spans="1:11">
      <c r="A48" s="4" t="s">
        <v>252</v>
      </c>
      <c r="K48" s="5" t="n">
        <v>-32</v>
      </c>
    </row>
    <row r="49" spans="1:11">
      <c r="A49" s="4" t="s">
        <v>253</v>
      </c>
      <c r="B49" s="5" t="n">
        <v>-242</v>
      </c>
      <c r="F49" s="5" t="n">
        <v>-17</v>
      </c>
      <c r="J49" s="5" t="n">
        <v>-225</v>
      </c>
      <c r="K49" s="5" t="n">
        <v>15</v>
      </c>
    </row>
    <row r="50" spans="1:11">
      <c r="A50" s="4" t="s">
        <v>254</v>
      </c>
      <c r="B50" s="5" t="n">
        <v>3384</v>
      </c>
      <c r="G50" s="5" t="n">
        <v>3385</v>
      </c>
      <c r="J50" s="5" t="n">
        <v>-1</v>
      </c>
      <c r="K50" s="5" t="n">
        <v>0</v>
      </c>
    </row>
    <row r="51" spans="1:11">
      <c r="A51" s="4" t="s">
        <v>116</v>
      </c>
      <c r="B51" s="5" t="n">
        <v>-624</v>
      </c>
      <c r="H51" s="5" t="n">
        <v>-624</v>
      </c>
      <c r="K51" s="5" t="n">
        <v>-7</v>
      </c>
    </row>
    <row r="52" spans="1:11">
      <c r="A52" s="4" t="s">
        <v>255</v>
      </c>
      <c r="B52" s="5" t="n">
        <v>-624</v>
      </c>
    </row>
    <row r="53" spans="1:11">
      <c r="A53" s="3" t="s">
        <v>256</v>
      </c>
    </row>
    <row r="54" spans="1:11">
      <c r="A54" s="4" t="s">
        <v>242</v>
      </c>
      <c r="B54" s="5" t="n">
        <v>-774</v>
      </c>
      <c r="G54" s="5" t="n">
        <v>-774</v>
      </c>
    </row>
    <row r="55" spans="1:11">
      <c r="A55" s="4" t="s">
        <v>241</v>
      </c>
      <c r="B55" s="5" t="n">
        <v>-120</v>
      </c>
      <c r="G55" s="5" t="n">
        <v>-120</v>
      </c>
    </row>
    <row r="56" spans="1:11">
      <c r="A56" s="4" t="s">
        <v>257</v>
      </c>
      <c r="B56" s="5" t="n">
        <v>-1897</v>
      </c>
      <c r="I56" s="5" t="n">
        <v>-1897</v>
      </c>
    </row>
    <row r="57" spans="1:11">
      <c r="A57" s="3" t="s">
        <v>247</v>
      </c>
    </row>
    <row r="58" spans="1:11">
      <c r="A58" s="4" t="s">
        <v>258</v>
      </c>
      <c r="B58" s="5" t="n">
        <v>24</v>
      </c>
      <c r="F58" s="5" t="n">
        <v>24</v>
      </c>
    </row>
    <row r="59" spans="1:11">
      <c r="A59" s="4" t="s">
        <v>259</v>
      </c>
      <c r="B59" s="5" t="n">
        <v>23</v>
      </c>
      <c r="F59" s="5" t="n">
        <v>23</v>
      </c>
    </row>
    <row r="60" spans="1:11">
      <c r="A60" s="4" t="s">
        <v>260</v>
      </c>
      <c r="B60" s="5" t="n">
        <v>339</v>
      </c>
      <c r="E60" s="5" t="n">
        <v>0</v>
      </c>
      <c r="F60" s="5" t="n">
        <v>339</v>
      </c>
    </row>
    <row r="61" spans="1:11">
      <c r="A61" s="4" t="s">
        <v>267</v>
      </c>
      <c r="B61" s="5" t="n">
        <v>41650</v>
      </c>
      <c r="C61" s="4" t="s">
        <v>55</v>
      </c>
      <c r="D61" s="5" t="n">
        <v>3542</v>
      </c>
      <c r="E61" s="5" t="n">
        <v>14</v>
      </c>
      <c r="F61" s="5" t="n">
        <v>27034</v>
      </c>
      <c r="G61" s="5" t="n">
        <v>28098</v>
      </c>
      <c r="H61" s="5" t="n">
        <v>-2983</v>
      </c>
      <c r="I61" s="5" t="n">
        <v>-14145</v>
      </c>
      <c r="J61" s="5" t="n">
        <v>90</v>
      </c>
      <c r="K61" s="5" t="n">
        <v>211</v>
      </c>
    </row>
    <row r="62" spans="1:11">
      <c r="A62" s="3" t="s">
        <v>247</v>
      </c>
    </row>
    <row r="63" spans="1:11">
      <c r="A63" s="4" t="s">
        <v>248</v>
      </c>
      <c r="E63" s="5" t="n">
        <v>38186</v>
      </c>
    </row>
    <row r="64" spans="1:11">
      <c r="A64" s="4" t="s">
        <v>268</v>
      </c>
      <c r="B64" s="5" t="n">
        <v>41940</v>
      </c>
      <c r="C64" s="4" t="s">
        <v>55</v>
      </c>
      <c r="D64" s="5" t="n">
        <v>3542</v>
      </c>
      <c r="E64" s="5" t="n">
        <v>14</v>
      </c>
      <c r="F64" s="5" t="n">
        <v>26911</v>
      </c>
      <c r="G64" s="5" t="n">
        <v>26496</v>
      </c>
      <c r="H64" s="5" t="n">
        <v>-2343</v>
      </c>
      <c r="I64" s="5" t="n">
        <v>-12892</v>
      </c>
      <c r="J64" s="5" t="n">
        <v>212</v>
      </c>
      <c r="K64" s="5" t="n">
        <v>184</v>
      </c>
    </row>
    <row r="65" spans="1:11">
      <c r="A65" s="3" t="s">
        <v>250</v>
      </c>
    </row>
    <row r="66" spans="1:11">
      <c r="A66" s="4" t="s">
        <v>251</v>
      </c>
      <c r="K66" s="5" t="n">
        <v>17</v>
      </c>
    </row>
    <row r="67" spans="1:11">
      <c r="A67" s="4" t="s">
        <v>253</v>
      </c>
      <c r="B67" s="5" t="n">
        <v>-169</v>
      </c>
      <c r="F67" s="5" t="n">
        <v>-2</v>
      </c>
      <c r="J67" s="5" t="n">
        <v>-167</v>
      </c>
      <c r="K67" s="5" t="n">
        <v>0</v>
      </c>
    </row>
    <row r="68" spans="1:11">
      <c r="A68" s="4" t="s">
        <v>254</v>
      </c>
      <c r="B68" s="5" t="n">
        <v>1110</v>
      </c>
      <c r="G68" s="5" t="n">
        <v>1103</v>
      </c>
      <c r="J68" s="5" t="n">
        <v>7</v>
      </c>
      <c r="K68" s="5" t="n">
        <v>-2</v>
      </c>
    </row>
    <row r="69" spans="1:11">
      <c r="A69" s="4" t="s">
        <v>116</v>
      </c>
      <c r="B69" s="5" t="n">
        <v>-452</v>
      </c>
      <c r="H69" s="5" t="n">
        <v>-452</v>
      </c>
      <c r="K69" s="5" t="n">
        <v>-10</v>
      </c>
    </row>
    <row r="70" spans="1:11">
      <c r="A70" s="4" t="s">
        <v>255</v>
      </c>
      <c r="B70" s="5" t="n">
        <v>-452</v>
      </c>
    </row>
    <row r="71" spans="1:11">
      <c r="A71" s="3" t="s">
        <v>256</v>
      </c>
    </row>
    <row r="72" spans="1:11">
      <c r="A72" s="4" t="s">
        <v>242</v>
      </c>
      <c r="B72" s="5" t="n">
        <v>-245</v>
      </c>
      <c r="G72" s="5" t="n">
        <v>-245</v>
      </c>
    </row>
    <row r="73" spans="1:11">
      <c r="A73" s="4" t="s">
        <v>241</v>
      </c>
      <c r="B73" s="5" t="n">
        <v>-48</v>
      </c>
      <c r="G73" s="5" t="n">
        <v>-48</v>
      </c>
    </row>
    <row r="74" spans="1:11">
      <c r="A74" s="4" t="s">
        <v>257</v>
      </c>
      <c r="B74" s="5" t="n">
        <v>-651</v>
      </c>
      <c r="I74" s="5" t="n">
        <v>-651</v>
      </c>
    </row>
    <row r="75" spans="1:11">
      <c r="A75" s="3" t="s">
        <v>247</v>
      </c>
    </row>
    <row r="76" spans="1:11">
      <c r="A76" s="4" t="s">
        <v>258</v>
      </c>
      <c r="B76" s="5" t="n">
        <v>7</v>
      </c>
      <c r="F76" s="5" t="n">
        <v>7</v>
      </c>
    </row>
    <row r="77" spans="1:11">
      <c r="A77" s="4" t="s">
        <v>259</v>
      </c>
      <c r="B77" s="5" t="n">
        <v>7</v>
      </c>
      <c r="F77" s="5" t="n">
        <v>7</v>
      </c>
    </row>
    <row r="78" spans="1:11">
      <c r="A78" s="4" t="s">
        <v>260</v>
      </c>
      <c r="B78" s="5" t="n">
        <v>58</v>
      </c>
      <c r="F78" s="5" t="n">
        <v>58</v>
      </c>
    </row>
    <row r="79" spans="1:11">
      <c r="A79" s="4" t="s">
        <v>269</v>
      </c>
      <c r="B79" s="5" t="n">
        <v>41557</v>
      </c>
      <c r="C79" s="4" t="s">
        <v>55</v>
      </c>
      <c r="D79" s="5" t="n">
        <v>3542</v>
      </c>
      <c r="E79" s="5" t="n">
        <v>14</v>
      </c>
      <c r="F79" s="5" t="n">
        <v>26981</v>
      </c>
      <c r="G79" s="5" t="n">
        <v>27306</v>
      </c>
      <c r="H79" s="5" t="n">
        <v>-2795</v>
      </c>
      <c r="I79" s="5" t="n">
        <v>-13543</v>
      </c>
      <c r="J79" s="5" t="n">
        <v>52</v>
      </c>
      <c r="K79" s="5" t="n">
        <v>189</v>
      </c>
    </row>
    <row r="80" spans="1:11">
      <c r="A80" s="3" t="s">
        <v>247</v>
      </c>
    </row>
    <row r="81" spans="1:11">
      <c r="A81" s="4" t="s">
        <v>248</v>
      </c>
      <c r="E81" s="5" t="n">
        <v>37963</v>
      </c>
    </row>
    <row r="82" spans="1:11">
      <c r="A82" s="4" t="s">
        <v>251</v>
      </c>
      <c r="K82" s="5" t="n">
        <v>22</v>
      </c>
    </row>
    <row r="83" spans="1:11">
      <c r="A83" s="4" t="s">
        <v>253</v>
      </c>
      <c r="B83" s="5" t="n">
        <v>31</v>
      </c>
      <c r="F83" s="5" t="n">
        <v>-4</v>
      </c>
      <c r="J83" s="5" t="n">
        <v>35</v>
      </c>
      <c r="K83" s="5" t="n">
        <v>2</v>
      </c>
    </row>
    <row r="84" spans="1:11">
      <c r="A84" s="4" t="s">
        <v>254</v>
      </c>
      <c r="B84" s="5" t="n">
        <v>1114</v>
      </c>
      <c r="G84" s="5" t="n">
        <v>1111</v>
      </c>
      <c r="J84" s="5" t="n">
        <v>3</v>
      </c>
      <c r="K84" s="5" t="n">
        <v>0</v>
      </c>
    </row>
    <row r="85" spans="1:11">
      <c r="A85" s="4" t="s">
        <v>116</v>
      </c>
      <c r="B85" s="5" t="n">
        <v>-188</v>
      </c>
      <c r="H85" s="5" t="n">
        <v>-188</v>
      </c>
      <c r="K85" s="5" t="n">
        <v>-2</v>
      </c>
    </row>
    <row r="86" spans="1:11">
      <c r="A86" s="4" t="s">
        <v>255</v>
      </c>
      <c r="B86" s="5" t="n">
        <v>-188</v>
      </c>
    </row>
    <row r="87" spans="1:11">
      <c r="A87" s="4" t="s">
        <v>242</v>
      </c>
      <c r="B87" s="5" t="n">
        <v>-283</v>
      </c>
      <c r="G87" s="5" t="n">
        <v>-283</v>
      </c>
    </row>
    <row r="88" spans="1:11">
      <c r="A88" s="4" t="s">
        <v>241</v>
      </c>
      <c r="B88" s="5" t="n">
        <v>-36</v>
      </c>
      <c r="G88" s="5" t="n">
        <v>-36</v>
      </c>
    </row>
    <row r="89" spans="1:11">
      <c r="A89" s="4" t="s">
        <v>257</v>
      </c>
      <c r="B89" s="5" t="n">
        <v>-602</v>
      </c>
      <c r="I89" s="5" t="n">
        <v>-602</v>
      </c>
    </row>
    <row r="90" spans="1:11">
      <c r="A90" s="4" t="s">
        <v>258</v>
      </c>
      <c r="B90" s="5" t="n">
        <v>7</v>
      </c>
      <c r="F90" s="5" t="n">
        <v>7</v>
      </c>
    </row>
    <row r="91" spans="1:11">
      <c r="A91" s="4" t="s">
        <v>259</v>
      </c>
      <c r="B91" s="5" t="n">
        <v>7</v>
      </c>
      <c r="F91" s="5" t="n">
        <v>7</v>
      </c>
    </row>
    <row r="92" spans="1:11">
      <c r="A92" s="4" t="s">
        <v>260</v>
      </c>
      <c r="B92" s="5" t="n">
        <v>43</v>
      </c>
      <c r="F92" s="5" t="n">
        <v>43</v>
      </c>
    </row>
    <row r="93" spans="1:11">
      <c r="A93" s="4" t="s">
        <v>267</v>
      </c>
      <c r="B93" s="5" t="n">
        <v>41650</v>
      </c>
      <c r="C93" s="4" t="s">
        <v>55</v>
      </c>
      <c r="D93" s="7" t="n">
        <v>3542</v>
      </c>
      <c r="E93" s="5" t="n">
        <v>14</v>
      </c>
      <c r="F93" s="7" t="n">
        <v>27034</v>
      </c>
      <c r="G93" s="7" t="n">
        <v>28098</v>
      </c>
      <c r="H93" s="7" t="n">
        <v>-2983</v>
      </c>
      <c r="I93" s="7" t="n">
        <v>-14145</v>
      </c>
      <c r="J93" s="7" t="n">
        <v>90</v>
      </c>
      <c r="K93" s="7" t="n">
        <v>211</v>
      </c>
    </row>
    <row r="94" spans="1:11">
      <c r="A94" s="3" t="s">
        <v>247</v>
      </c>
    </row>
    <row r="95" spans="1:11">
      <c r="A95" s="4" t="s">
        <v>248</v>
      </c>
      <c r="B95" s="7" t="n">
        <v>41560</v>
      </c>
      <c r="E95" s="7" t="n">
        <v>38018</v>
      </c>
    </row>
    <row r="96" spans="1:11"/>
    <row r="97" spans="1:11">
      <c r="A97" s="4" t="s">
        <v>55</v>
      </c>
      <c r="B97" s="4" t="s">
        <v>171</v>
      </c>
    </row>
  </sheetData>
  <mergeCells count="3">
    <mergeCell ref="B1:C1"/>
    <mergeCell ref="A96:K96"/>
    <mergeCell ref="B97:K9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827</v>
      </c>
      <c r="B1" s="2" t="s">
        <v>24</v>
      </c>
      <c r="E1" s="2" t="s">
        <v>1</v>
      </c>
    </row>
    <row r="2" spans="1:7">
      <c r="B2" s="2" t="s">
        <v>25</v>
      </c>
      <c r="C2" s="2" t="s">
        <v>26</v>
      </c>
      <c r="D2" s="2" t="s">
        <v>27</v>
      </c>
      <c r="E2" s="2" t="s">
        <v>25</v>
      </c>
      <c r="F2" s="2" t="s">
        <v>27</v>
      </c>
      <c r="G2" s="2" t="s">
        <v>119</v>
      </c>
    </row>
    <row r="3" spans="1:7">
      <c r="A3" s="3" t="s">
        <v>292</v>
      </c>
    </row>
    <row r="4" spans="1:7">
      <c r="A4" s="4" t="s">
        <v>820</v>
      </c>
      <c r="B4" s="7" t="n">
        <v>1033</v>
      </c>
      <c r="E4" s="7" t="n">
        <v>1033</v>
      </c>
      <c r="G4" s="7" t="n">
        <v>1014</v>
      </c>
    </row>
    <row r="5" spans="1:7">
      <c r="A5" s="4" t="s">
        <v>828</v>
      </c>
      <c r="B5" s="5" t="n">
        <v>487</v>
      </c>
      <c r="E5" s="5" t="n">
        <v>487</v>
      </c>
      <c r="G5" s="7" t="n">
        <v>486</v>
      </c>
    </row>
    <row r="6" spans="1:7">
      <c r="A6" s="4" t="s">
        <v>829</v>
      </c>
      <c r="B6" s="5" t="n">
        <v>66</v>
      </c>
      <c r="E6" s="5" t="n">
        <v>66</v>
      </c>
    </row>
    <row r="7" spans="1:7">
      <c r="A7" s="4" t="s">
        <v>830</v>
      </c>
      <c r="B7" s="5" t="n">
        <v>138</v>
      </c>
      <c r="E7" s="5" t="n">
        <v>138</v>
      </c>
    </row>
    <row r="8" spans="1:7">
      <c r="A8" s="4" t="s">
        <v>831</v>
      </c>
      <c r="B8" s="5" t="n">
        <v>116</v>
      </c>
      <c r="E8" s="5" t="n">
        <v>116</v>
      </c>
    </row>
    <row r="9" spans="1:7">
      <c r="A9" s="4" t="s">
        <v>832</v>
      </c>
      <c r="B9" s="5" t="n">
        <v>120</v>
      </c>
      <c r="E9" s="5" t="n">
        <v>120</v>
      </c>
    </row>
    <row r="10" spans="1:7">
      <c r="A10" s="4" t="s">
        <v>833</v>
      </c>
      <c r="B10" s="5" t="n">
        <v>29</v>
      </c>
      <c r="E10" s="5" t="n">
        <v>29</v>
      </c>
    </row>
    <row r="11" spans="1:7">
      <c r="A11" s="4" t="s">
        <v>834</v>
      </c>
      <c r="B11" s="5" t="n">
        <v>18</v>
      </c>
      <c r="E11" s="5" t="n">
        <v>18</v>
      </c>
    </row>
    <row r="12" spans="1:7">
      <c r="A12" s="4" t="s">
        <v>835</v>
      </c>
      <c r="B12" s="5" t="n">
        <v>40</v>
      </c>
      <c r="C12" s="7" t="n">
        <v>42</v>
      </c>
      <c r="D12" s="7" t="n">
        <v>39</v>
      </c>
      <c r="E12" s="5" t="n">
        <v>122</v>
      </c>
      <c r="F12" s="7" t="n">
        <v>115</v>
      </c>
    </row>
    <row r="13" spans="1:7">
      <c r="A13" s="4" t="s">
        <v>836</v>
      </c>
      <c r="B13" s="7" t="n">
        <v>34</v>
      </c>
      <c r="C13" s="7" t="n">
        <v>35</v>
      </c>
      <c r="D13" s="7" t="n">
        <v>29</v>
      </c>
      <c r="E13" s="7" t="n">
        <v>102</v>
      </c>
      <c r="F13" s="7" t="n">
        <v>84</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7</v>
      </c>
      <c r="B1" s="2" t="s">
        <v>1</v>
      </c>
      <c r="C1" s="2" t="s">
        <v>838</v>
      </c>
    </row>
    <row r="2" spans="1:3">
      <c r="B2" s="2" t="s">
        <v>25</v>
      </c>
      <c r="C2" s="2" t="s">
        <v>119</v>
      </c>
    </row>
    <row r="3" spans="1:3">
      <c r="A3" s="3" t="s">
        <v>839</v>
      </c>
    </row>
    <row r="4" spans="1:3">
      <c r="A4" s="4" t="s">
        <v>508</v>
      </c>
      <c r="B4" s="7" t="n">
        <v>200</v>
      </c>
      <c r="C4" s="7" t="n">
        <v>154</v>
      </c>
    </row>
    <row r="5" spans="1:3">
      <c r="A5" s="4" t="s">
        <v>840</v>
      </c>
      <c r="B5" s="5" t="n">
        <v>42</v>
      </c>
      <c r="C5" s="5" t="n">
        <v>43</v>
      </c>
    </row>
    <row r="6" spans="1:3">
      <c r="A6" s="4" t="s">
        <v>824</v>
      </c>
    </row>
    <row r="7" spans="1:3">
      <c r="A7" s="3" t="s">
        <v>839</v>
      </c>
    </row>
    <row r="8" spans="1:3">
      <c r="A8" s="4" t="s">
        <v>508</v>
      </c>
      <c r="B8" s="5" t="n">
        <v>51</v>
      </c>
      <c r="C8" s="5" t="n">
        <v>40</v>
      </c>
    </row>
    <row r="9" spans="1:3">
      <c r="A9" s="4" t="s">
        <v>840</v>
      </c>
      <c r="B9" s="7" t="n">
        <v>0</v>
      </c>
      <c r="C9" s="7" t="n">
        <v>1</v>
      </c>
    </row>
    <row r="10" spans="1:3">
      <c r="A10" s="4" t="s">
        <v>841</v>
      </c>
      <c r="B10" s="4" t="s">
        <v>842</v>
      </c>
      <c r="C10" s="4" t="s">
        <v>842</v>
      </c>
    </row>
    <row r="11" spans="1:3">
      <c r="A11" s="4" t="s">
        <v>843</v>
      </c>
    </row>
    <row r="12" spans="1:3">
      <c r="A12" s="3" t="s">
        <v>839</v>
      </c>
    </row>
    <row r="13" spans="1:3">
      <c r="A13" s="4" t="s">
        <v>508</v>
      </c>
      <c r="B13" s="7" t="n">
        <v>75</v>
      </c>
      <c r="C13" s="7" t="n">
        <v>55</v>
      </c>
    </row>
    <row r="14" spans="1:3">
      <c r="A14" s="4" t="s">
        <v>840</v>
      </c>
      <c r="B14" s="5" t="n">
        <v>42</v>
      </c>
      <c r="C14" s="5" t="n">
        <v>42</v>
      </c>
    </row>
    <row r="15" spans="1:3">
      <c r="A15" s="4" t="s">
        <v>844</v>
      </c>
    </row>
    <row r="16" spans="1:3">
      <c r="A16" s="3" t="s">
        <v>839</v>
      </c>
    </row>
    <row r="17" spans="1:3">
      <c r="A17" s="4" t="s">
        <v>508</v>
      </c>
      <c r="B17" s="5" t="n">
        <v>74</v>
      </c>
      <c r="C17" s="5" t="n">
        <v>59</v>
      </c>
    </row>
    <row r="18" spans="1:3">
      <c r="A18" s="4" t="s">
        <v>840</v>
      </c>
      <c r="B18" s="7" t="n">
        <v>0</v>
      </c>
      <c r="C18" s="7" t="n">
        <v>0</v>
      </c>
    </row>
    <row r="19" spans="1:3">
      <c r="A19" s="4" t="s">
        <v>841</v>
      </c>
      <c r="B19" s="4" t="s">
        <v>842</v>
      </c>
      <c r="C19" s="4" t="s">
        <v>842</v>
      </c>
    </row>
    <row r="20" spans="1:3">
      <c r="A20" s="4" t="s">
        <v>845</v>
      </c>
    </row>
    <row r="21" spans="1:3">
      <c r="A21" s="3" t="s">
        <v>839</v>
      </c>
    </row>
    <row r="22" spans="1:3">
      <c r="A22" s="4" t="s">
        <v>846</v>
      </c>
      <c r="B22" s="4" t="s">
        <v>847</v>
      </c>
      <c r="C22" s="4" t="s">
        <v>847</v>
      </c>
    </row>
    <row r="23" spans="1:3">
      <c r="A23" s="4" t="s">
        <v>848</v>
      </c>
    </row>
    <row r="24" spans="1:3">
      <c r="A24" s="3" t="s">
        <v>839</v>
      </c>
    </row>
    <row r="25" spans="1:3">
      <c r="A25" s="4" t="s">
        <v>846</v>
      </c>
      <c r="B25" s="4" t="s">
        <v>847</v>
      </c>
      <c r="C25" s="4" t="s">
        <v>847</v>
      </c>
    </row>
    <row r="26" spans="1:3">
      <c r="A26" s="4" t="s">
        <v>849</v>
      </c>
    </row>
    <row r="27" spans="1:3">
      <c r="A27" s="3" t="s">
        <v>839</v>
      </c>
    </row>
    <row r="28" spans="1:3">
      <c r="A28" s="4" t="s">
        <v>846</v>
      </c>
      <c r="B28" s="4" t="s">
        <v>850</v>
      </c>
      <c r="C28" s="4" t="s">
        <v>850</v>
      </c>
    </row>
    <row r="29" spans="1:3">
      <c r="A29" s="4" t="s">
        <v>851</v>
      </c>
    </row>
    <row r="30" spans="1:3">
      <c r="A30" s="3" t="s">
        <v>839</v>
      </c>
    </row>
    <row r="31" spans="1:3">
      <c r="A31" s="4" t="s">
        <v>846</v>
      </c>
      <c r="B31" s="4" t="s">
        <v>852</v>
      </c>
      <c r="C31" s="4" t="s">
        <v>8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853</v>
      </c>
      <c r="B1" s="2" t="s">
        <v>24</v>
      </c>
      <c r="E1" s="2" t="s">
        <v>1</v>
      </c>
    </row>
    <row r="2" spans="1:6">
      <c r="B2" s="2" t="s">
        <v>25</v>
      </c>
      <c r="C2" s="2" t="s">
        <v>26</v>
      </c>
      <c r="D2" s="2" t="s">
        <v>27</v>
      </c>
      <c r="E2" s="2" t="s">
        <v>25</v>
      </c>
      <c r="F2" s="2" t="s">
        <v>27</v>
      </c>
    </row>
    <row r="3" spans="1:6">
      <c r="A3" s="3" t="s">
        <v>854</v>
      </c>
    </row>
    <row r="4" spans="1:6">
      <c r="A4" s="4" t="s">
        <v>43</v>
      </c>
      <c r="B4" s="7" t="n">
        <v>3168</v>
      </c>
      <c r="C4" s="7" t="n">
        <v>3210</v>
      </c>
      <c r="D4" s="7" t="n">
        <v>3167</v>
      </c>
      <c r="E4" s="7" t="n">
        <v>9648</v>
      </c>
      <c r="F4" s="7" t="n">
        <v>9305</v>
      </c>
    </row>
    <row r="5" spans="1:6">
      <c r="A5" s="4" t="s">
        <v>855</v>
      </c>
      <c r="B5" s="5" t="n">
        <v>1111</v>
      </c>
      <c r="C5" s="5" t="n">
        <v>1103</v>
      </c>
      <c r="D5" s="5" t="n">
        <v>1018</v>
      </c>
      <c r="E5" s="5" t="n">
        <v>3385</v>
      </c>
      <c r="F5" s="5" t="n">
        <v>2915</v>
      </c>
    </row>
    <row r="6" spans="1:6">
      <c r="A6" s="4" t="s">
        <v>149</v>
      </c>
    </row>
    <row r="7" spans="1:6">
      <c r="A7" s="3" t="s">
        <v>854</v>
      </c>
    </row>
    <row r="8" spans="1:6">
      <c r="A8" s="4" t="s">
        <v>856</v>
      </c>
      <c r="B8" s="5" t="n">
        <v>2916</v>
      </c>
      <c r="C8" s="5" t="n">
        <v>2894</v>
      </c>
      <c r="E8" s="5" t="n">
        <v>8791</v>
      </c>
    </row>
    <row r="9" spans="1:6">
      <c r="A9" s="4" t="s">
        <v>857</v>
      </c>
      <c r="B9" s="5" t="n">
        <v>259</v>
      </c>
      <c r="C9" s="5" t="n">
        <v>321</v>
      </c>
      <c r="E9" s="5" t="n">
        <v>869</v>
      </c>
    </row>
    <row r="10" spans="1:6">
      <c r="A10" s="4" t="s">
        <v>43</v>
      </c>
      <c r="B10" s="5" t="n">
        <v>3175</v>
      </c>
      <c r="C10" s="5" t="n">
        <v>3215</v>
      </c>
      <c r="D10" s="5" t="n">
        <v>3174</v>
      </c>
      <c r="E10" s="5" t="n">
        <v>9660</v>
      </c>
      <c r="F10" s="5" t="n">
        <v>9334</v>
      </c>
    </row>
    <row r="11" spans="1:6">
      <c r="A11" s="4" t="s">
        <v>858</v>
      </c>
    </row>
    <row r="12" spans="1:6">
      <c r="A12" s="3" t="s">
        <v>854</v>
      </c>
    </row>
    <row r="13" spans="1:6">
      <c r="A13" s="4" t="s">
        <v>856</v>
      </c>
      <c r="B13" s="5" t="n">
        <v>1124</v>
      </c>
      <c r="C13" s="5" t="n">
        <v>1120</v>
      </c>
      <c r="E13" s="5" t="n">
        <v>3386</v>
      </c>
    </row>
    <row r="14" spans="1:6">
      <c r="A14" s="4" t="s">
        <v>859</v>
      </c>
    </row>
    <row r="15" spans="1:6">
      <c r="A15" s="3" t="s">
        <v>854</v>
      </c>
    </row>
    <row r="16" spans="1:6">
      <c r="A16" s="4" t="s">
        <v>856</v>
      </c>
      <c r="B16" s="5" t="n">
        <v>383</v>
      </c>
      <c r="C16" s="5" t="n">
        <v>392</v>
      </c>
      <c r="E16" s="5" t="n">
        <v>1189</v>
      </c>
    </row>
    <row r="17" spans="1:6">
      <c r="A17" s="4" t="s">
        <v>860</v>
      </c>
    </row>
    <row r="18" spans="1:6">
      <c r="A18" s="3" t="s">
        <v>854</v>
      </c>
    </row>
    <row r="19" spans="1:6">
      <c r="A19" s="4" t="s">
        <v>856</v>
      </c>
      <c r="B19" s="5" t="n">
        <v>288</v>
      </c>
      <c r="C19" s="5" t="n">
        <v>265</v>
      </c>
      <c r="E19" s="5" t="n">
        <v>813</v>
      </c>
    </row>
    <row r="20" spans="1:6">
      <c r="A20" s="4" t="s">
        <v>861</v>
      </c>
    </row>
    <row r="21" spans="1:6">
      <c r="A21" s="3" t="s">
        <v>854</v>
      </c>
    </row>
    <row r="22" spans="1:6">
      <c r="A22" s="4" t="s">
        <v>856</v>
      </c>
      <c r="B22" s="5" t="n">
        <v>136</v>
      </c>
      <c r="C22" s="5" t="n">
        <v>141</v>
      </c>
      <c r="E22" s="5" t="n">
        <v>415</v>
      </c>
    </row>
    <row r="23" spans="1:6">
      <c r="A23" s="4" t="s">
        <v>862</v>
      </c>
    </row>
    <row r="24" spans="1:6">
      <c r="A24" s="3" t="s">
        <v>854</v>
      </c>
    </row>
    <row r="25" spans="1:6">
      <c r="A25" s="4" t="s">
        <v>856</v>
      </c>
      <c r="B25" s="5" t="n">
        <v>1931</v>
      </c>
      <c r="C25" s="5" t="n">
        <v>1918</v>
      </c>
      <c r="E25" s="5" t="n">
        <v>5803</v>
      </c>
    </row>
    <row r="26" spans="1:6">
      <c r="A26" s="4" t="s">
        <v>863</v>
      </c>
    </row>
    <row r="27" spans="1:6">
      <c r="A27" s="3" t="s">
        <v>854</v>
      </c>
    </row>
    <row r="28" spans="1:6">
      <c r="A28" s="4" t="s">
        <v>856</v>
      </c>
      <c r="B28" s="5" t="n">
        <v>917</v>
      </c>
      <c r="C28" s="5" t="n">
        <v>907</v>
      </c>
      <c r="E28" s="5" t="n">
        <v>2780</v>
      </c>
    </row>
    <row r="29" spans="1:6">
      <c r="A29" s="4" t="s">
        <v>864</v>
      </c>
    </row>
    <row r="30" spans="1:6">
      <c r="A30" s="3" t="s">
        <v>854</v>
      </c>
    </row>
    <row r="31" spans="1:6">
      <c r="A31" s="4" t="s">
        <v>856</v>
      </c>
      <c r="B31" s="5" t="n">
        <v>14</v>
      </c>
      <c r="C31" s="5" t="n">
        <v>15</v>
      </c>
      <c r="E31" s="5" t="n">
        <v>46</v>
      </c>
    </row>
    <row r="32" spans="1:6">
      <c r="A32" s="4" t="s">
        <v>865</v>
      </c>
    </row>
    <row r="33" spans="1:6">
      <c r="A33" s="3" t="s">
        <v>854</v>
      </c>
    </row>
    <row r="34" spans="1:6">
      <c r="A34" s="4" t="s">
        <v>856</v>
      </c>
      <c r="B34" s="5" t="n">
        <v>35</v>
      </c>
      <c r="C34" s="5" t="n">
        <v>34</v>
      </c>
      <c r="E34" s="5" t="n">
        <v>105</v>
      </c>
    </row>
    <row r="35" spans="1:6">
      <c r="A35" s="4" t="s">
        <v>866</v>
      </c>
    </row>
    <row r="36" spans="1:6">
      <c r="A36" s="3" t="s">
        <v>854</v>
      </c>
    </row>
    <row r="37" spans="1:6">
      <c r="A37" s="4" t="s">
        <v>856</v>
      </c>
      <c r="B37" s="5" t="n">
        <v>19</v>
      </c>
      <c r="C37" s="5" t="n">
        <v>20</v>
      </c>
      <c r="E37" s="5" t="n">
        <v>57</v>
      </c>
    </row>
    <row r="38" spans="1:6">
      <c r="A38" s="4" t="s">
        <v>867</v>
      </c>
    </row>
    <row r="39" spans="1:6">
      <c r="A39" s="3" t="s">
        <v>854</v>
      </c>
    </row>
    <row r="40" spans="1:6">
      <c r="A40" s="4" t="s">
        <v>856</v>
      </c>
      <c r="B40" s="5" t="n">
        <v>1994</v>
      </c>
      <c r="C40" s="5" t="n">
        <v>1979</v>
      </c>
      <c r="E40" s="5" t="n">
        <v>5987</v>
      </c>
    </row>
    <row r="41" spans="1:6">
      <c r="A41" s="4" t="s">
        <v>857</v>
      </c>
      <c r="B41" s="5" t="n">
        <v>236</v>
      </c>
      <c r="C41" s="5" t="n">
        <v>254</v>
      </c>
      <c r="E41" s="5" t="n">
        <v>726</v>
      </c>
    </row>
    <row r="42" spans="1:6">
      <c r="A42" s="4" t="s">
        <v>43</v>
      </c>
      <c r="B42" s="5" t="n">
        <v>2230</v>
      </c>
      <c r="C42" s="5" t="n">
        <v>2233</v>
      </c>
      <c r="D42" s="5" t="n">
        <v>2187</v>
      </c>
      <c r="E42" s="5" t="n">
        <v>6713</v>
      </c>
      <c r="F42" s="5" t="n">
        <v>6386</v>
      </c>
    </row>
    <row r="43" spans="1:6">
      <c r="A43" s="4" t="s">
        <v>868</v>
      </c>
    </row>
    <row r="44" spans="1:6">
      <c r="A44" s="3" t="s">
        <v>854</v>
      </c>
    </row>
    <row r="45" spans="1:6">
      <c r="A45" s="4" t="s">
        <v>856</v>
      </c>
      <c r="B45" s="5" t="n">
        <v>1103</v>
      </c>
      <c r="C45" s="5" t="n">
        <v>1098</v>
      </c>
      <c r="E45" s="5" t="n">
        <v>3318</v>
      </c>
    </row>
    <row r="46" spans="1:6">
      <c r="A46" s="4" t="s">
        <v>869</v>
      </c>
    </row>
    <row r="47" spans="1:6">
      <c r="A47" s="3" t="s">
        <v>854</v>
      </c>
    </row>
    <row r="48" spans="1:6">
      <c r="A48" s="4" t="s">
        <v>856</v>
      </c>
      <c r="B48" s="5" t="n">
        <v>383</v>
      </c>
      <c r="C48" s="5" t="n">
        <v>392</v>
      </c>
      <c r="E48" s="5" t="n">
        <v>1188</v>
      </c>
    </row>
    <row r="49" spans="1:6">
      <c r="A49" s="4" t="s">
        <v>870</v>
      </c>
    </row>
    <row r="50" spans="1:6">
      <c r="A50" s="3" t="s">
        <v>854</v>
      </c>
    </row>
    <row r="51" spans="1:6">
      <c r="A51" s="4" t="s">
        <v>856</v>
      </c>
      <c r="B51" s="5" t="n">
        <v>288</v>
      </c>
      <c r="C51" s="5" t="n">
        <v>265</v>
      </c>
      <c r="E51" s="5" t="n">
        <v>813</v>
      </c>
    </row>
    <row r="52" spans="1:6">
      <c r="A52" s="4" t="s">
        <v>871</v>
      </c>
    </row>
    <row r="53" spans="1:6">
      <c r="A53" s="3" t="s">
        <v>854</v>
      </c>
    </row>
    <row r="54" spans="1:6">
      <c r="A54" s="4" t="s">
        <v>856</v>
      </c>
      <c r="B54" s="5" t="n">
        <v>136</v>
      </c>
      <c r="C54" s="5" t="n">
        <v>140</v>
      </c>
      <c r="E54" s="5" t="n">
        <v>414</v>
      </c>
    </row>
    <row r="55" spans="1:6">
      <c r="A55" s="4" t="s">
        <v>872</v>
      </c>
    </row>
    <row r="56" spans="1:6">
      <c r="A56" s="3" t="s">
        <v>854</v>
      </c>
    </row>
    <row r="57" spans="1:6">
      <c r="A57" s="4" t="s">
        <v>856</v>
      </c>
      <c r="B57" s="5" t="n">
        <v>1910</v>
      </c>
      <c r="C57" s="5" t="n">
        <v>1895</v>
      </c>
      <c r="E57" s="5" t="n">
        <v>5733</v>
      </c>
    </row>
    <row r="58" spans="1:6">
      <c r="A58" s="4" t="s">
        <v>873</v>
      </c>
    </row>
    <row r="59" spans="1:6">
      <c r="A59" s="3" t="s">
        <v>854</v>
      </c>
    </row>
    <row r="60" spans="1:6">
      <c r="A60" s="4" t="s">
        <v>856</v>
      </c>
      <c r="B60" s="5" t="n">
        <v>13</v>
      </c>
      <c r="C60" s="5" t="n">
        <v>14</v>
      </c>
      <c r="E60" s="5" t="n">
        <v>41</v>
      </c>
    </row>
    <row r="61" spans="1:6">
      <c r="A61" s="4" t="s">
        <v>874</v>
      </c>
    </row>
    <row r="62" spans="1:6">
      <c r="A62" s="3" t="s">
        <v>854</v>
      </c>
    </row>
    <row r="63" spans="1:6">
      <c r="A63" s="4" t="s">
        <v>856</v>
      </c>
      <c r="B63" s="5" t="n">
        <v>13</v>
      </c>
      <c r="C63" s="5" t="n">
        <v>15</v>
      </c>
      <c r="E63" s="5" t="n">
        <v>45</v>
      </c>
    </row>
    <row r="64" spans="1:6">
      <c r="A64" s="4" t="s">
        <v>875</v>
      </c>
    </row>
    <row r="65" spans="1:6">
      <c r="A65" s="3" t="s">
        <v>854</v>
      </c>
    </row>
    <row r="66" spans="1:6">
      <c r="A66" s="4" t="s">
        <v>856</v>
      </c>
      <c r="B66" s="5" t="n">
        <v>-13</v>
      </c>
      <c r="C66" s="5" t="n">
        <v>-14</v>
      </c>
      <c r="E66" s="5" t="n">
        <v>-41</v>
      </c>
    </row>
    <row r="67" spans="1:6">
      <c r="A67" s="4" t="s">
        <v>876</v>
      </c>
    </row>
    <row r="68" spans="1:6">
      <c r="A68" s="3" t="s">
        <v>854</v>
      </c>
    </row>
    <row r="69" spans="1:6">
      <c r="A69" s="4" t="s">
        <v>856</v>
      </c>
      <c r="B69" s="5" t="n">
        <v>71</v>
      </c>
      <c r="C69" s="5" t="n">
        <v>69</v>
      </c>
      <c r="E69" s="5" t="n">
        <v>209</v>
      </c>
    </row>
    <row r="70" spans="1:6">
      <c r="A70" s="4" t="s">
        <v>877</v>
      </c>
    </row>
    <row r="71" spans="1:6">
      <c r="A71" s="3" t="s">
        <v>854</v>
      </c>
    </row>
    <row r="72" spans="1:6">
      <c r="A72" s="4" t="s">
        <v>856</v>
      </c>
      <c r="B72" s="5" t="n">
        <v>922</v>
      </c>
      <c r="C72" s="5" t="n">
        <v>913</v>
      </c>
      <c r="E72" s="5" t="n">
        <v>2801</v>
      </c>
    </row>
    <row r="73" spans="1:6">
      <c r="A73" s="4" t="s">
        <v>857</v>
      </c>
      <c r="B73" s="5" t="n">
        <v>16</v>
      </c>
      <c r="C73" s="5" t="n">
        <v>28</v>
      </c>
      <c r="E73" s="5" t="n">
        <v>90</v>
      </c>
    </row>
    <row r="74" spans="1:6">
      <c r="A74" s="4" t="s">
        <v>43</v>
      </c>
      <c r="B74" s="5" t="n">
        <v>938</v>
      </c>
      <c r="C74" s="5" t="n">
        <v>941</v>
      </c>
      <c r="D74" s="5" t="n">
        <v>918</v>
      </c>
      <c r="E74" s="5" t="n">
        <v>2891</v>
      </c>
      <c r="F74" s="5" t="n">
        <v>2694</v>
      </c>
    </row>
    <row r="75" spans="1:6">
      <c r="A75" s="4" t="s">
        <v>855</v>
      </c>
      <c r="B75" s="5" t="n">
        <v>7</v>
      </c>
      <c r="C75" s="5" t="n">
        <v>5</v>
      </c>
      <c r="D75" s="5" t="n">
        <v>7</v>
      </c>
      <c r="E75" s="5" t="n">
        <v>12</v>
      </c>
      <c r="F75" s="5" t="n">
        <v>29</v>
      </c>
    </row>
    <row r="76" spans="1:6">
      <c r="A76" s="4" t="s">
        <v>878</v>
      </c>
    </row>
    <row r="77" spans="1:6">
      <c r="A77" s="3" t="s">
        <v>854</v>
      </c>
    </row>
    <row r="78" spans="1:6">
      <c r="A78" s="4" t="s">
        <v>856</v>
      </c>
      <c r="B78" s="5" t="n">
        <v>21</v>
      </c>
      <c r="C78" s="5" t="n">
        <v>21</v>
      </c>
      <c r="E78" s="5" t="n">
        <v>67</v>
      </c>
    </row>
    <row r="79" spans="1:6">
      <c r="A79" s="4" t="s">
        <v>879</v>
      </c>
    </row>
    <row r="80" spans="1:6">
      <c r="A80" s="3" t="s">
        <v>854</v>
      </c>
    </row>
    <row r="81" spans="1:6">
      <c r="A81" s="4" t="s">
        <v>856</v>
      </c>
      <c r="B81" s="5" t="n">
        <v>0</v>
      </c>
      <c r="C81" s="5" t="n">
        <v>0</v>
      </c>
      <c r="E81" s="5" t="n">
        <v>0</v>
      </c>
    </row>
    <row r="82" spans="1:6">
      <c r="A82" s="4" t="s">
        <v>880</v>
      </c>
    </row>
    <row r="83" spans="1:6">
      <c r="A83" s="3" t="s">
        <v>854</v>
      </c>
    </row>
    <row r="84" spans="1:6">
      <c r="A84" s="4" t="s">
        <v>856</v>
      </c>
      <c r="B84" s="5" t="n">
        <v>0</v>
      </c>
      <c r="C84" s="5" t="n">
        <v>0</v>
      </c>
      <c r="E84" s="5" t="n">
        <v>0</v>
      </c>
    </row>
    <row r="85" spans="1:6">
      <c r="A85" s="4" t="s">
        <v>881</v>
      </c>
    </row>
    <row r="86" spans="1:6">
      <c r="A86" s="3" t="s">
        <v>854</v>
      </c>
    </row>
    <row r="87" spans="1:6">
      <c r="A87" s="4" t="s">
        <v>856</v>
      </c>
      <c r="B87" s="5" t="n">
        <v>0</v>
      </c>
      <c r="C87" s="5" t="n">
        <v>1</v>
      </c>
      <c r="E87" s="5" t="n">
        <v>1</v>
      </c>
    </row>
    <row r="88" spans="1:6">
      <c r="A88" s="4" t="s">
        <v>882</v>
      </c>
    </row>
    <row r="89" spans="1:6">
      <c r="A89" s="3" t="s">
        <v>854</v>
      </c>
    </row>
    <row r="90" spans="1:6">
      <c r="A90" s="4" t="s">
        <v>856</v>
      </c>
      <c r="B90" s="5" t="n">
        <v>21</v>
      </c>
      <c r="C90" s="5" t="n">
        <v>22</v>
      </c>
      <c r="E90" s="5" t="n">
        <v>68</v>
      </c>
    </row>
    <row r="91" spans="1:6">
      <c r="A91" s="4" t="s">
        <v>883</v>
      </c>
    </row>
    <row r="92" spans="1:6">
      <c r="A92" s="3" t="s">
        <v>854</v>
      </c>
    </row>
    <row r="93" spans="1:6">
      <c r="A93" s="4" t="s">
        <v>856</v>
      </c>
      <c r="B93" s="5" t="n">
        <v>904</v>
      </c>
      <c r="C93" s="5" t="n">
        <v>893</v>
      </c>
      <c r="E93" s="5" t="n">
        <v>2739</v>
      </c>
    </row>
    <row r="94" spans="1:6">
      <c r="A94" s="4" t="s">
        <v>884</v>
      </c>
    </row>
    <row r="95" spans="1:6">
      <c r="A95" s="3" t="s">
        <v>854</v>
      </c>
    </row>
    <row r="96" spans="1:6">
      <c r="A96" s="4" t="s">
        <v>856</v>
      </c>
      <c r="B96" s="5" t="n">
        <v>0</v>
      </c>
      <c r="C96" s="5" t="n">
        <v>0</v>
      </c>
      <c r="E96" s="5" t="n">
        <v>0</v>
      </c>
    </row>
    <row r="97" spans="1:6">
      <c r="A97" s="4" t="s">
        <v>885</v>
      </c>
    </row>
    <row r="98" spans="1:6">
      <c r="A98" s="3" t="s">
        <v>854</v>
      </c>
    </row>
    <row r="99" spans="1:6">
      <c r="A99" s="4" t="s">
        <v>856</v>
      </c>
      <c r="B99" s="5" t="n">
        <v>48</v>
      </c>
      <c r="C99" s="5" t="n">
        <v>48</v>
      </c>
      <c r="E99" s="5" t="n">
        <v>146</v>
      </c>
    </row>
    <row r="100" spans="1:6">
      <c r="A100" s="4" t="s">
        <v>886</v>
      </c>
    </row>
    <row r="101" spans="1:6">
      <c r="A101" s="3" t="s">
        <v>854</v>
      </c>
    </row>
    <row r="102" spans="1:6">
      <c r="A102" s="4" t="s">
        <v>856</v>
      </c>
      <c r="B102" s="5" t="n">
        <v>-51</v>
      </c>
      <c r="C102" s="5" t="n">
        <v>-50</v>
      </c>
      <c r="E102" s="5" t="n">
        <v>-152</v>
      </c>
    </row>
    <row r="103" spans="1:6">
      <c r="A103" s="4" t="s">
        <v>887</v>
      </c>
    </row>
    <row r="104" spans="1:6">
      <c r="A104" s="3" t="s">
        <v>854</v>
      </c>
    </row>
    <row r="105" spans="1:6">
      <c r="A105" s="4" t="s">
        <v>856</v>
      </c>
      <c r="B105" s="5" t="n">
        <v>0</v>
      </c>
      <c r="C105" s="5" t="n">
        <v>2</v>
      </c>
      <c r="E105" s="5" t="n">
        <v>3</v>
      </c>
    </row>
    <row r="106" spans="1:6">
      <c r="A106" s="4" t="s">
        <v>857</v>
      </c>
      <c r="B106" s="5" t="n">
        <v>7</v>
      </c>
      <c r="C106" s="5" t="n">
        <v>39</v>
      </c>
      <c r="E106" s="5" t="n">
        <v>53</v>
      </c>
    </row>
    <row r="107" spans="1:6">
      <c r="A107" s="4" t="s">
        <v>43</v>
      </c>
      <c r="B107" s="5" t="n">
        <v>7</v>
      </c>
      <c r="C107" s="5" t="n">
        <v>41</v>
      </c>
      <c r="D107" s="7" t="n">
        <v>69</v>
      </c>
      <c r="E107" s="5" t="n">
        <v>56</v>
      </c>
      <c r="F107" s="7" t="n">
        <v>254</v>
      </c>
    </row>
    <row r="108" spans="1:6">
      <c r="A108" s="4" t="s">
        <v>888</v>
      </c>
    </row>
    <row r="109" spans="1:6">
      <c r="A109" s="3" t="s">
        <v>854</v>
      </c>
    </row>
    <row r="110" spans="1:6">
      <c r="A110" s="4" t="s">
        <v>856</v>
      </c>
      <c r="B110" s="5" t="n">
        <v>0</v>
      </c>
      <c r="C110" s="5" t="n">
        <v>1</v>
      </c>
      <c r="E110" s="5" t="n">
        <v>1</v>
      </c>
    </row>
    <row r="111" spans="1:6">
      <c r="A111" s="4" t="s">
        <v>889</v>
      </c>
    </row>
    <row r="112" spans="1:6">
      <c r="A112" s="3" t="s">
        <v>854</v>
      </c>
    </row>
    <row r="113" spans="1:6">
      <c r="A113" s="4" t="s">
        <v>856</v>
      </c>
      <c r="B113" s="5" t="n">
        <v>0</v>
      </c>
      <c r="C113" s="5" t="n">
        <v>0</v>
      </c>
      <c r="E113" s="5" t="n">
        <v>1</v>
      </c>
    </row>
    <row r="114" spans="1:6">
      <c r="A114" s="4" t="s">
        <v>890</v>
      </c>
    </row>
    <row r="115" spans="1:6">
      <c r="A115" s="3" t="s">
        <v>854</v>
      </c>
    </row>
    <row r="116" spans="1:6">
      <c r="A116" s="4" t="s">
        <v>856</v>
      </c>
      <c r="B116" s="5" t="n">
        <v>0</v>
      </c>
      <c r="C116" s="5" t="n">
        <v>0</v>
      </c>
      <c r="E116" s="5" t="n">
        <v>0</v>
      </c>
    </row>
    <row r="117" spans="1:6">
      <c r="A117" s="4" t="s">
        <v>891</v>
      </c>
    </row>
    <row r="118" spans="1:6">
      <c r="A118" s="3" t="s">
        <v>854</v>
      </c>
    </row>
    <row r="119" spans="1:6">
      <c r="A119" s="4" t="s">
        <v>856</v>
      </c>
      <c r="B119" s="5" t="n">
        <v>0</v>
      </c>
      <c r="C119" s="5" t="n">
        <v>0</v>
      </c>
      <c r="E119" s="5" t="n">
        <v>0</v>
      </c>
    </row>
    <row r="120" spans="1:6">
      <c r="A120" s="4" t="s">
        <v>892</v>
      </c>
    </row>
    <row r="121" spans="1:6">
      <c r="A121" s="3" t="s">
        <v>854</v>
      </c>
    </row>
    <row r="122" spans="1:6">
      <c r="A122" s="4" t="s">
        <v>856</v>
      </c>
      <c r="B122" s="5" t="n">
        <v>0</v>
      </c>
      <c r="C122" s="5" t="n">
        <v>1</v>
      </c>
      <c r="E122" s="5" t="n">
        <v>2</v>
      </c>
    </row>
    <row r="123" spans="1:6">
      <c r="A123" s="4" t="s">
        <v>893</v>
      </c>
    </row>
    <row r="124" spans="1:6">
      <c r="A124" s="3" t="s">
        <v>854</v>
      </c>
    </row>
    <row r="125" spans="1:6">
      <c r="A125" s="4" t="s">
        <v>856</v>
      </c>
      <c r="B125" s="5" t="n">
        <v>0</v>
      </c>
      <c r="C125" s="5" t="n">
        <v>0</v>
      </c>
      <c r="E125" s="5" t="n">
        <v>0</v>
      </c>
    </row>
    <row r="126" spans="1:6">
      <c r="A126" s="4" t="s">
        <v>894</v>
      </c>
    </row>
    <row r="127" spans="1:6">
      <c r="A127" s="3" t="s">
        <v>854</v>
      </c>
    </row>
    <row r="128" spans="1:6">
      <c r="A128" s="4" t="s">
        <v>856</v>
      </c>
      <c r="B128" s="5" t="n">
        <v>1</v>
      </c>
      <c r="C128" s="5" t="n">
        <v>0</v>
      </c>
      <c r="E128" s="5" t="n">
        <v>1</v>
      </c>
    </row>
    <row r="129" spans="1:6">
      <c r="A129" s="4" t="s">
        <v>895</v>
      </c>
    </row>
    <row r="130" spans="1:6">
      <c r="A130" s="3" t="s">
        <v>854</v>
      </c>
    </row>
    <row r="131" spans="1:6">
      <c r="A131" s="4" t="s">
        <v>856</v>
      </c>
      <c r="B131" s="5" t="n">
        <v>0</v>
      </c>
      <c r="C131" s="5" t="n">
        <v>0</v>
      </c>
      <c r="E131" s="5" t="n">
        <v>0</v>
      </c>
    </row>
    <row r="132" spans="1:6">
      <c r="A132" s="4" t="s">
        <v>896</v>
      </c>
    </row>
    <row r="133" spans="1:6">
      <c r="A133" s="3" t="s">
        <v>854</v>
      </c>
    </row>
    <row r="134" spans="1:6">
      <c r="A134" s="4" t="s">
        <v>856</v>
      </c>
      <c r="B134" s="7" t="n">
        <v>-1</v>
      </c>
      <c r="C134" s="7" t="n">
        <v>1</v>
      </c>
      <c r="E134" s="7" t="n">
        <v>0</v>
      </c>
    </row>
  </sheetData>
  <mergeCells count="3">
    <mergeCell ref="A1:A2"/>
    <mergeCell ref="B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s>
  <sheetData>
    <row r="1" spans="1:4">
      <c r="A1" s="1" t="s">
        <v>897</v>
      </c>
      <c r="B1" s="2" t="s">
        <v>24</v>
      </c>
      <c r="C1" s="2" t="s">
        <v>1</v>
      </c>
    </row>
    <row r="2" spans="1:4">
      <c r="B2" s="2" t="s">
        <v>25</v>
      </c>
      <c r="C2" s="2" t="s">
        <v>25</v>
      </c>
      <c r="D2" s="2" t="s">
        <v>465</v>
      </c>
    </row>
    <row r="3" spans="1:4">
      <c r="A3" s="3" t="s">
        <v>295</v>
      </c>
    </row>
    <row r="4" spans="1:4">
      <c r="A4" s="4" t="s">
        <v>898</v>
      </c>
      <c r="B4" s="7" t="n">
        <v>2500000000</v>
      </c>
      <c r="C4" s="7" t="n">
        <v>2500000000</v>
      </c>
      <c r="D4" s="7" t="n">
        <v>3900000000</v>
      </c>
    </row>
    <row r="5" spans="1:4">
      <c r="A5" s="4" t="s">
        <v>899</v>
      </c>
      <c r="B5" s="5" t="n">
        <v>2000000</v>
      </c>
      <c r="C5" s="5" t="n">
        <v>8000000</v>
      </c>
    </row>
    <row r="6" spans="1:4">
      <c r="A6" s="4" t="s">
        <v>900</v>
      </c>
      <c r="B6" s="5" t="n">
        <v>56000000</v>
      </c>
      <c r="C6" s="5" t="n">
        <v>56000000</v>
      </c>
      <c r="D6" s="5" t="n">
        <v>30000000</v>
      </c>
    </row>
    <row r="7" spans="1:4">
      <c r="A7" s="4" t="s">
        <v>901</v>
      </c>
      <c r="B7" s="5" t="n">
        <v>0</v>
      </c>
    </row>
    <row r="8" spans="1:4">
      <c r="A8" s="4" t="s">
        <v>902</v>
      </c>
      <c r="B8" s="5" t="n">
        <v>195000000</v>
      </c>
      <c r="C8" s="5" t="n">
        <v>195000000</v>
      </c>
      <c r="D8" s="7" t="n">
        <v>167000000</v>
      </c>
    </row>
    <row r="9" spans="1:4">
      <c r="A9" s="4" t="s">
        <v>903</v>
      </c>
      <c r="B9" s="5" t="n">
        <v>60000000</v>
      </c>
      <c r="C9" s="5" t="n">
        <v>87000000</v>
      </c>
    </row>
    <row r="10" spans="1:4">
      <c r="A10" s="3" t="s">
        <v>904</v>
      </c>
    </row>
    <row r="11" spans="1:4">
      <c r="A11" s="4" t="s">
        <v>905</v>
      </c>
      <c r="B11" s="5" t="n">
        <v>0</v>
      </c>
    </row>
    <row r="12" spans="1:4">
      <c r="A12" s="4" t="s">
        <v>906</v>
      </c>
    </row>
    <row r="13" spans="1:4">
      <c r="A13" s="3" t="s">
        <v>904</v>
      </c>
    </row>
    <row r="14" spans="1:4">
      <c r="A14" s="4" t="s">
        <v>907</v>
      </c>
      <c r="B14" s="5" t="n">
        <v>99000000</v>
      </c>
      <c r="C14" s="7" t="n">
        <v>99000000</v>
      </c>
    </row>
    <row r="15" spans="1:4">
      <c r="A15" s="4" t="s">
        <v>908</v>
      </c>
      <c r="C15" s="4" t="s">
        <v>909</v>
      </c>
    </row>
    <row r="16" spans="1:4">
      <c r="A16" s="4" t="s">
        <v>910</v>
      </c>
      <c r="B16" s="5" t="n">
        <v>6000000</v>
      </c>
      <c r="C16" s="7" t="n">
        <v>17000000</v>
      </c>
    </row>
    <row r="17" spans="1:4">
      <c r="A17" s="4" t="s">
        <v>911</v>
      </c>
    </row>
    <row r="18" spans="1:4">
      <c r="A18" s="3" t="s">
        <v>904</v>
      </c>
    </row>
    <row r="19" spans="1:4">
      <c r="A19" s="4" t="s">
        <v>907</v>
      </c>
      <c r="B19" s="5" t="n">
        <v>13000000</v>
      </c>
      <c r="C19" s="5" t="n">
        <v>13000000</v>
      </c>
    </row>
    <row r="20" spans="1:4">
      <c r="A20" s="4" t="s">
        <v>910</v>
      </c>
      <c r="B20" s="7" t="n">
        <v>1000000</v>
      </c>
      <c r="C20" s="7" t="n">
        <v>4000000</v>
      </c>
    </row>
    <row r="21" spans="1:4">
      <c r="A21" s="4" t="s">
        <v>912</v>
      </c>
    </row>
    <row r="22" spans="1:4">
      <c r="A22" s="3" t="s">
        <v>904</v>
      </c>
    </row>
    <row r="23" spans="1:4">
      <c r="A23" s="4" t="s">
        <v>908</v>
      </c>
      <c r="C23" s="4" t="s">
        <v>913</v>
      </c>
    </row>
    <row r="24" spans="1:4">
      <c r="A24" s="4" t="s">
        <v>914</v>
      </c>
    </row>
    <row r="25" spans="1:4">
      <c r="A25" s="3" t="s">
        <v>904</v>
      </c>
    </row>
    <row r="26" spans="1:4">
      <c r="A26" s="4" t="s">
        <v>908</v>
      </c>
      <c r="C26" s="4" t="s">
        <v>9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915</v>
      </c>
      <c r="B1" s="2" t="s">
        <v>24</v>
      </c>
      <c r="E1" s="2" t="s">
        <v>1</v>
      </c>
    </row>
    <row r="2" spans="1:6">
      <c r="B2" s="2" t="s">
        <v>25</v>
      </c>
      <c r="C2" s="2" t="s">
        <v>26</v>
      </c>
      <c r="D2" s="2" t="s">
        <v>27</v>
      </c>
      <c r="E2" s="2" t="s">
        <v>25</v>
      </c>
      <c r="F2" s="2" t="s">
        <v>27</v>
      </c>
    </row>
    <row r="3" spans="1:6">
      <c r="A3" s="3" t="s">
        <v>49</v>
      </c>
    </row>
    <row r="4" spans="1:6">
      <c r="A4" s="4" t="s">
        <v>916</v>
      </c>
      <c r="B4" s="7" t="n">
        <v>59</v>
      </c>
      <c r="C4" s="7" t="n">
        <v>56</v>
      </c>
      <c r="D4" s="7" t="n">
        <v>34</v>
      </c>
      <c r="E4" s="7" t="n">
        <v>157</v>
      </c>
      <c r="F4" s="7" t="n">
        <v>83</v>
      </c>
    </row>
    <row r="5" spans="1:6">
      <c r="A5" s="4" t="s">
        <v>917</v>
      </c>
      <c r="B5" s="5" t="n">
        <v>125</v>
      </c>
      <c r="C5" s="5" t="n">
        <v>136</v>
      </c>
      <c r="D5" s="5" t="n">
        <v>89</v>
      </c>
      <c r="E5" s="5" t="n">
        <v>387</v>
      </c>
      <c r="F5" s="5" t="n">
        <v>217</v>
      </c>
    </row>
    <row r="6" spans="1:6">
      <c r="A6" s="4" t="s">
        <v>154</v>
      </c>
      <c r="B6" s="5" t="n">
        <v>281</v>
      </c>
      <c r="C6" s="5" t="n">
        <v>230</v>
      </c>
      <c r="D6" s="5" t="n">
        <v>119</v>
      </c>
      <c r="E6" s="5" t="n">
        <v>681</v>
      </c>
      <c r="F6" s="5" t="n">
        <v>272</v>
      </c>
    </row>
    <row r="7" spans="1:6">
      <c r="A7" s="4" t="s">
        <v>662</v>
      </c>
      <c r="B7" s="5" t="n">
        <v>129</v>
      </c>
      <c r="C7" s="5" t="n">
        <v>128</v>
      </c>
      <c r="D7" s="5" t="n">
        <v>87</v>
      </c>
      <c r="E7" s="5" t="n">
        <v>372</v>
      </c>
      <c r="F7" s="5" t="n">
        <v>249</v>
      </c>
    </row>
    <row r="8" spans="1:6">
      <c r="A8" s="4" t="s">
        <v>918</v>
      </c>
      <c r="B8" s="5" t="n">
        <v>344</v>
      </c>
      <c r="C8" s="5" t="n">
        <v>345</v>
      </c>
      <c r="D8" s="5" t="n">
        <v>283</v>
      </c>
      <c r="E8" s="5" t="n">
        <v>994</v>
      </c>
      <c r="F8" s="5" t="n">
        <v>800</v>
      </c>
    </row>
    <row r="9" spans="1:6">
      <c r="A9" s="3" t="s">
        <v>120</v>
      </c>
    </row>
    <row r="10" spans="1:6">
      <c r="A10" s="4" t="s">
        <v>919</v>
      </c>
      <c r="B10" s="5" t="n">
        <v>650</v>
      </c>
      <c r="C10" s="5" t="n">
        <v>615</v>
      </c>
      <c r="D10" s="5" t="n">
        <v>510</v>
      </c>
      <c r="E10" s="5" t="n">
        <v>1846</v>
      </c>
      <c r="F10" s="5" t="n">
        <v>1447</v>
      </c>
    </row>
    <row r="11" spans="1:6">
      <c r="A11" s="4" t="s">
        <v>920</v>
      </c>
      <c r="B11" s="5" t="n">
        <v>14</v>
      </c>
      <c r="C11" s="5" t="n">
        <v>14</v>
      </c>
      <c r="D11" s="5" t="n">
        <v>16</v>
      </c>
      <c r="E11" s="5" t="n">
        <v>43</v>
      </c>
      <c r="F11" s="5" t="n">
        <v>49</v>
      </c>
    </row>
    <row r="12" spans="1:6">
      <c r="A12" s="4" t="s">
        <v>156</v>
      </c>
      <c r="B12" s="5" t="n">
        <v>664</v>
      </c>
      <c r="C12" s="5" t="n">
        <v>629</v>
      </c>
      <c r="D12" s="5" t="n">
        <v>526</v>
      </c>
      <c r="E12" s="5" t="n">
        <v>1889</v>
      </c>
      <c r="F12" s="5" t="n">
        <v>1496</v>
      </c>
    </row>
    <row r="13" spans="1:6">
      <c r="A13" s="4" t="s">
        <v>921</v>
      </c>
      <c r="B13" s="5" t="n">
        <v>32</v>
      </c>
      <c r="C13" s="5" t="n">
        <v>29</v>
      </c>
      <c r="D13" s="5" t="n">
        <v>13</v>
      </c>
      <c r="E13" s="5" t="n">
        <v>88</v>
      </c>
      <c r="F13" s="5" t="n">
        <v>46</v>
      </c>
    </row>
    <row r="14" spans="1:6">
      <c r="A14" s="4" t="s">
        <v>922</v>
      </c>
      <c r="B14" s="5" t="n">
        <v>1634</v>
      </c>
      <c r="C14" s="5" t="n">
        <v>1553</v>
      </c>
      <c r="D14" s="5" t="n">
        <v>1151</v>
      </c>
      <c r="E14" s="5" t="n">
        <v>4568</v>
      </c>
      <c r="F14" s="5" t="n">
        <v>3163</v>
      </c>
    </row>
    <row r="15" spans="1:6">
      <c r="A15" s="3" t="s">
        <v>50</v>
      </c>
    </row>
    <row r="16" spans="1:6">
      <c r="A16" s="4" t="s">
        <v>923</v>
      </c>
      <c r="B16" s="5" t="n">
        <v>237</v>
      </c>
      <c r="C16" s="5" t="n">
        <v>173</v>
      </c>
      <c r="D16" s="5" t="n">
        <v>57</v>
      </c>
      <c r="E16" s="5" t="n">
        <v>527</v>
      </c>
      <c r="F16" s="5" t="n">
        <v>98</v>
      </c>
    </row>
    <row r="17" spans="1:6">
      <c r="A17" s="4" t="s">
        <v>164</v>
      </c>
      <c r="B17" s="5" t="n">
        <v>190</v>
      </c>
      <c r="C17" s="5" t="n">
        <v>158</v>
      </c>
      <c r="D17" s="5" t="n">
        <v>70</v>
      </c>
      <c r="E17" s="5" t="n">
        <v>455</v>
      </c>
      <c r="F17" s="5" t="n">
        <v>132</v>
      </c>
    </row>
    <row r="18" spans="1:6">
      <c r="A18" s="4" t="s">
        <v>165</v>
      </c>
      <c r="B18" s="5" t="n">
        <v>7</v>
      </c>
      <c r="C18" s="5" t="n">
        <v>7</v>
      </c>
      <c r="D18" s="5" t="n">
        <v>2</v>
      </c>
      <c r="E18" s="5" t="n">
        <v>23</v>
      </c>
      <c r="F18" s="5" t="n">
        <v>6</v>
      </c>
    </row>
    <row r="19" spans="1:6">
      <c r="A19" s="4" t="s">
        <v>168</v>
      </c>
      <c r="B19" s="5" t="n">
        <v>16</v>
      </c>
      <c r="C19" s="5" t="n">
        <v>14</v>
      </c>
      <c r="D19" s="5" t="n">
        <v>7</v>
      </c>
      <c r="E19" s="5" t="n">
        <v>39</v>
      </c>
      <c r="F19" s="5" t="n">
        <v>13</v>
      </c>
    </row>
    <row r="20" spans="1:6">
      <c r="A20" s="4" t="s">
        <v>167</v>
      </c>
      <c r="B20" s="5" t="n">
        <v>16</v>
      </c>
      <c r="C20" s="5" t="n">
        <v>21</v>
      </c>
      <c r="D20" s="5" t="n">
        <v>8</v>
      </c>
      <c r="E20" s="5" t="n">
        <v>49</v>
      </c>
      <c r="F20" s="5" t="n">
        <v>18</v>
      </c>
    </row>
    <row r="21" spans="1:6">
      <c r="A21" s="4" t="s">
        <v>924</v>
      </c>
      <c r="B21" s="5" t="n">
        <v>51</v>
      </c>
      <c r="C21" s="5" t="n">
        <v>45</v>
      </c>
      <c r="D21" s="5" t="n">
        <v>19</v>
      </c>
      <c r="E21" s="5" t="n">
        <v>127</v>
      </c>
      <c r="F21" s="5" t="n">
        <v>42</v>
      </c>
    </row>
    <row r="22" spans="1:6">
      <c r="A22" s="4" t="s">
        <v>925</v>
      </c>
      <c r="B22" s="5" t="n">
        <v>226</v>
      </c>
      <c r="C22" s="5" t="n">
        <v>219</v>
      </c>
      <c r="D22" s="5" t="n">
        <v>149</v>
      </c>
      <c r="E22" s="5" t="n">
        <v>622</v>
      </c>
      <c r="F22" s="5" t="n">
        <v>397</v>
      </c>
    </row>
    <row r="23" spans="1:6">
      <c r="A23" s="4" t="s">
        <v>926</v>
      </c>
      <c r="B23" s="5" t="n">
        <v>743</v>
      </c>
      <c r="C23" s="5" t="n">
        <v>637</v>
      </c>
      <c r="D23" s="5" t="n">
        <v>312</v>
      </c>
      <c r="E23" s="5" t="n">
        <v>1842</v>
      </c>
      <c r="F23" s="5" t="n">
        <v>706</v>
      </c>
    </row>
    <row r="24" spans="1:6">
      <c r="A24" s="4" t="s">
        <v>48</v>
      </c>
      <c r="B24" s="5" t="n">
        <v>891</v>
      </c>
      <c r="C24" s="5" t="n">
        <v>916</v>
      </c>
      <c r="D24" s="5" t="n">
        <v>839</v>
      </c>
      <c r="E24" s="5" t="n">
        <v>2726</v>
      </c>
      <c r="F24" s="5" t="n">
        <v>2457</v>
      </c>
    </row>
    <row r="25" spans="1:6">
      <c r="A25" s="4" t="s">
        <v>690</v>
      </c>
      <c r="B25" s="5" t="n">
        <v>-3</v>
      </c>
      <c r="C25" s="5" t="n">
        <v>-3</v>
      </c>
      <c r="D25" s="5" t="n">
        <v>-6</v>
      </c>
      <c r="E25" s="5" t="n">
        <v>-11</v>
      </c>
      <c r="F25" s="5" t="n">
        <v>-18</v>
      </c>
    </row>
    <row r="26" spans="1:6">
      <c r="A26" s="4" t="s">
        <v>927</v>
      </c>
      <c r="B26" s="7" t="n">
        <v>894</v>
      </c>
      <c r="C26" s="7" t="n">
        <v>919</v>
      </c>
      <c r="D26" s="7" t="n">
        <v>845</v>
      </c>
      <c r="E26" s="7" t="n">
        <v>2737</v>
      </c>
      <c r="F26" s="7" t="n">
        <v>2475</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5"/>
    <col customWidth="1" max="6" min="6" width="14"/>
  </cols>
  <sheetData>
    <row r="1" spans="1:6">
      <c r="A1" s="1" t="s">
        <v>928</v>
      </c>
      <c r="B1" s="2" t="s">
        <v>24</v>
      </c>
      <c r="E1" s="2" t="s">
        <v>1</v>
      </c>
    </row>
    <row r="2" spans="1:6">
      <c r="B2" s="2" t="s">
        <v>25</v>
      </c>
      <c r="C2" s="2" t="s">
        <v>26</v>
      </c>
      <c r="D2" s="2" t="s">
        <v>27</v>
      </c>
      <c r="E2" s="2" t="s">
        <v>25</v>
      </c>
      <c r="F2" s="2" t="s">
        <v>27</v>
      </c>
    </row>
    <row r="3" spans="1:6">
      <c r="A3" s="4" t="s">
        <v>929</v>
      </c>
    </row>
    <row r="4" spans="1:6">
      <c r="A4" s="3" t="s">
        <v>930</v>
      </c>
    </row>
    <row r="5" spans="1:6">
      <c r="A5" s="4" t="s">
        <v>931</v>
      </c>
      <c r="B5" s="7" t="n">
        <v>1</v>
      </c>
      <c r="C5" s="7" t="n">
        <v>0</v>
      </c>
      <c r="D5" s="7" t="n">
        <v>0</v>
      </c>
      <c r="E5" s="7" t="n">
        <v>1</v>
      </c>
      <c r="F5" s="7" t="n">
        <v>0</v>
      </c>
    </row>
    <row r="6" spans="1:6">
      <c r="A6" s="4" t="s">
        <v>932</v>
      </c>
      <c r="B6" s="5" t="n">
        <v>1</v>
      </c>
      <c r="C6" s="5" t="n">
        <v>2</v>
      </c>
      <c r="D6" s="5" t="n">
        <v>2</v>
      </c>
      <c r="E6" s="5" t="n">
        <v>5</v>
      </c>
      <c r="F6" s="5" t="n">
        <v>6</v>
      </c>
    </row>
    <row r="7" spans="1:6">
      <c r="A7" s="4" t="s">
        <v>933</v>
      </c>
      <c r="B7" s="5" t="n">
        <v>-2</v>
      </c>
      <c r="C7" s="5" t="n">
        <v>-2</v>
      </c>
      <c r="D7" s="5" t="n">
        <v>-2</v>
      </c>
      <c r="E7" s="5" t="n">
        <v>-6</v>
      </c>
      <c r="F7" s="5" t="n">
        <v>-6</v>
      </c>
    </row>
    <row r="8" spans="1:6">
      <c r="A8" s="4" t="s">
        <v>65</v>
      </c>
      <c r="B8" s="5" t="n">
        <v>-1</v>
      </c>
      <c r="C8" s="5" t="n">
        <v>0</v>
      </c>
      <c r="D8" s="5" t="n">
        <v>-1</v>
      </c>
      <c r="E8" s="5" t="n">
        <v>-2</v>
      </c>
      <c r="F8" s="5" t="n">
        <v>-3</v>
      </c>
    </row>
    <row r="9" spans="1:6">
      <c r="A9" s="4" t="s">
        <v>934</v>
      </c>
      <c r="B9" s="5" t="n">
        <v>-1</v>
      </c>
      <c r="C9" s="5" t="n">
        <v>0</v>
      </c>
      <c r="D9" s="5" t="n">
        <v>-1</v>
      </c>
      <c r="E9" s="5" t="n">
        <v>-2</v>
      </c>
      <c r="F9" s="5" t="n">
        <v>-3</v>
      </c>
    </row>
    <row r="10" spans="1:6">
      <c r="A10" s="4" t="s">
        <v>935</v>
      </c>
    </row>
    <row r="11" spans="1:6">
      <c r="A11" s="3" t="s">
        <v>930</v>
      </c>
    </row>
    <row r="12" spans="1:6">
      <c r="A12" s="4" t="s">
        <v>931</v>
      </c>
      <c r="B12" s="5" t="n">
        <v>0</v>
      </c>
      <c r="C12" s="5" t="n">
        <v>0</v>
      </c>
      <c r="D12" s="5" t="n">
        <v>0</v>
      </c>
      <c r="E12" s="5" t="n">
        <v>0</v>
      </c>
      <c r="F12" s="5" t="n">
        <v>0</v>
      </c>
    </row>
    <row r="13" spans="1:6">
      <c r="A13" s="4" t="s">
        <v>932</v>
      </c>
      <c r="B13" s="5" t="n">
        <v>42</v>
      </c>
      <c r="C13" s="5" t="n">
        <v>42</v>
      </c>
      <c r="D13" s="5" t="n">
        <v>45</v>
      </c>
      <c r="E13" s="5" t="n">
        <v>127</v>
      </c>
      <c r="F13" s="5" t="n">
        <v>135</v>
      </c>
    </row>
    <row r="14" spans="1:6">
      <c r="A14" s="4" t="s">
        <v>933</v>
      </c>
      <c r="B14" s="5" t="n">
        <v>-85</v>
      </c>
      <c r="C14" s="5" t="n">
        <v>-85</v>
      </c>
      <c r="D14" s="5" t="n">
        <v>-81</v>
      </c>
      <c r="E14" s="5" t="n">
        <v>-255</v>
      </c>
      <c r="F14" s="5" t="n">
        <v>-243</v>
      </c>
    </row>
    <row r="15" spans="1:6">
      <c r="A15" s="4" t="s">
        <v>65</v>
      </c>
      <c r="B15" s="5" t="n">
        <v>19</v>
      </c>
      <c r="C15" s="5" t="n">
        <v>17</v>
      </c>
      <c r="D15" s="5" t="n">
        <v>17</v>
      </c>
      <c r="E15" s="5" t="n">
        <v>53</v>
      </c>
      <c r="F15" s="5" t="n">
        <v>51</v>
      </c>
    </row>
    <row r="16" spans="1:6">
      <c r="A16" s="4" t="s">
        <v>934</v>
      </c>
      <c r="B16" s="5" t="n">
        <v>-24</v>
      </c>
      <c r="C16" s="5" t="n">
        <v>-26</v>
      </c>
      <c r="D16" s="5" t="n">
        <v>-19</v>
      </c>
      <c r="E16" s="5" t="n">
        <v>-75</v>
      </c>
      <c r="F16" s="5" t="n">
        <v>-57</v>
      </c>
    </row>
    <row r="17" spans="1:6">
      <c r="A17" s="4" t="s">
        <v>936</v>
      </c>
    </row>
    <row r="18" spans="1:6">
      <c r="A18" s="3" t="s">
        <v>930</v>
      </c>
    </row>
    <row r="19" spans="1:6">
      <c r="A19" s="4" t="s">
        <v>931</v>
      </c>
      <c r="B19" s="5" t="n">
        <v>7</v>
      </c>
      <c r="C19" s="5" t="n">
        <v>7</v>
      </c>
      <c r="D19" s="5" t="n">
        <v>7</v>
      </c>
      <c r="E19" s="5" t="n">
        <v>21</v>
      </c>
      <c r="F19" s="5" t="n">
        <v>21</v>
      </c>
    </row>
    <row r="20" spans="1:6">
      <c r="A20" s="4" t="s">
        <v>932</v>
      </c>
      <c r="B20" s="5" t="n">
        <v>8</v>
      </c>
      <c r="C20" s="5" t="n">
        <v>8</v>
      </c>
      <c r="D20" s="5" t="n">
        <v>8</v>
      </c>
      <c r="E20" s="5" t="n">
        <v>24</v>
      </c>
      <c r="F20" s="5" t="n">
        <v>24</v>
      </c>
    </row>
    <row r="21" spans="1:6">
      <c r="A21" s="4" t="s">
        <v>933</v>
      </c>
      <c r="B21" s="5" t="n">
        <v>-14</v>
      </c>
      <c r="C21" s="5" t="n">
        <v>-14</v>
      </c>
      <c r="D21" s="5" t="n">
        <v>-12</v>
      </c>
      <c r="E21" s="5" t="n">
        <v>-43</v>
      </c>
      <c r="F21" s="5" t="n">
        <v>-36</v>
      </c>
    </row>
    <row r="22" spans="1:6">
      <c r="A22" s="4" t="s">
        <v>65</v>
      </c>
      <c r="B22" s="5" t="n">
        <v>5</v>
      </c>
      <c r="C22" s="5" t="n">
        <v>6</v>
      </c>
      <c r="D22" s="5" t="n">
        <v>9</v>
      </c>
      <c r="E22" s="5" t="n">
        <v>17</v>
      </c>
      <c r="F22" s="5" t="n">
        <v>27</v>
      </c>
    </row>
    <row r="23" spans="1:6">
      <c r="A23" s="4" t="s">
        <v>934</v>
      </c>
      <c r="B23" s="7" t="n">
        <v>6</v>
      </c>
      <c r="C23" s="7" t="n">
        <v>7</v>
      </c>
      <c r="D23" s="7" t="n">
        <v>12</v>
      </c>
      <c r="E23" s="7" t="n">
        <v>19</v>
      </c>
      <c r="F23" s="7" t="n">
        <v>36</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37</v>
      </c>
      <c r="B1" s="2" t="s">
        <v>24</v>
      </c>
      <c r="F1" s="2" t="s">
        <v>1</v>
      </c>
    </row>
    <row r="2" spans="1:7">
      <c r="B2" s="2" t="s">
        <v>25</v>
      </c>
      <c r="C2" s="2" t="s">
        <v>26</v>
      </c>
      <c r="D2" s="2" t="s">
        <v>119</v>
      </c>
      <c r="E2" s="2" t="s">
        <v>27</v>
      </c>
      <c r="F2" s="2" t="s">
        <v>25</v>
      </c>
      <c r="G2" s="2" t="s">
        <v>27</v>
      </c>
    </row>
    <row r="3" spans="1:7">
      <c r="A3" s="3" t="s">
        <v>302</v>
      </c>
    </row>
    <row r="4" spans="1:7">
      <c r="A4" s="4" t="s">
        <v>70</v>
      </c>
      <c r="B4" s="7" t="n">
        <v>220</v>
      </c>
      <c r="C4" s="7" t="n">
        <v>286</v>
      </c>
      <c r="E4" s="7" t="n">
        <v>348</v>
      </c>
      <c r="F4" s="7" t="n">
        <v>788</v>
      </c>
      <c r="G4" s="7" t="n">
        <v>949</v>
      </c>
    </row>
    <row r="5" spans="1:7">
      <c r="A5" s="4" t="s">
        <v>938</v>
      </c>
      <c r="B5" s="4" t="s">
        <v>939</v>
      </c>
      <c r="C5" s="4" t="s">
        <v>940</v>
      </c>
      <c r="E5" s="4" t="s">
        <v>941</v>
      </c>
    </row>
    <row r="6" spans="1:7">
      <c r="A6" s="4" t="s">
        <v>942</v>
      </c>
      <c r="B6" s="7" t="n">
        <v>-93</v>
      </c>
      <c r="D6" s="7" t="n">
        <v>-710</v>
      </c>
    </row>
    <row r="7" spans="1:7">
      <c r="A7" s="4" t="s">
        <v>943</v>
      </c>
      <c r="B7" s="5" t="n">
        <v>-70</v>
      </c>
      <c r="D7" s="5" t="n">
        <v>-1472</v>
      </c>
    </row>
    <row r="8" spans="1:7">
      <c r="A8" s="4" t="s">
        <v>944</v>
      </c>
      <c r="B8" s="5" t="n">
        <v>-23</v>
      </c>
      <c r="D8" s="7" t="n">
        <v>723</v>
      </c>
    </row>
    <row r="9" spans="1:7">
      <c r="A9" s="4" t="s">
        <v>945</v>
      </c>
      <c r="B9" s="5" t="n">
        <v>98</v>
      </c>
      <c r="C9" s="7" t="n">
        <v>101</v>
      </c>
      <c r="F9" s="5" t="n">
        <v>98</v>
      </c>
    </row>
    <row r="10" spans="1:7">
      <c r="A10" s="4" t="s">
        <v>946</v>
      </c>
      <c r="B10" s="5" t="n">
        <v>98</v>
      </c>
      <c r="F10" s="5" t="n">
        <v>98</v>
      </c>
    </row>
    <row r="11" spans="1:7">
      <c r="A11" s="4" t="s">
        <v>947</v>
      </c>
      <c r="B11" s="5" t="n">
        <v>18</v>
      </c>
      <c r="F11" s="5" t="n">
        <v>18</v>
      </c>
    </row>
    <row r="12" spans="1:7">
      <c r="A12" s="4" t="s">
        <v>948</v>
      </c>
      <c r="F12" s="5" t="n">
        <v>3</v>
      </c>
      <c r="G12" s="7" t="n">
        <v>7</v>
      </c>
    </row>
    <row r="13" spans="1:7">
      <c r="A13" s="4" t="s">
        <v>949</v>
      </c>
      <c r="B13" s="7" t="n">
        <v>7</v>
      </c>
      <c r="F13" s="7" t="n">
        <v>7</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24</v>
      </c>
    </row>
    <row r="2" spans="1:3">
      <c r="B2" s="2" t="s">
        <v>25</v>
      </c>
      <c r="C2" s="2" t="s">
        <v>119</v>
      </c>
    </row>
    <row r="3" spans="1:3">
      <c r="A3" s="3" t="s">
        <v>302</v>
      </c>
    </row>
    <row r="4" spans="1:3">
      <c r="A4" s="4" t="s">
        <v>943</v>
      </c>
      <c r="B4" s="7" t="n">
        <v>-70</v>
      </c>
      <c r="C4" s="7" t="n">
        <v>-1472</v>
      </c>
    </row>
    <row r="5" spans="1:3">
      <c r="A5" s="4" t="s">
        <v>951</v>
      </c>
      <c r="B5" s="5" t="n">
        <v>-23</v>
      </c>
      <c r="C5" s="5" t="n">
        <v>723</v>
      </c>
    </row>
    <row r="6" spans="1:3">
      <c r="A6" s="4" t="s">
        <v>952</v>
      </c>
      <c r="C6" s="5" t="n">
        <v>39</v>
      </c>
    </row>
    <row r="7" spans="1:3">
      <c r="A7" s="4" t="s">
        <v>953</v>
      </c>
      <c r="B7" s="7" t="n">
        <v>-93</v>
      </c>
      <c r="C7" s="7" t="n">
        <v>-7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5</v>
      </c>
      <c r="C1" s="2" t="s">
        <v>119</v>
      </c>
    </row>
    <row r="2" spans="1:3">
      <c r="A2" s="3" t="s">
        <v>955</v>
      </c>
    </row>
    <row r="3" spans="1:3">
      <c r="A3" s="4" t="s">
        <v>956</v>
      </c>
      <c r="B3" s="7" t="n">
        <v>90</v>
      </c>
      <c r="C3" s="7" t="n">
        <v>316</v>
      </c>
    </row>
    <row r="4" spans="1:3">
      <c r="A4" s="4" t="s">
        <v>957</v>
      </c>
      <c r="B4" s="5" t="n">
        <v>283</v>
      </c>
      <c r="C4" s="5" t="n">
        <v>84</v>
      </c>
    </row>
    <row r="5" spans="1:3">
      <c r="A5" s="4" t="s">
        <v>958</v>
      </c>
      <c r="B5" s="5" t="n">
        <v>1</v>
      </c>
      <c r="C5" s="5" t="n">
        <v>1</v>
      </c>
    </row>
    <row r="6" spans="1:3">
      <c r="A6" s="4" t="s">
        <v>959</v>
      </c>
      <c r="B6" s="5" t="n">
        <v>1</v>
      </c>
      <c r="C6" s="5" t="n">
        <v>1</v>
      </c>
    </row>
    <row r="7" spans="1:3">
      <c r="A7" s="4" t="s">
        <v>960</v>
      </c>
    </row>
    <row r="8" spans="1:3">
      <c r="A8" s="3" t="s">
        <v>955</v>
      </c>
    </row>
    <row r="9" spans="1:3">
      <c r="A9" s="4" t="s">
        <v>961</v>
      </c>
      <c r="B9" s="5" t="n">
        <v>0</v>
      </c>
      <c r="C9" s="5" t="n">
        <v>400</v>
      </c>
    </row>
    <row r="10" spans="1:3">
      <c r="A10" s="4" t="s">
        <v>146</v>
      </c>
      <c r="B10" s="5" t="n">
        <v>643</v>
      </c>
      <c r="C10" s="5" t="n">
        <v>516</v>
      </c>
    </row>
    <row r="11" spans="1:3">
      <c r="A11" s="4" t="s">
        <v>291</v>
      </c>
      <c r="B11" s="5" t="n">
        <v>256</v>
      </c>
      <c r="C11" s="5" t="n">
        <v>215</v>
      </c>
    </row>
    <row r="12" spans="1:3">
      <c r="A12" s="4" t="s">
        <v>127</v>
      </c>
      <c r="B12" s="5" t="n">
        <v>899</v>
      </c>
      <c r="C12" s="5" t="n">
        <v>1131</v>
      </c>
    </row>
    <row r="13" spans="1:3">
      <c r="A13" s="4" t="s">
        <v>487</v>
      </c>
      <c r="B13" s="5" t="n">
        <v>370</v>
      </c>
      <c r="C13" s="5" t="n">
        <v>369</v>
      </c>
    </row>
    <row r="14" spans="1:3">
      <c r="A14" s="4" t="s">
        <v>962</v>
      </c>
      <c r="B14" s="5" t="n">
        <v>370</v>
      </c>
      <c r="C14" s="5" t="n">
        <v>369</v>
      </c>
    </row>
    <row r="15" spans="1:3">
      <c r="A15" s="4" t="s">
        <v>956</v>
      </c>
      <c r="B15" s="5" t="n">
        <v>90</v>
      </c>
      <c r="C15" s="5" t="n">
        <v>316</v>
      </c>
    </row>
    <row r="16" spans="1:3">
      <c r="A16" s="4" t="s">
        <v>963</v>
      </c>
    </row>
    <row r="17" spans="1:3">
      <c r="A17" s="3" t="s">
        <v>955</v>
      </c>
    </row>
    <row r="18" spans="1:3">
      <c r="A18" s="4" t="s">
        <v>961</v>
      </c>
      <c r="B18" s="5" t="n">
        <v>0</v>
      </c>
      <c r="C18" s="5" t="n">
        <v>0</v>
      </c>
    </row>
    <row r="19" spans="1:3">
      <c r="A19" s="4" t="s">
        <v>146</v>
      </c>
      <c r="B19" s="5" t="n">
        <v>243</v>
      </c>
      <c r="C19" s="5" t="n">
        <v>516</v>
      </c>
    </row>
    <row r="20" spans="1:3">
      <c r="A20" s="4" t="s">
        <v>291</v>
      </c>
      <c r="B20" s="5" t="n">
        <v>256</v>
      </c>
      <c r="C20" s="5" t="n">
        <v>215</v>
      </c>
    </row>
    <row r="21" spans="1:3">
      <c r="A21" s="4" t="s">
        <v>127</v>
      </c>
      <c r="B21" s="5" t="n">
        <v>499</v>
      </c>
      <c r="C21" s="5" t="n">
        <v>731</v>
      </c>
    </row>
    <row r="22" spans="1:3">
      <c r="A22" s="4" t="s">
        <v>487</v>
      </c>
      <c r="B22" s="5" t="n">
        <v>7</v>
      </c>
      <c r="C22" s="5" t="n">
        <v>2</v>
      </c>
    </row>
    <row r="23" spans="1:3">
      <c r="A23" s="4" t="s">
        <v>962</v>
      </c>
      <c r="B23" s="5" t="n">
        <v>7</v>
      </c>
      <c r="C23" s="5" t="n">
        <v>2</v>
      </c>
    </row>
    <row r="24" spans="1:3">
      <c r="A24" s="4" t="s">
        <v>956</v>
      </c>
      <c r="B24" s="5" t="n">
        <v>90</v>
      </c>
      <c r="C24" s="5" t="n">
        <v>316</v>
      </c>
    </row>
    <row r="25" spans="1:3">
      <c r="A25" s="4" t="s">
        <v>964</v>
      </c>
    </row>
    <row r="26" spans="1:3">
      <c r="A26" s="3" t="s">
        <v>955</v>
      </c>
    </row>
    <row r="27" spans="1:3">
      <c r="A27" s="4" t="s">
        <v>961</v>
      </c>
      <c r="B27" s="5" t="n">
        <v>0</v>
      </c>
      <c r="C27" s="5" t="n">
        <v>400</v>
      </c>
    </row>
    <row r="28" spans="1:3">
      <c r="A28" s="4" t="s">
        <v>146</v>
      </c>
      <c r="B28" s="5" t="n">
        <v>400</v>
      </c>
      <c r="C28" s="5" t="n">
        <v>0</v>
      </c>
    </row>
    <row r="29" spans="1:3">
      <c r="A29" s="4" t="s">
        <v>291</v>
      </c>
      <c r="B29" s="5" t="n">
        <v>0</v>
      </c>
      <c r="C29" s="5" t="n">
        <v>0</v>
      </c>
    </row>
    <row r="30" spans="1:3">
      <c r="A30" s="4" t="s">
        <v>127</v>
      </c>
      <c r="B30" s="5" t="n">
        <v>400</v>
      </c>
      <c r="C30" s="5" t="n">
        <v>400</v>
      </c>
    </row>
    <row r="31" spans="1:3">
      <c r="A31" s="4" t="s">
        <v>487</v>
      </c>
      <c r="B31" s="5" t="n">
        <v>363</v>
      </c>
      <c r="C31" s="5" t="n">
        <v>367</v>
      </c>
    </row>
    <row r="32" spans="1:3">
      <c r="A32" s="4" t="s">
        <v>962</v>
      </c>
      <c r="B32" s="5" t="n">
        <v>363</v>
      </c>
      <c r="C32" s="5" t="n">
        <v>367</v>
      </c>
    </row>
    <row r="33" spans="1:3">
      <c r="A33" s="4" t="s">
        <v>956</v>
      </c>
      <c r="B33" s="7" t="n">
        <v>0</v>
      </c>
      <c r="C33"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5</v>
      </c>
      <c r="C1" s="2" t="s">
        <v>119</v>
      </c>
    </row>
    <row r="2" spans="1:3">
      <c r="A2" s="4" t="s">
        <v>966</v>
      </c>
    </row>
    <row r="3" spans="1:3">
      <c r="A3" s="3" t="s">
        <v>955</v>
      </c>
    </row>
    <row r="4" spans="1:3">
      <c r="A4" s="4" t="s">
        <v>485</v>
      </c>
      <c r="B4" s="7" t="n">
        <v>219</v>
      </c>
      <c r="C4" s="7" t="n">
        <v>203</v>
      </c>
    </row>
    <row r="5" spans="1:3">
      <c r="A5" s="4" t="s">
        <v>486</v>
      </c>
      <c r="B5" s="5" t="n">
        <v>0</v>
      </c>
      <c r="C5" s="5" t="n">
        <v>0</v>
      </c>
    </row>
    <row r="6" spans="1:3">
      <c r="A6" s="4" t="s">
        <v>967</v>
      </c>
      <c r="B6" s="5" t="n">
        <v>219</v>
      </c>
      <c r="C6" s="5" t="n">
        <v>203</v>
      </c>
    </row>
    <row r="7" spans="1:3">
      <c r="A7" s="4" t="s">
        <v>65</v>
      </c>
    </row>
    <row r="8" spans="1:3">
      <c r="A8" s="3" t="s">
        <v>955</v>
      </c>
    </row>
    <row r="9" spans="1:3">
      <c r="A9" s="4" t="s">
        <v>485</v>
      </c>
      <c r="B9" s="5" t="n">
        <v>2516</v>
      </c>
      <c r="C9" s="5" t="n">
        <v>2592</v>
      </c>
    </row>
    <row r="10" spans="1:3">
      <c r="A10" s="4" t="s">
        <v>486</v>
      </c>
      <c r="B10" s="5" t="n">
        <v>487</v>
      </c>
      <c r="C10" s="5" t="n">
        <v>486</v>
      </c>
    </row>
    <row r="11" spans="1:3">
      <c r="A11" s="4" t="s">
        <v>967</v>
      </c>
      <c r="B11" s="7" t="n">
        <v>3003</v>
      </c>
      <c r="C11" s="7" t="n">
        <v>30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70</v>
      </c>
      <c r="B1" s="2" t="s">
        <v>24</v>
      </c>
      <c r="E1" s="2" t="s">
        <v>1</v>
      </c>
    </row>
    <row r="2" spans="1:6">
      <c r="B2" s="2" t="s">
        <v>25</v>
      </c>
      <c r="C2" s="2" t="s">
        <v>26</v>
      </c>
      <c r="D2" s="2" t="s">
        <v>27</v>
      </c>
      <c r="E2" s="2" t="s">
        <v>25</v>
      </c>
      <c r="F2" s="2" t="s">
        <v>27</v>
      </c>
    </row>
    <row r="3" spans="1:6">
      <c r="A3" s="3" t="s">
        <v>271</v>
      </c>
    </row>
    <row r="4" spans="1:6">
      <c r="A4" s="4" t="s">
        <v>272</v>
      </c>
      <c r="B4" s="8" t="n">
        <v>0.28</v>
      </c>
      <c r="C4" s="8" t="n">
        <v>0.24</v>
      </c>
      <c r="D4" s="8" t="n">
        <v>0.24</v>
      </c>
      <c r="E4" s="8" t="n">
        <v>0.76</v>
      </c>
      <c r="F4" s="8" t="n">
        <v>0.62</v>
      </c>
    </row>
  </sheetData>
  <mergeCells count="3">
    <mergeCell ref="A1:A2"/>
    <mergeCell ref="B1:D1"/>
    <mergeCell ref="E1:F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8</v>
      </c>
      <c r="B1" s="2" t="s">
        <v>25</v>
      </c>
      <c r="C1" s="2" t="s">
        <v>119</v>
      </c>
    </row>
    <row r="2" spans="1:3">
      <c r="A2" s="3" t="s">
        <v>307</v>
      </c>
    </row>
    <row r="3" spans="1:3">
      <c r="A3" s="4" t="s">
        <v>177</v>
      </c>
      <c r="B3" s="5" t="n">
        <v>100000000</v>
      </c>
      <c r="C3" s="5" t="n">
        <v>100000000</v>
      </c>
    </row>
    <row r="4" spans="1:3">
      <c r="A4" s="4" t="s">
        <v>176</v>
      </c>
      <c r="B4" s="8" t="n">
        <v>0.01</v>
      </c>
      <c r="C4" s="8" t="n">
        <v>0.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969</v>
      </c>
      <c r="B1" s="2" t="s">
        <v>24</v>
      </c>
      <c r="E1" s="2" t="s">
        <v>1</v>
      </c>
    </row>
    <row r="2" spans="1:7">
      <c r="B2" s="2" t="s">
        <v>25</v>
      </c>
      <c r="C2" s="2" t="s">
        <v>26</v>
      </c>
      <c r="D2" s="2" t="s">
        <v>27</v>
      </c>
      <c r="E2" s="2" t="s">
        <v>25</v>
      </c>
      <c r="F2" s="2" t="s">
        <v>27</v>
      </c>
      <c r="G2" s="2" t="s">
        <v>119</v>
      </c>
    </row>
    <row r="3" spans="1:7">
      <c r="A3" s="3" t="s">
        <v>970</v>
      </c>
    </row>
    <row r="4" spans="1:7">
      <c r="A4" s="4" t="s">
        <v>971</v>
      </c>
      <c r="B4" s="5" t="n">
        <v>35826</v>
      </c>
      <c r="E4" s="5" t="n">
        <v>35826</v>
      </c>
      <c r="G4" s="5" t="n">
        <v>35826</v>
      </c>
    </row>
    <row r="5" spans="1:7">
      <c r="A5" s="4" t="s">
        <v>972</v>
      </c>
      <c r="B5" s="7" t="n">
        <v>3542</v>
      </c>
      <c r="E5" s="7" t="n">
        <v>3542</v>
      </c>
      <c r="G5" s="7" t="n">
        <v>3542</v>
      </c>
    </row>
    <row r="6" spans="1:7">
      <c r="A6" s="4" t="s">
        <v>973</v>
      </c>
    </row>
    <row r="7" spans="1:7">
      <c r="A7" s="3" t="s">
        <v>970</v>
      </c>
    </row>
    <row r="8" spans="1:7">
      <c r="A8" s="4" t="s">
        <v>974</v>
      </c>
      <c r="B8" s="8" t="n">
        <v>1022.22</v>
      </c>
      <c r="C8" s="8" t="n">
        <v>1022.22</v>
      </c>
      <c r="D8" s="8" t="n">
        <v>1022.22</v>
      </c>
      <c r="E8" s="8" t="n">
        <v>3044.44</v>
      </c>
      <c r="F8" s="8" t="n">
        <v>3044.44</v>
      </c>
    </row>
    <row r="9" spans="1:7">
      <c r="A9" s="4" t="s">
        <v>975</v>
      </c>
      <c r="E9" s="4" t="s">
        <v>976</v>
      </c>
    </row>
    <row r="10" spans="1:7">
      <c r="A10" s="4" t="s">
        <v>977</v>
      </c>
      <c r="E10" s="4" t="s">
        <v>978</v>
      </c>
    </row>
    <row r="11" spans="1:7">
      <c r="A11" s="4" t="s">
        <v>971</v>
      </c>
      <c r="B11" s="5" t="n">
        <v>5001</v>
      </c>
      <c r="E11" s="5" t="n">
        <v>5001</v>
      </c>
      <c r="G11" s="5" t="n">
        <v>5001</v>
      </c>
    </row>
    <row r="12" spans="1:7">
      <c r="A12" s="4" t="s">
        <v>972</v>
      </c>
      <c r="B12" s="7" t="n">
        <v>500</v>
      </c>
      <c r="E12" s="7" t="n">
        <v>500</v>
      </c>
      <c r="G12" s="7" t="n">
        <v>500</v>
      </c>
    </row>
    <row r="13" spans="1:7">
      <c r="A13" s="4" t="s">
        <v>979</v>
      </c>
      <c r="B13" s="7" t="n">
        <v>100000</v>
      </c>
      <c r="E13" s="7" t="n">
        <v>100000</v>
      </c>
    </row>
    <row r="14" spans="1:7">
      <c r="A14" s="4" t="s">
        <v>980</v>
      </c>
    </row>
    <row r="15" spans="1:7">
      <c r="A15" s="3" t="s">
        <v>970</v>
      </c>
    </row>
    <row r="16" spans="1:7">
      <c r="A16" s="4" t="s">
        <v>981</v>
      </c>
      <c r="E16" s="4" t="s">
        <v>982</v>
      </c>
    </row>
    <row r="17" spans="1:7">
      <c r="A17" s="4" t="s">
        <v>983</v>
      </c>
    </row>
    <row r="18" spans="1:7">
      <c r="A18" s="3" t="s">
        <v>970</v>
      </c>
    </row>
    <row r="19" spans="1:7">
      <c r="A19" s="4" t="s">
        <v>974</v>
      </c>
      <c r="B19" s="7" t="n">
        <v>1300</v>
      </c>
      <c r="C19" s="5" t="n">
        <v>1300</v>
      </c>
      <c r="D19" s="5" t="n">
        <v>1300</v>
      </c>
      <c r="E19" s="7" t="n">
        <v>3900</v>
      </c>
      <c r="F19" s="5" t="n">
        <v>3900</v>
      </c>
    </row>
    <row r="20" spans="1:7">
      <c r="A20" s="4" t="s">
        <v>977</v>
      </c>
      <c r="E20" s="4" t="s">
        <v>984</v>
      </c>
    </row>
    <row r="21" spans="1:7">
      <c r="A21" s="4" t="s">
        <v>971</v>
      </c>
      <c r="B21" s="5" t="n">
        <v>5825</v>
      </c>
      <c r="E21" s="5" t="n">
        <v>5825</v>
      </c>
      <c r="G21" s="5" t="n">
        <v>5825</v>
      </c>
    </row>
    <row r="22" spans="1:7">
      <c r="A22" s="4" t="s">
        <v>972</v>
      </c>
      <c r="B22" s="7" t="n">
        <v>568</v>
      </c>
      <c r="E22" s="7" t="n">
        <v>568</v>
      </c>
      <c r="G22" s="7" t="n">
        <v>568</v>
      </c>
    </row>
    <row r="23" spans="1:7">
      <c r="A23" s="4" t="s">
        <v>979</v>
      </c>
      <c r="B23" s="7" t="n">
        <v>100000</v>
      </c>
      <c r="E23" s="7" t="n">
        <v>100000</v>
      </c>
    </row>
    <row r="24" spans="1:7">
      <c r="A24" s="4" t="s">
        <v>985</v>
      </c>
    </row>
    <row r="25" spans="1:7">
      <c r="A25" s="3" t="s">
        <v>970</v>
      </c>
    </row>
    <row r="26" spans="1:7">
      <c r="A26" s="4" t="s">
        <v>974</v>
      </c>
      <c r="C26" s="5" t="n">
        <v>2250</v>
      </c>
      <c r="E26" s="7" t="n">
        <v>2250</v>
      </c>
      <c r="F26" s="5" t="n">
        <v>2250</v>
      </c>
    </row>
    <row r="27" spans="1:7">
      <c r="A27" s="4" t="s">
        <v>975</v>
      </c>
      <c r="E27" s="4" t="s">
        <v>986</v>
      </c>
    </row>
    <row r="28" spans="1:7">
      <c r="A28" s="4" t="s">
        <v>977</v>
      </c>
      <c r="E28" s="4" t="s">
        <v>987</v>
      </c>
    </row>
    <row r="29" spans="1:7">
      <c r="A29" s="4" t="s">
        <v>971</v>
      </c>
      <c r="B29" s="5" t="n">
        <v>5000</v>
      </c>
      <c r="E29" s="5" t="n">
        <v>5000</v>
      </c>
      <c r="G29" s="5" t="n">
        <v>5000</v>
      </c>
    </row>
    <row r="30" spans="1:7">
      <c r="A30" s="4" t="s">
        <v>972</v>
      </c>
      <c r="B30" s="7" t="n">
        <v>494</v>
      </c>
      <c r="E30" s="7" t="n">
        <v>494</v>
      </c>
      <c r="G30" s="7" t="n">
        <v>494</v>
      </c>
    </row>
    <row r="31" spans="1:7">
      <c r="A31" s="4" t="s">
        <v>979</v>
      </c>
      <c r="B31" s="7" t="n">
        <v>100000</v>
      </c>
      <c r="E31" s="7" t="n">
        <v>100000</v>
      </c>
    </row>
    <row r="32" spans="1:7">
      <c r="A32" s="4" t="s">
        <v>988</v>
      </c>
    </row>
    <row r="33" spans="1:7">
      <c r="A33" s="3" t="s">
        <v>970</v>
      </c>
    </row>
    <row r="34" spans="1:7">
      <c r="A34" s="4" t="s">
        <v>981</v>
      </c>
      <c r="E34" s="4" t="s">
        <v>989</v>
      </c>
    </row>
    <row r="35" spans="1:7">
      <c r="A35" s="4" t="s">
        <v>990</v>
      </c>
    </row>
    <row r="36" spans="1:7">
      <c r="A36" s="3" t="s">
        <v>970</v>
      </c>
    </row>
    <row r="37" spans="1:7">
      <c r="A37" s="4" t="s">
        <v>974</v>
      </c>
      <c r="C37" s="7" t="n">
        <v>2475</v>
      </c>
      <c r="E37" s="7" t="n">
        <v>2475</v>
      </c>
      <c r="F37" s="5" t="n">
        <v>2475</v>
      </c>
    </row>
    <row r="38" spans="1:7">
      <c r="A38" s="4" t="s">
        <v>975</v>
      </c>
      <c r="E38" s="4" t="s">
        <v>991</v>
      </c>
    </row>
    <row r="39" spans="1:7">
      <c r="A39" s="4" t="s">
        <v>977</v>
      </c>
      <c r="E39" s="4" t="s">
        <v>595</v>
      </c>
    </row>
    <row r="40" spans="1:7">
      <c r="A40" s="4" t="s">
        <v>971</v>
      </c>
      <c r="B40" s="5" t="n">
        <v>10000</v>
      </c>
      <c r="E40" s="5" t="n">
        <v>10000</v>
      </c>
      <c r="G40" s="5" t="n">
        <v>10000</v>
      </c>
    </row>
    <row r="41" spans="1:7">
      <c r="A41" s="4" t="s">
        <v>972</v>
      </c>
      <c r="B41" s="7" t="n">
        <v>990</v>
      </c>
      <c r="E41" s="7" t="n">
        <v>990</v>
      </c>
      <c r="G41" s="7" t="n">
        <v>990</v>
      </c>
    </row>
    <row r="42" spans="1:7">
      <c r="A42" s="4" t="s">
        <v>979</v>
      </c>
      <c r="B42" s="7" t="n">
        <v>100000</v>
      </c>
      <c r="E42" s="7" t="n">
        <v>100000</v>
      </c>
    </row>
    <row r="43" spans="1:7">
      <c r="A43" s="4" t="s">
        <v>992</v>
      </c>
    </row>
    <row r="44" spans="1:7">
      <c r="A44" s="3" t="s">
        <v>970</v>
      </c>
    </row>
    <row r="45" spans="1:7">
      <c r="A45" s="4" t="s">
        <v>981</v>
      </c>
      <c r="E45" s="4" t="s">
        <v>993</v>
      </c>
    </row>
    <row r="46" spans="1:7">
      <c r="A46" s="4" t="s">
        <v>994</v>
      </c>
    </row>
    <row r="47" spans="1:7">
      <c r="A47" s="3" t="s">
        <v>970</v>
      </c>
    </row>
    <row r="48" spans="1:7">
      <c r="A48" s="4" t="s">
        <v>974</v>
      </c>
      <c r="B48" s="9" t="n">
        <v>2312.5</v>
      </c>
      <c r="D48" s="8" t="n">
        <v>2312.5</v>
      </c>
      <c r="E48" s="7" t="n">
        <v>4625</v>
      </c>
      <c r="F48" s="8" t="n">
        <v>5254.51</v>
      </c>
    </row>
    <row r="49" spans="1:7">
      <c r="A49" s="4" t="s">
        <v>975</v>
      </c>
      <c r="E49" s="4" t="s">
        <v>995</v>
      </c>
    </row>
    <row r="50" spans="1:7">
      <c r="A50" s="4" t="s">
        <v>977</v>
      </c>
      <c r="E50" s="4" t="s">
        <v>996</v>
      </c>
    </row>
    <row r="51" spans="1:7">
      <c r="A51" s="4" t="s">
        <v>971</v>
      </c>
      <c r="B51" s="5" t="n">
        <v>10000</v>
      </c>
      <c r="E51" s="5" t="n">
        <v>10000</v>
      </c>
      <c r="G51" s="5" t="n">
        <v>10000</v>
      </c>
    </row>
    <row r="52" spans="1:7">
      <c r="A52" s="4" t="s">
        <v>972</v>
      </c>
      <c r="B52" s="7" t="n">
        <v>990</v>
      </c>
      <c r="E52" s="7" t="n">
        <v>990</v>
      </c>
      <c r="G52" s="7" t="n">
        <v>990</v>
      </c>
    </row>
    <row r="53" spans="1:7">
      <c r="A53" s="4" t="s">
        <v>979</v>
      </c>
      <c r="B53" s="7" t="n">
        <v>100000</v>
      </c>
      <c r="E53" s="7" t="n">
        <v>100000</v>
      </c>
    </row>
    <row r="54" spans="1:7">
      <c r="A54" s="4" t="s">
        <v>997</v>
      </c>
    </row>
    <row r="55" spans="1:7">
      <c r="A55" s="3" t="s">
        <v>970</v>
      </c>
    </row>
    <row r="56" spans="1:7">
      <c r="A56" s="4" t="s">
        <v>981</v>
      </c>
      <c r="E56" s="4" t="s">
        <v>998</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99</v>
      </c>
      <c r="B1" s="2" t="s">
        <v>24</v>
      </c>
      <c r="E1" s="2" t="s">
        <v>1</v>
      </c>
    </row>
    <row r="2" spans="1:6">
      <c r="B2" s="2" t="s">
        <v>25</v>
      </c>
      <c r="C2" s="2" t="s">
        <v>26</v>
      </c>
      <c r="D2" s="2" t="s">
        <v>27</v>
      </c>
      <c r="E2" s="2" t="s">
        <v>25</v>
      </c>
      <c r="F2" s="2" t="s">
        <v>27</v>
      </c>
    </row>
    <row r="3" spans="1:6">
      <c r="A3" s="3" t="s">
        <v>970</v>
      </c>
    </row>
    <row r="4" spans="1:6">
      <c r="A4" s="4" t="s">
        <v>1000</v>
      </c>
      <c r="B4" s="7" t="n">
        <v>36</v>
      </c>
      <c r="C4" s="7" t="n">
        <v>48</v>
      </c>
      <c r="D4" s="7" t="n">
        <v>35</v>
      </c>
      <c r="E4" s="7" t="n">
        <v>120</v>
      </c>
      <c r="F4" s="7" t="n">
        <v>126</v>
      </c>
    </row>
    <row r="5" spans="1:6">
      <c r="A5" s="4" t="s">
        <v>1001</v>
      </c>
    </row>
    <row r="6" spans="1:6">
      <c r="A6" s="3" t="s">
        <v>970</v>
      </c>
    </row>
    <row r="7" spans="1:6">
      <c r="A7" s="4" t="s">
        <v>1002</v>
      </c>
      <c r="B7" s="4" t="s">
        <v>753</v>
      </c>
      <c r="E7" s="4" t="s">
        <v>753</v>
      </c>
    </row>
    <row r="8" spans="1:6">
      <c r="A8" s="4" t="s">
        <v>974</v>
      </c>
      <c r="B8" s="8" t="n">
        <v>1022.22</v>
      </c>
      <c r="C8" s="8" t="n">
        <v>1022.22</v>
      </c>
      <c r="D8" s="8" t="n">
        <v>1022.22</v>
      </c>
      <c r="E8" s="8" t="n">
        <v>3044.44</v>
      </c>
      <c r="F8" s="8" t="n">
        <v>3044.44</v>
      </c>
    </row>
    <row r="9" spans="1:6">
      <c r="A9" s="4" t="s">
        <v>1000</v>
      </c>
      <c r="B9" s="7" t="n">
        <v>5</v>
      </c>
      <c r="C9" s="7" t="n">
        <v>5</v>
      </c>
      <c r="D9" s="7" t="n">
        <v>5</v>
      </c>
      <c r="E9" s="7" t="n">
        <v>15</v>
      </c>
      <c r="F9" s="7" t="n">
        <v>15</v>
      </c>
    </row>
    <row r="10" spans="1:6">
      <c r="A10" s="4" t="s">
        <v>1003</v>
      </c>
    </row>
    <row r="11" spans="1:6">
      <c r="A11" s="3" t="s">
        <v>970</v>
      </c>
    </row>
    <row r="12" spans="1:6">
      <c r="A12" s="4" t="s">
        <v>1002</v>
      </c>
      <c r="B12" s="4" t="s">
        <v>1004</v>
      </c>
      <c r="E12" s="4" t="s">
        <v>1004</v>
      </c>
    </row>
    <row r="13" spans="1:6">
      <c r="A13" s="4" t="s">
        <v>974</v>
      </c>
      <c r="B13" s="7" t="n">
        <v>1300</v>
      </c>
      <c r="C13" s="7" t="n">
        <v>1300</v>
      </c>
      <c r="D13" s="7" t="n">
        <v>1300</v>
      </c>
      <c r="E13" s="7" t="n">
        <v>3900</v>
      </c>
      <c r="F13" s="7" t="n">
        <v>3900</v>
      </c>
    </row>
    <row r="14" spans="1:6">
      <c r="A14" s="4" t="s">
        <v>1000</v>
      </c>
      <c r="B14" s="7" t="n">
        <v>8</v>
      </c>
      <c r="C14" s="7" t="n">
        <v>7</v>
      </c>
      <c r="D14" s="7" t="n">
        <v>7</v>
      </c>
      <c r="E14" s="7" t="n">
        <v>23</v>
      </c>
      <c r="F14" s="7" t="n">
        <v>23</v>
      </c>
    </row>
    <row r="15" spans="1:6">
      <c r="A15" s="4" t="s">
        <v>1005</v>
      </c>
    </row>
    <row r="16" spans="1:6">
      <c r="A16" s="3" t="s">
        <v>970</v>
      </c>
    </row>
    <row r="17" spans="1:6">
      <c r="A17" s="4" t="s">
        <v>1002</v>
      </c>
      <c r="B17" s="4" t="s">
        <v>753</v>
      </c>
      <c r="E17" s="4" t="s">
        <v>753</v>
      </c>
    </row>
    <row r="18" spans="1:6">
      <c r="A18" s="4" t="s">
        <v>974</v>
      </c>
      <c r="C18" s="7" t="n">
        <v>2250</v>
      </c>
      <c r="E18" s="7" t="n">
        <v>2250</v>
      </c>
      <c r="F18" s="7" t="n">
        <v>2250</v>
      </c>
    </row>
    <row r="19" spans="1:6">
      <c r="A19" s="4" t="s">
        <v>1000</v>
      </c>
      <c r="B19" s="7" t="n">
        <v>0</v>
      </c>
      <c r="C19" s="7" t="n">
        <v>11</v>
      </c>
      <c r="D19" s="5" t="n">
        <v>0</v>
      </c>
      <c r="E19" s="7" t="n">
        <v>11</v>
      </c>
      <c r="F19" s="7" t="n">
        <v>11</v>
      </c>
    </row>
    <row r="20" spans="1:6">
      <c r="A20" s="4" t="s">
        <v>1006</v>
      </c>
    </row>
    <row r="21" spans="1:6">
      <c r="A21" s="3" t="s">
        <v>970</v>
      </c>
    </row>
    <row r="22" spans="1:6">
      <c r="A22" s="4" t="s">
        <v>1002</v>
      </c>
      <c r="B22" s="4" t="s">
        <v>753</v>
      </c>
      <c r="E22" s="4" t="s">
        <v>753</v>
      </c>
    </row>
    <row r="23" spans="1:6">
      <c r="A23" s="4" t="s">
        <v>974</v>
      </c>
      <c r="C23" s="7" t="n">
        <v>2475</v>
      </c>
      <c r="E23" s="7" t="n">
        <v>2475</v>
      </c>
      <c r="F23" s="7" t="n">
        <v>2475</v>
      </c>
    </row>
    <row r="24" spans="1:6">
      <c r="A24" s="4" t="s">
        <v>1000</v>
      </c>
      <c r="B24" s="7" t="n">
        <v>0</v>
      </c>
      <c r="C24" s="7" t="n">
        <v>25</v>
      </c>
      <c r="D24" s="7" t="n">
        <v>0</v>
      </c>
      <c r="E24" s="7" t="n">
        <v>25</v>
      </c>
      <c r="F24" s="7" t="n">
        <v>25</v>
      </c>
    </row>
    <row r="25" spans="1:6">
      <c r="A25" s="4" t="s">
        <v>1007</v>
      </c>
    </row>
    <row r="26" spans="1:6">
      <c r="A26" s="3" t="s">
        <v>970</v>
      </c>
    </row>
    <row r="27" spans="1:6">
      <c r="A27" s="4" t="s">
        <v>1002</v>
      </c>
      <c r="B27" s="4" t="s">
        <v>753</v>
      </c>
      <c r="E27" s="4" t="s">
        <v>753</v>
      </c>
    </row>
    <row r="28" spans="1:6">
      <c r="A28" s="4" t="s">
        <v>974</v>
      </c>
      <c r="B28" s="9" t="n">
        <v>2312.5</v>
      </c>
      <c r="D28" s="8" t="n">
        <v>2312.5</v>
      </c>
      <c r="E28" s="7" t="n">
        <v>4625</v>
      </c>
      <c r="F28" s="8" t="n">
        <v>5254.51</v>
      </c>
    </row>
    <row r="29" spans="1:6">
      <c r="A29" s="4" t="s">
        <v>1000</v>
      </c>
      <c r="B29" s="7" t="n">
        <v>23</v>
      </c>
      <c r="C29" s="7" t="n">
        <v>0</v>
      </c>
      <c r="D29" s="7" t="n">
        <v>23</v>
      </c>
      <c r="E29" s="7" t="n">
        <v>46</v>
      </c>
      <c r="F29" s="7" t="n">
        <v>52</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1008</v>
      </c>
      <c r="C1" s="2" t="s">
        <v>24</v>
      </c>
      <c r="F1" s="2" t="s">
        <v>1</v>
      </c>
    </row>
    <row r="2" spans="1:7">
      <c r="C2" s="2" t="s">
        <v>25</v>
      </c>
      <c r="D2" s="2" t="s">
        <v>26</v>
      </c>
      <c r="E2" s="2" t="s">
        <v>27</v>
      </c>
      <c r="F2" s="2" t="s">
        <v>25</v>
      </c>
      <c r="G2" s="2" t="s">
        <v>27</v>
      </c>
    </row>
    <row r="3" spans="1:7">
      <c r="A3" s="3" t="s">
        <v>1009</v>
      </c>
    </row>
    <row r="4" spans="1:7">
      <c r="A4" s="4" t="s">
        <v>1010</v>
      </c>
      <c r="C4" s="7" t="n">
        <v>-193</v>
      </c>
      <c r="D4" s="7" t="n">
        <v>-402</v>
      </c>
      <c r="E4" s="7" t="n">
        <v>275</v>
      </c>
      <c r="F4" s="7" t="n">
        <v>-668</v>
      </c>
      <c r="G4" s="7" t="n">
        <v>988</v>
      </c>
    </row>
    <row r="5" spans="1:7">
      <c r="A5" s="3" t="s">
        <v>1011</v>
      </c>
    </row>
    <row r="6" spans="1:7">
      <c r="A6" s="4" t="s">
        <v>1012</v>
      </c>
      <c r="C6" s="5" t="n">
        <v>3</v>
      </c>
      <c r="D6" s="5" t="n">
        <v>-60</v>
      </c>
      <c r="E6" s="5" t="n">
        <v>42</v>
      </c>
      <c r="F6" s="5" t="n">
        <v>37</v>
      </c>
      <c r="G6" s="5" t="n">
        <v>9</v>
      </c>
    </row>
    <row r="7" spans="1:7">
      <c r="A7" s="3" t="s">
        <v>1013</v>
      </c>
    </row>
    <row r="8" spans="1:7">
      <c r="A8" s="4" t="s">
        <v>112</v>
      </c>
      <c r="B8" s="4" t="s">
        <v>55</v>
      </c>
      <c r="C8" s="5" t="n">
        <v>-190</v>
      </c>
      <c r="D8" s="5" t="n">
        <v>-462</v>
      </c>
      <c r="E8" s="5" t="n">
        <v>317</v>
      </c>
      <c r="F8" s="5" t="n">
        <v>-631</v>
      </c>
      <c r="G8" s="5" t="n">
        <v>997</v>
      </c>
    </row>
    <row r="9" spans="1:7">
      <c r="A9" s="4" t="s">
        <v>776</v>
      </c>
    </row>
    <row r="10" spans="1:7">
      <c r="A10" s="3" t="s">
        <v>1009</v>
      </c>
    </row>
    <row r="11" spans="1:7">
      <c r="A11" s="4" t="s">
        <v>1014</v>
      </c>
      <c r="C11" s="5" t="n">
        <v>-21</v>
      </c>
      <c r="D11" s="5" t="n">
        <v>-302</v>
      </c>
      <c r="E11" s="5" t="n">
        <v>221</v>
      </c>
      <c r="F11" s="5" t="n">
        <v>-122</v>
      </c>
      <c r="G11" s="5" t="n">
        <v>566</v>
      </c>
    </row>
    <row r="12" spans="1:7">
      <c r="A12" s="4" t="s">
        <v>1010</v>
      </c>
      <c r="C12" s="5" t="n">
        <v>-21</v>
      </c>
      <c r="D12" s="5" t="n">
        <v>-302</v>
      </c>
      <c r="E12" s="5" t="n">
        <v>221</v>
      </c>
      <c r="F12" s="5" t="n">
        <v>-122</v>
      </c>
      <c r="G12" s="5" t="n">
        <v>566</v>
      </c>
    </row>
    <row r="13" spans="1:7">
      <c r="A13" s="3" t="s">
        <v>1011</v>
      </c>
    </row>
    <row r="14" spans="1:7">
      <c r="A14" s="4" t="s">
        <v>1015</v>
      </c>
      <c r="C14" s="5" t="n">
        <v>-39</v>
      </c>
      <c r="D14" s="5" t="n">
        <v>-98</v>
      </c>
      <c r="E14" s="5" t="n">
        <v>65</v>
      </c>
      <c r="F14" s="5" t="n">
        <v>-94</v>
      </c>
      <c r="G14" s="5" t="n">
        <v>175</v>
      </c>
    </row>
    <row r="15" spans="1:7">
      <c r="A15" s="4" t="s">
        <v>1012</v>
      </c>
      <c r="C15" s="5" t="n">
        <v>-39</v>
      </c>
      <c r="D15" s="5" t="n">
        <v>-98</v>
      </c>
      <c r="E15" s="5" t="n">
        <v>65</v>
      </c>
      <c r="F15" s="5" t="n">
        <v>-94</v>
      </c>
      <c r="G15" s="5" t="n">
        <v>175</v>
      </c>
    </row>
    <row r="16" spans="1:7">
      <c r="A16" s="3" t="s">
        <v>1013</v>
      </c>
    </row>
    <row r="17" spans="1:7">
      <c r="A17" s="4" t="s">
        <v>1016</v>
      </c>
      <c r="C17" s="5" t="n">
        <v>-60</v>
      </c>
      <c r="D17" s="5" t="n">
        <v>-400</v>
      </c>
      <c r="E17" s="5" t="n">
        <v>286</v>
      </c>
      <c r="F17" s="5" t="n">
        <v>-216</v>
      </c>
      <c r="G17" s="5" t="n">
        <v>741</v>
      </c>
    </row>
    <row r="18" spans="1:7">
      <c r="A18" s="4" t="s">
        <v>112</v>
      </c>
      <c r="C18" s="5" t="n">
        <v>-60</v>
      </c>
      <c r="D18" s="5" t="n">
        <v>-400</v>
      </c>
      <c r="E18" s="5" t="n">
        <v>286</v>
      </c>
      <c r="F18" s="5" t="n">
        <v>-216</v>
      </c>
      <c r="G18" s="5" t="n">
        <v>741</v>
      </c>
    </row>
    <row r="19" spans="1:7">
      <c r="A19" s="4" t="s">
        <v>1017</v>
      </c>
    </row>
    <row r="20" spans="1:7">
      <c r="A20" s="3" t="s">
        <v>1009</v>
      </c>
    </row>
    <row r="21" spans="1:7">
      <c r="A21" s="4" t="s">
        <v>1014</v>
      </c>
      <c r="C21" s="5" t="n">
        <v>-190</v>
      </c>
      <c r="D21" s="5" t="n">
        <v>-103</v>
      </c>
      <c r="E21" s="5" t="n">
        <v>47</v>
      </c>
      <c r="F21" s="5" t="n">
        <v>-635</v>
      </c>
      <c r="G21" s="5" t="n">
        <v>357</v>
      </c>
    </row>
    <row r="22" spans="1:7">
      <c r="A22" s="4" t="s">
        <v>1018</v>
      </c>
      <c r="C22" s="5" t="n">
        <v>0</v>
      </c>
      <c r="D22" s="5" t="n">
        <v>-1</v>
      </c>
      <c r="E22" s="5" t="n">
        <v>-19</v>
      </c>
      <c r="F22" s="5" t="n">
        <v>48</v>
      </c>
      <c r="G22" s="5" t="n">
        <v>-29</v>
      </c>
    </row>
    <row r="23" spans="1:7">
      <c r="A23" s="4" t="s">
        <v>1010</v>
      </c>
      <c r="C23" s="5" t="n">
        <v>-190</v>
      </c>
      <c r="D23" s="5" t="n">
        <v>-104</v>
      </c>
      <c r="E23" s="5" t="n">
        <v>28</v>
      </c>
      <c r="F23" s="5" t="n">
        <v>-587</v>
      </c>
      <c r="G23" s="5" t="n">
        <v>328</v>
      </c>
    </row>
    <row r="24" spans="1:7">
      <c r="A24" s="3" t="s">
        <v>1011</v>
      </c>
    </row>
    <row r="25" spans="1:7">
      <c r="A25" s="4" t="s">
        <v>1015</v>
      </c>
      <c r="C25" s="5" t="n">
        <v>46</v>
      </c>
      <c r="D25" s="5" t="n">
        <v>39</v>
      </c>
      <c r="E25" s="5" t="n">
        <v>-19</v>
      </c>
      <c r="F25" s="5" t="n">
        <v>152</v>
      </c>
      <c r="G25" s="5" t="n">
        <v>-144</v>
      </c>
    </row>
    <row r="26" spans="1:7">
      <c r="A26" s="4" t="s">
        <v>1019</v>
      </c>
      <c r="C26" s="5" t="n">
        <v>0</v>
      </c>
      <c r="D26" s="5" t="n">
        <v>1</v>
      </c>
      <c r="E26" s="5" t="n">
        <v>7</v>
      </c>
      <c r="F26" s="5" t="n">
        <v>-11</v>
      </c>
      <c r="G26" s="5" t="n">
        <v>10</v>
      </c>
    </row>
    <row r="27" spans="1:7">
      <c r="A27" s="4" t="s">
        <v>1012</v>
      </c>
      <c r="C27" s="5" t="n">
        <v>46</v>
      </c>
      <c r="D27" s="5" t="n">
        <v>40</v>
      </c>
      <c r="E27" s="5" t="n">
        <v>-12</v>
      </c>
      <c r="F27" s="5" t="n">
        <v>141</v>
      </c>
      <c r="G27" s="5" t="n">
        <v>-134</v>
      </c>
    </row>
    <row r="28" spans="1:7">
      <c r="A28" s="3" t="s">
        <v>1013</v>
      </c>
    </row>
    <row r="29" spans="1:7">
      <c r="A29" s="4" t="s">
        <v>1016</v>
      </c>
      <c r="C29" s="5" t="n">
        <v>-144</v>
      </c>
      <c r="D29" s="5" t="n">
        <v>-64</v>
      </c>
      <c r="E29" s="5" t="n">
        <v>28</v>
      </c>
      <c r="F29" s="5" t="n">
        <v>-483</v>
      </c>
      <c r="G29" s="5" t="n">
        <v>213</v>
      </c>
    </row>
    <row r="30" spans="1:7">
      <c r="A30" s="4" t="s">
        <v>1020</v>
      </c>
      <c r="C30" s="5" t="n">
        <v>0</v>
      </c>
      <c r="D30" s="5" t="n">
        <v>0</v>
      </c>
      <c r="E30" s="5" t="n">
        <v>-12</v>
      </c>
      <c r="F30" s="5" t="n">
        <v>37</v>
      </c>
      <c r="G30" s="5" t="n">
        <v>-19</v>
      </c>
    </row>
    <row r="31" spans="1:7">
      <c r="A31" s="4" t="s">
        <v>112</v>
      </c>
      <c r="C31" s="5" t="n">
        <v>-144</v>
      </c>
      <c r="D31" s="5" t="n">
        <v>-64</v>
      </c>
      <c r="E31" s="5" t="n">
        <v>16</v>
      </c>
      <c r="F31" s="5" t="n">
        <v>-446</v>
      </c>
      <c r="G31" s="5" t="n">
        <v>194</v>
      </c>
    </row>
    <row r="32" spans="1:7">
      <c r="A32" s="4" t="s">
        <v>1021</v>
      </c>
    </row>
    <row r="33" spans="1:7">
      <c r="A33" s="3" t="s">
        <v>1009</v>
      </c>
    </row>
    <row r="34" spans="1:7">
      <c r="A34" s="4" t="s">
        <v>1010</v>
      </c>
      <c r="C34" s="5" t="n">
        <v>23</v>
      </c>
      <c r="D34" s="5" t="n">
        <v>22</v>
      </c>
      <c r="E34" s="5" t="n">
        <v>25</v>
      </c>
      <c r="F34" s="5" t="n">
        <v>67</v>
      </c>
      <c r="G34" s="5" t="n">
        <v>77</v>
      </c>
    </row>
    <row r="35" spans="1:7">
      <c r="A35" s="3" t="s">
        <v>1011</v>
      </c>
    </row>
    <row r="36" spans="1:7">
      <c r="A36" s="4" t="s">
        <v>1012</v>
      </c>
      <c r="C36" s="5" t="n">
        <v>-5</v>
      </c>
      <c r="D36" s="5" t="n">
        <v>-6</v>
      </c>
      <c r="E36" s="5" t="n">
        <v>-10</v>
      </c>
      <c r="F36" s="5" t="n">
        <v>-16</v>
      </c>
      <c r="G36" s="5" t="n">
        <v>-26</v>
      </c>
    </row>
    <row r="37" spans="1:7">
      <c r="A37" s="3" t="s">
        <v>1013</v>
      </c>
    </row>
    <row r="38" spans="1:7">
      <c r="A38" s="4" t="s">
        <v>112</v>
      </c>
      <c r="C38" s="5" t="n">
        <v>18</v>
      </c>
      <c r="D38" s="5" t="n">
        <v>16</v>
      </c>
      <c r="E38" s="5" t="n">
        <v>15</v>
      </c>
      <c r="F38" s="5" t="n">
        <v>51</v>
      </c>
      <c r="G38" s="5" t="n">
        <v>51</v>
      </c>
    </row>
    <row r="39" spans="1:7">
      <c r="A39" s="4" t="s">
        <v>1022</v>
      </c>
    </row>
    <row r="40" spans="1:7">
      <c r="A40" s="3" t="s">
        <v>1009</v>
      </c>
    </row>
    <row r="41" spans="1:7">
      <c r="A41" s="4" t="s">
        <v>1014</v>
      </c>
      <c r="F41" s="5" t="n">
        <v>0</v>
      </c>
      <c r="G41" s="5" t="n">
        <v>3</v>
      </c>
    </row>
    <row r="42" spans="1:7">
      <c r="A42" s="3" t="s">
        <v>1011</v>
      </c>
    </row>
    <row r="43" spans="1:7">
      <c r="A43" s="4" t="s">
        <v>1015</v>
      </c>
      <c r="F43" s="5" t="n">
        <v>0</v>
      </c>
      <c r="G43" s="5" t="n">
        <v>-1</v>
      </c>
    </row>
    <row r="44" spans="1:7">
      <c r="A44" s="3" t="s">
        <v>1013</v>
      </c>
    </row>
    <row r="45" spans="1:7">
      <c r="A45" s="4" t="s">
        <v>1016</v>
      </c>
      <c r="F45" s="5" t="n">
        <v>0</v>
      </c>
      <c r="G45" s="5" t="n">
        <v>2</v>
      </c>
    </row>
    <row r="46" spans="1:7">
      <c r="A46" s="4" t="s">
        <v>109</v>
      </c>
    </row>
    <row r="47" spans="1:7">
      <c r="A47" s="3" t="s">
        <v>1009</v>
      </c>
    </row>
    <row r="48" spans="1:7">
      <c r="A48" s="4" t="s">
        <v>1018</v>
      </c>
      <c r="C48" s="5" t="n">
        <v>23</v>
      </c>
      <c r="D48" s="5" t="n">
        <v>22</v>
      </c>
      <c r="E48" s="5" t="n">
        <v>25</v>
      </c>
      <c r="F48" s="5" t="n">
        <v>67</v>
      </c>
      <c r="G48" s="5" t="n">
        <v>74</v>
      </c>
    </row>
    <row r="49" spans="1:7">
      <c r="A49" s="3" t="s">
        <v>1011</v>
      </c>
    </row>
    <row r="50" spans="1:7">
      <c r="A50" s="4" t="s">
        <v>1019</v>
      </c>
      <c r="C50" s="5" t="n">
        <v>-5</v>
      </c>
      <c r="D50" s="5" t="n">
        <v>-6</v>
      </c>
      <c r="E50" s="5" t="n">
        <v>-10</v>
      </c>
      <c r="F50" s="5" t="n">
        <v>-16</v>
      </c>
      <c r="G50" s="5" t="n">
        <v>-25</v>
      </c>
    </row>
    <row r="51" spans="1:7">
      <c r="A51" s="3" t="s">
        <v>1013</v>
      </c>
    </row>
    <row r="52" spans="1:7">
      <c r="A52" s="4" t="s">
        <v>1020</v>
      </c>
      <c r="C52" s="5" t="n">
        <v>18</v>
      </c>
      <c r="D52" s="5" t="n">
        <v>16</v>
      </c>
      <c r="E52" s="5" t="n">
        <v>15</v>
      </c>
      <c r="F52" s="5" t="n">
        <v>51</v>
      </c>
      <c r="G52" s="5" t="n">
        <v>49</v>
      </c>
    </row>
    <row r="53" spans="1:7">
      <c r="A53" s="4" t="s">
        <v>1023</v>
      </c>
    </row>
    <row r="54" spans="1:7">
      <c r="A54" s="3" t="s">
        <v>1009</v>
      </c>
    </row>
    <row r="55" spans="1:7">
      <c r="A55" s="4" t="s">
        <v>1014</v>
      </c>
      <c r="C55" s="5" t="n">
        <v>-9</v>
      </c>
      <c r="D55" s="5" t="n">
        <v>-17</v>
      </c>
      <c r="E55" s="5" t="n">
        <v>-2</v>
      </c>
      <c r="F55" s="5" t="n">
        <v>-19</v>
      </c>
      <c r="G55" s="5" t="n">
        <v>4</v>
      </c>
    </row>
    <row r="56" spans="1:7">
      <c r="A56" s="4" t="s">
        <v>1018</v>
      </c>
      <c r="C56" s="5" t="n">
        <v>4</v>
      </c>
      <c r="D56" s="5" t="n">
        <v>-1</v>
      </c>
      <c r="E56" s="5" t="n">
        <v>3</v>
      </c>
      <c r="F56" s="5" t="n">
        <v>-7</v>
      </c>
      <c r="G56" s="5" t="n">
        <v>13</v>
      </c>
    </row>
    <row r="57" spans="1:7">
      <c r="A57" s="4" t="s">
        <v>1010</v>
      </c>
      <c r="C57" s="5" t="n">
        <v>-5</v>
      </c>
      <c r="D57" s="5" t="n">
        <v>-18</v>
      </c>
      <c r="E57" s="5" t="n">
        <v>1</v>
      </c>
      <c r="F57" s="5" t="n">
        <v>-26</v>
      </c>
      <c r="G57" s="5" t="n">
        <v>17</v>
      </c>
    </row>
    <row r="58" spans="1:7">
      <c r="A58" s="3" t="s">
        <v>1011</v>
      </c>
    </row>
    <row r="59" spans="1:7">
      <c r="A59" s="4" t="s">
        <v>1015</v>
      </c>
      <c r="C59" s="5" t="n">
        <v>2</v>
      </c>
      <c r="D59" s="5" t="n">
        <v>3</v>
      </c>
      <c r="E59" s="5" t="n">
        <v>0</v>
      </c>
      <c r="F59" s="5" t="n">
        <v>4</v>
      </c>
      <c r="G59" s="5" t="n">
        <v>-1</v>
      </c>
    </row>
    <row r="60" spans="1:7">
      <c r="A60" s="4" t="s">
        <v>1019</v>
      </c>
      <c r="C60" s="5" t="n">
        <v>-1</v>
      </c>
      <c r="D60" s="5" t="n">
        <v>1</v>
      </c>
      <c r="E60" s="5" t="n">
        <v>-1</v>
      </c>
      <c r="F60" s="5" t="n">
        <v>2</v>
      </c>
      <c r="G60" s="5" t="n">
        <v>-5</v>
      </c>
    </row>
    <row r="61" spans="1:7">
      <c r="A61" s="4" t="s">
        <v>1012</v>
      </c>
      <c r="C61" s="5" t="n">
        <v>1</v>
      </c>
      <c r="D61" s="5" t="n">
        <v>4</v>
      </c>
      <c r="E61" s="5" t="n">
        <v>-1</v>
      </c>
      <c r="F61" s="5" t="n">
        <v>6</v>
      </c>
      <c r="G61" s="5" t="n">
        <v>-6</v>
      </c>
    </row>
    <row r="62" spans="1:7">
      <c r="A62" s="3" t="s">
        <v>1013</v>
      </c>
    </row>
    <row r="63" spans="1:7">
      <c r="A63" s="4" t="s">
        <v>1016</v>
      </c>
      <c r="C63" s="5" t="n">
        <v>-7</v>
      </c>
      <c r="D63" s="5" t="n">
        <v>-14</v>
      </c>
      <c r="E63" s="5" t="n">
        <v>-2</v>
      </c>
      <c r="F63" s="5" t="n">
        <v>-15</v>
      </c>
      <c r="G63" s="5" t="n">
        <v>3</v>
      </c>
    </row>
    <row r="64" spans="1:7">
      <c r="A64" s="4" t="s">
        <v>1020</v>
      </c>
      <c r="C64" s="5" t="n">
        <v>3</v>
      </c>
      <c r="D64" s="5" t="n">
        <v>0</v>
      </c>
      <c r="E64" s="5" t="n">
        <v>2</v>
      </c>
      <c r="F64" s="5" t="n">
        <v>-5</v>
      </c>
      <c r="G64" s="5" t="n">
        <v>8</v>
      </c>
    </row>
    <row r="65" spans="1:7">
      <c r="A65" s="4" t="s">
        <v>112</v>
      </c>
      <c r="C65" s="5" t="n">
        <v>-4</v>
      </c>
      <c r="D65" s="5" t="n">
        <v>-14</v>
      </c>
      <c r="E65" s="5" t="n">
        <v>0</v>
      </c>
      <c r="F65" s="5" t="n">
        <v>-20</v>
      </c>
      <c r="G65" s="5" t="n">
        <v>11</v>
      </c>
    </row>
    <row r="66" spans="1:7">
      <c r="A66" s="4" t="s">
        <v>1024</v>
      </c>
    </row>
    <row r="67" spans="1:7">
      <c r="A67" s="3" t="s">
        <v>1009</v>
      </c>
    </row>
    <row r="68" spans="1:7">
      <c r="A68" s="4" t="s">
        <v>1018</v>
      </c>
      <c r="C68" s="5" t="n">
        <v>0</v>
      </c>
      <c r="D68" s="5" t="n">
        <v>0</v>
      </c>
      <c r="E68" s="5" t="n">
        <v>1</v>
      </c>
      <c r="F68" s="5" t="n">
        <v>0</v>
      </c>
      <c r="G68" s="5" t="n">
        <v>-2</v>
      </c>
    </row>
    <row r="69" spans="1:7">
      <c r="A69" s="3" t="s">
        <v>1011</v>
      </c>
    </row>
    <row r="70" spans="1:7">
      <c r="A70" s="4" t="s">
        <v>1019</v>
      </c>
      <c r="C70" s="5" t="n">
        <v>0</v>
      </c>
      <c r="D70" s="5" t="n">
        <v>0</v>
      </c>
      <c r="E70" s="5" t="n">
        <v>-1</v>
      </c>
      <c r="F70" s="5" t="n">
        <v>0</v>
      </c>
      <c r="G70" s="5" t="n">
        <v>0</v>
      </c>
    </row>
    <row r="71" spans="1:7">
      <c r="A71" s="3" t="s">
        <v>1013</v>
      </c>
    </row>
    <row r="72" spans="1:7">
      <c r="A72" s="4" t="s">
        <v>1020</v>
      </c>
      <c r="C72" s="5" t="n">
        <v>0</v>
      </c>
      <c r="D72" s="5" t="n">
        <v>0</v>
      </c>
      <c r="E72" s="5" t="n">
        <v>0</v>
      </c>
      <c r="F72" s="5" t="n">
        <v>0</v>
      </c>
      <c r="G72" s="5" t="n">
        <v>-2</v>
      </c>
    </row>
    <row r="73" spans="1:7">
      <c r="A73" s="4" t="s">
        <v>1025</v>
      </c>
    </row>
    <row r="74" spans="1:7">
      <c r="A74" s="3" t="s">
        <v>1009</v>
      </c>
    </row>
    <row r="75" spans="1:7">
      <c r="A75" s="4" t="s">
        <v>1018</v>
      </c>
      <c r="C75" s="5" t="n">
        <v>0</v>
      </c>
      <c r="D75" s="5" t="n">
        <v>1</v>
      </c>
      <c r="E75" s="5" t="n">
        <v>0</v>
      </c>
      <c r="F75" s="5" t="n">
        <v>-3</v>
      </c>
      <c r="G75" s="5" t="n">
        <v>0</v>
      </c>
    </row>
    <row r="76" spans="1:7">
      <c r="A76" s="3" t="s">
        <v>1011</v>
      </c>
    </row>
    <row r="77" spans="1:7">
      <c r="A77" s="4" t="s">
        <v>1019</v>
      </c>
      <c r="C77" s="5" t="n">
        <v>0</v>
      </c>
      <c r="D77" s="5" t="n">
        <v>0</v>
      </c>
      <c r="E77" s="5" t="n">
        <v>0</v>
      </c>
      <c r="F77" s="5" t="n">
        <v>1</v>
      </c>
      <c r="G77" s="5" t="n">
        <v>0</v>
      </c>
    </row>
    <row r="78" spans="1:7">
      <c r="A78" s="3" t="s">
        <v>1013</v>
      </c>
    </row>
    <row r="79" spans="1:7">
      <c r="A79" s="4" t="s">
        <v>1020</v>
      </c>
      <c r="C79" s="5" t="n">
        <v>0</v>
      </c>
      <c r="D79" s="5" t="n">
        <v>1</v>
      </c>
      <c r="E79" s="5" t="n">
        <v>0</v>
      </c>
      <c r="F79" s="5" t="n">
        <v>-2</v>
      </c>
      <c r="G79" s="5" t="n">
        <v>0</v>
      </c>
    </row>
    <row r="80" spans="1:7">
      <c r="A80" s="4" t="s">
        <v>1026</v>
      </c>
    </row>
    <row r="81" spans="1:7">
      <c r="A81" s="3" t="s">
        <v>1009</v>
      </c>
    </row>
    <row r="82" spans="1:7">
      <c r="A82" s="4" t="s">
        <v>1018</v>
      </c>
      <c r="C82" s="5" t="n">
        <v>4</v>
      </c>
      <c r="D82" s="5" t="n">
        <v>-2</v>
      </c>
      <c r="E82" s="5" t="n">
        <v>2</v>
      </c>
      <c r="F82" s="5" t="n">
        <v>-4</v>
      </c>
      <c r="G82" s="5" t="n">
        <v>15</v>
      </c>
    </row>
    <row r="83" spans="1:7">
      <c r="A83" s="3" t="s">
        <v>1011</v>
      </c>
    </row>
    <row r="84" spans="1:7">
      <c r="A84" s="4" t="s">
        <v>1019</v>
      </c>
      <c r="C84" s="5" t="n">
        <v>-1</v>
      </c>
      <c r="D84" s="5" t="n">
        <v>1</v>
      </c>
      <c r="E84" s="5" t="n">
        <v>0</v>
      </c>
      <c r="F84" s="5" t="n">
        <v>1</v>
      </c>
      <c r="G84" s="5" t="n">
        <v>-5</v>
      </c>
    </row>
    <row r="85" spans="1:7">
      <c r="A85" s="3" t="s">
        <v>1013</v>
      </c>
    </row>
    <row r="86" spans="1:7">
      <c r="A86" s="4" t="s">
        <v>1020</v>
      </c>
      <c r="C86" s="7" t="n">
        <v>3</v>
      </c>
      <c r="D86" s="7" t="n">
        <v>-1</v>
      </c>
      <c r="E86" s="7" t="n">
        <v>2</v>
      </c>
      <c r="F86" s="7" t="n">
        <v>-3</v>
      </c>
      <c r="G86" s="7" t="n">
        <v>10</v>
      </c>
    </row>
    <row r="87" spans="1:7"/>
    <row r="88" spans="1:7">
      <c r="A88" s="4" t="s">
        <v>55</v>
      </c>
      <c r="B88" s="4" t="s">
        <v>117</v>
      </c>
    </row>
  </sheetData>
  <mergeCells count="5">
    <mergeCell ref="A1:B2"/>
    <mergeCell ref="C1:E1"/>
    <mergeCell ref="F1:G1"/>
    <mergeCell ref="A87:F87"/>
    <mergeCell ref="B88:F8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5</v>
      </c>
      <c r="C1" s="2" t="s">
        <v>119</v>
      </c>
    </row>
    <row r="2" spans="1:3">
      <c r="A2" s="3" t="s">
        <v>1028</v>
      </c>
    </row>
    <row r="3" spans="1:3">
      <c r="A3" s="4" t="s">
        <v>1029</v>
      </c>
      <c r="B3" s="7" t="n">
        <v>2283</v>
      </c>
      <c r="C3" s="7" t="n">
        <v>3091</v>
      </c>
    </row>
    <row r="4" spans="1:3">
      <c r="A4" s="3" t="s">
        <v>1030</v>
      </c>
    </row>
    <row r="5" spans="1:3">
      <c r="A5" s="4" t="s">
        <v>1031</v>
      </c>
      <c r="B5" s="5" t="n">
        <v>2186</v>
      </c>
      <c r="C5" s="5" t="n">
        <v>3576</v>
      </c>
    </row>
    <row r="6" spans="1:3">
      <c r="A6" s="4" t="s">
        <v>925</v>
      </c>
      <c r="B6" s="5" t="n">
        <v>363</v>
      </c>
      <c r="C6" s="5" t="n">
        <v>367</v>
      </c>
    </row>
    <row r="7" spans="1:3">
      <c r="A7" s="4" t="s">
        <v>1032</v>
      </c>
    </row>
    <row r="8" spans="1:3">
      <c r="A8" s="3" t="s">
        <v>1028</v>
      </c>
    </row>
    <row r="9" spans="1:3">
      <c r="A9" s="4" t="s">
        <v>184</v>
      </c>
      <c r="B9" s="5" t="n">
        <v>6384</v>
      </c>
      <c r="C9" s="5" t="n">
        <v>6626</v>
      </c>
    </row>
    <row r="10" spans="1:3">
      <c r="A10" s="4" t="s">
        <v>127</v>
      </c>
      <c r="B10" s="5" t="n">
        <v>210327</v>
      </c>
      <c r="C10" s="5" t="n">
        <v>238984</v>
      </c>
    </row>
    <row r="11" spans="1:3">
      <c r="A11" s="3" t="s">
        <v>1030</v>
      </c>
    </row>
    <row r="12" spans="1:3">
      <c r="A12" s="4" t="s">
        <v>925</v>
      </c>
      <c r="B12" s="5" t="n">
        <v>27217</v>
      </c>
      <c r="C12" s="5" t="n">
        <v>27789</v>
      </c>
    </row>
    <row r="13" spans="1:3">
      <c r="A13" s="4" t="s">
        <v>1033</v>
      </c>
    </row>
    <row r="14" spans="1:3">
      <c r="A14" s="3" t="s">
        <v>1028</v>
      </c>
    </row>
    <row r="15" spans="1:3">
      <c r="A15" s="4" t="s">
        <v>184</v>
      </c>
      <c r="B15" s="5" t="n">
        <v>5047</v>
      </c>
      <c r="C15" s="5" t="n">
        <v>5382</v>
      </c>
    </row>
    <row r="16" spans="1:3">
      <c r="A16" s="4" t="s">
        <v>127</v>
      </c>
      <c r="B16" s="5" t="n">
        <v>10707</v>
      </c>
      <c r="C16" s="5" t="n">
        <v>16747</v>
      </c>
    </row>
    <row r="17" spans="1:3">
      <c r="A17" s="3" t="s">
        <v>1030</v>
      </c>
    </row>
    <row r="18" spans="1:3">
      <c r="A18" s="4" t="s">
        <v>925</v>
      </c>
      <c r="B18" s="5" t="n">
        <v>0</v>
      </c>
      <c r="C18" s="5" t="n">
        <v>0</v>
      </c>
    </row>
    <row r="19" spans="1:3">
      <c r="A19" s="4" t="s">
        <v>1034</v>
      </c>
    </row>
    <row r="20" spans="1:3">
      <c r="A20" s="3" t="s">
        <v>1028</v>
      </c>
    </row>
    <row r="21" spans="1:3">
      <c r="A21" s="4" t="s">
        <v>184</v>
      </c>
      <c r="B21" s="5" t="n">
        <v>1337</v>
      </c>
      <c r="C21" s="5" t="n">
        <v>1244</v>
      </c>
    </row>
    <row r="22" spans="1:3">
      <c r="A22" s="4" t="s">
        <v>127</v>
      </c>
      <c r="B22" s="5" t="n">
        <v>199620</v>
      </c>
      <c r="C22" s="5" t="n">
        <v>222237</v>
      </c>
    </row>
    <row r="23" spans="1:3">
      <c r="A23" s="3" t="s">
        <v>1030</v>
      </c>
    </row>
    <row r="24" spans="1:3">
      <c r="A24" s="4" t="s">
        <v>925</v>
      </c>
      <c r="B24" s="5" t="n">
        <v>27217</v>
      </c>
      <c r="C24" s="5" t="n">
        <v>27789</v>
      </c>
    </row>
    <row r="25" spans="1:3">
      <c r="A25" s="4" t="s">
        <v>1035</v>
      </c>
    </row>
    <row r="26" spans="1:3">
      <c r="A26" s="3" t="s">
        <v>1028</v>
      </c>
    </row>
    <row r="27" spans="1:3">
      <c r="A27" s="4" t="s">
        <v>184</v>
      </c>
      <c r="B27" s="5" t="n">
        <v>0</v>
      </c>
      <c r="C27" s="5" t="n">
        <v>0</v>
      </c>
    </row>
    <row r="28" spans="1:3">
      <c r="A28" s="4" t="s">
        <v>127</v>
      </c>
      <c r="B28" s="5" t="n">
        <v>0</v>
      </c>
      <c r="C28" s="5" t="n">
        <v>0</v>
      </c>
    </row>
    <row r="29" spans="1:3">
      <c r="A29" s="3" t="s">
        <v>1030</v>
      </c>
    </row>
    <row r="30" spans="1:3">
      <c r="A30" s="4" t="s">
        <v>925</v>
      </c>
      <c r="B30" s="5" t="n">
        <v>0</v>
      </c>
      <c r="C30" s="5" t="n">
        <v>0</v>
      </c>
    </row>
    <row r="31" spans="1:3">
      <c r="A31" s="4" t="s">
        <v>1036</v>
      </c>
    </row>
    <row r="32" spans="1:3">
      <c r="A32" s="3" t="s">
        <v>1028</v>
      </c>
    </row>
    <row r="33" spans="1:3">
      <c r="A33" s="4" t="s">
        <v>184</v>
      </c>
      <c r="B33" s="5" t="n">
        <v>6384</v>
      </c>
      <c r="C33" s="5" t="n">
        <v>6626</v>
      </c>
    </row>
    <row r="34" spans="1:3">
      <c r="A34" s="4" t="s">
        <v>127</v>
      </c>
      <c r="B34" s="5" t="n">
        <v>211400</v>
      </c>
      <c r="C34" s="5" t="n">
        <v>239159</v>
      </c>
    </row>
    <row r="35" spans="1:3">
      <c r="A35" s="3" t="s">
        <v>1030</v>
      </c>
    </row>
    <row r="36" spans="1:3">
      <c r="A36" s="4" t="s">
        <v>925</v>
      </c>
      <c r="B36" s="5" t="n">
        <v>27750</v>
      </c>
      <c r="C36" s="5" t="n">
        <v>27612</v>
      </c>
    </row>
    <row r="37" spans="1:3">
      <c r="A37" s="4" t="s">
        <v>1037</v>
      </c>
    </row>
    <row r="38" spans="1:3">
      <c r="A38" s="3" t="s">
        <v>1028</v>
      </c>
    </row>
    <row r="39" spans="1:3">
      <c r="A39" s="4" t="s">
        <v>1038</v>
      </c>
      <c r="B39" s="5" t="n">
        <v>-4951</v>
      </c>
      <c r="C39" s="5" t="n">
        <v>-8845</v>
      </c>
    </row>
    <row r="40" spans="1:3">
      <c r="A40" s="3" t="s">
        <v>1030</v>
      </c>
    </row>
    <row r="41" spans="1:3">
      <c r="A41" s="4" t="s">
        <v>1039</v>
      </c>
      <c r="B41" s="5" t="n">
        <v>-4752</v>
      </c>
      <c r="C41" s="5" t="n">
        <v>-8797</v>
      </c>
    </row>
    <row r="42" spans="1:3">
      <c r="A42" s="4" t="s">
        <v>1040</v>
      </c>
    </row>
    <row r="43" spans="1:3">
      <c r="A43" s="3" t="s">
        <v>1028</v>
      </c>
    </row>
    <row r="44" spans="1:3">
      <c r="A44" s="4" t="s">
        <v>1038</v>
      </c>
      <c r="B44" s="5" t="n">
        <v>-4951</v>
      </c>
      <c r="C44" s="5" t="n">
        <v>-8845</v>
      </c>
    </row>
    <row r="45" spans="1:3">
      <c r="A45" s="4" t="s">
        <v>1041</v>
      </c>
    </row>
    <row r="46" spans="1:3">
      <c r="A46" s="3" t="s">
        <v>1028</v>
      </c>
    </row>
    <row r="47" spans="1:3">
      <c r="A47" s="4" t="s">
        <v>1038</v>
      </c>
      <c r="B47" s="5" t="n">
        <v>-4951</v>
      </c>
      <c r="C47" s="5" t="n">
        <v>-8845</v>
      </c>
    </row>
    <row r="48" spans="1:3">
      <c r="A48" s="4" t="s">
        <v>1042</v>
      </c>
    </row>
    <row r="49" spans="1:3">
      <c r="A49" s="3" t="s">
        <v>1028</v>
      </c>
    </row>
    <row r="50" spans="1:3">
      <c r="A50" s="4" t="s">
        <v>1038</v>
      </c>
      <c r="B50" s="5" t="n">
        <v>-2121</v>
      </c>
      <c r="C50" s="5" t="n">
        <v>-5075</v>
      </c>
    </row>
    <row r="51" spans="1:3">
      <c r="A51" s="4" t="s">
        <v>1043</v>
      </c>
    </row>
    <row r="52" spans="1:3">
      <c r="A52" s="3" t="s">
        <v>1028</v>
      </c>
    </row>
    <row r="53" spans="1:3">
      <c r="A53" s="4" t="s">
        <v>1038</v>
      </c>
      <c r="B53" s="5" t="n">
        <v>-2807</v>
      </c>
      <c r="C53" s="5" t="n">
        <v>-3720</v>
      </c>
    </row>
    <row r="54" spans="1:3">
      <c r="A54" s="4" t="s">
        <v>1044</v>
      </c>
    </row>
    <row r="55" spans="1:3">
      <c r="A55" s="3" t="s">
        <v>1028</v>
      </c>
    </row>
    <row r="56" spans="1:3">
      <c r="A56" s="4" t="s">
        <v>1038</v>
      </c>
      <c r="B56" s="5" t="n">
        <v>-23</v>
      </c>
      <c r="C56" s="5" t="n">
        <v>-50</v>
      </c>
    </row>
    <row r="57" spans="1:3">
      <c r="A57" s="4" t="s">
        <v>1045</v>
      </c>
    </row>
    <row r="58" spans="1:3">
      <c r="A58" s="3" t="s">
        <v>1028</v>
      </c>
    </row>
    <row r="59" spans="1:3">
      <c r="A59" s="4" t="s">
        <v>1038</v>
      </c>
      <c r="B59" s="5" t="n">
        <v>-4951</v>
      </c>
      <c r="C59" s="5" t="n">
        <v>-8845</v>
      </c>
    </row>
    <row r="60" spans="1:3">
      <c r="A60" s="3" t="s">
        <v>1030</v>
      </c>
    </row>
    <row r="61" spans="1:3">
      <c r="A61" s="4" t="s">
        <v>1039</v>
      </c>
      <c r="B61" s="5" t="n">
        <v>-4752</v>
      </c>
      <c r="C61" s="5" t="n">
        <v>-8797</v>
      </c>
    </row>
    <row r="62" spans="1:3">
      <c r="A62" s="4" t="s">
        <v>1046</v>
      </c>
    </row>
    <row r="63" spans="1:3">
      <c r="A63" s="3" t="s">
        <v>1030</v>
      </c>
    </row>
    <row r="64" spans="1:3">
      <c r="A64" s="4" t="s">
        <v>1039</v>
      </c>
      <c r="B64" s="5" t="n">
        <v>-4752</v>
      </c>
      <c r="C64" s="5" t="n">
        <v>-8797</v>
      </c>
    </row>
    <row r="65" spans="1:3">
      <c r="A65" s="4" t="s">
        <v>1047</v>
      </c>
    </row>
    <row r="66" spans="1:3">
      <c r="A66" s="3" t="s">
        <v>1030</v>
      </c>
    </row>
    <row r="67" spans="1:3">
      <c r="A67" s="4" t="s">
        <v>1039</v>
      </c>
      <c r="B67" s="5" t="n">
        <v>-4752</v>
      </c>
      <c r="C67" s="5" t="n">
        <v>-8797</v>
      </c>
    </row>
    <row r="68" spans="1:3">
      <c r="A68" s="4" t="s">
        <v>1048</v>
      </c>
    </row>
    <row r="69" spans="1:3">
      <c r="A69" s="3" t="s">
        <v>1030</v>
      </c>
    </row>
    <row r="70" spans="1:3">
      <c r="A70" s="4" t="s">
        <v>1039</v>
      </c>
      <c r="B70" s="5" t="n">
        <v>-2262</v>
      </c>
      <c r="C70" s="5" t="n">
        <v>-5495</v>
      </c>
    </row>
    <row r="71" spans="1:3">
      <c r="A71" s="4" t="s">
        <v>1049</v>
      </c>
    </row>
    <row r="72" spans="1:3">
      <c r="A72" s="3" t="s">
        <v>1030</v>
      </c>
    </row>
    <row r="73" spans="1:3">
      <c r="A73" s="4" t="s">
        <v>1039</v>
      </c>
      <c r="B73" s="5" t="n">
        <v>-2455</v>
      </c>
      <c r="C73" s="5" t="n">
        <v>-3221</v>
      </c>
    </row>
    <row r="74" spans="1:3">
      <c r="A74" s="4" t="s">
        <v>1050</v>
      </c>
    </row>
    <row r="75" spans="1:3">
      <c r="A75" s="3" t="s">
        <v>1030</v>
      </c>
    </row>
    <row r="76" spans="1:3">
      <c r="A76" s="4" t="s">
        <v>1039</v>
      </c>
      <c r="B76" s="5" t="n">
        <v>-35</v>
      </c>
      <c r="C76" s="5" t="n">
        <v>-81</v>
      </c>
    </row>
    <row r="77" spans="1:3">
      <c r="A77" s="4" t="s">
        <v>1051</v>
      </c>
    </row>
    <row r="78" spans="1:3">
      <c r="A78" s="3" t="s">
        <v>1028</v>
      </c>
    </row>
    <row r="79" spans="1:3">
      <c r="A79" s="4" t="s">
        <v>1052</v>
      </c>
      <c r="B79" s="5" t="n">
        <v>1648</v>
      </c>
    </row>
    <row r="80" spans="1:3">
      <c r="A80" s="4" t="s">
        <v>1053</v>
      </c>
      <c r="B80" s="5" t="n">
        <v>1429</v>
      </c>
    </row>
    <row r="81" spans="1:3">
      <c r="A81" s="4" t="s">
        <v>184</v>
      </c>
      <c r="B81" s="5" t="n">
        <v>101</v>
      </c>
      <c r="C81" s="5" t="n">
        <v>144</v>
      </c>
    </row>
    <row r="82" spans="1:3">
      <c r="A82" s="4" t="s">
        <v>127</v>
      </c>
      <c r="B82" s="7" t="n">
        <v>32094</v>
      </c>
      <c r="C82" s="7" t="n">
        <v>27964</v>
      </c>
    </row>
    <row r="83" spans="1:3">
      <c r="A83" s="4" t="s">
        <v>1054</v>
      </c>
      <c r="B83" s="4" t="s">
        <v>1055</v>
      </c>
      <c r="C83" s="4" t="s">
        <v>1056</v>
      </c>
    </row>
    <row r="84" spans="1:3">
      <c r="A84" s="3" t="s">
        <v>1030</v>
      </c>
    </row>
    <row r="85" spans="1:3">
      <c r="A85" s="4" t="s">
        <v>925</v>
      </c>
      <c r="B85" s="7" t="n">
        <v>0</v>
      </c>
      <c r="C85" s="7" t="n">
        <v>0</v>
      </c>
    </row>
    <row r="86" spans="1:3">
      <c r="A86" s="4" t="s">
        <v>962</v>
      </c>
      <c r="B86" s="7" t="n">
        <v>1214</v>
      </c>
      <c r="C86" s="7" t="n">
        <v>1133</v>
      </c>
    </row>
    <row r="87" spans="1:3">
      <c r="A87" s="4" t="s">
        <v>1057</v>
      </c>
      <c r="B87" s="4" t="s">
        <v>1058</v>
      </c>
      <c r="C87" s="4" t="s">
        <v>762</v>
      </c>
    </row>
    <row r="88" spans="1:3">
      <c r="A88" s="4" t="s">
        <v>1059</v>
      </c>
    </row>
    <row r="89" spans="1:3">
      <c r="A89" s="3" t="s">
        <v>1030</v>
      </c>
    </row>
    <row r="90" spans="1:3">
      <c r="A90" s="4" t="s">
        <v>1060</v>
      </c>
      <c r="B90" s="7" t="n">
        <v>1186</v>
      </c>
    </row>
    <row r="91" spans="1:3">
      <c r="A91" s="4" t="s">
        <v>1061</v>
      </c>
    </row>
    <row r="92" spans="1:3">
      <c r="A92" s="3" t="s">
        <v>1030</v>
      </c>
    </row>
    <row r="93" spans="1:3">
      <c r="A93" s="4" t="s">
        <v>1060</v>
      </c>
      <c r="B93" s="5" t="n">
        <v>22</v>
      </c>
    </row>
    <row r="94" spans="1:3">
      <c r="A94" s="4" t="s">
        <v>1062</v>
      </c>
    </row>
    <row r="95" spans="1:3">
      <c r="A95" s="3" t="s">
        <v>1063</v>
      </c>
    </row>
    <row r="96" spans="1:3">
      <c r="A96" s="4" t="s">
        <v>1064</v>
      </c>
      <c r="B96" s="5" t="n">
        <v>28692</v>
      </c>
      <c r="C96" s="7" t="n">
        <v>26145</v>
      </c>
    </row>
    <row r="97" spans="1:3">
      <c r="A97" s="4" t="s">
        <v>1065</v>
      </c>
    </row>
    <row r="98" spans="1:3">
      <c r="A98" s="3" t="s">
        <v>1063</v>
      </c>
    </row>
    <row r="99" spans="1:3">
      <c r="A99" s="4" t="s">
        <v>1064</v>
      </c>
      <c r="B99" s="5" t="n">
        <v>19512</v>
      </c>
      <c r="C99" s="5" t="n">
        <v>15263</v>
      </c>
    </row>
    <row r="100" spans="1:3">
      <c r="A100" s="4" t="s">
        <v>1066</v>
      </c>
    </row>
    <row r="101" spans="1:3">
      <c r="A101" s="3" t="s">
        <v>1063</v>
      </c>
    </row>
    <row r="102" spans="1:3">
      <c r="A102" s="4" t="s">
        <v>1064</v>
      </c>
      <c r="B102" s="5" t="n">
        <v>0</v>
      </c>
      <c r="C102" s="5" t="n">
        <v>0</v>
      </c>
    </row>
    <row r="103" spans="1:3">
      <c r="A103" s="4" t="s">
        <v>1067</v>
      </c>
    </row>
    <row r="104" spans="1:3">
      <c r="A104" s="3" t="s">
        <v>1063</v>
      </c>
    </row>
    <row r="105" spans="1:3">
      <c r="A105" s="4" t="s">
        <v>1064</v>
      </c>
      <c r="B105" s="5" t="n">
        <v>9180</v>
      </c>
      <c r="C105" s="5" t="n">
        <v>9919</v>
      </c>
    </row>
    <row r="106" spans="1:3">
      <c r="A106" s="4" t="s">
        <v>1068</v>
      </c>
    </row>
    <row r="107" spans="1:3">
      <c r="A107" s="3" t="s">
        <v>1063</v>
      </c>
    </row>
    <row r="108" spans="1:3">
      <c r="A108" s="4" t="s">
        <v>1064</v>
      </c>
      <c r="B108" s="5" t="n">
        <v>0</v>
      </c>
      <c r="C108" s="5" t="n">
        <v>0</v>
      </c>
    </row>
    <row r="109" spans="1:3">
      <c r="A109" s="4" t="s">
        <v>1069</v>
      </c>
    </row>
    <row r="110" spans="1:3">
      <c r="A110" s="3" t="s">
        <v>1063</v>
      </c>
    </row>
    <row r="111" spans="1:3">
      <c r="A111" s="4" t="s">
        <v>1064</v>
      </c>
      <c r="B111" s="5" t="n">
        <v>0</v>
      </c>
      <c r="C111" s="5" t="n">
        <v>0</v>
      </c>
    </row>
    <row r="112" spans="1:3">
      <c r="A112" s="4" t="s">
        <v>1070</v>
      </c>
    </row>
    <row r="113" spans="1:3">
      <c r="A113" s="3" t="s">
        <v>1063</v>
      </c>
    </row>
    <row r="114" spans="1:3">
      <c r="A114" s="4" t="s">
        <v>1064</v>
      </c>
      <c r="B114" s="5" t="n">
        <v>0</v>
      </c>
      <c r="C114" s="5" t="n">
        <v>0</v>
      </c>
    </row>
    <row r="115" spans="1:3">
      <c r="A115" s="4" t="s">
        <v>1071</v>
      </c>
    </row>
    <row r="116" spans="1:3">
      <c r="A116" s="3" t="s">
        <v>1063</v>
      </c>
    </row>
    <row r="117" spans="1:3">
      <c r="A117" s="4" t="s">
        <v>1064</v>
      </c>
      <c r="C117" s="5" t="n">
        <v>0</v>
      </c>
    </row>
    <row r="118" spans="1:3">
      <c r="A118" s="4" t="s">
        <v>1072</v>
      </c>
    </row>
    <row r="119" spans="1:3">
      <c r="A119" s="3" t="s">
        <v>1063</v>
      </c>
    </row>
    <row r="120" spans="1:3">
      <c r="A120" s="4" t="s">
        <v>1064</v>
      </c>
      <c r="B120" s="5" t="n">
        <v>0</v>
      </c>
      <c r="C120" s="5" t="n">
        <v>0</v>
      </c>
    </row>
    <row r="121" spans="1:3">
      <c r="A121" s="4" t="s">
        <v>1073</v>
      </c>
    </row>
    <row r="122" spans="1:3">
      <c r="A122" s="3" t="s">
        <v>1063</v>
      </c>
    </row>
    <row r="123" spans="1:3">
      <c r="A123" s="4" t="s">
        <v>1064</v>
      </c>
      <c r="B123" s="5" t="n">
        <v>0</v>
      </c>
      <c r="C123" s="5" t="n">
        <v>0</v>
      </c>
    </row>
    <row r="124" spans="1:3">
      <c r="A124" s="4" t="s">
        <v>1074</v>
      </c>
    </row>
    <row r="125" spans="1:3">
      <c r="A125" s="3" t="s">
        <v>1063</v>
      </c>
    </row>
    <row r="126" spans="1:3">
      <c r="A126" s="4" t="s">
        <v>1064</v>
      </c>
      <c r="B126" s="5" t="n">
        <v>0</v>
      </c>
      <c r="C126" s="5" t="n">
        <v>0</v>
      </c>
    </row>
    <row r="127" spans="1:3">
      <c r="A127" s="4" t="s">
        <v>1075</v>
      </c>
    </row>
    <row r="128" spans="1:3">
      <c r="A128" s="3" t="s">
        <v>1063</v>
      </c>
    </row>
    <row r="129" spans="1:3">
      <c r="A129" s="4" t="s">
        <v>1064</v>
      </c>
      <c r="C129" s="5" t="n">
        <v>0</v>
      </c>
    </row>
    <row r="130" spans="1:3">
      <c r="A130" s="4" t="s">
        <v>1076</v>
      </c>
    </row>
    <row r="131" spans="1:3">
      <c r="A131" s="3" t="s">
        <v>1063</v>
      </c>
    </row>
    <row r="132" spans="1:3">
      <c r="A132" s="4" t="s">
        <v>1064</v>
      </c>
      <c r="C132" s="5" t="n">
        <v>963</v>
      </c>
    </row>
    <row r="133" spans="1:3">
      <c r="A133" s="4" t="s">
        <v>1077</v>
      </c>
    </row>
    <row r="134" spans="1:3">
      <c r="A134" s="3" t="s">
        <v>1063</v>
      </c>
    </row>
    <row r="135" spans="1:3">
      <c r="A135" s="4" t="s">
        <v>1064</v>
      </c>
      <c r="B135" s="5" t="n">
        <v>0</v>
      </c>
      <c r="C135" s="5" t="n">
        <v>0</v>
      </c>
    </row>
    <row r="136" spans="1:3">
      <c r="A136" s="4" t="s">
        <v>1078</v>
      </c>
    </row>
    <row r="137" spans="1:3">
      <c r="A137" s="3" t="s">
        <v>1063</v>
      </c>
    </row>
    <row r="138" spans="1:3">
      <c r="A138" s="4" t="s">
        <v>1064</v>
      </c>
      <c r="B138" s="5" t="n">
        <v>0</v>
      </c>
      <c r="C138" s="5" t="n">
        <v>0</v>
      </c>
    </row>
    <row r="139" spans="1:3">
      <c r="A139" s="4" t="s">
        <v>1079</v>
      </c>
    </row>
    <row r="140" spans="1:3">
      <c r="A140" s="3" t="s">
        <v>1063</v>
      </c>
    </row>
    <row r="141" spans="1:3">
      <c r="A141" s="4" t="s">
        <v>1064</v>
      </c>
      <c r="B141" s="5" t="n">
        <v>0</v>
      </c>
      <c r="C141" s="5" t="n">
        <v>0</v>
      </c>
    </row>
    <row r="142" spans="1:3">
      <c r="A142" s="4" t="s">
        <v>1080</v>
      </c>
    </row>
    <row r="143" spans="1:3">
      <c r="A143" s="3" t="s">
        <v>1028</v>
      </c>
    </row>
    <row r="144" spans="1:3">
      <c r="A144" s="4" t="s">
        <v>1081</v>
      </c>
      <c r="C144" s="5" t="n">
        <v>1344</v>
      </c>
    </row>
    <row r="145" spans="1:3">
      <c r="A145" s="4" t="s">
        <v>146</v>
      </c>
      <c r="B145" s="5" t="n">
        <v>3085</v>
      </c>
      <c r="C145" s="5" t="n">
        <v>1353</v>
      </c>
    </row>
    <row r="146" spans="1:3">
      <c r="A146" s="4" t="s">
        <v>1082</v>
      </c>
    </row>
    <row r="147" spans="1:3">
      <c r="A147" s="3" t="s">
        <v>1028</v>
      </c>
    </row>
    <row r="148" spans="1:3">
      <c r="A148" s="4" t="s">
        <v>1029</v>
      </c>
      <c r="B148" s="5" t="n">
        <v>8</v>
      </c>
      <c r="C148" s="5" t="n">
        <v>9</v>
      </c>
    </row>
    <row r="149" spans="1:3">
      <c r="A149" s="4" t="s">
        <v>1083</v>
      </c>
    </row>
    <row r="150" spans="1:3">
      <c r="A150" s="3" t="s">
        <v>1028</v>
      </c>
    </row>
    <row r="151" spans="1:3">
      <c r="A151" s="4" t="s">
        <v>1029</v>
      </c>
      <c r="B151" s="5" t="n">
        <v>8</v>
      </c>
      <c r="C151" s="5" t="n">
        <v>9</v>
      </c>
    </row>
    <row r="152" spans="1:3">
      <c r="A152" s="4" t="s">
        <v>1084</v>
      </c>
    </row>
    <row r="153" spans="1:3">
      <c r="A153" s="3" t="s">
        <v>1028</v>
      </c>
    </row>
    <row r="154" spans="1:3">
      <c r="A154" s="4" t="s">
        <v>1029</v>
      </c>
      <c r="B154" s="5" t="n">
        <v>0</v>
      </c>
      <c r="C154" s="5" t="n">
        <v>0</v>
      </c>
    </row>
    <row r="155" spans="1:3">
      <c r="A155" s="4" t="s">
        <v>1085</v>
      </c>
    </row>
    <row r="156" spans="1:3">
      <c r="A156" s="3" t="s">
        <v>1028</v>
      </c>
    </row>
    <row r="157" spans="1:3">
      <c r="A157" s="4" t="s">
        <v>1029</v>
      </c>
      <c r="B157" s="5" t="n">
        <v>0</v>
      </c>
      <c r="C157" s="5" t="n">
        <v>0</v>
      </c>
    </row>
    <row r="158" spans="1:3">
      <c r="A158" s="4" t="s">
        <v>1086</v>
      </c>
    </row>
    <row r="159" spans="1:3">
      <c r="A159" s="3" t="s">
        <v>1028</v>
      </c>
    </row>
    <row r="160" spans="1:3">
      <c r="A160" s="4" t="s">
        <v>184</v>
      </c>
      <c r="B160" s="5" t="n">
        <v>101</v>
      </c>
      <c r="C160" s="5" t="n">
        <v>144</v>
      </c>
    </row>
    <row r="161" spans="1:3">
      <c r="A161" s="4" t="s">
        <v>1087</v>
      </c>
    </row>
    <row r="162" spans="1:3">
      <c r="A162" s="3" t="s">
        <v>1028</v>
      </c>
    </row>
    <row r="163" spans="1:3">
      <c r="A163" s="4" t="s">
        <v>1029</v>
      </c>
      <c r="B163" s="5" t="n">
        <v>0</v>
      </c>
      <c r="C163" s="5" t="n">
        <v>0</v>
      </c>
    </row>
    <row r="164" spans="1:3">
      <c r="A164" s="4" t="s">
        <v>1088</v>
      </c>
    </row>
    <row r="165" spans="1:3">
      <c r="A165" s="3" t="s">
        <v>1028</v>
      </c>
    </row>
    <row r="166" spans="1:3">
      <c r="A166" s="4" t="s">
        <v>1029</v>
      </c>
      <c r="B166" s="5" t="n">
        <v>0</v>
      </c>
      <c r="C166" s="5" t="n">
        <v>0</v>
      </c>
    </row>
    <row r="167" spans="1:3">
      <c r="A167" s="4" t="s">
        <v>1089</v>
      </c>
    </row>
    <row r="168" spans="1:3">
      <c r="A168" s="3" t="s">
        <v>1028</v>
      </c>
    </row>
    <row r="169" spans="1:3">
      <c r="A169" s="4" t="s">
        <v>1029</v>
      </c>
      <c r="B169" s="5" t="n">
        <v>0</v>
      </c>
      <c r="C169" s="5" t="n">
        <v>0</v>
      </c>
    </row>
    <row r="170" spans="1:3">
      <c r="A170" s="4" t="s">
        <v>1090</v>
      </c>
    </row>
    <row r="171" spans="1:3">
      <c r="A171" s="3" t="s">
        <v>1028</v>
      </c>
    </row>
    <row r="172" spans="1:3">
      <c r="A172" s="4" t="s">
        <v>127</v>
      </c>
      <c r="B172" s="7" t="n">
        <v>31878</v>
      </c>
      <c r="C172" s="7" t="n">
        <v>27642</v>
      </c>
    </row>
    <row r="173" spans="1:3">
      <c r="A173" s="4" t="s">
        <v>1054</v>
      </c>
      <c r="B173" s="4" t="s">
        <v>1055</v>
      </c>
      <c r="C173" s="4" t="s">
        <v>1056</v>
      </c>
    </row>
    <row r="174" spans="1:3">
      <c r="A174" s="3" t="s">
        <v>1030</v>
      </c>
    </row>
    <row r="175" spans="1:3">
      <c r="A175" s="4" t="s">
        <v>962</v>
      </c>
      <c r="B175" s="7" t="n">
        <v>1214</v>
      </c>
      <c r="C175" s="7" t="n">
        <v>1132</v>
      </c>
    </row>
    <row r="176" spans="1:3">
      <c r="A176" s="4" t="s">
        <v>1057</v>
      </c>
      <c r="B176" s="4" t="s">
        <v>1058</v>
      </c>
      <c r="C176" s="4" t="s">
        <v>762</v>
      </c>
    </row>
    <row r="177" spans="1:3">
      <c r="A177" s="4" t="s">
        <v>1091</v>
      </c>
    </row>
    <row r="178" spans="1:3">
      <c r="A178" s="3" t="s">
        <v>1028</v>
      </c>
    </row>
    <row r="179" spans="1:3">
      <c r="A179" s="4" t="s">
        <v>127</v>
      </c>
      <c r="B179" s="7" t="n">
        <v>216</v>
      </c>
      <c r="C179" s="7" t="n">
        <v>322</v>
      </c>
    </row>
    <row r="180" spans="1:3">
      <c r="A180" s="3" t="s">
        <v>1030</v>
      </c>
    </row>
    <row r="181" spans="1:3">
      <c r="A181" s="4" t="s">
        <v>962</v>
      </c>
      <c r="B181" s="5" t="n">
        <v>0</v>
      </c>
      <c r="C181" s="5" t="n">
        <v>1</v>
      </c>
    </row>
    <row r="182" spans="1:3">
      <c r="A182" s="4" t="s">
        <v>1092</v>
      </c>
    </row>
    <row r="183" spans="1:3">
      <c r="A183" s="3" t="s">
        <v>1030</v>
      </c>
    </row>
    <row r="184" spans="1:3">
      <c r="A184" s="4" t="s">
        <v>1081</v>
      </c>
      <c r="C184" s="5" t="n">
        <v>1128</v>
      </c>
    </row>
    <row r="185" spans="1:3">
      <c r="A185" s="4" t="s">
        <v>1060</v>
      </c>
      <c r="B185" s="5" t="n">
        <v>1214</v>
      </c>
      <c r="C185" s="5" t="n">
        <v>1132</v>
      </c>
    </row>
    <row r="186" spans="1:3">
      <c r="A186" s="4" t="s">
        <v>1093</v>
      </c>
    </row>
    <row r="187" spans="1:3">
      <c r="A187" s="3" t="s">
        <v>1030</v>
      </c>
    </row>
    <row r="188" spans="1:3">
      <c r="A188" s="4" t="s">
        <v>1031</v>
      </c>
      <c r="B188" s="5" t="n">
        <v>6</v>
      </c>
      <c r="C188" s="5" t="n">
        <v>4</v>
      </c>
    </row>
    <row r="189" spans="1:3">
      <c r="A189" s="4" t="s">
        <v>1094</v>
      </c>
    </row>
    <row r="190" spans="1:3">
      <c r="A190" s="3" t="s">
        <v>1030</v>
      </c>
    </row>
    <row r="191" spans="1:3">
      <c r="A191" s="4" t="s">
        <v>1031</v>
      </c>
      <c r="B191" s="5" t="n">
        <v>4</v>
      </c>
      <c r="C191" s="5" t="n">
        <v>4</v>
      </c>
    </row>
    <row r="192" spans="1:3">
      <c r="A192" s="4" t="s">
        <v>1095</v>
      </c>
    </row>
    <row r="193" spans="1:3">
      <c r="A193" s="3" t="s">
        <v>1030</v>
      </c>
    </row>
    <row r="194" spans="1:3">
      <c r="A194" s="4" t="s">
        <v>1031</v>
      </c>
      <c r="B194" s="5" t="n">
        <v>0</v>
      </c>
      <c r="C194" s="5" t="n">
        <v>0</v>
      </c>
    </row>
    <row r="195" spans="1:3">
      <c r="A195" s="4" t="s">
        <v>1096</v>
      </c>
    </row>
    <row r="196" spans="1:3">
      <c r="A196" s="3" t="s">
        <v>1030</v>
      </c>
    </row>
    <row r="197" spans="1:3">
      <c r="A197" s="4" t="s">
        <v>1031</v>
      </c>
      <c r="B197" s="5" t="n">
        <v>2</v>
      </c>
      <c r="C197" s="5" t="n">
        <v>0</v>
      </c>
    </row>
    <row r="198" spans="1:3">
      <c r="A198" s="4" t="s">
        <v>1097</v>
      </c>
    </row>
    <row r="199" spans="1:3">
      <c r="A199" s="3" t="s">
        <v>1030</v>
      </c>
    </row>
    <row r="200" spans="1:3">
      <c r="A200" s="4" t="s">
        <v>1098</v>
      </c>
      <c r="B200" s="5" t="n">
        <v>0</v>
      </c>
    </row>
    <row r="201" spans="1:3">
      <c r="A201" s="4" t="s">
        <v>1099</v>
      </c>
    </row>
    <row r="202" spans="1:3">
      <c r="A202" s="3" t="s">
        <v>1030</v>
      </c>
    </row>
    <row r="203" spans="1:3">
      <c r="A203" s="4" t="s">
        <v>1098</v>
      </c>
      <c r="C203" s="5" t="n">
        <v>0</v>
      </c>
    </row>
    <row r="204" spans="1:3">
      <c r="A204" s="4" t="s">
        <v>1100</v>
      </c>
    </row>
    <row r="205" spans="1:3">
      <c r="A205" s="3" t="s">
        <v>1030</v>
      </c>
    </row>
    <row r="206" spans="1:3">
      <c r="A206" s="4" t="s">
        <v>1031</v>
      </c>
      <c r="B206" s="5" t="n">
        <v>0</v>
      </c>
      <c r="C206" s="5" t="n">
        <v>0</v>
      </c>
    </row>
    <row r="207" spans="1:3">
      <c r="A207" s="4" t="s">
        <v>1101</v>
      </c>
    </row>
    <row r="208" spans="1:3">
      <c r="A208" s="3" t="s">
        <v>1030</v>
      </c>
    </row>
    <row r="209" spans="1:3">
      <c r="A209" s="4" t="s">
        <v>1031</v>
      </c>
      <c r="B209" s="5" t="n">
        <v>0</v>
      </c>
      <c r="C209" s="5" t="n">
        <v>0</v>
      </c>
    </row>
    <row r="210" spans="1:3">
      <c r="A210" s="4" t="s">
        <v>1102</v>
      </c>
    </row>
    <row r="211" spans="1:3">
      <c r="A211" s="3" t="s">
        <v>1028</v>
      </c>
    </row>
    <row r="212" spans="1:3">
      <c r="A212" s="4" t="s">
        <v>1052</v>
      </c>
      <c r="B212" s="5" t="n">
        <v>2791</v>
      </c>
    </row>
    <row r="213" spans="1:3">
      <c r="A213" s="4" t="s">
        <v>1053</v>
      </c>
      <c r="B213" s="5" t="n">
        <v>0</v>
      </c>
    </row>
    <row r="214" spans="1:3">
      <c r="A214" s="4" t="s">
        <v>184</v>
      </c>
      <c r="B214" s="5" t="n">
        <v>531</v>
      </c>
      <c r="C214" s="5" t="n">
        <v>493</v>
      </c>
    </row>
    <row r="215" spans="1:3">
      <c r="A215" s="4" t="s">
        <v>127</v>
      </c>
      <c r="B215" s="7" t="n">
        <v>65947</v>
      </c>
      <c r="C215" s="7" t="n">
        <v>67814</v>
      </c>
    </row>
    <row r="216" spans="1:3">
      <c r="A216" s="4" t="s">
        <v>1054</v>
      </c>
      <c r="B216" s="4" t="s">
        <v>1103</v>
      </c>
      <c r="C216" s="4" t="s">
        <v>1104</v>
      </c>
    </row>
    <row r="217" spans="1:3">
      <c r="A217" s="3" t="s">
        <v>1030</v>
      </c>
    </row>
    <row r="218" spans="1:3">
      <c r="A218" s="4" t="s">
        <v>925</v>
      </c>
      <c r="B218" s="7" t="n">
        <v>363</v>
      </c>
      <c r="C218" s="7" t="n">
        <v>367</v>
      </c>
    </row>
    <row r="219" spans="1:3">
      <c r="A219" s="4" t="s">
        <v>962</v>
      </c>
      <c r="B219" s="7" t="n">
        <v>7518</v>
      </c>
      <c r="C219" s="7" t="n">
        <v>12817</v>
      </c>
    </row>
    <row r="220" spans="1:3">
      <c r="A220" s="4" t="s">
        <v>1057</v>
      </c>
      <c r="B220" s="4" t="s">
        <v>1105</v>
      </c>
      <c r="C220" s="4" t="s">
        <v>1106</v>
      </c>
    </row>
    <row r="221" spans="1:3">
      <c r="A221" s="4" t="s">
        <v>1107</v>
      </c>
    </row>
    <row r="222" spans="1:3">
      <c r="A222" s="3" t="s">
        <v>1030</v>
      </c>
    </row>
    <row r="223" spans="1:3">
      <c r="A223" s="4" t="s">
        <v>1060</v>
      </c>
      <c r="B223" s="7" t="n">
        <v>216</v>
      </c>
    </row>
    <row r="224" spans="1:3">
      <c r="A224" s="4" t="s">
        <v>1108</v>
      </c>
    </row>
    <row r="225" spans="1:3">
      <c r="A225" s="3" t="s">
        <v>1030</v>
      </c>
    </row>
    <row r="226" spans="1:3">
      <c r="A226" s="4" t="s">
        <v>1060</v>
      </c>
      <c r="B226" s="5" t="n">
        <v>0</v>
      </c>
    </row>
    <row r="227" spans="1:3">
      <c r="A227" s="4" t="s">
        <v>1109</v>
      </c>
    </row>
    <row r="228" spans="1:3">
      <c r="A228" s="3" t="s">
        <v>1063</v>
      </c>
    </row>
    <row r="229" spans="1:3">
      <c r="A229" s="4" t="s">
        <v>1064</v>
      </c>
      <c r="B229" s="5" t="n">
        <v>55463</v>
      </c>
      <c r="C229" s="7" t="n">
        <v>53398</v>
      </c>
    </row>
    <row r="230" spans="1:3">
      <c r="A230" s="4" t="s">
        <v>1110</v>
      </c>
    </row>
    <row r="231" spans="1:3">
      <c r="A231" s="3" t="s">
        <v>1063</v>
      </c>
    </row>
    <row r="232" spans="1:3">
      <c r="A232" s="4" t="s">
        <v>1064</v>
      </c>
      <c r="B232" s="5" t="n">
        <v>0</v>
      </c>
      <c r="C232" s="5" t="n">
        <v>0</v>
      </c>
    </row>
    <row r="233" spans="1:3">
      <c r="A233" s="4" t="s">
        <v>1111</v>
      </c>
    </row>
    <row r="234" spans="1:3">
      <c r="A234" s="3" t="s">
        <v>1063</v>
      </c>
    </row>
    <row r="235" spans="1:3">
      <c r="A235" s="4" t="s">
        <v>1064</v>
      </c>
      <c r="B235" s="5" t="n">
        <v>1525</v>
      </c>
      <c r="C235" s="5" t="n">
        <v>908</v>
      </c>
    </row>
    <row r="236" spans="1:3">
      <c r="A236" s="4" t="s">
        <v>1112</v>
      </c>
    </row>
    <row r="237" spans="1:3">
      <c r="A237" s="3" t="s">
        <v>1063</v>
      </c>
    </row>
    <row r="238" spans="1:3">
      <c r="A238" s="4" t="s">
        <v>1064</v>
      </c>
      <c r="B238" s="5" t="n">
        <v>2362</v>
      </c>
      <c r="C238" s="5" t="n">
        <v>2638</v>
      </c>
    </row>
    <row r="239" spans="1:3">
      <c r="A239" s="4" t="s">
        <v>1113</v>
      </c>
    </row>
    <row r="240" spans="1:3">
      <c r="A240" s="3" t="s">
        <v>1063</v>
      </c>
    </row>
    <row r="241" spans="1:3">
      <c r="A241" s="4" t="s">
        <v>1064</v>
      </c>
      <c r="B241" s="5" t="n">
        <v>2336</v>
      </c>
      <c r="C241" s="5" t="n">
        <v>2957</v>
      </c>
    </row>
    <row r="242" spans="1:3">
      <c r="A242" s="4" t="s">
        <v>1114</v>
      </c>
    </row>
    <row r="243" spans="1:3">
      <c r="A243" s="3" t="s">
        <v>1063</v>
      </c>
    </row>
    <row r="244" spans="1:3">
      <c r="A244" s="4" t="s">
        <v>1064</v>
      </c>
      <c r="B244" s="5" t="n">
        <v>24867</v>
      </c>
      <c r="C244" s="5" t="n">
        <v>23819</v>
      </c>
    </row>
    <row r="245" spans="1:3">
      <c r="A245" s="4" t="s">
        <v>1115</v>
      </c>
    </row>
    <row r="246" spans="1:3">
      <c r="A246" s="3" t="s">
        <v>1063</v>
      </c>
    </row>
    <row r="247" spans="1:3">
      <c r="A247" s="4" t="s">
        <v>1064</v>
      </c>
      <c r="B247" s="5" t="n">
        <v>1419</v>
      </c>
      <c r="C247" s="5" t="n">
        <v>1578</v>
      </c>
    </row>
    <row r="248" spans="1:3">
      <c r="A248" s="4" t="s">
        <v>1116</v>
      </c>
    </row>
    <row r="249" spans="1:3">
      <c r="A249" s="3" t="s">
        <v>1063</v>
      </c>
    </row>
    <row r="250" spans="1:3">
      <c r="A250" s="4" t="s">
        <v>1064</v>
      </c>
      <c r="C250" s="5" t="n">
        <v>149</v>
      </c>
    </row>
    <row r="251" spans="1:3">
      <c r="A251" s="4" t="s">
        <v>1117</v>
      </c>
    </row>
    <row r="252" spans="1:3">
      <c r="A252" s="3" t="s">
        <v>1063</v>
      </c>
    </row>
    <row r="253" spans="1:3">
      <c r="A253" s="4" t="s">
        <v>1064</v>
      </c>
      <c r="B253" s="5" t="n">
        <v>1459</v>
      </c>
      <c r="C253" s="5" t="n">
        <v>1360</v>
      </c>
    </row>
    <row r="254" spans="1:3">
      <c r="A254" s="4" t="s">
        <v>1118</v>
      </c>
    </row>
    <row r="255" spans="1:3">
      <c r="A255" s="3" t="s">
        <v>1063</v>
      </c>
    </row>
    <row r="256" spans="1:3">
      <c r="A256" s="4" t="s">
        <v>1064</v>
      </c>
      <c r="B256" s="5" t="n">
        <v>9613</v>
      </c>
      <c r="C256" s="5" t="n">
        <v>8762</v>
      </c>
    </row>
    <row r="257" spans="1:3">
      <c r="A257" s="4" t="s">
        <v>1119</v>
      </c>
    </row>
    <row r="258" spans="1:3">
      <c r="A258" s="3" t="s">
        <v>1063</v>
      </c>
    </row>
    <row r="259" spans="1:3">
      <c r="A259" s="4" t="s">
        <v>1064</v>
      </c>
      <c r="B259" s="5" t="n">
        <v>3363</v>
      </c>
      <c r="C259" s="5" t="n">
        <v>2909</v>
      </c>
    </row>
    <row r="260" spans="1:3">
      <c r="A260" s="4" t="s">
        <v>1120</v>
      </c>
    </row>
    <row r="261" spans="1:3">
      <c r="A261" s="3" t="s">
        <v>1063</v>
      </c>
    </row>
    <row r="262" spans="1:3">
      <c r="A262" s="4" t="s">
        <v>1064</v>
      </c>
      <c r="C262" s="5" t="n">
        <v>1043</v>
      </c>
    </row>
    <row r="263" spans="1:3">
      <c r="A263" s="4" t="s">
        <v>1121</v>
      </c>
    </row>
    <row r="264" spans="1:3">
      <c r="A264" s="3" t="s">
        <v>1063</v>
      </c>
    </row>
    <row r="265" spans="1:3">
      <c r="A265" s="4" t="s">
        <v>1064</v>
      </c>
      <c r="C265" s="5" t="n">
        <v>0</v>
      </c>
    </row>
    <row r="266" spans="1:3">
      <c r="A266" s="4" t="s">
        <v>1122</v>
      </c>
    </row>
    <row r="267" spans="1:3">
      <c r="A267" s="3" t="s">
        <v>1063</v>
      </c>
    </row>
    <row r="268" spans="1:3">
      <c r="A268" s="4" t="s">
        <v>1064</v>
      </c>
      <c r="B268" s="5" t="n">
        <v>1118</v>
      </c>
      <c r="C268" s="5" t="n">
        <v>1255</v>
      </c>
    </row>
    <row r="269" spans="1:3">
      <c r="A269" s="4" t="s">
        <v>1123</v>
      </c>
    </row>
    <row r="270" spans="1:3">
      <c r="A270" s="3" t="s">
        <v>1063</v>
      </c>
    </row>
    <row r="271" spans="1:3">
      <c r="A271" s="4" t="s">
        <v>1064</v>
      </c>
      <c r="B271" s="5" t="n">
        <v>4429</v>
      </c>
      <c r="C271" s="5" t="n">
        <v>3491</v>
      </c>
    </row>
    <row r="272" spans="1:3">
      <c r="A272" s="4" t="s">
        <v>1124</v>
      </c>
    </row>
    <row r="273" spans="1:3">
      <c r="A273" s="3" t="s">
        <v>1063</v>
      </c>
    </row>
    <row r="274" spans="1:3">
      <c r="A274" s="4" t="s">
        <v>1064</v>
      </c>
      <c r="B274" s="5" t="n">
        <v>2972</v>
      </c>
      <c r="C274" s="5" t="n">
        <v>2529</v>
      </c>
    </row>
    <row r="275" spans="1:3">
      <c r="A275" s="4" t="s">
        <v>1115</v>
      </c>
    </row>
    <row r="276" spans="1:3">
      <c r="A276" s="3" t="s">
        <v>1063</v>
      </c>
    </row>
    <row r="277" spans="1:3">
      <c r="A277" s="4" t="s">
        <v>1064</v>
      </c>
      <c r="B277" s="5" t="n">
        <v>889</v>
      </c>
      <c r="C277" s="5" t="n">
        <v>1091</v>
      </c>
    </row>
    <row r="278" spans="1:3">
      <c r="A278" s="4" t="s">
        <v>1125</v>
      </c>
    </row>
    <row r="279" spans="1:3">
      <c r="A279" s="3" t="s">
        <v>1028</v>
      </c>
    </row>
    <row r="280" spans="1:3">
      <c r="A280" s="4" t="s">
        <v>1081</v>
      </c>
      <c r="C280" s="5" t="n">
        <v>1910</v>
      </c>
    </row>
    <row r="281" spans="1:3">
      <c r="A281" s="4" t="s">
        <v>146</v>
      </c>
      <c r="B281" s="5" t="n">
        <v>9670</v>
      </c>
      <c r="C281" s="5" t="n">
        <v>13514</v>
      </c>
    </row>
    <row r="282" spans="1:3">
      <c r="A282" s="4" t="s">
        <v>1126</v>
      </c>
    </row>
    <row r="283" spans="1:3">
      <c r="A283" s="3" t="s">
        <v>1028</v>
      </c>
    </row>
    <row r="284" spans="1:3">
      <c r="A284" s="4" t="s">
        <v>1029</v>
      </c>
      <c r="B284" s="5" t="n">
        <v>6879</v>
      </c>
      <c r="C284" s="5" t="n">
        <v>11604</v>
      </c>
    </row>
    <row r="285" spans="1:3">
      <c r="A285" s="4" t="s">
        <v>1127</v>
      </c>
    </row>
    <row r="286" spans="1:3">
      <c r="A286" s="3" t="s">
        <v>1028</v>
      </c>
    </row>
    <row r="287" spans="1:3">
      <c r="A287" s="4" t="s">
        <v>1029</v>
      </c>
      <c r="B287" s="5" t="n">
        <v>3228</v>
      </c>
      <c r="C287" s="5" t="n">
        <v>6430</v>
      </c>
    </row>
    <row r="288" spans="1:3">
      <c r="A288" s="4" t="s">
        <v>1128</v>
      </c>
    </row>
    <row r="289" spans="1:3">
      <c r="A289" s="3" t="s">
        <v>1028</v>
      </c>
    </row>
    <row r="290" spans="1:3">
      <c r="A290" s="4" t="s">
        <v>1029</v>
      </c>
      <c r="B290" s="5" t="n">
        <v>3611</v>
      </c>
      <c r="C290" s="5" t="n">
        <v>5104</v>
      </c>
    </row>
    <row r="291" spans="1:3">
      <c r="A291" s="4" t="s">
        <v>1129</v>
      </c>
    </row>
    <row r="292" spans="1:3">
      <c r="A292" s="3" t="s">
        <v>1028</v>
      </c>
    </row>
    <row r="293" spans="1:3">
      <c r="A293" s="4" t="s">
        <v>1029</v>
      </c>
      <c r="B293" s="5" t="n">
        <v>40</v>
      </c>
      <c r="C293" s="5" t="n">
        <v>70</v>
      </c>
    </row>
    <row r="294" spans="1:3">
      <c r="A294" s="4" t="s">
        <v>1130</v>
      </c>
    </row>
    <row r="295" spans="1:3">
      <c r="A295" s="3" t="s">
        <v>1028</v>
      </c>
    </row>
    <row r="296" spans="1:3">
      <c r="A296" s="4" t="s">
        <v>184</v>
      </c>
      <c r="B296" s="5" t="n">
        <v>184</v>
      </c>
      <c r="C296" s="5" t="n">
        <v>170</v>
      </c>
    </row>
    <row r="297" spans="1:3">
      <c r="A297" s="4" t="s">
        <v>1131</v>
      </c>
    </row>
    <row r="298" spans="1:3">
      <c r="A298" s="3" t="s">
        <v>1028</v>
      </c>
    </row>
    <row r="299" spans="1:3">
      <c r="A299" s="4" t="s">
        <v>1029</v>
      </c>
      <c r="B299" s="5" t="n">
        <v>347</v>
      </c>
      <c r="C299" s="5" t="n">
        <v>323</v>
      </c>
    </row>
    <row r="300" spans="1:3">
      <c r="A300" s="4" t="s">
        <v>1132</v>
      </c>
    </row>
    <row r="301" spans="1:3">
      <c r="A301" s="3" t="s">
        <v>1028</v>
      </c>
    </row>
    <row r="302" spans="1:3">
      <c r="A302" s="4" t="s">
        <v>1029</v>
      </c>
      <c r="B302" s="5" t="n">
        <v>151</v>
      </c>
      <c r="C302" s="5" t="n">
        <v>278</v>
      </c>
    </row>
    <row r="303" spans="1:3">
      <c r="A303" s="4" t="s">
        <v>1133</v>
      </c>
    </row>
    <row r="304" spans="1:3">
      <c r="A304" s="3" t="s">
        <v>1028</v>
      </c>
    </row>
    <row r="305" spans="1:3">
      <c r="A305" s="4" t="s">
        <v>1029</v>
      </c>
      <c r="B305" s="5" t="n">
        <v>196</v>
      </c>
      <c r="C305" s="5" t="n">
        <v>45</v>
      </c>
    </row>
    <row r="306" spans="1:3">
      <c r="A306" s="4" t="s">
        <v>1134</v>
      </c>
    </row>
    <row r="307" spans="1:3">
      <c r="A307" s="3" t="s">
        <v>1028</v>
      </c>
    </row>
    <row r="308" spans="1:3">
      <c r="A308" s="4" t="s">
        <v>127</v>
      </c>
      <c r="B308" s="7" t="n">
        <v>65664</v>
      </c>
      <c r="C308" s="7" t="n">
        <v>67405</v>
      </c>
    </row>
    <row r="309" spans="1:3">
      <c r="A309" s="4" t="s">
        <v>1054</v>
      </c>
      <c r="B309" s="4" t="s">
        <v>1103</v>
      </c>
      <c r="C309" s="4" t="s">
        <v>1104</v>
      </c>
    </row>
    <row r="310" spans="1:3">
      <c r="A310" s="3" t="s">
        <v>1030</v>
      </c>
    </row>
    <row r="311" spans="1:3">
      <c r="A311" s="4" t="s">
        <v>962</v>
      </c>
      <c r="B311" s="7" t="n">
        <v>7511</v>
      </c>
      <c r="C311" s="7" t="n">
        <v>12816</v>
      </c>
    </row>
    <row r="312" spans="1:3">
      <c r="A312" s="4" t="s">
        <v>1057</v>
      </c>
      <c r="B312" s="4" t="s">
        <v>1105</v>
      </c>
      <c r="C312" s="4" t="s">
        <v>1106</v>
      </c>
    </row>
    <row r="313" spans="1:3">
      <c r="A313" s="4" t="s">
        <v>1135</v>
      </c>
    </row>
    <row r="314" spans="1:3">
      <c r="A314" s="3" t="s">
        <v>1028</v>
      </c>
    </row>
    <row r="315" spans="1:3">
      <c r="A315" s="4" t="s">
        <v>127</v>
      </c>
      <c r="B315" s="7" t="n">
        <v>283</v>
      </c>
      <c r="C315" s="7" t="n">
        <v>409</v>
      </c>
    </row>
    <row r="316" spans="1:3">
      <c r="A316" s="3" t="s">
        <v>1030</v>
      </c>
    </row>
    <row r="317" spans="1:3">
      <c r="A317" s="4" t="s">
        <v>962</v>
      </c>
      <c r="B317" s="5" t="n">
        <v>7</v>
      </c>
      <c r="C317" s="5" t="n">
        <v>1</v>
      </c>
    </row>
    <row r="318" spans="1:3">
      <c r="A318" s="4" t="s">
        <v>1136</v>
      </c>
    </row>
    <row r="319" spans="1:3">
      <c r="A319" s="3" t="s">
        <v>1030</v>
      </c>
    </row>
    <row r="320" spans="1:3">
      <c r="A320" s="4" t="s">
        <v>1081</v>
      </c>
      <c r="C320" s="5" t="n">
        <v>80</v>
      </c>
    </row>
    <row r="321" spans="1:3">
      <c r="A321" s="4" t="s">
        <v>1060</v>
      </c>
      <c r="B321" s="5" t="n">
        <v>7074</v>
      </c>
      <c r="C321" s="5" t="n">
        <v>11649</v>
      </c>
    </row>
    <row r="322" spans="1:3">
      <c r="A322" s="4" t="s">
        <v>1137</v>
      </c>
    </row>
    <row r="323" spans="1:3">
      <c r="A323" s="3" t="s">
        <v>1030</v>
      </c>
    </row>
    <row r="324" spans="1:3">
      <c r="A324" s="4" t="s">
        <v>1031</v>
      </c>
      <c r="B324" s="5" t="n">
        <v>6858</v>
      </c>
      <c r="C324" s="5" t="n">
        <v>11569</v>
      </c>
    </row>
    <row r="325" spans="1:3">
      <c r="A325" s="4" t="s">
        <v>1138</v>
      </c>
    </row>
    <row r="326" spans="1:3">
      <c r="A326" s="3" t="s">
        <v>1030</v>
      </c>
    </row>
    <row r="327" spans="1:3">
      <c r="A327" s="4" t="s">
        <v>1031</v>
      </c>
      <c r="B327" s="5" t="n">
        <v>2813</v>
      </c>
      <c r="C327" s="5" t="n">
        <v>6349</v>
      </c>
    </row>
    <row r="328" spans="1:3">
      <c r="A328" s="4" t="s">
        <v>1139</v>
      </c>
    </row>
    <row r="329" spans="1:3">
      <c r="A329" s="3" t="s">
        <v>1030</v>
      </c>
    </row>
    <row r="330" spans="1:3">
      <c r="A330" s="4" t="s">
        <v>1031</v>
      </c>
      <c r="B330" s="5" t="n">
        <v>3937</v>
      </c>
      <c r="C330" s="5" t="n">
        <v>5067</v>
      </c>
    </row>
    <row r="331" spans="1:3">
      <c r="A331" s="4" t="s">
        <v>1140</v>
      </c>
    </row>
    <row r="332" spans="1:3">
      <c r="A332" s="3" t="s">
        <v>1030</v>
      </c>
    </row>
    <row r="333" spans="1:3">
      <c r="A333" s="4" t="s">
        <v>1031</v>
      </c>
      <c r="B333" s="5" t="n">
        <v>108</v>
      </c>
      <c r="C333" s="5" t="n">
        <v>153</v>
      </c>
    </row>
    <row r="334" spans="1:3">
      <c r="A334" s="4" t="s">
        <v>1141</v>
      </c>
    </row>
    <row r="335" spans="1:3">
      <c r="A335" s="3" t="s">
        <v>1030</v>
      </c>
    </row>
    <row r="336" spans="1:3">
      <c r="A336" s="4" t="s">
        <v>1098</v>
      </c>
      <c r="B336" s="5" t="n">
        <v>74</v>
      </c>
    </row>
    <row r="337" spans="1:3">
      <c r="A337" s="4" t="s">
        <v>1142</v>
      </c>
    </row>
    <row r="338" spans="1:3">
      <c r="A338" s="3" t="s">
        <v>1030</v>
      </c>
    </row>
    <row r="339" spans="1:3">
      <c r="A339" s="4" t="s">
        <v>1098</v>
      </c>
      <c r="C339" s="5" t="n">
        <v>800</v>
      </c>
    </row>
    <row r="340" spans="1:3">
      <c r="A340" s="4" t="s">
        <v>1143</v>
      </c>
    </row>
    <row r="341" spans="1:3">
      <c r="A341" s="3" t="s">
        <v>1030</v>
      </c>
    </row>
    <row r="342" spans="1:3">
      <c r="A342" s="4" t="s">
        <v>1031</v>
      </c>
      <c r="B342" s="5" t="n">
        <v>36</v>
      </c>
      <c r="C342" s="5" t="n">
        <v>534</v>
      </c>
    </row>
    <row r="343" spans="1:3">
      <c r="A343" s="4" t="s">
        <v>1144</v>
      </c>
    </row>
    <row r="344" spans="1:3">
      <c r="A344" s="3" t="s">
        <v>1030</v>
      </c>
    </row>
    <row r="345" spans="1:3">
      <c r="A345" s="4" t="s">
        <v>1031</v>
      </c>
      <c r="B345" s="5" t="n">
        <v>38</v>
      </c>
      <c r="C345" s="5" t="n">
        <v>266</v>
      </c>
    </row>
    <row r="346" spans="1:3">
      <c r="A346" s="4" t="s">
        <v>1145</v>
      </c>
    </row>
    <row r="347" spans="1:3">
      <c r="A347" s="3" t="s">
        <v>1028</v>
      </c>
    </row>
    <row r="348" spans="1:3">
      <c r="A348" s="4" t="s">
        <v>1052</v>
      </c>
      <c r="B348" s="5" t="n">
        <v>0</v>
      </c>
    </row>
    <row r="349" spans="1:3">
      <c r="A349" s="4" t="s">
        <v>1053</v>
      </c>
      <c r="B349" s="5" t="n">
        <v>0</v>
      </c>
    </row>
    <row r="350" spans="1:3">
      <c r="A350" s="4" t="s">
        <v>184</v>
      </c>
      <c r="B350" s="5" t="n">
        <v>0</v>
      </c>
      <c r="C350" s="5" t="n">
        <v>0</v>
      </c>
    </row>
    <row r="351" spans="1:3">
      <c r="A351" s="4" t="s">
        <v>127</v>
      </c>
      <c r="B351" s="7" t="n">
        <v>0</v>
      </c>
      <c r="C351" s="7" t="n">
        <v>0</v>
      </c>
    </row>
    <row r="352" spans="1:3">
      <c r="A352" s="4" t="s">
        <v>1054</v>
      </c>
      <c r="B352" s="4" t="s">
        <v>577</v>
      </c>
      <c r="C352" s="4" t="s">
        <v>577</v>
      </c>
    </row>
    <row r="353" spans="1:3">
      <c r="A353" s="3" t="s">
        <v>1030</v>
      </c>
    </row>
    <row r="354" spans="1:3">
      <c r="A354" s="4" t="s">
        <v>925</v>
      </c>
      <c r="B354" s="7" t="n">
        <v>0</v>
      </c>
      <c r="C354" s="7" t="n">
        <v>0</v>
      </c>
    </row>
    <row r="355" spans="1:3">
      <c r="A355" s="4" t="s">
        <v>962</v>
      </c>
      <c r="B355" s="7" t="n">
        <v>0</v>
      </c>
      <c r="C355" s="7" t="n">
        <v>0</v>
      </c>
    </row>
    <row r="356" spans="1:3">
      <c r="A356" s="4" t="s">
        <v>1057</v>
      </c>
      <c r="B356" s="4" t="s">
        <v>577</v>
      </c>
      <c r="C356" s="4" t="s">
        <v>577</v>
      </c>
    </row>
    <row r="357" spans="1:3">
      <c r="A357" s="4" t="s">
        <v>1146</v>
      </c>
    </row>
    <row r="358" spans="1:3">
      <c r="A358" s="3" t="s">
        <v>1030</v>
      </c>
    </row>
    <row r="359" spans="1:3">
      <c r="A359" s="4" t="s">
        <v>1060</v>
      </c>
      <c r="B359" s="7" t="n">
        <v>0</v>
      </c>
    </row>
    <row r="360" spans="1:3">
      <c r="A360" s="4" t="s">
        <v>1147</v>
      </c>
    </row>
    <row r="361" spans="1:3">
      <c r="A361" s="3" t="s">
        <v>1030</v>
      </c>
    </row>
    <row r="362" spans="1:3">
      <c r="A362" s="4" t="s">
        <v>1060</v>
      </c>
      <c r="B362" s="5" t="n">
        <v>0</v>
      </c>
    </row>
    <row r="363" spans="1:3">
      <c r="A363" s="4" t="s">
        <v>1148</v>
      </c>
    </row>
    <row r="364" spans="1:3">
      <c r="A364" s="3" t="s">
        <v>1063</v>
      </c>
    </row>
    <row r="365" spans="1:3">
      <c r="A365" s="4" t="s">
        <v>1064</v>
      </c>
      <c r="B365" s="5" t="n">
        <v>0</v>
      </c>
      <c r="C365" s="7" t="n">
        <v>0</v>
      </c>
    </row>
    <row r="366" spans="1:3">
      <c r="A366" s="4" t="s">
        <v>1149</v>
      </c>
    </row>
    <row r="367" spans="1:3">
      <c r="A367" s="3" t="s">
        <v>1063</v>
      </c>
    </row>
    <row r="368" spans="1:3">
      <c r="A368" s="4" t="s">
        <v>1064</v>
      </c>
      <c r="B368" s="5" t="n">
        <v>0</v>
      </c>
      <c r="C368" s="5" t="n">
        <v>0</v>
      </c>
    </row>
    <row r="369" spans="1:3">
      <c r="A369" s="4" t="s">
        <v>1150</v>
      </c>
    </row>
    <row r="370" spans="1:3">
      <c r="A370" s="3" t="s">
        <v>1063</v>
      </c>
    </row>
    <row r="371" spans="1:3">
      <c r="A371" s="4" t="s">
        <v>1064</v>
      </c>
      <c r="B371" s="5" t="n">
        <v>0</v>
      </c>
      <c r="C371" s="5" t="n">
        <v>0</v>
      </c>
    </row>
    <row r="372" spans="1:3">
      <c r="A372" s="4" t="s">
        <v>1151</v>
      </c>
    </row>
    <row r="373" spans="1:3">
      <c r="A373" s="3" t="s">
        <v>1063</v>
      </c>
    </row>
    <row r="374" spans="1:3">
      <c r="A374" s="4" t="s">
        <v>1064</v>
      </c>
      <c r="B374" s="5" t="n">
        <v>0</v>
      </c>
      <c r="C374" s="5" t="n">
        <v>0</v>
      </c>
    </row>
    <row r="375" spans="1:3">
      <c r="A375" s="4" t="s">
        <v>1152</v>
      </c>
    </row>
    <row r="376" spans="1:3">
      <c r="A376" s="3" t="s">
        <v>1063</v>
      </c>
    </row>
    <row r="377" spans="1:3">
      <c r="A377" s="4" t="s">
        <v>1064</v>
      </c>
      <c r="B377" s="5" t="n">
        <v>0</v>
      </c>
      <c r="C377" s="5" t="n">
        <v>0</v>
      </c>
    </row>
    <row r="378" spans="1:3">
      <c r="A378" s="4" t="s">
        <v>1153</v>
      </c>
    </row>
    <row r="379" spans="1:3">
      <c r="A379" s="3" t="s">
        <v>1063</v>
      </c>
    </row>
    <row r="380" spans="1:3">
      <c r="A380" s="4" t="s">
        <v>1064</v>
      </c>
      <c r="B380" s="5" t="n">
        <v>0</v>
      </c>
      <c r="C380" s="5" t="n">
        <v>0</v>
      </c>
    </row>
    <row r="381" spans="1:3">
      <c r="A381" s="4" t="s">
        <v>1154</v>
      </c>
    </row>
    <row r="382" spans="1:3">
      <c r="A382" s="3" t="s">
        <v>1063</v>
      </c>
    </row>
    <row r="383" spans="1:3">
      <c r="A383" s="4" t="s">
        <v>1064</v>
      </c>
      <c r="B383" s="5" t="n">
        <v>0</v>
      </c>
      <c r="C383" s="5" t="n">
        <v>0</v>
      </c>
    </row>
    <row r="384" spans="1:3">
      <c r="A384" s="4" t="s">
        <v>1155</v>
      </c>
    </row>
    <row r="385" spans="1:3">
      <c r="A385" s="3" t="s">
        <v>1063</v>
      </c>
    </row>
    <row r="386" spans="1:3">
      <c r="A386" s="4" t="s">
        <v>1064</v>
      </c>
      <c r="C386" s="5" t="n">
        <v>0</v>
      </c>
    </row>
    <row r="387" spans="1:3">
      <c r="A387" s="4" t="s">
        <v>1156</v>
      </c>
    </row>
    <row r="388" spans="1:3">
      <c r="A388" s="3" t="s">
        <v>1063</v>
      </c>
    </row>
    <row r="389" spans="1:3">
      <c r="A389" s="4" t="s">
        <v>1064</v>
      </c>
      <c r="B389" s="5" t="n">
        <v>0</v>
      </c>
      <c r="C389" s="5" t="n">
        <v>0</v>
      </c>
    </row>
    <row r="390" spans="1:3">
      <c r="A390" s="4" t="s">
        <v>1157</v>
      </c>
    </row>
    <row r="391" spans="1:3">
      <c r="A391" s="3" t="s">
        <v>1063</v>
      </c>
    </row>
    <row r="392" spans="1:3">
      <c r="A392" s="4" t="s">
        <v>1064</v>
      </c>
      <c r="B392" s="5" t="n">
        <v>0</v>
      </c>
      <c r="C392" s="5" t="n">
        <v>0</v>
      </c>
    </row>
    <row r="393" spans="1:3">
      <c r="A393" s="4" t="s">
        <v>1158</v>
      </c>
    </row>
    <row r="394" spans="1:3">
      <c r="A394" s="3" t="s">
        <v>1063</v>
      </c>
    </row>
    <row r="395" spans="1:3">
      <c r="A395" s="4" t="s">
        <v>1064</v>
      </c>
      <c r="B395" s="5" t="n">
        <v>0</v>
      </c>
      <c r="C395" s="5" t="n">
        <v>0</v>
      </c>
    </row>
    <row r="396" spans="1:3">
      <c r="A396" s="4" t="s">
        <v>1159</v>
      </c>
    </row>
    <row r="397" spans="1:3">
      <c r="A397" s="3" t="s">
        <v>1063</v>
      </c>
    </row>
    <row r="398" spans="1:3">
      <c r="A398" s="4" t="s">
        <v>1064</v>
      </c>
      <c r="C398" s="5" t="n">
        <v>0</v>
      </c>
    </row>
    <row r="399" spans="1:3">
      <c r="A399" s="4" t="s">
        <v>1160</v>
      </c>
    </row>
    <row r="400" spans="1:3">
      <c r="A400" s="3" t="s">
        <v>1063</v>
      </c>
    </row>
    <row r="401" spans="1:3">
      <c r="A401" s="4" t="s">
        <v>1064</v>
      </c>
      <c r="C401" s="5" t="n">
        <v>0</v>
      </c>
    </row>
    <row r="402" spans="1:3">
      <c r="A402" s="4" t="s">
        <v>1161</v>
      </c>
    </row>
    <row r="403" spans="1:3">
      <c r="A403" s="3" t="s">
        <v>1063</v>
      </c>
    </row>
    <row r="404" spans="1:3">
      <c r="A404" s="4" t="s">
        <v>1064</v>
      </c>
      <c r="B404" s="5" t="n">
        <v>0</v>
      </c>
      <c r="C404" s="5" t="n">
        <v>0</v>
      </c>
    </row>
    <row r="405" spans="1:3">
      <c r="A405" s="4" t="s">
        <v>1162</v>
      </c>
    </row>
    <row r="406" spans="1:3">
      <c r="A406" s="3" t="s">
        <v>1063</v>
      </c>
    </row>
    <row r="407" spans="1:3">
      <c r="A407" s="4" t="s">
        <v>1064</v>
      </c>
      <c r="B407" s="5" t="n">
        <v>0</v>
      </c>
      <c r="C407" s="5" t="n">
        <v>0</v>
      </c>
    </row>
    <row r="408" spans="1:3">
      <c r="A408" s="4" t="s">
        <v>1163</v>
      </c>
    </row>
    <row r="409" spans="1:3">
      <c r="A409" s="3" t="s">
        <v>1063</v>
      </c>
    </row>
    <row r="410" spans="1:3">
      <c r="A410" s="4" t="s">
        <v>1064</v>
      </c>
      <c r="B410" s="5" t="n">
        <v>0</v>
      </c>
      <c r="C410" s="5" t="n">
        <v>0</v>
      </c>
    </row>
    <row r="411" spans="1:3">
      <c r="A411" s="4" t="s">
        <v>1164</v>
      </c>
    </row>
    <row r="412" spans="1:3">
      <c r="A412" s="3" t="s">
        <v>1028</v>
      </c>
    </row>
    <row r="413" spans="1:3">
      <c r="A413" s="4" t="s">
        <v>1081</v>
      </c>
      <c r="C413" s="5" t="n">
        <v>0</v>
      </c>
    </row>
    <row r="414" spans="1:3">
      <c r="A414" s="4" t="s">
        <v>146</v>
      </c>
      <c r="B414" s="5" t="n">
        <v>0</v>
      </c>
      <c r="C414" s="5" t="n">
        <v>0</v>
      </c>
    </row>
    <row r="415" spans="1:3">
      <c r="A415" s="4" t="s">
        <v>1165</v>
      </c>
    </row>
    <row r="416" spans="1:3">
      <c r="A416" s="3" t="s">
        <v>1028</v>
      </c>
    </row>
    <row r="417" spans="1:3">
      <c r="A417" s="4" t="s">
        <v>1029</v>
      </c>
      <c r="B417" s="5" t="n">
        <v>0</v>
      </c>
      <c r="C417" s="5" t="n">
        <v>0</v>
      </c>
    </row>
    <row r="418" spans="1:3">
      <c r="A418" s="4" t="s">
        <v>1166</v>
      </c>
    </row>
    <row r="419" spans="1:3">
      <c r="A419" s="3" t="s">
        <v>1028</v>
      </c>
    </row>
    <row r="420" spans="1:3">
      <c r="A420" s="4" t="s">
        <v>1029</v>
      </c>
      <c r="B420" s="5" t="n">
        <v>0</v>
      </c>
      <c r="C420" s="5" t="n">
        <v>0</v>
      </c>
    </row>
    <row r="421" spans="1:3">
      <c r="A421" s="4" t="s">
        <v>1167</v>
      </c>
    </row>
    <row r="422" spans="1:3">
      <c r="A422" s="3" t="s">
        <v>1028</v>
      </c>
    </row>
    <row r="423" spans="1:3">
      <c r="A423" s="4" t="s">
        <v>1029</v>
      </c>
      <c r="B423" s="5" t="n">
        <v>0</v>
      </c>
      <c r="C423" s="5" t="n">
        <v>0</v>
      </c>
    </row>
    <row r="424" spans="1:3">
      <c r="A424" s="4" t="s">
        <v>1168</v>
      </c>
    </row>
    <row r="425" spans="1:3">
      <c r="A425" s="3" t="s">
        <v>1028</v>
      </c>
    </row>
    <row r="426" spans="1:3">
      <c r="A426" s="4" t="s">
        <v>1029</v>
      </c>
      <c r="B426" s="5" t="n">
        <v>0</v>
      </c>
      <c r="C426" s="5" t="n">
        <v>0</v>
      </c>
    </row>
    <row r="427" spans="1:3">
      <c r="A427" s="4" t="s">
        <v>1169</v>
      </c>
    </row>
    <row r="428" spans="1:3">
      <c r="A428" s="3" t="s">
        <v>1028</v>
      </c>
    </row>
    <row r="429" spans="1:3">
      <c r="A429" s="4" t="s">
        <v>184</v>
      </c>
      <c r="B429" s="5" t="n">
        <v>0</v>
      </c>
      <c r="C429" s="5" t="n">
        <v>0</v>
      </c>
    </row>
    <row r="430" spans="1:3">
      <c r="A430" s="4" t="s">
        <v>1170</v>
      </c>
    </row>
    <row r="431" spans="1:3">
      <c r="A431" s="3" t="s">
        <v>1028</v>
      </c>
    </row>
    <row r="432" spans="1:3">
      <c r="A432" s="4" t="s">
        <v>1029</v>
      </c>
      <c r="B432" s="5" t="n">
        <v>0</v>
      </c>
      <c r="C432" s="5" t="n">
        <v>0</v>
      </c>
    </row>
    <row r="433" spans="1:3">
      <c r="A433" s="4" t="s">
        <v>1171</v>
      </c>
    </row>
    <row r="434" spans="1:3">
      <c r="A434" s="3" t="s">
        <v>1028</v>
      </c>
    </row>
    <row r="435" spans="1:3">
      <c r="A435" s="4" t="s">
        <v>1029</v>
      </c>
      <c r="B435" s="5" t="n">
        <v>0</v>
      </c>
      <c r="C435" s="5" t="n">
        <v>0</v>
      </c>
    </row>
    <row r="436" spans="1:3">
      <c r="A436" s="4" t="s">
        <v>1172</v>
      </c>
    </row>
    <row r="437" spans="1:3">
      <c r="A437" s="3" t="s">
        <v>1028</v>
      </c>
    </row>
    <row r="438" spans="1:3">
      <c r="A438" s="4" t="s">
        <v>1029</v>
      </c>
      <c r="B438" s="5" t="n">
        <v>0</v>
      </c>
      <c r="C438" s="5" t="n">
        <v>0</v>
      </c>
    </row>
    <row r="439" spans="1:3">
      <c r="A439" s="4" t="s">
        <v>1173</v>
      </c>
    </row>
    <row r="440" spans="1:3">
      <c r="A440" s="3" t="s">
        <v>1028</v>
      </c>
    </row>
    <row r="441" spans="1:3">
      <c r="A441" s="4" t="s">
        <v>127</v>
      </c>
      <c r="B441" s="7" t="n">
        <v>0</v>
      </c>
      <c r="C441" s="7" t="n">
        <v>0</v>
      </c>
    </row>
    <row r="442" spans="1:3">
      <c r="A442" s="4" t="s">
        <v>1054</v>
      </c>
      <c r="B442" s="4" t="s">
        <v>577</v>
      </c>
      <c r="C442" s="4" t="s">
        <v>577</v>
      </c>
    </row>
    <row r="443" spans="1:3">
      <c r="A443" s="3" t="s">
        <v>1030</v>
      </c>
    </row>
    <row r="444" spans="1:3">
      <c r="A444" s="4" t="s">
        <v>962</v>
      </c>
      <c r="B444" s="7" t="n">
        <v>0</v>
      </c>
      <c r="C444" s="7" t="n">
        <v>0</v>
      </c>
    </row>
    <row r="445" spans="1:3">
      <c r="A445" s="4" t="s">
        <v>1057</v>
      </c>
      <c r="B445" s="4" t="s">
        <v>577</v>
      </c>
      <c r="C445" s="4" t="s">
        <v>577</v>
      </c>
    </row>
    <row r="446" spans="1:3">
      <c r="A446" s="4" t="s">
        <v>1174</v>
      </c>
    </row>
    <row r="447" spans="1:3">
      <c r="A447" s="3" t="s">
        <v>1028</v>
      </c>
    </row>
    <row r="448" spans="1:3">
      <c r="A448" s="4" t="s">
        <v>127</v>
      </c>
      <c r="B448" s="7" t="n">
        <v>0</v>
      </c>
      <c r="C448" s="7" t="n">
        <v>0</v>
      </c>
    </row>
    <row r="449" spans="1:3">
      <c r="A449" s="3" t="s">
        <v>1030</v>
      </c>
    </row>
    <row r="450" spans="1:3">
      <c r="A450" s="4" t="s">
        <v>962</v>
      </c>
      <c r="B450" s="5" t="n">
        <v>0</v>
      </c>
      <c r="C450" s="5" t="n">
        <v>0</v>
      </c>
    </row>
    <row r="451" spans="1:3">
      <c r="A451" s="4" t="s">
        <v>1175</v>
      </c>
    </row>
    <row r="452" spans="1:3">
      <c r="A452" s="3" t="s">
        <v>1030</v>
      </c>
    </row>
    <row r="453" spans="1:3">
      <c r="A453" s="4" t="s">
        <v>1081</v>
      </c>
      <c r="C453" s="5" t="n">
        <v>0</v>
      </c>
    </row>
    <row r="454" spans="1:3">
      <c r="A454" s="4" t="s">
        <v>1060</v>
      </c>
      <c r="B454" s="5" t="n">
        <v>0</v>
      </c>
      <c r="C454" s="5" t="n">
        <v>0</v>
      </c>
    </row>
    <row r="455" spans="1:3">
      <c r="A455" s="4" t="s">
        <v>1176</v>
      </c>
    </row>
    <row r="456" spans="1:3">
      <c r="A456" s="3" t="s">
        <v>1030</v>
      </c>
    </row>
    <row r="457" spans="1:3">
      <c r="A457" s="4" t="s">
        <v>1031</v>
      </c>
      <c r="B457" s="5" t="n">
        <v>0</v>
      </c>
      <c r="C457" s="5" t="n">
        <v>0</v>
      </c>
    </row>
    <row r="458" spans="1:3">
      <c r="A458" s="4" t="s">
        <v>1177</v>
      </c>
    </row>
    <row r="459" spans="1:3">
      <c r="A459" s="3" t="s">
        <v>1030</v>
      </c>
    </row>
    <row r="460" spans="1:3">
      <c r="A460" s="4" t="s">
        <v>1031</v>
      </c>
      <c r="B460" s="5" t="n">
        <v>0</v>
      </c>
      <c r="C460" s="5" t="n">
        <v>0</v>
      </c>
    </row>
    <row r="461" spans="1:3">
      <c r="A461" s="4" t="s">
        <v>1178</v>
      </c>
    </row>
    <row r="462" spans="1:3">
      <c r="A462" s="3" t="s">
        <v>1030</v>
      </c>
    </row>
    <row r="463" spans="1:3">
      <c r="A463" s="4" t="s">
        <v>1031</v>
      </c>
      <c r="B463" s="5" t="n">
        <v>0</v>
      </c>
      <c r="C463" s="5" t="n">
        <v>0</v>
      </c>
    </row>
    <row r="464" spans="1:3">
      <c r="A464" s="4" t="s">
        <v>1179</v>
      </c>
    </row>
    <row r="465" spans="1:3">
      <c r="A465" s="3" t="s">
        <v>1030</v>
      </c>
    </row>
    <row r="466" spans="1:3">
      <c r="A466" s="4" t="s">
        <v>1031</v>
      </c>
      <c r="B466" s="5" t="n">
        <v>0</v>
      </c>
      <c r="C466" s="5" t="n">
        <v>0</v>
      </c>
    </row>
    <row r="467" spans="1:3">
      <c r="A467" s="4" t="s">
        <v>1180</v>
      </c>
    </row>
    <row r="468" spans="1:3">
      <c r="A468" s="3" t="s">
        <v>1030</v>
      </c>
    </row>
    <row r="469" spans="1:3">
      <c r="A469" s="4" t="s">
        <v>1098</v>
      </c>
      <c r="B469" s="5" t="n">
        <v>0</v>
      </c>
    </row>
    <row r="470" spans="1:3">
      <c r="A470" s="4" t="s">
        <v>1181</v>
      </c>
    </row>
    <row r="471" spans="1:3">
      <c r="A471" s="3" t="s">
        <v>1030</v>
      </c>
    </row>
    <row r="472" spans="1:3">
      <c r="A472" s="4" t="s">
        <v>1098</v>
      </c>
      <c r="C472" s="5" t="n">
        <v>0</v>
      </c>
    </row>
    <row r="473" spans="1:3">
      <c r="A473" s="4" t="s">
        <v>1182</v>
      </c>
    </row>
    <row r="474" spans="1:3">
      <c r="A474" s="3" t="s">
        <v>1030</v>
      </c>
    </row>
    <row r="475" spans="1:3">
      <c r="A475" s="4" t="s">
        <v>1031</v>
      </c>
      <c r="B475" s="5" t="n">
        <v>0</v>
      </c>
      <c r="C475" s="5" t="n">
        <v>0</v>
      </c>
    </row>
    <row r="476" spans="1:3">
      <c r="A476" s="4" t="s">
        <v>1183</v>
      </c>
    </row>
    <row r="477" spans="1:3">
      <c r="A477" s="3" t="s">
        <v>1030</v>
      </c>
    </row>
    <row r="478" spans="1:3">
      <c r="A478" s="4" t="s">
        <v>1031</v>
      </c>
      <c r="B478" s="5" t="n">
        <v>0</v>
      </c>
      <c r="C478" s="5" t="n">
        <v>0</v>
      </c>
    </row>
    <row r="479" spans="1:3">
      <c r="A479" s="4" t="s">
        <v>1184</v>
      </c>
    </row>
    <row r="480" spans="1:3">
      <c r="A480" s="3" t="s">
        <v>1028</v>
      </c>
    </row>
    <row r="481" spans="1:3">
      <c r="A481" s="4" t="s">
        <v>1052</v>
      </c>
      <c r="B481" s="5" t="n">
        <v>4439</v>
      </c>
    </row>
    <row r="482" spans="1:3">
      <c r="A482" s="4" t="s">
        <v>1053</v>
      </c>
      <c r="B482" s="5" t="n">
        <v>1429</v>
      </c>
    </row>
    <row r="483" spans="1:3">
      <c r="A483" s="4" t="s">
        <v>184</v>
      </c>
      <c r="B483" s="5" t="n">
        <v>832</v>
      </c>
      <c r="C483" s="5" t="n">
        <v>791</v>
      </c>
    </row>
    <row r="484" spans="1:3">
      <c r="A484" s="4" t="s">
        <v>127</v>
      </c>
      <c r="B484" s="5" t="n">
        <v>93290</v>
      </c>
      <c r="C484" s="5" t="n">
        <v>87087</v>
      </c>
    </row>
    <row r="485" spans="1:3">
      <c r="A485" s="3" t="s">
        <v>1030</v>
      </c>
    </row>
    <row r="486" spans="1:3">
      <c r="A486" s="4" t="s">
        <v>925</v>
      </c>
      <c r="B486" s="5" t="n">
        <v>363</v>
      </c>
      <c r="C486" s="5" t="n">
        <v>367</v>
      </c>
    </row>
    <row r="487" spans="1:3">
      <c r="A487" s="4" t="s">
        <v>962</v>
      </c>
      <c r="B487" s="5" t="n">
        <v>3980</v>
      </c>
      <c r="C487" s="5" t="n">
        <v>5153</v>
      </c>
    </row>
    <row r="488" spans="1:3">
      <c r="A488" s="4" t="s">
        <v>1185</v>
      </c>
    </row>
    <row r="489" spans="1:3">
      <c r="A489" s="3" t="s">
        <v>1030</v>
      </c>
    </row>
    <row r="490" spans="1:3">
      <c r="A490" s="4" t="s">
        <v>1060</v>
      </c>
      <c r="B490" s="5" t="n">
        <v>1402</v>
      </c>
    </row>
    <row r="491" spans="1:3">
      <c r="A491" s="4" t="s">
        <v>1186</v>
      </c>
    </row>
    <row r="492" spans="1:3">
      <c r="A492" s="3" t="s">
        <v>1030</v>
      </c>
    </row>
    <row r="493" spans="1:3">
      <c r="A493" s="4" t="s">
        <v>1060</v>
      </c>
      <c r="B493" s="5" t="n">
        <v>22</v>
      </c>
    </row>
    <row r="494" spans="1:3">
      <c r="A494" s="4" t="s">
        <v>1187</v>
      </c>
    </row>
    <row r="495" spans="1:3">
      <c r="A495" s="3" t="s">
        <v>1063</v>
      </c>
    </row>
    <row r="496" spans="1:3">
      <c r="A496" s="4" t="s">
        <v>1064</v>
      </c>
      <c r="B496" s="5" t="n">
        <v>11542</v>
      </c>
      <c r="C496" s="5" t="n">
        <v>12557</v>
      </c>
    </row>
    <row r="497" spans="1:3">
      <c r="A497" s="4" t="s">
        <v>1188</v>
      </c>
    </row>
    <row r="498" spans="1:3">
      <c r="A498" s="3" t="s">
        <v>1063</v>
      </c>
    </row>
    <row r="499" spans="1:3">
      <c r="A499" s="4" t="s">
        <v>1064</v>
      </c>
      <c r="B499" s="5" t="n">
        <v>1419</v>
      </c>
      <c r="C499" s="5" t="n">
        <v>1727</v>
      </c>
    </row>
    <row r="500" spans="1:3">
      <c r="A500" s="4" t="s">
        <v>1189</v>
      </c>
    </row>
    <row r="501" spans="1:3">
      <c r="A501" s="3" t="s">
        <v>1063</v>
      </c>
    </row>
    <row r="502" spans="1:3">
      <c r="A502" s="4" t="s">
        <v>1064</v>
      </c>
      <c r="B502" s="5" t="n">
        <v>2972</v>
      </c>
      <c r="C502" s="5" t="n">
        <v>2529</v>
      </c>
    </row>
    <row r="503" spans="1:3">
      <c r="A503" s="4" t="s">
        <v>1190</v>
      </c>
    </row>
    <row r="504" spans="1:3">
      <c r="A504" s="3" t="s">
        <v>1063</v>
      </c>
    </row>
    <row r="505" spans="1:3">
      <c r="A505" s="4" t="s">
        <v>1064</v>
      </c>
      <c r="B505" s="5" t="n">
        <v>84155</v>
      </c>
      <c r="C505" s="5" t="n">
        <v>79543</v>
      </c>
    </row>
    <row r="506" spans="1:3">
      <c r="A506" s="4" t="s">
        <v>1191</v>
      </c>
    </row>
    <row r="507" spans="1:3">
      <c r="A507" s="3" t="s">
        <v>1063</v>
      </c>
    </row>
    <row r="508" spans="1:3">
      <c r="A508" s="4" t="s">
        <v>1064</v>
      </c>
      <c r="B508" s="5" t="n">
        <v>19512</v>
      </c>
      <c r="C508" s="5" t="n">
        <v>15263</v>
      </c>
    </row>
    <row r="509" spans="1:3">
      <c r="A509" s="4" t="s">
        <v>1192</v>
      </c>
    </row>
    <row r="510" spans="1:3">
      <c r="A510" s="3" t="s">
        <v>1063</v>
      </c>
    </row>
    <row r="511" spans="1:3">
      <c r="A511" s="4" t="s">
        <v>1064</v>
      </c>
      <c r="B511" s="5" t="n">
        <v>1525</v>
      </c>
      <c r="C511" s="5" t="n">
        <v>908</v>
      </c>
    </row>
    <row r="512" spans="1:3">
      <c r="A512" s="4" t="s">
        <v>1193</v>
      </c>
    </row>
    <row r="513" spans="1:3">
      <c r="A513" s="3" t="s">
        <v>1063</v>
      </c>
    </row>
    <row r="514" spans="1:3">
      <c r="A514" s="4" t="s">
        <v>1064</v>
      </c>
      <c r="B514" s="5" t="n">
        <v>11542</v>
      </c>
      <c r="C514" s="5" t="n">
        <v>12557</v>
      </c>
    </row>
    <row r="515" spans="1:3">
      <c r="A515" s="4" t="s">
        <v>1194</v>
      </c>
    </row>
    <row r="516" spans="1:3">
      <c r="A516" s="3" t="s">
        <v>1063</v>
      </c>
    </row>
    <row r="517" spans="1:3">
      <c r="A517" s="4" t="s">
        <v>1064</v>
      </c>
      <c r="B517" s="5" t="n">
        <v>2336</v>
      </c>
      <c r="C517" s="5" t="n">
        <v>2957</v>
      </c>
    </row>
    <row r="518" spans="1:3">
      <c r="A518" s="4" t="s">
        <v>1195</v>
      </c>
    </row>
    <row r="519" spans="1:3">
      <c r="A519" s="3" t="s">
        <v>1063</v>
      </c>
    </row>
    <row r="520" spans="1:3">
      <c r="A520" s="4" t="s">
        <v>1064</v>
      </c>
      <c r="B520" s="5" t="n">
        <v>24867</v>
      </c>
      <c r="C520" s="5" t="n">
        <v>23819</v>
      </c>
    </row>
    <row r="521" spans="1:3">
      <c r="A521" s="4" t="s">
        <v>1196</v>
      </c>
    </row>
    <row r="522" spans="1:3">
      <c r="A522" s="3" t="s">
        <v>1063</v>
      </c>
    </row>
    <row r="523" spans="1:3">
      <c r="A523" s="4" t="s">
        <v>1064</v>
      </c>
      <c r="B523" s="5" t="n">
        <v>1419</v>
      </c>
      <c r="C523" s="5" t="n">
        <v>1578</v>
      </c>
    </row>
    <row r="524" spans="1:3">
      <c r="A524" s="4" t="s">
        <v>1197</v>
      </c>
    </row>
    <row r="525" spans="1:3">
      <c r="A525" s="3" t="s">
        <v>1063</v>
      </c>
    </row>
    <row r="526" spans="1:3">
      <c r="A526" s="4" t="s">
        <v>1064</v>
      </c>
      <c r="C526" s="5" t="n">
        <v>149</v>
      </c>
    </row>
    <row r="527" spans="1:3">
      <c r="A527" s="4" t="s">
        <v>1198</v>
      </c>
    </row>
    <row r="528" spans="1:3">
      <c r="A528" s="3" t="s">
        <v>1063</v>
      </c>
    </row>
    <row r="529" spans="1:3">
      <c r="A529" s="4" t="s">
        <v>1064</v>
      </c>
      <c r="B529" s="5" t="n">
        <v>1459</v>
      </c>
      <c r="C529" s="5" t="n">
        <v>1360</v>
      </c>
    </row>
    <row r="530" spans="1:3">
      <c r="A530" s="4" t="s">
        <v>1199</v>
      </c>
    </row>
    <row r="531" spans="1:3">
      <c r="A531" s="3" t="s">
        <v>1063</v>
      </c>
    </row>
    <row r="532" spans="1:3">
      <c r="A532" s="4" t="s">
        <v>1064</v>
      </c>
      <c r="B532" s="5" t="n">
        <v>9613</v>
      </c>
      <c r="C532" s="5" t="n">
        <v>8762</v>
      </c>
    </row>
    <row r="533" spans="1:3">
      <c r="A533" s="4" t="s">
        <v>1200</v>
      </c>
    </row>
    <row r="534" spans="1:3">
      <c r="A534" s="3" t="s">
        <v>1063</v>
      </c>
    </row>
    <row r="535" spans="1:3">
      <c r="A535" s="4" t="s">
        <v>1064</v>
      </c>
      <c r="B535" s="5" t="n">
        <v>3363</v>
      </c>
      <c r="C535" s="5" t="n">
        <v>2909</v>
      </c>
    </row>
    <row r="536" spans="1:3">
      <c r="A536" s="4" t="s">
        <v>1201</v>
      </c>
    </row>
    <row r="537" spans="1:3">
      <c r="A537" s="3" t="s">
        <v>1063</v>
      </c>
    </row>
    <row r="538" spans="1:3">
      <c r="A538" s="4" t="s">
        <v>1064</v>
      </c>
      <c r="C538" s="5" t="n">
        <v>1043</v>
      </c>
    </row>
    <row r="539" spans="1:3">
      <c r="A539" s="4" t="s">
        <v>1202</v>
      </c>
    </row>
    <row r="540" spans="1:3">
      <c r="A540" s="3" t="s">
        <v>1063</v>
      </c>
    </row>
    <row r="541" spans="1:3">
      <c r="A541" s="4" t="s">
        <v>1064</v>
      </c>
      <c r="C541" s="5" t="n">
        <v>963</v>
      </c>
    </row>
    <row r="542" spans="1:3">
      <c r="A542" s="4" t="s">
        <v>1203</v>
      </c>
    </row>
    <row r="543" spans="1:3">
      <c r="A543" s="3" t="s">
        <v>1063</v>
      </c>
    </row>
    <row r="544" spans="1:3">
      <c r="A544" s="4" t="s">
        <v>1064</v>
      </c>
      <c r="B544" s="5" t="n">
        <v>1118</v>
      </c>
      <c r="C544" s="5" t="n">
        <v>1255</v>
      </c>
    </row>
    <row r="545" spans="1:3">
      <c r="A545" s="4" t="s">
        <v>1204</v>
      </c>
    </row>
    <row r="546" spans="1:3">
      <c r="A546" s="3" t="s">
        <v>1063</v>
      </c>
    </row>
    <row r="547" spans="1:3">
      <c r="A547" s="4" t="s">
        <v>1064</v>
      </c>
      <c r="B547" s="5" t="n">
        <v>4429</v>
      </c>
      <c r="C547" s="5" t="n">
        <v>3491</v>
      </c>
    </row>
    <row r="548" spans="1:3">
      <c r="A548" s="4" t="s">
        <v>1205</v>
      </c>
    </row>
    <row r="549" spans="1:3">
      <c r="A549" s="3" t="s">
        <v>1063</v>
      </c>
    </row>
    <row r="550" spans="1:3">
      <c r="A550" s="4" t="s">
        <v>1064</v>
      </c>
      <c r="B550" s="5" t="n">
        <v>2972</v>
      </c>
      <c r="C550" s="5" t="n">
        <v>2529</v>
      </c>
    </row>
    <row r="551" spans="1:3">
      <c r="A551" s="4" t="s">
        <v>1206</v>
      </c>
    </row>
    <row r="552" spans="1:3">
      <c r="A552" s="3" t="s">
        <v>1028</v>
      </c>
    </row>
    <row r="553" spans="1:3">
      <c r="A553" s="4" t="s">
        <v>1081</v>
      </c>
      <c r="C553" s="5" t="n">
        <v>3254</v>
      </c>
    </row>
    <row r="554" spans="1:3">
      <c r="A554" s="4" t="s">
        <v>146</v>
      </c>
      <c r="B554" s="5" t="n">
        <v>7804</v>
      </c>
      <c r="C554" s="5" t="n">
        <v>6022</v>
      </c>
    </row>
    <row r="555" spans="1:3">
      <c r="A555" s="4" t="s">
        <v>1207</v>
      </c>
    </row>
    <row r="556" spans="1:3">
      <c r="A556" s="3" t="s">
        <v>1028</v>
      </c>
    </row>
    <row r="557" spans="1:3">
      <c r="A557" s="4" t="s">
        <v>1029</v>
      </c>
      <c r="B557" s="5" t="n">
        <v>1936</v>
      </c>
      <c r="C557" s="5" t="n">
        <v>2768</v>
      </c>
    </row>
    <row r="558" spans="1:3">
      <c r="A558" s="4" t="s">
        <v>1208</v>
      </c>
    </row>
    <row r="559" spans="1:3">
      <c r="A559" s="3" t="s">
        <v>1028</v>
      </c>
    </row>
    <row r="560" spans="1:3">
      <c r="A560" s="4" t="s">
        <v>1029</v>
      </c>
      <c r="B560" s="5" t="n">
        <v>1115</v>
      </c>
      <c r="C560" s="5" t="n">
        <v>1364</v>
      </c>
    </row>
    <row r="561" spans="1:3">
      <c r="A561" s="4" t="s">
        <v>1209</v>
      </c>
    </row>
    <row r="562" spans="1:3">
      <c r="A562" s="3" t="s">
        <v>1028</v>
      </c>
    </row>
    <row r="563" spans="1:3">
      <c r="A563" s="4" t="s">
        <v>1029</v>
      </c>
      <c r="B563" s="5" t="n">
        <v>804</v>
      </c>
      <c r="C563" s="5" t="n">
        <v>1384</v>
      </c>
    </row>
    <row r="564" spans="1:3">
      <c r="A564" s="4" t="s">
        <v>1210</v>
      </c>
    </row>
    <row r="565" spans="1:3">
      <c r="A565" s="3" t="s">
        <v>1028</v>
      </c>
    </row>
    <row r="566" spans="1:3">
      <c r="A566" s="4" t="s">
        <v>1029</v>
      </c>
      <c r="B566" s="5" t="n">
        <v>17</v>
      </c>
      <c r="C566" s="5" t="n">
        <v>20</v>
      </c>
    </row>
    <row r="567" spans="1:3">
      <c r="A567" s="4" t="s">
        <v>1211</v>
      </c>
    </row>
    <row r="568" spans="1:3">
      <c r="A568" s="3" t="s">
        <v>1028</v>
      </c>
    </row>
    <row r="569" spans="1:3">
      <c r="A569" s="4" t="s">
        <v>184</v>
      </c>
      <c r="B569" s="5" t="n">
        <v>285</v>
      </c>
      <c r="C569" s="5" t="n">
        <v>314</v>
      </c>
    </row>
    <row r="570" spans="1:3">
      <c r="A570" s="4" t="s">
        <v>1212</v>
      </c>
    </row>
    <row r="571" spans="1:3">
      <c r="A571" s="3" t="s">
        <v>1028</v>
      </c>
    </row>
    <row r="572" spans="1:3">
      <c r="A572" s="4" t="s">
        <v>1029</v>
      </c>
      <c r="B572" s="5" t="n">
        <v>347</v>
      </c>
      <c r="C572" s="5" t="n">
        <v>323</v>
      </c>
    </row>
    <row r="573" spans="1:3">
      <c r="A573" s="4" t="s">
        <v>1213</v>
      </c>
    </row>
    <row r="574" spans="1:3">
      <c r="A574" s="3" t="s">
        <v>1028</v>
      </c>
    </row>
    <row r="575" spans="1:3">
      <c r="A575" s="4" t="s">
        <v>1029</v>
      </c>
      <c r="B575" s="5" t="n">
        <v>151</v>
      </c>
      <c r="C575" s="5" t="n">
        <v>278</v>
      </c>
    </row>
    <row r="576" spans="1:3">
      <c r="A576" s="4" t="s">
        <v>1214</v>
      </c>
    </row>
    <row r="577" spans="1:3">
      <c r="A577" s="3" t="s">
        <v>1028</v>
      </c>
    </row>
    <row r="578" spans="1:3">
      <c r="A578" s="4" t="s">
        <v>1029</v>
      </c>
      <c r="B578" s="5" t="n">
        <v>196</v>
      </c>
      <c r="C578" s="5" t="n">
        <v>45</v>
      </c>
    </row>
    <row r="579" spans="1:3">
      <c r="A579" s="4" t="s">
        <v>1215</v>
      </c>
    </row>
    <row r="580" spans="1:3">
      <c r="A580" s="3" t="s">
        <v>1028</v>
      </c>
    </row>
    <row r="581" spans="1:3">
      <c r="A581" s="4" t="s">
        <v>184</v>
      </c>
      <c r="B581" s="5" t="n">
        <v>200</v>
      </c>
      <c r="C581" s="5" t="n">
        <v>154</v>
      </c>
    </row>
    <row r="582" spans="1:3">
      <c r="A582" s="4" t="s">
        <v>1216</v>
      </c>
    </row>
    <row r="583" spans="1:3">
      <c r="A583" s="3" t="s">
        <v>1028</v>
      </c>
    </row>
    <row r="584" spans="1:3">
      <c r="A584" s="4" t="s">
        <v>127</v>
      </c>
      <c r="B584" s="5" t="n">
        <v>92791</v>
      </c>
      <c r="C584" s="5" t="n">
        <v>86356</v>
      </c>
    </row>
    <row r="585" spans="1:3">
      <c r="A585" s="3" t="s">
        <v>1030</v>
      </c>
    </row>
    <row r="586" spans="1:3">
      <c r="A586" s="4" t="s">
        <v>962</v>
      </c>
      <c r="B586" s="5" t="n">
        <v>3973</v>
      </c>
      <c r="C586" s="5" t="n">
        <v>5151</v>
      </c>
    </row>
    <row r="587" spans="1:3">
      <c r="A587" s="4" t="s">
        <v>1217</v>
      </c>
    </row>
    <row r="588" spans="1:3">
      <c r="A588" s="3" t="s">
        <v>1028</v>
      </c>
    </row>
    <row r="589" spans="1:3">
      <c r="A589" s="4" t="s">
        <v>127</v>
      </c>
      <c r="B589" s="5" t="n">
        <v>499</v>
      </c>
      <c r="C589" s="5" t="n">
        <v>731</v>
      </c>
    </row>
    <row r="590" spans="1:3">
      <c r="A590" s="3" t="s">
        <v>1030</v>
      </c>
    </row>
    <row r="591" spans="1:3">
      <c r="A591" s="4" t="s">
        <v>962</v>
      </c>
      <c r="B591" s="5" t="n">
        <v>7</v>
      </c>
      <c r="C591" s="5" t="n">
        <v>2</v>
      </c>
    </row>
    <row r="592" spans="1:3">
      <c r="A592" s="4" t="s">
        <v>1218</v>
      </c>
    </row>
    <row r="593" spans="1:3">
      <c r="A593" s="3" t="s">
        <v>1030</v>
      </c>
    </row>
    <row r="594" spans="1:3">
      <c r="A594" s="4" t="s">
        <v>1081</v>
      </c>
      <c r="C594" s="5" t="n">
        <v>1208</v>
      </c>
    </row>
    <row r="595" spans="1:3">
      <c r="A595" s="4" t="s">
        <v>1060</v>
      </c>
      <c r="B595" s="5" t="n">
        <v>3536</v>
      </c>
      <c r="C595" s="5" t="n">
        <v>3984</v>
      </c>
    </row>
    <row r="596" spans="1:3">
      <c r="A596" s="4" t="s">
        <v>1219</v>
      </c>
    </row>
    <row r="597" spans="1:3">
      <c r="A597" s="3" t="s">
        <v>1030</v>
      </c>
    </row>
    <row r="598" spans="1:3">
      <c r="A598" s="4" t="s">
        <v>1031</v>
      </c>
      <c r="B598" s="5" t="n">
        <v>2112</v>
      </c>
      <c r="C598" s="5" t="n">
        <v>2776</v>
      </c>
    </row>
    <row r="599" spans="1:3">
      <c r="A599" s="4" t="s">
        <v>1220</v>
      </c>
    </row>
    <row r="600" spans="1:3">
      <c r="A600" s="3" t="s">
        <v>1030</v>
      </c>
    </row>
    <row r="601" spans="1:3">
      <c r="A601" s="4" t="s">
        <v>1031</v>
      </c>
      <c r="B601" s="5" t="n">
        <v>555</v>
      </c>
      <c r="C601" s="5" t="n">
        <v>858</v>
      </c>
    </row>
    <row r="602" spans="1:3">
      <c r="A602" s="4" t="s">
        <v>1221</v>
      </c>
    </row>
    <row r="603" spans="1:3">
      <c r="A603" s="3" t="s">
        <v>1030</v>
      </c>
    </row>
    <row r="604" spans="1:3">
      <c r="A604" s="4" t="s">
        <v>1031</v>
      </c>
      <c r="B604" s="5" t="n">
        <v>1482</v>
      </c>
      <c r="C604" s="5" t="n">
        <v>1846</v>
      </c>
    </row>
    <row r="605" spans="1:3">
      <c r="A605" s="4" t="s">
        <v>1222</v>
      </c>
    </row>
    <row r="606" spans="1:3">
      <c r="A606" s="3" t="s">
        <v>1030</v>
      </c>
    </row>
    <row r="607" spans="1:3">
      <c r="A607" s="4" t="s">
        <v>1031</v>
      </c>
      <c r="B607" s="5" t="n">
        <v>75</v>
      </c>
      <c r="C607" s="5" t="n">
        <v>72</v>
      </c>
    </row>
    <row r="608" spans="1:3">
      <c r="A608" s="4" t="s">
        <v>1223</v>
      </c>
    </row>
    <row r="609" spans="1:3">
      <c r="A609" s="3" t="s">
        <v>1030</v>
      </c>
    </row>
    <row r="610" spans="1:3">
      <c r="A610" s="4" t="s">
        <v>1098</v>
      </c>
      <c r="B610" s="5" t="n">
        <v>74</v>
      </c>
    </row>
    <row r="611" spans="1:3">
      <c r="A611" s="4" t="s">
        <v>1224</v>
      </c>
    </row>
    <row r="612" spans="1:3">
      <c r="A612" s="3" t="s">
        <v>1030</v>
      </c>
    </row>
    <row r="613" spans="1:3">
      <c r="A613" s="4" t="s">
        <v>1098</v>
      </c>
      <c r="C613" s="5" t="n">
        <v>800</v>
      </c>
    </row>
    <row r="614" spans="1:3">
      <c r="A614" s="4" t="s">
        <v>1225</v>
      </c>
    </row>
    <row r="615" spans="1:3">
      <c r="A615" s="3" t="s">
        <v>1030</v>
      </c>
    </row>
    <row r="616" spans="1:3">
      <c r="A616" s="4" t="s">
        <v>1031</v>
      </c>
      <c r="B616" s="5" t="n">
        <v>36</v>
      </c>
      <c r="C616" s="5" t="n">
        <v>534</v>
      </c>
    </row>
    <row r="617" spans="1:3">
      <c r="A617" s="4" t="s">
        <v>1226</v>
      </c>
    </row>
    <row r="618" spans="1:3">
      <c r="A618" s="3" t="s">
        <v>1030</v>
      </c>
    </row>
    <row r="619" spans="1:3">
      <c r="A619" s="4" t="s">
        <v>1031</v>
      </c>
      <c r="B619" s="7" t="n">
        <v>38</v>
      </c>
      <c r="C619" s="7" t="n">
        <v>2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7</v>
      </c>
      <c r="B1" s="2" t="s">
        <v>25</v>
      </c>
      <c r="C1" s="2" t="s">
        <v>119</v>
      </c>
    </row>
    <row r="2" spans="1:3">
      <c r="A2" s="4" t="s">
        <v>1228</v>
      </c>
    </row>
    <row r="3" spans="1:3">
      <c r="A3" s="3" t="s">
        <v>1063</v>
      </c>
    </row>
    <row r="4" spans="1:3">
      <c r="A4" s="4" t="s">
        <v>1229</v>
      </c>
      <c r="C4" s="4" t="s">
        <v>577</v>
      </c>
    </row>
    <row r="5" spans="1:3">
      <c r="A5" s="4" t="s">
        <v>1230</v>
      </c>
    </row>
    <row r="6" spans="1:3">
      <c r="A6" s="3" t="s">
        <v>1063</v>
      </c>
    </row>
    <row r="7" spans="1:3">
      <c r="A7" s="4" t="s">
        <v>1229</v>
      </c>
      <c r="B7" s="4" t="s">
        <v>1231</v>
      </c>
      <c r="C7" s="4" t="s">
        <v>1232</v>
      </c>
    </row>
    <row r="8" spans="1:3">
      <c r="A8" s="4" t="s">
        <v>1233</v>
      </c>
    </row>
    <row r="9" spans="1:3">
      <c r="A9" s="3" t="s">
        <v>1063</v>
      </c>
    </row>
    <row r="10" spans="1:3">
      <c r="A10" s="4" t="s">
        <v>1229</v>
      </c>
      <c r="B10" s="4" t="s">
        <v>1234</v>
      </c>
      <c r="C10" s="4" t="s">
        <v>1232</v>
      </c>
    </row>
    <row r="11" spans="1:3">
      <c r="A11" s="4" t="s">
        <v>1235</v>
      </c>
    </row>
    <row r="12" spans="1:3">
      <c r="A12" s="3" t="s">
        <v>1063</v>
      </c>
    </row>
    <row r="13" spans="1:3">
      <c r="A13" s="4" t="s">
        <v>1229</v>
      </c>
      <c r="B13" s="4" t="s">
        <v>1236</v>
      </c>
      <c r="C13" s="4" t="s">
        <v>762</v>
      </c>
    </row>
    <row r="14" spans="1:3">
      <c r="A14" s="4" t="s">
        <v>1237</v>
      </c>
    </row>
    <row r="15" spans="1:3">
      <c r="A15" s="3" t="s">
        <v>1063</v>
      </c>
    </row>
    <row r="16" spans="1:3">
      <c r="A16" s="4" t="s">
        <v>1229</v>
      </c>
      <c r="B16" s="4" t="s">
        <v>1238</v>
      </c>
      <c r="C16" s="4" t="s">
        <v>1239</v>
      </c>
    </row>
    <row r="17" spans="1:3">
      <c r="A17" s="4" t="s">
        <v>1240</v>
      </c>
    </row>
    <row r="18" spans="1:3">
      <c r="A18" s="3" t="s">
        <v>1063</v>
      </c>
    </row>
    <row r="19" spans="1:3">
      <c r="A19" s="4" t="s">
        <v>1036</v>
      </c>
      <c r="B19" s="7" t="n">
        <v>1419</v>
      </c>
      <c r="C19" s="7" t="n">
        <v>1727</v>
      </c>
    </row>
    <row r="20" spans="1:3">
      <c r="A20" s="4" t="s">
        <v>1241</v>
      </c>
    </row>
    <row r="21" spans="1:3">
      <c r="A21" s="3" t="s">
        <v>1063</v>
      </c>
    </row>
    <row r="22" spans="1:3">
      <c r="A22" s="4" t="s">
        <v>1229</v>
      </c>
      <c r="B22" s="4" t="s">
        <v>1242</v>
      </c>
      <c r="C22" s="4" t="s">
        <v>627</v>
      </c>
    </row>
    <row r="23" spans="1:3">
      <c r="A23" s="4" t="s">
        <v>1243</v>
      </c>
    </row>
    <row r="24" spans="1:3">
      <c r="A24" s="3" t="s">
        <v>1063</v>
      </c>
    </row>
    <row r="25" spans="1:3">
      <c r="A25" s="4" t="s">
        <v>1229</v>
      </c>
      <c r="B25" s="4" t="s">
        <v>1244</v>
      </c>
      <c r="C25" s="4" t="s">
        <v>1245</v>
      </c>
    </row>
    <row r="26" spans="1:3">
      <c r="A26" s="4" t="s">
        <v>1246</v>
      </c>
    </row>
    <row r="27" spans="1:3">
      <c r="A27" s="3" t="s">
        <v>1063</v>
      </c>
    </row>
    <row r="28" spans="1:3">
      <c r="A28" s="4" t="s">
        <v>1229</v>
      </c>
      <c r="B28" s="4" t="s">
        <v>978</v>
      </c>
      <c r="C28" s="4" t="s">
        <v>577</v>
      </c>
    </row>
    <row r="29" spans="1:3">
      <c r="A29" s="4" t="s">
        <v>1247</v>
      </c>
    </row>
    <row r="30" spans="1:3">
      <c r="A30" s="3" t="s">
        <v>1063</v>
      </c>
    </row>
    <row r="31" spans="1:3">
      <c r="A31" s="4" t="s">
        <v>1229</v>
      </c>
      <c r="B31" s="4" t="s">
        <v>1248</v>
      </c>
      <c r="C31" s="4" t="s">
        <v>1249</v>
      </c>
    </row>
    <row r="32" spans="1:3">
      <c r="A32" s="4" t="s">
        <v>1250</v>
      </c>
    </row>
    <row r="33" spans="1:3">
      <c r="A33" s="3" t="s">
        <v>1063</v>
      </c>
    </row>
    <row r="34" spans="1:3">
      <c r="A34" s="4" t="s">
        <v>1036</v>
      </c>
      <c r="B34" s="7" t="n">
        <v>337</v>
      </c>
      <c r="C34" s="7" t="n">
        <v>419</v>
      </c>
    </row>
    <row r="35" spans="1:3">
      <c r="A35" s="4" t="s">
        <v>1251</v>
      </c>
    </row>
    <row r="36" spans="1:3">
      <c r="A36" s="3" t="s">
        <v>1063</v>
      </c>
    </row>
    <row r="37" spans="1:3">
      <c r="A37" s="4" t="s">
        <v>1229</v>
      </c>
      <c r="B37" s="4" t="s">
        <v>577</v>
      </c>
      <c r="C37" s="4" t="s">
        <v>577</v>
      </c>
    </row>
    <row r="38" spans="1:3">
      <c r="A38" s="4" t="s">
        <v>1252</v>
      </c>
    </row>
    <row r="39" spans="1:3">
      <c r="A39" s="3" t="s">
        <v>1063</v>
      </c>
    </row>
    <row r="40" spans="1:3">
      <c r="A40" s="4" t="s">
        <v>1229</v>
      </c>
      <c r="B40" s="4" t="s">
        <v>758</v>
      </c>
      <c r="C40" s="4" t="s">
        <v>1253</v>
      </c>
    </row>
    <row r="41" spans="1:3">
      <c r="A41" s="4" t="s">
        <v>1254</v>
      </c>
    </row>
    <row r="42" spans="1:3">
      <c r="A42" s="3" t="s">
        <v>1063</v>
      </c>
    </row>
    <row r="43" spans="1:3">
      <c r="A43" s="4" t="s">
        <v>1229</v>
      </c>
      <c r="B43" s="4" t="s">
        <v>753</v>
      </c>
      <c r="C43" s="4" t="s">
        <v>577</v>
      </c>
    </row>
    <row r="44" spans="1:3">
      <c r="A44" s="4" t="s">
        <v>1255</v>
      </c>
    </row>
    <row r="45" spans="1:3">
      <c r="A45" s="3" t="s">
        <v>1063</v>
      </c>
    </row>
    <row r="46" spans="1:3">
      <c r="A46" s="4" t="s">
        <v>1229</v>
      </c>
      <c r="B46" s="4" t="s">
        <v>1256</v>
      </c>
      <c r="C46" s="4" t="s">
        <v>1257</v>
      </c>
    </row>
    <row r="47" spans="1:3">
      <c r="A47" s="4" t="s">
        <v>1258</v>
      </c>
    </row>
    <row r="48" spans="1:3">
      <c r="A48" s="3" t="s">
        <v>1063</v>
      </c>
    </row>
    <row r="49" spans="1:3">
      <c r="A49" s="4" t="s">
        <v>1036</v>
      </c>
      <c r="B49" s="7" t="n">
        <v>385</v>
      </c>
      <c r="C49" s="7" t="n">
        <v>467</v>
      </c>
    </row>
    <row r="50" spans="1:3">
      <c r="A50" s="4" t="s">
        <v>1259</v>
      </c>
    </row>
    <row r="51" spans="1:3">
      <c r="A51" s="3" t="s">
        <v>1063</v>
      </c>
    </row>
    <row r="52" spans="1:3">
      <c r="A52" s="4" t="s">
        <v>1229</v>
      </c>
      <c r="B52" s="4" t="s">
        <v>1231</v>
      </c>
      <c r="C52" s="4" t="s">
        <v>1232</v>
      </c>
    </row>
    <row r="53" spans="1:3">
      <c r="A53" s="4" t="s">
        <v>1260</v>
      </c>
    </row>
    <row r="54" spans="1:3">
      <c r="A54" s="3" t="s">
        <v>1063</v>
      </c>
    </row>
    <row r="55" spans="1:3">
      <c r="A55" s="4" t="s">
        <v>1229</v>
      </c>
      <c r="B55" s="4" t="s">
        <v>753</v>
      </c>
      <c r="C55" s="4" t="s">
        <v>1244</v>
      </c>
    </row>
    <row r="56" spans="1:3">
      <c r="A56" s="4" t="s">
        <v>1261</v>
      </c>
    </row>
    <row r="57" spans="1:3">
      <c r="A57" s="3" t="s">
        <v>1063</v>
      </c>
    </row>
    <row r="58" spans="1:3">
      <c r="A58" s="4" t="s">
        <v>1229</v>
      </c>
      <c r="B58" s="4" t="s">
        <v>1236</v>
      </c>
      <c r="C58" s="4" t="s">
        <v>1232</v>
      </c>
    </row>
    <row r="59" spans="1:3">
      <c r="A59" s="4" t="s">
        <v>1262</v>
      </c>
    </row>
    <row r="60" spans="1:3">
      <c r="A60" s="3" t="s">
        <v>1063</v>
      </c>
    </row>
    <row r="61" spans="1:3">
      <c r="A61" s="4" t="s">
        <v>1229</v>
      </c>
      <c r="B61" s="4" t="s">
        <v>1249</v>
      </c>
      <c r="C61" s="4" t="s">
        <v>1105</v>
      </c>
    </row>
    <row r="62" spans="1:3">
      <c r="A62" s="4" t="s">
        <v>1263</v>
      </c>
    </row>
    <row r="63" spans="1:3">
      <c r="A63" s="3" t="s">
        <v>1063</v>
      </c>
    </row>
    <row r="64" spans="1:3">
      <c r="A64" s="4" t="s">
        <v>1036</v>
      </c>
      <c r="B64" s="7" t="n">
        <v>426</v>
      </c>
      <c r="C64" s="7" t="n">
        <v>509</v>
      </c>
    </row>
    <row r="65" spans="1:3">
      <c r="A65" s="4" t="s">
        <v>1264</v>
      </c>
    </row>
    <row r="66" spans="1:3">
      <c r="A66" s="3" t="s">
        <v>1063</v>
      </c>
    </row>
    <row r="67" spans="1:3">
      <c r="A67" s="4" t="s">
        <v>1229</v>
      </c>
      <c r="B67" s="4" t="s">
        <v>1245</v>
      </c>
      <c r="C67" s="4" t="s">
        <v>1245</v>
      </c>
    </row>
    <row r="68" spans="1:3">
      <c r="A68" s="4" t="s">
        <v>1265</v>
      </c>
    </row>
    <row r="69" spans="1:3">
      <c r="A69" s="3" t="s">
        <v>1063</v>
      </c>
    </row>
    <row r="70" spans="1:3">
      <c r="A70" s="4" t="s">
        <v>1229</v>
      </c>
      <c r="B70" s="4" t="s">
        <v>1231</v>
      </c>
      <c r="C70" s="4" t="s">
        <v>1244</v>
      </c>
    </row>
    <row r="71" spans="1:3">
      <c r="A71" s="4" t="s">
        <v>1266</v>
      </c>
    </row>
    <row r="72" spans="1:3">
      <c r="A72" s="3" t="s">
        <v>1063</v>
      </c>
    </row>
    <row r="73" spans="1:3">
      <c r="A73" s="4" t="s">
        <v>1229</v>
      </c>
      <c r="B73" s="4" t="s">
        <v>1267</v>
      </c>
      <c r="C73" s="4" t="s">
        <v>1268</v>
      </c>
    </row>
    <row r="74" spans="1:3">
      <c r="A74" s="4" t="s">
        <v>1269</v>
      </c>
    </row>
    <row r="75" spans="1:3">
      <c r="A75" s="3" t="s">
        <v>1063</v>
      </c>
    </row>
    <row r="76" spans="1:3">
      <c r="A76" s="4" t="s">
        <v>1229</v>
      </c>
      <c r="B76" s="4" t="s">
        <v>751</v>
      </c>
      <c r="C76" s="4" t="s">
        <v>1270</v>
      </c>
    </row>
    <row r="77" spans="1:3">
      <c r="A77" s="4" t="s">
        <v>1271</v>
      </c>
    </row>
    <row r="78" spans="1:3">
      <c r="A78" s="3" t="s">
        <v>1063</v>
      </c>
    </row>
    <row r="79" spans="1:3">
      <c r="A79" s="4" t="s">
        <v>1036</v>
      </c>
      <c r="B79" s="7" t="n">
        <v>271</v>
      </c>
      <c r="C79" s="7" t="n">
        <v>332</v>
      </c>
    </row>
    <row r="80" spans="1:3">
      <c r="A80" s="4" t="s">
        <v>1272</v>
      </c>
    </row>
    <row r="81" spans="1:3">
      <c r="A81" s="3" t="s">
        <v>1063</v>
      </c>
    </row>
    <row r="82" spans="1:3">
      <c r="A82" s="4" t="s">
        <v>1229</v>
      </c>
      <c r="B82" s="4" t="s">
        <v>1273</v>
      </c>
      <c r="C82" s="4" t="s">
        <v>1274</v>
      </c>
    </row>
    <row r="83" spans="1:3">
      <c r="A83" s="4" t="s">
        <v>1275</v>
      </c>
    </row>
    <row r="84" spans="1:3">
      <c r="A84" s="3" t="s">
        <v>1063</v>
      </c>
    </row>
    <row r="85" spans="1:3">
      <c r="A85" s="4" t="s">
        <v>1229</v>
      </c>
      <c r="B85" s="4" t="s">
        <v>978</v>
      </c>
      <c r="C85" s="4" t="s">
        <v>1232</v>
      </c>
    </row>
    <row r="86" spans="1:3">
      <c r="A86" s="4" t="s">
        <v>1276</v>
      </c>
    </row>
    <row r="87" spans="1:3">
      <c r="A87" s="3" t="s">
        <v>1063</v>
      </c>
    </row>
    <row r="88" spans="1:3">
      <c r="A88" s="4" t="s">
        <v>1229</v>
      </c>
      <c r="B88" s="4" t="s">
        <v>577</v>
      </c>
      <c r="C88" s="4" t="s">
        <v>577</v>
      </c>
    </row>
    <row r="89" spans="1:3">
      <c r="A89" s="4" t="s">
        <v>1277</v>
      </c>
    </row>
    <row r="90" spans="1:3">
      <c r="A90" s="3" t="s">
        <v>1063</v>
      </c>
    </row>
    <row r="91" spans="1:3">
      <c r="A91" s="4" t="s">
        <v>1229</v>
      </c>
      <c r="B91" s="4" t="s">
        <v>577</v>
      </c>
      <c r="C91" s="4" t="s">
        <v>577</v>
      </c>
    </row>
    <row r="92" spans="1:3">
      <c r="A92" s="4" t="s">
        <v>1278</v>
      </c>
    </row>
    <row r="93" spans="1:3">
      <c r="A93" s="3" t="s">
        <v>1063</v>
      </c>
    </row>
    <row r="94" spans="1:3">
      <c r="A94" s="4" t="s">
        <v>1036</v>
      </c>
      <c r="B94" s="7" t="n">
        <v>1459</v>
      </c>
      <c r="C94" s="7" t="n">
        <v>1360</v>
      </c>
    </row>
    <row r="95" spans="1:3">
      <c r="A95" s="4" t="s">
        <v>1279</v>
      </c>
    </row>
    <row r="96" spans="1:3">
      <c r="A96" s="3" t="s">
        <v>1063</v>
      </c>
    </row>
    <row r="97" spans="1:3">
      <c r="A97" s="4" t="s">
        <v>1229</v>
      </c>
      <c r="B97" s="4" t="s">
        <v>1273</v>
      </c>
      <c r="C97" s="4" t="s">
        <v>1274</v>
      </c>
    </row>
    <row r="98" spans="1:3">
      <c r="A98" s="4" t="s">
        <v>1280</v>
      </c>
    </row>
    <row r="99" spans="1:3">
      <c r="A99" s="3" t="s">
        <v>1063</v>
      </c>
    </row>
    <row r="100" spans="1:3">
      <c r="A100" s="4" t="s">
        <v>1229</v>
      </c>
      <c r="B100" s="4" t="s">
        <v>978</v>
      </c>
      <c r="C100" s="4" t="s">
        <v>1232</v>
      </c>
    </row>
    <row r="101" spans="1:3">
      <c r="A101" s="4" t="s">
        <v>1281</v>
      </c>
    </row>
    <row r="102" spans="1:3">
      <c r="A102" s="3" t="s">
        <v>1063</v>
      </c>
    </row>
    <row r="103" spans="1:3">
      <c r="A103" s="4" t="s">
        <v>1229</v>
      </c>
      <c r="B103" s="4" t="s">
        <v>577</v>
      </c>
      <c r="C103" s="4" t="s">
        <v>577</v>
      </c>
    </row>
    <row r="104" spans="1:3">
      <c r="A104" s="4" t="s">
        <v>1282</v>
      </c>
    </row>
    <row r="105" spans="1:3">
      <c r="A105" s="3" t="s">
        <v>1063</v>
      </c>
    </row>
    <row r="106" spans="1:3">
      <c r="A106" s="4" t="s">
        <v>1229</v>
      </c>
      <c r="B106" s="4" t="s">
        <v>577</v>
      </c>
      <c r="C106" s="4" t="s">
        <v>577</v>
      </c>
    </row>
    <row r="107" spans="1:3">
      <c r="A107" s="4" t="s">
        <v>1283</v>
      </c>
    </row>
    <row r="108" spans="1:3">
      <c r="A108" s="3" t="s">
        <v>1063</v>
      </c>
    </row>
    <row r="109" spans="1:3">
      <c r="A109" s="4" t="s">
        <v>1036</v>
      </c>
      <c r="B109" s="7" t="n">
        <v>1412</v>
      </c>
      <c r="C109" s="7" t="n">
        <v>1309</v>
      </c>
    </row>
    <row r="110" spans="1:3">
      <c r="A110" s="4" t="s">
        <v>1284</v>
      </c>
    </row>
    <row r="111" spans="1:3">
      <c r="A111" s="3" t="s">
        <v>1063</v>
      </c>
    </row>
    <row r="112" spans="1:3">
      <c r="A112" s="4" t="s">
        <v>1229</v>
      </c>
      <c r="B112" s="4" t="s">
        <v>772</v>
      </c>
      <c r="C112" s="4" t="s">
        <v>772</v>
      </c>
    </row>
    <row r="113" spans="1:3">
      <c r="A113" s="4" t="s">
        <v>1285</v>
      </c>
    </row>
    <row r="114" spans="1:3">
      <c r="A114" s="3" t="s">
        <v>1063</v>
      </c>
    </row>
    <row r="115" spans="1:3">
      <c r="A115" s="4" t="s">
        <v>1229</v>
      </c>
      <c r="B115" s="4" t="s">
        <v>577</v>
      </c>
      <c r="C115" s="4" t="s">
        <v>577</v>
      </c>
    </row>
    <row r="116" spans="1:3">
      <c r="A116" s="4" t="s">
        <v>1286</v>
      </c>
    </row>
    <row r="117" spans="1:3">
      <c r="A117" s="3" t="s">
        <v>1063</v>
      </c>
    </row>
    <row r="118" spans="1:3">
      <c r="A118" s="4" t="s">
        <v>1229</v>
      </c>
      <c r="B118" s="4" t="s">
        <v>577</v>
      </c>
    </row>
    <row r="119" spans="1:3">
      <c r="A119" s="4" t="s">
        <v>1287</v>
      </c>
    </row>
    <row r="120" spans="1:3">
      <c r="A120" s="3" t="s">
        <v>1063</v>
      </c>
    </row>
    <row r="121" spans="1:3">
      <c r="A121" s="4" t="s">
        <v>1229</v>
      </c>
      <c r="B121" s="4" t="s">
        <v>577</v>
      </c>
    </row>
    <row r="122" spans="1:3">
      <c r="A122" s="4" t="s">
        <v>1288</v>
      </c>
    </row>
    <row r="123" spans="1:3">
      <c r="A123" s="3" t="s">
        <v>1063</v>
      </c>
    </row>
    <row r="124" spans="1:3">
      <c r="A124" s="4" t="s">
        <v>1036</v>
      </c>
      <c r="B124" s="7" t="n">
        <v>47</v>
      </c>
      <c r="C124" s="7" t="n">
        <v>51</v>
      </c>
    </row>
    <row r="125" spans="1:3">
      <c r="A125" s="4" t="s">
        <v>1289</v>
      </c>
    </row>
    <row r="126" spans="1:3">
      <c r="A126" s="3" t="s">
        <v>1063</v>
      </c>
    </row>
    <row r="127" spans="1:3">
      <c r="A127" s="4" t="s">
        <v>1229</v>
      </c>
      <c r="B127" s="4" t="s">
        <v>772</v>
      </c>
      <c r="C127" s="4" t="s">
        <v>772</v>
      </c>
    </row>
    <row r="128" spans="1:3">
      <c r="A128" s="4" t="s">
        <v>1290</v>
      </c>
    </row>
    <row r="129" spans="1:3">
      <c r="A129" s="3" t="s">
        <v>1063</v>
      </c>
    </row>
    <row r="130" spans="1:3">
      <c r="A130" s="4" t="s">
        <v>1229</v>
      </c>
      <c r="B130" s="4" t="s">
        <v>577</v>
      </c>
      <c r="C130" s="4" t="s">
        <v>577</v>
      </c>
    </row>
    <row r="131" spans="1:3">
      <c r="A131" s="4" t="s">
        <v>1291</v>
      </c>
    </row>
    <row r="132" spans="1:3">
      <c r="A132" s="3" t="s">
        <v>1063</v>
      </c>
    </row>
    <row r="133" spans="1:3">
      <c r="A133" s="4" t="s">
        <v>1229</v>
      </c>
      <c r="B133" s="4" t="s">
        <v>577</v>
      </c>
      <c r="C133" s="4" t="s">
        <v>577</v>
      </c>
    </row>
    <row r="134" spans="1:3">
      <c r="A134" s="4" t="s">
        <v>1292</v>
      </c>
    </row>
    <row r="135" spans="1:3">
      <c r="A135" s="3" t="s">
        <v>1063</v>
      </c>
    </row>
    <row r="136" spans="1:3">
      <c r="A136" s="4" t="s">
        <v>1229</v>
      </c>
      <c r="B136" s="4" t="s">
        <v>577</v>
      </c>
      <c r="C136" s="4" t="s">
        <v>577</v>
      </c>
    </row>
    <row r="137" spans="1:3">
      <c r="A137" s="4" t="s">
        <v>1293</v>
      </c>
    </row>
    <row r="138" spans="1:3">
      <c r="A138" s="3" t="s">
        <v>1063</v>
      </c>
    </row>
    <row r="139" spans="1:3">
      <c r="A139" s="4" t="s">
        <v>1036</v>
      </c>
      <c r="B139" s="7" t="n">
        <v>2972</v>
      </c>
      <c r="C139" s="7" t="n">
        <v>2529</v>
      </c>
    </row>
    <row r="140" spans="1:3">
      <c r="A140" s="4" t="s">
        <v>1294</v>
      </c>
    </row>
    <row r="141" spans="1:3">
      <c r="A141" s="3" t="s">
        <v>1063</v>
      </c>
    </row>
    <row r="142" spans="1:3">
      <c r="A142" s="4" t="s">
        <v>1229</v>
      </c>
      <c r="B142" s="4" t="s">
        <v>772</v>
      </c>
      <c r="C142" s="4" t="s">
        <v>772</v>
      </c>
    </row>
    <row r="143" spans="1:3">
      <c r="A143" s="4" t="s">
        <v>1295</v>
      </c>
    </row>
    <row r="144" spans="1:3">
      <c r="A144" s="3" t="s">
        <v>1063</v>
      </c>
    </row>
    <row r="145" spans="1:3">
      <c r="A145" s="4" t="s">
        <v>1229</v>
      </c>
      <c r="B145" s="4" t="s">
        <v>577</v>
      </c>
      <c r="C145" s="4" t="s">
        <v>577</v>
      </c>
    </row>
    <row r="146" spans="1:3">
      <c r="A146" s="4" t="s">
        <v>1296</v>
      </c>
    </row>
    <row r="147" spans="1:3">
      <c r="A147" s="3" t="s">
        <v>1063</v>
      </c>
    </row>
    <row r="148" spans="1:3">
      <c r="A148" s="4" t="s">
        <v>1229</v>
      </c>
      <c r="B148" s="4" t="s">
        <v>577</v>
      </c>
      <c r="C148" s="4" t="s">
        <v>577</v>
      </c>
    </row>
    <row r="149" spans="1:3">
      <c r="A149" s="4" t="s">
        <v>1297</v>
      </c>
    </row>
    <row r="150" spans="1:3">
      <c r="A150" s="3" t="s">
        <v>1063</v>
      </c>
    </row>
    <row r="151" spans="1:3">
      <c r="A151" s="4" t="s">
        <v>1229</v>
      </c>
      <c r="B151" s="4" t="s">
        <v>577</v>
      </c>
      <c r="C151" s="4" t="s">
        <v>577</v>
      </c>
    </row>
    <row r="152" spans="1:3">
      <c r="A152" s="4" t="s">
        <v>1298</v>
      </c>
    </row>
    <row r="153" spans="1:3">
      <c r="A153" s="3" t="s">
        <v>1063</v>
      </c>
    </row>
    <row r="154" spans="1:3">
      <c r="A154" s="4" t="s">
        <v>1036</v>
      </c>
      <c r="B154" s="7" t="n">
        <v>1583</v>
      </c>
      <c r="C154" s="7" t="n">
        <v>1659</v>
      </c>
    </row>
    <row r="155" spans="1:3">
      <c r="A155" s="4" t="s">
        <v>1299</v>
      </c>
    </row>
    <row r="156" spans="1:3">
      <c r="A156" s="3" t="s">
        <v>1063</v>
      </c>
    </row>
    <row r="157" spans="1:3">
      <c r="A157" s="4" t="s">
        <v>1229</v>
      </c>
      <c r="B157" s="4" t="s">
        <v>772</v>
      </c>
      <c r="C157" s="4" t="s">
        <v>772</v>
      </c>
    </row>
    <row r="158" spans="1:3">
      <c r="A158" s="4" t="s">
        <v>1300</v>
      </c>
    </row>
    <row r="159" spans="1:3">
      <c r="A159" s="3" t="s">
        <v>1063</v>
      </c>
    </row>
    <row r="160" spans="1:3">
      <c r="A160" s="4" t="s">
        <v>1229</v>
      </c>
      <c r="B160" s="4" t="s">
        <v>577</v>
      </c>
      <c r="C160" s="4" t="s">
        <v>577</v>
      </c>
    </row>
    <row r="161" spans="1:3">
      <c r="A161" s="4" t="s">
        <v>1301</v>
      </c>
    </row>
    <row r="162" spans="1:3">
      <c r="A162" s="3" t="s">
        <v>1063</v>
      </c>
    </row>
    <row r="163" spans="1:3">
      <c r="A163" s="4" t="s">
        <v>1229</v>
      </c>
      <c r="B163" s="4" t="s">
        <v>577</v>
      </c>
      <c r="C163" s="4" t="s">
        <v>577</v>
      </c>
    </row>
    <row r="164" spans="1:3">
      <c r="A164" s="4" t="s">
        <v>1302</v>
      </c>
    </row>
    <row r="165" spans="1:3">
      <c r="A165" s="3" t="s">
        <v>1063</v>
      </c>
    </row>
    <row r="166" spans="1:3">
      <c r="A166" s="4" t="s">
        <v>1229</v>
      </c>
      <c r="B166" s="4" t="s">
        <v>577</v>
      </c>
      <c r="C166" s="4" t="s">
        <v>577</v>
      </c>
    </row>
    <row r="167" spans="1:3">
      <c r="A167" s="4" t="s">
        <v>1303</v>
      </c>
    </row>
    <row r="168" spans="1:3">
      <c r="A168" s="3" t="s">
        <v>1063</v>
      </c>
    </row>
    <row r="169" spans="1:3">
      <c r="A169" s="4" t="s">
        <v>1036</v>
      </c>
      <c r="B169" s="7" t="n">
        <v>524</v>
      </c>
      <c r="C169" s="7" t="n">
        <v>103</v>
      </c>
    </row>
    <row r="170" spans="1:3">
      <c r="A170" s="4" t="s">
        <v>1304</v>
      </c>
    </row>
    <row r="171" spans="1:3">
      <c r="A171" s="3" t="s">
        <v>1063</v>
      </c>
    </row>
    <row r="172" spans="1:3">
      <c r="A172" s="4" t="s">
        <v>1229</v>
      </c>
      <c r="B172" s="4" t="s">
        <v>772</v>
      </c>
      <c r="C172" s="4" t="s">
        <v>772</v>
      </c>
    </row>
    <row r="173" spans="1:3">
      <c r="A173" s="4" t="s">
        <v>1305</v>
      </c>
    </row>
    <row r="174" spans="1:3">
      <c r="A174" s="3" t="s">
        <v>1063</v>
      </c>
    </row>
    <row r="175" spans="1:3">
      <c r="A175" s="4" t="s">
        <v>1229</v>
      </c>
      <c r="B175" s="4" t="s">
        <v>577</v>
      </c>
      <c r="C175" s="4" t="s">
        <v>577</v>
      </c>
    </row>
    <row r="176" spans="1:3">
      <c r="A176" s="4" t="s">
        <v>1306</v>
      </c>
    </row>
    <row r="177" spans="1:3">
      <c r="A177" s="3" t="s">
        <v>1063</v>
      </c>
    </row>
    <row r="178" spans="1:3">
      <c r="A178" s="4" t="s">
        <v>1229</v>
      </c>
      <c r="B178" s="4" t="s">
        <v>577</v>
      </c>
      <c r="C178" s="4" t="s">
        <v>577</v>
      </c>
    </row>
    <row r="179" spans="1:3">
      <c r="A179" s="4" t="s">
        <v>1307</v>
      </c>
    </row>
    <row r="180" spans="1:3">
      <c r="A180" s="3" t="s">
        <v>1063</v>
      </c>
    </row>
    <row r="181" spans="1:3">
      <c r="A181" s="4" t="s">
        <v>1229</v>
      </c>
      <c r="B181" s="4" t="s">
        <v>577</v>
      </c>
      <c r="C181" s="4" t="s">
        <v>577</v>
      </c>
    </row>
    <row r="182" spans="1:3">
      <c r="A182" s="4" t="s">
        <v>1308</v>
      </c>
    </row>
    <row r="183" spans="1:3">
      <c r="A183" s="3" t="s">
        <v>1063</v>
      </c>
    </row>
    <row r="184" spans="1:3">
      <c r="A184" s="4" t="s">
        <v>1036</v>
      </c>
      <c r="B184" s="7" t="n">
        <v>363</v>
      </c>
      <c r="C184" s="7" t="n">
        <v>265</v>
      </c>
    </row>
    <row r="185" spans="1:3">
      <c r="A185" s="4" t="s">
        <v>1309</v>
      </c>
    </row>
    <row r="186" spans="1:3">
      <c r="A186" s="3" t="s">
        <v>1063</v>
      </c>
    </row>
    <row r="187" spans="1:3">
      <c r="A187" s="4" t="s">
        <v>1229</v>
      </c>
      <c r="B187" s="4" t="s">
        <v>772</v>
      </c>
      <c r="C187" s="4" t="s">
        <v>772</v>
      </c>
    </row>
    <row r="188" spans="1:3">
      <c r="A188" s="4" t="s">
        <v>1310</v>
      </c>
    </row>
    <row r="189" spans="1:3">
      <c r="A189" s="3" t="s">
        <v>1063</v>
      </c>
    </row>
    <row r="190" spans="1:3">
      <c r="A190" s="4" t="s">
        <v>1229</v>
      </c>
      <c r="B190" s="4" t="s">
        <v>577</v>
      </c>
      <c r="C190" s="4" t="s">
        <v>577</v>
      </c>
    </row>
    <row r="191" spans="1:3">
      <c r="A191" s="4" t="s">
        <v>1311</v>
      </c>
    </row>
    <row r="192" spans="1:3">
      <c r="A192" s="3" t="s">
        <v>1063</v>
      </c>
    </row>
    <row r="193" spans="1:3">
      <c r="A193" s="4" t="s">
        <v>1229</v>
      </c>
      <c r="B193" s="4" t="s">
        <v>577</v>
      </c>
      <c r="C193" s="4" t="s">
        <v>577</v>
      </c>
    </row>
    <row r="194" spans="1:3">
      <c r="A194" s="4" t="s">
        <v>1312</v>
      </c>
    </row>
    <row r="195" spans="1:3">
      <c r="A195" s="3" t="s">
        <v>1063</v>
      </c>
    </row>
    <row r="196" spans="1:3">
      <c r="A196" s="4" t="s">
        <v>1229</v>
      </c>
      <c r="B196" s="4" t="s">
        <v>577</v>
      </c>
      <c r="C196" s="4" t="s">
        <v>577</v>
      </c>
    </row>
    <row r="197" spans="1:3">
      <c r="A197" s="4" t="s">
        <v>1313</v>
      </c>
    </row>
    <row r="198" spans="1:3">
      <c r="A198" s="3" t="s">
        <v>1063</v>
      </c>
    </row>
    <row r="199" spans="1:3">
      <c r="A199" s="4" t="s">
        <v>1036</v>
      </c>
      <c r="B199" s="7" t="n">
        <v>191</v>
      </c>
      <c r="C199" s="7" t="n">
        <v>136</v>
      </c>
    </row>
    <row r="200" spans="1:3">
      <c r="A200" s="4" t="s">
        <v>1314</v>
      </c>
    </row>
    <row r="201" spans="1:3">
      <c r="A201" s="3" t="s">
        <v>1063</v>
      </c>
    </row>
    <row r="202" spans="1:3">
      <c r="A202" s="4" t="s">
        <v>1229</v>
      </c>
      <c r="B202" s="4" t="s">
        <v>772</v>
      </c>
      <c r="C202" s="4" t="s">
        <v>772</v>
      </c>
    </row>
    <row r="203" spans="1:3">
      <c r="A203" s="4" t="s">
        <v>1315</v>
      </c>
    </row>
    <row r="204" spans="1:3">
      <c r="A204" s="3" t="s">
        <v>1063</v>
      </c>
    </row>
    <row r="205" spans="1:3">
      <c r="A205" s="4" t="s">
        <v>1229</v>
      </c>
      <c r="B205" s="4" t="s">
        <v>577</v>
      </c>
      <c r="C205" s="4" t="s">
        <v>577</v>
      </c>
    </row>
    <row r="206" spans="1:3">
      <c r="A206" s="4" t="s">
        <v>1316</v>
      </c>
    </row>
    <row r="207" spans="1:3">
      <c r="A207" s="3" t="s">
        <v>1063</v>
      </c>
    </row>
    <row r="208" spans="1:3">
      <c r="A208" s="4" t="s">
        <v>1229</v>
      </c>
      <c r="B208" s="4" t="s">
        <v>577</v>
      </c>
      <c r="C208" s="4" t="s">
        <v>577</v>
      </c>
    </row>
    <row r="209" spans="1:3">
      <c r="A209" s="4" t="s">
        <v>1317</v>
      </c>
    </row>
    <row r="210" spans="1:3">
      <c r="A210" s="3" t="s">
        <v>1063</v>
      </c>
    </row>
    <row r="211" spans="1:3">
      <c r="A211" s="4" t="s">
        <v>1229</v>
      </c>
      <c r="B211" s="4" t="s">
        <v>577</v>
      </c>
      <c r="C211" s="4" t="s">
        <v>577</v>
      </c>
    </row>
    <row r="212" spans="1:3">
      <c r="A212" s="4" t="s">
        <v>1318</v>
      </c>
    </row>
    <row r="213" spans="1:3">
      <c r="A213" s="3" t="s">
        <v>1063</v>
      </c>
    </row>
    <row r="214" spans="1:3">
      <c r="A214" s="4" t="s">
        <v>1036</v>
      </c>
      <c r="B214" s="7" t="n">
        <v>311</v>
      </c>
      <c r="C214" s="7" t="n">
        <v>366</v>
      </c>
    </row>
    <row r="215" spans="1:3">
      <c r="A215" s="4" t="s">
        <v>1319</v>
      </c>
    </row>
    <row r="216" spans="1:3">
      <c r="A216" s="3" t="s">
        <v>1063</v>
      </c>
    </row>
    <row r="217" spans="1:3">
      <c r="A217" s="4" t="s">
        <v>1229</v>
      </c>
      <c r="B217" s="4" t="s">
        <v>1104</v>
      </c>
      <c r="C217" s="4" t="s">
        <v>1320</v>
      </c>
    </row>
    <row r="218" spans="1:3">
      <c r="A218" s="4" t="s">
        <v>1321</v>
      </c>
    </row>
    <row r="219" spans="1:3">
      <c r="A219" s="3" t="s">
        <v>1063</v>
      </c>
    </row>
    <row r="220" spans="1:3">
      <c r="A220" s="4" t="s">
        <v>1229</v>
      </c>
      <c r="B220" s="4" t="s">
        <v>1234</v>
      </c>
      <c r="C220" s="4" t="s">
        <v>1234</v>
      </c>
    </row>
    <row r="221" spans="1:3">
      <c r="A221" s="4" t="s">
        <v>1322</v>
      </c>
    </row>
    <row r="222" spans="1:3">
      <c r="A222" s="3" t="s">
        <v>1063</v>
      </c>
    </row>
    <row r="223" spans="1:3">
      <c r="A223" s="4" t="s">
        <v>1229</v>
      </c>
      <c r="B223" s="4" t="s">
        <v>1323</v>
      </c>
      <c r="C223" s="4" t="s">
        <v>1324</v>
      </c>
    </row>
    <row r="224" spans="1:3">
      <c r="A224" s="4" t="s">
        <v>1325</v>
      </c>
    </row>
    <row r="225" spans="1:3">
      <c r="A225" s="3" t="s">
        <v>1063</v>
      </c>
    </row>
    <row r="226" spans="1:3">
      <c r="A226" s="4" t="s">
        <v>1229</v>
      </c>
      <c r="B226" s="4" t="s">
        <v>753</v>
      </c>
      <c r="C226" s="4" t="s">
        <v>753</v>
      </c>
    </row>
    <row r="227" spans="1:3">
      <c r="A227" s="4" t="s">
        <v>1326</v>
      </c>
    </row>
    <row r="228" spans="1:3">
      <c r="A228" s="3" t="s">
        <v>1063</v>
      </c>
    </row>
    <row r="229" spans="1:3">
      <c r="A229" s="4" t="s">
        <v>1036</v>
      </c>
      <c r="B229" s="7" t="n">
        <v>11542</v>
      </c>
      <c r="C229" s="7" t="n">
        <v>12557</v>
      </c>
    </row>
    <row r="230" spans="1:3">
      <c r="A230" s="4" t="s">
        <v>1327</v>
      </c>
    </row>
    <row r="231" spans="1:3">
      <c r="A231" s="3" t="s">
        <v>1063</v>
      </c>
    </row>
    <row r="232" spans="1:3">
      <c r="A232" s="4" t="s">
        <v>1229</v>
      </c>
      <c r="B232" s="4" t="s">
        <v>772</v>
      </c>
      <c r="C232" s="4" t="s">
        <v>577</v>
      </c>
    </row>
    <row r="233" spans="1:3">
      <c r="A233" s="4" t="s">
        <v>1328</v>
      </c>
    </row>
    <row r="234" spans="1:3">
      <c r="A234" s="3" t="s">
        <v>1063</v>
      </c>
    </row>
    <row r="235" spans="1:3">
      <c r="A235" s="4" t="s">
        <v>1229</v>
      </c>
      <c r="B235" s="4" t="s">
        <v>577</v>
      </c>
      <c r="C235" s="4" t="s">
        <v>577</v>
      </c>
    </row>
    <row r="236" spans="1:3">
      <c r="A236" s="4" t="s">
        <v>1329</v>
      </c>
    </row>
    <row r="237" spans="1:3">
      <c r="A237" s="3" t="s">
        <v>1063</v>
      </c>
    </row>
    <row r="238" spans="1:3">
      <c r="A238" s="4" t="s">
        <v>1229</v>
      </c>
      <c r="B238" s="4" t="s">
        <v>577</v>
      </c>
      <c r="C238" s="4" t="s">
        <v>577</v>
      </c>
    </row>
    <row r="239" spans="1:3">
      <c r="A239" s="4" t="s">
        <v>1330</v>
      </c>
    </row>
    <row r="240" spans="1:3">
      <c r="A240" s="3" t="s">
        <v>1063</v>
      </c>
    </row>
    <row r="241" spans="1:3">
      <c r="A241" s="4" t="s">
        <v>1229</v>
      </c>
      <c r="B241" s="4" t="s">
        <v>577</v>
      </c>
      <c r="C241" s="4" t="s">
        <v>577</v>
      </c>
    </row>
    <row r="242" spans="1:3">
      <c r="A242" s="4" t="s">
        <v>1331</v>
      </c>
    </row>
    <row r="243" spans="1:3">
      <c r="A243" s="3" t="s">
        <v>1063</v>
      </c>
    </row>
    <row r="244" spans="1:3">
      <c r="A244" s="4" t="s">
        <v>1036</v>
      </c>
      <c r="B244" s="7" t="n">
        <v>325</v>
      </c>
      <c r="C244" s="7" t="n">
        <v>0</v>
      </c>
    </row>
    <row r="245" spans="1:3">
      <c r="A245" s="4" t="s">
        <v>1332</v>
      </c>
    </row>
    <row r="246" spans="1:3">
      <c r="A246" s="3" t="s">
        <v>1063</v>
      </c>
    </row>
    <row r="247" spans="1:3">
      <c r="A247" s="4" t="s">
        <v>1229</v>
      </c>
      <c r="B247" s="4" t="s">
        <v>772</v>
      </c>
      <c r="C247" s="4" t="s">
        <v>772</v>
      </c>
    </row>
    <row r="248" spans="1:3">
      <c r="A248" s="4" t="s">
        <v>1333</v>
      </c>
    </row>
    <row r="249" spans="1:3">
      <c r="A249" s="3" t="s">
        <v>1063</v>
      </c>
    </row>
    <row r="250" spans="1:3">
      <c r="A250" s="4" t="s">
        <v>1229</v>
      </c>
      <c r="B250" s="4" t="s">
        <v>577</v>
      </c>
      <c r="C250" s="4" t="s">
        <v>577</v>
      </c>
    </row>
    <row r="251" spans="1:3">
      <c r="A251" s="4" t="s">
        <v>1334</v>
      </c>
    </row>
    <row r="252" spans="1:3">
      <c r="A252" s="3" t="s">
        <v>1063</v>
      </c>
    </row>
    <row r="253" spans="1:3">
      <c r="A253" s="4" t="s">
        <v>1229</v>
      </c>
      <c r="B253" s="4" t="s">
        <v>577</v>
      </c>
      <c r="C253" s="4" t="s">
        <v>577</v>
      </c>
    </row>
    <row r="254" spans="1:3">
      <c r="A254" s="4" t="s">
        <v>1335</v>
      </c>
    </row>
    <row r="255" spans="1:3">
      <c r="A255" s="3" t="s">
        <v>1063</v>
      </c>
    </row>
    <row r="256" spans="1:3">
      <c r="A256" s="4" t="s">
        <v>1229</v>
      </c>
      <c r="B256" s="4" t="s">
        <v>577</v>
      </c>
      <c r="C256" s="4" t="s">
        <v>577</v>
      </c>
    </row>
    <row r="257" spans="1:3">
      <c r="A257" s="4" t="s">
        <v>1336</v>
      </c>
    </row>
    <row r="258" spans="1:3">
      <c r="A258" s="3" t="s">
        <v>1063</v>
      </c>
    </row>
    <row r="259" spans="1:3">
      <c r="A259" s="4" t="s">
        <v>1036</v>
      </c>
      <c r="B259" s="7" t="n">
        <v>2627</v>
      </c>
      <c r="C259" s="7" t="n">
        <v>3052</v>
      </c>
    </row>
    <row r="260" spans="1:3">
      <c r="A260" s="4" t="s">
        <v>1337</v>
      </c>
    </row>
    <row r="261" spans="1:3">
      <c r="A261" s="3" t="s">
        <v>1063</v>
      </c>
    </row>
    <row r="262" spans="1:3">
      <c r="A262" s="4" t="s">
        <v>1229</v>
      </c>
      <c r="B262" s="4" t="s">
        <v>772</v>
      </c>
      <c r="C262" s="4" t="s">
        <v>772</v>
      </c>
    </row>
    <row r="263" spans="1:3">
      <c r="A263" s="4" t="s">
        <v>1338</v>
      </c>
    </row>
    <row r="264" spans="1:3">
      <c r="A264" s="3" t="s">
        <v>1063</v>
      </c>
    </row>
    <row r="265" spans="1:3">
      <c r="A265" s="4" t="s">
        <v>1229</v>
      </c>
      <c r="B265" s="4" t="s">
        <v>577</v>
      </c>
      <c r="C265" s="4" t="s">
        <v>577</v>
      </c>
    </row>
    <row r="266" spans="1:3">
      <c r="A266" s="4" t="s">
        <v>1339</v>
      </c>
    </row>
    <row r="267" spans="1:3">
      <c r="A267" s="3" t="s">
        <v>1063</v>
      </c>
    </row>
    <row r="268" spans="1:3">
      <c r="A268" s="4" t="s">
        <v>1229</v>
      </c>
      <c r="B268" s="4" t="s">
        <v>577</v>
      </c>
      <c r="C268" s="4" t="s">
        <v>577</v>
      </c>
    </row>
    <row r="269" spans="1:3">
      <c r="A269" s="4" t="s">
        <v>1340</v>
      </c>
    </row>
    <row r="270" spans="1:3">
      <c r="A270" s="3" t="s">
        <v>1063</v>
      </c>
    </row>
    <row r="271" spans="1:3">
      <c r="A271" s="4" t="s">
        <v>1229</v>
      </c>
      <c r="B271" s="4" t="s">
        <v>577</v>
      </c>
      <c r="C271" s="4" t="s">
        <v>577</v>
      </c>
    </row>
    <row r="272" spans="1:3">
      <c r="A272" s="4" t="s">
        <v>1341</v>
      </c>
    </row>
    <row r="273" spans="1:3">
      <c r="A273" s="3" t="s">
        <v>1063</v>
      </c>
    </row>
    <row r="274" spans="1:3">
      <c r="A274" s="4" t="s">
        <v>1036</v>
      </c>
      <c r="B274" s="7" t="n">
        <v>1853</v>
      </c>
      <c r="C274" s="7" t="n">
        <v>1586</v>
      </c>
    </row>
    <row r="275" spans="1:3">
      <c r="A275" s="4" t="s">
        <v>1342</v>
      </c>
    </row>
    <row r="276" spans="1:3">
      <c r="A276" s="3" t="s">
        <v>1063</v>
      </c>
    </row>
    <row r="277" spans="1:3">
      <c r="A277" s="4" t="s">
        <v>1229</v>
      </c>
      <c r="B277" s="4" t="s">
        <v>772</v>
      </c>
      <c r="C277" s="4" t="s">
        <v>772</v>
      </c>
    </row>
    <row r="278" spans="1:3">
      <c r="A278" s="4" t="s">
        <v>1343</v>
      </c>
    </row>
    <row r="279" spans="1:3">
      <c r="A279" s="3" t="s">
        <v>1063</v>
      </c>
    </row>
    <row r="280" spans="1:3">
      <c r="A280" s="4" t="s">
        <v>1229</v>
      </c>
      <c r="B280" s="4" t="s">
        <v>577</v>
      </c>
      <c r="C280" s="4" t="s">
        <v>577</v>
      </c>
    </row>
    <row r="281" spans="1:3">
      <c r="A281" s="4" t="s">
        <v>1344</v>
      </c>
    </row>
    <row r="282" spans="1:3">
      <c r="A282" s="3" t="s">
        <v>1063</v>
      </c>
    </row>
    <row r="283" spans="1:3">
      <c r="A283" s="4" t="s">
        <v>1229</v>
      </c>
      <c r="B283" s="4" t="s">
        <v>577</v>
      </c>
      <c r="C283" s="4" t="s">
        <v>577</v>
      </c>
    </row>
    <row r="284" spans="1:3">
      <c r="A284" s="4" t="s">
        <v>1345</v>
      </c>
    </row>
    <row r="285" spans="1:3">
      <c r="A285" s="3" t="s">
        <v>1063</v>
      </c>
    </row>
    <row r="286" spans="1:3">
      <c r="A286" s="4" t="s">
        <v>1229</v>
      </c>
      <c r="B286" s="4" t="s">
        <v>577</v>
      </c>
      <c r="C286" s="4" t="s">
        <v>577</v>
      </c>
    </row>
    <row r="287" spans="1:3">
      <c r="A287" s="4" t="s">
        <v>1346</v>
      </c>
    </row>
    <row r="288" spans="1:3">
      <c r="A288" s="3" t="s">
        <v>1063</v>
      </c>
    </row>
    <row r="289" spans="1:3">
      <c r="A289" s="4" t="s">
        <v>1036</v>
      </c>
      <c r="B289" s="7" t="n">
        <v>1837</v>
      </c>
      <c r="C289" s="7" t="n">
        <v>2046</v>
      </c>
    </row>
    <row r="290" spans="1:3">
      <c r="A290" s="4" t="s">
        <v>1347</v>
      </c>
    </row>
    <row r="291" spans="1:3">
      <c r="A291" s="3" t="s">
        <v>1063</v>
      </c>
    </row>
    <row r="292" spans="1:3">
      <c r="A292" s="4" t="s">
        <v>1229</v>
      </c>
      <c r="B292" s="4" t="s">
        <v>577</v>
      </c>
      <c r="C292" s="4" t="s">
        <v>577</v>
      </c>
    </row>
    <row r="293" spans="1:3">
      <c r="A293" s="4" t="s">
        <v>1348</v>
      </c>
    </row>
    <row r="294" spans="1:3">
      <c r="A294" s="3" t="s">
        <v>1063</v>
      </c>
    </row>
    <row r="295" spans="1:3">
      <c r="A295" s="4" t="s">
        <v>1229</v>
      </c>
      <c r="B295" s="4" t="s">
        <v>577</v>
      </c>
      <c r="C295" s="4" t="s">
        <v>577</v>
      </c>
    </row>
    <row r="296" spans="1:3">
      <c r="A296" s="4" t="s">
        <v>1349</v>
      </c>
    </row>
    <row r="297" spans="1:3">
      <c r="A297" s="3" t="s">
        <v>1063</v>
      </c>
    </row>
    <row r="298" spans="1:3">
      <c r="A298" s="4" t="s">
        <v>1229</v>
      </c>
      <c r="B298" s="4" t="s">
        <v>772</v>
      </c>
      <c r="C298" s="4" t="s">
        <v>772</v>
      </c>
    </row>
    <row r="299" spans="1:3">
      <c r="A299" s="4" t="s">
        <v>1350</v>
      </c>
    </row>
    <row r="300" spans="1:3">
      <c r="A300" s="3" t="s">
        <v>1063</v>
      </c>
    </row>
    <row r="301" spans="1:3">
      <c r="A301" s="4" t="s">
        <v>1229</v>
      </c>
      <c r="B301" s="4" t="s">
        <v>577</v>
      </c>
      <c r="C301" s="4" t="s">
        <v>577</v>
      </c>
    </row>
    <row r="302" spans="1:3">
      <c r="A302" s="4" t="s">
        <v>1351</v>
      </c>
    </row>
    <row r="303" spans="1:3">
      <c r="A303" s="3" t="s">
        <v>1063</v>
      </c>
    </row>
    <row r="304" spans="1:3">
      <c r="A304" s="4" t="s">
        <v>1036</v>
      </c>
      <c r="B304" s="7" t="n">
        <v>1444</v>
      </c>
      <c r="C304" s="7" t="n">
        <v>1635</v>
      </c>
    </row>
    <row r="305" spans="1:3">
      <c r="A305" s="4" t="s">
        <v>1352</v>
      </c>
    </row>
    <row r="306" spans="1:3">
      <c r="A306" s="3" t="s">
        <v>1063</v>
      </c>
    </row>
    <row r="307" spans="1:3">
      <c r="A307" s="4" t="s">
        <v>1229</v>
      </c>
      <c r="B307" s="4" t="s">
        <v>577</v>
      </c>
      <c r="C307" s="4" t="s">
        <v>577</v>
      </c>
    </row>
    <row r="308" spans="1:3">
      <c r="A308" s="4" t="s">
        <v>1353</v>
      </c>
    </row>
    <row r="309" spans="1:3">
      <c r="A309" s="3" t="s">
        <v>1063</v>
      </c>
    </row>
    <row r="310" spans="1:3">
      <c r="A310" s="4" t="s">
        <v>1229</v>
      </c>
      <c r="B310" s="4" t="s">
        <v>577</v>
      </c>
      <c r="C310" s="4" t="s">
        <v>577</v>
      </c>
    </row>
    <row r="311" spans="1:3">
      <c r="A311" s="4" t="s">
        <v>1354</v>
      </c>
    </row>
    <row r="312" spans="1:3">
      <c r="A312" s="3" t="s">
        <v>1063</v>
      </c>
    </row>
    <row r="313" spans="1:3">
      <c r="A313" s="4" t="s">
        <v>1229</v>
      </c>
      <c r="B313" s="4" t="s">
        <v>772</v>
      </c>
      <c r="C313" s="4" t="s">
        <v>772</v>
      </c>
    </row>
    <row r="314" spans="1:3">
      <c r="A314" s="4" t="s">
        <v>1355</v>
      </c>
    </row>
    <row r="315" spans="1:3">
      <c r="A315" s="3" t="s">
        <v>1063</v>
      </c>
    </row>
    <row r="316" spans="1:3">
      <c r="A316" s="4" t="s">
        <v>1229</v>
      </c>
      <c r="B316" s="4" t="s">
        <v>577</v>
      </c>
      <c r="C316" s="4" t="s">
        <v>577</v>
      </c>
    </row>
    <row r="317" spans="1:3">
      <c r="A317" s="4" t="s">
        <v>1356</v>
      </c>
    </row>
    <row r="318" spans="1:3">
      <c r="A318" s="3" t="s">
        <v>1063</v>
      </c>
    </row>
    <row r="319" spans="1:3">
      <c r="A319" s="4" t="s">
        <v>1036</v>
      </c>
      <c r="B319" s="7" t="n">
        <v>972</v>
      </c>
      <c r="C319" s="7" t="n">
        <v>1292</v>
      </c>
    </row>
    <row r="320" spans="1:3">
      <c r="A320" s="4" t="s">
        <v>1357</v>
      </c>
    </row>
    <row r="321" spans="1:3">
      <c r="A321" s="3" t="s">
        <v>1063</v>
      </c>
    </row>
    <row r="322" spans="1:3">
      <c r="A322" s="4" t="s">
        <v>1229</v>
      </c>
      <c r="B322" s="4" t="s">
        <v>772</v>
      </c>
      <c r="C322" s="4" t="s">
        <v>772</v>
      </c>
    </row>
    <row r="323" spans="1:3">
      <c r="A323" s="4" t="s">
        <v>1358</v>
      </c>
    </row>
    <row r="324" spans="1:3">
      <c r="A324" s="3" t="s">
        <v>1063</v>
      </c>
    </row>
    <row r="325" spans="1:3">
      <c r="A325" s="4" t="s">
        <v>1229</v>
      </c>
      <c r="B325" s="4" t="s">
        <v>577</v>
      </c>
      <c r="C325" s="4" t="s">
        <v>577</v>
      </c>
    </row>
    <row r="326" spans="1:3">
      <c r="A326" s="4" t="s">
        <v>1359</v>
      </c>
    </row>
    <row r="327" spans="1:3">
      <c r="A327" s="3" t="s">
        <v>1063</v>
      </c>
    </row>
    <row r="328" spans="1:3">
      <c r="A328" s="4" t="s">
        <v>1229</v>
      </c>
      <c r="B328" s="4" t="s">
        <v>577</v>
      </c>
      <c r="C328" s="4" t="s">
        <v>577</v>
      </c>
    </row>
    <row r="329" spans="1:3">
      <c r="A329" s="4" t="s">
        <v>1360</v>
      </c>
    </row>
    <row r="330" spans="1:3">
      <c r="A330" s="3" t="s">
        <v>1063</v>
      </c>
    </row>
    <row r="331" spans="1:3">
      <c r="A331" s="4" t="s">
        <v>1229</v>
      </c>
      <c r="B331" s="4" t="s">
        <v>577</v>
      </c>
      <c r="C331" s="4" t="s">
        <v>577</v>
      </c>
    </row>
    <row r="332" spans="1:3">
      <c r="A332" s="4" t="s">
        <v>1361</v>
      </c>
    </row>
    <row r="333" spans="1:3">
      <c r="A333" s="3" t="s">
        <v>1063</v>
      </c>
    </row>
    <row r="334" spans="1:3">
      <c r="A334" s="4" t="s">
        <v>1036</v>
      </c>
      <c r="B334" s="7" t="n">
        <v>887</v>
      </c>
      <c r="C334" s="7" t="n">
        <v>1027</v>
      </c>
    </row>
    <row r="335" spans="1:3">
      <c r="A335" s="4" t="s">
        <v>1362</v>
      </c>
    </row>
    <row r="336" spans="1:3">
      <c r="A336" s="3" t="s">
        <v>1063</v>
      </c>
    </row>
    <row r="337" spans="1:3">
      <c r="A337" s="4" t="s">
        <v>1229</v>
      </c>
      <c r="B337" s="4" t="s">
        <v>577</v>
      </c>
      <c r="C337" s="4" t="s">
        <v>577</v>
      </c>
    </row>
    <row r="338" spans="1:3">
      <c r="A338" s="4" t="s">
        <v>1363</v>
      </c>
    </row>
    <row r="339" spans="1:3">
      <c r="A339" s="3" t="s">
        <v>1063</v>
      </c>
    </row>
    <row r="340" spans="1:3">
      <c r="A340" s="4" t="s">
        <v>1229</v>
      </c>
      <c r="B340" s="4" t="s">
        <v>772</v>
      </c>
      <c r="C340" s="4" t="s">
        <v>772</v>
      </c>
    </row>
    <row r="341" spans="1:3">
      <c r="A341" s="4" t="s">
        <v>1364</v>
      </c>
    </row>
    <row r="342" spans="1:3">
      <c r="A342" s="3" t="s">
        <v>1063</v>
      </c>
    </row>
    <row r="343" spans="1:3">
      <c r="A343" s="4" t="s">
        <v>1229</v>
      </c>
      <c r="B343" s="4" t="s">
        <v>577</v>
      </c>
      <c r="C343" s="4" t="s">
        <v>577</v>
      </c>
    </row>
    <row r="344" spans="1:3">
      <c r="A344" s="4" t="s">
        <v>1365</v>
      </c>
    </row>
    <row r="345" spans="1:3">
      <c r="A345" s="3" t="s">
        <v>1063</v>
      </c>
    </row>
    <row r="346" spans="1:3">
      <c r="A346" s="4" t="s">
        <v>1229</v>
      </c>
      <c r="B346" s="4" t="s">
        <v>577</v>
      </c>
      <c r="C346" s="4" t="s">
        <v>577</v>
      </c>
    </row>
    <row r="347" spans="1:3">
      <c r="A347" s="4" t="s">
        <v>1366</v>
      </c>
    </row>
    <row r="348" spans="1:3">
      <c r="A348" s="3" t="s">
        <v>1063</v>
      </c>
    </row>
    <row r="349" spans="1:3">
      <c r="A349" s="4" t="s">
        <v>1036</v>
      </c>
      <c r="B349" s="7" t="n">
        <v>792</v>
      </c>
      <c r="C349" s="7" t="n">
        <v>843</v>
      </c>
    </row>
    <row r="350" spans="1:3">
      <c r="A350" s="4" t="s">
        <v>1367</v>
      </c>
    </row>
    <row r="351" spans="1:3">
      <c r="A351" s="3" t="s">
        <v>1063</v>
      </c>
    </row>
    <row r="352" spans="1:3">
      <c r="A352" s="4" t="s">
        <v>1229</v>
      </c>
      <c r="B352" s="4" t="s">
        <v>772</v>
      </c>
      <c r="C352" s="4" t="s">
        <v>772</v>
      </c>
    </row>
    <row r="353" spans="1:3">
      <c r="A353" s="4" t="s">
        <v>1368</v>
      </c>
    </row>
    <row r="354" spans="1:3">
      <c r="A354" s="3" t="s">
        <v>1063</v>
      </c>
    </row>
    <row r="355" spans="1:3">
      <c r="A355" s="4" t="s">
        <v>1229</v>
      </c>
      <c r="B355" s="4" t="s">
        <v>577</v>
      </c>
      <c r="C355" s="4" t="s">
        <v>577</v>
      </c>
    </row>
    <row r="356" spans="1:3">
      <c r="A356" s="4" t="s">
        <v>1369</v>
      </c>
    </row>
    <row r="357" spans="1:3">
      <c r="A357" s="3" t="s">
        <v>1063</v>
      </c>
    </row>
    <row r="358" spans="1:3">
      <c r="A358" s="4" t="s">
        <v>1229</v>
      </c>
      <c r="B358" s="4" t="s">
        <v>577</v>
      </c>
      <c r="C358" s="4" t="s">
        <v>577</v>
      </c>
    </row>
    <row r="359" spans="1:3">
      <c r="A359" s="4" t="s">
        <v>1370</v>
      </c>
    </row>
    <row r="360" spans="1:3">
      <c r="A360" s="3" t="s">
        <v>1063</v>
      </c>
    </row>
    <row r="361" spans="1:3">
      <c r="A361" s="4" t="s">
        <v>1229</v>
      </c>
      <c r="B361" s="4" t="s">
        <v>577</v>
      </c>
      <c r="C361" s="4" t="s">
        <v>577</v>
      </c>
    </row>
    <row r="362" spans="1:3">
      <c r="A362" s="4" t="s">
        <v>1371</v>
      </c>
    </row>
    <row r="363" spans="1:3">
      <c r="A363" s="3" t="s">
        <v>1063</v>
      </c>
    </row>
    <row r="364" spans="1:3">
      <c r="A364" s="4" t="s">
        <v>1036</v>
      </c>
      <c r="B364" s="7" t="n">
        <v>312</v>
      </c>
      <c r="C364" s="7" t="n">
        <v>803</v>
      </c>
    </row>
    <row r="365" spans="1:3">
      <c r="A365" s="4" t="s">
        <v>1372</v>
      </c>
    </row>
    <row r="366" spans="1:3">
      <c r="A366" s="3" t="s">
        <v>1063</v>
      </c>
    </row>
    <row r="367" spans="1:3">
      <c r="A367" s="4" t="s">
        <v>1229</v>
      </c>
      <c r="B367" s="4" t="s">
        <v>1248</v>
      </c>
      <c r="C367" s="4" t="s">
        <v>1373</v>
      </c>
    </row>
    <row r="368" spans="1:3">
      <c r="A368" s="4" t="s">
        <v>1374</v>
      </c>
    </row>
    <row r="369" spans="1:3">
      <c r="A369" s="3" t="s">
        <v>1063</v>
      </c>
    </row>
    <row r="370" spans="1:3">
      <c r="A370" s="4" t="s">
        <v>1229</v>
      </c>
      <c r="B370" s="4" t="s">
        <v>577</v>
      </c>
      <c r="C370" s="4" t="s">
        <v>577</v>
      </c>
    </row>
    <row r="371" spans="1:3">
      <c r="A371" s="4" t="s">
        <v>1375</v>
      </c>
    </row>
    <row r="372" spans="1:3">
      <c r="A372" s="3" t="s">
        <v>1063</v>
      </c>
    </row>
    <row r="373" spans="1:3">
      <c r="A373" s="4" t="s">
        <v>1229</v>
      </c>
      <c r="B373" s="4" t="s">
        <v>577</v>
      </c>
      <c r="C373" s="4" t="s">
        <v>577</v>
      </c>
    </row>
    <row r="374" spans="1:3">
      <c r="A374" s="4" t="s">
        <v>1376</v>
      </c>
    </row>
    <row r="375" spans="1:3">
      <c r="A375" s="3" t="s">
        <v>1063</v>
      </c>
    </row>
    <row r="376" spans="1:3">
      <c r="A376" s="4" t="s">
        <v>1229</v>
      </c>
      <c r="B376" s="4" t="s">
        <v>1323</v>
      </c>
      <c r="C376" s="4" t="s">
        <v>1373</v>
      </c>
    </row>
    <row r="377" spans="1:3">
      <c r="A377" s="4" t="s">
        <v>1377</v>
      </c>
    </row>
    <row r="378" spans="1:3">
      <c r="A378" s="3" t="s">
        <v>1063</v>
      </c>
    </row>
    <row r="379" spans="1:3">
      <c r="A379" s="4" t="s">
        <v>1036</v>
      </c>
      <c r="B379" s="7" t="n">
        <v>493</v>
      </c>
      <c r="C379" s="7" t="n">
        <v>273</v>
      </c>
    </row>
    <row r="380" spans="1:3">
      <c r="A380" s="4" t="s">
        <v>1378</v>
      </c>
    </row>
    <row r="381" spans="1:3">
      <c r="A381" s="3" t="s">
        <v>1063</v>
      </c>
    </row>
    <row r="382" spans="1:3">
      <c r="A382" s="4" t="s">
        <v>1036</v>
      </c>
      <c r="B382" s="5" t="n">
        <v>102</v>
      </c>
      <c r="C382" s="5" t="n">
        <v>136</v>
      </c>
    </row>
    <row r="383" spans="1:3">
      <c r="A383" s="4" t="s">
        <v>1250</v>
      </c>
    </row>
    <row r="384" spans="1:3">
      <c r="A384" s="3" t="s">
        <v>1063</v>
      </c>
    </row>
    <row r="385" spans="1:3">
      <c r="A385" s="4" t="s">
        <v>1036</v>
      </c>
      <c r="B385" s="7" t="n">
        <v>889</v>
      </c>
      <c r="C385" s="7" t="n">
        <v>10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5</v>
      </c>
      <c r="C1" s="2" t="s">
        <v>119</v>
      </c>
    </row>
    <row r="2" spans="1:3">
      <c r="A2" s="3" t="s">
        <v>1380</v>
      </c>
    </row>
    <row r="3" spans="1:3">
      <c r="A3" s="4" t="s">
        <v>1381</v>
      </c>
      <c r="B3" s="7" t="n">
        <v>210327</v>
      </c>
      <c r="C3" s="7" t="n">
        <v>238984</v>
      </c>
    </row>
    <row r="4" spans="1:3">
      <c r="A4" s="10" t="n">
        <v>3</v>
      </c>
    </row>
    <row r="5" spans="1:3">
      <c r="A5" s="3" t="s">
        <v>1380</v>
      </c>
    </row>
    <row r="6" spans="1:3">
      <c r="A6" s="4" t="s">
        <v>1381</v>
      </c>
      <c r="B6" s="5" t="n">
        <v>0</v>
      </c>
      <c r="C6" s="5" t="n">
        <v>0</v>
      </c>
    </row>
    <row r="7" spans="1:3">
      <c r="A7" s="4" t="s">
        <v>1382</v>
      </c>
    </row>
    <row r="8" spans="1:3">
      <c r="A8" s="3" t="s">
        <v>1380</v>
      </c>
    </row>
    <row r="9" spans="1:3">
      <c r="A9" s="4" t="s">
        <v>1381</v>
      </c>
      <c r="B9" s="7" t="n">
        <v>0</v>
      </c>
      <c r="C9"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3</v>
      </c>
      <c r="B1" s="2" t="s">
        <v>24</v>
      </c>
    </row>
    <row r="2" spans="1:3">
      <c r="B2" s="2" t="s">
        <v>25</v>
      </c>
      <c r="C2" s="2" t="s">
        <v>119</v>
      </c>
    </row>
    <row r="3" spans="1:3">
      <c r="A3" s="3" t="s">
        <v>1380</v>
      </c>
    </row>
    <row r="4" spans="1:3">
      <c r="A4" s="4" t="s">
        <v>1384</v>
      </c>
      <c r="B4" s="7" t="n">
        <v>1</v>
      </c>
      <c r="C4" s="7" t="n">
        <v>1</v>
      </c>
    </row>
    <row r="5" spans="1:3">
      <c r="A5" s="4" t="s">
        <v>1385</v>
      </c>
    </row>
    <row r="6" spans="1:3">
      <c r="A6" s="3" t="s">
        <v>1380</v>
      </c>
    </row>
    <row r="7" spans="1:3">
      <c r="A7" s="4" t="s">
        <v>122</v>
      </c>
      <c r="B7" s="5" t="n">
        <v>69</v>
      </c>
      <c r="C7" s="5" t="n">
        <v>79</v>
      </c>
    </row>
    <row r="8" spans="1:3">
      <c r="A8" s="4" t="s">
        <v>184</v>
      </c>
      <c r="B8" s="5" t="n">
        <v>9</v>
      </c>
      <c r="C8" s="5" t="n">
        <v>4</v>
      </c>
    </row>
    <row r="9" spans="1:3">
      <c r="A9" s="4" t="s">
        <v>127</v>
      </c>
      <c r="B9" s="5" t="n">
        <v>78</v>
      </c>
      <c r="C9" s="5" t="n">
        <v>83</v>
      </c>
    </row>
    <row r="10" spans="1:3">
      <c r="A10" s="4" t="s">
        <v>1386</v>
      </c>
    </row>
    <row r="11" spans="1:3">
      <c r="A11" s="3" t="s">
        <v>1380</v>
      </c>
    </row>
    <row r="12" spans="1:3">
      <c r="A12" s="4" t="s">
        <v>122</v>
      </c>
      <c r="B12" s="5" t="n">
        <v>0</v>
      </c>
      <c r="C12" s="5" t="n">
        <v>0</v>
      </c>
    </row>
    <row r="13" spans="1:3">
      <c r="A13" s="4" t="s">
        <v>184</v>
      </c>
      <c r="B13" s="5" t="n">
        <v>0</v>
      </c>
      <c r="C13" s="5" t="n">
        <v>0</v>
      </c>
    </row>
    <row r="14" spans="1:3">
      <c r="A14" s="4" t="s">
        <v>127</v>
      </c>
      <c r="B14" s="5" t="n">
        <v>0</v>
      </c>
      <c r="C14" s="5" t="n">
        <v>0</v>
      </c>
    </row>
    <row r="15" spans="1:3">
      <c r="A15" s="4" t="s">
        <v>1387</v>
      </c>
    </row>
    <row r="16" spans="1:3">
      <c r="A16" s="3" t="s">
        <v>1380</v>
      </c>
    </row>
    <row r="17" spans="1:3">
      <c r="A17" s="4" t="s">
        <v>122</v>
      </c>
      <c r="B17" s="5" t="n">
        <v>65</v>
      </c>
      <c r="C17" s="5" t="n">
        <v>73</v>
      </c>
    </row>
    <row r="18" spans="1:3">
      <c r="A18" s="4" t="s">
        <v>184</v>
      </c>
      <c r="B18" s="5" t="n">
        <v>9</v>
      </c>
      <c r="C18" s="5" t="n">
        <v>4</v>
      </c>
    </row>
    <row r="19" spans="1:3">
      <c r="A19" s="4" t="s">
        <v>127</v>
      </c>
      <c r="B19" s="5" t="n">
        <v>74</v>
      </c>
      <c r="C19" s="5" t="n">
        <v>77</v>
      </c>
    </row>
    <row r="20" spans="1:3">
      <c r="A20" s="4" t="s">
        <v>1388</v>
      </c>
    </row>
    <row r="21" spans="1:3">
      <c r="A21" s="3" t="s">
        <v>1380</v>
      </c>
    </row>
    <row r="22" spans="1:3">
      <c r="A22" s="4" t="s">
        <v>122</v>
      </c>
      <c r="B22" s="5" t="n">
        <v>4</v>
      </c>
      <c r="C22" s="5" t="n">
        <v>6</v>
      </c>
    </row>
    <row r="23" spans="1:3">
      <c r="A23" s="4" t="s">
        <v>184</v>
      </c>
      <c r="B23" s="5" t="n">
        <v>0</v>
      </c>
      <c r="C23" s="5" t="n">
        <v>0</v>
      </c>
    </row>
    <row r="24" spans="1:3">
      <c r="A24" s="4" t="s">
        <v>127</v>
      </c>
      <c r="B24" s="7" t="n">
        <v>4</v>
      </c>
      <c r="C24" s="7" t="n">
        <v>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5</v>
      </c>
      <c r="C1" s="2" t="s">
        <v>119</v>
      </c>
    </row>
    <row r="2" spans="1:3">
      <c r="A2" s="3" t="s">
        <v>1390</v>
      </c>
    </row>
    <row r="3" spans="1:3">
      <c r="A3" s="4" t="s">
        <v>925</v>
      </c>
      <c r="B3" s="7" t="n">
        <v>363</v>
      </c>
      <c r="C3" s="7" t="n">
        <v>367</v>
      </c>
    </row>
    <row r="4" spans="1:3">
      <c r="A4" s="4" t="s">
        <v>1032</v>
      </c>
    </row>
    <row r="5" spans="1:3">
      <c r="A5" s="3" t="s">
        <v>1391</v>
      </c>
    </row>
    <row r="6" spans="1:3">
      <c r="A6" s="4" t="s">
        <v>152</v>
      </c>
      <c r="B6" s="5" t="n">
        <v>74725</v>
      </c>
      <c r="C6" s="5" t="n">
        <v>91510</v>
      </c>
    </row>
    <row r="7" spans="1:3">
      <c r="A7" s="4" t="s">
        <v>1392</v>
      </c>
      <c r="B7" s="5" t="n">
        <v>14538</v>
      </c>
      <c r="C7" s="5" t="n">
        <v>11982</v>
      </c>
    </row>
    <row r="8" spans="1:3">
      <c r="A8" s="4" t="s">
        <v>154</v>
      </c>
      <c r="B8" s="5" t="n">
        <v>28722</v>
      </c>
      <c r="C8" s="5" t="n">
        <v>28135</v>
      </c>
    </row>
    <row r="9" spans="1:3">
      <c r="A9" s="4" t="s">
        <v>1393</v>
      </c>
      <c r="B9" s="5" t="n">
        <v>33345</v>
      </c>
      <c r="C9" s="5" t="n">
        <v>40512</v>
      </c>
    </row>
    <row r="10" spans="1:3">
      <c r="A10" s="4" t="s">
        <v>122</v>
      </c>
      <c r="B10" s="5" t="n">
        <v>52613</v>
      </c>
      <c r="C10" s="5" t="n">
        <v>60219</v>
      </c>
    </row>
    <row r="11" spans="1:3">
      <c r="A11" s="4" t="s">
        <v>1394</v>
      </c>
      <c r="B11" s="5" t="n">
        <v>6384</v>
      </c>
      <c r="C11" s="5" t="n">
        <v>6626</v>
      </c>
    </row>
    <row r="12" spans="1:3">
      <c r="A12" s="4" t="s">
        <v>127</v>
      </c>
      <c r="B12" s="5" t="n">
        <v>210327</v>
      </c>
      <c r="C12" s="5" t="n">
        <v>238984</v>
      </c>
    </row>
    <row r="13" spans="1:3">
      <c r="A13" s="3" t="s">
        <v>1390</v>
      </c>
    </row>
    <row r="14" spans="1:3">
      <c r="A14" s="4" t="s">
        <v>1395</v>
      </c>
      <c r="B14" s="5" t="n">
        <v>65846</v>
      </c>
      <c r="C14" s="5" t="n">
        <v>82716</v>
      </c>
    </row>
    <row r="15" spans="1:3">
      <c r="A15" s="4" t="s">
        <v>1396</v>
      </c>
      <c r="B15" s="5" t="n">
        <v>163990</v>
      </c>
      <c r="C15" s="5" t="n">
        <v>160042</v>
      </c>
    </row>
    <row r="16" spans="1:3">
      <c r="A16" s="4" t="s">
        <v>164</v>
      </c>
      <c r="B16" s="5" t="n">
        <v>10158</v>
      </c>
      <c r="C16" s="5" t="n">
        <v>15163</v>
      </c>
    </row>
    <row r="17" spans="1:3">
      <c r="A17" s="4" t="s">
        <v>166</v>
      </c>
      <c r="B17" s="5" t="n">
        <v>18683</v>
      </c>
      <c r="C17" s="5" t="n">
        <v>20184</v>
      </c>
    </row>
    <row r="18" spans="1:3">
      <c r="A18" s="4" t="s">
        <v>167</v>
      </c>
      <c r="B18" s="5" t="n">
        <v>735</v>
      </c>
      <c r="C18" s="5" t="n">
        <v>3075</v>
      </c>
    </row>
    <row r="19" spans="1:3">
      <c r="A19" s="4" t="s">
        <v>1397</v>
      </c>
      <c r="B19" s="5" t="n">
        <v>3229</v>
      </c>
      <c r="C19" s="5" t="n">
        <v>2931</v>
      </c>
    </row>
    <row r="20" spans="1:3">
      <c r="A20" s="4" t="s">
        <v>925</v>
      </c>
      <c r="B20" s="5" t="n">
        <v>27217</v>
      </c>
      <c r="C20" s="5" t="n">
        <v>27789</v>
      </c>
    </row>
    <row r="21" spans="1:3">
      <c r="A21" s="4" t="s">
        <v>131</v>
      </c>
      <c r="B21" s="5" t="n">
        <v>289858</v>
      </c>
      <c r="C21" s="5" t="n">
        <v>311900</v>
      </c>
    </row>
    <row r="22" spans="1:3">
      <c r="A22" s="4" t="s">
        <v>1033</v>
      </c>
    </row>
    <row r="23" spans="1:3">
      <c r="A23" s="3" t="s">
        <v>1391</v>
      </c>
    </row>
    <row r="24" spans="1:3">
      <c r="A24" s="4" t="s">
        <v>152</v>
      </c>
      <c r="B24" s="5" t="n">
        <v>0</v>
      </c>
      <c r="C24" s="5" t="n">
        <v>0</v>
      </c>
    </row>
    <row r="25" spans="1:3">
      <c r="A25" s="4" t="s">
        <v>1392</v>
      </c>
      <c r="B25" s="5" t="n">
        <v>0</v>
      </c>
      <c r="C25" s="5" t="n">
        <v>0</v>
      </c>
    </row>
    <row r="26" spans="1:3">
      <c r="A26" s="4" t="s">
        <v>154</v>
      </c>
      <c r="B26" s="5" t="n">
        <v>0</v>
      </c>
      <c r="C26" s="5" t="n">
        <v>0</v>
      </c>
    </row>
    <row r="27" spans="1:3">
      <c r="A27" s="4" t="s">
        <v>1393</v>
      </c>
      <c r="B27" s="5" t="n">
        <v>5660</v>
      </c>
      <c r="C27" s="5" t="n">
        <v>11365</v>
      </c>
    </row>
    <row r="28" spans="1:3">
      <c r="A28" s="4" t="s">
        <v>122</v>
      </c>
      <c r="B28" s="5" t="n">
        <v>0</v>
      </c>
      <c r="C28" s="5" t="n">
        <v>0</v>
      </c>
    </row>
    <row r="29" spans="1:3">
      <c r="A29" s="4" t="s">
        <v>1394</v>
      </c>
      <c r="B29" s="5" t="n">
        <v>5047</v>
      </c>
      <c r="C29" s="5" t="n">
        <v>5382</v>
      </c>
    </row>
    <row r="30" spans="1:3">
      <c r="A30" s="4" t="s">
        <v>127</v>
      </c>
      <c r="B30" s="5" t="n">
        <v>10707</v>
      </c>
      <c r="C30" s="5" t="n">
        <v>16747</v>
      </c>
    </row>
    <row r="31" spans="1:3">
      <c r="A31" s="3" t="s">
        <v>1390</v>
      </c>
    </row>
    <row r="32" spans="1:3">
      <c r="A32" s="4" t="s">
        <v>1395</v>
      </c>
      <c r="B32" s="5" t="n">
        <v>0</v>
      </c>
      <c r="C32" s="5" t="n">
        <v>0</v>
      </c>
    </row>
    <row r="33" spans="1:3">
      <c r="A33" s="4" t="s">
        <v>1396</v>
      </c>
      <c r="B33" s="5" t="n">
        <v>0</v>
      </c>
      <c r="C33" s="5" t="n">
        <v>0</v>
      </c>
    </row>
    <row r="34" spans="1:3">
      <c r="A34" s="4" t="s">
        <v>164</v>
      </c>
      <c r="B34" s="5" t="n">
        <v>0</v>
      </c>
      <c r="C34" s="5" t="n">
        <v>0</v>
      </c>
    </row>
    <row r="35" spans="1:3">
      <c r="A35" s="4" t="s">
        <v>166</v>
      </c>
      <c r="B35" s="5" t="n">
        <v>0</v>
      </c>
      <c r="C35" s="5" t="n">
        <v>0</v>
      </c>
    </row>
    <row r="36" spans="1:3">
      <c r="A36" s="4" t="s">
        <v>167</v>
      </c>
      <c r="B36" s="5" t="n">
        <v>0</v>
      </c>
      <c r="C36" s="5" t="n">
        <v>0</v>
      </c>
    </row>
    <row r="37" spans="1:3">
      <c r="A37" s="4" t="s">
        <v>1397</v>
      </c>
      <c r="B37" s="5" t="n">
        <v>0</v>
      </c>
      <c r="C37" s="5" t="n">
        <v>0</v>
      </c>
    </row>
    <row r="38" spans="1:3">
      <c r="A38" s="4" t="s">
        <v>925</v>
      </c>
      <c r="B38" s="5" t="n">
        <v>0</v>
      </c>
      <c r="C38" s="5" t="n">
        <v>0</v>
      </c>
    </row>
    <row r="39" spans="1:3">
      <c r="A39" s="4" t="s">
        <v>131</v>
      </c>
      <c r="B39" s="5" t="n">
        <v>0</v>
      </c>
      <c r="C39" s="5" t="n">
        <v>0</v>
      </c>
    </row>
    <row r="40" spans="1:3">
      <c r="A40" s="4" t="s">
        <v>1034</v>
      </c>
    </row>
    <row r="41" spans="1:3">
      <c r="A41" s="3" t="s">
        <v>1391</v>
      </c>
    </row>
    <row r="42" spans="1:3">
      <c r="A42" s="4" t="s">
        <v>152</v>
      </c>
      <c r="B42" s="5" t="n">
        <v>74725</v>
      </c>
      <c r="C42" s="5" t="n">
        <v>91510</v>
      </c>
    </row>
    <row r="43" spans="1:3">
      <c r="A43" s="4" t="s">
        <v>1392</v>
      </c>
      <c r="B43" s="5" t="n">
        <v>14538</v>
      </c>
      <c r="C43" s="5" t="n">
        <v>11982</v>
      </c>
    </row>
    <row r="44" spans="1:3">
      <c r="A44" s="4" t="s">
        <v>154</v>
      </c>
      <c r="B44" s="5" t="n">
        <v>28722</v>
      </c>
      <c r="C44" s="5" t="n">
        <v>28135</v>
      </c>
    </row>
    <row r="45" spans="1:3">
      <c r="A45" s="4" t="s">
        <v>1393</v>
      </c>
      <c r="B45" s="5" t="n">
        <v>27685</v>
      </c>
      <c r="C45" s="5" t="n">
        <v>29147</v>
      </c>
    </row>
    <row r="46" spans="1:3">
      <c r="A46" s="4" t="s">
        <v>122</v>
      </c>
      <c r="B46" s="5" t="n">
        <v>52613</v>
      </c>
      <c r="C46" s="5" t="n">
        <v>60219</v>
      </c>
    </row>
    <row r="47" spans="1:3">
      <c r="A47" s="4" t="s">
        <v>1394</v>
      </c>
      <c r="B47" s="5" t="n">
        <v>1337</v>
      </c>
      <c r="C47" s="5" t="n">
        <v>1244</v>
      </c>
    </row>
    <row r="48" spans="1:3">
      <c r="A48" s="4" t="s">
        <v>127</v>
      </c>
      <c r="B48" s="5" t="n">
        <v>199620</v>
      </c>
      <c r="C48" s="5" t="n">
        <v>222237</v>
      </c>
    </row>
    <row r="49" spans="1:3">
      <c r="A49" s="3" t="s">
        <v>1390</v>
      </c>
    </row>
    <row r="50" spans="1:3">
      <c r="A50" s="4" t="s">
        <v>1395</v>
      </c>
      <c r="B50" s="5" t="n">
        <v>65846</v>
      </c>
      <c r="C50" s="5" t="n">
        <v>82716</v>
      </c>
    </row>
    <row r="51" spans="1:3">
      <c r="A51" s="4" t="s">
        <v>1396</v>
      </c>
      <c r="B51" s="5" t="n">
        <v>163990</v>
      </c>
      <c r="C51" s="5" t="n">
        <v>160042</v>
      </c>
    </row>
    <row r="52" spans="1:3">
      <c r="A52" s="4" t="s">
        <v>164</v>
      </c>
      <c r="B52" s="5" t="n">
        <v>10158</v>
      </c>
      <c r="C52" s="5" t="n">
        <v>15163</v>
      </c>
    </row>
    <row r="53" spans="1:3">
      <c r="A53" s="4" t="s">
        <v>166</v>
      </c>
      <c r="B53" s="5" t="n">
        <v>18683</v>
      </c>
      <c r="C53" s="5" t="n">
        <v>20184</v>
      </c>
    </row>
    <row r="54" spans="1:3">
      <c r="A54" s="4" t="s">
        <v>167</v>
      </c>
      <c r="B54" s="5" t="n">
        <v>735</v>
      </c>
      <c r="C54" s="5" t="n">
        <v>3075</v>
      </c>
    </row>
    <row r="55" spans="1:3">
      <c r="A55" s="4" t="s">
        <v>1397</v>
      </c>
      <c r="B55" s="5" t="n">
        <v>3229</v>
      </c>
      <c r="C55" s="5" t="n">
        <v>2931</v>
      </c>
    </row>
    <row r="56" spans="1:3">
      <c r="A56" s="4" t="s">
        <v>925</v>
      </c>
      <c r="B56" s="5" t="n">
        <v>27217</v>
      </c>
      <c r="C56" s="5" t="n">
        <v>27789</v>
      </c>
    </row>
    <row r="57" spans="1:3">
      <c r="A57" s="4" t="s">
        <v>131</v>
      </c>
      <c r="B57" s="5" t="n">
        <v>289858</v>
      </c>
      <c r="C57" s="5" t="n">
        <v>311900</v>
      </c>
    </row>
    <row r="58" spans="1:3">
      <c r="A58" s="4" t="s">
        <v>1035</v>
      </c>
    </row>
    <row r="59" spans="1:3">
      <c r="A59" s="3" t="s">
        <v>1391</v>
      </c>
    </row>
    <row r="60" spans="1:3">
      <c r="A60" s="4" t="s">
        <v>152</v>
      </c>
      <c r="B60" s="5" t="n">
        <v>0</v>
      </c>
      <c r="C60" s="5" t="n">
        <v>0</v>
      </c>
    </row>
    <row r="61" spans="1:3">
      <c r="A61" s="4" t="s">
        <v>1392</v>
      </c>
      <c r="B61" s="5" t="n">
        <v>0</v>
      </c>
      <c r="C61" s="5" t="n">
        <v>0</v>
      </c>
    </row>
    <row r="62" spans="1:3">
      <c r="A62" s="4" t="s">
        <v>154</v>
      </c>
      <c r="B62" s="5" t="n">
        <v>0</v>
      </c>
      <c r="C62" s="5" t="n">
        <v>0</v>
      </c>
    </row>
    <row r="63" spans="1:3">
      <c r="A63" s="4" t="s">
        <v>1393</v>
      </c>
      <c r="B63" s="5" t="n">
        <v>0</v>
      </c>
      <c r="C63" s="5" t="n">
        <v>0</v>
      </c>
    </row>
    <row r="64" spans="1:3">
      <c r="A64" s="4" t="s">
        <v>122</v>
      </c>
      <c r="B64" s="5" t="n">
        <v>0</v>
      </c>
      <c r="C64" s="5" t="n">
        <v>0</v>
      </c>
    </row>
    <row r="65" spans="1:3">
      <c r="A65" s="4" t="s">
        <v>1394</v>
      </c>
      <c r="B65" s="5" t="n">
        <v>0</v>
      </c>
      <c r="C65" s="5" t="n">
        <v>0</v>
      </c>
    </row>
    <row r="66" spans="1:3">
      <c r="A66" s="4" t="s">
        <v>127</v>
      </c>
      <c r="B66" s="5" t="n">
        <v>0</v>
      </c>
      <c r="C66" s="5" t="n">
        <v>0</v>
      </c>
    </row>
    <row r="67" spans="1:3">
      <c r="A67" s="3" t="s">
        <v>1390</v>
      </c>
    </row>
    <row r="68" spans="1:3">
      <c r="A68" s="4" t="s">
        <v>1395</v>
      </c>
      <c r="B68" s="5" t="n">
        <v>0</v>
      </c>
      <c r="C68" s="5" t="n">
        <v>0</v>
      </c>
    </row>
    <row r="69" spans="1:3">
      <c r="A69" s="4" t="s">
        <v>1396</v>
      </c>
      <c r="B69" s="5" t="n">
        <v>0</v>
      </c>
      <c r="C69" s="5" t="n">
        <v>0</v>
      </c>
    </row>
    <row r="70" spans="1:3">
      <c r="A70" s="4" t="s">
        <v>164</v>
      </c>
      <c r="B70" s="5" t="n">
        <v>0</v>
      </c>
      <c r="C70" s="5" t="n">
        <v>0</v>
      </c>
    </row>
    <row r="71" spans="1:3">
      <c r="A71" s="4" t="s">
        <v>166</v>
      </c>
      <c r="B71" s="5" t="n">
        <v>0</v>
      </c>
      <c r="C71" s="5" t="n">
        <v>0</v>
      </c>
    </row>
    <row r="72" spans="1:3">
      <c r="A72" s="4" t="s">
        <v>167</v>
      </c>
      <c r="B72" s="5" t="n">
        <v>0</v>
      </c>
      <c r="C72" s="5" t="n">
        <v>0</v>
      </c>
    </row>
    <row r="73" spans="1:3">
      <c r="A73" s="4" t="s">
        <v>1397</v>
      </c>
      <c r="B73" s="5" t="n">
        <v>0</v>
      </c>
      <c r="C73" s="5" t="n">
        <v>0</v>
      </c>
    </row>
    <row r="74" spans="1:3">
      <c r="A74" s="4" t="s">
        <v>925</v>
      </c>
      <c r="B74" s="5" t="n">
        <v>0</v>
      </c>
      <c r="C74" s="5" t="n">
        <v>0</v>
      </c>
    </row>
    <row r="75" spans="1:3">
      <c r="A75" s="4" t="s">
        <v>131</v>
      </c>
      <c r="B75" s="5" t="n">
        <v>0</v>
      </c>
      <c r="C75" s="5" t="n">
        <v>0</v>
      </c>
    </row>
    <row r="76" spans="1:3">
      <c r="A76" s="4" t="s">
        <v>1398</v>
      </c>
    </row>
    <row r="77" spans="1:3">
      <c r="A77" s="3" t="s">
        <v>1391</v>
      </c>
    </row>
    <row r="78" spans="1:3">
      <c r="A78" s="4" t="s">
        <v>152</v>
      </c>
      <c r="B78" s="5" t="n">
        <v>74725</v>
      </c>
      <c r="C78" s="5" t="n">
        <v>91510</v>
      </c>
    </row>
    <row r="79" spans="1:3">
      <c r="A79" s="4" t="s">
        <v>1392</v>
      </c>
      <c r="B79" s="5" t="n">
        <v>14519</v>
      </c>
      <c r="C79" s="5" t="n">
        <v>11979</v>
      </c>
    </row>
    <row r="80" spans="1:3">
      <c r="A80" s="4" t="s">
        <v>154</v>
      </c>
      <c r="B80" s="5" t="n">
        <v>28722</v>
      </c>
      <c r="C80" s="5" t="n">
        <v>28135</v>
      </c>
    </row>
    <row r="81" spans="1:3">
      <c r="A81" s="4" t="s">
        <v>1393</v>
      </c>
      <c r="B81" s="5" t="n">
        <v>34486</v>
      </c>
      <c r="C81" s="5" t="n">
        <v>40827</v>
      </c>
    </row>
    <row r="82" spans="1:3">
      <c r="A82" s="4" t="s">
        <v>122</v>
      </c>
      <c r="B82" s="5" t="n">
        <v>52564</v>
      </c>
      <c r="C82" s="5" t="n">
        <v>60082</v>
      </c>
    </row>
    <row r="83" spans="1:3">
      <c r="A83" s="4" t="s">
        <v>1394</v>
      </c>
      <c r="B83" s="5" t="n">
        <v>6384</v>
      </c>
      <c r="C83" s="5" t="n">
        <v>6626</v>
      </c>
    </row>
    <row r="84" spans="1:3">
      <c r="A84" s="4" t="s">
        <v>127</v>
      </c>
      <c r="B84" s="5" t="n">
        <v>211400</v>
      </c>
      <c r="C84" s="5" t="n">
        <v>239159</v>
      </c>
    </row>
    <row r="85" spans="1:3">
      <c r="A85" s="3" t="s">
        <v>1390</v>
      </c>
    </row>
    <row r="86" spans="1:3">
      <c r="A86" s="4" t="s">
        <v>1395</v>
      </c>
      <c r="B86" s="5" t="n">
        <v>65846</v>
      </c>
      <c r="C86" s="5" t="n">
        <v>82716</v>
      </c>
    </row>
    <row r="87" spans="1:3">
      <c r="A87" s="4" t="s">
        <v>1396</v>
      </c>
      <c r="B87" s="5" t="n">
        <v>165744</v>
      </c>
      <c r="C87" s="5" t="n">
        <v>161606</v>
      </c>
    </row>
    <row r="88" spans="1:3">
      <c r="A88" s="4" t="s">
        <v>164</v>
      </c>
      <c r="B88" s="5" t="n">
        <v>10158</v>
      </c>
      <c r="C88" s="5" t="n">
        <v>15163</v>
      </c>
    </row>
    <row r="89" spans="1:3">
      <c r="A89" s="4" t="s">
        <v>166</v>
      </c>
      <c r="B89" s="5" t="n">
        <v>18683</v>
      </c>
      <c r="C89" s="5" t="n">
        <v>20184</v>
      </c>
    </row>
    <row r="90" spans="1:3">
      <c r="A90" s="4" t="s">
        <v>167</v>
      </c>
      <c r="B90" s="5" t="n">
        <v>735</v>
      </c>
      <c r="C90" s="5" t="n">
        <v>3075</v>
      </c>
    </row>
    <row r="91" spans="1:3">
      <c r="A91" s="4" t="s">
        <v>1397</v>
      </c>
      <c r="B91" s="5" t="n">
        <v>3229</v>
      </c>
      <c r="C91" s="5" t="n">
        <v>2931</v>
      </c>
    </row>
    <row r="92" spans="1:3">
      <c r="A92" s="4" t="s">
        <v>925</v>
      </c>
      <c r="B92" s="5" t="n">
        <v>27750</v>
      </c>
      <c r="C92" s="5" t="n">
        <v>27612</v>
      </c>
    </row>
    <row r="93" spans="1:3">
      <c r="A93" s="4" t="s">
        <v>131</v>
      </c>
      <c r="B93" s="7" t="n">
        <v>292145</v>
      </c>
      <c r="C93" s="7" t="n">
        <v>3132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99</v>
      </c>
      <c r="B1" s="2" t="s">
        <v>25</v>
      </c>
      <c r="C1" s="2" t="s">
        <v>119</v>
      </c>
    </row>
    <row r="2" spans="1:3">
      <c r="A2" s="4" t="s">
        <v>966</v>
      </c>
    </row>
    <row r="3" spans="1:3">
      <c r="A3" s="3" t="s">
        <v>1400</v>
      </c>
    </row>
    <row r="4" spans="1:3">
      <c r="A4" s="4" t="s">
        <v>1398</v>
      </c>
      <c r="B4" s="7" t="n">
        <v>17602</v>
      </c>
      <c r="C4" s="7" t="n">
        <v>12307</v>
      </c>
    </row>
    <row r="5" spans="1:3">
      <c r="A5" s="4" t="s">
        <v>1401</v>
      </c>
      <c r="B5" s="5" t="n">
        <v>18009</v>
      </c>
      <c r="C5" s="5" t="n">
        <v>12365</v>
      </c>
    </row>
    <row r="6" spans="1:3">
      <c r="A6" s="4" t="s">
        <v>1402</v>
      </c>
      <c r="B6" s="5" t="n">
        <v>151</v>
      </c>
      <c r="C6" s="5" t="n">
        <v>102</v>
      </c>
    </row>
    <row r="7" spans="1:3">
      <c r="A7" s="4" t="s">
        <v>1403</v>
      </c>
      <c r="B7" s="5" t="n">
        <v>-36</v>
      </c>
      <c r="C7" s="5" t="n">
        <v>-301</v>
      </c>
    </row>
    <row r="8" spans="1:3">
      <c r="A8" s="4" t="s">
        <v>925</v>
      </c>
    </row>
    <row r="9" spans="1:3">
      <c r="A9" s="3" t="s">
        <v>1400</v>
      </c>
    </row>
    <row r="10" spans="1:3">
      <c r="A10" s="4" t="s">
        <v>1398</v>
      </c>
      <c r="B10" s="5" t="n">
        <v>19904</v>
      </c>
      <c r="C10" s="5" t="n">
        <v>23821</v>
      </c>
    </row>
    <row r="11" spans="1:3">
      <c r="A11" s="4" t="s">
        <v>1401</v>
      </c>
      <c r="B11" s="5" t="n">
        <v>20650</v>
      </c>
      <c r="C11" s="5" t="n">
        <v>23950</v>
      </c>
    </row>
    <row r="12" spans="1:3">
      <c r="A12" s="4" t="s">
        <v>1402</v>
      </c>
      <c r="B12" s="5" t="n">
        <v>0</v>
      </c>
      <c r="C12" s="5" t="n">
        <v>175</v>
      </c>
    </row>
    <row r="13" spans="1:3">
      <c r="A13" s="4" t="s">
        <v>1403</v>
      </c>
      <c r="B13" s="7" t="n">
        <v>0</v>
      </c>
      <c r="C13" s="7" t="n">
        <v>-23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7:06:08Z</dcterms:created>
  <dcterms:modified xmlns:dcterms="http://purl.org/dc/terms/" xmlns:xsi="http://www.w3.org/2001/XMLSchema-instance" xsi:type="dcterms:W3CDTF">2018-11-06T07:06:08Z</dcterms:modified>
</cp:coreProperties>
</file>